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S OF INCO"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Segment information" sheetId="11" state="visible" r:id="rId11"/>
    <sheet xmlns:r="http://schemas.openxmlformats.org/officeDocument/2006/relationships" name="Cash and cash equivalents" sheetId="12" state="visible" r:id="rId12"/>
    <sheet xmlns:r="http://schemas.openxmlformats.org/officeDocument/2006/relationships" name="Trade accounts and other receiv" sheetId="13" state="visible" r:id="rId13"/>
    <sheet xmlns:r="http://schemas.openxmlformats.org/officeDocument/2006/relationships" name="Finance receivables" sheetId="14" state="visible" r:id="rId14"/>
    <sheet xmlns:r="http://schemas.openxmlformats.org/officeDocument/2006/relationships" name="Other financial assets" sheetId="15" state="visible" r:id="rId15"/>
    <sheet xmlns:r="http://schemas.openxmlformats.org/officeDocument/2006/relationships" name="Inventories" sheetId="16" state="visible" r:id="rId16"/>
    <sheet xmlns:r="http://schemas.openxmlformats.org/officeDocument/2006/relationships" name="Investments accounted for using" sheetId="17" state="visible" r:id="rId17"/>
    <sheet xmlns:r="http://schemas.openxmlformats.org/officeDocument/2006/relationships" name="Property, plant and equipment" sheetId="18" state="visible" r:id="rId18"/>
    <sheet xmlns:r="http://schemas.openxmlformats.org/officeDocument/2006/relationships" name="Right of use assets and lease l" sheetId="19" state="visible" r:id="rId19"/>
    <sheet xmlns:r="http://schemas.openxmlformats.org/officeDocument/2006/relationships" name="Intangible assets" sheetId="20" state="visible" r:id="rId20"/>
    <sheet xmlns:r="http://schemas.openxmlformats.org/officeDocument/2006/relationships" name="Income taxes" sheetId="21" state="visible" r:id="rId21"/>
    <sheet xmlns:r="http://schemas.openxmlformats.org/officeDocument/2006/relationships" name="Trade accounts and other payabl" sheetId="22" state="visible" r:id="rId22"/>
    <sheet xmlns:r="http://schemas.openxmlformats.org/officeDocument/2006/relationships" name="Financial liabilities" sheetId="23" state="visible" r:id="rId23"/>
    <sheet xmlns:r="http://schemas.openxmlformats.org/officeDocument/2006/relationships" name="Other financial liabilities" sheetId="24" state="visible" r:id="rId24"/>
    <sheet xmlns:r="http://schemas.openxmlformats.org/officeDocument/2006/relationships" name="Financial risks"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Offsetting financial assets and" sheetId="28" state="visible" r:id="rId28"/>
    <sheet xmlns:r="http://schemas.openxmlformats.org/officeDocument/2006/relationships" name="Employee benefits" sheetId="29" state="visible" r:id="rId29"/>
    <sheet xmlns:r="http://schemas.openxmlformats.org/officeDocument/2006/relationships" name="Liabilities for quality assuran" sheetId="30" state="visible" r:id="rId30"/>
    <sheet xmlns:r="http://schemas.openxmlformats.org/officeDocument/2006/relationships" name="Equity and other equity items" sheetId="31" state="visible" r:id="rId31"/>
    <sheet xmlns:r="http://schemas.openxmlformats.org/officeDocument/2006/relationships" name="Sales revenues" sheetId="32" state="visible" r:id="rId32"/>
    <sheet xmlns:r="http://schemas.openxmlformats.org/officeDocument/2006/relationships" name="Research and development cost" sheetId="33" state="visible" r:id="rId33"/>
    <sheet xmlns:r="http://schemas.openxmlformats.org/officeDocument/2006/relationships" name="Other finance income and costs" sheetId="34" state="visible" r:id="rId34"/>
    <sheet xmlns:r="http://schemas.openxmlformats.org/officeDocument/2006/relationships" name="Earnings per share" sheetId="35" state="visible" r:id="rId35"/>
    <sheet xmlns:r="http://schemas.openxmlformats.org/officeDocument/2006/relationships" name="Contractual commitments and con" sheetId="36" state="visible" r:id="rId36"/>
    <sheet xmlns:r="http://schemas.openxmlformats.org/officeDocument/2006/relationships" name="Details of company organization" sheetId="37" state="visible" r:id="rId37"/>
    <sheet xmlns:r="http://schemas.openxmlformats.org/officeDocument/2006/relationships" name="Related party transactions" sheetId="38" state="visible" r:id="rId38"/>
    <sheet xmlns:r="http://schemas.openxmlformats.org/officeDocument/2006/relationships" name="Supplemental cash flow informat" sheetId="39" state="visible" r:id="rId39"/>
    <sheet xmlns:r="http://schemas.openxmlformats.org/officeDocument/2006/relationships" name="Significant subsequent events" sheetId="40" state="visible" r:id="rId40"/>
    <sheet xmlns:r="http://schemas.openxmlformats.org/officeDocument/2006/relationships" name="Significant accounting polici_2" sheetId="41" state="visible" r:id="rId41"/>
    <sheet xmlns:r="http://schemas.openxmlformats.org/officeDocument/2006/relationships" name="Segment information (Tables)" sheetId="42" state="visible" r:id="rId42"/>
    <sheet xmlns:r="http://schemas.openxmlformats.org/officeDocument/2006/relationships" name="Cash and cash equivalents (Tabl" sheetId="43" state="visible" r:id="rId43"/>
    <sheet xmlns:r="http://schemas.openxmlformats.org/officeDocument/2006/relationships" name="Trade accounts and other rece_2" sheetId="44" state="visible" r:id="rId44"/>
    <sheet xmlns:r="http://schemas.openxmlformats.org/officeDocument/2006/relationships" name="Finance receivables (Tables)" sheetId="45" state="visible" r:id="rId45"/>
    <sheet xmlns:r="http://schemas.openxmlformats.org/officeDocument/2006/relationships" name="Other financial assets (Tables)" sheetId="46" state="visible" r:id="rId46"/>
    <sheet xmlns:r="http://schemas.openxmlformats.org/officeDocument/2006/relationships" name="Inventories (Tables)" sheetId="47" state="visible" r:id="rId47"/>
    <sheet xmlns:r="http://schemas.openxmlformats.org/officeDocument/2006/relationships" name="Investments accounted for usi_2" sheetId="48" state="visible" r:id="rId48"/>
    <sheet xmlns:r="http://schemas.openxmlformats.org/officeDocument/2006/relationships" name="Property, plant and equipment (" sheetId="49" state="visible" r:id="rId49"/>
    <sheet xmlns:r="http://schemas.openxmlformats.org/officeDocument/2006/relationships" name="Right of use assets and lease_2" sheetId="50" state="visible" r:id="rId50"/>
    <sheet xmlns:r="http://schemas.openxmlformats.org/officeDocument/2006/relationships" name="Intangible assets (Tables)" sheetId="51" state="visible" r:id="rId51"/>
    <sheet xmlns:r="http://schemas.openxmlformats.org/officeDocument/2006/relationships" name="Income taxes (Tables)" sheetId="52" state="visible" r:id="rId52"/>
    <sheet xmlns:r="http://schemas.openxmlformats.org/officeDocument/2006/relationships" name="Trade accounts and other paya_2" sheetId="53" state="visible" r:id="rId53"/>
    <sheet xmlns:r="http://schemas.openxmlformats.org/officeDocument/2006/relationships" name="Financial liabilities (Tables)" sheetId="54" state="visible" r:id="rId54"/>
    <sheet xmlns:r="http://schemas.openxmlformats.org/officeDocument/2006/relationships" name="Other financial liabilities (Ta" sheetId="55" state="visible" r:id="rId55"/>
    <sheet xmlns:r="http://schemas.openxmlformats.org/officeDocument/2006/relationships" name="Financial risks (Tables)" sheetId="56" state="visible" r:id="rId56"/>
    <sheet xmlns:r="http://schemas.openxmlformats.org/officeDocument/2006/relationships" name="Derivative financial instrume_2" sheetId="57" state="visible" r:id="rId57"/>
    <sheet xmlns:r="http://schemas.openxmlformats.org/officeDocument/2006/relationships" name="Fair value measurements (Tables" sheetId="58" state="visible" r:id="rId58"/>
    <sheet xmlns:r="http://schemas.openxmlformats.org/officeDocument/2006/relationships" name="Offsetting financial assets a_2" sheetId="59" state="visible" r:id="rId59"/>
    <sheet xmlns:r="http://schemas.openxmlformats.org/officeDocument/2006/relationships" name="Employee benefits (Tables)" sheetId="60" state="visible" r:id="rId60"/>
    <sheet xmlns:r="http://schemas.openxmlformats.org/officeDocument/2006/relationships" name="Liabilities for quality assur_2" sheetId="61" state="visible" r:id="rId61"/>
    <sheet xmlns:r="http://schemas.openxmlformats.org/officeDocument/2006/relationships" name="Equity and other equity items (" sheetId="62" state="visible" r:id="rId62"/>
    <sheet xmlns:r="http://schemas.openxmlformats.org/officeDocument/2006/relationships" name="Sales revenues (Tables)" sheetId="63" state="visible" r:id="rId63"/>
    <sheet xmlns:r="http://schemas.openxmlformats.org/officeDocument/2006/relationships" name="Research and development cost (" sheetId="64" state="visible" r:id="rId64"/>
    <sheet xmlns:r="http://schemas.openxmlformats.org/officeDocument/2006/relationships" name="Other finance income and costs " sheetId="65" state="visible" r:id="rId65"/>
    <sheet xmlns:r="http://schemas.openxmlformats.org/officeDocument/2006/relationships" name="Earnings per share (Tables)" sheetId="66" state="visible" r:id="rId66"/>
    <sheet xmlns:r="http://schemas.openxmlformats.org/officeDocument/2006/relationships" name="Related party transactions  (Ta" sheetId="67" state="visible" r:id="rId67"/>
    <sheet xmlns:r="http://schemas.openxmlformats.org/officeDocument/2006/relationships" name="Significant Accounting Polici_3" sheetId="68" state="visible" r:id="rId68"/>
    <sheet xmlns:r="http://schemas.openxmlformats.org/officeDocument/2006/relationships" name="Segment Information - Summary o" sheetId="69" state="visible" r:id="rId69"/>
    <sheet xmlns:r="http://schemas.openxmlformats.org/officeDocument/2006/relationships" name="Segment Information - Summary_2" sheetId="70" state="visible" r:id="rId70"/>
    <sheet xmlns:r="http://schemas.openxmlformats.org/officeDocument/2006/relationships" name="Segment Information - Additiona" sheetId="71" state="visible" r:id="rId71"/>
    <sheet xmlns:r="http://schemas.openxmlformats.org/officeDocument/2006/relationships" name="Segment Information - Summary_3" sheetId="72" state="visible" r:id="rId72"/>
    <sheet xmlns:r="http://schemas.openxmlformats.org/officeDocument/2006/relationships" name="Segment Information - Summary_4" sheetId="73" state="visible" r:id="rId73"/>
    <sheet xmlns:r="http://schemas.openxmlformats.org/officeDocument/2006/relationships" name="Segment Information - Summary_5" sheetId="74" state="visible" r:id="rId74"/>
    <sheet xmlns:r="http://schemas.openxmlformats.org/officeDocument/2006/relationships" name="Segment Information - Summary_6" sheetId="75" state="visible" r:id="rId75"/>
    <sheet xmlns:r="http://schemas.openxmlformats.org/officeDocument/2006/relationships" name="Cash and Cash Equivalents - Sum" sheetId="76" state="visible" r:id="rId76"/>
    <sheet xmlns:r="http://schemas.openxmlformats.org/officeDocument/2006/relationships" name="Trade accounts and other rece_3" sheetId="77" state="visible" r:id="rId77"/>
    <sheet xmlns:r="http://schemas.openxmlformats.org/officeDocument/2006/relationships" name="Trade Accounts and Other Rece_4" sheetId="78" state="visible" r:id="rId78"/>
    <sheet xmlns:r="http://schemas.openxmlformats.org/officeDocument/2006/relationships" name="Trade Accounts and Other Rece_5" sheetId="79" state="visible" r:id="rId79"/>
    <sheet xmlns:r="http://schemas.openxmlformats.org/officeDocument/2006/relationships" name="Finance Receivables - Summary o" sheetId="80" state="visible" r:id="rId80"/>
    <sheet xmlns:r="http://schemas.openxmlformats.org/officeDocument/2006/relationships" name="Finance Receivables  - Addition" sheetId="81" state="visible" r:id="rId81"/>
    <sheet xmlns:r="http://schemas.openxmlformats.org/officeDocument/2006/relationships" name="Finance Receivables - Summary_2" sheetId="82" state="visible" r:id="rId82"/>
    <sheet xmlns:r="http://schemas.openxmlformats.org/officeDocument/2006/relationships" name="Finance Receivables - Summary_3" sheetId="83" state="visible" r:id="rId83"/>
    <sheet xmlns:r="http://schemas.openxmlformats.org/officeDocument/2006/relationships" name="Other Financial Assets - Summar" sheetId="84" state="visible" r:id="rId84"/>
    <sheet xmlns:r="http://schemas.openxmlformats.org/officeDocument/2006/relationships" name="Other Financial Assets - Additi" sheetId="85" state="visible" r:id="rId85"/>
    <sheet xmlns:r="http://schemas.openxmlformats.org/officeDocument/2006/relationships" name="Other Financial Assets - Summ_2" sheetId="86" state="visible" r:id="rId86"/>
    <sheet xmlns:r="http://schemas.openxmlformats.org/officeDocument/2006/relationships" name="Other Financial Assets - Summ_3" sheetId="87" state="visible" r:id="rId87"/>
    <sheet xmlns:r="http://schemas.openxmlformats.org/officeDocument/2006/relationships" name="Inventories - Summary of Invent" sheetId="88" state="visible" r:id="rId88"/>
    <sheet xmlns:r="http://schemas.openxmlformats.org/officeDocument/2006/relationships" name="Investments Accounted for Usi_3" sheetId="89" state="visible" r:id="rId89"/>
    <sheet xmlns:r="http://schemas.openxmlformats.org/officeDocument/2006/relationships" name="Investments Accounted for Usi_4" sheetId="90" state="visible" r:id="rId90"/>
    <sheet xmlns:r="http://schemas.openxmlformats.org/officeDocument/2006/relationships" name="Property, Plant and Equipment -" sheetId="91" state="visible" r:id="rId91"/>
    <sheet xmlns:r="http://schemas.openxmlformats.org/officeDocument/2006/relationships" name="Property, Plant and Equipment_2" sheetId="92" state="visible" r:id="rId92"/>
    <sheet xmlns:r="http://schemas.openxmlformats.org/officeDocument/2006/relationships" name="Property, Plant and Equipment_3" sheetId="93" state="visible" r:id="rId93"/>
    <sheet xmlns:r="http://schemas.openxmlformats.org/officeDocument/2006/relationships" name="Right of Use Assets and Lease_3" sheetId="94" state="visible" r:id="rId94"/>
    <sheet xmlns:r="http://schemas.openxmlformats.org/officeDocument/2006/relationships" name="Right of Use Assets and Lease_4" sheetId="95" state="visible" r:id="rId95"/>
    <sheet xmlns:r="http://schemas.openxmlformats.org/officeDocument/2006/relationships" name="Right of Use Assets and Lease_5" sheetId="96" state="visible" r:id="rId96"/>
    <sheet xmlns:r="http://schemas.openxmlformats.org/officeDocument/2006/relationships" name="Right of Use Assets and Lease_6" sheetId="97" state="visible" r:id="rId97"/>
    <sheet xmlns:r="http://schemas.openxmlformats.org/officeDocument/2006/relationships" name="Intangible Assets - Summary of " sheetId="98" state="visible" r:id="rId98"/>
    <sheet xmlns:r="http://schemas.openxmlformats.org/officeDocument/2006/relationships" name="Intangible Assets - Summary o_2" sheetId="99" state="visible" r:id="rId99"/>
    <sheet xmlns:r="http://schemas.openxmlformats.org/officeDocument/2006/relationships" name="Income Taxes - Summary of Compo" sheetId="100" state="visible" r:id="rId100"/>
    <sheet xmlns:r="http://schemas.openxmlformats.org/officeDocument/2006/relationships" name="Income Taxes - Summary of Chang" sheetId="101" state="visible" r:id="rId101"/>
    <sheet xmlns:r="http://schemas.openxmlformats.org/officeDocument/2006/relationships" name="Income Taxes - Summary of Tempo" sheetId="102" state="visible" r:id="rId102"/>
    <sheet xmlns:r="http://schemas.openxmlformats.org/officeDocument/2006/relationships" name="Income Taxes - Summary of Unrec" sheetId="103" state="visible" r:id="rId103"/>
    <sheet xmlns:r="http://schemas.openxmlformats.org/officeDocument/2006/relationships" name="Income Taxes - Summary of Unr_2" sheetId="104" state="visible" r:id="rId104"/>
    <sheet xmlns:r="http://schemas.openxmlformats.org/officeDocument/2006/relationships" name="Income Taxes - Summary of Incom" sheetId="105" state="visible" r:id="rId105"/>
    <sheet xmlns:r="http://schemas.openxmlformats.org/officeDocument/2006/relationships" name="Income Taxes - Summary of Recon" sheetId="106" state="visible" r:id="rId106"/>
    <sheet xmlns:r="http://schemas.openxmlformats.org/officeDocument/2006/relationships" name="Income Taxes - Additional Infor" sheetId="107" state="visible" r:id="rId107"/>
    <sheet xmlns:r="http://schemas.openxmlformats.org/officeDocument/2006/relationships" name="Trade Accounts and Other Paya_3" sheetId="108" state="visible" r:id="rId108"/>
    <sheet xmlns:r="http://schemas.openxmlformats.org/officeDocument/2006/relationships" name="Financial liabilities - Summary" sheetId="109" state="visible" r:id="rId109"/>
    <sheet xmlns:r="http://schemas.openxmlformats.org/officeDocument/2006/relationships" name="Financial liabilities - Summa_2" sheetId="110" state="visible" r:id="rId110"/>
    <sheet xmlns:r="http://schemas.openxmlformats.org/officeDocument/2006/relationships" name="Financial liabilities - Summa_3" sheetId="111" state="visible" r:id="rId111"/>
    <sheet xmlns:r="http://schemas.openxmlformats.org/officeDocument/2006/relationships" name="Financial liabilities - Summa_4" sheetId="112" state="visible" r:id="rId112"/>
    <sheet xmlns:r="http://schemas.openxmlformats.org/officeDocument/2006/relationships" name="Financial liabilities - Summa_5" sheetId="113" state="visible" r:id="rId113"/>
    <sheet xmlns:r="http://schemas.openxmlformats.org/officeDocument/2006/relationships" name="Financial liabilities - Summa_6" sheetId="114" state="visible" r:id="rId114"/>
    <sheet xmlns:r="http://schemas.openxmlformats.org/officeDocument/2006/relationships" name="Financial liabilities - Additio" sheetId="115" state="visible" r:id="rId115"/>
    <sheet xmlns:r="http://schemas.openxmlformats.org/officeDocument/2006/relationships" name="Other financial liabilities - S" sheetId="116" state="visible" r:id="rId116"/>
    <sheet xmlns:r="http://schemas.openxmlformats.org/officeDocument/2006/relationships" name="Financial Risks - Summary of Ne" sheetId="117" state="visible" r:id="rId117"/>
    <sheet xmlns:r="http://schemas.openxmlformats.org/officeDocument/2006/relationships" name="Financial Risks - Summary of Re" sheetId="118" state="visible" r:id="rId118"/>
    <sheet xmlns:r="http://schemas.openxmlformats.org/officeDocument/2006/relationships" name="Financial Risks -  Summary of B" sheetId="119" state="visible" r:id="rId119"/>
    <sheet xmlns:r="http://schemas.openxmlformats.org/officeDocument/2006/relationships" name="Financial Risks - Summary of No" sheetId="120" state="visible" r:id="rId120"/>
    <sheet xmlns:r="http://schemas.openxmlformats.org/officeDocument/2006/relationships" name="Financial Risks - Summary of Va" sheetId="121" state="visible" r:id="rId121"/>
    <sheet xmlns:r="http://schemas.openxmlformats.org/officeDocument/2006/relationships" name="Financial Risks - Summary of Se" sheetId="122" state="visible" r:id="rId122"/>
    <sheet xmlns:r="http://schemas.openxmlformats.org/officeDocument/2006/relationships" name="Financial Risks - Additional In" sheetId="123" state="visible" r:id="rId123"/>
    <sheet xmlns:r="http://schemas.openxmlformats.org/officeDocument/2006/relationships" name="Derivative financial instrume_3" sheetId="124" state="visible" r:id="rId124"/>
    <sheet xmlns:r="http://schemas.openxmlformats.org/officeDocument/2006/relationships" name="Derivative financial instrume_4" sheetId="125" state="visible" r:id="rId125"/>
    <sheet xmlns:r="http://schemas.openxmlformats.org/officeDocument/2006/relationships" name="Derivative financial instrume_5" sheetId="126" state="visible" r:id="rId126"/>
    <sheet xmlns:r="http://schemas.openxmlformats.org/officeDocument/2006/relationships" name="Fair Value Measurements - Addit" sheetId="127" state="visible" r:id="rId127"/>
    <sheet xmlns:r="http://schemas.openxmlformats.org/officeDocument/2006/relationships" name="Fair Value Measurements - Fair " sheetId="128" state="visible" r:id="rId128"/>
    <sheet xmlns:r="http://schemas.openxmlformats.org/officeDocument/2006/relationships" name="Fair Value Measurements - Chang" sheetId="129" state="visible" r:id="rId129"/>
    <sheet xmlns:r="http://schemas.openxmlformats.org/officeDocument/2006/relationships" name="Fair Value Measurements - Summa" sheetId="130" state="visible" r:id="rId130"/>
    <sheet xmlns:r="http://schemas.openxmlformats.org/officeDocument/2006/relationships" name="Offsetting Financial Assets a_3" sheetId="131" state="visible" r:id="rId131"/>
    <sheet xmlns:r="http://schemas.openxmlformats.org/officeDocument/2006/relationships" name="Employee Benefits - Summary of " sheetId="132" state="visible" r:id="rId132"/>
    <sheet xmlns:r="http://schemas.openxmlformats.org/officeDocument/2006/relationships" name="Employee Benefits - Summary o_2" sheetId="133" state="visible" r:id="rId133"/>
    <sheet xmlns:r="http://schemas.openxmlformats.org/officeDocument/2006/relationships" name="Employee Benefits - Summary o_3" sheetId="134" state="visible" r:id="rId134"/>
    <sheet xmlns:r="http://schemas.openxmlformats.org/officeDocument/2006/relationships" name="Employee Benefits - Summary o_4" sheetId="135" state="visible" r:id="rId135"/>
    <sheet xmlns:r="http://schemas.openxmlformats.org/officeDocument/2006/relationships" name="Employee Benefits - Summary o_5" sheetId="136" state="visible" r:id="rId136"/>
    <sheet xmlns:r="http://schemas.openxmlformats.org/officeDocument/2006/relationships" name="Employee Benefits - Summary o_6" sheetId="137" state="visible" r:id="rId137"/>
    <sheet xmlns:r="http://schemas.openxmlformats.org/officeDocument/2006/relationships" name="Employee Benefits - Summary o_7" sheetId="138" state="visible" r:id="rId138"/>
    <sheet xmlns:r="http://schemas.openxmlformats.org/officeDocument/2006/relationships" name="Employee Benefits - Additional " sheetId="139" state="visible" r:id="rId139"/>
    <sheet xmlns:r="http://schemas.openxmlformats.org/officeDocument/2006/relationships" name="Liabilities for Quality Assur_3" sheetId="140" state="visible" r:id="rId140"/>
    <sheet xmlns:r="http://schemas.openxmlformats.org/officeDocument/2006/relationships" name="Liabilities for Quality Assur_4" sheetId="141" state="visible" r:id="rId141"/>
    <sheet xmlns:r="http://schemas.openxmlformats.org/officeDocument/2006/relationships" name="Equity and Other Equity Items -" sheetId="142" state="visible" r:id="rId142"/>
    <sheet xmlns:r="http://schemas.openxmlformats.org/officeDocument/2006/relationships" name="Equity and Other Equity Items_2" sheetId="143" state="visible" r:id="rId143"/>
    <sheet xmlns:r="http://schemas.openxmlformats.org/officeDocument/2006/relationships" name="Equity and Other Equity Items_3" sheetId="144" state="visible" r:id="rId144"/>
    <sheet xmlns:r="http://schemas.openxmlformats.org/officeDocument/2006/relationships" name="Equity and Other Equity Items_4" sheetId="145" state="visible" r:id="rId145"/>
    <sheet xmlns:r="http://schemas.openxmlformats.org/officeDocument/2006/relationships" name="Equity and Other Equity Items_5" sheetId="146" state="visible" r:id="rId146"/>
    <sheet xmlns:r="http://schemas.openxmlformats.org/officeDocument/2006/relationships" name="Equity and Other Equity Items_6" sheetId="147" state="visible" r:id="rId147"/>
    <sheet xmlns:r="http://schemas.openxmlformats.org/officeDocument/2006/relationships" name="Equity and Other Equity Items_7" sheetId="148" state="visible" r:id="rId148"/>
    <sheet xmlns:r="http://schemas.openxmlformats.org/officeDocument/2006/relationships" name="Equity and Other Equity Items_8" sheetId="149" state="visible" r:id="rId149"/>
    <sheet xmlns:r="http://schemas.openxmlformats.org/officeDocument/2006/relationships" name="Sales Revenues - Summary Of Sal" sheetId="150" state="visible" r:id="rId150"/>
    <sheet xmlns:r="http://schemas.openxmlformats.org/officeDocument/2006/relationships" name="Sales Revenues - Summary Of Bre" sheetId="151" state="visible" r:id="rId151"/>
    <sheet xmlns:r="http://schemas.openxmlformats.org/officeDocument/2006/relationships" name="Sales Revenues - Summary Of B_2" sheetId="152" state="visible" r:id="rId152"/>
    <sheet xmlns:r="http://schemas.openxmlformats.org/officeDocument/2006/relationships" name="Sales Revenues - Additional Inf" sheetId="153" state="visible" r:id="rId153"/>
    <sheet xmlns:r="http://schemas.openxmlformats.org/officeDocument/2006/relationships" name="Research and Development Cost -" sheetId="154" state="visible" r:id="rId154"/>
    <sheet xmlns:r="http://schemas.openxmlformats.org/officeDocument/2006/relationships" name="Other Finance Income and Cost_2" sheetId="155" state="visible" r:id="rId155"/>
    <sheet xmlns:r="http://schemas.openxmlformats.org/officeDocument/2006/relationships" name="Earnings Per Share - Reconcilia" sheetId="156" state="visible" r:id="rId156"/>
    <sheet xmlns:r="http://schemas.openxmlformats.org/officeDocument/2006/relationships" name="Earnings Per Share - Summary of" sheetId="157" state="visible" r:id="rId157"/>
    <sheet xmlns:r="http://schemas.openxmlformats.org/officeDocument/2006/relationships" name="Earnings Per Share - Additional" sheetId="158" state="visible" r:id="rId158"/>
    <sheet xmlns:r="http://schemas.openxmlformats.org/officeDocument/2006/relationships" name="Contractual commitments and c_2" sheetId="159" state="visible" r:id="rId159"/>
    <sheet xmlns:r="http://schemas.openxmlformats.org/officeDocument/2006/relationships" name="Details of Company Organizati_2" sheetId="160" state="visible" r:id="rId160"/>
    <sheet xmlns:r="http://schemas.openxmlformats.org/officeDocument/2006/relationships" name="Related party transactions - Ba" sheetId="161" state="visible" r:id="rId161"/>
    <sheet xmlns:r="http://schemas.openxmlformats.org/officeDocument/2006/relationships" name="Related party transactions - Su" sheetId="162" state="visible" r:id="rId162"/>
    <sheet xmlns:r="http://schemas.openxmlformats.org/officeDocument/2006/relationships" name="Related party transactions - Di" sheetId="163" state="visible" r:id="rId163"/>
    <sheet xmlns:r="http://schemas.openxmlformats.org/officeDocument/2006/relationships" name="Related party transactions - Ad" sheetId="164" state="visible" r:id="rId164"/>
    <sheet xmlns:r="http://schemas.openxmlformats.org/officeDocument/2006/relationships" name="Supplemental cash flow inform_2" sheetId="165" state="visible" r:id="rId1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Mar.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TOYOTA MOTOR CORP/</t>
        </is>
      </c>
    </row>
    <row r="10">
      <c r="A10" s="4" t="inlineStr">
        <is>
          <t>Entity Central Index Key</t>
        </is>
      </c>
      <c r="B10" s="4" t="inlineStr">
        <is>
          <t>0001094517</t>
        </is>
      </c>
    </row>
    <row r="11">
      <c r="A11" s="4" t="inlineStr">
        <is>
          <t>Current Fiscal Year End Date</t>
        </is>
      </c>
      <c r="B11" s="4" t="inlineStr">
        <is>
          <t>--03-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Common Stock, Shares Outstanding</t>
        </is>
      </c>
      <c r="B15" s="5" t="n">
        <v>13565179729</v>
      </c>
    </row>
    <row r="16">
      <c r="A16" s="4" t="inlineStr">
        <is>
          <t>Entity Voluntary Filers</t>
        </is>
      </c>
      <c r="B16" s="4" t="inlineStr">
        <is>
          <t>No</t>
        </is>
      </c>
    </row>
    <row r="17">
      <c r="A17" s="4" t="inlineStr">
        <is>
          <t>Entity Shell Company</t>
        </is>
      </c>
      <c r="B17" s="4" t="inlineStr">
        <is>
          <t>false</t>
        </is>
      </c>
    </row>
    <row r="18">
      <c r="A18" s="4" t="inlineStr">
        <is>
          <t>Entity Emerging Growth Company</t>
        </is>
      </c>
      <c r="B18" s="4" t="inlineStr">
        <is>
          <t>false</t>
        </is>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Entity Interactive Data Current</t>
        </is>
      </c>
      <c r="B22" s="4" t="inlineStr">
        <is>
          <t>Yes</t>
        </is>
      </c>
    </row>
    <row r="23">
      <c r="A23" s="4" t="inlineStr">
        <is>
          <t>Document Shell Company Report</t>
        </is>
      </c>
      <c r="B23" s="4" t="inlineStr">
        <is>
          <t>false</t>
        </is>
      </c>
    </row>
    <row r="24">
      <c r="A24" s="4" t="inlineStr">
        <is>
          <t>Entity File Number</t>
        </is>
      </c>
      <c r="B24" s="4" t="inlineStr">
        <is>
          <t>001-14948</t>
        </is>
      </c>
    </row>
    <row r="25">
      <c r="A25" s="4" t="inlineStr">
        <is>
          <t>Entity Incorporation, State or Country Code</t>
        </is>
      </c>
      <c r="B25" s="4" t="inlineStr">
        <is>
          <t>M0</t>
        </is>
      </c>
    </row>
    <row r="26">
      <c r="A26" s="4" t="inlineStr">
        <is>
          <t>Entity Address, Address Line One</t>
        </is>
      </c>
      <c r="B26" s="4" t="inlineStr">
        <is>
          <t>1 Toyota-cho</t>
        </is>
      </c>
    </row>
    <row r="27">
      <c r="A27" s="4" t="inlineStr">
        <is>
          <t>Entity Address, City or Town</t>
        </is>
      </c>
      <c r="B27" s="4" t="inlineStr">
        <is>
          <t>Toyota City</t>
        </is>
      </c>
    </row>
    <row r="28">
      <c r="A28" s="4" t="inlineStr">
        <is>
          <t>Entity Address, Country</t>
        </is>
      </c>
      <c r="B28" s="4" t="inlineStr">
        <is>
          <t>JP</t>
        </is>
      </c>
    </row>
    <row r="29">
      <c r="A29" s="4" t="inlineStr">
        <is>
          <t>Entity Address, Postal Zip Code</t>
        </is>
      </c>
      <c r="B29" s="4" t="inlineStr">
        <is>
          <t>471-8571</t>
        </is>
      </c>
    </row>
    <row r="30">
      <c r="A30" s="4" t="inlineStr">
        <is>
          <t>Document Accounting Standard</t>
        </is>
      </c>
      <c r="B30" s="4" t="inlineStr">
        <is>
          <t>International Financial Reporting Standards</t>
        </is>
      </c>
    </row>
    <row r="31">
      <c r="A31" s="4" t="inlineStr">
        <is>
          <t>ICFR Auditor Attestation Flag</t>
        </is>
      </c>
      <c r="B31" s="4" t="inlineStr">
        <is>
          <t>true</t>
        </is>
      </c>
    </row>
    <row r="32">
      <c r="A32" s="4" t="inlineStr">
        <is>
          <t>Auditor Name</t>
        </is>
      </c>
      <c r="B32" s="4" t="inlineStr">
        <is>
          <t>PricewaterhouseCoopers Aarata LLC</t>
        </is>
      </c>
    </row>
    <row r="33">
      <c r="A33" s="4" t="inlineStr">
        <is>
          <t>Auditor Firm ID</t>
        </is>
      </c>
      <c r="B33" s="4" t="inlineStr">
        <is>
          <t>2743</t>
        </is>
      </c>
    </row>
    <row r="34">
      <c r="A34" s="4" t="inlineStr">
        <is>
          <t>Auditor Location</t>
        </is>
      </c>
      <c r="B34" s="4" t="inlineStr">
        <is>
          <t>Nagoya, Japan</t>
        </is>
      </c>
    </row>
    <row r="35">
      <c r="A35" s="4" t="inlineStr">
        <is>
          <t>American Depositary Shares [Member]</t>
        </is>
      </c>
      <c r="B35" s="4" t="inlineStr">
        <is>
          <t xml:space="preserve"> </t>
        </is>
      </c>
    </row>
    <row r="36">
      <c r="A36" s="3" t="inlineStr">
        <is>
          <t>Document Information [Line Items]</t>
        </is>
      </c>
      <c r="B36" s="4" t="inlineStr">
        <is>
          <t xml:space="preserve"> </t>
        </is>
      </c>
    </row>
    <row r="37">
      <c r="A37" s="4" t="inlineStr">
        <is>
          <t>Trading Symbol</t>
        </is>
      </c>
      <c r="B37" s="4" t="inlineStr">
        <is>
          <t>TM</t>
        </is>
      </c>
    </row>
    <row r="38">
      <c r="A38" s="4" t="inlineStr">
        <is>
          <t>Title of 12(b) Security</t>
        </is>
      </c>
      <c r="B38" s="4" t="inlineStr">
        <is>
          <t>American Depositary Shares</t>
        </is>
      </c>
    </row>
    <row r="39">
      <c r="A39" s="4" t="inlineStr">
        <is>
          <t>Security Exchange Name</t>
        </is>
      </c>
      <c r="B39" s="4" t="inlineStr">
        <is>
          <t>NYSE</t>
        </is>
      </c>
    </row>
    <row r="40">
      <c r="A40" s="4" t="inlineStr">
        <is>
          <t>Common Stock [Member]</t>
        </is>
      </c>
      <c r="B40" s="4" t="inlineStr">
        <is>
          <t xml:space="preserve"> </t>
        </is>
      </c>
    </row>
    <row r="41">
      <c r="A41" s="3" t="inlineStr">
        <is>
          <t>Document Information [Line Items]</t>
        </is>
      </c>
      <c r="B41" s="4" t="inlineStr">
        <is>
          <t xml:space="preserve"> </t>
        </is>
      </c>
    </row>
    <row r="42">
      <c r="A42" s="4" t="inlineStr">
        <is>
          <t>Title of 12(b) Security</t>
        </is>
      </c>
      <c r="B42" s="4" t="inlineStr">
        <is>
          <t>Common Stock</t>
        </is>
      </c>
    </row>
    <row r="43">
      <c r="A43" s="4" t="inlineStr">
        <is>
          <t>Security Exchange Name</t>
        </is>
      </c>
      <c r="B43" s="4" t="inlineStr">
        <is>
          <t>NONE</t>
        </is>
      </c>
    </row>
    <row r="44">
      <c r="A44" s="4" t="inlineStr">
        <is>
          <t>No Trading Symbol Flag</t>
        </is>
      </c>
      <c r="B44" s="4" t="inlineStr">
        <is>
          <t>true</t>
        </is>
      </c>
    </row>
    <row r="45">
      <c r="A45" s="4" t="inlineStr">
        <is>
          <t>Business Contact [Member]</t>
        </is>
      </c>
      <c r="B45" s="4" t="inlineStr">
        <is>
          <t xml:space="preserve"> </t>
        </is>
      </c>
    </row>
    <row r="46">
      <c r="A46" s="3" t="inlineStr">
        <is>
          <t>Document Information [Line Items]</t>
        </is>
      </c>
      <c r="B46" s="4" t="inlineStr">
        <is>
          <t xml:space="preserve"> </t>
        </is>
      </c>
    </row>
    <row r="47">
      <c r="A47" s="4" t="inlineStr">
        <is>
          <t>Entity Address, Address Line One</t>
        </is>
      </c>
      <c r="B47" s="4" t="inlineStr">
        <is>
          <t>Toyota-cho</t>
        </is>
      </c>
    </row>
    <row r="48">
      <c r="A48" s="4" t="inlineStr">
        <is>
          <t>Entity Address, City or Town</t>
        </is>
      </c>
      <c r="B48" s="4" t="inlineStr">
        <is>
          <t>Toyota City</t>
        </is>
      </c>
    </row>
    <row r="49">
      <c r="A49" s="4" t="inlineStr">
        <is>
          <t>Entity Address, Country</t>
        </is>
      </c>
      <c r="B49" s="4" t="inlineStr">
        <is>
          <t>JP</t>
        </is>
      </c>
    </row>
    <row r="50">
      <c r="A50" s="4" t="inlineStr">
        <is>
          <t>Entity Address, Postal Zip Code</t>
        </is>
      </c>
      <c r="B50" s="4" t="inlineStr">
        <is>
          <t>471-8571</t>
        </is>
      </c>
    </row>
    <row r="51">
      <c r="A51" s="4" t="inlineStr">
        <is>
          <t>City Area Code</t>
        </is>
      </c>
      <c r="B51" s="4" t="inlineStr">
        <is>
          <t>565</t>
        </is>
      </c>
    </row>
    <row r="52">
      <c r="A52" s="4" t="inlineStr">
        <is>
          <t>Local Phone Number</t>
        </is>
      </c>
      <c r="B52" s="4" t="inlineStr">
        <is>
          <t>28-2121</t>
        </is>
      </c>
    </row>
    <row r="53">
      <c r="A53" s="4" t="inlineStr">
        <is>
          <t>Contact Personnel Name</t>
        </is>
      </c>
      <c r="B53" s="4" t="inlineStr">
        <is>
          <t>Yoshihide Moriyam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judgments and estimates</t>
        </is>
      </c>
      <c r="B1" s="2" t="inlineStr">
        <is>
          <t>12 Months Ended</t>
        </is>
      </c>
    </row>
    <row r="2">
      <c r="B2" s="2" t="inlineStr">
        <is>
          <t>Mar. 31, 2023</t>
        </is>
      </c>
    </row>
    <row r="3">
      <c r="A3" s="3" t="inlineStr">
        <is>
          <t>Text block [Abstract]</t>
        </is>
      </c>
      <c r="B3" s="4" t="inlineStr">
        <is>
          <t xml:space="preserve"> </t>
        </is>
      </c>
    </row>
    <row r="4">
      <c r="A4" s="4" t="inlineStr">
        <is>
          <t>Significant accounting judgments and estimates</t>
        </is>
      </c>
      <c r="B4" s="4" t="inlineStr">
        <is>
          <t xml:space="preserve">4. Significant accounting judgments and estimates The preparation of the consolidated financial statements in conformity with IFRS requires management to make judgments, estimates, and assumptions that affect the application of accounting policies, the reported amounts of assets, liabilities, revenues and expenses, and the disclosure of contingent assets and liabilities. Actual results could differ from these estimates. These estimates and underlying assumptions are reviewed on a continuous basis. Changes in these accounting estimates are recognized in the period in which the estimates were revised and in any future periods affected. Information about important estimation and judgments that have significant effects on the amounts recognized in the consolidated financial statements is as follows: Scope of subsidiaries, associates, and joint ventures (Note 3 “Basis of consolidation”) Intangible assets incurred by research and development (Note 3 “Intangible assets”) Information about accounting estimates and assumption that affect the application of accounting policies and the reported amounts of assets and liabilities, and financial statements based on IFRS is as follows: Liabilities for quality assurance (Note 3 “Liabilities for quality assurance” and Note 24) Allowance for credit losses on finance receivables (Note 3 “Allowance for credit losses on finance receivables” and Note 19 (2)) Impairment of non-financial non-financial Employee benefit obligations (Note 3 “Employee benefit obligations” and Note 23) Fair value measurements (Note 21) Recoverability of deferred tax assets (Note 3 “Income taxes” and Note 1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 - JPY (¥) ¥ in Millions</t>
        </is>
      </c>
      <c r="B1" s="2" t="inlineStr">
        <is>
          <t>Mar. 31, 2023</t>
        </is>
      </c>
      <c r="C1" s="2" t="inlineStr">
        <is>
          <t>Mar.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387427</v>
      </c>
      <c r="C3" s="6" t="n">
        <v>342202</v>
      </c>
    </row>
    <row r="4">
      <c r="A4" s="4" t="inlineStr">
        <is>
          <t>Deferred tax liabilities</t>
        </is>
      </c>
      <c r="B4" s="5" t="n">
        <v>-1802346</v>
      </c>
      <c r="C4" s="5" t="n">
        <v>-1354794</v>
      </c>
    </row>
    <row r="5">
      <c r="A5" s="4" t="inlineStr">
        <is>
          <t>Net deferred tax assets and liabilities</t>
        </is>
      </c>
      <c r="B5" s="5" t="n">
        <v>-1414919</v>
      </c>
      <c r="C5" s="5" t="n">
        <v>-1012592</v>
      </c>
    </row>
    <row r="6">
      <c r="A6" s="4" t="inlineStr">
        <is>
          <t>Deferred tax assets [Member]</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assets</t>
        </is>
      </c>
      <c r="B8" s="5" t="n">
        <v>1912336</v>
      </c>
      <c r="C8" s="5" t="n">
        <v>1734181</v>
      </c>
    </row>
    <row r="9">
      <c r="A9" s="4" t="inlineStr">
        <is>
          <t>Deferred tax assets [Member] | Defined benefit plan liabilities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assets</t>
        </is>
      </c>
      <c r="B11" s="5" t="n">
        <v>120007</v>
      </c>
      <c r="C11" s="5" t="n">
        <v>141186</v>
      </c>
    </row>
    <row r="12">
      <c r="A12" s="4" t="inlineStr">
        <is>
          <t>Deferred tax assets [Member] | Accrued expenses and liabilities for quality assurance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assets</t>
        </is>
      </c>
      <c r="B14" s="5" t="n">
        <v>662425</v>
      </c>
      <c r="C14" s="5" t="n">
        <v>613101</v>
      </c>
    </row>
    <row r="15">
      <c r="A15" s="4" t="inlineStr">
        <is>
          <t>Deferred tax assets [Member] | Other accrued employees' compensation [Memb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ferred tax assets</t>
        </is>
      </c>
      <c r="B17" s="5" t="n">
        <v>127668</v>
      </c>
      <c r="C17" s="5" t="n">
        <v>128461</v>
      </c>
    </row>
    <row r="18">
      <c r="A18" s="4" t="inlineStr">
        <is>
          <t>Deferred tax assets [Member] | Operating loss carryforwards for tax purposes [Member]</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ferred tax assets</t>
        </is>
      </c>
      <c r="B20" s="5" t="n">
        <v>191906</v>
      </c>
      <c r="C20" s="5" t="n">
        <v>64740</v>
      </c>
    </row>
    <row r="21">
      <c r="A21" s="4" t="inlineStr">
        <is>
          <t>Deferred tax assets [Member] | Allowance for doubtful accounts and credit losses [Membe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ferred tax assets</t>
        </is>
      </c>
      <c r="B23" s="5" t="n">
        <v>94639</v>
      </c>
      <c r="C23" s="5" t="n">
        <v>85289</v>
      </c>
    </row>
    <row r="24">
      <c r="A24" s="4" t="inlineStr">
        <is>
          <t>Deferred tax assets [Member] | Property plant equipment and other assets [Member]</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Deferred tax assets</t>
        </is>
      </c>
      <c r="B26" s="5" t="n">
        <v>252441</v>
      </c>
      <c r="C26" s="5" t="n">
        <v>210238</v>
      </c>
    </row>
    <row r="27">
      <c r="A27" s="4" t="inlineStr">
        <is>
          <t>Deferred tax assets [Member] | Other [Member]</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Deferred tax assets</t>
        </is>
      </c>
      <c r="B29" s="5" t="n">
        <v>463250</v>
      </c>
      <c r="C29" s="5" t="n">
        <v>491167</v>
      </c>
    </row>
    <row r="30">
      <c r="A30" s="4" t="inlineStr">
        <is>
          <t>Deferred tax liabilities [Member]</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Deferred tax liabilities</t>
        </is>
      </c>
      <c r="B32" s="5" t="n">
        <v>-3327255</v>
      </c>
      <c r="C32" s="5" t="n">
        <v>-2746773</v>
      </c>
    </row>
    <row r="33">
      <c r="A33" s="4" t="inlineStr">
        <is>
          <t>Deferred tax liabilities [Member] | Changes in fair value of financial instruments measured in other comprehensive income [Member]</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Deferred tax liabilities</t>
        </is>
      </c>
      <c r="B35" s="5" t="n">
        <v>-737156</v>
      </c>
      <c r="C35" s="5" t="n">
        <v>-725242</v>
      </c>
    </row>
    <row r="36">
      <c r="A36" s="4" t="inlineStr">
        <is>
          <t>Deferred tax liabilities [Member] | Undistributed earnings of foreign subsidiaries [Member]</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Deferred tax liabilities</t>
        </is>
      </c>
      <c r="B38" s="5" t="n">
        <v>-39496</v>
      </c>
      <c r="C38" s="5" t="n">
        <v>-51888</v>
      </c>
    </row>
    <row r="39">
      <c r="A39" s="4" t="inlineStr">
        <is>
          <t>Deferred tax liabilities [Member] | Undistributed earnings of associates and joint ventures [Member]</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Deferred tax liabilities</t>
        </is>
      </c>
      <c r="B41" s="5" t="n">
        <v>-1076742</v>
      </c>
      <c r="C41" s="5" t="n">
        <v>-1026027</v>
      </c>
    </row>
    <row r="42">
      <c r="A42" s="4" t="inlineStr">
        <is>
          <t>Deferred tax liabilities [Member] | Basis difference of acquired assets [Member]</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Deferred tax liabilities</t>
        </is>
      </c>
      <c r="B44" s="5" t="n">
        <v>-78206</v>
      </c>
      <c r="C44" s="5" t="n">
        <v>-63189</v>
      </c>
    </row>
    <row r="45">
      <c r="A45" s="4" t="inlineStr">
        <is>
          <t>Deferred tax liabilities [Member] | Capitalised development costs [Member]</t>
        </is>
      </c>
      <c r="B45" s="4" t="inlineStr">
        <is>
          <t xml:space="preserve"> </t>
        </is>
      </c>
      <c r="C45" s="4" t="inlineStr">
        <is>
          <t xml:space="preserve"> </t>
        </is>
      </c>
    </row>
    <row r="46">
      <c r="A46" s="3" t="inlineStr">
        <is>
          <t>Disclosure of temporary difference, unused tax losses and unused tax credits [line items]</t>
        </is>
      </c>
      <c r="B46" s="4" t="inlineStr">
        <is>
          <t xml:space="preserve"> </t>
        </is>
      </c>
      <c r="C46" s="4" t="inlineStr">
        <is>
          <t xml:space="preserve"> </t>
        </is>
      </c>
    </row>
    <row r="47">
      <c r="A47" s="4" t="inlineStr">
        <is>
          <t>Deferred tax liabilities</t>
        </is>
      </c>
      <c r="B47" s="5" t="n">
        <v>-201120</v>
      </c>
      <c r="C47" s="5" t="n">
        <v>-204741</v>
      </c>
    </row>
    <row r="48">
      <c r="A48" s="4" t="inlineStr">
        <is>
          <t>Deferred tax liabilities [Member] | Lease transactions [Member]</t>
        </is>
      </c>
      <c r="B48" s="4" t="inlineStr">
        <is>
          <t xml:space="preserve"> </t>
        </is>
      </c>
      <c r="C48" s="4" t="inlineStr">
        <is>
          <t xml:space="preserve"> </t>
        </is>
      </c>
    </row>
    <row r="49">
      <c r="A49" s="3" t="inlineStr">
        <is>
          <t>Disclosure of temporary difference, unused tax losses and unused tax credits [line items]</t>
        </is>
      </c>
      <c r="B49" s="4" t="inlineStr">
        <is>
          <t xml:space="preserve"> </t>
        </is>
      </c>
      <c r="C49" s="4" t="inlineStr">
        <is>
          <t xml:space="preserve"> </t>
        </is>
      </c>
    </row>
    <row r="50">
      <c r="A50" s="4" t="inlineStr">
        <is>
          <t>Deferred tax liabilities</t>
        </is>
      </c>
      <c r="B50" s="5" t="n">
        <v>-972158</v>
      </c>
      <c r="C50" s="5" t="n">
        <v>-468894</v>
      </c>
    </row>
    <row r="51">
      <c r="A51" s="4" t="inlineStr">
        <is>
          <t>Deferred tax liabilities [Member] | Other [Member]</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Deferred tax liabilities</t>
        </is>
      </c>
      <c r="B53" s="6" t="n">
        <v>-222378</v>
      </c>
      <c r="C53" s="6" t="n">
        <v>-2067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Deferred Tax Assets and Liabilities (Detail) - JPY (¥) ¥ in Millions</t>
        </is>
      </c>
      <c r="B1" s="2" t="inlineStr">
        <is>
          <t>12 Months Ended</t>
        </is>
      </c>
    </row>
    <row r="2">
      <c r="B2" s="2" t="inlineStr">
        <is>
          <t>Mar. 31, 2023</t>
        </is>
      </c>
      <c r="C2" s="2" t="inlineStr">
        <is>
          <t>Mar. 31, 2022</t>
        </is>
      </c>
      <c r="D2" s="2" t="inlineStr">
        <is>
          <t>Mar. 31, 2021</t>
        </is>
      </c>
    </row>
    <row r="3">
      <c r="A3" s="3" t="inlineStr">
        <is>
          <t>Disclosure of break up of deferred tax expense (income) [Line items]</t>
        </is>
      </c>
      <c r="B3" s="4" t="inlineStr">
        <is>
          <t xml:space="preserve"> </t>
        </is>
      </c>
      <c r="C3" s="4" t="inlineStr">
        <is>
          <t xml:space="preserve"> </t>
        </is>
      </c>
      <c r="D3" s="4" t="inlineStr">
        <is>
          <t xml:space="preserve"> </t>
        </is>
      </c>
    </row>
    <row r="4">
      <c r="A4" s="4" t="inlineStr">
        <is>
          <t>Deferred tax expense (income) recognized in profit or loss</t>
        </is>
      </c>
      <c r="B4" s="6" t="n">
        <v>-332091</v>
      </c>
      <c r="C4" s="6" t="n">
        <v>74864</v>
      </c>
      <c r="D4" s="6" t="n">
        <v>276113</v>
      </c>
    </row>
    <row r="5">
      <c r="A5" s="4" t="inlineStr">
        <is>
          <t>Defined benefit plan liabilities [Member]</t>
        </is>
      </c>
      <c r="B5" s="4" t="inlineStr">
        <is>
          <t xml:space="preserve"> </t>
        </is>
      </c>
      <c r="C5" s="4" t="inlineStr">
        <is>
          <t xml:space="preserve"> </t>
        </is>
      </c>
      <c r="D5" s="4" t="inlineStr">
        <is>
          <t xml:space="preserve"> </t>
        </is>
      </c>
    </row>
    <row r="6">
      <c r="A6" s="3" t="inlineStr">
        <is>
          <t>Disclosure of break up of deferred tax expense (income) [Line items]</t>
        </is>
      </c>
      <c r="B6" s="4" t="inlineStr">
        <is>
          <t xml:space="preserve"> </t>
        </is>
      </c>
      <c r="C6" s="4" t="inlineStr">
        <is>
          <t xml:space="preserve"> </t>
        </is>
      </c>
      <c r="D6" s="4" t="inlineStr">
        <is>
          <t xml:space="preserve"> </t>
        </is>
      </c>
    </row>
    <row r="7">
      <c r="A7" s="4" t="inlineStr">
        <is>
          <t>Deferred tax expense (income) recognized in profit or loss</t>
        </is>
      </c>
      <c r="B7" s="5" t="n">
        <v>802</v>
      </c>
      <c r="C7" s="5" t="n">
        <v>4203</v>
      </c>
      <c r="D7" s="5" t="n">
        <v>12473</v>
      </c>
    </row>
    <row r="8">
      <c r="A8" s="4" t="inlineStr">
        <is>
          <t>Accrued expenses and liabilities for quality assurance [Member]</t>
        </is>
      </c>
      <c r="B8" s="4" t="inlineStr">
        <is>
          <t xml:space="preserve"> </t>
        </is>
      </c>
      <c r="C8" s="4" t="inlineStr">
        <is>
          <t xml:space="preserve"> </t>
        </is>
      </c>
      <c r="D8" s="4" t="inlineStr">
        <is>
          <t xml:space="preserve"> </t>
        </is>
      </c>
    </row>
    <row r="9">
      <c r="A9" s="3" t="inlineStr">
        <is>
          <t>Disclosure of break up of deferred tax expense (income) [Line items]</t>
        </is>
      </c>
      <c r="B9" s="4" t="inlineStr">
        <is>
          <t xml:space="preserve"> </t>
        </is>
      </c>
      <c r="C9" s="4" t="inlineStr">
        <is>
          <t xml:space="preserve"> </t>
        </is>
      </c>
      <c r="D9" s="4" t="inlineStr">
        <is>
          <t xml:space="preserve"> </t>
        </is>
      </c>
    </row>
    <row r="10">
      <c r="A10" s="4" t="inlineStr">
        <is>
          <t>Deferred tax expense (income) recognized in profit or loss</t>
        </is>
      </c>
      <c r="B10" s="5" t="n">
        <v>26942</v>
      </c>
      <c r="C10" s="5" t="n">
        <v>-40761</v>
      </c>
      <c r="D10" s="5" t="n">
        <v>-18256</v>
      </c>
    </row>
    <row r="11">
      <c r="A11" s="4" t="inlineStr">
        <is>
          <t>Other accrued employees' compensation [Member]</t>
        </is>
      </c>
      <c r="B11" s="4" t="inlineStr">
        <is>
          <t xml:space="preserve"> </t>
        </is>
      </c>
      <c r="C11" s="4" t="inlineStr">
        <is>
          <t xml:space="preserve"> </t>
        </is>
      </c>
      <c r="D11" s="4" t="inlineStr">
        <is>
          <t xml:space="preserve"> </t>
        </is>
      </c>
    </row>
    <row r="12">
      <c r="A12" s="3" t="inlineStr">
        <is>
          <t>Disclosure of break up of deferred tax expense (income) [Line items]</t>
        </is>
      </c>
      <c r="B12" s="4" t="inlineStr">
        <is>
          <t xml:space="preserve"> </t>
        </is>
      </c>
      <c r="C12" s="4" t="inlineStr">
        <is>
          <t xml:space="preserve"> </t>
        </is>
      </c>
      <c r="D12" s="4" t="inlineStr">
        <is>
          <t xml:space="preserve"> </t>
        </is>
      </c>
    </row>
    <row r="13">
      <c r="A13" s="4" t="inlineStr">
        <is>
          <t>Deferred tax expense (income) recognized in profit or loss</t>
        </is>
      </c>
      <c r="B13" s="5" t="n">
        <v>-2745</v>
      </c>
      <c r="C13" s="5" t="n">
        <v>-968</v>
      </c>
      <c r="D13" s="5" t="n">
        <v>3125</v>
      </c>
    </row>
    <row r="14">
      <c r="A14" s="4" t="inlineStr">
        <is>
          <t>Operating loss carryforwards for tax purposes [Member]</t>
        </is>
      </c>
      <c r="B14" s="4" t="inlineStr">
        <is>
          <t xml:space="preserve"> </t>
        </is>
      </c>
      <c r="C14" s="4" t="inlineStr">
        <is>
          <t xml:space="preserve"> </t>
        </is>
      </c>
      <c r="D14" s="4" t="inlineStr">
        <is>
          <t xml:space="preserve"> </t>
        </is>
      </c>
    </row>
    <row r="15">
      <c r="A15" s="3" t="inlineStr">
        <is>
          <t>Disclosure of break up of deferred tax expense (income) [Line items]</t>
        </is>
      </c>
      <c r="B15" s="4" t="inlineStr">
        <is>
          <t xml:space="preserve"> </t>
        </is>
      </c>
      <c r="C15" s="4" t="inlineStr">
        <is>
          <t xml:space="preserve"> </t>
        </is>
      </c>
      <c r="D15" s="4" t="inlineStr">
        <is>
          <t xml:space="preserve"> </t>
        </is>
      </c>
    </row>
    <row r="16">
      <c r="A16" s="4" t="inlineStr">
        <is>
          <t>Deferred tax expense (income) recognized in profit or loss</t>
        </is>
      </c>
      <c r="B16" s="5" t="n">
        <v>116344</v>
      </c>
      <c r="C16" s="5" t="n">
        <v>38119</v>
      </c>
      <c r="D16" s="5" t="n">
        <v>1265</v>
      </c>
    </row>
    <row r="17">
      <c r="A17" s="4" t="inlineStr">
        <is>
          <t>Allowance for doubtful accounts and credit losses [Member]</t>
        </is>
      </c>
      <c r="B17" s="4" t="inlineStr">
        <is>
          <t xml:space="preserve"> </t>
        </is>
      </c>
      <c r="C17" s="4" t="inlineStr">
        <is>
          <t xml:space="preserve"> </t>
        </is>
      </c>
      <c r="D17" s="4" t="inlineStr">
        <is>
          <t xml:space="preserve"> </t>
        </is>
      </c>
    </row>
    <row r="18">
      <c r="A18" s="3" t="inlineStr">
        <is>
          <t>Disclosure of break up of deferred tax expense (income) [Line items]</t>
        </is>
      </c>
      <c r="B18" s="4" t="inlineStr">
        <is>
          <t xml:space="preserve"> </t>
        </is>
      </c>
      <c r="C18" s="4" t="inlineStr">
        <is>
          <t xml:space="preserve"> </t>
        </is>
      </c>
      <c r="D18" s="4" t="inlineStr">
        <is>
          <t xml:space="preserve"> </t>
        </is>
      </c>
    </row>
    <row r="19">
      <c r="A19" s="4" t="inlineStr">
        <is>
          <t>Deferred tax expense (income) recognized in profit or loss</t>
        </is>
      </c>
      <c r="B19" s="5" t="n">
        <v>4474</v>
      </c>
      <c r="C19" s="5" t="n">
        <v>-4902</v>
      </c>
      <c r="D19" s="5" t="n">
        <v>6042</v>
      </c>
    </row>
    <row r="20">
      <c r="A20" s="4" t="inlineStr">
        <is>
          <t>Property, plant and equipment and other assets [Member]</t>
        </is>
      </c>
      <c r="B20" s="4" t="inlineStr">
        <is>
          <t xml:space="preserve"> </t>
        </is>
      </c>
      <c r="C20" s="4" t="inlineStr">
        <is>
          <t xml:space="preserve"> </t>
        </is>
      </c>
      <c r="D20" s="4" t="inlineStr">
        <is>
          <t xml:space="preserve"> </t>
        </is>
      </c>
    </row>
    <row r="21">
      <c r="A21" s="3" t="inlineStr">
        <is>
          <t>Disclosure of break up of deferred tax expense (income) [Line items]</t>
        </is>
      </c>
      <c r="B21" s="4" t="inlineStr">
        <is>
          <t xml:space="preserve"> </t>
        </is>
      </c>
      <c r="C21" s="4" t="inlineStr">
        <is>
          <t xml:space="preserve"> </t>
        </is>
      </c>
      <c r="D21" s="4" t="inlineStr">
        <is>
          <t xml:space="preserve"> </t>
        </is>
      </c>
    </row>
    <row r="22">
      <c r="A22" s="4" t="inlineStr">
        <is>
          <t>Deferred tax expense (income) recognized in profit or loss</t>
        </is>
      </c>
      <c r="B22" s="5" t="n">
        <v>24850</v>
      </c>
      <c r="C22" s="5" t="n">
        <v>-9795</v>
      </c>
      <c r="D22" s="5" t="n">
        <v>4468</v>
      </c>
    </row>
    <row r="23">
      <c r="A23" s="4" t="inlineStr">
        <is>
          <t>Undistributed earnings of foreign subsidiaries [Member]</t>
        </is>
      </c>
      <c r="B23" s="4" t="inlineStr">
        <is>
          <t xml:space="preserve"> </t>
        </is>
      </c>
      <c r="C23" s="4" t="inlineStr">
        <is>
          <t xml:space="preserve"> </t>
        </is>
      </c>
      <c r="D23" s="4" t="inlineStr">
        <is>
          <t xml:space="preserve"> </t>
        </is>
      </c>
    </row>
    <row r="24">
      <c r="A24" s="3" t="inlineStr">
        <is>
          <t>Disclosure of break up of deferred tax expense (income) [Line items]</t>
        </is>
      </c>
      <c r="B24" s="4" t="inlineStr">
        <is>
          <t xml:space="preserve"> </t>
        </is>
      </c>
      <c r="C24" s="4" t="inlineStr">
        <is>
          <t xml:space="preserve"> </t>
        </is>
      </c>
      <c r="D24" s="4" t="inlineStr">
        <is>
          <t xml:space="preserve"> </t>
        </is>
      </c>
    </row>
    <row r="25">
      <c r="A25" s="4" t="inlineStr">
        <is>
          <t>Deferred tax expense (income) recognized in profit or loss</t>
        </is>
      </c>
      <c r="B25" s="5" t="n">
        <v>12391</v>
      </c>
      <c r="C25" s="5" t="n">
        <v>-33349</v>
      </c>
      <c r="D25" s="5" t="n">
        <v>6144</v>
      </c>
    </row>
    <row r="26">
      <c r="A26" s="4" t="inlineStr">
        <is>
          <t>Undistributed earnings of associates and joint ventures [Member]</t>
        </is>
      </c>
      <c r="B26" s="4" t="inlineStr">
        <is>
          <t xml:space="preserve"> </t>
        </is>
      </c>
      <c r="C26" s="4" t="inlineStr">
        <is>
          <t xml:space="preserve"> </t>
        </is>
      </c>
      <c r="D26" s="4" t="inlineStr">
        <is>
          <t xml:space="preserve"> </t>
        </is>
      </c>
    </row>
    <row r="27">
      <c r="A27" s="3" t="inlineStr">
        <is>
          <t>Disclosure of break up of deferred tax expense (income) [Line items]</t>
        </is>
      </c>
      <c r="B27" s="4" t="inlineStr">
        <is>
          <t xml:space="preserve"> </t>
        </is>
      </c>
      <c r="C27" s="4" t="inlineStr">
        <is>
          <t xml:space="preserve"> </t>
        </is>
      </c>
      <c r="D27" s="4" t="inlineStr">
        <is>
          <t xml:space="preserve"> </t>
        </is>
      </c>
    </row>
    <row r="28">
      <c r="A28" s="4" t="inlineStr">
        <is>
          <t>Deferred tax expense (income) recognized in profit or loss</t>
        </is>
      </c>
      <c r="B28" s="5" t="n">
        <v>-63520</v>
      </c>
      <c r="C28" s="5" t="n">
        <v>-71405</v>
      </c>
      <c r="D28" s="5" t="n">
        <v>47840</v>
      </c>
    </row>
    <row r="29">
      <c r="A29" s="4" t="inlineStr">
        <is>
          <t>Basis difference of acquired assets [Member]</t>
        </is>
      </c>
      <c r="B29" s="4" t="inlineStr">
        <is>
          <t xml:space="preserve"> </t>
        </is>
      </c>
      <c r="C29" s="4" t="inlineStr">
        <is>
          <t xml:space="preserve"> </t>
        </is>
      </c>
      <c r="D29" s="4" t="inlineStr">
        <is>
          <t xml:space="preserve"> </t>
        </is>
      </c>
    </row>
    <row r="30">
      <c r="A30" s="3" t="inlineStr">
        <is>
          <t>Disclosure of break up of deferred tax expense (income) [Line items]</t>
        </is>
      </c>
      <c r="B30" s="4" t="inlineStr">
        <is>
          <t xml:space="preserve"> </t>
        </is>
      </c>
      <c r="C30" s="4" t="inlineStr">
        <is>
          <t xml:space="preserve"> </t>
        </is>
      </c>
      <c r="D30" s="4" t="inlineStr">
        <is>
          <t xml:space="preserve"> </t>
        </is>
      </c>
    </row>
    <row r="31">
      <c r="A31" s="4" t="inlineStr">
        <is>
          <t>Deferred tax expense (income) recognized in profit or loss</t>
        </is>
      </c>
      <c r="B31" s="5" t="n">
        <v>-12075</v>
      </c>
      <c r="C31" s="5" t="n">
        <v>-11270</v>
      </c>
      <c r="D31" s="5" t="n">
        <v>-18302</v>
      </c>
    </row>
    <row r="32">
      <c r="A32" s="4" t="inlineStr">
        <is>
          <t>Capitalized development costs [Member]</t>
        </is>
      </c>
      <c r="B32" s="4" t="inlineStr">
        <is>
          <t xml:space="preserve"> </t>
        </is>
      </c>
      <c r="C32" s="4" t="inlineStr">
        <is>
          <t xml:space="preserve"> </t>
        </is>
      </c>
      <c r="D32" s="4" t="inlineStr">
        <is>
          <t xml:space="preserve"> </t>
        </is>
      </c>
    </row>
    <row r="33">
      <c r="A33" s="3" t="inlineStr">
        <is>
          <t>Disclosure of break up of deferred tax expense (income) [Line items]</t>
        </is>
      </c>
      <c r="B33" s="4" t="inlineStr">
        <is>
          <t xml:space="preserve"> </t>
        </is>
      </c>
      <c r="C33" s="4" t="inlineStr">
        <is>
          <t xml:space="preserve"> </t>
        </is>
      </c>
      <c r="D33" s="4" t="inlineStr">
        <is>
          <t xml:space="preserve"> </t>
        </is>
      </c>
    </row>
    <row r="34">
      <c r="A34" s="4" t="inlineStr">
        <is>
          <t>Deferred tax expense (income) recognized in profit or loss</t>
        </is>
      </c>
      <c r="B34" s="5" t="n">
        <v>4003</v>
      </c>
      <c r="C34" s="5" t="n">
        <v>-9708</v>
      </c>
      <c r="D34" s="5" t="n">
        <v>-1762</v>
      </c>
    </row>
    <row r="35">
      <c r="A35" s="4" t="inlineStr">
        <is>
          <t>Lease transactions [Member]</t>
        </is>
      </c>
      <c r="B35" s="4" t="inlineStr">
        <is>
          <t xml:space="preserve"> </t>
        </is>
      </c>
      <c r="C35" s="4" t="inlineStr">
        <is>
          <t xml:space="preserve"> </t>
        </is>
      </c>
      <c r="D35" s="4" t="inlineStr">
        <is>
          <t xml:space="preserve"> </t>
        </is>
      </c>
    </row>
    <row r="36">
      <c r="A36" s="3" t="inlineStr">
        <is>
          <t>Disclosure of break up of deferred tax expense (income) [Line items]</t>
        </is>
      </c>
      <c r="B36" s="4" t="inlineStr">
        <is>
          <t xml:space="preserve"> </t>
        </is>
      </c>
      <c r="C36" s="4" t="inlineStr">
        <is>
          <t xml:space="preserve"> </t>
        </is>
      </c>
      <c r="D36" s="4" t="inlineStr">
        <is>
          <t xml:space="preserve"> </t>
        </is>
      </c>
    </row>
    <row r="37">
      <c r="A37" s="4" t="inlineStr">
        <is>
          <t>Deferred tax expense (income) recognized in profit or loss</t>
        </is>
      </c>
      <c r="B37" s="5" t="n">
        <v>-487702</v>
      </c>
      <c r="C37" s="5" t="n">
        <v>103098</v>
      </c>
      <c r="D37" s="5" t="n">
        <v>209972</v>
      </c>
    </row>
    <row r="38">
      <c r="A38" s="4" t="inlineStr">
        <is>
          <t>Other [Member]</t>
        </is>
      </c>
      <c r="B38" s="4" t="inlineStr">
        <is>
          <t xml:space="preserve"> </t>
        </is>
      </c>
      <c r="C38" s="4" t="inlineStr">
        <is>
          <t xml:space="preserve"> </t>
        </is>
      </c>
      <c r="D38" s="4" t="inlineStr">
        <is>
          <t xml:space="preserve"> </t>
        </is>
      </c>
    </row>
    <row r="39">
      <c r="A39" s="3" t="inlineStr">
        <is>
          <t>Disclosure of break up of deferred tax expense (income) [Line items]</t>
        </is>
      </c>
      <c r="B39" s="4" t="inlineStr">
        <is>
          <t xml:space="preserve"> </t>
        </is>
      </c>
      <c r="C39" s="4" t="inlineStr">
        <is>
          <t xml:space="preserve"> </t>
        </is>
      </c>
      <c r="D39" s="4" t="inlineStr">
        <is>
          <t xml:space="preserve"> </t>
        </is>
      </c>
    </row>
    <row r="40">
      <c r="A40" s="4" t="inlineStr">
        <is>
          <t>Deferred tax expense (income) recognized in profit or loss</t>
        </is>
      </c>
      <c r="B40" s="6" t="n">
        <v>44144</v>
      </c>
      <c r="C40" s="6" t="n">
        <v>111603</v>
      </c>
      <c r="D40" s="6" t="n">
        <v>2310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emporary Differences of Unused Tax Losses and Unused Tax Credits of Unrecognized Deferred Tax Assets (Detail) - JPY (¥) ¥ in Millions</t>
        </is>
      </c>
      <c r="B1" s="2" t="inlineStr">
        <is>
          <t>Mar. 31, 2023</t>
        </is>
      </c>
      <c r="C1" s="2" t="inlineStr">
        <is>
          <t>Mar. 31, 2022</t>
        </is>
      </c>
    </row>
    <row r="2">
      <c r="A2" s="3" t="inlineStr">
        <is>
          <t>Disclosure of temporary difference, unused tax losses and unused tax credits [abstract]</t>
        </is>
      </c>
      <c r="B2" s="4" t="inlineStr">
        <is>
          <t xml:space="preserve"> </t>
        </is>
      </c>
      <c r="C2" s="4" t="inlineStr">
        <is>
          <t xml:space="preserve"> </t>
        </is>
      </c>
    </row>
    <row r="3">
      <c r="A3" s="4" t="inlineStr">
        <is>
          <t>Deductible temporary difference</t>
        </is>
      </c>
      <c r="B3" s="6" t="n">
        <v>968060</v>
      </c>
      <c r="C3" s="6" t="n">
        <v>709204</v>
      </c>
    </row>
    <row r="4">
      <c r="A4" s="4" t="inlineStr">
        <is>
          <t>Carryforwards of tax losses</t>
        </is>
      </c>
      <c r="B4" s="5" t="n">
        <v>712357</v>
      </c>
      <c r="C4" s="5" t="n">
        <v>518385</v>
      </c>
    </row>
    <row r="5">
      <c r="A5" s="4" t="inlineStr">
        <is>
          <t>Carryforwards of tax credit</t>
        </is>
      </c>
      <c r="B5" s="5" t="n">
        <v>115809</v>
      </c>
      <c r="C5" s="5" t="n">
        <v>46306</v>
      </c>
    </row>
    <row r="6">
      <c r="A6" s="4" t="inlineStr">
        <is>
          <t>Total</t>
        </is>
      </c>
      <c r="B6" s="6" t="n">
        <v>1796225</v>
      </c>
      <c r="C6" s="6" t="n">
        <v>127389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Unrecognized Deferred Tax Assets on Tax Losses Carryforwards (Detail) - JPY (¥) ¥ in Millions</t>
        </is>
      </c>
      <c r="B1" s="2" t="inlineStr">
        <is>
          <t>Mar. 31, 2023</t>
        </is>
      </c>
      <c r="C1" s="2" t="inlineStr">
        <is>
          <t>Mar. 31, 2022</t>
        </is>
      </c>
    </row>
    <row r="2">
      <c r="A2" s="3" t="inlineStr">
        <is>
          <t>Disclosure details of carry forward details of tax losses unutilised for which no deferred tax assets are recognised [Line items]</t>
        </is>
      </c>
      <c r="B2" s="4" t="inlineStr">
        <is>
          <t xml:space="preserve"> </t>
        </is>
      </c>
      <c r="C2" s="4" t="inlineStr">
        <is>
          <t xml:space="preserve"> </t>
        </is>
      </c>
    </row>
    <row r="3">
      <c r="A3" s="4" t="inlineStr">
        <is>
          <t>Tax losses carryforward</t>
        </is>
      </c>
      <c r="B3" s="6" t="n">
        <v>712357</v>
      </c>
      <c r="C3" s="6" t="n">
        <v>518385</v>
      </c>
    </row>
    <row r="4">
      <c r="A4" s="4" t="inlineStr">
        <is>
          <t>Within 5 years [Member]</t>
        </is>
      </c>
      <c r="B4" s="4" t="inlineStr">
        <is>
          <t xml:space="preserve"> </t>
        </is>
      </c>
      <c r="C4" s="4" t="inlineStr">
        <is>
          <t xml:space="preserve"> </t>
        </is>
      </c>
    </row>
    <row r="5">
      <c r="A5" s="3" t="inlineStr">
        <is>
          <t>Disclosure details of carry forward details of tax losses unutilised for which no deferred tax assets are recognised [Line items]</t>
        </is>
      </c>
      <c r="B5" s="4" t="inlineStr">
        <is>
          <t xml:space="preserve"> </t>
        </is>
      </c>
      <c r="C5" s="4" t="inlineStr">
        <is>
          <t xml:space="preserve"> </t>
        </is>
      </c>
    </row>
    <row r="6">
      <c r="A6" s="4" t="inlineStr">
        <is>
          <t>Tax losses carryforward</t>
        </is>
      </c>
      <c r="B6" s="5" t="n">
        <v>75839</v>
      </c>
      <c r="C6" s="5" t="n">
        <v>4049</v>
      </c>
    </row>
    <row r="7">
      <c r="A7" s="4" t="inlineStr">
        <is>
          <t>Between 5 and 10 years [Member]</t>
        </is>
      </c>
      <c r="B7" s="4" t="inlineStr">
        <is>
          <t xml:space="preserve"> </t>
        </is>
      </c>
      <c r="C7" s="4" t="inlineStr">
        <is>
          <t xml:space="preserve"> </t>
        </is>
      </c>
    </row>
    <row r="8">
      <c r="A8" s="3" t="inlineStr">
        <is>
          <t>Disclosure details of carry forward details of tax losses unutilised for which no deferred tax assets are recognised [Line items]</t>
        </is>
      </c>
      <c r="B8" s="4" t="inlineStr">
        <is>
          <t xml:space="preserve"> </t>
        </is>
      </c>
      <c r="C8" s="4" t="inlineStr">
        <is>
          <t xml:space="preserve"> </t>
        </is>
      </c>
    </row>
    <row r="9">
      <c r="A9" s="4" t="inlineStr">
        <is>
          <t>Tax losses carryforward</t>
        </is>
      </c>
      <c r="B9" s="5" t="n">
        <v>313895</v>
      </c>
      <c r="C9" s="5" t="n">
        <v>136666</v>
      </c>
    </row>
    <row r="10">
      <c r="A10" s="4" t="inlineStr">
        <is>
          <t>Later than 10 years [Member]</t>
        </is>
      </c>
      <c r="B10" s="4" t="inlineStr">
        <is>
          <t xml:space="preserve"> </t>
        </is>
      </c>
      <c r="C10" s="4" t="inlineStr">
        <is>
          <t xml:space="preserve"> </t>
        </is>
      </c>
    </row>
    <row r="11">
      <c r="A11" s="3" t="inlineStr">
        <is>
          <t>Disclosure details of carry forward details of tax losses unutilised for which no deferred tax assets are recognised [Line items]</t>
        </is>
      </c>
      <c r="B11" s="4" t="inlineStr">
        <is>
          <t xml:space="preserve"> </t>
        </is>
      </c>
      <c r="C11" s="4" t="inlineStr">
        <is>
          <t xml:space="preserve"> </t>
        </is>
      </c>
    </row>
    <row r="12">
      <c r="A12" s="4" t="inlineStr">
        <is>
          <t>Tax losses carryforward</t>
        </is>
      </c>
      <c r="B12" s="6" t="n">
        <v>322623</v>
      </c>
      <c r="C12" s="6" t="n">
        <v>37767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Unrecognized Deferred Tax Assets on Tax Credit Carryforward (Detail) - JPY (¥) ¥ in Millions</t>
        </is>
      </c>
      <c r="B1" s="2" t="inlineStr">
        <is>
          <t>Mar. 31, 2023</t>
        </is>
      </c>
      <c r="C1" s="2" t="inlineStr">
        <is>
          <t>Mar. 31, 2022</t>
        </is>
      </c>
    </row>
    <row r="2">
      <c r="A2" s="3" t="inlineStr">
        <is>
          <t>Disclosure details of carry forward details of tax credits unutilised for which no deferred tax assets are recognized [Line items]</t>
        </is>
      </c>
      <c r="B2" s="4" t="inlineStr">
        <is>
          <t xml:space="preserve"> </t>
        </is>
      </c>
      <c r="C2" s="4" t="inlineStr">
        <is>
          <t xml:space="preserve"> </t>
        </is>
      </c>
    </row>
    <row r="3">
      <c r="A3" s="4" t="inlineStr">
        <is>
          <t>Tax credit carryforwards</t>
        </is>
      </c>
      <c r="B3" s="6" t="n">
        <v>115809</v>
      </c>
      <c r="C3" s="6" t="n">
        <v>46306</v>
      </c>
    </row>
    <row r="4">
      <c r="A4" s="4" t="inlineStr">
        <is>
          <t>Within 5 years [Member]</t>
        </is>
      </c>
      <c r="B4" s="4" t="inlineStr">
        <is>
          <t xml:space="preserve"> </t>
        </is>
      </c>
      <c r="C4" s="4" t="inlineStr">
        <is>
          <t xml:space="preserve"> </t>
        </is>
      </c>
    </row>
    <row r="5">
      <c r="A5" s="3" t="inlineStr">
        <is>
          <t>Disclosure details of carry forward details of tax credits unutilised for which no deferred tax assets are recognized [Line items]</t>
        </is>
      </c>
      <c r="B5" s="4" t="inlineStr">
        <is>
          <t xml:space="preserve"> </t>
        </is>
      </c>
      <c r="C5" s="4" t="inlineStr">
        <is>
          <t xml:space="preserve"> </t>
        </is>
      </c>
    </row>
    <row r="6">
      <c r="A6" s="4" t="inlineStr">
        <is>
          <t>Tax credit carryforwards</t>
        </is>
      </c>
      <c r="B6" s="5" t="n">
        <v>10018</v>
      </c>
      <c r="C6" s="5" t="n">
        <v>8654</v>
      </c>
    </row>
    <row r="7">
      <c r="A7" s="4" t="inlineStr">
        <is>
          <t>Between 5 and 10 years [Member]</t>
        </is>
      </c>
      <c r="B7" s="4" t="inlineStr">
        <is>
          <t xml:space="preserve"> </t>
        </is>
      </c>
      <c r="C7" s="4" t="inlineStr">
        <is>
          <t xml:space="preserve"> </t>
        </is>
      </c>
    </row>
    <row r="8">
      <c r="A8" s="3" t="inlineStr">
        <is>
          <t>Disclosure details of carry forward details of tax credits unutilised for which no deferred tax assets are recognized [Line items]</t>
        </is>
      </c>
      <c r="B8" s="4" t="inlineStr">
        <is>
          <t xml:space="preserve"> </t>
        </is>
      </c>
      <c r="C8" s="4" t="inlineStr">
        <is>
          <t xml:space="preserve"> </t>
        </is>
      </c>
    </row>
    <row r="9">
      <c r="A9" s="4" t="inlineStr">
        <is>
          <t>Tax credit carryforwards</t>
        </is>
      </c>
      <c r="B9" s="5" t="n">
        <v>18107</v>
      </c>
      <c r="C9" s="5" t="n">
        <v>9865</v>
      </c>
    </row>
    <row r="10">
      <c r="A10" s="4" t="inlineStr">
        <is>
          <t>Later than 10 years [Member]</t>
        </is>
      </c>
      <c r="B10" s="4" t="inlineStr">
        <is>
          <t xml:space="preserve"> </t>
        </is>
      </c>
      <c r="C10" s="4" t="inlineStr">
        <is>
          <t xml:space="preserve"> </t>
        </is>
      </c>
    </row>
    <row r="11">
      <c r="A11" s="3" t="inlineStr">
        <is>
          <t>Disclosure details of carry forward details of tax credits unutilised for which no deferred tax assets are recognized [Line items]</t>
        </is>
      </c>
      <c r="B11" s="4" t="inlineStr">
        <is>
          <t xml:space="preserve"> </t>
        </is>
      </c>
      <c r="C11" s="4" t="inlineStr">
        <is>
          <t xml:space="preserve"> </t>
        </is>
      </c>
    </row>
    <row r="12">
      <c r="A12" s="4" t="inlineStr">
        <is>
          <t>Tax credit carryforwards</t>
        </is>
      </c>
      <c r="B12" s="6" t="n">
        <v>87684</v>
      </c>
      <c r="C12" s="6" t="n">
        <v>2778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ummary of Income Tax Expense (Detail) - JPY (¥) ¥ in Millions</t>
        </is>
      </c>
      <c r="B1" s="2" t="inlineStr">
        <is>
          <t>12 Months Ended</t>
        </is>
      </c>
    </row>
    <row r="2">
      <c r="B2" s="2" t="inlineStr">
        <is>
          <t>Mar. 31, 2023</t>
        </is>
      </c>
      <c r="C2" s="2" t="inlineStr">
        <is>
          <t>Mar. 31, 2022</t>
        </is>
      </c>
      <c r="D2" s="2" t="inlineStr">
        <is>
          <t>Mar. 31, 2021</t>
        </is>
      </c>
    </row>
    <row r="3">
      <c r="A3" s="3" t="inlineStr">
        <is>
          <t>Disclosure of current and deferred tax expense benefit [Line items]</t>
        </is>
      </c>
      <c r="B3" s="4" t="inlineStr">
        <is>
          <t xml:space="preserve"> </t>
        </is>
      </c>
      <c r="C3" s="4" t="inlineStr">
        <is>
          <t xml:space="preserve"> </t>
        </is>
      </c>
      <c r="D3" s="4" t="inlineStr">
        <is>
          <t xml:space="preserve"> </t>
        </is>
      </c>
    </row>
    <row r="4">
      <c r="A4" s="4" t="inlineStr">
        <is>
          <t>Current income tax expense</t>
        </is>
      </c>
      <c r="B4" s="6" t="n">
        <v>843674</v>
      </c>
      <c r="C4" s="6" t="n">
        <v>1190782</v>
      </c>
      <c r="D4" s="6" t="n">
        <v>926089</v>
      </c>
    </row>
    <row r="5">
      <c r="A5" s="4" t="inlineStr">
        <is>
          <t>Deferred income tax expense (benefit)</t>
        </is>
      </c>
      <c r="B5" s="5" t="n">
        <v>332091</v>
      </c>
      <c r="C5" s="5" t="n">
        <v>-74864</v>
      </c>
      <c r="D5" s="5" t="n">
        <v>-276113</v>
      </c>
    </row>
    <row r="6">
      <c r="A6" s="4" t="inlineStr">
        <is>
          <t>Income tax expense</t>
        </is>
      </c>
      <c r="B6" s="5" t="n">
        <v>1175765</v>
      </c>
      <c r="C6" s="5" t="n">
        <v>1115918</v>
      </c>
      <c r="D6" s="5" t="n">
        <v>649976</v>
      </c>
    </row>
    <row r="7">
      <c r="A7" s="4" t="inlineStr">
        <is>
          <t>TMC and domestic subsidiaries [Member]</t>
        </is>
      </c>
      <c r="B7" s="4" t="inlineStr">
        <is>
          <t xml:space="preserve"> </t>
        </is>
      </c>
      <c r="C7" s="4" t="inlineStr">
        <is>
          <t xml:space="preserve"> </t>
        </is>
      </c>
      <c r="D7" s="4" t="inlineStr">
        <is>
          <t xml:space="preserve"> </t>
        </is>
      </c>
    </row>
    <row r="8">
      <c r="A8" s="3" t="inlineStr">
        <is>
          <t>Disclosure of current and deferred tax expense benefit [Line items]</t>
        </is>
      </c>
      <c r="B8" s="4" t="inlineStr">
        <is>
          <t xml:space="preserve"> </t>
        </is>
      </c>
      <c r="C8" s="4" t="inlineStr">
        <is>
          <t xml:space="preserve"> </t>
        </is>
      </c>
      <c r="D8" s="4" t="inlineStr">
        <is>
          <t xml:space="preserve"> </t>
        </is>
      </c>
    </row>
    <row r="9">
      <c r="A9" s="4" t="inlineStr">
        <is>
          <t>Current income tax expense</t>
        </is>
      </c>
      <c r="B9" s="5" t="n">
        <v>758772</v>
      </c>
      <c r="C9" s="5" t="n">
        <v>672077</v>
      </c>
      <c r="D9" s="5" t="n">
        <v>403230</v>
      </c>
    </row>
    <row r="10">
      <c r="A10" s="4" t="inlineStr">
        <is>
          <t>Deferred income tax expense (benefit)</t>
        </is>
      </c>
      <c r="B10" s="5" t="n">
        <v>27783</v>
      </c>
      <c r="C10" s="5" t="n">
        <v>42131</v>
      </c>
      <c r="D10" s="5" t="n">
        <v>-23792</v>
      </c>
    </row>
    <row r="11">
      <c r="A11" s="4" t="inlineStr">
        <is>
          <t>Foreign subsidiaries [Member]</t>
        </is>
      </c>
      <c r="B11" s="4" t="inlineStr">
        <is>
          <t xml:space="preserve"> </t>
        </is>
      </c>
      <c r="C11" s="4" t="inlineStr">
        <is>
          <t xml:space="preserve"> </t>
        </is>
      </c>
      <c r="D11" s="4" t="inlineStr">
        <is>
          <t xml:space="preserve"> </t>
        </is>
      </c>
    </row>
    <row r="12">
      <c r="A12" s="3" t="inlineStr">
        <is>
          <t>Disclosure of current and deferred tax expense benefit [Line items]</t>
        </is>
      </c>
      <c r="B12" s="4" t="inlineStr">
        <is>
          <t xml:space="preserve"> </t>
        </is>
      </c>
      <c r="C12" s="4" t="inlineStr">
        <is>
          <t xml:space="preserve"> </t>
        </is>
      </c>
      <c r="D12" s="4" t="inlineStr">
        <is>
          <t xml:space="preserve"> </t>
        </is>
      </c>
    </row>
    <row r="13">
      <c r="A13" s="4" t="inlineStr">
        <is>
          <t>Current income tax expense</t>
        </is>
      </c>
      <c r="B13" s="5" t="n">
        <v>84902</v>
      </c>
      <c r="C13" s="5" t="n">
        <v>518705</v>
      </c>
      <c r="D13" s="5" t="n">
        <v>522859</v>
      </c>
    </row>
    <row r="14">
      <c r="A14" s="4" t="inlineStr">
        <is>
          <t>Deferred income tax expense (benefit)</t>
        </is>
      </c>
      <c r="B14" s="6" t="n">
        <v>304308</v>
      </c>
      <c r="C14" s="6" t="n">
        <v>-116995</v>
      </c>
      <c r="D14" s="6" t="n">
        <v>-25232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Tax Rate and Effective Income Tax Rate (Detail)</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Statutory tax rate</t>
        </is>
      </c>
      <c r="B4" s="9" t="n">
        <v>0.309</v>
      </c>
      <c r="C4" s="9" t="n">
        <v>0.309</v>
      </c>
      <c r="D4" s="9" t="n">
        <v>0.309</v>
      </c>
    </row>
    <row r="5">
      <c r="A5" s="3" t="inlineStr">
        <is>
          <t>Increase (reduction) in taxes resulting from:</t>
        </is>
      </c>
      <c r="B5" s="4" t="inlineStr">
        <is>
          <t xml:space="preserve"> </t>
        </is>
      </c>
      <c r="C5" s="4" t="inlineStr">
        <is>
          <t xml:space="preserve"> </t>
        </is>
      </c>
      <c r="D5" s="4" t="inlineStr">
        <is>
          <t xml:space="preserve"> </t>
        </is>
      </c>
    </row>
    <row r="6">
      <c r="A6" s="4" t="inlineStr">
        <is>
          <t>Non-deductible expenses</t>
        </is>
      </c>
      <c r="B6" s="9" t="n">
        <v>0.008</v>
      </c>
      <c r="C6" s="9" t="n">
        <v>0.006</v>
      </c>
      <c r="D6" s="9" t="n">
        <v>0.005</v>
      </c>
    </row>
    <row r="7">
      <c r="A7" s="4" t="inlineStr">
        <is>
          <t>Tax-exempt income</t>
        </is>
      </c>
      <c r="B7" s="4" t="inlineStr">
        <is>
          <t>(0.40%)</t>
        </is>
      </c>
      <c r="C7" s="4" t="inlineStr">
        <is>
          <t>(0.30%)</t>
        </is>
      </c>
      <c r="D7" s="4" t="inlineStr">
        <is>
          <t>(0.40%)</t>
        </is>
      </c>
    </row>
    <row r="8">
      <c r="A8" s="4" t="inlineStr">
        <is>
          <t>Deferred tax liabilities on undistributed earnings of foreign subsidiaries</t>
        </is>
      </c>
      <c r="B8" s="9" t="n">
        <v>0.011</v>
      </c>
      <c r="C8" s="9" t="n">
        <v>0.013</v>
      </c>
      <c r="D8" s="9" t="n">
        <v>0.006</v>
      </c>
    </row>
    <row r="9">
      <c r="A9" s="4" t="inlineStr">
        <is>
          <t>Effects of investments accounted for using the equity method</t>
        </is>
      </c>
      <c r="B9" s="4" t="inlineStr">
        <is>
          <t>(5.40%)</t>
        </is>
      </c>
      <c r="C9" s="4" t="inlineStr">
        <is>
          <t>(4.30%)</t>
        </is>
      </c>
      <c r="D9" s="4" t="inlineStr">
        <is>
          <t>(3.70%)</t>
        </is>
      </c>
    </row>
    <row r="10">
      <c r="A10" s="4" t="inlineStr">
        <is>
          <t>Deferred tax liabilities on undistributed earnings of associates and joint ventures</t>
        </is>
      </c>
      <c r="B10" s="9" t="n">
        <v>0.031</v>
      </c>
      <c r="C10" s="9" t="n">
        <v>0.026</v>
      </c>
      <c r="D10" s="4" t="inlineStr">
        <is>
          <t>(0.20%)</t>
        </is>
      </c>
    </row>
    <row r="11">
      <c r="A11" s="4" t="inlineStr">
        <is>
          <t>Change in unrecognized deferred tax assets</t>
        </is>
      </c>
      <c r="B11" s="9" t="n">
        <v>0.063</v>
      </c>
      <c r="C11" s="9" t="n">
        <v>0.037</v>
      </c>
      <c r="D11" s="9" t="n">
        <v>0.007</v>
      </c>
    </row>
    <row r="12">
      <c r="A12" s="4" t="inlineStr">
        <is>
          <t>Tax credits</t>
        </is>
      </c>
      <c r="B12" s="4" t="inlineStr">
        <is>
          <t>(3.50%)</t>
        </is>
      </c>
      <c r="C12" s="4" t="inlineStr">
        <is>
          <t>(2.70%)</t>
        </is>
      </c>
      <c r="D12" s="4" t="inlineStr">
        <is>
          <t>(3.20%)</t>
        </is>
      </c>
    </row>
    <row r="13">
      <c r="A13" s="4" t="inlineStr">
        <is>
          <t>The difference between the statutory tax rate in Japan and that of foreign subsidiaries</t>
        </is>
      </c>
      <c r="B13" s="4" t="inlineStr">
        <is>
          <t>(1.50%)</t>
        </is>
      </c>
      <c r="C13" s="4" t="inlineStr">
        <is>
          <t>(3.10%)</t>
        </is>
      </c>
      <c r="D13" s="4" t="inlineStr">
        <is>
          <t>(3.50%)</t>
        </is>
      </c>
    </row>
    <row r="14">
      <c r="A14" s="4" t="inlineStr">
        <is>
          <t>Unrecognized tax benefits adjustments</t>
        </is>
      </c>
      <c r="B14" s="9" t="n">
        <v>0.004</v>
      </c>
      <c r="C14" s="4" t="inlineStr">
        <is>
          <t>(0.30%)</t>
        </is>
      </c>
      <c r="D14" s="4" t="inlineStr">
        <is>
          <t>(0.20%)</t>
        </is>
      </c>
    </row>
    <row r="15">
      <c r="A15" s="4" t="inlineStr">
        <is>
          <t>Other</t>
        </is>
      </c>
      <c r="B15" s="9" t="n">
        <v>0.003</v>
      </c>
      <c r="C15" s="4" t="inlineStr">
        <is>
          <t>(0.30%)</t>
        </is>
      </c>
      <c r="D15" s="9" t="n">
        <v>0.006</v>
      </c>
    </row>
    <row r="16">
      <c r="A16" s="4" t="inlineStr">
        <is>
          <t>Average effective tax rate</t>
        </is>
      </c>
      <c r="B16" s="8" t="n">
        <v>0.32</v>
      </c>
      <c r="C16" s="8" t="n">
        <v>0.28</v>
      </c>
      <c r="D16" s="9" t="n">
        <v>0.22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JPY (¥) ¥ in Millions</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Temporary differences total</t>
        </is>
      </c>
      <c r="B4" s="6" t="n">
        <v>4367250</v>
      </c>
      <c r="C4" s="6" t="n">
        <v>4799506</v>
      </c>
      <c r="D4" s="4" t="inlineStr">
        <is>
          <t xml:space="preserve"> </t>
        </is>
      </c>
    </row>
    <row r="5">
      <c r="A5" s="4" t="inlineStr">
        <is>
          <t>Estimated amount of additional deferred tax liability if the undistributed earnings were to be distributed in the future</t>
        </is>
      </c>
      <c r="B5" s="6" t="n">
        <v>202488</v>
      </c>
      <c r="C5" s="6" t="n">
        <v>203229</v>
      </c>
      <c r="D5" s="4" t="inlineStr">
        <is>
          <t xml:space="preserve"> </t>
        </is>
      </c>
    </row>
    <row r="6">
      <c r="A6" s="4" t="inlineStr">
        <is>
          <t>Statutory tax rate</t>
        </is>
      </c>
      <c r="B6" s="9" t="n">
        <v>0.309</v>
      </c>
      <c r="C6" s="9" t="n">
        <v>0.309</v>
      </c>
      <c r="D6" s="9" t="n">
        <v>0.30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Other Payables - Summary of Trade Accounts and Other Payables (Detail) - JPY (¥) ¥ in Millions</t>
        </is>
      </c>
      <c r="B1" s="2" t="inlineStr">
        <is>
          <t>Mar. 31, 2023</t>
        </is>
      </c>
      <c r="C1" s="2" t="inlineStr">
        <is>
          <t>Mar. 31, 2022</t>
        </is>
      </c>
    </row>
    <row r="2">
      <c r="A2" s="3" t="inlineStr">
        <is>
          <t>Text block [Abstract]</t>
        </is>
      </c>
      <c r="B2" s="4" t="inlineStr">
        <is>
          <t xml:space="preserve"> </t>
        </is>
      </c>
      <c r="C2" s="4" t="inlineStr">
        <is>
          <t xml:space="preserve"> </t>
        </is>
      </c>
    </row>
    <row r="3">
      <c r="A3" s="4" t="inlineStr">
        <is>
          <t>Accounts and notes payables</t>
        </is>
      </c>
      <c r="B3" s="6" t="n">
        <v>3819334</v>
      </c>
      <c r="C3" s="6" t="n">
        <v>3168084</v>
      </c>
    </row>
    <row r="4">
      <c r="A4" s="4" t="inlineStr">
        <is>
          <t>Other payables</t>
        </is>
      </c>
      <c r="B4" s="5" t="n">
        <v>1166974</v>
      </c>
      <c r="C4" s="5" t="n">
        <v>1124008</v>
      </c>
    </row>
    <row r="5">
      <c r="A5" s="4" t="inlineStr">
        <is>
          <t>Total</t>
        </is>
      </c>
      <c r="B5" s="6" t="n">
        <v>4986309</v>
      </c>
      <c r="C5" s="6" t="n">
        <v>429209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 Summary of Financial Liabilities (Detail) - JPY (¥) ¥ in Millions</t>
        </is>
      </c>
      <c r="B1" s="2" t="inlineStr">
        <is>
          <t>12 Months Ended</t>
        </is>
      </c>
    </row>
    <row r="2">
      <c r="B2" s="2" t="inlineStr">
        <is>
          <t>Mar. 31, 2023</t>
        </is>
      </c>
      <c r="C2" s="2" t="inlineStr">
        <is>
          <t>Mar. 31, 2022</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26496358</v>
      </c>
      <c r="C4" s="6" t="n">
        <v>25659635</v>
      </c>
    </row>
    <row r="5">
      <c r="A5" s="4" t="inlineStr">
        <is>
          <t>Cash flow</t>
        </is>
      </c>
      <c r="B5" s="5" t="n">
        <v>1163574</v>
      </c>
      <c r="C5" s="5" t="n">
        <v>-1300203</v>
      </c>
    </row>
    <row r="6">
      <c r="A6" s="4" t="inlineStr">
        <is>
          <t>Acquisitions</t>
        </is>
      </c>
      <c r="B6" s="5" t="n">
        <v>116298</v>
      </c>
      <c r="C6" s="5" t="n">
        <v>110996</v>
      </c>
    </row>
    <row r="7">
      <c r="A7" s="4" t="inlineStr">
        <is>
          <t>Changes in foreign currency exchange rates</t>
        </is>
      </c>
      <c r="B7" s="5" t="n">
        <v>1546706</v>
      </c>
      <c r="C7" s="5" t="n">
        <v>2018568</v>
      </c>
    </row>
    <row r="8">
      <c r="A8" s="4" t="inlineStr">
        <is>
          <t>Other</t>
        </is>
      </c>
      <c r="B8" s="5" t="n">
        <v>57337</v>
      </c>
      <c r="C8" s="5" t="n">
        <v>7363</v>
      </c>
    </row>
    <row r="9">
      <c r="A9" s="4" t="inlineStr">
        <is>
          <t>Ending balance</t>
        </is>
      </c>
      <c r="B9" s="5" t="n">
        <v>29380273</v>
      </c>
      <c r="C9" s="5" t="n">
        <v>26496358</v>
      </c>
    </row>
    <row r="10">
      <c r="A10" s="4" t="inlineStr">
        <is>
          <t>Current liabilities [Member]</t>
        </is>
      </c>
      <c r="B10" s="4" t="inlineStr">
        <is>
          <t xml:space="preserve"> </t>
        </is>
      </c>
      <c r="C10" s="4" t="inlineStr">
        <is>
          <t xml:space="preserve"> </t>
        </is>
      </c>
    </row>
    <row r="11">
      <c r="A11" s="3" t="inlineStr">
        <is>
          <t>Disclosure of reconciliation of liabilities arising from financing activities [line items]</t>
        </is>
      </c>
      <c r="B11" s="4" t="inlineStr">
        <is>
          <t xml:space="preserve"> </t>
        </is>
      </c>
      <c r="C11" s="4" t="inlineStr">
        <is>
          <t xml:space="preserve"> </t>
        </is>
      </c>
    </row>
    <row r="12">
      <c r="A12" s="4" t="inlineStr">
        <is>
          <t>Beginning balance</t>
        </is>
      </c>
      <c r="B12" s="5" t="n">
        <v>11187839</v>
      </c>
      <c r="C12" s="5" t="n">
        <v>12212060</v>
      </c>
    </row>
    <row r="13">
      <c r="A13" s="4" t="inlineStr">
        <is>
          <t>Cash flow</t>
        </is>
      </c>
      <c r="B13" s="5" t="n">
        <v>-8113344</v>
      </c>
      <c r="C13" s="5" t="n">
        <v>-9422881</v>
      </c>
    </row>
    <row r="14">
      <c r="A14" s="4" t="inlineStr">
        <is>
          <t>Reclassification</t>
        </is>
      </c>
      <c r="B14" s="5" t="n">
        <v>8419778</v>
      </c>
      <c r="C14" s="5" t="n">
        <v>7445062</v>
      </c>
    </row>
    <row r="15">
      <c r="A15" s="4" t="inlineStr">
        <is>
          <t>Changes in foreign currency exchange rates</t>
        </is>
      </c>
      <c r="B15" s="5" t="n">
        <v>701080</v>
      </c>
      <c r="C15" s="5" t="n">
        <v>908902</v>
      </c>
    </row>
    <row r="16">
      <c r="A16" s="4" t="inlineStr">
        <is>
          <t>Other</t>
        </is>
      </c>
      <c r="B16" s="5" t="n">
        <v>110286</v>
      </c>
      <c r="C16" s="5" t="n">
        <v>44697</v>
      </c>
    </row>
    <row r="17">
      <c r="A17" s="4" t="inlineStr">
        <is>
          <t>Ending balance</t>
        </is>
      </c>
      <c r="B17" s="5" t="n">
        <v>12305639</v>
      </c>
      <c r="C17" s="5" t="n">
        <v>11187839</v>
      </c>
    </row>
    <row r="18">
      <c r="A18" s="4" t="inlineStr">
        <is>
          <t>Current liabilities [Member] | Short-term debt [Member]</t>
        </is>
      </c>
      <c r="B18" s="4" t="inlineStr">
        <is>
          <t xml:space="preserve"> </t>
        </is>
      </c>
      <c r="C18" s="4" t="inlineStr">
        <is>
          <t xml:space="preserve"> </t>
        </is>
      </c>
    </row>
    <row r="19">
      <c r="A19" s="3" t="inlineStr">
        <is>
          <t>Disclosure of reconciliation of liabilities arising from financing activities [line items]</t>
        </is>
      </c>
      <c r="B19" s="4" t="inlineStr">
        <is>
          <t xml:space="preserve"> </t>
        </is>
      </c>
      <c r="C19" s="4" t="inlineStr">
        <is>
          <t xml:space="preserve"> </t>
        </is>
      </c>
    </row>
    <row r="20">
      <c r="A20" s="4" t="inlineStr">
        <is>
          <t>Beginning balance</t>
        </is>
      </c>
      <c r="B20" s="5" t="n">
        <v>4104858</v>
      </c>
      <c r="C20" s="5" t="n">
        <v>4339890</v>
      </c>
    </row>
    <row r="21">
      <c r="A21" s="4" t="inlineStr">
        <is>
          <t>Cash flow</t>
        </is>
      </c>
      <c r="B21" s="5" t="n">
        <v>239689</v>
      </c>
      <c r="C21" s="5" t="n">
        <v>-579216</v>
      </c>
    </row>
    <row r="22">
      <c r="A22" s="4" t="inlineStr">
        <is>
          <t>Changes in foreign currency exchange rates</t>
        </is>
      </c>
      <c r="B22" s="5" t="n">
        <v>231700</v>
      </c>
      <c r="C22" s="5" t="n">
        <v>334639</v>
      </c>
    </row>
    <row r="23">
      <c r="A23" s="4" t="inlineStr">
        <is>
          <t>Other</t>
        </is>
      </c>
      <c r="B23" s="5" t="n">
        <v>13926</v>
      </c>
      <c r="C23" s="5" t="n">
        <v>9544</v>
      </c>
    </row>
    <row r="24">
      <c r="A24" s="4" t="inlineStr">
        <is>
          <t>Ending balance</t>
        </is>
      </c>
      <c r="B24" s="5" t="n">
        <v>4590173</v>
      </c>
      <c r="C24" s="5" t="n">
        <v>4104858</v>
      </c>
    </row>
    <row r="25">
      <c r="A25" s="4" t="inlineStr">
        <is>
          <t>Current liabilities [Member] | Current portion of long-term debt [Member]</t>
        </is>
      </c>
      <c r="B25" s="4" t="inlineStr">
        <is>
          <t xml:space="preserve"> </t>
        </is>
      </c>
      <c r="C25" s="4" t="inlineStr">
        <is>
          <t xml:space="preserve"> </t>
        </is>
      </c>
    </row>
    <row r="26">
      <c r="A26" s="3" t="inlineStr">
        <is>
          <t>Disclosure of reconciliation of liabilities arising from financing activities [line items]</t>
        </is>
      </c>
      <c r="B26" s="4" t="inlineStr">
        <is>
          <t xml:space="preserve"> </t>
        </is>
      </c>
      <c r="C26" s="4" t="inlineStr">
        <is>
          <t xml:space="preserve"> </t>
        </is>
      </c>
    </row>
    <row r="27">
      <c r="A27" s="4" t="inlineStr">
        <is>
          <t>Beginning balance</t>
        </is>
      </c>
      <c r="B27" s="5" t="n">
        <v>7026845</v>
      </c>
      <c r="C27" s="5" t="n">
        <v>7584337</v>
      </c>
    </row>
    <row r="28">
      <c r="A28" s="4" t="inlineStr">
        <is>
          <t>Cash flow</t>
        </is>
      </c>
      <c r="B28" s="5" t="n">
        <v>-8283375</v>
      </c>
      <c r="C28" s="5" t="n">
        <v>-8548156</v>
      </c>
    </row>
    <row r="29">
      <c r="A29" s="4" t="inlineStr">
        <is>
          <t>Reclassification</t>
        </is>
      </c>
      <c r="B29" s="5" t="n">
        <v>8380467</v>
      </c>
      <c r="C29" s="5" t="n">
        <v>7410991</v>
      </c>
    </row>
    <row r="30">
      <c r="A30" s="4" t="inlineStr">
        <is>
          <t>Changes in foreign currency exchange rates</t>
        </is>
      </c>
      <c r="B30" s="5" t="n">
        <v>467956</v>
      </c>
      <c r="C30" s="5" t="n">
        <v>572070</v>
      </c>
    </row>
    <row r="31">
      <c r="A31" s="4" t="inlineStr">
        <is>
          <t>Other</t>
        </is>
      </c>
      <c r="B31" s="5" t="n">
        <v>56704</v>
      </c>
      <c r="C31" s="5" t="n">
        <v>7604</v>
      </c>
    </row>
    <row r="32">
      <c r="A32" s="4" t="inlineStr">
        <is>
          <t>Ending balance</t>
        </is>
      </c>
      <c r="B32" s="5" t="n">
        <v>7648596</v>
      </c>
      <c r="C32" s="5" t="n">
        <v>7026845</v>
      </c>
    </row>
    <row r="33">
      <c r="A33" s="4" t="inlineStr">
        <is>
          <t>Current liabilities [Member] | Current portion of long-term lease liabilities [Member]</t>
        </is>
      </c>
      <c r="B33" s="4" t="inlineStr">
        <is>
          <t xml:space="preserve"> </t>
        </is>
      </c>
      <c r="C33" s="4" t="inlineStr">
        <is>
          <t xml:space="preserve"> </t>
        </is>
      </c>
    </row>
    <row r="34">
      <c r="A34" s="3" t="inlineStr">
        <is>
          <t>Disclosure of reconciliation of liabilities arising from financing activities [line items]</t>
        </is>
      </c>
      <c r="B34" s="4" t="inlineStr">
        <is>
          <t xml:space="preserve"> </t>
        </is>
      </c>
      <c r="C34" s="4" t="inlineStr">
        <is>
          <t xml:space="preserve"> </t>
        </is>
      </c>
    </row>
    <row r="35">
      <c r="A35" s="4" t="inlineStr">
        <is>
          <t>Beginning balance</t>
        </is>
      </c>
      <c r="B35" s="5" t="n">
        <v>56136</v>
      </c>
      <c r="C35" s="5" t="n">
        <v>47120</v>
      </c>
    </row>
    <row r="36">
      <c r="A36" s="4" t="inlineStr">
        <is>
          <t>Cash flow</t>
        </is>
      </c>
      <c r="B36" s="5" t="n">
        <v>-69658</v>
      </c>
      <c r="C36" s="5" t="n">
        <v>-54879</v>
      </c>
    </row>
    <row r="37">
      <c r="A37" s="4" t="inlineStr">
        <is>
          <t>Reclassification</t>
        </is>
      </c>
      <c r="B37" s="5" t="n">
        <v>39311</v>
      </c>
      <c r="C37" s="5" t="n">
        <v>34071</v>
      </c>
    </row>
    <row r="38">
      <c r="A38" s="4" t="inlineStr">
        <is>
          <t>Changes in foreign currency exchange rates</t>
        </is>
      </c>
      <c r="B38" s="5" t="n">
        <v>1424</v>
      </c>
      <c r="C38" s="5" t="n">
        <v>2192</v>
      </c>
    </row>
    <row r="39">
      <c r="A39" s="4" t="inlineStr">
        <is>
          <t>Other</t>
        </is>
      </c>
      <c r="B39" s="5" t="n">
        <v>39657</v>
      </c>
      <c r="C39" s="5" t="n">
        <v>27632</v>
      </c>
    </row>
    <row r="40">
      <c r="A40" s="4" t="inlineStr">
        <is>
          <t>Ending balance</t>
        </is>
      </c>
      <c r="B40" s="5" t="n">
        <v>66870</v>
      </c>
      <c r="C40" s="5" t="n">
        <v>56136</v>
      </c>
    </row>
    <row r="41">
      <c r="A41" s="4" t="inlineStr">
        <is>
          <t>Current liabilities [Member] | Class share [Member]</t>
        </is>
      </c>
      <c r="B41" s="4" t="inlineStr">
        <is>
          <t xml:space="preserve"> </t>
        </is>
      </c>
      <c r="C41" s="4" t="inlineStr">
        <is>
          <t xml:space="preserve"> </t>
        </is>
      </c>
    </row>
    <row r="42">
      <c r="A42" s="3" t="inlineStr">
        <is>
          <t>Disclosure of reconciliation of liabilities arising from financing activities [line items]</t>
        </is>
      </c>
      <c r="B42" s="4" t="inlineStr">
        <is>
          <t xml:space="preserve"> </t>
        </is>
      </c>
      <c r="C42" s="4" t="inlineStr">
        <is>
          <t xml:space="preserve"> </t>
        </is>
      </c>
    </row>
    <row r="43">
      <c r="A43" s="4" t="inlineStr">
        <is>
          <t>Beginning balance</t>
        </is>
      </c>
      <c r="B43" s="4" t="inlineStr">
        <is>
          <t xml:space="preserve"> </t>
        </is>
      </c>
      <c r="C43" s="5" t="n">
        <v>240712</v>
      </c>
    </row>
    <row r="44">
      <c r="A44" s="4" t="inlineStr">
        <is>
          <t>Cash flow</t>
        </is>
      </c>
      <c r="B44" s="4" t="inlineStr">
        <is>
          <t xml:space="preserve"> </t>
        </is>
      </c>
      <c r="C44" s="5" t="n">
        <v>-240630</v>
      </c>
    </row>
    <row r="45">
      <c r="A45" s="4" t="inlineStr">
        <is>
          <t>Other</t>
        </is>
      </c>
      <c r="B45" s="4" t="inlineStr">
        <is>
          <t xml:space="preserve"> </t>
        </is>
      </c>
      <c r="C45" s="5" t="n">
        <v>-83</v>
      </c>
    </row>
    <row r="46">
      <c r="A46" s="4" t="inlineStr">
        <is>
          <t>Non current liabilities [Member]</t>
        </is>
      </c>
      <c r="B46" s="4" t="inlineStr">
        <is>
          <t xml:space="preserve"> </t>
        </is>
      </c>
      <c r="C46" s="4" t="inlineStr">
        <is>
          <t xml:space="preserve"> </t>
        </is>
      </c>
    </row>
    <row r="47">
      <c r="A47" s="3" t="inlineStr">
        <is>
          <t>Disclosure of reconciliation of liabilities arising from financing activities [line items]</t>
        </is>
      </c>
      <c r="B47" s="4" t="inlineStr">
        <is>
          <t xml:space="preserve"> </t>
        </is>
      </c>
      <c r="C47" s="4" t="inlineStr">
        <is>
          <t xml:space="preserve"> </t>
        </is>
      </c>
    </row>
    <row r="48">
      <c r="A48" s="4" t="inlineStr">
        <is>
          <t>Beginning balance</t>
        </is>
      </c>
      <c r="B48" s="5" t="n">
        <v>15308519</v>
      </c>
      <c r="C48" s="5" t="n">
        <v>13447575</v>
      </c>
    </row>
    <row r="49">
      <c r="A49" s="4" t="inlineStr">
        <is>
          <t>Cash flow</t>
        </is>
      </c>
      <c r="B49" s="5" t="n">
        <v>9276918</v>
      </c>
      <c r="C49" s="5" t="n">
        <v>8122678</v>
      </c>
    </row>
    <row r="50">
      <c r="A50" s="4" t="inlineStr">
        <is>
          <t>Acquisitions</t>
        </is>
      </c>
      <c r="B50" s="5" t="n">
        <v>116298</v>
      </c>
      <c r="C50" s="5" t="n">
        <v>110996</v>
      </c>
    </row>
    <row r="51">
      <c r="A51" s="4" t="inlineStr">
        <is>
          <t>Reclassification</t>
        </is>
      </c>
      <c r="B51" s="5" t="n">
        <v>-8419778</v>
      </c>
      <c r="C51" s="5" t="n">
        <v>-7445062</v>
      </c>
    </row>
    <row r="52">
      <c r="A52" s="4" t="inlineStr">
        <is>
          <t>Changes in foreign currency exchange rates</t>
        </is>
      </c>
      <c r="B52" s="5" t="n">
        <v>845626</v>
      </c>
      <c r="C52" s="5" t="n">
        <v>1109666</v>
      </c>
    </row>
    <row r="53">
      <c r="A53" s="4" t="inlineStr">
        <is>
          <t>Other</t>
        </is>
      </c>
      <c r="B53" s="5" t="n">
        <v>-52949</v>
      </c>
      <c r="C53" s="5" t="n">
        <v>-37334</v>
      </c>
    </row>
    <row r="54">
      <c r="A54" s="4" t="inlineStr">
        <is>
          <t>Ending balance</t>
        </is>
      </c>
      <c r="B54" s="5" t="n">
        <v>17074634</v>
      </c>
      <c r="C54" s="5" t="n">
        <v>15308519</v>
      </c>
    </row>
    <row r="55">
      <c r="A55" s="4" t="inlineStr">
        <is>
          <t>Non current liabilities [Member] | Long-term debt [Member]</t>
        </is>
      </c>
      <c r="B55" s="4" t="inlineStr">
        <is>
          <t xml:space="preserve"> </t>
        </is>
      </c>
      <c r="C55" s="4" t="inlineStr">
        <is>
          <t xml:space="preserve"> </t>
        </is>
      </c>
    </row>
    <row r="56">
      <c r="A56" s="3" t="inlineStr">
        <is>
          <t>Disclosure of reconciliation of liabilities arising from financing activities [line items]</t>
        </is>
      </c>
      <c r="B56" s="4" t="inlineStr">
        <is>
          <t xml:space="preserve"> </t>
        </is>
      </c>
      <c r="C56" s="4" t="inlineStr">
        <is>
          <t xml:space="preserve"> </t>
        </is>
      </c>
    </row>
    <row r="57">
      <c r="A57" s="4" t="inlineStr">
        <is>
          <t>Beginning balance</t>
        </is>
      </c>
      <c r="B57" s="5" t="n">
        <v>14943727</v>
      </c>
      <c r="C57" s="5" t="n">
        <v>13133804</v>
      </c>
    </row>
    <row r="58">
      <c r="A58" s="4" t="inlineStr">
        <is>
          <t>Cash flow</t>
        </is>
      </c>
      <c r="B58" s="5" t="n">
        <v>9276918</v>
      </c>
      <c r="C58" s="5" t="n">
        <v>8122678</v>
      </c>
    </row>
    <row r="59">
      <c r="A59" s="4" t="inlineStr">
        <is>
          <t>Reclassification</t>
        </is>
      </c>
      <c r="B59" s="5" t="n">
        <v>-8380467</v>
      </c>
      <c r="C59" s="5" t="n">
        <v>-7410991</v>
      </c>
    </row>
    <row r="60">
      <c r="A60" s="4" t="inlineStr">
        <is>
          <t>Changes in foreign currency exchange rates</t>
        </is>
      </c>
      <c r="B60" s="5" t="n">
        <v>836348</v>
      </c>
      <c r="C60" s="5" t="n">
        <v>1095463</v>
      </c>
    </row>
    <row r="61">
      <c r="A61" s="4" t="inlineStr">
        <is>
          <t>Other</t>
        </is>
      </c>
      <c r="B61" s="5" t="n">
        <v>8858</v>
      </c>
      <c r="C61" s="5" t="n">
        <v>2773</v>
      </c>
    </row>
    <row r="62">
      <c r="A62" s="4" t="inlineStr">
        <is>
          <t>Ending balance</t>
        </is>
      </c>
      <c r="B62" s="5" t="n">
        <v>16685384</v>
      </c>
      <c r="C62" s="5" t="n">
        <v>14943727</v>
      </c>
    </row>
    <row r="63">
      <c r="A63" s="4" t="inlineStr">
        <is>
          <t>Non current liabilities [Member] | Long-term lease liabilities [Member]</t>
        </is>
      </c>
      <c r="B63" s="4" t="inlineStr">
        <is>
          <t xml:space="preserve"> </t>
        </is>
      </c>
      <c r="C63" s="4" t="inlineStr">
        <is>
          <t xml:space="preserve"> </t>
        </is>
      </c>
    </row>
    <row r="64">
      <c r="A64" s="3" t="inlineStr">
        <is>
          <t>Disclosure of reconciliation of liabilities arising from financing activities [line items]</t>
        </is>
      </c>
      <c r="B64" s="4" t="inlineStr">
        <is>
          <t xml:space="preserve"> </t>
        </is>
      </c>
      <c r="C64" s="4" t="inlineStr">
        <is>
          <t xml:space="preserve"> </t>
        </is>
      </c>
    </row>
    <row r="65">
      <c r="A65" s="4" t="inlineStr">
        <is>
          <t>Beginning balance</t>
        </is>
      </c>
      <c r="B65" s="5" t="n">
        <v>364792</v>
      </c>
      <c r="C65" s="5" t="n">
        <v>313771</v>
      </c>
    </row>
    <row r="66">
      <c r="A66" s="4" t="inlineStr">
        <is>
          <t>Acquisitions</t>
        </is>
      </c>
      <c r="B66" s="5" t="n">
        <v>116298</v>
      </c>
      <c r="C66" s="5" t="n">
        <v>110996</v>
      </c>
    </row>
    <row r="67">
      <c r="A67" s="4" t="inlineStr">
        <is>
          <t>Reclassification</t>
        </is>
      </c>
      <c r="B67" s="5" t="n">
        <v>-39311</v>
      </c>
      <c r="C67" s="5" t="n">
        <v>-34071</v>
      </c>
    </row>
    <row r="68">
      <c r="A68" s="4" t="inlineStr">
        <is>
          <t>Changes in foreign currency exchange rates</t>
        </is>
      </c>
      <c r="B68" s="5" t="n">
        <v>9277</v>
      </c>
      <c r="C68" s="5" t="n">
        <v>14203</v>
      </c>
    </row>
    <row r="69">
      <c r="A69" s="4" t="inlineStr">
        <is>
          <t>Other</t>
        </is>
      </c>
      <c r="B69" s="5" t="n">
        <v>-61807</v>
      </c>
      <c r="C69" s="5" t="n">
        <v>-40107</v>
      </c>
    </row>
    <row r="70">
      <c r="A70" s="4" t="inlineStr">
        <is>
          <t>Ending balance</t>
        </is>
      </c>
      <c r="B70" s="5" t="n">
        <v>389250</v>
      </c>
      <c r="C70" s="5" t="n">
        <v>364792</v>
      </c>
    </row>
    <row r="71">
      <c r="A71" s="4" t="inlineStr">
        <is>
          <t>Derivatives [Member]</t>
        </is>
      </c>
      <c r="B71" s="4" t="inlineStr">
        <is>
          <t xml:space="preserve"> </t>
        </is>
      </c>
      <c r="C71" s="4" t="inlineStr">
        <is>
          <t xml:space="preserve"> </t>
        </is>
      </c>
    </row>
    <row r="72">
      <c r="A72" s="3" t="inlineStr">
        <is>
          <t>Disclosure of reconciliation of liabilities arising from financing activities [line items]</t>
        </is>
      </c>
      <c r="B72" s="4" t="inlineStr">
        <is>
          <t xml:space="preserve"> </t>
        </is>
      </c>
      <c r="C72" s="4" t="inlineStr">
        <is>
          <t xml:space="preserve"> </t>
        </is>
      </c>
    </row>
    <row r="73">
      <c r="A73" s="4" t="inlineStr">
        <is>
          <t>Beginning balance</t>
        </is>
      </c>
      <c r="B73" s="5" t="n">
        <v>7221</v>
      </c>
      <c r="C73" s="5" t="n">
        <v>3211</v>
      </c>
    </row>
    <row r="74">
      <c r="A74" s="4" t="inlineStr">
        <is>
          <t>Cash flow</t>
        </is>
      </c>
      <c r="B74" s="5" t="n">
        <v>77098</v>
      </c>
      <c r="C74" s="5" t="n">
        <v>-12026</v>
      </c>
    </row>
    <row r="75">
      <c r="A75" s="4" t="inlineStr">
        <is>
          <t>Changes in foreign currency exchange rates</t>
        </is>
      </c>
      <c r="B75" s="5" t="n">
        <v>-5202</v>
      </c>
      <c r="C75" s="5" t="n">
        <v>689</v>
      </c>
    </row>
    <row r="76">
      <c r="A76" s="4" t="inlineStr">
        <is>
          <t>Changes in fair value</t>
        </is>
      </c>
      <c r="B76" s="5" t="n">
        <v>-141475</v>
      </c>
      <c r="C76" s="5" t="n">
        <v>15348</v>
      </c>
    </row>
    <row r="77">
      <c r="A77" s="4" t="inlineStr">
        <is>
          <t>Ending balance</t>
        </is>
      </c>
      <c r="B77" s="6" t="n">
        <v>-62359</v>
      </c>
      <c r="C77" s="6" t="n">
        <v>722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Mar. 31, 2023</t>
        </is>
      </c>
    </row>
    <row r="3">
      <c r="A3" s="3" t="inlineStr">
        <is>
          <t>Text block [Abstract]</t>
        </is>
      </c>
      <c r="B3" s="4" t="inlineStr">
        <is>
          <t xml:space="preserve"> </t>
        </is>
      </c>
    </row>
    <row r="4">
      <c r="A4" s="4" t="inlineStr">
        <is>
          <t>Segment information</t>
        </is>
      </c>
      <c r="B4" s="4" t="inlineStr">
        <is>
          <t xml:space="preserve">5. Segment information (1) Outline of reporting segments The operating segments reported below are the segments of Toyota for which separate financial information is available and for which operating income/loss amounts are evaluated regularly by executive management in deciding how to allocate resources and in assessing performance. The major portions of Toyota’s operations on a worldwide basis are derived from the Automotive and Financial services business segments. The Automotive segment designs, manufactures and distributes sedans, minivans, compact cars, SUVs, trucks and related parts and accessories. The Financial services segment consists primarily of financing and vehicle leasing operations to assist in the merchandising of Toyota’s products as well as other products. The All other segment includes telecommunications and other businesses. (2) Segment information As of and for the year ended March 31, 2021
Yen in millions
Automotive Financial All other Inter-segment Elimination/ Unallocated Amount Consolidated
Sales revenues
Revenues from external customers 24,597,846 2,137,195 479,553 — 27,214,594
Inter-segment revenues and transfers 53,706 25,042 572,812 (651,560 ) —
Total 24,651,552 2,162,237 1,052,365 (651,560 ) 27,214,594
Operating expenses 23,044,391 1,666,645 967,015 (661,205 ) 25,016,845
Operating income 1,607,161 495,593 85,350 9,645 2,197,748
Total assets 21,412,034 28,275,239 2,720,720 9,859,147 62,267,140
Investments accounted for using the equity method 3,698,990 71,336 248,814 141,664 4,160,803
Depreciation and amortization 893,704 715,757 34,829 — 1,644,290
Capital expenditures 1,341,032 2,151,455 76,370 40,843 3,609,699 As of and for the year ended March 31, 2022
Yen in millions
Automotive Financial All other Inter-segment Elimination/ Unallocated Amount Consolidated
Sales revenues
Revenues from external customers 28,531,993 2,306,079 541,436 — 31,379,507
Inter-segment revenues and transfers 73,745 17,947 588,441 (680,133 ) —
Total 28,605,738 2,324,026 1,129,876 (680,133 ) 31,379,507
Operating expenses 26,321,448 1,667,025 1,087,575 (692,237 ) 28,383,811
Operating income 2,284,290 657,001 42,302 12,104 2,995,697
Total assets 24,341,737 31,681,472 3,091,011 8,574,551 67,688,771
Investments accounted for using the equity method 4,354,085 79,414 258,750 145,646 4,837,895
Depreciation and amortization 1,026,834 761,801 33,245 — 1,821,880
Capital expenditures 1,422,429 2,156,339 51,200 (18,381 ) 3,611,587 As of and for the year ended March 31, 2023
Yen in millions
Automotive Financial All other Inter-segment Elimination/ Unallocated Amount Consolidated
Sales revenues
Revenues from external customers 33,776,870 2,786,679 590,749 — 37,154,298
Inter-segment revenues and transfers 43,131 22,968 634,194 (700,293 ) —
Total 33,820,000 2,809,647 1,224,943 (700,293 ) 37,154,298
Operating expenses 31,639,363 2,372,131 1,121,492 (703,713 ) 34,429,273
Operating income 2,180,637 437,516 103,451 3,420 2,725,025
Total assets . . . . . . . . . . . . . . . . . . . . . . . . 26,321,858 35,525,441 2,946,994 9,508,887 74,303,180
Investments accounted for using the equity method 4,717,231 92,903 272,752 144,460 5,227,345
Depreciation and amortization 1,205,687 799,156 35,062 — 2,039,904
Capital expenditures 1,688,114 1,786,373 38,748 (17,015 ) 3,496,219 Accounting policies applied by each segment is in conformity with those of Toyota’s consolidated financial statements. Transfers between industry segments are made in accordance with terms and conditions in the ordinary course of business. Unallocated amounts included in assets represent assets held for corporate purpose, which mainly consist of cash and cash equivalents and financial assets measured at fair value through other comprehensive income, and the balances as of March 31, 2021, 2022 and 2023 are ¥11,344,879 million, ¥10,020,460 million and ¥11,101,175 million, respectively. (3) Consolidated Financial Statements on Non-Financial The financial data below presents separately Toyota’s non-financial (i) Consolidated Statement of Financial Position on Non-Financial
Yen in millions
March 31, 2022 March 31, 2023
Assets
(Non-Financial
Current assets
Cash and cash equivalents 4,299,522 5,548,398
Trade accounts and other receivable 3,184,782 3,594,057
Other financial assets 2,028,649 849,779
Inventories 3,821,356 4,255,614
Other current assets 746,134 749,078
Total current assets 14,080,444 14,996,926
Non-current
Property, plant and equipment 7,302,017 7,729,000
Other 15,769,015 17,337,727
Total non-current 23,071,032 25,066,727
Total assets 37,151,476 40,063,653
(Financial Services Business)
Current assets
Cash and cash equivalents 1,814,133 1,968,568
Trade accounts and other receivable 206,588 286,960
Receivables related to financial services 7,181,327 8,279,806
Other financial assets 1,058,620 1,680,242
Other current assets 221,738 362,660
Total current assets 10,482,407 12,578,237
Non-current
Receivables related to financial services 14,583,130 16,491,045
Property, plant and equipment 5,024,625 4,904,975
Other 1,591,311 1,551,183
Total non-current 21,199,065 22,947,204
Total assets 31,681,472 35,525,441
(Elimination)
Elimination of assets (1,144,177 ) (1,285,914 )
(Consolidated)
Total assets 67,688,771 74,303,180
Note: Assets in non-financial
Yen in millions
March 31, 2022 March 31, 2023
Liabilities
(Non-Financial
Current liabilities
Trade accounts and other payables 4,023,857 4,689,034
Short-term and current portion of long-term debt 1,041,557 1,170,114
Accrued expenses 1,421,194 1,446,697
Income taxes payable 695,888 361,000
Other current liabilities 2,778,172 3,266,095
Total current liabilities 9,960,668 10,932,939
Non-current
Long-term debt 1,538,884 1,553,622
Retirement benefit liabilities 1,004,558 1,047,430
Other non-current 1,830,146 1,867,028
Total non-current 4,373,588 4,468,080
Total liabilities 14,334,256 15,401,019
(Financial Services Business)
Current liabilities
Trade accounts and other payables 477,550 547,511
Short-term and current portion of long-term debt 10,576,910 11,583,602
Accrued expenses 124,088 128,994
Income taxes payable 130,927 43,607
Other current liabilities 1,414,606 1,841,562
Total current liabilities 12,724,080 14,145,275
Non-current
Long-term debt 13,882,650 15,627,943
Retirement benefit liabilities 18,190 18,078
Other non-current 722,257 1,135,862
Total non-current 14,623,097 16,781,883
Total liabilities 27,347,177 30,927,158
(Elimination)
Elimination of liabilities (1,147,482 ) (1,289,211 )
(Consolidated)
Total liabilities 40,533,951 45,038,967
Shareholders’ equity
(Consolidated) Total Toyota Motor Corporation shareholders’ equity 26,245,969 28,338,706
(Consolidated) Non-controlling 908,851 925,507
(Consolidated) Total shareholders’ equity 27,154,820 29,264,213
(Consolidated) Total liabilities and shareholders’ equity 67,688,771 74,303,180
(ii) Consolidated Statement of Income on Non-Financial
Yen in millions
For the year ended March 31, 2021 For the year ended March 31, 2022 For the year ended March 31, 2023
(Non-Financial
Sales revenues 25,103,190 29,104,564 34,409,011
Cost of revenues 21,199,915 24,250,860 29,132,715
Selling, general and administrative 2,206,205 2,518,182 2,990,316
Operating income 1,697,070 2,335,522 2,285,980
Other income (loss), net 742,785 998,001 943,777
Income before income taxes 2,439,855 3,333,522 3,229,757
Income tax expense 528,413 944,594 1,040,864
Net income 1,911,442 2,388,928 2,188,893
Net income attributable to
Toyota Motor Corporation 1,875,467 2,369,399 2,152,509
Non-controlling 35,975 19,529 36,384
(Financial Services Business)
Sales revenues 2,162,237 2,324,026 2,809,647
Cost of revenues 1,202,277 1,178,509 1,741,117
Selling, general and administrative 464,368 488,517 631,014
Operating income 495,593 657,001 437,516
Other income (loss), net (3,090 ) 16 (5,013 )
Income before income taxes 492,503 657,017 432,503
Income tax expense 121,536 171,327 134,903
Net income 370,967 485,690 297,600
Net income attributable to
Toyota Motor Corporation 369,824 480,716 292,334
Non-controlling 1,143 4,974 5,266
(Elimination)
Elimination of net income (30 ) (4 ) 6,475
(Consolidated)
Net income 2,282,378 2,874,614 2,492,967
Net income attributable to
Toyota Motor Corporation 2,245,261 2,850,110 2,451,318
Non-controlling 37,118 24,504 41,650
(iii) Consolidated Statement of Cash Flows on Non-Financial
Yen in millions
For the year ended March 31, 2021 For the year ended March 31, 2022 For the year ended March 31, 2023
(Non-Financial
Cash flows from operating activities
Net income 1,911,442 2,388,928 2,188,893
Depreciation and amortization 928,533 1,060,079 1,240,749
Share of profit (loss) of investments accounted for using the equity method (345,374 ) (552,515 ) (633,324 )
Income tax expense 528,413 944,594 1,040,864
Changes in operating assets and liabilities, and other (262,407 ) (572,082 ) 463,871
Interest received 123,606 100,118 234,945
Dividends received 290,618 342,646 454,752
Interest paid (35,371 ) (40,780 ) (28,206 )
Income taxes paid, net of refunds (505,260 ) (544,887 ) (1,280,341 )
Net cash provided by (used in) operating activities 2,634,200 3,126,101 3,682,203
Cash flows from investing activities
Additions to fixed assets excluding equipment leased to others (1,203,662 ) (1,186,900 ) (1,439,724 )
Additions to equipment leased to others (142,217 ) (151,456 ) (147,792 )
Proceeds from sales of fixed assets excluding equipment leased to others 38,575 36,219 54,572
Proceeds from sales of equipment leased to others 46,461 45,183 44,195
Additions to intangible assets (271,274 ) (335,436 ) (333,295 )
Additions to public and corporate bonds and stocks (2,511,346 ) (1,904,588 ) (503,977 )
Proceeds from sales of public and corporate bonds and stocks and upon maturity of public and corporate bonds 1,982,302 1,989,345 892,814
Other, net (1,339,372 ) 1,856,069 236,351
Net cash provided by (used in) investing activities (3,400,534 ) 348,436 (1,196,856 )
Cash flows from financing activities
Increase (decrease) in short-term debt 213,716 (164,899 ) 142,688
Proceeds from long-term debt 1,662,593 513,371 474,535
Payments of long-term debt (170,373 ) (1,818,653 ) (637,982 )
Dividends paid to Toyota Motor Corporation common shareholders (625,514 ) (709,872 ) (727,980 )
Dividends paid to non-controlling (34,840 ) (49,629 ) (79,782 )
Reissuance (repurchase) of treasury stock 199,884 (404,718 ) (431,099 )
Other, net — — 21,458
Net cash provided by (used in) financing activities 1,245,465 (2,634,401 ) (1,238,161 )
Effect of exchange rate changes on cash and cash equivalents 112,588 185,237 1,690
Net increase (decrease) in cash and cash equivalents 591,719 1,025,373 1,248,876
Cash and cash equivalents at beginning of year 2,682,431 3,274,149 4,299,522
Cash and cash equivalents at end of year 3,274,149 4,299,522 5,548,398
Yen in millions
For the year ended March 31, 2021 For the year ended March 31, 2022 For the year ended March 31, 2023
(Financial Services Business)
Cash flows from operating activities
Net income 370,967 485,690 297,600
Depreciation and amortization 715,757 761,801 799,156
Interest income and interest costs related to financial services, net (241,016 ) (360,837 ) (703,971 )
Share of profit (loss) of investments accounted for using the equity method (5,655 ) (7,831 ) (9,739 )
Income tax expense 121,536 171,327 134,903
Changes in operating assets and liabilities, and other (780,798 ) (623,051 ) (1,958,779 )
Interest received 661,272 742,364 1,291,100
Dividends received 3,901 4,740 5,599
Interest paid (431,939 ) (384,006 ) (574,650 )
Income taxes paid, net of refunds (304,856 ) (264,876 ) (16,883 )
Net cash provided by (used in) operating activities 109,168 525,321 (735,664 )
Cash flows from investing activities
Additions to fixed assets excluding equipment leased to others (10,240 ) (10,366 ) (10,472 )
Additions to equipment leased to others (2,133,378 ) (2,135,437 ) (1,759,564 )
Proceeds from sales of fixed assets excluding equipment leased to others 1,967 1,530 1,865
Proceeds from sales of equipment leased to others 1,325,238 1,496,949 1,614,965
Additions to intangible assets (7,173 ) (10,650 ) (14,985 )
Additions to public and corporate bonds and stocks (217,825 ) (523,323 ) (646,237 )
Proceeds from sales of public and corporate bonds and stocks and upon maturity of public and corporate bonds 79,616 213,291 440,915
Other, net (35,893 ) 113,635 (30,385 )
Net cash provided by (used in) investing activities (997,688 ) (854,370 ) (403,898 )
Cash flows from financing activities
Increase (decrease) in short-term debt (1,517,259 ) (488,495 ) 171,293
Proceeds from long-term debt 8,043,141 7,800,854 8,892,261
Payments of long-term debt (5,332,573 ) (7,142,750 ) (7,868,820 )
Dividends paid to non-controlling (1,757 ) (2,094 ) (5,204 )
Other, net — — 2,853
Net cash provided by (used in) financing activities 1,191,551 167,516 1,192,382
Effect of exchange rate changes on cash and cash equivalents 107,657 148,958 101,615
Net increase (decrease) in cash and cash equivalents 410,688 (12,575 ) 154,436
Cash and cash equivalents at beginning of year 1,416,020 1,826,707 1,814,133
Cash and cash equivalents at end of year 1,826,707 1,814,133 1,968,568
(Consolidated)
Effect of exchange rate changes on cash and cash equivalents 220,245 334,195 103,305
Net increase (decrease) in cash and cash equivalents 1,002,406 1,012,798 1,403,311
Cash and cash equivalents at beginning of year 4,098,450 5,100,857 6,113,655
Cash and cash equivalents at end of year 5,100,857 6,113,655 7,516,966
(4) Geographic information As of and for the year ended March 31, 2021
Yen in millions
Japan North America Europe Asia Other Inter-segment Elimination/ Unallocated Amount Consolidated
Sales revenues
Revenues from external customers 8,587,193 9,325,950 2,968,289 4,555,897 1,777,266 — 27,214,594
Inter-segment revenues and transfers 6,361,739 165,853 166,200 489,398 95,630 (7,278,820 ) —
Total 14,948,931 9,491,803 3,134,489 5,045,295 1,872,895 (7,278,820 ) 27,214,594
Operating expenses 13,799,715 9,090,442 3,026,518 4,609,354 1,813,048 (7,322,232 ) 25,016,845
Operating income 1,149,217 401,361 107,971 435,940 59,847 43,413 2,197,748
Total assets 19,674,666 20,138,715 5,074,409 6,548,343 3,469,635 7,361,372 62,267,140
Non-current 5,232,862 5,705,770 751,245 896,542 461,723 — 13,048,143 As of and for the year ended March 31, 2022
Yen in millions
Japan North America Europe Asia Other Inter-segment Elimination/ Unallocated Amount Consolidated
Sales revenues
Revenues from external customers 8,214,740 10,897,946 3,692,214 5,778,115 2,796,493 — 31,379,507
Inter-segment revenues and transfers 7,776,696 268,534 175,633 752,452 131,690 (9,105,004 ) —
Total 15,991,436 11,166,479 3,867,847 6,530,566 2,928,183 (9,105,004 ) 31,379,507
Operating expenses 14,567,991 10,600,695 3,704,874 5,858,216 2,690,014 (9,037,980 ) 28,383,811
Operating income 1,423,445 565,784 162,973 672,350 238,169 (67,024 ) 2,995,697
Total assets 21,502,155 23,353,812 5,711,271 7,461,812 4,309,248 5,350,474 67,688,771
Non-current 5,501,046 6,251,499 891,146 977,235 537,631 — 14,158,559 As of and for the year ended March 31, 2023
Yen in millions
Japan North Europe Asia Other Inter-segment Elimination/ Unallocated Amount Consolidated
Sales revenues
Revenues from external customers 9,122,282 13,509,027 4,097,537 7,076,922 3,348,530 — 37,154,298
Inter-segment revenues and transfers 8,460,914 334,874 176,198 967,984 123,663 (10,063,633 ) —
Total 17,583,196 13,843,901 4,273,735 8,044,906 3,472,193 (10,063,633 ) 37,154,298
Operating expenses 15,681,733 13,918,637 4,216,276 7,330,455 3,240,832 (9,958,659 ) 34,429,273
Operating income (loss) 1,901,463 (74,736 ) 57,460 714,451 231,362 (104,974 ) 2,725,025
Total assets 23,241,334 26,024,734 6,813,474 7,908,520 4,726,373 5,588,745 74,303,180
Non-current 5,658,859 6,255,561 1,042,726 1,031,057 565,377 — 14,553,580 “Other” consists of Central and South America, Oceania, Africa and the Middle East. Non-current The above amounts are aggregated by region based on the location of the country where TMC or consolidated subsidiaries are located. Transfers between geographic areas are made in accordance with terms and conditions in the ordinary course of business. Unallocated amounts included in assets represent assets held for corporate purpose, which mainly consist of cash and cash equivalents and financial assets measured at fair value through other comprehensive income, and the balances as March 31, 2021, 2022 and 2023 are ¥11,344,879 million, ¥10,020,460 million and ¥11,101,175 million, respectively. (5) Sales revenues by location of external customers In addition to the disclosure requirements under IFRS, Toyota discloses this information in order to provide financial statements users with valuable information .
Yen in millions
For the years ended March 31,
2021 2022 2023
Japan 6,820,590 6,425,184 6,742,304
North America 9,437,314 10,953,472 13,578,084
Europe 2,734,152 3,495,785 3,970,857
Asia 5,057,397 6,017,646 7,150,555
Other 3,165,141 4,487,420 5,712,497
Total 27,214,594 31,379,507 37,154,298
“Other” consists of Central and South America, Oceania, Africa and the Middle East, etc.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ummary of Short Term Debt (Detail) - JPY (¥) ¥ in Millions</t>
        </is>
      </c>
      <c r="B1" s="2" t="inlineStr">
        <is>
          <t>Mar. 31, 2023</t>
        </is>
      </c>
      <c r="C1" s="2" t="inlineStr">
        <is>
          <t>Mar. 31, 2022</t>
        </is>
      </c>
    </row>
    <row r="2">
      <c r="A2" s="3" t="inlineStr">
        <is>
          <t>Disclosure of detailed information about borrowings [line items]</t>
        </is>
      </c>
      <c r="B2" s="4" t="inlineStr">
        <is>
          <t xml:space="preserve"> </t>
        </is>
      </c>
      <c r="C2" s="4" t="inlineStr">
        <is>
          <t xml:space="preserve"> </t>
        </is>
      </c>
    </row>
    <row r="3">
      <c r="A3" s="4" t="inlineStr">
        <is>
          <t>Short-term debt</t>
        </is>
      </c>
      <c r="B3" s="6" t="n">
        <v>4590173</v>
      </c>
      <c r="C3" s="6" t="n">
        <v>4104858</v>
      </c>
    </row>
    <row r="4">
      <c r="A4" s="4" t="inlineStr">
        <is>
          <t>Short-term debt (Principally from bank)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Short-term debt (Principally from bank)</t>
        </is>
      </c>
      <c r="B6" s="5" t="n">
        <v>916725</v>
      </c>
      <c r="C6" s="5" t="n">
        <v>852301</v>
      </c>
    </row>
    <row r="7">
      <c r="A7" s="4" t="inlineStr">
        <is>
          <t>Commercial paper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Commercial paper</t>
        </is>
      </c>
      <c r="B9" s="6" t="n">
        <v>3673447</v>
      </c>
      <c r="C9" s="6" t="n">
        <v>325255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ummary of Short Term Debt (Parenthetical) (Detail) - Weighted average [Member]</t>
        </is>
      </c>
      <c r="B1" s="2" t="inlineStr">
        <is>
          <t>Mar. 31, 2023</t>
        </is>
      </c>
      <c r="C1" s="2" t="inlineStr">
        <is>
          <t>Mar. 31, 2022</t>
        </is>
      </c>
    </row>
    <row r="2">
      <c r="A2" s="4" t="inlineStr">
        <is>
          <t>Short-term debt (Principally from bank)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Weighted Average Interest Rate</t>
        </is>
      </c>
      <c r="B4" s="9" t="n">
        <v>0.0202</v>
      </c>
      <c r="C4" s="9" t="n">
        <v>0.0164</v>
      </c>
    </row>
    <row r="5">
      <c r="A5" s="4" t="inlineStr">
        <is>
          <t>Commercial paper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Weighted Average Interest Rate</t>
        </is>
      </c>
      <c r="B7" s="9" t="n">
        <v>0.0381</v>
      </c>
      <c r="C7" s="9" t="n">
        <v>0.003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ummary of Long Term Debt (Detail) - JPY (¥) ¥ in Millions</t>
        </is>
      </c>
      <c r="B1" s="2" t="inlineStr">
        <is>
          <t>Mar. 31, 2023</t>
        </is>
      </c>
      <c r="C1" s="2" t="inlineStr">
        <is>
          <t>Mar. 31, 2022</t>
        </is>
      </c>
    </row>
    <row r="2">
      <c r="A2" s="3" t="inlineStr">
        <is>
          <t>Disclosure of long term borrowings [Line Items]</t>
        </is>
      </c>
      <c r="B2" s="4" t="inlineStr">
        <is>
          <t xml:space="preserve"> </t>
        </is>
      </c>
      <c r="C2" s="4" t="inlineStr">
        <is>
          <t xml:space="preserve"> </t>
        </is>
      </c>
    </row>
    <row r="3">
      <c r="A3" s="4" t="inlineStr">
        <is>
          <t>Total</t>
        </is>
      </c>
      <c r="B3" s="6" t="n">
        <v>17074634</v>
      </c>
      <c r="C3" s="6" t="n">
        <v>15308519</v>
      </c>
    </row>
    <row r="4">
      <c r="A4" s="4" t="inlineStr">
        <is>
          <t>Long-term debt [Member]</t>
        </is>
      </c>
      <c r="B4" s="4" t="inlineStr">
        <is>
          <t xml:space="preserve"> </t>
        </is>
      </c>
      <c r="C4" s="4" t="inlineStr">
        <is>
          <t xml:space="preserve"> </t>
        </is>
      </c>
    </row>
    <row r="5">
      <c r="A5" s="3" t="inlineStr">
        <is>
          <t>Disclosure of long term borrowings [Line Items]</t>
        </is>
      </c>
      <c r="B5" s="4" t="inlineStr">
        <is>
          <t xml:space="preserve"> </t>
        </is>
      </c>
      <c r="C5" s="4" t="inlineStr">
        <is>
          <t xml:space="preserve"> </t>
        </is>
      </c>
    </row>
    <row r="6">
      <c r="A6" s="4" t="inlineStr">
        <is>
          <t>Long-term debt</t>
        </is>
      </c>
      <c r="B6" s="5" t="n">
        <v>24333981</v>
      </c>
      <c r="C6" s="5" t="n">
        <v>21970573</v>
      </c>
    </row>
    <row r="7">
      <c r="A7" s="4" t="inlineStr">
        <is>
          <t>Less - Current portion due within one year</t>
        </is>
      </c>
      <c r="B7" s="5" t="n">
        <v>-7648596</v>
      </c>
      <c r="C7" s="5" t="n">
        <v>-7026845</v>
      </c>
    </row>
    <row r="8">
      <c r="A8" s="4" t="inlineStr">
        <is>
          <t>Total</t>
        </is>
      </c>
      <c r="B8" s="5" t="n">
        <v>16685384</v>
      </c>
      <c r="C8" s="5" t="n">
        <v>14943727</v>
      </c>
    </row>
    <row r="9">
      <c r="A9" s="4" t="inlineStr">
        <is>
          <t>Long-term debt [Member] | Unsecured loans (principally from bank) [Member]</t>
        </is>
      </c>
      <c r="B9" s="4" t="inlineStr">
        <is>
          <t xml:space="preserve"> </t>
        </is>
      </c>
      <c r="C9" s="4" t="inlineStr">
        <is>
          <t xml:space="preserve"> </t>
        </is>
      </c>
    </row>
    <row r="10">
      <c r="A10" s="3" t="inlineStr">
        <is>
          <t>Disclosure of long term borrowings [Line Items]</t>
        </is>
      </c>
      <c r="B10" s="4" t="inlineStr">
        <is>
          <t xml:space="preserve"> </t>
        </is>
      </c>
      <c r="C10" s="4" t="inlineStr">
        <is>
          <t xml:space="preserve"> </t>
        </is>
      </c>
    </row>
    <row r="11">
      <c r="A11" s="4" t="inlineStr">
        <is>
          <t>Long-term debt</t>
        </is>
      </c>
      <c r="B11" s="5" t="n">
        <v>5719366</v>
      </c>
      <c r="C11" s="5" t="n">
        <v>4990165</v>
      </c>
    </row>
    <row r="12">
      <c r="A12" s="4" t="inlineStr">
        <is>
          <t>Long-term debt [Member] | Secured loans (principally financial receivables securitization) [Member]</t>
        </is>
      </c>
      <c r="B12" s="4" t="inlineStr">
        <is>
          <t xml:space="preserve"> </t>
        </is>
      </c>
      <c r="C12" s="4" t="inlineStr">
        <is>
          <t xml:space="preserve"> </t>
        </is>
      </c>
    </row>
    <row r="13">
      <c r="A13" s="3" t="inlineStr">
        <is>
          <t>Disclosure of long term borrowings [Line Items]</t>
        </is>
      </c>
      <c r="B13" s="4" t="inlineStr">
        <is>
          <t xml:space="preserve"> </t>
        </is>
      </c>
      <c r="C13" s="4" t="inlineStr">
        <is>
          <t xml:space="preserve"> </t>
        </is>
      </c>
    </row>
    <row r="14">
      <c r="A14" s="4" t="inlineStr">
        <is>
          <t>Long-term debt</t>
        </is>
      </c>
      <c r="B14" s="5" t="n">
        <v>5266411</v>
      </c>
      <c r="C14" s="5" t="n">
        <v>3902766</v>
      </c>
    </row>
    <row r="15">
      <c r="A15" s="4" t="inlineStr">
        <is>
          <t>Long-term debt [Member] | Consolidated subsidiaries [Member] | Medium-term notes [Member]</t>
        </is>
      </c>
      <c r="B15" s="4" t="inlineStr">
        <is>
          <t xml:space="preserve"> </t>
        </is>
      </c>
      <c r="C15" s="4" t="inlineStr">
        <is>
          <t xml:space="preserve"> </t>
        </is>
      </c>
    </row>
    <row r="16">
      <c r="A16" s="3" t="inlineStr">
        <is>
          <t>Disclosure of long term borrowings [Line Items]</t>
        </is>
      </c>
      <c r="B16" s="4" t="inlineStr">
        <is>
          <t xml:space="preserve"> </t>
        </is>
      </c>
      <c r="C16" s="4" t="inlineStr">
        <is>
          <t xml:space="preserve"> </t>
        </is>
      </c>
    </row>
    <row r="17">
      <c r="A17" s="4" t="inlineStr">
        <is>
          <t>Long-term debt</t>
        </is>
      </c>
      <c r="B17" s="5" t="n">
        <v>10561816</v>
      </c>
      <c r="C17" s="5" t="n">
        <v>10257689</v>
      </c>
    </row>
    <row r="18">
      <c r="A18" s="4" t="inlineStr">
        <is>
          <t>Long-term debt [Member] | Consolidated subsidiaries [Member] | Unsecured bonds [Member]</t>
        </is>
      </c>
      <c r="B18" s="4" t="inlineStr">
        <is>
          <t xml:space="preserve"> </t>
        </is>
      </c>
      <c r="C18" s="4" t="inlineStr">
        <is>
          <t xml:space="preserve"> </t>
        </is>
      </c>
    </row>
    <row r="19">
      <c r="A19" s="3" t="inlineStr">
        <is>
          <t>Disclosure of long term borrowings [Line Items]</t>
        </is>
      </c>
      <c r="B19" s="4" t="inlineStr">
        <is>
          <t xml:space="preserve"> </t>
        </is>
      </c>
      <c r="C19" s="4" t="inlineStr">
        <is>
          <t xml:space="preserve"> </t>
        </is>
      </c>
    </row>
    <row r="20">
      <c r="A20" s="4" t="inlineStr">
        <is>
          <t>Long-term debt</t>
        </is>
      </c>
      <c r="B20" s="5" t="n">
        <v>1621444</v>
      </c>
      <c r="C20" s="5" t="n">
        <v>1664634</v>
      </c>
    </row>
    <row r="21">
      <c r="A21" s="4" t="inlineStr">
        <is>
          <t>Long-term debt [Member] | Consolidated subsidiaries [Member] | Secured bonds [Member]</t>
        </is>
      </c>
      <c r="B21" s="4" t="inlineStr">
        <is>
          <t xml:space="preserve"> </t>
        </is>
      </c>
      <c r="C21" s="4" t="inlineStr">
        <is>
          <t xml:space="preserve"> </t>
        </is>
      </c>
    </row>
    <row r="22">
      <c r="A22" s="3" t="inlineStr">
        <is>
          <t>Disclosure of long term borrowings [Line Items]</t>
        </is>
      </c>
      <c r="B22" s="4" t="inlineStr">
        <is>
          <t xml:space="preserve"> </t>
        </is>
      </c>
      <c r="C22" s="4" t="inlineStr">
        <is>
          <t xml:space="preserve"> </t>
        </is>
      </c>
    </row>
    <row r="23">
      <c r="A23" s="4" t="inlineStr">
        <is>
          <t>Long-term debt</t>
        </is>
      </c>
      <c r="B23" s="5" t="n">
        <v>37294</v>
      </c>
      <c r="C23" s="5" t="n">
        <v>32174</v>
      </c>
    </row>
    <row r="24">
      <c r="A24" s="4" t="inlineStr">
        <is>
          <t>Long-term debt [Member] | Parent [Member] | Unsecured bonds [Member]</t>
        </is>
      </c>
      <c r="B24" s="4" t="inlineStr">
        <is>
          <t xml:space="preserve"> </t>
        </is>
      </c>
      <c r="C24" s="4" t="inlineStr">
        <is>
          <t xml:space="preserve"> </t>
        </is>
      </c>
    </row>
    <row r="25">
      <c r="A25" s="3" t="inlineStr">
        <is>
          <t>Disclosure of long term borrowings [Line Items]</t>
        </is>
      </c>
      <c r="B25" s="4" t="inlineStr">
        <is>
          <t xml:space="preserve"> </t>
        </is>
      </c>
      <c r="C25" s="4" t="inlineStr">
        <is>
          <t xml:space="preserve"> </t>
        </is>
      </c>
    </row>
    <row r="26">
      <c r="A26" s="4" t="inlineStr">
        <is>
          <t>Long-term debt</t>
        </is>
      </c>
      <c r="B26" s="6" t="n">
        <v>1127650</v>
      </c>
      <c r="C26" s="6" t="n">
        <v>112314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 Summary of Long Term Debt (Parenthetical) (Detail)</t>
        </is>
      </c>
      <c r="B1" s="2" t="inlineStr">
        <is>
          <t>12 Months Ended</t>
        </is>
      </c>
    </row>
    <row r="2">
      <c r="B2" s="2" t="inlineStr">
        <is>
          <t>Mar. 31, 2023</t>
        </is>
      </c>
      <c r="C2" s="2" t="inlineStr">
        <is>
          <t>Mar. 31, 2022</t>
        </is>
      </c>
    </row>
    <row r="3">
      <c r="A3" s="4" t="inlineStr">
        <is>
          <t>US dollars [Member]</t>
        </is>
      </c>
      <c r="B3" s="4" t="inlineStr">
        <is>
          <t xml:space="preserve"> </t>
        </is>
      </c>
      <c r="C3" s="4" t="inlineStr">
        <is>
          <t xml:space="preserve"> </t>
        </is>
      </c>
    </row>
    <row r="4">
      <c r="A4" s="3" t="inlineStr">
        <is>
          <t>Disclosure of long term borrowings [Line Items]</t>
        </is>
      </c>
      <c r="B4" s="4" t="inlineStr">
        <is>
          <t xml:space="preserve"> </t>
        </is>
      </c>
      <c r="C4" s="4" t="inlineStr">
        <is>
          <t xml:space="preserve"> </t>
        </is>
      </c>
    </row>
    <row r="5">
      <c r="A5" s="4" t="inlineStr">
        <is>
          <t>Percentage of long term debt held based on currency</t>
        </is>
      </c>
      <c r="B5" s="8" t="n">
        <v>0.53</v>
      </c>
      <c r="C5" s="8" t="n">
        <v>0.52</v>
      </c>
    </row>
    <row r="6">
      <c r="A6" s="4" t="inlineStr">
        <is>
          <t>Euros [Member]</t>
        </is>
      </c>
      <c r="B6" s="4" t="inlineStr">
        <is>
          <t xml:space="preserve"> </t>
        </is>
      </c>
      <c r="C6" s="4" t="inlineStr">
        <is>
          <t xml:space="preserve"> </t>
        </is>
      </c>
    </row>
    <row r="7">
      <c r="A7" s="3" t="inlineStr">
        <is>
          <t>Disclosure of long term borrowings [Line Items]</t>
        </is>
      </c>
      <c r="B7" s="4" t="inlineStr">
        <is>
          <t xml:space="preserve"> </t>
        </is>
      </c>
      <c r="C7" s="4" t="inlineStr">
        <is>
          <t xml:space="preserve"> </t>
        </is>
      </c>
    </row>
    <row r="8">
      <c r="A8" s="4" t="inlineStr">
        <is>
          <t>Percentage of long term debt held based on currency</t>
        </is>
      </c>
      <c r="B8" s="8" t="n">
        <v>0.13</v>
      </c>
      <c r="C8" s="8" t="n">
        <v>0.13</v>
      </c>
    </row>
    <row r="9">
      <c r="A9" s="4" t="inlineStr">
        <is>
          <t>Japanese yen [Member]</t>
        </is>
      </c>
      <c r="B9" s="4" t="inlineStr">
        <is>
          <t xml:space="preserve"> </t>
        </is>
      </c>
      <c r="C9" s="4" t="inlineStr">
        <is>
          <t xml:space="preserve"> </t>
        </is>
      </c>
    </row>
    <row r="10">
      <c r="A10" s="3" t="inlineStr">
        <is>
          <t>Disclosure of long term borrowings [Line Items]</t>
        </is>
      </c>
      <c r="B10" s="4" t="inlineStr">
        <is>
          <t xml:space="preserve"> </t>
        </is>
      </c>
      <c r="C10" s="4" t="inlineStr">
        <is>
          <t xml:space="preserve"> </t>
        </is>
      </c>
    </row>
    <row r="11">
      <c r="A11" s="4" t="inlineStr">
        <is>
          <t>Percentage of long term debt held based on currency</t>
        </is>
      </c>
      <c r="B11" s="8" t="n">
        <v>0.11</v>
      </c>
      <c r="C11" s="8" t="n">
        <v>0.11</v>
      </c>
    </row>
    <row r="12">
      <c r="A12" s="4" t="inlineStr">
        <is>
          <t>Australian dollar [Member]</t>
        </is>
      </c>
      <c r="B12" s="4" t="inlineStr">
        <is>
          <t xml:space="preserve"> </t>
        </is>
      </c>
      <c r="C12" s="4" t="inlineStr">
        <is>
          <t xml:space="preserve"> </t>
        </is>
      </c>
    </row>
    <row r="13">
      <c r="A13" s="3" t="inlineStr">
        <is>
          <t>Disclosure of long term borrowings [Line Items]</t>
        </is>
      </c>
      <c r="B13" s="4" t="inlineStr">
        <is>
          <t xml:space="preserve"> </t>
        </is>
      </c>
      <c r="C13" s="4" t="inlineStr">
        <is>
          <t xml:space="preserve"> </t>
        </is>
      </c>
    </row>
    <row r="14">
      <c r="A14" s="4" t="inlineStr">
        <is>
          <t>Percentage of long term debt held based on currency</t>
        </is>
      </c>
      <c r="B14" s="8" t="n">
        <v>0.06</v>
      </c>
      <c r="C14" s="8" t="n">
        <v>0.06</v>
      </c>
    </row>
    <row r="15">
      <c r="A15" s="4" t="inlineStr">
        <is>
          <t>Canadian dollars [Member]</t>
        </is>
      </c>
      <c r="B15" s="4" t="inlineStr">
        <is>
          <t xml:space="preserve"> </t>
        </is>
      </c>
      <c r="C15" s="4" t="inlineStr">
        <is>
          <t xml:space="preserve"> </t>
        </is>
      </c>
    </row>
    <row r="16">
      <c r="A16" s="3" t="inlineStr">
        <is>
          <t>Disclosure of long term borrowings [Line Items]</t>
        </is>
      </c>
      <c r="B16" s="4" t="inlineStr">
        <is>
          <t xml:space="preserve"> </t>
        </is>
      </c>
      <c r="C16" s="4" t="inlineStr">
        <is>
          <t xml:space="preserve"> </t>
        </is>
      </c>
    </row>
    <row r="17">
      <c r="A17" s="4" t="inlineStr">
        <is>
          <t>Percentage of long term debt held based on currency</t>
        </is>
      </c>
      <c r="B17" s="8" t="n">
        <v>0.03</v>
      </c>
      <c r="C17" s="8" t="n">
        <v>0.04</v>
      </c>
    </row>
    <row r="18">
      <c r="A18" s="4" t="inlineStr">
        <is>
          <t>Other currencies [Member]</t>
        </is>
      </c>
      <c r="B18" s="4" t="inlineStr">
        <is>
          <t xml:space="preserve"> </t>
        </is>
      </c>
      <c r="C18" s="4" t="inlineStr">
        <is>
          <t xml:space="preserve"> </t>
        </is>
      </c>
    </row>
    <row r="19">
      <c r="A19" s="3" t="inlineStr">
        <is>
          <t>Disclosure of long term borrowings [Line Items]</t>
        </is>
      </c>
      <c r="B19" s="4" t="inlineStr">
        <is>
          <t xml:space="preserve"> </t>
        </is>
      </c>
      <c r="C19" s="4" t="inlineStr">
        <is>
          <t xml:space="preserve"> </t>
        </is>
      </c>
    </row>
    <row r="20">
      <c r="A20" s="4" t="inlineStr">
        <is>
          <t>Percentage of long term debt held based on currency</t>
        </is>
      </c>
      <c r="B20" s="8" t="n">
        <v>0.14</v>
      </c>
      <c r="C20" s="8" t="n">
        <v>0.14</v>
      </c>
    </row>
    <row r="21">
      <c r="A21" s="4" t="inlineStr">
        <is>
          <t>Medium-term notes [Member] | Consolidated subsidiaries [Member]</t>
        </is>
      </c>
      <c r="B21" s="4" t="inlineStr">
        <is>
          <t xml:space="preserve"> </t>
        </is>
      </c>
      <c r="C21" s="4" t="inlineStr">
        <is>
          <t xml:space="preserve"> </t>
        </is>
      </c>
    </row>
    <row r="22">
      <c r="A22" s="3" t="inlineStr">
        <is>
          <t>Disclosure of long term borrowings [Line Items]</t>
        </is>
      </c>
      <c r="B22" s="4" t="inlineStr">
        <is>
          <t xml:space="preserve"> </t>
        </is>
      </c>
      <c r="C22" s="4" t="inlineStr">
        <is>
          <t xml:space="preserve"> </t>
        </is>
      </c>
    </row>
    <row r="23">
      <c r="A23" s="4" t="inlineStr">
        <is>
          <t>Long term borrowings interest rate</t>
        </is>
      </c>
      <c r="B23" s="9" t="n">
        <v>0.0272</v>
      </c>
      <c r="C23" s="9" t="n">
        <v>0.0145</v>
      </c>
    </row>
    <row r="24">
      <c r="A24" s="4" t="inlineStr">
        <is>
          <t>Borrowings maturity</t>
        </is>
      </c>
      <c r="B24" s="4" t="inlineStr">
        <is>
          <t>2023 to 2048</t>
        </is>
      </c>
      <c r="C24" s="4" t="inlineStr">
        <is>
          <t>2022 to 2048</t>
        </is>
      </c>
    </row>
    <row r="25">
      <c r="A25" s="4" t="inlineStr">
        <is>
          <t>Unsecured bonds [Member] | Parent [Member]</t>
        </is>
      </c>
      <c r="B25" s="4" t="inlineStr">
        <is>
          <t xml:space="preserve"> </t>
        </is>
      </c>
      <c r="C25" s="4" t="inlineStr">
        <is>
          <t xml:space="preserve"> </t>
        </is>
      </c>
    </row>
    <row r="26">
      <c r="A26" s="3" t="inlineStr">
        <is>
          <t>Disclosure of long term borrowings [Line Items]</t>
        </is>
      </c>
      <c r="B26" s="4" t="inlineStr">
        <is>
          <t xml:space="preserve"> </t>
        </is>
      </c>
      <c r="C26" s="4" t="inlineStr">
        <is>
          <t xml:space="preserve"> </t>
        </is>
      </c>
    </row>
    <row r="27">
      <c r="A27" s="4" t="inlineStr">
        <is>
          <t>Long term borrowings interest rate</t>
        </is>
      </c>
      <c r="B27" s="9" t="n">
        <v>0.0129</v>
      </c>
      <c r="C27" s="9" t="n">
        <v>0.0132</v>
      </c>
    </row>
    <row r="28">
      <c r="A28" s="4" t="inlineStr">
        <is>
          <t>Borrowings maturity</t>
        </is>
      </c>
      <c r="B28" s="4" t="inlineStr">
        <is>
          <t>2023 to 2037</t>
        </is>
      </c>
      <c r="C28" s="4" t="inlineStr">
        <is>
          <t>2022 to 2037</t>
        </is>
      </c>
    </row>
    <row r="29">
      <c r="A29" s="4" t="inlineStr">
        <is>
          <t>Unsecured bonds [Member] | Consolidated subsidiaries [Member]</t>
        </is>
      </c>
      <c r="B29" s="4" t="inlineStr">
        <is>
          <t xml:space="preserve"> </t>
        </is>
      </c>
      <c r="C29" s="4" t="inlineStr">
        <is>
          <t xml:space="preserve"> </t>
        </is>
      </c>
    </row>
    <row r="30">
      <c r="A30" s="3" t="inlineStr">
        <is>
          <t>Disclosure of long term borrowings [Line Items]</t>
        </is>
      </c>
      <c r="B30" s="4" t="inlineStr">
        <is>
          <t xml:space="preserve"> </t>
        </is>
      </c>
      <c r="C30" s="4" t="inlineStr">
        <is>
          <t xml:space="preserve"> </t>
        </is>
      </c>
    </row>
    <row r="31">
      <c r="A31" s="4" t="inlineStr">
        <is>
          <t>Long term borrowings interest rate</t>
        </is>
      </c>
      <c r="B31" s="9" t="n">
        <v>0.0254</v>
      </c>
      <c r="C31" s="9" t="n">
        <v>0.0199</v>
      </c>
    </row>
    <row r="32">
      <c r="A32" s="4" t="inlineStr">
        <is>
          <t>Borrowings maturity</t>
        </is>
      </c>
      <c r="B32" s="4" t="inlineStr">
        <is>
          <t>2023 to 2028</t>
        </is>
      </c>
      <c r="C32" s="4" t="inlineStr">
        <is>
          <t>2022 to 2028</t>
        </is>
      </c>
    </row>
    <row r="33">
      <c r="A33" s="4" t="inlineStr">
        <is>
          <t>Secured bonds [Member] | Consolidated subsidiaries [Member]</t>
        </is>
      </c>
      <c r="B33" s="4" t="inlineStr">
        <is>
          <t xml:space="preserve"> </t>
        </is>
      </c>
      <c r="C33" s="4" t="inlineStr">
        <is>
          <t xml:space="preserve"> </t>
        </is>
      </c>
    </row>
    <row r="34">
      <c r="A34" s="3" t="inlineStr">
        <is>
          <t>Disclosure of long term borrowings [Line Items]</t>
        </is>
      </c>
      <c r="B34" s="4" t="inlineStr">
        <is>
          <t xml:space="preserve"> </t>
        </is>
      </c>
      <c r="C34" s="4" t="inlineStr">
        <is>
          <t xml:space="preserve"> </t>
        </is>
      </c>
    </row>
    <row r="35">
      <c r="A35" s="4" t="inlineStr">
        <is>
          <t>Long term borrowings interest rate</t>
        </is>
      </c>
      <c r="B35" s="9" t="n">
        <v>0.0653</v>
      </c>
      <c r="C35" s="9" t="n">
        <v>0.0581</v>
      </c>
    </row>
    <row r="36">
      <c r="A36" s="4" t="inlineStr">
        <is>
          <t>Borrowings maturity</t>
        </is>
      </c>
      <c r="B36" s="4" t="inlineStr">
        <is>
          <t>2023 to 2026</t>
        </is>
      </c>
      <c r="C36" s="4" t="inlineStr">
        <is>
          <t>2022 to 2024</t>
        </is>
      </c>
    </row>
    <row r="37">
      <c r="A37" s="4" t="inlineStr">
        <is>
          <t>Long-term debt [Member] | Unsecured loans principally from the bank [Member]</t>
        </is>
      </c>
      <c r="B37" s="4" t="inlineStr">
        <is>
          <t xml:space="preserve"> </t>
        </is>
      </c>
      <c r="C37" s="4" t="inlineStr">
        <is>
          <t xml:space="preserve"> </t>
        </is>
      </c>
    </row>
    <row r="38">
      <c r="A38" s="3" t="inlineStr">
        <is>
          <t>Disclosure of long term borrowings [Line Items]</t>
        </is>
      </c>
      <c r="B38" s="4" t="inlineStr">
        <is>
          <t xml:space="preserve"> </t>
        </is>
      </c>
      <c r="C38" s="4" t="inlineStr">
        <is>
          <t xml:space="preserve"> </t>
        </is>
      </c>
    </row>
    <row r="39">
      <c r="A39" s="4" t="inlineStr">
        <is>
          <t>Long term borrowings interest rate</t>
        </is>
      </c>
      <c r="B39" s="9" t="n">
        <v>0.0318</v>
      </c>
      <c r="C39" s="9" t="n">
        <v>0.0183</v>
      </c>
    </row>
    <row r="40">
      <c r="A40" s="4" t="inlineStr">
        <is>
          <t>Borrowings maturity</t>
        </is>
      </c>
      <c r="B40" s="4" t="inlineStr">
        <is>
          <t>2023 to 2042</t>
        </is>
      </c>
      <c r="C40" s="4" t="inlineStr">
        <is>
          <t>2022 to 2042</t>
        </is>
      </c>
    </row>
    <row r="41">
      <c r="A41" s="4" t="inlineStr">
        <is>
          <t>Long-term debt [Member] | Secured loans (principally financial receivables securitization) [Member]</t>
        </is>
      </c>
      <c r="B41" s="4" t="inlineStr">
        <is>
          <t xml:space="preserve"> </t>
        </is>
      </c>
      <c r="C41" s="4" t="inlineStr">
        <is>
          <t xml:space="preserve"> </t>
        </is>
      </c>
    </row>
    <row r="42">
      <c r="A42" s="3" t="inlineStr">
        <is>
          <t>Disclosure of long term borrowings [Line Items]</t>
        </is>
      </c>
      <c r="B42" s="4" t="inlineStr">
        <is>
          <t xml:space="preserve"> </t>
        </is>
      </c>
      <c r="C42" s="4" t="inlineStr">
        <is>
          <t xml:space="preserve"> </t>
        </is>
      </c>
    </row>
    <row r="43">
      <c r="A43" s="4" t="inlineStr">
        <is>
          <t>Long term borrowings interest rate</t>
        </is>
      </c>
      <c r="B43" s="9" t="n">
        <v>0.0382</v>
      </c>
      <c r="C43" s="9" t="n">
        <v>0.0102</v>
      </c>
    </row>
    <row r="44">
      <c r="A44" s="4" t="inlineStr">
        <is>
          <t>Borrowings maturity</t>
        </is>
      </c>
      <c r="B44" s="4" t="inlineStr">
        <is>
          <t>2023 to 2034</t>
        </is>
      </c>
      <c r="C44" s="4" t="inlineStr">
        <is>
          <t>2022 to 2034</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ummary of Asset Pledged as Collateral (Detail) - JPY (¥) ¥ in Millions</t>
        </is>
      </c>
      <c r="B1" s="2" t="inlineStr">
        <is>
          <t>Mar. 31, 2023</t>
        </is>
      </c>
      <c r="C1" s="2" t="inlineStr">
        <is>
          <t>Mar. 31, 2022</t>
        </is>
      </c>
    </row>
    <row r="2">
      <c r="A2" s="3" t="inlineStr">
        <is>
          <t>Disclosure of financial liabilities [abstract]</t>
        </is>
      </c>
      <c r="B2" s="4" t="inlineStr">
        <is>
          <t xml:space="preserve"> </t>
        </is>
      </c>
      <c r="C2" s="4" t="inlineStr">
        <is>
          <t xml:space="preserve"> </t>
        </is>
      </c>
    </row>
    <row r="3">
      <c r="A3" s="4" t="inlineStr">
        <is>
          <t>Property, plant and equipment</t>
        </is>
      </c>
      <c r="B3" s="6" t="n">
        <v>1498448</v>
      </c>
      <c r="C3" s="6" t="n">
        <v>1474647</v>
      </c>
    </row>
    <row r="4">
      <c r="A4" s="4" t="inlineStr">
        <is>
          <t>Other assets</t>
        </is>
      </c>
      <c r="B4" s="5" t="n">
        <v>5459877</v>
      </c>
      <c r="C4" s="5" t="n">
        <v>3582826</v>
      </c>
    </row>
    <row r="5">
      <c r="A5" s="4" t="inlineStr">
        <is>
          <t>Total</t>
        </is>
      </c>
      <c r="B5" s="6" t="n">
        <v>6958325</v>
      </c>
      <c r="C5" s="6" t="n">
        <v>505747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inancial liabilities - Additional Information (Detail) - JPY (¥) ¥ / shares in Units, ¥ in Millions</t>
        </is>
      </c>
      <c r="C1" s="2" t="inlineStr">
        <is>
          <t>12 Months Ended</t>
        </is>
      </c>
    </row>
    <row r="2">
      <c r="B2" s="2" t="inlineStr">
        <is>
          <t>Jul. 24, 2015</t>
        </is>
      </c>
      <c r="C2" s="2" t="inlineStr">
        <is>
          <t>Mar. 31, 2023</t>
        </is>
      </c>
      <c r="D2" s="2" t="inlineStr">
        <is>
          <t>Mar. 31, 2022</t>
        </is>
      </c>
    </row>
    <row r="3">
      <c r="A3" s="3" t="inlineStr">
        <is>
          <t>Disclosure of financial liabilities [line items]</t>
        </is>
      </c>
      <c r="B3" s="4" t="inlineStr">
        <is>
          <t xml:space="preserve"> </t>
        </is>
      </c>
      <c r="C3" s="4" t="inlineStr">
        <is>
          <t xml:space="preserve"> </t>
        </is>
      </c>
      <c r="D3" s="4" t="inlineStr">
        <is>
          <t xml:space="preserve"> </t>
        </is>
      </c>
    </row>
    <row r="4">
      <c r="A4" s="4" t="inlineStr">
        <is>
          <t>Interest expenses</t>
        </is>
      </c>
      <c r="B4" s="4" t="inlineStr">
        <is>
          <t xml:space="preserve"> </t>
        </is>
      </c>
      <c r="C4" s="6" t="n">
        <v>651979</v>
      </c>
      <c r="D4" s="6" t="n">
        <v>410197</v>
      </c>
    </row>
    <row r="5">
      <c r="A5" s="4" t="inlineStr">
        <is>
          <t>First series model class AA shares [Member]</t>
        </is>
      </c>
      <c r="B5" s="4" t="inlineStr">
        <is>
          <t xml:space="preserve"> </t>
        </is>
      </c>
      <c r="C5" s="4" t="inlineStr">
        <is>
          <t xml:space="preserve"> </t>
        </is>
      </c>
      <c r="D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row>
    <row r="7">
      <c r="A7" s="4" t="inlineStr">
        <is>
          <t>Number of shares issued</t>
        </is>
      </c>
      <c r="B7" s="5" t="n">
        <v>47100000</v>
      </c>
      <c r="C7" s="4" t="inlineStr">
        <is>
          <t xml:space="preserve"> </t>
        </is>
      </c>
      <c r="D7" s="4" t="inlineStr">
        <is>
          <t xml:space="preserve"> </t>
        </is>
      </c>
    </row>
    <row r="8">
      <c r="A8" s="4" t="inlineStr">
        <is>
          <t>Class shares issued price per share</t>
        </is>
      </c>
      <c r="B8" s="6" t="n">
        <v>10598</v>
      </c>
      <c r="C8" s="4" t="inlineStr">
        <is>
          <t xml:space="preserve"> </t>
        </is>
      </c>
      <c r="D8" s="4" t="inlineStr">
        <is>
          <t xml:space="preserve"> </t>
        </is>
      </c>
    </row>
    <row r="9">
      <c r="A9" s="4" t="inlineStr">
        <is>
          <t>Class shares issued purchase price per share</t>
        </is>
      </c>
      <c r="B9" s="7" t="n">
        <v>10121.09</v>
      </c>
      <c r="C9" s="4" t="inlineStr">
        <is>
          <t xml:space="preserve"> </t>
        </is>
      </c>
      <c r="D9" s="4" t="inlineStr">
        <is>
          <t xml:space="preserve"> </t>
        </is>
      </c>
    </row>
    <row r="10">
      <c r="A10" s="4" t="inlineStr">
        <is>
          <t>Record date on before 31st march 2016 [Member] | First series model class AA shares [Member]</t>
        </is>
      </c>
      <c r="B10" s="4" t="inlineStr">
        <is>
          <t xml:space="preserve"> </t>
        </is>
      </c>
      <c r="C10" s="4" t="inlineStr">
        <is>
          <t xml:space="preserve"> </t>
        </is>
      </c>
      <c r="D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row>
    <row r="12">
      <c r="A12" s="4" t="inlineStr">
        <is>
          <t>Class shares dividends as a percentage of issue price</t>
        </is>
      </c>
      <c r="B12" s="9" t="n">
        <v>0.005</v>
      </c>
      <c r="C12" s="4" t="inlineStr">
        <is>
          <t xml:space="preserve"> </t>
        </is>
      </c>
      <c r="D12" s="4" t="inlineStr">
        <is>
          <t xml:space="preserve"> </t>
        </is>
      </c>
    </row>
    <row r="13">
      <c r="A13" s="4" t="inlineStr">
        <is>
          <t>Record date fiscal year ending 31st march 2017 through 31st march 2020 [Member] | First series model class AA shares [Member]</t>
        </is>
      </c>
      <c r="B13" s="4" t="inlineStr">
        <is>
          <t xml:space="preserve"> </t>
        </is>
      </c>
      <c r="C13" s="4" t="inlineStr">
        <is>
          <t xml:space="preserve"> </t>
        </is>
      </c>
      <c r="D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row>
    <row r="15">
      <c r="A15" s="4" t="inlineStr">
        <is>
          <t>Class shares dividend variable rate spread</t>
        </is>
      </c>
      <c r="B15" s="9" t="n">
        <v>0.005</v>
      </c>
      <c r="C15" s="4" t="inlineStr">
        <is>
          <t xml:space="preserve"> </t>
        </is>
      </c>
      <c r="D15" s="4" t="inlineStr">
        <is>
          <t xml:space="preserve"> </t>
        </is>
      </c>
    </row>
    <row r="16">
      <c r="A16" s="4" t="inlineStr">
        <is>
          <t>Record date fiscal year ending 31st march 2021 and thereafter [Member] | First series model class AA shares [Member]</t>
        </is>
      </c>
      <c r="B16" s="4" t="inlineStr">
        <is>
          <t xml:space="preserve"> </t>
        </is>
      </c>
      <c r="C16" s="4" t="inlineStr">
        <is>
          <t xml:space="preserve"> </t>
        </is>
      </c>
      <c r="D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row>
    <row r="18">
      <c r="A18" s="4" t="inlineStr">
        <is>
          <t>Class shares dividends as a percentage of issue price</t>
        </is>
      </c>
      <c r="B18" s="9" t="n">
        <v>0.025</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Other Financial Liabilities (Detail) - JPY (¥) ¥ in Millions</t>
        </is>
      </c>
      <c r="B1" s="2" t="inlineStr">
        <is>
          <t>Mar. 31, 2023</t>
        </is>
      </c>
      <c r="C1" s="2" t="inlineStr">
        <is>
          <t>Mar. 31, 2022</t>
        </is>
      </c>
    </row>
    <row r="2">
      <c r="A2" s="3" t="inlineStr">
        <is>
          <t>Disclosure of Other financial liabilities [abstract]</t>
        </is>
      </c>
      <c r="B2" s="4" t="inlineStr">
        <is>
          <t xml:space="preserve"> </t>
        </is>
      </c>
      <c r="C2" s="4" t="inlineStr">
        <is>
          <t xml:space="preserve"> </t>
        </is>
      </c>
    </row>
    <row r="3">
      <c r="A3" s="4" t="inlineStr">
        <is>
          <t>Derivatives</t>
        </is>
      </c>
      <c r="B3" s="6" t="n">
        <v>456257</v>
      </c>
      <c r="C3" s="6" t="n">
        <v>497198</v>
      </c>
    </row>
    <row r="4">
      <c r="A4" s="4" t="inlineStr">
        <is>
          <t>Current liabilities</t>
        </is>
      </c>
      <c r="B4" s="5" t="n">
        <v>1392397</v>
      </c>
      <c r="C4" s="5" t="n">
        <v>1046050</v>
      </c>
    </row>
    <row r="5">
      <c r="A5" s="4" t="inlineStr">
        <is>
          <t>Non-current liabilities</t>
        </is>
      </c>
      <c r="B5" s="5" t="n">
        <v>533710</v>
      </c>
      <c r="C5" s="5" t="n">
        <v>461583</v>
      </c>
    </row>
    <row r="6">
      <c r="A6" s="4" t="inlineStr">
        <is>
          <t>Total</t>
        </is>
      </c>
      <c r="B6" s="5" t="n">
        <v>1926107</v>
      </c>
      <c r="C6" s="5" t="n">
        <v>1507633</v>
      </c>
    </row>
    <row r="7">
      <c r="A7" s="4" t="inlineStr">
        <is>
          <t>Financial liabilities measured at amortized cost, class [Member]</t>
        </is>
      </c>
      <c r="B7" s="4" t="inlineStr">
        <is>
          <t xml:space="preserve"> </t>
        </is>
      </c>
      <c r="C7" s="4" t="inlineStr">
        <is>
          <t xml:space="preserve"> </t>
        </is>
      </c>
    </row>
    <row r="8">
      <c r="A8" s="3" t="inlineStr">
        <is>
          <t>Disclosure of Other financial liabilities [abstract]</t>
        </is>
      </c>
      <c r="B8" s="4" t="inlineStr">
        <is>
          <t xml:space="preserve"> </t>
        </is>
      </c>
      <c r="C8" s="4" t="inlineStr">
        <is>
          <t xml:space="preserve"> </t>
        </is>
      </c>
    </row>
    <row r="9">
      <c r="A9" s="4" t="inlineStr">
        <is>
          <t>Deposits received</t>
        </is>
      </c>
      <c r="B9" s="5" t="n">
        <v>1015094</v>
      </c>
      <c r="C9" s="5" t="n">
        <v>723363</v>
      </c>
    </row>
    <row r="10">
      <c r="A10" s="4" t="inlineStr">
        <is>
          <t>Other</t>
        </is>
      </c>
      <c r="B10" s="5" t="n">
        <v>454756</v>
      </c>
      <c r="C10" s="5" t="n">
        <v>287072</v>
      </c>
    </row>
    <row r="11">
      <c r="A11" s="4" t="inlineStr">
        <is>
          <t>Financial liabilities measured at fair value through profit or loss, class [Member]</t>
        </is>
      </c>
      <c r="B11" s="4" t="inlineStr">
        <is>
          <t xml:space="preserve"> </t>
        </is>
      </c>
      <c r="C11" s="4" t="inlineStr">
        <is>
          <t xml:space="preserve"> </t>
        </is>
      </c>
    </row>
    <row r="12">
      <c r="A12" s="3" t="inlineStr">
        <is>
          <t>Disclosure of Other financial liabilities [abstract]</t>
        </is>
      </c>
      <c r="B12" s="4" t="inlineStr">
        <is>
          <t xml:space="preserve"> </t>
        </is>
      </c>
      <c r="C12" s="4" t="inlineStr">
        <is>
          <t xml:space="preserve"> </t>
        </is>
      </c>
    </row>
    <row r="13">
      <c r="A13" s="4" t="inlineStr">
        <is>
          <t>Derivatives</t>
        </is>
      </c>
      <c r="B13" s="5" t="n">
        <v>456257</v>
      </c>
      <c r="C13" s="5" t="n">
        <v>497198</v>
      </c>
    </row>
    <row r="14">
      <c r="A14" s="4" t="inlineStr">
        <is>
          <t>Total</t>
        </is>
      </c>
      <c r="B14" s="6" t="n">
        <v>1926107</v>
      </c>
      <c r="C14" s="6" t="n">
        <v>150763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Summary of Net Changes in the Allowance for Credit Losses (Detail) - JPY (¥) ¥ in Millions</t>
        </is>
      </c>
      <c r="B1" s="2" t="inlineStr">
        <is>
          <t>12 Months Ended</t>
        </is>
      </c>
    </row>
    <row r="2">
      <c r="B2" s="2" t="inlineStr">
        <is>
          <t>Mar. 31, 2023</t>
        </is>
      </c>
      <c r="C2" s="2" t="inlineStr">
        <is>
          <t>Mar. 31, 2022</t>
        </is>
      </c>
    </row>
    <row r="3">
      <c r="A3" s="3" t="inlineStr">
        <is>
          <t>Disclosure of financial assets [line items]</t>
        </is>
      </c>
      <c r="B3" s="4" t="inlineStr">
        <is>
          <t xml:space="preserve"> </t>
        </is>
      </c>
      <c r="C3" s="4" t="inlineStr">
        <is>
          <t xml:space="preserve"> </t>
        </is>
      </c>
    </row>
    <row r="4">
      <c r="A4" s="4" t="inlineStr">
        <is>
          <t>Provision for credit loss, net of reversal</t>
        </is>
      </c>
      <c r="B4" s="6" t="n">
        <v>8844</v>
      </c>
      <c r="C4" s="6" t="n">
        <v>10649</v>
      </c>
    </row>
    <row r="5">
      <c r="A5" s="4" t="inlineStr">
        <is>
          <t>Charge-offs</t>
        </is>
      </c>
      <c r="B5" s="5" t="n">
        <v>-3496</v>
      </c>
      <c r="C5" s="5" t="n">
        <v>-1239</v>
      </c>
    </row>
    <row r="6">
      <c r="A6" s="4" t="inlineStr">
        <is>
          <t>Other</t>
        </is>
      </c>
      <c r="B6" s="5" t="n">
        <v>5487</v>
      </c>
      <c r="C6" s="5" t="n">
        <v>4005</v>
      </c>
    </row>
    <row r="7">
      <c r="A7" s="4" t="inlineStr">
        <is>
          <t>Finance lease receivabl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Allowance for credit loss at beginning of year</t>
        </is>
      </c>
      <c r="B9" s="5" t="n">
        <v>36985</v>
      </c>
      <c r="C9" s="5" t="n">
        <v>33455</v>
      </c>
    </row>
    <row r="10">
      <c r="A10" s="4" t="inlineStr">
        <is>
          <t>Provision for credit loss, net of reversal</t>
        </is>
      </c>
      <c r="B10" s="5" t="n">
        <v>14926</v>
      </c>
      <c r="C10" s="5" t="n">
        <v>11107</v>
      </c>
    </row>
    <row r="11">
      <c r="A11" s="4" t="inlineStr">
        <is>
          <t>Charge-offs</t>
        </is>
      </c>
      <c r="B11" s="5" t="n">
        <v>-7233</v>
      </c>
      <c r="C11" s="5" t="n">
        <v>-3712</v>
      </c>
    </row>
    <row r="12">
      <c r="A12" s="4" t="inlineStr">
        <is>
          <t>Other</t>
        </is>
      </c>
      <c r="B12" s="5" t="n">
        <v>-7757</v>
      </c>
      <c r="C12" s="5" t="n">
        <v>-3865</v>
      </c>
    </row>
    <row r="13">
      <c r="A13" s="4" t="inlineStr">
        <is>
          <t>Allowance for credit loss at end of year</t>
        </is>
      </c>
      <c r="B13" s="5" t="n">
        <v>36920</v>
      </c>
      <c r="C13" s="5" t="n">
        <v>36985</v>
      </c>
    </row>
    <row r="14">
      <c r="A14" s="4" t="inlineStr">
        <is>
          <t>Retail receivable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Allowance for credit loss at beginning of year</t>
        </is>
      </c>
      <c r="B16" s="5" t="n">
        <v>230104</v>
      </c>
      <c r="C16" s="5" t="n">
        <v>198204</v>
      </c>
    </row>
    <row r="17">
      <c r="A17" s="4" t="inlineStr">
        <is>
          <t>Provision for credit loss, net of reversal</t>
        </is>
      </c>
      <c r="B17" s="5" t="n">
        <v>175573</v>
      </c>
      <c r="C17" s="5" t="n">
        <v>100792</v>
      </c>
    </row>
    <row r="18">
      <c r="A18" s="4" t="inlineStr">
        <is>
          <t>Charge-offs</t>
        </is>
      </c>
      <c r="B18" s="5" t="n">
        <v>-91215</v>
      </c>
      <c r="C18" s="5" t="n">
        <v>-41331</v>
      </c>
    </row>
    <row r="19">
      <c r="A19" s="4" t="inlineStr">
        <is>
          <t>Other</t>
        </is>
      </c>
      <c r="B19" s="5" t="n">
        <v>-39591</v>
      </c>
      <c r="C19" s="5" t="n">
        <v>-27561</v>
      </c>
    </row>
    <row r="20">
      <c r="A20" s="4" t="inlineStr">
        <is>
          <t>Allowance for credit loss at end of year</t>
        </is>
      </c>
      <c r="B20" s="5" t="n">
        <v>274871</v>
      </c>
      <c r="C20" s="5" t="n">
        <v>230104</v>
      </c>
    </row>
    <row r="21">
      <c r="A21" s="4" t="inlineStr">
        <is>
          <t>Retail receivables [Member] | Expected credit loss for 12 months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Allowance for credit loss at beginning of year</t>
        </is>
      </c>
      <c r="B23" s="5" t="n">
        <v>88125</v>
      </c>
      <c r="C23" s="5" t="n">
        <v>79402</v>
      </c>
    </row>
    <row r="24">
      <c r="A24" s="4" t="inlineStr">
        <is>
          <t>Provision for credit loss, net of reversal</t>
        </is>
      </c>
      <c r="B24" s="5" t="n">
        <v>26490</v>
      </c>
      <c r="C24" s="5" t="n">
        <v>22685</v>
      </c>
    </row>
    <row r="25">
      <c r="A25" s="4" t="inlineStr">
        <is>
          <t>Charge-offs</t>
        </is>
      </c>
      <c r="B25" s="4" t="inlineStr">
        <is>
          <t xml:space="preserve"> </t>
        </is>
      </c>
      <c r="C25" s="4" t="inlineStr">
        <is>
          <t xml:space="preserve"> </t>
        </is>
      </c>
    </row>
    <row r="26">
      <c r="A26" s="4" t="inlineStr">
        <is>
          <t>Other</t>
        </is>
      </c>
      <c r="B26" s="5" t="n">
        <v>-18895</v>
      </c>
      <c r="C26" s="5" t="n">
        <v>-13961</v>
      </c>
    </row>
    <row r="27">
      <c r="A27" s="4" t="inlineStr">
        <is>
          <t>Allowance for credit loss at end of year</t>
        </is>
      </c>
      <c r="B27" s="5" t="n">
        <v>95720</v>
      </c>
      <c r="C27" s="5" t="n">
        <v>88125</v>
      </c>
    </row>
    <row r="28">
      <c r="A28" s="4" t="inlineStr">
        <is>
          <t>Retail receivables [Member] | Expected credit loss for the entire period [Member] | Financial receivable not credit-impaired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Allowance for credit loss at beginning of year</t>
        </is>
      </c>
      <c r="B30" s="5" t="n">
        <v>99465</v>
      </c>
      <c r="C30" s="5" t="n">
        <v>78426</v>
      </c>
    </row>
    <row r="31">
      <c r="A31" s="4" t="inlineStr">
        <is>
          <t>Provision for credit loss, net of reversal</t>
        </is>
      </c>
      <c r="B31" s="5" t="n">
        <v>59627</v>
      </c>
      <c r="C31" s="5" t="n">
        <v>39420</v>
      </c>
    </row>
    <row r="32">
      <c r="A32" s="4" t="inlineStr">
        <is>
          <t>Charge-offs</t>
        </is>
      </c>
      <c r="B32" s="4" t="inlineStr">
        <is>
          <t xml:space="preserve"> </t>
        </is>
      </c>
      <c r="C32" s="4" t="inlineStr">
        <is>
          <t xml:space="preserve"> </t>
        </is>
      </c>
    </row>
    <row r="33">
      <c r="A33" s="4" t="inlineStr">
        <is>
          <t>Other</t>
        </is>
      </c>
      <c r="B33" s="5" t="n">
        <v>-34225</v>
      </c>
      <c r="C33" s="5" t="n">
        <v>-18381</v>
      </c>
    </row>
    <row r="34">
      <c r="A34" s="4" t="inlineStr">
        <is>
          <t>Allowance for credit loss at end of year</t>
        </is>
      </c>
      <c r="B34" s="5" t="n">
        <v>124867</v>
      </c>
      <c r="C34" s="5" t="n">
        <v>99465</v>
      </c>
    </row>
    <row r="35">
      <c r="A35" s="4" t="inlineStr">
        <is>
          <t>Retail receivables [Member] | Expected credit loss for the entire period [Member] | Credit-impaired financial receivable [Member]</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Allowance for credit loss at beginning of year</t>
        </is>
      </c>
      <c r="B37" s="5" t="n">
        <v>42514</v>
      </c>
      <c r="C37" s="5" t="n">
        <v>40376</v>
      </c>
    </row>
    <row r="38">
      <c r="A38" s="4" t="inlineStr">
        <is>
          <t>Provision for credit loss, net of reversal</t>
        </is>
      </c>
      <c r="B38" s="5" t="n">
        <v>89456</v>
      </c>
      <c r="C38" s="5" t="n">
        <v>38687</v>
      </c>
    </row>
    <row r="39">
      <c r="A39" s="4" t="inlineStr">
        <is>
          <t>Charge-offs</t>
        </is>
      </c>
      <c r="B39" s="5" t="n">
        <v>-91215</v>
      </c>
      <c r="C39" s="5" t="n">
        <v>-41331</v>
      </c>
    </row>
    <row r="40">
      <c r="A40" s="4" t="inlineStr">
        <is>
          <t>Other</t>
        </is>
      </c>
      <c r="B40" s="5" t="n">
        <v>13530</v>
      </c>
      <c r="C40" s="5" t="n">
        <v>4781</v>
      </c>
    </row>
    <row r="41">
      <c r="A41" s="4" t="inlineStr">
        <is>
          <t>Allowance for credit loss at end of year</t>
        </is>
      </c>
      <c r="B41" s="5" t="n">
        <v>54284</v>
      </c>
      <c r="C41" s="5" t="n">
        <v>42514</v>
      </c>
    </row>
    <row r="42">
      <c r="A42" s="4" t="inlineStr">
        <is>
          <t>Wholesale receivables and other dealer loans [Member]</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Allowance for credit loss at beginning of year</t>
        </is>
      </c>
      <c r="B44" s="5" t="n">
        <v>24836</v>
      </c>
      <c r="C44" s="5" t="n">
        <v>29642</v>
      </c>
    </row>
    <row r="45">
      <c r="A45" s="4" t="inlineStr">
        <is>
          <t>Provision for credit loss, net of reversal</t>
        </is>
      </c>
      <c r="B45" s="5" t="n">
        <v>5847</v>
      </c>
      <c r="C45" s="5" t="n">
        <v>7941</v>
      </c>
    </row>
    <row r="46">
      <c r="A46" s="4" t="inlineStr">
        <is>
          <t>Charge-offs</t>
        </is>
      </c>
      <c r="B46" s="4" t="inlineStr">
        <is>
          <t xml:space="preserve"> </t>
        </is>
      </c>
      <c r="C46" s="5" t="n">
        <v>-11</v>
      </c>
    </row>
    <row r="47">
      <c r="A47" s="4" t="inlineStr">
        <is>
          <t>Other</t>
        </is>
      </c>
      <c r="B47" s="5" t="n">
        <v>-6062</v>
      </c>
      <c r="C47" s="5" t="n">
        <v>-12736</v>
      </c>
    </row>
    <row r="48">
      <c r="A48" s="4" t="inlineStr">
        <is>
          <t>Allowance for credit loss at end of year</t>
        </is>
      </c>
      <c r="B48" s="5" t="n">
        <v>24622</v>
      </c>
      <c r="C48" s="5" t="n">
        <v>24836</v>
      </c>
    </row>
    <row r="49">
      <c r="A49" s="4" t="inlineStr">
        <is>
          <t>Wholesale receivables and other dealer loans [Member] | Expected credit loss for 12 months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Allowance for credit loss at beginning of year</t>
        </is>
      </c>
      <c r="B51" s="5" t="n">
        <v>14349</v>
      </c>
      <c r="C51" s="5" t="n">
        <v>17467</v>
      </c>
    </row>
    <row r="52">
      <c r="A52" s="4" t="inlineStr">
        <is>
          <t>Provision for credit loss, net of reversal</t>
        </is>
      </c>
      <c r="B52" s="5" t="n">
        <v>3517</v>
      </c>
      <c r="C52" s="5" t="n">
        <v>5198</v>
      </c>
    </row>
    <row r="53">
      <c r="A53" s="4" t="inlineStr">
        <is>
          <t>Charge-offs</t>
        </is>
      </c>
      <c r="B53" s="4" t="inlineStr">
        <is>
          <t xml:space="preserve"> </t>
        </is>
      </c>
      <c r="C53" s="4" t="inlineStr">
        <is>
          <t xml:space="preserve"> </t>
        </is>
      </c>
    </row>
    <row r="54">
      <c r="A54" s="4" t="inlineStr">
        <is>
          <t>Other</t>
        </is>
      </c>
      <c r="B54" s="5" t="n">
        <v>-3225</v>
      </c>
      <c r="C54" s="5" t="n">
        <v>-8317</v>
      </c>
    </row>
    <row r="55">
      <c r="A55" s="4" t="inlineStr">
        <is>
          <t>Allowance for credit loss at end of year</t>
        </is>
      </c>
      <c r="B55" s="5" t="n">
        <v>14640</v>
      </c>
      <c r="C55" s="5" t="n">
        <v>14349</v>
      </c>
    </row>
    <row r="56">
      <c r="A56" s="4" t="inlineStr">
        <is>
          <t>Wholesale receivables and other dealer loans [Member] | Expected credit loss for the entire period [Member] | Financial receivable not credit-impaired [Member]</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Allowance for credit loss at beginning of year</t>
        </is>
      </c>
      <c r="B58" s="5" t="n">
        <v>5092</v>
      </c>
      <c r="C58" s="5" t="n">
        <v>7241</v>
      </c>
    </row>
    <row r="59">
      <c r="A59" s="4" t="inlineStr">
        <is>
          <t>Provision for credit loss, net of reversal</t>
        </is>
      </c>
      <c r="B59" s="5" t="n">
        <v>1780</v>
      </c>
      <c r="C59" s="5" t="n">
        <v>1566</v>
      </c>
    </row>
    <row r="60">
      <c r="A60" s="4" t="inlineStr">
        <is>
          <t>Charge-offs</t>
        </is>
      </c>
      <c r="B60" s="4" t="inlineStr">
        <is>
          <t xml:space="preserve"> </t>
        </is>
      </c>
      <c r="C60" s="4" t="inlineStr">
        <is>
          <t xml:space="preserve"> </t>
        </is>
      </c>
    </row>
    <row r="61">
      <c r="A61" s="4" t="inlineStr">
        <is>
          <t>Other</t>
        </is>
      </c>
      <c r="B61" s="5" t="n">
        <v>-2289</v>
      </c>
      <c r="C61" s="5" t="n">
        <v>-3715</v>
      </c>
    </row>
    <row r="62">
      <c r="A62" s="4" t="inlineStr">
        <is>
          <t>Allowance for credit loss at end of year</t>
        </is>
      </c>
      <c r="B62" s="5" t="n">
        <v>4582</v>
      </c>
      <c r="C62" s="5" t="n">
        <v>5092</v>
      </c>
    </row>
    <row r="63">
      <c r="A63" s="4" t="inlineStr">
        <is>
          <t>Wholesale receivables and other dealer loans [Member] | Expected credit loss for the entire period [Member] | Credit-impaired financial receivable [Member]</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Allowance for credit loss at beginning of year</t>
        </is>
      </c>
      <c r="B65" s="5" t="n">
        <v>5396</v>
      </c>
      <c r="C65" s="5" t="n">
        <v>4935</v>
      </c>
    </row>
    <row r="66">
      <c r="A66" s="4" t="inlineStr">
        <is>
          <t>Provision for credit loss, net of reversal</t>
        </is>
      </c>
      <c r="B66" s="5" t="n">
        <v>551</v>
      </c>
      <c r="C66" s="5" t="n">
        <v>1177</v>
      </c>
    </row>
    <row r="67">
      <c r="A67" s="4" t="inlineStr">
        <is>
          <t>Charge-offs</t>
        </is>
      </c>
      <c r="B67" s="4" t="inlineStr">
        <is>
          <t xml:space="preserve"> </t>
        </is>
      </c>
      <c r="C67" s="5" t="n">
        <v>-11</v>
      </c>
    </row>
    <row r="68">
      <c r="A68" s="4" t="inlineStr">
        <is>
          <t>Other</t>
        </is>
      </c>
      <c r="B68" s="5" t="n">
        <v>-547</v>
      </c>
      <c r="C68" s="5" t="n">
        <v>-705</v>
      </c>
    </row>
    <row r="69">
      <c r="A69" s="4" t="inlineStr">
        <is>
          <t>Allowance for credit loss at end of year</t>
        </is>
      </c>
      <c r="B69" s="6" t="n">
        <v>5399</v>
      </c>
      <c r="C69" s="6" t="n">
        <v>539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Retail Receivables Segregated into Aging Categories Based on the Numbers of the Days Outstanding (Detail) - JPY (¥) ¥ in Millions</t>
        </is>
      </c>
      <c r="B1" s="2" t="inlineStr">
        <is>
          <t>Mar. 31, 2023</t>
        </is>
      </c>
      <c r="C1" s="2" t="inlineStr">
        <is>
          <t>Mar. 31, 2022</t>
        </is>
      </c>
    </row>
    <row r="2">
      <c r="A2" s="4" t="inlineStr">
        <is>
          <t>Retail receivables [Member]</t>
        </is>
      </c>
      <c r="B2" s="4" t="inlineStr">
        <is>
          <t xml:space="preserve"> </t>
        </is>
      </c>
      <c r="C2" s="4" t="inlineStr">
        <is>
          <t xml:space="preserve"> </t>
        </is>
      </c>
    </row>
    <row r="3">
      <c r="A3" s="3" t="inlineStr">
        <is>
          <t>Disclosure of retail receivables segregated into aging categories based on the numbers of the days outstanding [Line items]</t>
        </is>
      </c>
      <c r="B3" s="4" t="inlineStr">
        <is>
          <t xml:space="preserve"> </t>
        </is>
      </c>
      <c r="C3" s="4" t="inlineStr">
        <is>
          <t xml:space="preserve"> </t>
        </is>
      </c>
    </row>
    <row r="4">
      <c r="A4" s="4" t="inlineStr">
        <is>
          <t>Trade receivables</t>
        </is>
      </c>
      <c r="B4" s="6" t="n">
        <v>20201004</v>
      </c>
      <c r="C4" s="6" t="n">
        <v>17647440</v>
      </c>
    </row>
    <row r="5">
      <c r="A5" s="4" t="inlineStr">
        <is>
          <t>Retail receivables [Member] | Expected credit loss for 12 months [Member]</t>
        </is>
      </c>
      <c r="B5" s="4" t="inlineStr">
        <is>
          <t xml:space="preserve"> </t>
        </is>
      </c>
      <c r="C5" s="4" t="inlineStr">
        <is>
          <t xml:space="preserve"> </t>
        </is>
      </c>
    </row>
    <row r="6">
      <c r="A6" s="3" t="inlineStr">
        <is>
          <t>Disclosure of retail receivables segregated into aging categories based on the numbers of the days outstanding [Line items]</t>
        </is>
      </c>
      <c r="B6" s="4" t="inlineStr">
        <is>
          <t xml:space="preserve"> </t>
        </is>
      </c>
      <c r="C6" s="4" t="inlineStr">
        <is>
          <t xml:space="preserve"> </t>
        </is>
      </c>
    </row>
    <row r="7">
      <c r="A7" s="4" t="inlineStr">
        <is>
          <t>Trade receivables</t>
        </is>
      </c>
      <c r="B7" s="5" t="n">
        <v>18236371</v>
      </c>
      <c r="C7" s="5" t="n">
        <v>16036965</v>
      </c>
    </row>
    <row r="8">
      <c r="A8" s="4" t="inlineStr">
        <is>
          <t>Retail receivables [Member] | Expected credit loss for the entire period [Member] | Financial receivable not credit-impaired [Member]</t>
        </is>
      </c>
      <c r="B8" s="4" t="inlineStr">
        <is>
          <t xml:space="preserve"> </t>
        </is>
      </c>
      <c r="C8" s="4" t="inlineStr">
        <is>
          <t xml:space="preserve"> </t>
        </is>
      </c>
    </row>
    <row r="9">
      <c r="A9" s="3" t="inlineStr">
        <is>
          <t>Disclosure of retail receivables segregated into aging categories based on the numbers of the days outstanding [Line items]</t>
        </is>
      </c>
      <c r="B9" s="4" t="inlineStr">
        <is>
          <t xml:space="preserve"> </t>
        </is>
      </c>
      <c r="C9" s="4" t="inlineStr">
        <is>
          <t xml:space="preserve"> </t>
        </is>
      </c>
    </row>
    <row r="10">
      <c r="A10" s="4" t="inlineStr">
        <is>
          <t>Trade receivables</t>
        </is>
      </c>
      <c r="B10" s="5" t="n">
        <v>1818584</v>
      </c>
      <c r="C10" s="5" t="n">
        <v>1490363</v>
      </c>
    </row>
    <row r="11">
      <c r="A11" s="4" t="inlineStr">
        <is>
          <t>Retail receivables [Member] | Expected credit loss for the entire period [Member] | Credit-impaired financial receivable [Member]</t>
        </is>
      </c>
      <c r="B11" s="4" t="inlineStr">
        <is>
          <t xml:space="preserve"> </t>
        </is>
      </c>
      <c r="C11" s="4" t="inlineStr">
        <is>
          <t xml:space="preserve"> </t>
        </is>
      </c>
    </row>
    <row r="12">
      <c r="A12" s="3" t="inlineStr">
        <is>
          <t>Disclosure of retail receivables segregated into aging categories based on the numbers of the days outstanding [Line items]</t>
        </is>
      </c>
      <c r="B12" s="4" t="inlineStr">
        <is>
          <t xml:space="preserve"> </t>
        </is>
      </c>
      <c r="C12" s="4" t="inlineStr">
        <is>
          <t xml:space="preserve"> </t>
        </is>
      </c>
    </row>
    <row r="13">
      <c r="A13" s="4" t="inlineStr">
        <is>
          <t>Trade receivables</t>
        </is>
      </c>
      <c r="B13" s="5" t="n">
        <v>146049</v>
      </c>
      <c r="C13" s="5" t="n">
        <v>120112</v>
      </c>
    </row>
    <row r="14">
      <c r="A14" s="4" t="inlineStr">
        <is>
          <t>Retail receivables [Member] | Current [Member]</t>
        </is>
      </c>
      <c r="B14" s="4" t="inlineStr">
        <is>
          <t xml:space="preserve"> </t>
        </is>
      </c>
      <c r="C14" s="4" t="inlineStr">
        <is>
          <t xml:space="preserve"> </t>
        </is>
      </c>
    </row>
    <row r="15">
      <c r="A15" s="3" t="inlineStr">
        <is>
          <t>Disclosure of retail receivables segregated into aging categories based on the numbers of the days outstanding [Line items]</t>
        </is>
      </c>
      <c r="B15" s="4" t="inlineStr">
        <is>
          <t xml:space="preserve"> </t>
        </is>
      </c>
      <c r="C15" s="4" t="inlineStr">
        <is>
          <t xml:space="preserve"> </t>
        </is>
      </c>
    </row>
    <row r="16">
      <c r="A16" s="4" t="inlineStr">
        <is>
          <t>Trade receivables</t>
        </is>
      </c>
      <c r="B16" s="5" t="n">
        <v>19180501</v>
      </c>
      <c r="C16" s="5" t="n">
        <v>16836854</v>
      </c>
    </row>
    <row r="17">
      <c r="A17" s="4" t="inlineStr">
        <is>
          <t>Retail receivables [Member] | Current [Member] | Expected credit loss for 12 months [Member]</t>
        </is>
      </c>
      <c r="B17" s="4" t="inlineStr">
        <is>
          <t xml:space="preserve"> </t>
        </is>
      </c>
      <c r="C17" s="4" t="inlineStr">
        <is>
          <t xml:space="preserve"> </t>
        </is>
      </c>
    </row>
    <row r="18">
      <c r="A18" s="3" t="inlineStr">
        <is>
          <t>Disclosure of retail receivables segregated into aging categories based on the numbers of the days outstanding [Line items]</t>
        </is>
      </c>
      <c r="B18" s="4" t="inlineStr">
        <is>
          <t xml:space="preserve"> </t>
        </is>
      </c>
      <c r="C18" s="4" t="inlineStr">
        <is>
          <t xml:space="preserve"> </t>
        </is>
      </c>
    </row>
    <row r="19">
      <c r="A19" s="4" t="inlineStr">
        <is>
          <t>Trade receivables</t>
        </is>
      </c>
      <c r="B19" s="5" t="n">
        <v>17905331</v>
      </c>
      <c r="C19" s="5" t="n">
        <v>15753211</v>
      </c>
    </row>
    <row r="20">
      <c r="A20" s="4" t="inlineStr">
        <is>
          <t>Retail receivables [Member] | Current [Member] | Expected credit loss for the entire period [Member] | Financial receivable not credit-impaired [Member]</t>
        </is>
      </c>
      <c r="B20" s="4" t="inlineStr">
        <is>
          <t xml:space="preserve"> </t>
        </is>
      </c>
      <c r="C20" s="4" t="inlineStr">
        <is>
          <t xml:space="preserve"> </t>
        </is>
      </c>
    </row>
    <row r="21">
      <c r="A21" s="3" t="inlineStr">
        <is>
          <t>Disclosure of retail receivables segregated into aging categories based on the numbers of the days outstanding [Line items]</t>
        </is>
      </c>
      <c r="B21" s="4" t="inlineStr">
        <is>
          <t xml:space="preserve"> </t>
        </is>
      </c>
      <c r="C21" s="4" t="inlineStr">
        <is>
          <t xml:space="preserve"> </t>
        </is>
      </c>
    </row>
    <row r="22">
      <c r="A22" s="4" t="inlineStr">
        <is>
          <t>Trade receivables</t>
        </is>
      </c>
      <c r="B22" s="5" t="n">
        <v>1275170</v>
      </c>
      <c r="C22" s="5" t="n">
        <v>1083642</v>
      </c>
    </row>
    <row r="23">
      <c r="A23" s="4" t="inlineStr">
        <is>
          <t>Retail receivables [Member] | Current [Member] | Expected credit loss for the entire period [Member] | Credit-impaired financial receivable [Member]</t>
        </is>
      </c>
      <c r="B23" s="4" t="inlineStr">
        <is>
          <t xml:space="preserve"> </t>
        </is>
      </c>
      <c r="C23" s="4" t="inlineStr">
        <is>
          <t xml:space="preserve"> </t>
        </is>
      </c>
    </row>
    <row r="24">
      <c r="A24" s="3" t="inlineStr">
        <is>
          <t>Disclosure of retail receivables segregated into aging categories based on the numbers of the days outstanding [Line items]</t>
        </is>
      </c>
      <c r="B24" s="4" t="inlineStr">
        <is>
          <t xml:space="preserve"> </t>
        </is>
      </c>
      <c r="C24" s="4" t="inlineStr">
        <is>
          <t xml:space="preserve"> </t>
        </is>
      </c>
    </row>
    <row r="25">
      <c r="A25" s="4" t="inlineStr">
        <is>
          <t>Trade receivables</t>
        </is>
      </c>
      <c r="B25" s="4" t="inlineStr">
        <is>
          <t xml:space="preserve"> </t>
        </is>
      </c>
      <c r="C25" s="4" t="inlineStr">
        <is>
          <t xml:space="preserve"> </t>
        </is>
      </c>
    </row>
    <row r="26">
      <c r="A26" s="4" t="inlineStr">
        <is>
          <t>Retail receivables [Member] | Past due less than 90 days [Member]</t>
        </is>
      </c>
      <c r="B26" s="4" t="inlineStr">
        <is>
          <t xml:space="preserve"> </t>
        </is>
      </c>
      <c r="C26" s="4" t="inlineStr">
        <is>
          <t xml:space="preserve"> </t>
        </is>
      </c>
    </row>
    <row r="27">
      <c r="A27" s="3" t="inlineStr">
        <is>
          <t>Disclosure of retail receivables segregated into aging categories based on the numbers of the days outstanding [Line items]</t>
        </is>
      </c>
      <c r="B27" s="4" t="inlineStr">
        <is>
          <t xml:space="preserve"> </t>
        </is>
      </c>
      <c r="C27" s="4" t="inlineStr">
        <is>
          <t xml:space="preserve"> </t>
        </is>
      </c>
    </row>
    <row r="28">
      <c r="A28" s="4" t="inlineStr">
        <is>
          <t>Trade receivables</t>
        </is>
      </c>
      <c r="B28" s="5" t="n">
        <v>895509</v>
      </c>
      <c r="C28" s="5" t="n">
        <v>707350</v>
      </c>
    </row>
    <row r="29">
      <c r="A29" s="4" t="inlineStr">
        <is>
          <t>Retail receivables [Member] | Past due less than 90 days [Member] | Expected credit loss for 12 months [Member]</t>
        </is>
      </c>
      <c r="B29" s="4" t="inlineStr">
        <is>
          <t xml:space="preserve"> </t>
        </is>
      </c>
      <c r="C29" s="4" t="inlineStr">
        <is>
          <t xml:space="preserve"> </t>
        </is>
      </c>
    </row>
    <row r="30">
      <c r="A30" s="3" t="inlineStr">
        <is>
          <t>Disclosure of retail receivables segregated into aging categories based on the numbers of the days outstanding [Line items]</t>
        </is>
      </c>
      <c r="B30" s="4" t="inlineStr">
        <is>
          <t xml:space="preserve"> </t>
        </is>
      </c>
      <c r="C30" s="4" t="inlineStr">
        <is>
          <t xml:space="preserve"> </t>
        </is>
      </c>
    </row>
    <row r="31">
      <c r="A31" s="4" t="inlineStr">
        <is>
          <t>Trade receivables</t>
        </is>
      </c>
      <c r="B31" s="5" t="n">
        <v>331040</v>
      </c>
      <c r="C31" s="5" t="n">
        <v>283753</v>
      </c>
    </row>
    <row r="32">
      <c r="A32" s="4" t="inlineStr">
        <is>
          <t>Retail receivables [Member] | Past due less than 90 days [Member] | Expected credit loss for the entire period [Member] | Financial receivable not credit-impaired [Member]</t>
        </is>
      </c>
      <c r="B32" s="4" t="inlineStr">
        <is>
          <t xml:space="preserve"> </t>
        </is>
      </c>
      <c r="C32" s="4" t="inlineStr">
        <is>
          <t xml:space="preserve"> </t>
        </is>
      </c>
    </row>
    <row r="33">
      <c r="A33" s="3" t="inlineStr">
        <is>
          <t>Disclosure of retail receivables segregated into aging categories based on the numbers of the days outstanding [Line items]</t>
        </is>
      </c>
      <c r="B33" s="4" t="inlineStr">
        <is>
          <t xml:space="preserve"> </t>
        </is>
      </c>
      <c r="C33" s="4" t="inlineStr">
        <is>
          <t xml:space="preserve"> </t>
        </is>
      </c>
    </row>
    <row r="34">
      <c r="A34" s="4" t="inlineStr">
        <is>
          <t>Trade receivables</t>
        </is>
      </c>
      <c r="B34" s="5" t="n">
        <v>542999</v>
      </c>
      <c r="C34" s="5" t="n">
        <v>405941</v>
      </c>
    </row>
    <row r="35">
      <c r="A35" s="4" t="inlineStr">
        <is>
          <t>Retail receivables [Member] | Past due less than 90 days [Member] | Expected credit loss for the entire period [Member] | Credit-impaired financial receivable [Member]</t>
        </is>
      </c>
      <c r="B35" s="4" t="inlineStr">
        <is>
          <t xml:space="preserve"> </t>
        </is>
      </c>
      <c r="C35" s="4" t="inlineStr">
        <is>
          <t xml:space="preserve"> </t>
        </is>
      </c>
    </row>
    <row r="36">
      <c r="A36" s="3" t="inlineStr">
        <is>
          <t>Disclosure of retail receivables segregated into aging categories based on the numbers of the days outstanding [Line items]</t>
        </is>
      </c>
      <c r="B36" s="4" t="inlineStr">
        <is>
          <t xml:space="preserve"> </t>
        </is>
      </c>
      <c r="C36" s="4" t="inlineStr">
        <is>
          <t xml:space="preserve"> </t>
        </is>
      </c>
    </row>
    <row r="37">
      <c r="A37" s="4" t="inlineStr">
        <is>
          <t>Trade receivables</t>
        </is>
      </c>
      <c r="B37" s="5" t="n">
        <v>21469</v>
      </c>
      <c r="C37" s="5" t="n">
        <v>17655</v>
      </c>
    </row>
    <row r="38">
      <c r="A38" s="4" t="inlineStr">
        <is>
          <t>Retail receivables [Member] | Past due 90 days or more [Member]</t>
        </is>
      </c>
      <c r="B38" s="4" t="inlineStr">
        <is>
          <t xml:space="preserve"> </t>
        </is>
      </c>
      <c r="C38" s="4" t="inlineStr">
        <is>
          <t xml:space="preserve"> </t>
        </is>
      </c>
    </row>
    <row r="39">
      <c r="A39" s="3" t="inlineStr">
        <is>
          <t>Disclosure of retail receivables segregated into aging categories based on the numbers of the days outstanding [Line items]</t>
        </is>
      </c>
      <c r="B39" s="4" t="inlineStr">
        <is>
          <t xml:space="preserve"> </t>
        </is>
      </c>
      <c r="C39" s="4" t="inlineStr">
        <is>
          <t xml:space="preserve"> </t>
        </is>
      </c>
    </row>
    <row r="40">
      <c r="A40" s="4" t="inlineStr">
        <is>
          <t>Trade receivables</t>
        </is>
      </c>
      <c r="B40" s="5" t="n">
        <v>124995</v>
      </c>
      <c r="C40" s="5" t="n">
        <v>103236</v>
      </c>
    </row>
    <row r="41">
      <c r="A41" s="4" t="inlineStr">
        <is>
          <t>Retail receivables [Member] | Past due 90 days or more [Member] | Expected credit loss for 12 months [Member]</t>
        </is>
      </c>
      <c r="B41" s="4" t="inlineStr">
        <is>
          <t xml:space="preserve"> </t>
        </is>
      </c>
      <c r="C41" s="4" t="inlineStr">
        <is>
          <t xml:space="preserve"> </t>
        </is>
      </c>
    </row>
    <row r="42">
      <c r="A42" s="3" t="inlineStr">
        <is>
          <t>Disclosure of retail receivables segregated into aging categories based on the numbers of the days outstanding [Line items]</t>
        </is>
      </c>
      <c r="B42" s="4" t="inlineStr">
        <is>
          <t xml:space="preserve"> </t>
        </is>
      </c>
      <c r="C42" s="4" t="inlineStr">
        <is>
          <t xml:space="preserve"> </t>
        </is>
      </c>
    </row>
    <row r="43">
      <c r="A43" s="4" t="inlineStr">
        <is>
          <t>Trade receivables</t>
        </is>
      </c>
      <c r="B43" s="4" t="inlineStr">
        <is>
          <t xml:space="preserve"> </t>
        </is>
      </c>
      <c r="C43" s="4" t="inlineStr">
        <is>
          <t xml:space="preserve"> </t>
        </is>
      </c>
    </row>
    <row r="44">
      <c r="A44" s="4" t="inlineStr">
        <is>
          <t>Retail receivables [Member] | Past due 90 days or more [Member] | Expected credit loss for the entire period [Member] | Financial receivable not credit-impaired [Member]</t>
        </is>
      </c>
      <c r="B44" s="4" t="inlineStr">
        <is>
          <t xml:space="preserve"> </t>
        </is>
      </c>
      <c r="C44" s="4" t="inlineStr">
        <is>
          <t xml:space="preserve"> </t>
        </is>
      </c>
    </row>
    <row r="45">
      <c r="A45" s="3" t="inlineStr">
        <is>
          <t>Disclosure of retail receivables segregated into aging categories based on the numbers of the days outstanding [Line items]</t>
        </is>
      </c>
      <c r="B45" s="4" t="inlineStr">
        <is>
          <t xml:space="preserve"> </t>
        </is>
      </c>
      <c r="C45" s="4" t="inlineStr">
        <is>
          <t xml:space="preserve"> </t>
        </is>
      </c>
    </row>
    <row r="46">
      <c r="A46" s="4" t="inlineStr">
        <is>
          <t>Trade receivables</t>
        </is>
      </c>
      <c r="B46" s="5" t="n">
        <v>416</v>
      </c>
      <c r="C46" s="5" t="n">
        <v>779</v>
      </c>
    </row>
    <row r="47">
      <c r="A47" s="4" t="inlineStr">
        <is>
          <t>Retail receivables [Member] | Past due 90 days or more [Member] | Expected credit loss for the entire period [Member] | Credit-impaired financial receivable [Member]</t>
        </is>
      </c>
      <c r="B47" s="4" t="inlineStr">
        <is>
          <t xml:space="preserve"> </t>
        </is>
      </c>
      <c r="C47" s="4" t="inlineStr">
        <is>
          <t xml:space="preserve"> </t>
        </is>
      </c>
    </row>
    <row r="48">
      <c r="A48" s="3" t="inlineStr">
        <is>
          <t>Disclosure of retail receivables segregated into aging categories based on the numbers of the days outstanding [Line items]</t>
        </is>
      </c>
      <c r="B48" s="4" t="inlineStr">
        <is>
          <t xml:space="preserve"> </t>
        </is>
      </c>
      <c r="C48" s="4" t="inlineStr">
        <is>
          <t xml:space="preserve"> </t>
        </is>
      </c>
    </row>
    <row r="49">
      <c r="A49" s="4" t="inlineStr">
        <is>
          <t>Trade receivables</t>
        </is>
      </c>
      <c r="B49" s="5" t="n">
        <v>124580</v>
      </c>
      <c r="C49" s="5" t="n">
        <v>102457</v>
      </c>
    </row>
    <row r="50">
      <c r="A50" s="4" t="inlineStr">
        <is>
          <t>Finance lease receivables [Member]</t>
        </is>
      </c>
      <c r="B50" s="4" t="inlineStr">
        <is>
          <t xml:space="preserve"> </t>
        </is>
      </c>
      <c r="C50" s="4" t="inlineStr">
        <is>
          <t xml:space="preserve"> </t>
        </is>
      </c>
    </row>
    <row r="51">
      <c r="A51" s="3" t="inlineStr">
        <is>
          <t>Disclosure of retail receivables segregated into aging categories based on the numbers of the days outstanding [Line items]</t>
        </is>
      </c>
      <c r="B51" s="4" t="inlineStr">
        <is>
          <t xml:space="preserve"> </t>
        </is>
      </c>
      <c r="C51" s="4" t="inlineStr">
        <is>
          <t xml:space="preserve"> </t>
        </is>
      </c>
    </row>
    <row r="52">
      <c r="A52" s="4" t="inlineStr">
        <is>
          <t>Finance lease receivables</t>
        </is>
      </c>
      <c r="B52" s="5" t="n">
        <v>2503369</v>
      </c>
      <c r="C52" s="5" t="n">
        <v>2347941</v>
      </c>
    </row>
    <row r="53">
      <c r="A53" s="4" t="inlineStr">
        <is>
          <t>Finance lease receivables [Member] | Current [Member]</t>
        </is>
      </c>
      <c r="B53" s="4" t="inlineStr">
        <is>
          <t xml:space="preserve"> </t>
        </is>
      </c>
      <c r="C53" s="4" t="inlineStr">
        <is>
          <t xml:space="preserve"> </t>
        </is>
      </c>
    </row>
    <row r="54">
      <c r="A54" s="3" t="inlineStr">
        <is>
          <t>Disclosure of retail receivables segregated into aging categories based on the numbers of the days outstanding [Line items]</t>
        </is>
      </c>
      <c r="B54" s="4" t="inlineStr">
        <is>
          <t xml:space="preserve"> </t>
        </is>
      </c>
      <c r="C54" s="4" t="inlineStr">
        <is>
          <t xml:space="preserve"> </t>
        </is>
      </c>
    </row>
    <row r="55">
      <c r="A55" s="4" t="inlineStr">
        <is>
          <t>Finance lease receivables</t>
        </is>
      </c>
      <c r="B55" s="5" t="n">
        <v>2437467</v>
      </c>
      <c r="C55" s="5" t="n">
        <v>2279978</v>
      </c>
    </row>
    <row r="56">
      <c r="A56" s="4" t="inlineStr">
        <is>
          <t>Finance lease receivables [Member] | Past due less than 90 days [Member]</t>
        </is>
      </c>
      <c r="B56" s="4" t="inlineStr">
        <is>
          <t xml:space="preserve"> </t>
        </is>
      </c>
      <c r="C56" s="4" t="inlineStr">
        <is>
          <t xml:space="preserve"> </t>
        </is>
      </c>
    </row>
    <row r="57">
      <c r="A57" s="3" t="inlineStr">
        <is>
          <t>Disclosure of retail receivables segregated into aging categories based on the numbers of the days outstanding [Line items]</t>
        </is>
      </c>
      <c r="B57" s="4" t="inlineStr">
        <is>
          <t xml:space="preserve"> </t>
        </is>
      </c>
      <c r="C57" s="4" t="inlineStr">
        <is>
          <t xml:space="preserve"> </t>
        </is>
      </c>
    </row>
    <row r="58">
      <c r="A58" s="4" t="inlineStr">
        <is>
          <t>Finance lease receivables</t>
        </is>
      </c>
      <c r="B58" s="5" t="n">
        <v>46296</v>
      </c>
      <c r="C58" s="5" t="n">
        <v>47034</v>
      </c>
    </row>
    <row r="59">
      <c r="A59" s="4" t="inlineStr">
        <is>
          <t>Finance lease receivables [Member] | Past due 90 days or more [Member]</t>
        </is>
      </c>
      <c r="B59" s="4" t="inlineStr">
        <is>
          <t xml:space="preserve"> </t>
        </is>
      </c>
      <c r="C59" s="4" t="inlineStr">
        <is>
          <t xml:space="preserve"> </t>
        </is>
      </c>
    </row>
    <row r="60">
      <c r="A60" s="3" t="inlineStr">
        <is>
          <t>Disclosure of retail receivables segregated into aging categories based on the numbers of the days outstanding [Line items]</t>
        </is>
      </c>
      <c r="B60" s="4" t="inlineStr">
        <is>
          <t xml:space="preserve"> </t>
        </is>
      </c>
      <c r="C60" s="4" t="inlineStr">
        <is>
          <t xml:space="preserve"> </t>
        </is>
      </c>
    </row>
    <row r="61">
      <c r="A61" s="4" t="inlineStr">
        <is>
          <t>Finance lease receivables</t>
        </is>
      </c>
      <c r="B61" s="6" t="n">
        <v>19606</v>
      </c>
      <c r="C61" s="6" t="n">
        <v>2092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Breakdown of Wholesale Receivables and Dealer Loan Receivables (Detail) - JPY (¥) ¥ in Millions</t>
        </is>
      </c>
      <c r="B1" s="2" t="inlineStr">
        <is>
          <t>Mar. 31, 2023</t>
        </is>
      </c>
      <c r="C1" s="2" t="inlineStr">
        <is>
          <t>Mar. 31, 2022</t>
        </is>
      </c>
    </row>
    <row r="2">
      <c r="A2" s="3" t="inlineStr">
        <is>
          <t>Disclosure of breakdown of wholesale receivables and dealer loan receivables [Line items]</t>
        </is>
      </c>
      <c r="B2" s="4" t="inlineStr">
        <is>
          <t xml:space="preserve"> </t>
        </is>
      </c>
      <c r="C2" s="4" t="inlineStr">
        <is>
          <t xml:space="preserve"> </t>
        </is>
      </c>
    </row>
    <row r="3">
      <c r="A3" s="4" t="inlineStr">
        <is>
          <t>Wholesale and other dealer loan</t>
        </is>
      </c>
      <c r="B3" s="6" t="n">
        <v>17805983</v>
      </c>
      <c r="C3" s="6" t="n">
        <v>16637978</v>
      </c>
    </row>
    <row r="4">
      <c r="A4" s="4" t="inlineStr">
        <is>
          <t>Expected credit loss for 12 months [Member]</t>
        </is>
      </c>
      <c r="B4" s="4" t="inlineStr">
        <is>
          <t xml:space="preserve"> </t>
        </is>
      </c>
      <c r="C4" s="4" t="inlineStr">
        <is>
          <t xml:space="preserve"> </t>
        </is>
      </c>
    </row>
    <row r="5">
      <c r="A5" s="3" t="inlineStr">
        <is>
          <t>Disclosure of breakdown of wholesale receivables and dealer loan receivables [Line items]</t>
        </is>
      </c>
      <c r="B5" s="4" t="inlineStr">
        <is>
          <t xml:space="preserve"> </t>
        </is>
      </c>
      <c r="C5" s="4" t="inlineStr">
        <is>
          <t xml:space="preserve"> </t>
        </is>
      </c>
    </row>
    <row r="6">
      <c r="A6" s="4" t="inlineStr">
        <is>
          <t>Wholesale and other dealer loan</t>
        </is>
      </c>
      <c r="B6" s="5" t="n">
        <v>17589491</v>
      </c>
      <c r="C6" s="5" t="n">
        <v>16376776</v>
      </c>
    </row>
    <row r="7">
      <c r="A7" s="4" t="inlineStr">
        <is>
          <t>Expected credit loss for the entire period [Member] | Financial receivable not credit-impaired [Member]</t>
        </is>
      </c>
      <c r="B7" s="4" t="inlineStr">
        <is>
          <t xml:space="preserve"> </t>
        </is>
      </c>
      <c r="C7" s="4" t="inlineStr">
        <is>
          <t xml:space="preserve"> </t>
        </is>
      </c>
    </row>
    <row r="8">
      <c r="A8" s="3" t="inlineStr">
        <is>
          <t>Disclosure of breakdown of wholesale receivables and dealer loan receivables [Line items]</t>
        </is>
      </c>
      <c r="B8" s="4" t="inlineStr">
        <is>
          <t xml:space="preserve"> </t>
        </is>
      </c>
      <c r="C8" s="4" t="inlineStr">
        <is>
          <t xml:space="preserve"> </t>
        </is>
      </c>
    </row>
    <row r="9">
      <c r="A9" s="4" t="inlineStr">
        <is>
          <t>Wholesale and other dealer loan</t>
        </is>
      </c>
      <c r="B9" s="5" t="n">
        <v>201179</v>
      </c>
      <c r="C9" s="5" t="n">
        <v>238251</v>
      </c>
    </row>
    <row r="10">
      <c r="A10" s="4" t="inlineStr">
        <is>
          <t>Expected credit loss for the entire period [Member] | Credit-impaired financial receivable [Member]</t>
        </is>
      </c>
      <c r="B10" s="4" t="inlineStr">
        <is>
          <t xml:space="preserve"> </t>
        </is>
      </c>
      <c r="C10" s="4" t="inlineStr">
        <is>
          <t xml:space="preserve"> </t>
        </is>
      </c>
    </row>
    <row r="11">
      <c r="A11" s="3" t="inlineStr">
        <is>
          <t>Disclosure of breakdown of wholesale receivables and dealer loan receivables [Line items]</t>
        </is>
      </c>
      <c r="B11" s="4" t="inlineStr">
        <is>
          <t xml:space="preserve"> </t>
        </is>
      </c>
      <c r="C11" s="4" t="inlineStr">
        <is>
          <t xml:space="preserve"> </t>
        </is>
      </c>
    </row>
    <row r="12">
      <c r="A12" s="4" t="inlineStr">
        <is>
          <t>Wholesale and other dealer loan</t>
        </is>
      </c>
      <c r="B12" s="5" t="n">
        <v>15314</v>
      </c>
      <c r="C12" s="5" t="n">
        <v>22952</v>
      </c>
    </row>
    <row r="13">
      <c r="A13" s="4" t="inlineStr">
        <is>
          <t>Performing [Member]</t>
        </is>
      </c>
      <c r="B13" s="4" t="inlineStr">
        <is>
          <t xml:space="preserve"> </t>
        </is>
      </c>
      <c r="C13" s="4" t="inlineStr">
        <is>
          <t xml:space="preserve"> </t>
        </is>
      </c>
    </row>
    <row r="14">
      <c r="A14" s="3" t="inlineStr">
        <is>
          <t>Disclosure of breakdown of wholesale receivables and dealer loan receivables [Line items]</t>
        </is>
      </c>
      <c r="B14" s="4" t="inlineStr">
        <is>
          <t xml:space="preserve"> </t>
        </is>
      </c>
      <c r="C14" s="4" t="inlineStr">
        <is>
          <t xml:space="preserve"> </t>
        </is>
      </c>
    </row>
    <row r="15">
      <c r="A15" s="4" t="inlineStr">
        <is>
          <t>Wholesale and other dealer loan</t>
        </is>
      </c>
      <c r="B15" s="5" t="n">
        <v>3300629</v>
      </c>
      <c r="C15" s="5" t="n">
        <v>2730860</v>
      </c>
    </row>
    <row r="16">
      <c r="A16" s="4" t="inlineStr">
        <is>
          <t>Performing [Member] | Expected credit loss for 12 months [Member]</t>
        </is>
      </c>
      <c r="B16" s="4" t="inlineStr">
        <is>
          <t xml:space="preserve"> </t>
        </is>
      </c>
      <c r="C16" s="4" t="inlineStr">
        <is>
          <t xml:space="preserve"> </t>
        </is>
      </c>
    </row>
    <row r="17">
      <c r="A17" s="3" t="inlineStr">
        <is>
          <t>Disclosure of breakdown of wholesale receivables and dealer loan receivables [Line items]</t>
        </is>
      </c>
      <c r="B17" s="4" t="inlineStr">
        <is>
          <t xml:space="preserve"> </t>
        </is>
      </c>
      <c r="C17" s="4" t="inlineStr">
        <is>
          <t xml:space="preserve"> </t>
        </is>
      </c>
    </row>
    <row r="18">
      <c r="A18" s="4" t="inlineStr">
        <is>
          <t>Wholesale and other dealer loan</t>
        </is>
      </c>
      <c r="B18" s="5" t="n">
        <v>3300629</v>
      </c>
      <c r="C18" s="5" t="n">
        <v>2730860</v>
      </c>
    </row>
    <row r="19">
      <c r="A19" s="4" t="inlineStr">
        <is>
          <t>Performing [Member] | Expected credit loss for the entire period [Member] | Financial receivable not credit-impaired [Member]</t>
        </is>
      </c>
      <c r="B19" s="4" t="inlineStr">
        <is>
          <t xml:space="preserve"> </t>
        </is>
      </c>
      <c r="C19" s="4" t="inlineStr">
        <is>
          <t xml:space="preserve"> </t>
        </is>
      </c>
    </row>
    <row r="20">
      <c r="A20" s="3" t="inlineStr">
        <is>
          <t>Disclosure of breakdown of wholesale receivables and dealer loan receivables [Line items]</t>
        </is>
      </c>
      <c r="B20" s="4" t="inlineStr">
        <is>
          <t xml:space="preserve"> </t>
        </is>
      </c>
      <c r="C20" s="4" t="inlineStr">
        <is>
          <t xml:space="preserve"> </t>
        </is>
      </c>
    </row>
    <row r="21">
      <c r="A21" s="4" t="inlineStr">
        <is>
          <t>Wholesale and other dealer loan</t>
        </is>
      </c>
      <c r="B21" s="4" t="inlineStr">
        <is>
          <t xml:space="preserve"> </t>
        </is>
      </c>
      <c r="C21" s="4" t="inlineStr">
        <is>
          <t xml:space="preserve"> </t>
        </is>
      </c>
    </row>
    <row r="22">
      <c r="A22" s="4" t="inlineStr">
        <is>
          <t>Performing [Member] | Expected credit loss for the entire period [Member] | Credit-impaired financial receivable [Member]</t>
        </is>
      </c>
      <c r="B22" s="4" t="inlineStr">
        <is>
          <t xml:space="preserve"> </t>
        </is>
      </c>
      <c r="C22" s="4" t="inlineStr">
        <is>
          <t xml:space="preserve"> </t>
        </is>
      </c>
    </row>
    <row r="23">
      <c r="A23" s="3" t="inlineStr">
        <is>
          <t>Disclosure of breakdown of wholesale receivables and dealer loan receivables [Line items]</t>
        </is>
      </c>
      <c r="B23" s="4" t="inlineStr">
        <is>
          <t xml:space="preserve"> </t>
        </is>
      </c>
      <c r="C23" s="4" t="inlineStr">
        <is>
          <t xml:space="preserve"> </t>
        </is>
      </c>
    </row>
    <row r="24">
      <c r="A24" s="4" t="inlineStr">
        <is>
          <t>Wholesale and other dealer loan</t>
        </is>
      </c>
      <c r="B24" s="4" t="inlineStr">
        <is>
          <t xml:space="preserve"> </t>
        </is>
      </c>
      <c r="C24" s="4" t="inlineStr">
        <is>
          <t xml:space="preserve"> </t>
        </is>
      </c>
    </row>
    <row r="25">
      <c r="A25" s="4" t="inlineStr">
        <is>
          <t>Credit Watch [Member]</t>
        </is>
      </c>
      <c r="B25" s="4" t="inlineStr">
        <is>
          <t xml:space="preserve"> </t>
        </is>
      </c>
      <c r="C25" s="4" t="inlineStr">
        <is>
          <t xml:space="preserve"> </t>
        </is>
      </c>
    </row>
    <row r="26">
      <c r="A26" s="3" t="inlineStr">
        <is>
          <t>Disclosure of breakdown of wholesale receivables and dealer loan receivables [Line items]</t>
        </is>
      </c>
      <c r="B26" s="4" t="inlineStr">
        <is>
          <t xml:space="preserve"> </t>
        </is>
      </c>
      <c r="C26" s="4" t="inlineStr">
        <is>
          <t xml:space="preserve"> </t>
        </is>
      </c>
    </row>
    <row r="27">
      <c r="A27" s="4" t="inlineStr">
        <is>
          <t>Wholesale and other dealer loan</t>
        </is>
      </c>
      <c r="B27" s="5" t="n">
        <v>116270</v>
      </c>
      <c r="C27" s="5" t="n">
        <v>118196</v>
      </c>
    </row>
    <row r="28">
      <c r="A28" s="4" t="inlineStr">
        <is>
          <t>Credit Watch [Member] | Expected credit loss for 12 months [Member]</t>
        </is>
      </c>
      <c r="B28" s="4" t="inlineStr">
        <is>
          <t xml:space="preserve"> </t>
        </is>
      </c>
      <c r="C28" s="4" t="inlineStr">
        <is>
          <t xml:space="preserve"> </t>
        </is>
      </c>
    </row>
    <row r="29">
      <c r="A29" s="3" t="inlineStr">
        <is>
          <t>Disclosure of breakdown of wholesale receivables and dealer loan receivables [Line items]</t>
        </is>
      </c>
      <c r="B29" s="4" t="inlineStr">
        <is>
          <t xml:space="preserve"> </t>
        </is>
      </c>
      <c r="C29" s="4" t="inlineStr">
        <is>
          <t xml:space="preserve"> </t>
        </is>
      </c>
    </row>
    <row r="30">
      <c r="A30" s="4" t="inlineStr">
        <is>
          <t>Wholesale and other dealer loan</t>
        </is>
      </c>
      <c r="B30" s="5" t="n">
        <v>47184</v>
      </c>
      <c r="C30" s="5" t="n">
        <v>20842</v>
      </c>
    </row>
    <row r="31">
      <c r="A31" s="4" t="inlineStr">
        <is>
          <t>Credit Watch [Member] | Expected credit loss for the entire period [Member] | Financial receivable not credit-impaired [Member]</t>
        </is>
      </c>
      <c r="B31" s="4" t="inlineStr">
        <is>
          <t xml:space="preserve"> </t>
        </is>
      </c>
      <c r="C31" s="4" t="inlineStr">
        <is>
          <t xml:space="preserve"> </t>
        </is>
      </c>
    </row>
    <row r="32">
      <c r="A32" s="3" t="inlineStr">
        <is>
          <t>Disclosure of breakdown of wholesale receivables and dealer loan receivables [Line items]</t>
        </is>
      </c>
      <c r="B32" s="4" t="inlineStr">
        <is>
          <t xml:space="preserve"> </t>
        </is>
      </c>
      <c r="C32" s="4" t="inlineStr">
        <is>
          <t xml:space="preserve"> </t>
        </is>
      </c>
    </row>
    <row r="33">
      <c r="A33" s="4" t="inlineStr">
        <is>
          <t>Wholesale and other dealer loan</t>
        </is>
      </c>
      <c r="B33" s="5" t="n">
        <v>69086</v>
      </c>
      <c r="C33" s="5" t="n">
        <v>97353</v>
      </c>
    </row>
    <row r="34">
      <c r="A34" s="4" t="inlineStr">
        <is>
          <t>Credit Watch [Member] | Expected credit loss for the entire period [Member] | Credit-impaired financial receivable [Member]</t>
        </is>
      </c>
      <c r="B34" s="4" t="inlineStr">
        <is>
          <t xml:space="preserve"> </t>
        </is>
      </c>
      <c r="C34" s="4" t="inlineStr">
        <is>
          <t xml:space="preserve"> </t>
        </is>
      </c>
    </row>
    <row r="35">
      <c r="A35" s="3" t="inlineStr">
        <is>
          <t>Disclosure of breakdown of wholesale receivables and dealer loan receivables [Line items]</t>
        </is>
      </c>
      <c r="B35" s="4" t="inlineStr">
        <is>
          <t xml:space="preserve"> </t>
        </is>
      </c>
      <c r="C35" s="4" t="inlineStr">
        <is>
          <t xml:space="preserve"> </t>
        </is>
      </c>
    </row>
    <row r="36">
      <c r="A36" s="4" t="inlineStr">
        <is>
          <t>Wholesale and other dealer loan</t>
        </is>
      </c>
      <c r="B36" s="4" t="inlineStr">
        <is>
          <t xml:space="preserve"> </t>
        </is>
      </c>
      <c r="C36" s="4" t="inlineStr">
        <is>
          <t xml:space="preserve"> </t>
        </is>
      </c>
    </row>
    <row r="37">
      <c r="A37" s="4" t="inlineStr">
        <is>
          <t>At Risk [Member]</t>
        </is>
      </c>
      <c r="B37" s="4" t="inlineStr">
        <is>
          <t xml:space="preserve"> </t>
        </is>
      </c>
      <c r="C37" s="4" t="inlineStr">
        <is>
          <t xml:space="preserve"> </t>
        </is>
      </c>
    </row>
    <row r="38">
      <c r="A38" s="3" t="inlineStr">
        <is>
          <t>Disclosure of breakdown of wholesale receivables and dealer loan receivables [Line items]</t>
        </is>
      </c>
      <c r="B38" s="4" t="inlineStr">
        <is>
          <t xml:space="preserve"> </t>
        </is>
      </c>
      <c r="C38" s="4" t="inlineStr">
        <is>
          <t xml:space="preserve"> </t>
        </is>
      </c>
    </row>
    <row r="39">
      <c r="A39" s="4" t="inlineStr">
        <is>
          <t>Wholesale and other dealer loan</t>
        </is>
      </c>
      <c r="B39" s="5" t="n">
        <v>36487</v>
      </c>
      <c r="C39" s="5" t="n">
        <v>32998</v>
      </c>
    </row>
    <row r="40">
      <c r="A40" s="4" t="inlineStr">
        <is>
          <t>At Risk [Member] | Expected credit loss for 12 months [Member]</t>
        </is>
      </c>
      <c r="B40" s="4" t="inlineStr">
        <is>
          <t xml:space="preserve"> </t>
        </is>
      </c>
      <c r="C40" s="4" t="inlineStr">
        <is>
          <t xml:space="preserve"> </t>
        </is>
      </c>
    </row>
    <row r="41">
      <c r="A41" s="3" t="inlineStr">
        <is>
          <t>Disclosure of breakdown of wholesale receivables and dealer loan receivables [Line items]</t>
        </is>
      </c>
      <c r="B41" s="4" t="inlineStr">
        <is>
          <t xml:space="preserve"> </t>
        </is>
      </c>
      <c r="C41" s="4" t="inlineStr">
        <is>
          <t xml:space="preserve"> </t>
        </is>
      </c>
    </row>
    <row r="42">
      <c r="A42" s="4" t="inlineStr">
        <is>
          <t>Wholesale and other dealer loan</t>
        </is>
      </c>
      <c r="B42" s="4" t="inlineStr">
        <is>
          <t xml:space="preserve"> </t>
        </is>
      </c>
      <c r="C42" s="4" t="inlineStr">
        <is>
          <t xml:space="preserve"> </t>
        </is>
      </c>
    </row>
    <row r="43">
      <c r="A43" s="4" t="inlineStr">
        <is>
          <t>At Risk [Member] | Expected credit loss for the entire period [Member] | Financial receivable not credit-impaired [Member]</t>
        </is>
      </c>
      <c r="B43" s="4" t="inlineStr">
        <is>
          <t xml:space="preserve"> </t>
        </is>
      </c>
      <c r="C43" s="4" t="inlineStr">
        <is>
          <t xml:space="preserve"> </t>
        </is>
      </c>
    </row>
    <row r="44">
      <c r="A44" s="3" t="inlineStr">
        <is>
          <t>Disclosure of breakdown of wholesale receivables and dealer loan receivables [Line items]</t>
        </is>
      </c>
      <c r="B44" s="4" t="inlineStr">
        <is>
          <t xml:space="preserve"> </t>
        </is>
      </c>
      <c r="C44" s="4" t="inlineStr">
        <is>
          <t xml:space="preserve"> </t>
        </is>
      </c>
    </row>
    <row r="45">
      <c r="A45" s="4" t="inlineStr">
        <is>
          <t>Wholesale and other dealer loan</t>
        </is>
      </c>
      <c r="B45" s="5" t="n">
        <v>29780</v>
      </c>
      <c r="C45" s="5" t="n">
        <v>32299</v>
      </c>
    </row>
    <row r="46">
      <c r="A46" s="4" t="inlineStr">
        <is>
          <t>At Risk [Member] | Expected credit loss for the entire period [Member] | Credit-impaired financial receivable [Member]</t>
        </is>
      </c>
      <c r="B46" s="4" t="inlineStr">
        <is>
          <t xml:space="preserve"> </t>
        </is>
      </c>
      <c r="C46" s="4" t="inlineStr">
        <is>
          <t xml:space="preserve"> </t>
        </is>
      </c>
    </row>
    <row r="47">
      <c r="A47" s="3" t="inlineStr">
        <is>
          <t>Disclosure of breakdown of wholesale receivables and dealer loan receivables [Line items]</t>
        </is>
      </c>
      <c r="B47" s="4" t="inlineStr">
        <is>
          <t xml:space="preserve"> </t>
        </is>
      </c>
      <c r="C47" s="4" t="inlineStr">
        <is>
          <t xml:space="preserve"> </t>
        </is>
      </c>
    </row>
    <row r="48">
      <c r="A48" s="4" t="inlineStr">
        <is>
          <t>Wholesale and other dealer loan</t>
        </is>
      </c>
      <c r="B48" s="5" t="n">
        <v>6708</v>
      </c>
      <c r="C48" s="5" t="n">
        <v>699</v>
      </c>
    </row>
    <row r="49">
      <c r="A49" s="4" t="inlineStr">
        <is>
          <t>Default [Member]</t>
        </is>
      </c>
      <c r="B49" s="4" t="inlineStr">
        <is>
          <t xml:space="preserve"> </t>
        </is>
      </c>
      <c r="C49" s="4" t="inlineStr">
        <is>
          <t xml:space="preserve"> </t>
        </is>
      </c>
    </row>
    <row r="50">
      <c r="A50" s="3" t="inlineStr">
        <is>
          <t>Disclosure of breakdown of wholesale receivables and dealer loan receivables [Line items]</t>
        </is>
      </c>
      <c r="B50" s="4" t="inlineStr">
        <is>
          <t xml:space="preserve"> </t>
        </is>
      </c>
      <c r="C50" s="4" t="inlineStr">
        <is>
          <t xml:space="preserve"> </t>
        </is>
      </c>
    </row>
    <row r="51">
      <c r="A51" s="4" t="inlineStr">
        <is>
          <t>Wholesale and other dealer loan</t>
        </is>
      </c>
      <c r="B51" s="5" t="n">
        <v>8034</v>
      </c>
      <c r="C51" s="5" t="n">
        <v>22162</v>
      </c>
    </row>
    <row r="52">
      <c r="A52" s="4" t="inlineStr">
        <is>
          <t>Default [Member] | Expected credit loss for 12 months [Member]</t>
        </is>
      </c>
      <c r="B52" s="4" t="inlineStr">
        <is>
          <t xml:space="preserve"> </t>
        </is>
      </c>
      <c r="C52" s="4" t="inlineStr">
        <is>
          <t xml:space="preserve"> </t>
        </is>
      </c>
    </row>
    <row r="53">
      <c r="A53" s="3" t="inlineStr">
        <is>
          <t>Disclosure of breakdown of wholesale receivables and dealer loan receivables [Line items]</t>
        </is>
      </c>
      <c r="B53" s="4" t="inlineStr">
        <is>
          <t xml:space="preserve"> </t>
        </is>
      </c>
      <c r="C53" s="4" t="inlineStr">
        <is>
          <t xml:space="preserve"> </t>
        </is>
      </c>
    </row>
    <row r="54">
      <c r="A54" s="4" t="inlineStr">
        <is>
          <t>Wholesale and other dealer loan</t>
        </is>
      </c>
      <c r="B54" s="4" t="inlineStr">
        <is>
          <t xml:space="preserve"> </t>
        </is>
      </c>
      <c r="C54" s="4" t="inlineStr">
        <is>
          <t xml:space="preserve"> </t>
        </is>
      </c>
    </row>
    <row r="55">
      <c r="A55" s="4" t="inlineStr">
        <is>
          <t>Default [Member] | Expected credit loss for the entire period [Member] | Financial receivable not credit-impaired [Member]</t>
        </is>
      </c>
      <c r="B55" s="4" t="inlineStr">
        <is>
          <t xml:space="preserve"> </t>
        </is>
      </c>
      <c r="C55" s="4" t="inlineStr">
        <is>
          <t xml:space="preserve"> </t>
        </is>
      </c>
    </row>
    <row r="56">
      <c r="A56" s="3" t="inlineStr">
        <is>
          <t>Disclosure of breakdown of wholesale receivables and dealer loan receivables [Line items]</t>
        </is>
      </c>
      <c r="B56" s="4" t="inlineStr">
        <is>
          <t xml:space="preserve"> </t>
        </is>
      </c>
      <c r="C56" s="4" t="inlineStr">
        <is>
          <t xml:space="preserve"> </t>
        </is>
      </c>
    </row>
    <row r="57">
      <c r="A57" s="4" t="inlineStr">
        <is>
          <t>Wholesale and other dealer loan</t>
        </is>
      </c>
      <c r="B57" s="4" t="inlineStr">
        <is>
          <t xml:space="preserve"> </t>
        </is>
      </c>
      <c r="C57" s="4" t="inlineStr">
        <is>
          <t xml:space="preserve"> </t>
        </is>
      </c>
    </row>
    <row r="58">
      <c r="A58" s="4" t="inlineStr">
        <is>
          <t>Default [Member] | Expected credit loss for the entire period [Member] | Credit-impaired financial receivable [Member]</t>
        </is>
      </c>
      <c r="B58" s="4" t="inlineStr">
        <is>
          <t xml:space="preserve"> </t>
        </is>
      </c>
      <c r="C58" s="4" t="inlineStr">
        <is>
          <t xml:space="preserve"> </t>
        </is>
      </c>
    </row>
    <row r="59">
      <c r="A59" s="3" t="inlineStr">
        <is>
          <t>Disclosure of breakdown of wholesale receivables and dealer loan receivables [Line items]</t>
        </is>
      </c>
      <c r="B59" s="4" t="inlineStr">
        <is>
          <t xml:space="preserve"> </t>
        </is>
      </c>
      <c r="C59" s="4" t="inlineStr">
        <is>
          <t xml:space="preserve"> </t>
        </is>
      </c>
    </row>
    <row r="60">
      <c r="A60" s="4" t="inlineStr">
        <is>
          <t>Wholesale and other dealer loan</t>
        </is>
      </c>
      <c r="B60" s="5" t="n">
        <v>8034</v>
      </c>
      <c r="C60" s="5" t="n">
        <v>22162</v>
      </c>
    </row>
    <row r="61">
      <c r="A61" s="4" t="inlineStr">
        <is>
          <t>Loan commitments [Member]</t>
        </is>
      </c>
      <c r="B61" s="4" t="inlineStr">
        <is>
          <t xml:space="preserve"> </t>
        </is>
      </c>
      <c r="C61" s="4" t="inlineStr">
        <is>
          <t xml:space="preserve"> </t>
        </is>
      </c>
    </row>
    <row r="62">
      <c r="A62" s="3" t="inlineStr">
        <is>
          <t>Disclosure of breakdown of wholesale receivables and dealer loan receivables [Line items]</t>
        </is>
      </c>
      <c r="B62" s="4" t="inlineStr">
        <is>
          <t xml:space="preserve"> </t>
        </is>
      </c>
      <c r="C62" s="4" t="inlineStr">
        <is>
          <t xml:space="preserve"> </t>
        </is>
      </c>
    </row>
    <row r="63">
      <c r="A63" s="4" t="inlineStr">
        <is>
          <t>Wholesale and other dealer loan</t>
        </is>
      </c>
      <c r="B63" s="5" t="n">
        <v>10770507</v>
      </c>
      <c r="C63" s="5" t="n">
        <v>10120300</v>
      </c>
    </row>
    <row r="64">
      <c r="A64" s="4" t="inlineStr">
        <is>
          <t>Loan commitments [Member] | Expected credit loss for 12 months [Member]</t>
        </is>
      </c>
      <c r="B64" s="4" t="inlineStr">
        <is>
          <t xml:space="preserve"> </t>
        </is>
      </c>
      <c r="C64" s="4" t="inlineStr">
        <is>
          <t xml:space="preserve"> </t>
        </is>
      </c>
    </row>
    <row r="65">
      <c r="A65" s="3" t="inlineStr">
        <is>
          <t>Disclosure of breakdown of wholesale receivables and dealer loan receivables [Line items]</t>
        </is>
      </c>
      <c r="B65" s="4" t="inlineStr">
        <is>
          <t xml:space="preserve"> </t>
        </is>
      </c>
      <c r="C65" s="4" t="inlineStr">
        <is>
          <t xml:space="preserve"> </t>
        </is>
      </c>
    </row>
    <row r="66">
      <c r="A66" s="4" t="inlineStr">
        <is>
          <t>Wholesale and other dealer loan</t>
        </is>
      </c>
      <c r="B66" s="5" t="n">
        <v>10704882</v>
      </c>
      <c r="C66" s="5" t="n">
        <v>10050817</v>
      </c>
    </row>
    <row r="67">
      <c r="A67" s="4" t="inlineStr">
        <is>
          <t>Loan commitments [Member] | Expected credit loss for the entire period [Member] | Financial receivable not credit-impaired [Member]</t>
        </is>
      </c>
      <c r="B67" s="4" t="inlineStr">
        <is>
          <t xml:space="preserve"> </t>
        </is>
      </c>
      <c r="C67" s="4" t="inlineStr">
        <is>
          <t xml:space="preserve"> </t>
        </is>
      </c>
    </row>
    <row r="68">
      <c r="A68" s="3" t="inlineStr">
        <is>
          <t>Disclosure of breakdown of wholesale receivables and dealer loan receivables [Line items]</t>
        </is>
      </c>
      <c r="B68" s="4" t="inlineStr">
        <is>
          <t xml:space="preserve"> </t>
        </is>
      </c>
      <c r="C68" s="4" t="inlineStr">
        <is>
          <t xml:space="preserve"> </t>
        </is>
      </c>
    </row>
    <row r="69">
      <c r="A69" s="4" t="inlineStr">
        <is>
          <t>Wholesale and other dealer loan</t>
        </is>
      </c>
      <c r="B69" s="5" t="n">
        <v>65053</v>
      </c>
      <c r="C69" s="5" t="n">
        <v>69393</v>
      </c>
    </row>
    <row r="70">
      <c r="A70" s="4" t="inlineStr">
        <is>
          <t>Loan commitments [Member] | Expected credit loss for the entire period [Member] | Credit-impaired financial receivable [Member]</t>
        </is>
      </c>
      <c r="B70" s="4" t="inlineStr">
        <is>
          <t xml:space="preserve"> </t>
        </is>
      </c>
      <c r="C70" s="4" t="inlineStr">
        <is>
          <t xml:space="preserve"> </t>
        </is>
      </c>
    </row>
    <row r="71">
      <c r="A71" s="3" t="inlineStr">
        <is>
          <t>Disclosure of breakdown of wholesale receivables and dealer loan receivables [Line items]</t>
        </is>
      </c>
      <c r="B71" s="4" t="inlineStr">
        <is>
          <t xml:space="preserve"> </t>
        </is>
      </c>
      <c r="C71" s="4" t="inlineStr">
        <is>
          <t xml:space="preserve"> </t>
        </is>
      </c>
    </row>
    <row r="72">
      <c r="A72" s="4" t="inlineStr">
        <is>
          <t>Wholesale and other dealer loan</t>
        </is>
      </c>
      <c r="B72" s="5" t="n">
        <v>572</v>
      </c>
      <c r="C72" s="5" t="n">
        <v>90</v>
      </c>
    </row>
    <row r="73">
      <c r="A73" s="4" t="inlineStr">
        <is>
          <t>Financial guarantee contracts [Member]</t>
        </is>
      </c>
      <c r="B73" s="4" t="inlineStr">
        <is>
          <t xml:space="preserve"> </t>
        </is>
      </c>
      <c r="C73" s="4" t="inlineStr">
        <is>
          <t xml:space="preserve"> </t>
        </is>
      </c>
    </row>
    <row r="74">
      <c r="A74" s="3" t="inlineStr">
        <is>
          <t>Disclosure of breakdown of wholesale receivables and dealer loan receivables [Line items]</t>
        </is>
      </c>
      <c r="B74" s="4" t="inlineStr">
        <is>
          <t xml:space="preserve"> </t>
        </is>
      </c>
      <c r="C74" s="4" t="inlineStr">
        <is>
          <t xml:space="preserve"> </t>
        </is>
      </c>
    </row>
    <row r="75">
      <c r="A75" s="4" t="inlineStr">
        <is>
          <t>Wholesale and other dealer loan</t>
        </is>
      </c>
      <c r="B75" s="5" t="n">
        <v>3574056</v>
      </c>
      <c r="C75" s="5" t="n">
        <v>3613461</v>
      </c>
    </row>
    <row r="76">
      <c r="A76" s="4" t="inlineStr">
        <is>
          <t>Financial guarantee contracts [Member] | Expected credit loss for 12 months [Member]</t>
        </is>
      </c>
      <c r="B76" s="4" t="inlineStr">
        <is>
          <t xml:space="preserve"> </t>
        </is>
      </c>
      <c r="C76" s="4" t="inlineStr">
        <is>
          <t xml:space="preserve"> </t>
        </is>
      </c>
    </row>
    <row r="77">
      <c r="A77" s="3" t="inlineStr">
        <is>
          <t>Disclosure of breakdown of wholesale receivables and dealer loan receivables [Line items]</t>
        </is>
      </c>
      <c r="B77" s="4" t="inlineStr">
        <is>
          <t xml:space="preserve"> </t>
        </is>
      </c>
      <c r="C77" s="4" t="inlineStr">
        <is>
          <t xml:space="preserve"> </t>
        </is>
      </c>
    </row>
    <row r="78">
      <c r="A78" s="4" t="inlineStr">
        <is>
          <t>Wholesale and other dealer loan</t>
        </is>
      </c>
      <c r="B78" s="5" t="n">
        <v>3536796</v>
      </c>
      <c r="C78" s="5" t="n">
        <v>3574257</v>
      </c>
    </row>
    <row r="79">
      <c r="A79" s="4" t="inlineStr">
        <is>
          <t>Financial guarantee contracts [Member] | Expected credit loss for the entire period [Member] | Financial receivable not credit-impaired [Member]</t>
        </is>
      </c>
      <c r="B79" s="4" t="inlineStr">
        <is>
          <t xml:space="preserve"> </t>
        </is>
      </c>
      <c r="C79" s="4" t="inlineStr">
        <is>
          <t xml:space="preserve"> </t>
        </is>
      </c>
    </row>
    <row r="80">
      <c r="A80" s="3" t="inlineStr">
        <is>
          <t>Disclosure of breakdown of wholesale receivables and dealer loan receivables [Line items]</t>
        </is>
      </c>
      <c r="B80" s="4" t="inlineStr">
        <is>
          <t xml:space="preserve"> </t>
        </is>
      </c>
      <c r="C80" s="4" t="inlineStr">
        <is>
          <t xml:space="preserve"> </t>
        </is>
      </c>
    </row>
    <row r="81">
      <c r="A81" s="4" t="inlineStr">
        <is>
          <t>Wholesale and other dealer loan</t>
        </is>
      </c>
      <c r="B81" s="5" t="n">
        <v>37260</v>
      </c>
      <c r="C81" s="6" t="n">
        <v>39205</v>
      </c>
    </row>
    <row r="82">
      <c r="A82" s="4" t="inlineStr">
        <is>
          <t>Financial guarantee contracts [Member] | Expected credit loss for the entire period [Member] | Credit-impaired financial receivable [Member]</t>
        </is>
      </c>
      <c r="B82" s="4" t="inlineStr">
        <is>
          <t xml:space="preserve"> </t>
        </is>
      </c>
      <c r="C82" s="4" t="inlineStr">
        <is>
          <t xml:space="preserve"> </t>
        </is>
      </c>
    </row>
    <row r="83">
      <c r="A83" s="3" t="inlineStr">
        <is>
          <t>Disclosure of breakdown of wholesale receivables and dealer loan receivables [Line items]</t>
        </is>
      </c>
      <c r="B83" s="4" t="inlineStr">
        <is>
          <t xml:space="preserve"> </t>
        </is>
      </c>
      <c r="C83" s="4" t="inlineStr">
        <is>
          <t xml:space="preserve"> </t>
        </is>
      </c>
    </row>
    <row r="84">
      <c r="A84" s="4" t="inlineStr">
        <is>
          <t>Wholesale and other dealer loan</t>
        </is>
      </c>
      <c r="B84" s="4" t="inlineStr">
        <is>
          <t xml:space="preserve"> </t>
        </is>
      </c>
      <c r="C8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Mar. 31, 2023</t>
        </is>
      </c>
    </row>
    <row r="3">
      <c r="A3" s="3" t="inlineStr">
        <is>
          <t>Text block [Abstract]</t>
        </is>
      </c>
      <c r="B3" s="4" t="inlineStr">
        <is>
          <t xml:space="preserve"> </t>
        </is>
      </c>
    </row>
    <row r="4">
      <c r="A4" s="4" t="inlineStr">
        <is>
          <t>Cash and cash equivalents</t>
        </is>
      </c>
      <c r="B4" s="4" t="inlineStr">
        <is>
          <t xml:space="preserve"> 6. Cash and cash equivalents Cash and cash equivalents consist of the following:
Yen in millions
March 31,
2022 2023
Cash and deposits 4,630,882 5,948,297
Negotiable certificate of deposit and other 1,482,773 1,568,669
Total 6,113,655 7,516,96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s - Summary of Non-derivative Financial Liabilities and Derivative Financial Liabilities by a Remaining Contract Maturity Period (Detail) - JPY (¥) ¥ in Millions</t>
        </is>
      </c>
      <c r="B1" s="2" t="inlineStr">
        <is>
          <t>Mar. 31, 2023</t>
        </is>
      </c>
      <c r="C1" s="2" t="inlineStr">
        <is>
          <t>Mar. 31, 2022</t>
        </is>
      </c>
    </row>
    <row r="2">
      <c r="A2" s="4" t="inlineStr">
        <is>
          <t>Within 1 year [Member]</t>
        </is>
      </c>
      <c r="B2" s="4" t="inlineStr">
        <is>
          <t xml:space="preserve"> </t>
        </is>
      </c>
      <c r="C2" s="4" t="inlineStr">
        <is>
          <t xml:space="preserve"> </t>
        </is>
      </c>
    </row>
    <row r="3">
      <c r="A3" s="3" t="inlineStr">
        <is>
          <t>Disclosure of non-derivative financial liabilities and derivative financial liabilities by a remaining contract maturity period [Line items]</t>
        </is>
      </c>
      <c r="B3" s="4" t="inlineStr">
        <is>
          <t xml:space="preserve"> </t>
        </is>
      </c>
      <c r="C3" s="4" t="inlineStr">
        <is>
          <t xml:space="preserve"> </t>
        </is>
      </c>
    </row>
    <row r="4">
      <c r="A4" s="4" t="inlineStr">
        <is>
          <t>Total</t>
        </is>
      </c>
      <c r="B4" s="6" t="n">
        <v>-12923485</v>
      </c>
      <c r="C4" s="6" t="n">
        <v>-11600961</v>
      </c>
    </row>
    <row r="5">
      <c r="A5" s="4" t="inlineStr">
        <is>
          <t>Between 1 and 3 years [Member]</t>
        </is>
      </c>
      <c r="B5" s="4" t="inlineStr">
        <is>
          <t xml:space="preserve"> </t>
        </is>
      </c>
      <c r="C5" s="4" t="inlineStr">
        <is>
          <t xml:space="preserve"> </t>
        </is>
      </c>
    </row>
    <row r="6">
      <c r="A6" s="3" t="inlineStr">
        <is>
          <t>Disclosure of non-derivative financial liabilities and derivative financial liabilities by a remaining contract maturity period [Line items]</t>
        </is>
      </c>
      <c r="B6" s="4" t="inlineStr">
        <is>
          <t xml:space="preserve"> </t>
        </is>
      </c>
      <c r="C6" s="4" t="inlineStr">
        <is>
          <t xml:space="preserve"> </t>
        </is>
      </c>
    </row>
    <row r="7">
      <c r="A7" s="4" t="inlineStr">
        <is>
          <t>Total</t>
        </is>
      </c>
      <c r="B7" s="5" t="n">
        <v>-10818611</v>
      </c>
      <c r="C7" s="5" t="n">
        <v>-9403841</v>
      </c>
    </row>
    <row r="8">
      <c r="A8" s="4" t="inlineStr">
        <is>
          <t>Between 3 and 5 years [Member]</t>
        </is>
      </c>
      <c r="B8" s="4" t="inlineStr">
        <is>
          <t xml:space="preserve"> </t>
        </is>
      </c>
      <c r="C8" s="4" t="inlineStr">
        <is>
          <t xml:space="preserve"> </t>
        </is>
      </c>
    </row>
    <row r="9">
      <c r="A9" s="3" t="inlineStr">
        <is>
          <t>Disclosure of non-derivative financial liabilities and derivative financial liabilities by a remaining contract maturity period [Line items]</t>
        </is>
      </c>
      <c r="B9" s="4" t="inlineStr">
        <is>
          <t xml:space="preserve"> </t>
        </is>
      </c>
      <c r="C9" s="4" t="inlineStr">
        <is>
          <t xml:space="preserve"> </t>
        </is>
      </c>
    </row>
    <row r="10">
      <c r="A10" s="4" t="inlineStr">
        <is>
          <t>Total</t>
        </is>
      </c>
      <c r="B10" s="5" t="n">
        <v>-5913123</v>
      </c>
      <c r="C10" s="5" t="n">
        <v>-4713059</v>
      </c>
    </row>
    <row r="11">
      <c r="A11" s="4" t="inlineStr">
        <is>
          <t>Later than 5 years [Member]</t>
        </is>
      </c>
      <c r="B11" s="4" t="inlineStr">
        <is>
          <t xml:space="preserve"> </t>
        </is>
      </c>
      <c r="C11" s="4" t="inlineStr">
        <is>
          <t xml:space="preserve"> </t>
        </is>
      </c>
    </row>
    <row r="12">
      <c r="A12" s="3" t="inlineStr">
        <is>
          <t>Disclosure of non-derivative financial liabilities and derivative financial liabilities by a remaining contract maturity period [Line items]</t>
        </is>
      </c>
      <c r="B12" s="4" t="inlineStr">
        <is>
          <t xml:space="preserve"> </t>
        </is>
      </c>
      <c r="C12" s="4" t="inlineStr">
        <is>
          <t xml:space="preserve"> </t>
        </is>
      </c>
    </row>
    <row r="13">
      <c r="A13" s="4" t="inlineStr">
        <is>
          <t>Total</t>
        </is>
      </c>
      <c r="B13" s="5" t="n">
        <v>-1887194</v>
      </c>
      <c r="C13" s="5" t="n">
        <v>-2125162</v>
      </c>
    </row>
    <row r="14">
      <c r="A14" s="4" t="inlineStr">
        <is>
          <t>Book value [Member]</t>
        </is>
      </c>
      <c r="B14" s="4" t="inlineStr">
        <is>
          <t xml:space="preserve"> </t>
        </is>
      </c>
      <c r="C14" s="4" t="inlineStr">
        <is>
          <t xml:space="preserve"> </t>
        </is>
      </c>
    </row>
    <row r="15">
      <c r="A15" s="3" t="inlineStr">
        <is>
          <t>Disclosure of non-derivative financial liabilities and derivative financial liabilities by a remaining contract maturity period [Line items]</t>
        </is>
      </c>
      <c r="B15" s="4" t="inlineStr">
        <is>
          <t xml:space="preserve"> </t>
        </is>
      </c>
      <c r="C15" s="4" t="inlineStr">
        <is>
          <t xml:space="preserve"> </t>
        </is>
      </c>
    </row>
    <row r="16">
      <c r="A16" s="4" t="inlineStr">
        <is>
          <t>Total</t>
        </is>
      </c>
      <c r="B16" s="5" t="n">
        <v>29836530</v>
      </c>
      <c r="C16" s="5" t="n">
        <v>26993557</v>
      </c>
    </row>
    <row r="17">
      <c r="A17" s="4" t="inlineStr">
        <is>
          <t>Contractual cash flows [Member]</t>
        </is>
      </c>
      <c r="B17" s="4" t="inlineStr">
        <is>
          <t xml:space="preserve"> </t>
        </is>
      </c>
      <c r="C17" s="4" t="inlineStr">
        <is>
          <t xml:space="preserve"> </t>
        </is>
      </c>
    </row>
    <row r="18">
      <c r="A18" s="3" t="inlineStr">
        <is>
          <t>Disclosure of non-derivative financial liabilities and derivative financial liabilities by a remaining contract maturity period [Line items]</t>
        </is>
      </c>
      <c r="B18" s="4" t="inlineStr">
        <is>
          <t xml:space="preserve"> </t>
        </is>
      </c>
      <c r="C18" s="4" t="inlineStr">
        <is>
          <t xml:space="preserve"> </t>
        </is>
      </c>
    </row>
    <row r="19">
      <c r="A19" s="4" t="inlineStr">
        <is>
          <t>Total</t>
        </is>
      </c>
      <c r="B19" s="5" t="n">
        <v>-31542412</v>
      </c>
      <c r="C19" s="5" t="n">
        <v>-27843023</v>
      </c>
    </row>
    <row r="20">
      <c r="A20" s="4" t="inlineStr">
        <is>
          <t>Derivative financial liabilities [Member] | Within 1 year [Member]</t>
        </is>
      </c>
      <c r="B20" s="4" t="inlineStr">
        <is>
          <t xml:space="preserve"> </t>
        </is>
      </c>
      <c r="C20" s="4" t="inlineStr">
        <is>
          <t xml:space="preserve"> </t>
        </is>
      </c>
    </row>
    <row r="21">
      <c r="A21" s="3" t="inlineStr">
        <is>
          <t>Disclosure of non-derivative financial liabilities and derivative financial liabilities by a remaining contract maturity period [Line items]</t>
        </is>
      </c>
      <c r="B21" s="4" t="inlineStr">
        <is>
          <t xml:space="preserve"> </t>
        </is>
      </c>
      <c r="C21" s="4" t="inlineStr">
        <is>
          <t xml:space="preserve"> </t>
        </is>
      </c>
    </row>
    <row r="22">
      <c r="A22" s="4" t="inlineStr">
        <is>
          <t>Interest derivative</t>
        </is>
      </c>
      <c r="B22" s="5" t="n">
        <v>-41958</v>
      </c>
      <c r="C22" s="5" t="n">
        <v>-56824</v>
      </c>
    </row>
    <row r="23">
      <c r="A23" s="4" t="inlineStr">
        <is>
          <t>In</t>
        </is>
      </c>
      <c r="B23" s="5" t="n">
        <v>58806</v>
      </c>
      <c r="C23" s="5" t="n">
        <v>358275</v>
      </c>
    </row>
    <row r="24">
      <c r="A24" s="4" t="inlineStr">
        <is>
          <t>Out</t>
        </is>
      </c>
      <c r="B24" s="5" t="n">
        <v>-90525</v>
      </c>
      <c r="C24" s="5" t="n">
        <v>-475869</v>
      </c>
    </row>
    <row r="25">
      <c r="A25" s="4" t="inlineStr">
        <is>
          <t>Total</t>
        </is>
      </c>
      <c r="B25" s="5" t="n">
        <v>-73678</v>
      </c>
      <c r="C25" s="5" t="n">
        <v>-174417</v>
      </c>
    </row>
    <row r="26">
      <c r="A26" s="4" t="inlineStr">
        <is>
          <t>Derivative financial liabilities [Member] | Between 1 and 3 years [Member]</t>
        </is>
      </c>
      <c r="B26" s="4" t="inlineStr">
        <is>
          <t xml:space="preserve"> </t>
        </is>
      </c>
      <c r="C26" s="4" t="inlineStr">
        <is>
          <t xml:space="preserve"> </t>
        </is>
      </c>
    </row>
    <row r="27">
      <c r="A27" s="3" t="inlineStr">
        <is>
          <t>Disclosure of non-derivative financial liabilities and derivative financial liabilities by a remaining contract maturity period [Line items]</t>
        </is>
      </c>
      <c r="B27" s="4" t="inlineStr">
        <is>
          <t xml:space="preserve"> </t>
        </is>
      </c>
      <c r="C27" s="4" t="inlineStr">
        <is>
          <t xml:space="preserve"> </t>
        </is>
      </c>
    </row>
    <row r="28">
      <c r="A28" s="4" t="inlineStr">
        <is>
          <t>Interest derivative</t>
        </is>
      </c>
      <c r="B28" s="5" t="n">
        <v>-155214</v>
      </c>
      <c r="C28" s="5" t="n">
        <v>-112352</v>
      </c>
    </row>
    <row r="29">
      <c r="A29" s="4" t="inlineStr">
        <is>
          <t>In</t>
        </is>
      </c>
      <c r="B29" s="5" t="n">
        <v>187514</v>
      </c>
      <c r="C29" s="5" t="n">
        <v>83552</v>
      </c>
    </row>
    <row r="30">
      <c r="A30" s="4" t="inlineStr">
        <is>
          <t>Out</t>
        </is>
      </c>
      <c r="B30" s="5" t="n">
        <v>-220701</v>
      </c>
      <c r="C30" s="5" t="n">
        <v>-94949</v>
      </c>
    </row>
    <row r="31">
      <c r="A31" s="4" t="inlineStr">
        <is>
          <t>Total</t>
        </is>
      </c>
      <c r="B31" s="5" t="n">
        <v>-188401</v>
      </c>
      <c r="C31" s="5" t="n">
        <v>-123748</v>
      </c>
    </row>
    <row r="32">
      <c r="A32" s="4" t="inlineStr">
        <is>
          <t>Derivative financial liabilities [Member] | Between 3 and 5 years [Member]</t>
        </is>
      </c>
      <c r="B32" s="4" t="inlineStr">
        <is>
          <t xml:space="preserve"> </t>
        </is>
      </c>
      <c r="C32" s="4" t="inlineStr">
        <is>
          <t xml:space="preserve"> </t>
        </is>
      </c>
    </row>
    <row r="33">
      <c r="A33" s="3" t="inlineStr">
        <is>
          <t>Disclosure of non-derivative financial liabilities and derivative financial liabilities by a remaining contract maturity period [Line items]</t>
        </is>
      </c>
      <c r="B33" s="4" t="inlineStr">
        <is>
          <t xml:space="preserve"> </t>
        </is>
      </c>
      <c r="C33" s="4" t="inlineStr">
        <is>
          <t xml:space="preserve"> </t>
        </is>
      </c>
    </row>
    <row r="34">
      <c r="A34" s="4" t="inlineStr">
        <is>
          <t>Interest derivative</t>
        </is>
      </c>
      <c r="B34" s="5" t="n">
        <v>-109599</v>
      </c>
      <c r="C34" s="5" t="n">
        <v>-110592</v>
      </c>
    </row>
    <row r="35">
      <c r="A35" s="4" t="inlineStr">
        <is>
          <t>In</t>
        </is>
      </c>
      <c r="B35" s="5" t="n">
        <v>589139</v>
      </c>
      <c r="C35" s="5" t="n">
        <v>379916</v>
      </c>
    </row>
    <row r="36">
      <c r="A36" s="4" t="inlineStr">
        <is>
          <t>Out</t>
        </is>
      </c>
      <c r="B36" s="5" t="n">
        <v>-706363</v>
      </c>
      <c r="C36" s="5" t="n">
        <v>-420302</v>
      </c>
    </row>
    <row r="37">
      <c r="A37" s="4" t="inlineStr">
        <is>
          <t>Total</t>
        </is>
      </c>
      <c r="B37" s="5" t="n">
        <v>-226823</v>
      </c>
      <c r="C37" s="5" t="n">
        <v>-150978</v>
      </c>
    </row>
    <row r="38">
      <c r="A38" s="4" t="inlineStr">
        <is>
          <t>Derivative financial liabilities [Member] | Later than 5 years [Member]</t>
        </is>
      </c>
      <c r="B38" s="4" t="inlineStr">
        <is>
          <t xml:space="preserve"> </t>
        </is>
      </c>
      <c r="C38" s="4" t="inlineStr">
        <is>
          <t xml:space="preserve"> </t>
        </is>
      </c>
    </row>
    <row r="39">
      <c r="A39" s="3" t="inlineStr">
        <is>
          <t>Disclosure of non-derivative financial liabilities and derivative financial liabilities by a remaining contract maturity period [Line items]</t>
        </is>
      </c>
      <c r="B39" s="4" t="inlineStr">
        <is>
          <t xml:space="preserve"> </t>
        </is>
      </c>
      <c r="C39" s="4" t="inlineStr">
        <is>
          <t xml:space="preserve"> </t>
        </is>
      </c>
    </row>
    <row r="40">
      <c r="A40" s="4" t="inlineStr">
        <is>
          <t>Interest derivative</t>
        </is>
      </c>
      <c r="B40" s="5" t="n">
        <v>-8498</v>
      </c>
      <c r="C40" s="5" t="n">
        <v>-66715</v>
      </c>
    </row>
    <row r="41">
      <c r="A41" s="4" t="inlineStr">
        <is>
          <t>In</t>
        </is>
      </c>
      <c r="B41" s="4" t="inlineStr">
        <is>
          <t xml:space="preserve"> </t>
        </is>
      </c>
      <c r="C41" s="5" t="n">
        <v>136465</v>
      </c>
    </row>
    <row r="42">
      <c r="A42" s="4" t="inlineStr">
        <is>
          <t>Out</t>
        </is>
      </c>
      <c r="B42" s="4" t="inlineStr">
        <is>
          <t xml:space="preserve"> </t>
        </is>
      </c>
      <c r="C42" s="5" t="n">
        <v>-173682</v>
      </c>
    </row>
    <row r="43">
      <c r="A43" s="4" t="inlineStr">
        <is>
          <t>Total</t>
        </is>
      </c>
      <c r="B43" s="5" t="n">
        <v>-8498</v>
      </c>
      <c r="C43" s="5" t="n">
        <v>-103932</v>
      </c>
    </row>
    <row r="44">
      <c r="A44" s="4" t="inlineStr">
        <is>
          <t>Derivative financial liabilities [Member] | Book value [Member]</t>
        </is>
      </c>
      <c r="B44" s="4" t="inlineStr">
        <is>
          <t xml:space="preserve"> </t>
        </is>
      </c>
      <c r="C44" s="4" t="inlineStr">
        <is>
          <t xml:space="preserve"> </t>
        </is>
      </c>
    </row>
    <row r="45">
      <c r="A45" s="3" t="inlineStr">
        <is>
          <t>Disclosure of non-derivative financial liabilities and derivative financial liabilities by a remaining contract maturity period [Line items]</t>
        </is>
      </c>
      <c r="B45" s="4" t="inlineStr">
        <is>
          <t xml:space="preserve"> </t>
        </is>
      </c>
      <c r="C45" s="4" t="inlineStr">
        <is>
          <t xml:space="preserve"> </t>
        </is>
      </c>
    </row>
    <row r="46">
      <c r="A46" s="4" t="inlineStr">
        <is>
          <t>Interest derivative</t>
        </is>
      </c>
      <c r="B46" s="5" t="n">
        <v>296438</v>
      </c>
      <c r="C46" s="5" t="n">
        <v>325912</v>
      </c>
    </row>
    <row r="47">
      <c r="A47" s="4" t="inlineStr">
        <is>
          <t>Out</t>
        </is>
      </c>
      <c r="B47" s="5" t="n">
        <v>159819</v>
      </c>
      <c r="C47" s="5" t="n">
        <v>171286</v>
      </c>
    </row>
    <row r="48">
      <c r="A48" s="4" t="inlineStr">
        <is>
          <t>Total</t>
        </is>
      </c>
      <c r="B48" s="5" t="n">
        <v>456257</v>
      </c>
      <c r="C48" s="5" t="n">
        <v>497198</v>
      </c>
    </row>
    <row r="49">
      <c r="A49" s="4" t="inlineStr">
        <is>
          <t>Derivative financial liabilities [Member] | Contractual cash flows [Member]</t>
        </is>
      </c>
      <c r="B49" s="4" t="inlineStr">
        <is>
          <t xml:space="preserve"> </t>
        </is>
      </c>
      <c r="C49" s="4" t="inlineStr">
        <is>
          <t xml:space="preserve"> </t>
        </is>
      </c>
    </row>
    <row r="50">
      <c r="A50" s="3" t="inlineStr">
        <is>
          <t>Disclosure of non-derivative financial liabilities and derivative financial liabilities by a remaining contract maturity period [Line items]</t>
        </is>
      </c>
      <c r="B50" s="4" t="inlineStr">
        <is>
          <t xml:space="preserve"> </t>
        </is>
      </c>
      <c r="C50" s="4" t="inlineStr">
        <is>
          <t xml:space="preserve"> </t>
        </is>
      </c>
    </row>
    <row r="51">
      <c r="A51" s="4" t="inlineStr">
        <is>
          <t>Interest derivative</t>
        </is>
      </c>
      <c r="B51" s="5" t="n">
        <v>-315269</v>
      </c>
      <c r="C51" s="5" t="n">
        <v>-346482</v>
      </c>
    </row>
    <row r="52">
      <c r="A52" s="4" t="inlineStr">
        <is>
          <t>In</t>
        </is>
      </c>
      <c r="B52" s="5" t="n">
        <v>835459</v>
      </c>
      <c r="C52" s="5" t="n">
        <v>958208</v>
      </c>
    </row>
    <row r="53">
      <c r="A53" s="4" t="inlineStr">
        <is>
          <t>Out</t>
        </is>
      </c>
      <c r="B53" s="5" t="n">
        <v>-1017589</v>
      </c>
      <c r="C53" s="5" t="n">
        <v>-1164801</v>
      </c>
    </row>
    <row r="54">
      <c r="A54" s="4" t="inlineStr">
        <is>
          <t>Total</t>
        </is>
      </c>
      <c r="B54" s="5" t="n">
        <v>-497400</v>
      </c>
      <c r="C54" s="5" t="n">
        <v>-553075</v>
      </c>
    </row>
    <row r="55">
      <c r="A55" s="4" t="inlineStr">
        <is>
          <t>Non-derivative financial liabilities [Member] | Within 1 year [Member]</t>
        </is>
      </c>
      <c r="B55" s="4" t="inlineStr">
        <is>
          <t xml:space="preserve"> </t>
        </is>
      </c>
      <c r="C55" s="4" t="inlineStr">
        <is>
          <t xml:space="preserve"> </t>
        </is>
      </c>
    </row>
    <row r="56">
      <c r="A56" s="3" t="inlineStr">
        <is>
          <t>Disclosure of non-derivative financial liabilities and derivative financial liabilities by a remaining contract maturity period [Line items]</t>
        </is>
      </c>
      <c r="B56" s="4" t="inlineStr">
        <is>
          <t xml:space="preserve"> </t>
        </is>
      </c>
      <c r="C56" s="4" t="inlineStr">
        <is>
          <t xml:space="preserve"> </t>
        </is>
      </c>
    </row>
    <row r="57">
      <c r="A57" s="4" t="inlineStr">
        <is>
          <t>Short-term debt</t>
        </is>
      </c>
      <c r="B57" s="5" t="n">
        <v>-941708</v>
      </c>
      <c r="C57" s="5" t="n">
        <v>-865873</v>
      </c>
    </row>
    <row r="58">
      <c r="A58" s="4" t="inlineStr">
        <is>
          <t>Commercial paper</t>
        </is>
      </c>
      <c r="B58" s="5" t="n">
        <v>-3765973</v>
      </c>
      <c r="C58" s="5" t="n">
        <v>-3260578</v>
      </c>
    </row>
    <row r="59">
      <c r="A59" s="4" t="inlineStr">
        <is>
          <t>Current portion of long-term debt</t>
        </is>
      </c>
      <c r="B59" s="5" t="n">
        <v>-8067346</v>
      </c>
      <c r="C59" s="5" t="n">
        <v>-7238356</v>
      </c>
    </row>
    <row r="60">
      <c r="A60" s="4" t="inlineStr">
        <is>
          <t>Lease liabilities</t>
        </is>
      </c>
      <c r="B60" s="5" t="n">
        <v>-74780</v>
      </c>
      <c r="C60" s="5" t="n">
        <v>-61735</v>
      </c>
    </row>
    <row r="61">
      <c r="A61" s="4" t="inlineStr">
        <is>
          <t>Total</t>
        </is>
      </c>
      <c r="B61" s="5" t="n">
        <v>-12849807</v>
      </c>
      <c r="C61" s="5" t="n">
        <v>-11426543</v>
      </c>
    </row>
    <row r="62">
      <c r="A62" s="4" t="inlineStr">
        <is>
          <t>Non-derivative financial liabilities [Member] | Between 1 and 3 years [Member]</t>
        </is>
      </c>
      <c r="B62" s="4" t="inlineStr">
        <is>
          <t xml:space="preserve"> </t>
        </is>
      </c>
      <c r="C62" s="4" t="inlineStr">
        <is>
          <t xml:space="preserve"> </t>
        </is>
      </c>
    </row>
    <row r="63">
      <c r="A63" s="3" t="inlineStr">
        <is>
          <t>Disclosure of non-derivative financial liabilities and derivative financial liabilities by a remaining contract maturity period [Line items]</t>
        </is>
      </c>
      <c r="B63" s="4" t="inlineStr">
        <is>
          <t xml:space="preserve"> </t>
        </is>
      </c>
      <c r="C63" s="4" t="inlineStr">
        <is>
          <t xml:space="preserve"> </t>
        </is>
      </c>
    </row>
    <row r="64">
      <c r="A64" s="4" t="inlineStr">
        <is>
          <t>Long-term debt</t>
        </is>
      </c>
      <c r="B64" s="5" t="n">
        <v>-10527952</v>
      </c>
      <c r="C64" s="5" t="n">
        <v>-9194302</v>
      </c>
    </row>
    <row r="65">
      <c r="A65" s="4" t="inlineStr">
        <is>
          <t>Lease liabilities</t>
        </is>
      </c>
      <c r="B65" s="5" t="n">
        <v>-102258</v>
      </c>
      <c r="C65" s="5" t="n">
        <v>-85791</v>
      </c>
    </row>
    <row r="66">
      <c r="A66" s="4" t="inlineStr">
        <is>
          <t>Total</t>
        </is>
      </c>
      <c r="B66" s="5" t="n">
        <v>-10630210</v>
      </c>
      <c r="C66" s="5" t="n">
        <v>-9280094</v>
      </c>
    </row>
    <row r="67">
      <c r="A67" s="4" t="inlineStr">
        <is>
          <t>Non-derivative financial liabilities [Member] | Between 3 and 5 years [Member]</t>
        </is>
      </c>
      <c r="B67" s="4" t="inlineStr">
        <is>
          <t xml:space="preserve"> </t>
        </is>
      </c>
      <c r="C67" s="4" t="inlineStr">
        <is>
          <t xml:space="preserve"> </t>
        </is>
      </c>
    </row>
    <row r="68">
      <c r="A68" s="3" t="inlineStr">
        <is>
          <t>Disclosure of non-derivative financial liabilities and derivative financial liabilities by a remaining contract maturity period [Line items]</t>
        </is>
      </c>
      <c r="B68" s="4" t="inlineStr">
        <is>
          <t xml:space="preserve"> </t>
        </is>
      </c>
      <c r="C68" s="4" t="inlineStr">
        <is>
          <t xml:space="preserve"> </t>
        </is>
      </c>
    </row>
    <row r="69">
      <c r="A69" s="4" t="inlineStr">
        <is>
          <t>Long-term debt</t>
        </is>
      </c>
      <c r="B69" s="5" t="n">
        <v>-5609531</v>
      </c>
      <c r="C69" s="5" t="n">
        <v>-4501420</v>
      </c>
    </row>
    <row r="70">
      <c r="A70" s="4" t="inlineStr">
        <is>
          <t>Lease liabilities</t>
        </is>
      </c>
      <c r="B70" s="5" t="n">
        <v>-76769</v>
      </c>
      <c r="C70" s="5" t="n">
        <v>-60661</v>
      </c>
    </row>
    <row r="71">
      <c r="A71" s="4" t="inlineStr">
        <is>
          <t>Total</t>
        </is>
      </c>
      <c r="B71" s="5" t="n">
        <v>-5686300</v>
      </c>
      <c r="C71" s="5" t="n">
        <v>-4562081</v>
      </c>
    </row>
    <row r="72">
      <c r="A72" s="4" t="inlineStr">
        <is>
          <t>Non-derivative financial liabilities [Member] | Later than 5 years [Member]</t>
        </is>
      </c>
      <c r="B72" s="4" t="inlineStr">
        <is>
          <t xml:space="preserve"> </t>
        </is>
      </c>
      <c r="C72" s="4" t="inlineStr">
        <is>
          <t xml:space="preserve"> </t>
        </is>
      </c>
    </row>
    <row r="73">
      <c r="A73" s="3" t="inlineStr">
        <is>
          <t>Disclosure of non-derivative financial liabilities and derivative financial liabilities by a remaining contract maturity period [Line items]</t>
        </is>
      </c>
      <c r="B73" s="4" t="inlineStr">
        <is>
          <t xml:space="preserve"> </t>
        </is>
      </c>
      <c r="C73" s="4" t="inlineStr">
        <is>
          <t xml:space="preserve"> </t>
        </is>
      </c>
    </row>
    <row r="74">
      <c r="A74" s="4" t="inlineStr">
        <is>
          <t>Long-term debt</t>
        </is>
      </c>
      <c r="B74" s="5" t="n">
        <v>-1624601</v>
      </c>
      <c r="C74" s="5" t="n">
        <v>-1762756</v>
      </c>
    </row>
    <row r="75">
      <c r="A75" s="4" t="inlineStr">
        <is>
          <t>Lease liabilities</t>
        </is>
      </c>
      <c r="B75" s="5" t="n">
        <v>-254096</v>
      </c>
      <c r="C75" s="5" t="n">
        <v>-258474</v>
      </c>
    </row>
    <row r="76">
      <c r="A76" s="4" t="inlineStr">
        <is>
          <t>Total</t>
        </is>
      </c>
      <c r="B76" s="5" t="n">
        <v>-1878696</v>
      </c>
      <c r="C76" s="5" t="n">
        <v>-2021230</v>
      </c>
    </row>
    <row r="77">
      <c r="A77" s="4" t="inlineStr">
        <is>
          <t>Non-derivative financial liabilities [Member] | Book value [Member]</t>
        </is>
      </c>
      <c r="B77" s="4" t="inlineStr">
        <is>
          <t xml:space="preserve"> </t>
        </is>
      </c>
      <c r="C77" s="4" t="inlineStr">
        <is>
          <t xml:space="preserve"> </t>
        </is>
      </c>
    </row>
    <row r="78">
      <c r="A78" s="3" t="inlineStr">
        <is>
          <t>Disclosure of non-derivative financial liabilities and derivative financial liabilities by a remaining contract maturity period [Line items]</t>
        </is>
      </c>
      <c r="B78" s="4" t="inlineStr">
        <is>
          <t xml:space="preserve"> </t>
        </is>
      </c>
      <c r="C78" s="4" t="inlineStr">
        <is>
          <t xml:space="preserve"> </t>
        </is>
      </c>
    </row>
    <row r="79">
      <c r="A79" s="4" t="inlineStr">
        <is>
          <t>Short-term debt</t>
        </is>
      </c>
      <c r="B79" s="5" t="n">
        <v>916725</v>
      </c>
      <c r="C79" s="5" t="n">
        <v>852301</v>
      </c>
    </row>
    <row r="80">
      <c r="A80" s="4" t="inlineStr">
        <is>
          <t>Commercial paper</t>
        </is>
      </c>
      <c r="B80" s="5" t="n">
        <v>3673447</v>
      </c>
      <c r="C80" s="5" t="n">
        <v>3252556</v>
      </c>
    </row>
    <row r="81">
      <c r="A81" s="4" t="inlineStr">
        <is>
          <t>Current portion of long-term debt</t>
        </is>
      </c>
      <c r="B81" s="5" t="n">
        <v>7648596</v>
      </c>
      <c r="C81" s="5" t="n">
        <v>7026845</v>
      </c>
    </row>
    <row r="82">
      <c r="A82" s="4" t="inlineStr">
        <is>
          <t>Long-term debt</t>
        </is>
      </c>
      <c r="B82" s="5" t="n">
        <v>16685384</v>
      </c>
      <c r="C82" s="5" t="n">
        <v>14943727</v>
      </c>
    </row>
    <row r="83">
      <c r="A83" s="4" t="inlineStr">
        <is>
          <t>Lease liabilities</t>
        </is>
      </c>
      <c r="B83" s="5" t="n">
        <v>456120</v>
      </c>
      <c r="C83" s="5" t="n">
        <v>420928</v>
      </c>
    </row>
    <row r="84">
      <c r="A84" s="4" t="inlineStr">
        <is>
          <t>Total</t>
        </is>
      </c>
      <c r="B84" s="5" t="n">
        <v>29380273</v>
      </c>
      <c r="C84" s="5" t="n">
        <v>26496358</v>
      </c>
    </row>
    <row r="85">
      <c r="A85" s="4" t="inlineStr">
        <is>
          <t>Non-derivative financial liabilities [Member] | Contractual cash flows [Member]</t>
        </is>
      </c>
      <c r="B85" s="4" t="inlineStr">
        <is>
          <t xml:space="preserve"> </t>
        </is>
      </c>
      <c r="C85" s="4" t="inlineStr">
        <is>
          <t xml:space="preserve"> </t>
        </is>
      </c>
    </row>
    <row r="86">
      <c r="A86" s="3" t="inlineStr">
        <is>
          <t>Disclosure of non-derivative financial liabilities and derivative financial liabilities by a remaining contract maturity period [Line items]</t>
        </is>
      </c>
      <c r="B86" s="4" t="inlineStr">
        <is>
          <t xml:space="preserve"> </t>
        </is>
      </c>
      <c r="C86" s="4" t="inlineStr">
        <is>
          <t xml:space="preserve"> </t>
        </is>
      </c>
    </row>
    <row r="87">
      <c r="A87" s="4" t="inlineStr">
        <is>
          <t>Short-term debt</t>
        </is>
      </c>
      <c r="B87" s="5" t="n">
        <v>-941708</v>
      </c>
      <c r="C87" s="5" t="n">
        <v>-865873</v>
      </c>
    </row>
    <row r="88">
      <c r="A88" s="4" t="inlineStr">
        <is>
          <t>Commercial paper</t>
        </is>
      </c>
      <c r="B88" s="5" t="n">
        <v>-3765973</v>
      </c>
      <c r="C88" s="5" t="n">
        <v>-3260578</v>
      </c>
    </row>
    <row r="89">
      <c r="A89" s="4" t="inlineStr">
        <is>
          <t>Current portion of long-term debt</t>
        </is>
      </c>
      <c r="B89" s="5" t="n">
        <v>-8067346</v>
      </c>
      <c r="C89" s="5" t="n">
        <v>-7238356</v>
      </c>
    </row>
    <row r="90">
      <c r="A90" s="4" t="inlineStr">
        <is>
          <t>Long-term debt</t>
        </is>
      </c>
      <c r="B90" s="5" t="n">
        <v>-17762084</v>
      </c>
      <c r="C90" s="5" t="n">
        <v>-15458478</v>
      </c>
    </row>
    <row r="91">
      <c r="A91" s="4" t="inlineStr">
        <is>
          <t>Lease liabilities</t>
        </is>
      </c>
      <c r="B91" s="5" t="n">
        <v>-507902</v>
      </c>
      <c r="C91" s="5" t="n">
        <v>-466661</v>
      </c>
    </row>
    <row r="92">
      <c r="A92" s="4" t="inlineStr">
        <is>
          <t>Total</t>
        </is>
      </c>
      <c r="B92" s="6" t="n">
        <v>-31045012</v>
      </c>
      <c r="C92" s="6" t="n">
        <v>-2728994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Summary of Value-At-Risk Analysis Measurement Foreign Currency Positions (Detail) - JPY (¥) ¥ in Millions</t>
        </is>
      </c>
      <c r="B1" s="2" t="inlineStr">
        <is>
          <t>12 Months Ended</t>
        </is>
      </c>
    </row>
    <row r="2">
      <c r="B2" s="2" t="inlineStr">
        <is>
          <t>Mar. 31, 2023</t>
        </is>
      </c>
      <c r="C2" s="2" t="inlineStr">
        <is>
          <t>Mar. 31, 2022</t>
        </is>
      </c>
    </row>
    <row r="3">
      <c r="A3" s="4" t="inlineStr">
        <is>
          <t>Year-end [Member]</t>
        </is>
      </c>
      <c r="B3" s="4" t="inlineStr">
        <is>
          <t xml:space="preserve"> </t>
        </is>
      </c>
      <c r="C3" s="4" t="inlineStr">
        <is>
          <t xml:space="preserve"> </t>
        </is>
      </c>
    </row>
    <row r="4">
      <c r="A4" s="3" t="inlineStr">
        <is>
          <t>Disclosure of value-at-risk analysis measurement foreign currency positions [Line items]</t>
        </is>
      </c>
      <c r="B4" s="4" t="inlineStr">
        <is>
          <t xml:space="preserve"> </t>
        </is>
      </c>
      <c r="C4" s="4" t="inlineStr">
        <is>
          <t xml:space="preserve"> </t>
        </is>
      </c>
    </row>
    <row r="5">
      <c r="A5" s="4" t="inlineStr">
        <is>
          <t>Foreign Currency Positions</t>
        </is>
      </c>
      <c r="B5" s="6" t="n">
        <v>381600</v>
      </c>
      <c r="C5" s="6" t="n">
        <v>257600</v>
      </c>
    </row>
    <row r="6">
      <c r="A6" s="4" t="inlineStr">
        <is>
          <t>Average [Member]</t>
        </is>
      </c>
      <c r="B6" s="4" t="inlineStr">
        <is>
          <t xml:space="preserve"> </t>
        </is>
      </c>
      <c r="C6" s="4" t="inlineStr">
        <is>
          <t xml:space="preserve"> </t>
        </is>
      </c>
    </row>
    <row r="7">
      <c r="A7" s="3" t="inlineStr">
        <is>
          <t>Disclosure of value-at-risk analysis measurement foreign currency positions [Line items]</t>
        </is>
      </c>
      <c r="B7" s="4" t="inlineStr">
        <is>
          <t xml:space="preserve"> </t>
        </is>
      </c>
      <c r="C7" s="4" t="inlineStr">
        <is>
          <t xml:space="preserve"> </t>
        </is>
      </c>
    </row>
    <row r="8">
      <c r="A8" s="4" t="inlineStr">
        <is>
          <t>Foreign Currency Positions</t>
        </is>
      </c>
      <c r="B8" s="5" t="n">
        <v>393175</v>
      </c>
      <c r="C8" s="5" t="n">
        <v>241825</v>
      </c>
    </row>
    <row r="9">
      <c r="A9" s="4" t="inlineStr">
        <is>
          <t>Maximum [Member]</t>
        </is>
      </c>
      <c r="B9" s="4" t="inlineStr">
        <is>
          <t xml:space="preserve"> </t>
        </is>
      </c>
      <c r="C9" s="4" t="inlineStr">
        <is>
          <t xml:space="preserve"> </t>
        </is>
      </c>
    </row>
    <row r="10">
      <c r="A10" s="3" t="inlineStr">
        <is>
          <t>Disclosure of value-at-risk analysis measurement foreign currency positions [Line items]</t>
        </is>
      </c>
      <c r="B10" s="4" t="inlineStr">
        <is>
          <t xml:space="preserve"> </t>
        </is>
      </c>
      <c r="C10" s="4" t="inlineStr">
        <is>
          <t xml:space="preserve"> </t>
        </is>
      </c>
    </row>
    <row r="11">
      <c r="A11" s="4" t="inlineStr">
        <is>
          <t>Foreign Currency Positions</t>
        </is>
      </c>
      <c r="B11" s="5" t="n">
        <v>418900</v>
      </c>
      <c r="C11" s="5" t="n">
        <v>263600</v>
      </c>
    </row>
    <row r="12">
      <c r="A12" s="4" t="inlineStr">
        <is>
          <t>MInimum [Member]</t>
        </is>
      </c>
      <c r="B12" s="4" t="inlineStr">
        <is>
          <t xml:space="preserve"> </t>
        </is>
      </c>
      <c r="C12" s="4" t="inlineStr">
        <is>
          <t xml:space="preserve"> </t>
        </is>
      </c>
    </row>
    <row r="13">
      <c r="A13" s="3" t="inlineStr">
        <is>
          <t>Disclosure of value-at-risk analysis measurement foreign currency positions [Line items]</t>
        </is>
      </c>
      <c r="B13" s="4" t="inlineStr">
        <is>
          <t xml:space="preserve"> </t>
        </is>
      </c>
      <c r="C13" s="4" t="inlineStr">
        <is>
          <t xml:space="preserve"> </t>
        </is>
      </c>
    </row>
    <row r="14">
      <c r="A14" s="4" t="inlineStr">
        <is>
          <t>Foreign Currency Positions</t>
        </is>
      </c>
      <c r="B14" s="6" t="n">
        <v>369800</v>
      </c>
      <c r="C14" s="6" t="n">
        <v>2148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Summary of Sensitivity Analysis of Fair Value Measurement To Changes in Unobservable Inputs, Assets (Detail) - JPY (¥) ¥ in Millions</t>
        </is>
      </c>
      <c r="B1" s="2" t="inlineStr">
        <is>
          <t>12 Months Ended</t>
        </is>
      </c>
    </row>
    <row r="2">
      <c r="B2" s="2" t="inlineStr">
        <is>
          <t>Mar. 31, 2023</t>
        </is>
      </c>
      <c r="C2" s="2" t="inlineStr">
        <is>
          <t>Mar. 31, 2022</t>
        </is>
      </c>
    </row>
    <row r="3">
      <c r="A3" s="3" t="inlineStr">
        <is>
          <t>Disclosure of sensitivity analysis of fair value measurement to changes in unobservable inputs, assets [line items]</t>
        </is>
      </c>
      <c r="B3" s="4" t="inlineStr">
        <is>
          <t xml:space="preserve"> </t>
        </is>
      </c>
      <c r="C3" s="4" t="inlineStr">
        <is>
          <t xml:space="preserve"> </t>
        </is>
      </c>
    </row>
    <row r="4">
      <c r="A4" s="4" t="inlineStr">
        <is>
          <t>Impact on income before income taxes</t>
        </is>
      </c>
      <c r="B4" s="6" t="n">
        <v>-42476</v>
      </c>
      <c r="C4" s="6" t="n">
        <v>-64533</v>
      </c>
    </row>
    <row r="5">
      <c r="A5" s="4" t="inlineStr">
        <is>
          <t>Impact on other comprehensive income, before tax effect</t>
        </is>
      </c>
      <c r="B5" s="6" t="n">
        <v>-238820</v>
      </c>
      <c r="C5" s="6" t="n">
        <v>-24363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Risks - Additional Information (Detail) - JPY (¥) ¥ in Million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Unused short-term lines of credit</t>
        </is>
      </c>
      <c r="B4" s="6" t="n">
        <v>2715437</v>
      </c>
      <c r="C4" s="6" t="n">
        <v>2534291</v>
      </c>
    </row>
    <row r="5">
      <c r="A5" s="4" t="inlineStr">
        <is>
          <t>Unused long-term lines of credit</t>
        </is>
      </c>
      <c r="B5" s="5" t="n">
        <v>9461614</v>
      </c>
      <c r="C5" s="5" t="n">
        <v>9030322</v>
      </c>
    </row>
    <row r="6">
      <c r="A6" s="4" t="inlineStr">
        <is>
          <t>Impact on other comprehensive income, before tax effect</t>
        </is>
      </c>
      <c r="B6" s="6" t="n">
        <v>-238820</v>
      </c>
      <c r="C6" s="6" t="n">
        <v>-243630</v>
      </c>
    </row>
    <row r="7">
      <c r="A7" s="4" t="inlineStr">
        <is>
          <t>Equity price risk [member] | Trading equity securiti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Percentage of equity financial assets changes</t>
        </is>
      </c>
      <c r="B9" s="8" t="n">
        <v>0.1</v>
      </c>
      <c r="C9" s="8" t="n">
        <v>0.1</v>
      </c>
    </row>
    <row r="10">
      <c r="A10" s="4" t="inlineStr">
        <is>
          <t>Impact on other comprehensive income, before tax effect</t>
        </is>
      </c>
      <c r="B10" s="6" t="n">
        <v>321472</v>
      </c>
      <c r="C10" s="6" t="n">
        <v>316281</v>
      </c>
    </row>
    <row r="11">
      <c r="A11" s="4" t="inlineStr">
        <is>
          <t>Interest rate, measurement input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Percentage of reasonably possible increase in unobservable input, assets</t>
        </is>
      </c>
      <c r="B13" s="8" t="n">
        <v>0.01</v>
      </c>
      <c r="C13" s="8" t="n">
        <v>0.01</v>
      </c>
    </row>
    <row r="14">
      <c r="A14" s="4" t="inlineStr">
        <is>
          <t>Commercial paper program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Unused short-term lines of credit</t>
        </is>
      </c>
      <c r="B16" s="6" t="n">
        <v>1153342</v>
      </c>
      <c r="C16" s="6" t="n">
        <v>105693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isclosure of Fair Value Measurement of Derivative Assets and Liabilities (Detail) - JPY (¥) ¥ in Millions</t>
        </is>
      </c>
      <c r="B1" s="2" t="inlineStr">
        <is>
          <t>Mar. 31, 2023</t>
        </is>
      </c>
      <c r="C1" s="2" t="inlineStr">
        <is>
          <t>Mar. 31, 2022</t>
        </is>
      </c>
    </row>
    <row r="2">
      <c r="A2" s="3" t="inlineStr">
        <is>
          <t>Disclosure of detailed information about hedges [line items]</t>
        </is>
      </c>
      <c r="B2" s="4" t="inlineStr">
        <is>
          <t xml:space="preserve"> </t>
        </is>
      </c>
      <c r="C2" s="4" t="inlineStr">
        <is>
          <t xml:space="preserve"> </t>
        </is>
      </c>
    </row>
    <row r="3">
      <c r="A3" s="4" t="inlineStr">
        <is>
          <t>Current assets - Other financial assets</t>
        </is>
      </c>
      <c r="B3" s="6" t="n">
        <v>1715675</v>
      </c>
      <c r="C3" s="6" t="n">
        <v>2507248</v>
      </c>
    </row>
    <row r="4">
      <c r="A4" s="4" t="inlineStr">
        <is>
          <t>Non-current assets - Other financial assets</t>
        </is>
      </c>
      <c r="B4" s="5" t="n">
        <v>10556431</v>
      </c>
      <c r="C4" s="5" t="n">
        <v>9517267</v>
      </c>
    </row>
    <row r="5">
      <c r="A5" s="4" t="inlineStr">
        <is>
          <t>Total</t>
        </is>
      </c>
      <c r="B5" s="5" t="n">
        <v>12272107</v>
      </c>
      <c r="C5" s="5" t="n">
        <v>12024515</v>
      </c>
    </row>
    <row r="6">
      <c r="A6" s="4" t="inlineStr">
        <is>
          <t>Total derivative assets</t>
        </is>
      </c>
      <c r="B6" s="5" t="n">
        <v>610340</v>
      </c>
      <c r="C6" s="5" t="n">
        <v>419173</v>
      </c>
    </row>
    <row r="7">
      <c r="A7" s="4" t="inlineStr">
        <is>
          <t>Current liabilities - Other financial liabilities</t>
        </is>
      </c>
      <c r="B7" s="5" t="n">
        <v>-1392397</v>
      </c>
      <c r="C7" s="5" t="n">
        <v>-1046050</v>
      </c>
    </row>
    <row r="8">
      <c r="A8" s="4" t="inlineStr">
        <is>
          <t>Non-current liabilities - Other financial liabilities</t>
        </is>
      </c>
      <c r="B8" s="5" t="n">
        <v>-533710</v>
      </c>
      <c r="C8" s="5" t="n">
        <v>-461583</v>
      </c>
    </row>
    <row r="9">
      <c r="A9" s="4" t="inlineStr">
        <is>
          <t>Total</t>
        </is>
      </c>
      <c r="B9" s="5" t="n">
        <v>-1926107</v>
      </c>
      <c r="C9" s="5" t="n">
        <v>-1507633</v>
      </c>
    </row>
    <row r="10">
      <c r="A10" s="4" t="inlineStr">
        <is>
          <t>Total derivative liabilities</t>
        </is>
      </c>
      <c r="B10" s="5" t="n">
        <v>-456257</v>
      </c>
      <c r="C10" s="5" t="n">
        <v>-497198</v>
      </c>
    </row>
    <row r="11">
      <c r="A11" s="4" t="inlineStr">
        <is>
          <t>At fair value [Member] | Interest rate and currency swap [Member] | Derivative not designated as hedge [Member]</t>
        </is>
      </c>
      <c r="B11" s="4" t="inlineStr">
        <is>
          <t xml:space="preserve"> </t>
        </is>
      </c>
      <c r="C11" s="4" t="inlineStr">
        <is>
          <t xml:space="preserve"> </t>
        </is>
      </c>
    </row>
    <row r="12">
      <c r="A12" s="3" t="inlineStr">
        <is>
          <t>Disclosure of detailed information about hedges [line items]</t>
        </is>
      </c>
      <c r="B12" s="4" t="inlineStr">
        <is>
          <t xml:space="preserve"> </t>
        </is>
      </c>
      <c r="C12" s="4" t="inlineStr">
        <is>
          <t xml:space="preserve"> </t>
        </is>
      </c>
    </row>
    <row r="13">
      <c r="A13" s="4" t="inlineStr">
        <is>
          <t>Current assets - Other financial assets</t>
        </is>
      </c>
      <c r="B13" s="5" t="n">
        <v>163777</v>
      </c>
      <c r="C13" s="5" t="n">
        <v>69625</v>
      </c>
    </row>
    <row r="14">
      <c r="A14" s="4" t="inlineStr">
        <is>
          <t>Non-current assets - Other financial assets</t>
        </is>
      </c>
      <c r="B14" s="5" t="n">
        <v>404593</v>
      </c>
      <c r="C14" s="5" t="n">
        <v>333683</v>
      </c>
    </row>
    <row r="15">
      <c r="A15" s="4" t="inlineStr">
        <is>
          <t>Total</t>
        </is>
      </c>
      <c r="B15" s="5" t="n">
        <v>568371</v>
      </c>
      <c r="C15" s="5" t="n">
        <v>403309</v>
      </c>
    </row>
    <row r="16">
      <c r="A16" s="4" t="inlineStr">
        <is>
          <t>Current liabilities - Other financial liabilities</t>
        </is>
      </c>
      <c r="B16" s="5" t="n">
        <v>-47044</v>
      </c>
      <c r="C16" s="5" t="n">
        <v>-87926</v>
      </c>
    </row>
    <row r="17">
      <c r="A17" s="4" t="inlineStr">
        <is>
          <t>Non-current liabilities - Other financial liabilities</t>
        </is>
      </c>
      <c r="B17" s="5" t="n">
        <v>-383184</v>
      </c>
      <c r="C17" s="5" t="n">
        <v>-326177</v>
      </c>
    </row>
    <row r="18">
      <c r="A18" s="4" t="inlineStr">
        <is>
          <t>Total</t>
        </is>
      </c>
      <c r="B18" s="5" t="n">
        <v>-430228</v>
      </c>
      <c r="C18" s="5" t="n">
        <v>-414102</v>
      </c>
    </row>
    <row r="19">
      <c r="A19" s="4" t="inlineStr">
        <is>
          <t>At fair value [Member] | Foreign exchange forward and option contracts [Member] | Derivative not designated as hedge [Member]</t>
        </is>
      </c>
      <c r="B19" s="4" t="inlineStr">
        <is>
          <t xml:space="preserve"> </t>
        </is>
      </c>
      <c r="C19" s="4" t="inlineStr">
        <is>
          <t xml:space="preserve"> </t>
        </is>
      </c>
    </row>
    <row r="20">
      <c r="A20" s="3" t="inlineStr">
        <is>
          <t>Disclosure of detailed information about hedges [line items]</t>
        </is>
      </c>
      <c r="B20" s="4" t="inlineStr">
        <is>
          <t xml:space="preserve"> </t>
        </is>
      </c>
      <c r="C20" s="4" t="inlineStr">
        <is>
          <t xml:space="preserve"> </t>
        </is>
      </c>
    </row>
    <row r="21">
      <c r="A21" s="4" t="inlineStr">
        <is>
          <t>Current assets - Other financial assets</t>
        </is>
      </c>
      <c r="B21" s="5" t="n">
        <v>41969</v>
      </c>
      <c r="C21" s="5" t="n">
        <v>15865</v>
      </c>
    </row>
    <row r="22">
      <c r="A22" s="4" t="inlineStr">
        <is>
          <t>Total</t>
        </is>
      </c>
      <c r="B22" s="5" t="n">
        <v>41969</v>
      </c>
      <c r="C22" s="5" t="n">
        <v>15865</v>
      </c>
    </row>
    <row r="23">
      <c r="A23" s="4" t="inlineStr">
        <is>
          <t>Current liabilities - Other financial liabilities</t>
        </is>
      </c>
      <c r="B23" s="5" t="n">
        <v>-26029</v>
      </c>
      <c r="C23" s="5" t="n">
        <v>-83096</v>
      </c>
    </row>
    <row r="24">
      <c r="A24" s="4" t="inlineStr">
        <is>
          <t>Total</t>
        </is>
      </c>
      <c r="B24" s="6" t="n">
        <v>-26029</v>
      </c>
      <c r="C24" s="6" t="n">
        <v>-8309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isclosure of Derivatives Notional Amount (Detail) - Derivative not designated as hedge [Member] - JPY (¥) ¥ in Millions</t>
        </is>
      </c>
      <c r="B1" s="2" t="inlineStr">
        <is>
          <t>Mar. 31, 2023</t>
        </is>
      </c>
      <c r="C1" s="2" t="inlineStr">
        <is>
          <t>Mar. 31, 2022</t>
        </is>
      </c>
    </row>
    <row r="2">
      <c r="A2" s="3" t="inlineStr">
        <is>
          <t>Disclosure of detailed information about hedges [line items]</t>
        </is>
      </c>
      <c r="B2" s="4" t="inlineStr">
        <is>
          <t xml:space="preserve"> </t>
        </is>
      </c>
      <c r="C2" s="4" t="inlineStr">
        <is>
          <t xml:space="preserve"> </t>
        </is>
      </c>
    </row>
    <row r="3">
      <c r="A3" s="4" t="inlineStr">
        <is>
          <t>The amount of underlying notional of derivatives</t>
        </is>
      </c>
      <c r="B3" s="6" t="n">
        <v>29176362</v>
      </c>
      <c r="C3" s="6" t="n">
        <v>24487291</v>
      </c>
    </row>
    <row r="4">
      <c r="A4" s="4" t="inlineStr">
        <is>
          <t>Interest rate and currency swap [Member]</t>
        </is>
      </c>
      <c r="B4" s="4" t="inlineStr">
        <is>
          <t xml:space="preserve"> </t>
        </is>
      </c>
      <c r="C4" s="4" t="inlineStr">
        <is>
          <t xml:space="preserve"> </t>
        </is>
      </c>
    </row>
    <row r="5">
      <c r="A5" s="3" t="inlineStr">
        <is>
          <t>Disclosure of detailed information about hedges [line items]</t>
        </is>
      </c>
      <c r="B5" s="4" t="inlineStr">
        <is>
          <t xml:space="preserve"> </t>
        </is>
      </c>
      <c r="C5" s="4" t="inlineStr">
        <is>
          <t xml:space="preserve"> </t>
        </is>
      </c>
    </row>
    <row r="6">
      <c r="A6" s="4" t="inlineStr">
        <is>
          <t>The amount of underlying notional of derivatives</t>
        </is>
      </c>
      <c r="B6" s="5" t="n">
        <v>25999796</v>
      </c>
      <c r="C6" s="5" t="n">
        <v>21510803</v>
      </c>
    </row>
    <row r="7">
      <c r="A7" s="4" t="inlineStr">
        <is>
          <t>Foreign exchange forward and option contracts [Member]</t>
        </is>
      </c>
      <c r="B7" s="4" t="inlineStr">
        <is>
          <t xml:space="preserve"> </t>
        </is>
      </c>
      <c r="C7" s="4" t="inlineStr">
        <is>
          <t xml:space="preserve"> </t>
        </is>
      </c>
    </row>
    <row r="8">
      <c r="A8" s="3" t="inlineStr">
        <is>
          <t>Disclosure of detailed information about hedges [line items]</t>
        </is>
      </c>
      <c r="B8" s="4" t="inlineStr">
        <is>
          <t xml:space="preserve"> </t>
        </is>
      </c>
      <c r="C8" s="4" t="inlineStr">
        <is>
          <t xml:space="preserve"> </t>
        </is>
      </c>
    </row>
    <row r="9">
      <c r="A9" s="4" t="inlineStr">
        <is>
          <t>The amount of underlying notional of derivatives</t>
        </is>
      </c>
      <c r="B9" s="6" t="n">
        <v>3176566</v>
      </c>
      <c r="C9" s="6" t="n">
        <v>297648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 - JPY (¥) ¥ in Millions</t>
        </is>
      </c>
      <c r="B1" s="2" t="inlineStr">
        <is>
          <t>12 Months Ended</t>
        </is>
      </c>
    </row>
    <row r="2">
      <c r="B2" s="2" t="inlineStr">
        <is>
          <t>Mar. 31, 2023</t>
        </is>
      </c>
      <c r="C2" s="2" t="inlineStr">
        <is>
          <t>Mar. 31, 2022</t>
        </is>
      </c>
      <c r="D2" s="2" t="inlineStr">
        <is>
          <t>Mar. 31, 2021</t>
        </is>
      </c>
    </row>
    <row r="3">
      <c r="A3" s="3" t="inlineStr">
        <is>
          <t>Text block [Abstract]</t>
        </is>
      </c>
      <c r="B3" s="4" t="inlineStr">
        <is>
          <t xml:space="preserve"> </t>
        </is>
      </c>
      <c r="C3" s="4" t="inlineStr">
        <is>
          <t xml:space="preserve"> </t>
        </is>
      </c>
      <c r="D3" s="4" t="inlineStr">
        <is>
          <t xml:space="preserve"> </t>
        </is>
      </c>
    </row>
    <row r="4">
      <c r="A4" s="4" t="inlineStr">
        <is>
          <t>Gain/Loss on derivative transactions</t>
        </is>
      </c>
      <c r="B4" s="6" t="n">
        <v>-129782</v>
      </c>
      <c r="C4" s="6" t="n">
        <v>773</v>
      </c>
      <c r="D4" s="6" t="n">
        <v>588</v>
      </c>
    </row>
    <row r="5">
      <c r="A5" s="4" t="inlineStr">
        <is>
          <t>The aggregate fair value amount of derivative financial instruments that contain credit risk related contingent features that are in a net liability position after being offset by cash collateral</t>
        </is>
      </c>
      <c r="B5" s="5" t="n">
        <v>12623</v>
      </c>
      <c r="C5" s="5" t="n">
        <v>36190</v>
      </c>
      <c r="D5" s="4" t="inlineStr">
        <is>
          <t xml:space="preserve"> </t>
        </is>
      </c>
    </row>
    <row r="6">
      <c r="A6" s="4" t="inlineStr">
        <is>
          <t>The aggregate fair value amount of assets that are already posted as cash collateral</t>
        </is>
      </c>
      <c r="B6" s="5" t="n">
        <v>111249</v>
      </c>
      <c r="C6" s="6" t="n">
        <v>99718</v>
      </c>
      <c r="D6" s="4" t="inlineStr">
        <is>
          <t xml:space="preserve"> </t>
        </is>
      </c>
    </row>
    <row r="7">
      <c r="A7" s="4" t="inlineStr">
        <is>
          <t>The maximum amount of assets to be posted or for which Toyota could be required to settle the contracts if the ratings of Toyota decline below specified thresholds</t>
        </is>
      </c>
      <c r="B7" s="6" t="n">
        <v>1262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t>
        </is>
      </c>
      <c r="B1" s="2" t="inlineStr">
        <is>
          <t>Mar. 31, 2023</t>
        </is>
      </c>
      <c r="C1" s="2" t="inlineStr">
        <is>
          <t>Mar. 31, 2022</t>
        </is>
      </c>
    </row>
    <row r="2">
      <c r="A2" s="4" t="inlineStr">
        <is>
          <t>Foreign bonds [Member] | Japanese bond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Percentage of total investment in bonds</t>
        </is>
      </c>
      <c r="B4" s="8" t="n">
        <v>0.3</v>
      </c>
      <c r="C4" s="8" t="n">
        <v>0.26</v>
      </c>
    </row>
    <row r="5">
      <c r="A5" s="4" t="inlineStr">
        <is>
          <t>Foreign bonds [Member] | US European and other bond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Percentage of total investment in bonds</t>
        </is>
      </c>
      <c r="B7" s="8" t="n">
        <v>0.7</v>
      </c>
      <c r="C7" s="8" t="n">
        <v>0.74</v>
      </c>
    </row>
    <row r="8">
      <c r="A8" s="4" t="inlineStr">
        <is>
          <t>Other equity securities [Member] | Listed stocks on the Japanese stock market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Percentage of total investment in stocks</t>
        </is>
      </c>
      <c r="B10" s="8" t="n">
        <v>0.86</v>
      </c>
      <c r="C10" s="8" t="n">
        <v>0.8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Measured at Fair Value on Recurring Basis (Detail) - Fair value, measurements, recurring [Member] - JPY (¥) ¥ in Millions</t>
        </is>
      </c>
      <c r="B1" s="2" t="inlineStr">
        <is>
          <t>Mar. 31, 2023</t>
        </is>
      </c>
      <c r="C1" s="2" t="inlineStr">
        <is>
          <t>Mar. 31, 2022</t>
        </is>
      </c>
    </row>
    <row r="2">
      <c r="A2" s="3" t="inlineStr">
        <is>
          <t>Disclosure of fair value measurement of financial assets and liabilities [Line items]</t>
        </is>
      </c>
      <c r="B2" s="4" t="inlineStr">
        <is>
          <t xml:space="preserve"> </t>
        </is>
      </c>
      <c r="C2" s="4" t="inlineStr">
        <is>
          <t xml:space="preserve"> </t>
        </is>
      </c>
    </row>
    <row r="3">
      <c r="A3" s="4" t="inlineStr">
        <is>
          <t>Financial assets measured at fair value through profit or loss</t>
        </is>
      </c>
      <c r="B3" s="6" t="n">
        <v>1468422</v>
      </c>
      <c r="C3" s="6" t="n">
        <v>1194051</v>
      </c>
    </row>
    <row r="4">
      <c r="A4" s="4" t="inlineStr">
        <is>
          <t>Financial assets measured at fair value through other comprehensive income</t>
        </is>
      </c>
      <c r="B4" s="5" t="n">
        <v>9830736</v>
      </c>
      <c r="C4" s="5" t="n">
        <v>9644571</v>
      </c>
    </row>
    <row r="5">
      <c r="A5" s="4" t="inlineStr">
        <is>
          <t>Financial liabilities measured at fair value through profit or loss</t>
        </is>
      </c>
      <c r="B5" s="5" t="n">
        <v>-456257</v>
      </c>
      <c r="C5" s="5" t="n">
        <v>-497198</v>
      </c>
    </row>
    <row r="6">
      <c r="A6" s="4" t="inlineStr">
        <is>
          <t>Derivative financial instruments [Member]</t>
        </is>
      </c>
      <c r="B6" s="4" t="inlineStr">
        <is>
          <t xml:space="preserve"> </t>
        </is>
      </c>
      <c r="C6" s="4" t="inlineStr">
        <is>
          <t xml:space="preserve"> </t>
        </is>
      </c>
    </row>
    <row r="7">
      <c r="A7" s="3" t="inlineStr">
        <is>
          <t>Disclosure of fair value measurement of financial assets and liabilities [Line items]</t>
        </is>
      </c>
      <c r="B7" s="4" t="inlineStr">
        <is>
          <t xml:space="preserve"> </t>
        </is>
      </c>
      <c r="C7" s="4" t="inlineStr">
        <is>
          <t xml:space="preserve"> </t>
        </is>
      </c>
    </row>
    <row r="8">
      <c r="A8" s="4" t="inlineStr">
        <is>
          <t>Financial liabilities measured at fair value through profit or loss</t>
        </is>
      </c>
      <c r="B8" s="5" t="n">
        <v>-456257</v>
      </c>
      <c r="C8" s="5" t="n">
        <v>-497198</v>
      </c>
    </row>
    <row r="9">
      <c r="A9" s="4" t="inlineStr">
        <is>
          <t>Public and corporate bonds [Member]</t>
        </is>
      </c>
      <c r="B9" s="4" t="inlineStr">
        <is>
          <t xml:space="preserve"> </t>
        </is>
      </c>
      <c r="C9" s="4" t="inlineStr">
        <is>
          <t xml:space="preserve"> </t>
        </is>
      </c>
    </row>
    <row r="10">
      <c r="A10" s="3" t="inlineStr">
        <is>
          <t>Disclosure of fair value measurement of financial assets and liabilities [Line items]</t>
        </is>
      </c>
      <c r="B10" s="4" t="inlineStr">
        <is>
          <t xml:space="preserve"> </t>
        </is>
      </c>
      <c r="C10" s="4" t="inlineStr">
        <is>
          <t xml:space="preserve"> </t>
        </is>
      </c>
    </row>
    <row r="11">
      <c r="A11" s="4" t="inlineStr">
        <is>
          <t>Financial assets measured at fair value through profit or loss</t>
        </is>
      </c>
      <c r="B11" s="5" t="n">
        <v>193816</v>
      </c>
      <c r="C11" s="5" t="n">
        <v>159186</v>
      </c>
    </row>
    <row r="12">
      <c r="A12" s="4" t="inlineStr">
        <is>
          <t>Financial assets measured at fair value through other comprehensive income</t>
        </is>
      </c>
      <c r="B12" s="5" t="n">
        <v>6409119</v>
      </c>
      <c r="C12" s="5" t="n">
        <v>6302719</v>
      </c>
    </row>
    <row r="13">
      <c r="A13" s="4" t="inlineStr">
        <is>
          <t>Stocks [Member]</t>
        </is>
      </c>
      <c r="B13" s="4" t="inlineStr">
        <is>
          <t xml:space="preserve"> </t>
        </is>
      </c>
      <c r="C13" s="4" t="inlineStr">
        <is>
          <t xml:space="preserve"> </t>
        </is>
      </c>
    </row>
    <row r="14">
      <c r="A14" s="3" t="inlineStr">
        <is>
          <t>Disclosure of fair value measurement of financial assets and liabilities [Line items]</t>
        </is>
      </c>
      <c r="B14" s="4" t="inlineStr">
        <is>
          <t xml:space="preserve"> </t>
        </is>
      </c>
      <c r="C14" s="4" t="inlineStr">
        <is>
          <t xml:space="preserve"> </t>
        </is>
      </c>
    </row>
    <row r="15">
      <c r="A15" s="4" t="inlineStr">
        <is>
          <t>Financial assets measured at fair value through profit or loss</t>
        </is>
      </c>
      <c r="B15" s="5" t="n">
        <v>168214</v>
      </c>
      <c r="C15" s="5" t="n">
        <v>149890</v>
      </c>
    </row>
    <row r="16">
      <c r="A16" s="4" t="inlineStr">
        <is>
          <t>Financial assets measured at fair value through other comprehensive income</t>
        </is>
      </c>
      <c r="B16" s="5" t="n">
        <v>3413780</v>
      </c>
      <c r="C16" s="5" t="n">
        <v>3332209</v>
      </c>
    </row>
    <row r="17">
      <c r="A17" s="4" t="inlineStr">
        <is>
          <t>Derivative financial instruments [Member]</t>
        </is>
      </c>
      <c r="B17" s="4" t="inlineStr">
        <is>
          <t xml:space="preserve"> </t>
        </is>
      </c>
      <c r="C17" s="4" t="inlineStr">
        <is>
          <t xml:space="preserve"> </t>
        </is>
      </c>
    </row>
    <row r="18">
      <c r="A18" s="3" t="inlineStr">
        <is>
          <t>Disclosure of fair value measurement of financial assets and liabilities [Line items]</t>
        </is>
      </c>
      <c r="B18" s="4" t="inlineStr">
        <is>
          <t xml:space="preserve"> </t>
        </is>
      </c>
      <c r="C18" s="4" t="inlineStr">
        <is>
          <t xml:space="preserve"> </t>
        </is>
      </c>
    </row>
    <row r="19">
      <c r="A19" s="4" t="inlineStr">
        <is>
          <t>Financial assets measured at fair value through profit or loss</t>
        </is>
      </c>
      <c r="B19" s="5" t="n">
        <v>610340</v>
      </c>
      <c r="C19" s="5" t="n">
        <v>419173</v>
      </c>
    </row>
    <row r="20">
      <c r="A20" s="4" t="inlineStr">
        <is>
          <t>Others [Member]</t>
        </is>
      </c>
      <c r="B20" s="4" t="inlineStr">
        <is>
          <t xml:space="preserve"> </t>
        </is>
      </c>
      <c r="C20" s="4" t="inlineStr">
        <is>
          <t xml:space="preserve"> </t>
        </is>
      </c>
    </row>
    <row r="21">
      <c r="A21" s="3" t="inlineStr">
        <is>
          <t>Disclosure of fair value measurement of financial assets and liabilities [Line items]</t>
        </is>
      </c>
      <c r="B21" s="4" t="inlineStr">
        <is>
          <t xml:space="preserve"> </t>
        </is>
      </c>
      <c r="C21" s="4" t="inlineStr">
        <is>
          <t xml:space="preserve"> </t>
        </is>
      </c>
    </row>
    <row r="22">
      <c r="A22" s="4" t="inlineStr">
        <is>
          <t>Financial assets measured at fair value through profit or loss</t>
        </is>
      </c>
      <c r="B22" s="5" t="n">
        <v>496052</v>
      </c>
      <c r="C22" s="5" t="n">
        <v>465801</v>
      </c>
    </row>
    <row r="23">
      <c r="A23" s="4" t="inlineStr">
        <is>
          <t>Financial assets measured at fair value through other comprehensive income</t>
        </is>
      </c>
      <c r="B23" s="5" t="n">
        <v>7838</v>
      </c>
      <c r="C23" s="5" t="n">
        <v>9644</v>
      </c>
    </row>
    <row r="24">
      <c r="A24" s="4" t="inlineStr">
        <is>
          <t>Level 1 [Member]</t>
        </is>
      </c>
      <c r="B24" s="4" t="inlineStr">
        <is>
          <t xml:space="preserve"> </t>
        </is>
      </c>
      <c r="C24" s="4" t="inlineStr">
        <is>
          <t xml:space="preserve"> </t>
        </is>
      </c>
    </row>
    <row r="25">
      <c r="A25" s="3" t="inlineStr">
        <is>
          <t>Disclosure of fair value measurement of financial assets and liabilities [Line items]</t>
        </is>
      </c>
      <c r="B25" s="4" t="inlineStr">
        <is>
          <t xml:space="preserve"> </t>
        </is>
      </c>
      <c r="C25" s="4" t="inlineStr">
        <is>
          <t xml:space="preserve"> </t>
        </is>
      </c>
    </row>
    <row r="26">
      <c r="A26" s="4" t="inlineStr">
        <is>
          <t>Financial assets measured at fair value through profit or loss</t>
        </is>
      </c>
      <c r="B26" s="5" t="n">
        <v>432529</v>
      </c>
      <c r="C26" s="5" t="n">
        <v>368822</v>
      </c>
    </row>
    <row r="27">
      <c r="A27" s="4" t="inlineStr">
        <is>
          <t>Financial assets measured at fair value through other comprehensive income</t>
        </is>
      </c>
      <c r="B27" s="5" t="n">
        <v>7198891</v>
      </c>
      <c r="C27" s="5" t="n">
        <v>6715259</v>
      </c>
    </row>
    <row r="28">
      <c r="A28" s="4" t="inlineStr">
        <is>
          <t>Level 1 [Member] | Public and corporate bonds [Member]</t>
        </is>
      </c>
      <c r="B28" s="4" t="inlineStr">
        <is>
          <t xml:space="preserve"> </t>
        </is>
      </c>
      <c r="C28" s="4" t="inlineStr">
        <is>
          <t xml:space="preserve"> </t>
        </is>
      </c>
    </row>
    <row r="29">
      <c r="A29" s="3" t="inlineStr">
        <is>
          <t>Disclosure of fair value measurement of financial assets and liabilities [Line items]</t>
        </is>
      </c>
      <c r="B29" s="4" t="inlineStr">
        <is>
          <t xml:space="preserve"> </t>
        </is>
      </c>
      <c r="C29" s="4" t="inlineStr">
        <is>
          <t xml:space="preserve"> </t>
        </is>
      </c>
    </row>
    <row r="30">
      <c r="A30" s="4" t="inlineStr">
        <is>
          <t>Financial assets measured at fair value through profit or loss</t>
        </is>
      </c>
      <c r="B30" s="5" t="n">
        <v>98458</v>
      </c>
      <c r="C30" s="5" t="n">
        <v>61376</v>
      </c>
    </row>
    <row r="31">
      <c r="A31" s="4" t="inlineStr">
        <is>
          <t>Financial assets measured at fair value through other comprehensive income</t>
        </is>
      </c>
      <c r="B31" s="5" t="n">
        <v>3976333</v>
      </c>
      <c r="C31" s="5" t="n">
        <v>3542949</v>
      </c>
    </row>
    <row r="32">
      <c r="A32" s="4" t="inlineStr">
        <is>
          <t>Level 1 [Member] | Stocks [Member]</t>
        </is>
      </c>
      <c r="B32" s="4" t="inlineStr">
        <is>
          <t xml:space="preserve"> </t>
        </is>
      </c>
      <c r="C32" s="4" t="inlineStr">
        <is>
          <t xml:space="preserve"> </t>
        </is>
      </c>
    </row>
    <row r="33">
      <c r="A33" s="3" t="inlineStr">
        <is>
          <t>Disclosure of fair value measurement of financial assets and liabilities [Line items]</t>
        </is>
      </c>
      <c r="B33" s="4" t="inlineStr">
        <is>
          <t xml:space="preserve"> </t>
        </is>
      </c>
      <c r="C33" s="4" t="inlineStr">
        <is>
          <t xml:space="preserve"> </t>
        </is>
      </c>
    </row>
    <row r="34">
      <c r="A34" s="4" t="inlineStr">
        <is>
          <t>Financial assets measured at fair value through other comprehensive income</t>
        </is>
      </c>
      <c r="B34" s="5" t="n">
        <v>3214720</v>
      </c>
      <c r="C34" s="5" t="n">
        <v>3162805</v>
      </c>
    </row>
    <row r="35">
      <c r="A35" s="4" t="inlineStr">
        <is>
          <t>Level 1 [Member] | Others [Member]</t>
        </is>
      </c>
      <c r="B35" s="4" t="inlineStr">
        <is>
          <t xml:space="preserve"> </t>
        </is>
      </c>
      <c r="C35" s="4" t="inlineStr">
        <is>
          <t xml:space="preserve"> </t>
        </is>
      </c>
    </row>
    <row r="36">
      <c r="A36" s="3" t="inlineStr">
        <is>
          <t>Disclosure of fair value measurement of financial assets and liabilities [Line items]</t>
        </is>
      </c>
      <c r="B36" s="4" t="inlineStr">
        <is>
          <t xml:space="preserve"> </t>
        </is>
      </c>
      <c r="C36" s="4" t="inlineStr">
        <is>
          <t xml:space="preserve"> </t>
        </is>
      </c>
    </row>
    <row r="37">
      <c r="A37" s="4" t="inlineStr">
        <is>
          <t>Financial assets measured at fair value through profit or loss</t>
        </is>
      </c>
      <c r="B37" s="5" t="n">
        <v>334071</v>
      </c>
      <c r="C37" s="5" t="n">
        <v>307446</v>
      </c>
    </row>
    <row r="38">
      <c r="A38" s="4" t="inlineStr">
        <is>
          <t>Financial assets measured at fair value through other comprehensive income</t>
        </is>
      </c>
      <c r="B38" s="5" t="n">
        <v>7838</v>
      </c>
      <c r="C38" s="5" t="n">
        <v>9505</v>
      </c>
    </row>
    <row r="39">
      <c r="A39" s="4" t="inlineStr">
        <is>
          <t>Level 2 [Member]</t>
        </is>
      </c>
      <c r="B39" s="4" t="inlineStr">
        <is>
          <t xml:space="preserve"> </t>
        </is>
      </c>
      <c r="C39" s="4" t="inlineStr">
        <is>
          <t xml:space="preserve"> </t>
        </is>
      </c>
    </row>
    <row r="40">
      <c r="A40" s="3" t="inlineStr">
        <is>
          <t>Disclosure of fair value measurement of financial assets and liabilities [Line items]</t>
        </is>
      </c>
      <c r="B40" s="4" t="inlineStr">
        <is>
          <t xml:space="preserve"> </t>
        </is>
      </c>
      <c r="C40" s="4" t="inlineStr">
        <is>
          <t xml:space="preserve"> </t>
        </is>
      </c>
    </row>
    <row r="41">
      <c r="A41" s="4" t="inlineStr">
        <is>
          <t>Financial assets measured at fair value through profit or loss</t>
        </is>
      </c>
      <c r="B41" s="5" t="n">
        <v>861310</v>
      </c>
      <c r="C41" s="5" t="n">
        <v>673665</v>
      </c>
    </row>
    <row r="42">
      <c r="A42" s="4" t="inlineStr">
        <is>
          <t>Financial assets measured at fair value through other comprehensive income</t>
        </is>
      </c>
      <c r="B42" s="5" t="n">
        <v>2405823</v>
      </c>
      <c r="C42" s="5" t="n">
        <v>2739730</v>
      </c>
    </row>
    <row r="43">
      <c r="A43" s="4" t="inlineStr">
        <is>
          <t>Financial liabilities measured at fair value through profit or loss</t>
        </is>
      </c>
      <c r="B43" s="5" t="n">
        <v>-456257</v>
      </c>
      <c r="C43" s="5" t="n">
        <v>-497198</v>
      </c>
    </row>
    <row r="44">
      <c r="A44" s="4" t="inlineStr">
        <is>
          <t>Level 2 [Member] | Derivative financial instruments [Member]</t>
        </is>
      </c>
      <c r="B44" s="4" t="inlineStr">
        <is>
          <t xml:space="preserve"> </t>
        </is>
      </c>
      <c r="C44" s="4" t="inlineStr">
        <is>
          <t xml:space="preserve"> </t>
        </is>
      </c>
    </row>
    <row r="45">
      <c r="A45" s="3" t="inlineStr">
        <is>
          <t>Disclosure of fair value measurement of financial assets and liabilities [Line items]</t>
        </is>
      </c>
      <c r="B45" s="4" t="inlineStr">
        <is>
          <t xml:space="preserve"> </t>
        </is>
      </c>
      <c r="C45" s="4" t="inlineStr">
        <is>
          <t xml:space="preserve"> </t>
        </is>
      </c>
    </row>
    <row r="46">
      <c r="A46" s="4" t="inlineStr">
        <is>
          <t>Financial liabilities measured at fair value through profit or loss</t>
        </is>
      </c>
      <c r="B46" s="5" t="n">
        <v>-456257</v>
      </c>
      <c r="C46" s="5" t="n">
        <v>-497198</v>
      </c>
    </row>
    <row r="47">
      <c r="A47" s="4" t="inlineStr">
        <is>
          <t>Level 2 [Member] | Public and corporate bonds [Member]</t>
        </is>
      </c>
      <c r="B47" s="4" t="inlineStr">
        <is>
          <t xml:space="preserve"> </t>
        </is>
      </c>
      <c r="C47" s="4" t="inlineStr">
        <is>
          <t xml:space="preserve"> </t>
        </is>
      </c>
    </row>
    <row r="48">
      <c r="A48" s="3" t="inlineStr">
        <is>
          <t>Disclosure of fair value measurement of financial assets and liabilities [Line items]</t>
        </is>
      </c>
      <c r="B48" s="4" t="inlineStr">
        <is>
          <t xml:space="preserve"> </t>
        </is>
      </c>
      <c r="C48" s="4" t="inlineStr">
        <is>
          <t xml:space="preserve"> </t>
        </is>
      </c>
    </row>
    <row r="49">
      <c r="A49" s="4" t="inlineStr">
        <is>
          <t>Financial assets measured at fair value through profit or loss</t>
        </is>
      </c>
      <c r="B49" s="5" t="n">
        <v>88989</v>
      </c>
      <c r="C49" s="5" t="n">
        <v>96136</v>
      </c>
    </row>
    <row r="50">
      <c r="A50" s="4" t="inlineStr">
        <is>
          <t>Financial assets measured at fair value through other comprehensive income</t>
        </is>
      </c>
      <c r="B50" s="5" t="n">
        <v>2405823</v>
      </c>
      <c r="C50" s="5" t="n">
        <v>2739591</v>
      </c>
    </row>
    <row r="51">
      <c r="A51" s="4" t="inlineStr">
        <is>
          <t>Level 2 [Member] | Derivative financial instruments [Member]</t>
        </is>
      </c>
      <c r="B51" s="4" t="inlineStr">
        <is>
          <t xml:space="preserve"> </t>
        </is>
      </c>
      <c r="C51" s="4" t="inlineStr">
        <is>
          <t xml:space="preserve"> </t>
        </is>
      </c>
    </row>
    <row r="52">
      <c r="A52" s="3" t="inlineStr">
        <is>
          <t>Disclosure of fair value measurement of financial assets and liabilities [Line items]</t>
        </is>
      </c>
      <c r="B52" s="4" t="inlineStr">
        <is>
          <t xml:space="preserve"> </t>
        </is>
      </c>
      <c r="C52" s="4" t="inlineStr">
        <is>
          <t xml:space="preserve"> </t>
        </is>
      </c>
    </row>
    <row r="53">
      <c r="A53" s="4" t="inlineStr">
        <is>
          <t>Financial assets measured at fair value through profit or loss</t>
        </is>
      </c>
      <c r="B53" s="5" t="n">
        <v>610340</v>
      </c>
      <c r="C53" s="5" t="n">
        <v>419173</v>
      </c>
    </row>
    <row r="54">
      <c r="A54" s="4" t="inlineStr">
        <is>
          <t>Level 2 [Member] | Others [Member]</t>
        </is>
      </c>
      <c r="B54" s="4" t="inlineStr">
        <is>
          <t xml:space="preserve"> </t>
        </is>
      </c>
      <c r="C54" s="4" t="inlineStr">
        <is>
          <t xml:space="preserve"> </t>
        </is>
      </c>
    </row>
    <row r="55">
      <c r="A55" s="3" t="inlineStr">
        <is>
          <t>Disclosure of fair value measurement of financial assets and liabilities [Line items]</t>
        </is>
      </c>
      <c r="B55" s="4" t="inlineStr">
        <is>
          <t xml:space="preserve"> </t>
        </is>
      </c>
      <c r="C55" s="4" t="inlineStr">
        <is>
          <t xml:space="preserve"> </t>
        </is>
      </c>
    </row>
    <row r="56">
      <c r="A56" s="4" t="inlineStr">
        <is>
          <t>Financial assets measured at fair value through profit or loss</t>
        </is>
      </c>
      <c r="B56" s="5" t="n">
        <v>161981</v>
      </c>
      <c r="C56" s="5" t="n">
        <v>158355</v>
      </c>
    </row>
    <row r="57">
      <c r="A57" s="4" t="inlineStr">
        <is>
          <t>Financial assets measured at fair value through other comprehensive income</t>
        </is>
      </c>
      <c r="B57" s="4" t="inlineStr">
        <is>
          <t xml:space="preserve"> </t>
        </is>
      </c>
      <c r="C57" s="5" t="n">
        <v>139</v>
      </c>
    </row>
    <row r="58">
      <c r="A58" s="4" t="inlineStr">
        <is>
          <t>Level 3 [Member]</t>
        </is>
      </c>
      <c r="B58" s="4" t="inlineStr">
        <is>
          <t xml:space="preserve"> </t>
        </is>
      </c>
      <c r="C58" s="4" t="inlineStr">
        <is>
          <t xml:space="preserve"> </t>
        </is>
      </c>
    </row>
    <row r="59">
      <c r="A59" s="3" t="inlineStr">
        <is>
          <t>Disclosure of fair value measurement of financial assets and liabilities [Line items]</t>
        </is>
      </c>
      <c r="B59" s="4" t="inlineStr">
        <is>
          <t xml:space="preserve"> </t>
        </is>
      </c>
      <c r="C59" s="4" t="inlineStr">
        <is>
          <t xml:space="preserve"> </t>
        </is>
      </c>
    </row>
    <row r="60">
      <c r="A60" s="4" t="inlineStr">
        <is>
          <t>Financial assets measured at fair value through profit or loss</t>
        </is>
      </c>
      <c r="B60" s="5" t="n">
        <v>174583</v>
      </c>
      <c r="C60" s="5" t="n">
        <v>151563</v>
      </c>
    </row>
    <row r="61">
      <c r="A61" s="4" t="inlineStr">
        <is>
          <t>Financial assets measured at fair value through other comprehensive income</t>
        </is>
      </c>
      <c r="B61" s="5" t="n">
        <v>226023</v>
      </c>
      <c r="C61" s="5" t="n">
        <v>189583</v>
      </c>
    </row>
    <row r="62">
      <c r="A62" s="4" t="inlineStr">
        <is>
          <t>Level 3 [Member] | Public and corporate bonds [Member]</t>
        </is>
      </c>
      <c r="B62" s="4" t="inlineStr">
        <is>
          <t xml:space="preserve"> </t>
        </is>
      </c>
      <c r="C62" s="4" t="inlineStr">
        <is>
          <t xml:space="preserve"> </t>
        </is>
      </c>
    </row>
    <row r="63">
      <c r="A63" s="3" t="inlineStr">
        <is>
          <t>Disclosure of fair value measurement of financial assets and liabilities [Line items]</t>
        </is>
      </c>
      <c r="B63" s="4" t="inlineStr">
        <is>
          <t xml:space="preserve"> </t>
        </is>
      </c>
      <c r="C63" s="4" t="inlineStr">
        <is>
          <t xml:space="preserve"> </t>
        </is>
      </c>
    </row>
    <row r="64">
      <c r="A64" s="4" t="inlineStr">
        <is>
          <t>Financial assets measured at fair value through profit or loss</t>
        </is>
      </c>
      <c r="B64" s="5" t="n">
        <v>6369</v>
      </c>
      <c r="C64" s="5" t="n">
        <v>1674</v>
      </c>
    </row>
    <row r="65">
      <c r="A65" s="4" t="inlineStr">
        <is>
          <t>Financial assets measured at fair value through other comprehensive income</t>
        </is>
      </c>
      <c r="B65" s="5" t="n">
        <v>26963</v>
      </c>
      <c r="C65" s="5" t="n">
        <v>20178</v>
      </c>
    </row>
    <row r="66">
      <c r="A66" s="4" t="inlineStr">
        <is>
          <t>Level 3 [Member] | Stocks [Member]</t>
        </is>
      </c>
      <c r="B66" s="4" t="inlineStr">
        <is>
          <t xml:space="preserve"> </t>
        </is>
      </c>
      <c r="C66" s="4" t="inlineStr">
        <is>
          <t xml:space="preserve"> </t>
        </is>
      </c>
    </row>
    <row r="67">
      <c r="A67" s="3" t="inlineStr">
        <is>
          <t>Disclosure of fair value measurement of financial assets and liabilities [Line items]</t>
        </is>
      </c>
      <c r="B67" s="4" t="inlineStr">
        <is>
          <t xml:space="preserve"> </t>
        </is>
      </c>
      <c r="C67" s="4" t="inlineStr">
        <is>
          <t xml:space="preserve"> </t>
        </is>
      </c>
    </row>
    <row r="68">
      <c r="A68" s="4" t="inlineStr">
        <is>
          <t>Financial assets measured at fair value through profit or loss</t>
        </is>
      </c>
      <c r="B68" s="5" t="n">
        <v>168214</v>
      </c>
      <c r="C68" s="5" t="n">
        <v>149890</v>
      </c>
    </row>
    <row r="69">
      <c r="A69" s="4" t="inlineStr">
        <is>
          <t>Financial assets measured at fair value through other comprehensive income</t>
        </is>
      </c>
      <c r="B69" s="6" t="n">
        <v>199060</v>
      </c>
      <c r="C69" s="6" t="n">
        <v>16940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Assets and Liabilities Measured at Fair Value on Recurring Basis (Detail) - Fair value, measurements, recurring [Member] - JPY (¥) ¥ in Millions</t>
        </is>
      </c>
      <c r="B1" s="2" t="inlineStr">
        <is>
          <t>12 Months Ended</t>
        </is>
      </c>
    </row>
    <row r="2">
      <c r="B2" s="2" t="inlineStr">
        <is>
          <t>Mar. 31, 2023</t>
        </is>
      </c>
      <c r="C2" s="2" t="inlineStr">
        <is>
          <t>Mar. 31, 2022</t>
        </is>
      </c>
    </row>
    <row r="3">
      <c r="A3" s="3" t="inlineStr">
        <is>
          <t>Disclosure details of fair value measurements of financial assets [Line items]</t>
        </is>
      </c>
      <c r="B3" s="4" t="inlineStr">
        <is>
          <t xml:space="preserve"> </t>
        </is>
      </c>
      <c r="C3" s="4" t="inlineStr">
        <is>
          <t xml:space="preserve"> </t>
        </is>
      </c>
    </row>
    <row r="4">
      <c r="A4" s="4" t="inlineStr">
        <is>
          <t>Balance at beginning of year</t>
        </is>
      </c>
      <c r="B4" s="6" t="n">
        <v>341146</v>
      </c>
      <c r="C4" s="6" t="n">
        <v>666540</v>
      </c>
    </row>
    <row r="5">
      <c r="A5" s="4" t="inlineStr">
        <is>
          <t>Net income (loss)</t>
        </is>
      </c>
      <c r="B5" s="5" t="n">
        <v>9481</v>
      </c>
      <c r="C5" s="5" t="n">
        <v>113009</v>
      </c>
    </row>
    <row r="6">
      <c r="A6" s="4" t="inlineStr">
        <is>
          <t>Other comprehensive income (loss)</t>
        </is>
      </c>
      <c r="B6" s="5" t="n">
        <v>-10881</v>
      </c>
      <c r="C6" s="5" t="n">
        <v>9219</v>
      </c>
    </row>
    <row r="7">
      <c r="A7" s="4" t="inlineStr">
        <is>
          <t>Purchases and issuances</t>
        </is>
      </c>
      <c r="B7" s="5" t="n">
        <v>15999</v>
      </c>
      <c r="C7" s="5" t="n">
        <v>3330</v>
      </c>
    </row>
    <row r="8">
      <c r="A8" s="4" t="inlineStr">
        <is>
          <t>Sales and settlements</t>
        </is>
      </c>
      <c r="B8" s="5" t="n">
        <v>-17771</v>
      </c>
      <c r="C8" s="5" t="n">
        <v>-22228</v>
      </c>
    </row>
    <row r="9">
      <c r="A9" s="4" t="inlineStr">
        <is>
          <t>Transfer to (from) Level 3</t>
        </is>
      </c>
      <c r="B9" s="5" t="n">
        <v>3832</v>
      </c>
      <c r="C9" s="5" t="n">
        <v>-519532</v>
      </c>
    </row>
    <row r="10">
      <c r="A10" s="4" t="inlineStr">
        <is>
          <t>Others</t>
        </is>
      </c>
      <c r="B10" s="5" t="n">
        <v>58800</v>
      </c>
      <c r="C10" s="5" t="n">
        <v>90807</v>
      </c>
    </row>
    <row r="11">
      <c r="A11" s="4" t="inlineStr">
        <is>
          <t>Balance at end of year</t>
        </is>
      </c>
      <c r="B11" s="5" t="n">
        <v>400606</v>
      </c>
      <c r="C11" s="5" t="n">
        <v>341146</v>
      </c>
    </row>
    <row r="12">
      <c r="A12" s="4" t="inlineStr">
        <is>
          <t>Unrealized gains or losses included in profit or loss on assets held at March 31</t>
        </is>
      </c>
      <c r="B12" s="5" t="n">
        <v>9489</v>
      </c>
      <c r="C12" s="5" t="n">
        <v>112803</v>
      </c>
    </row>
    <row r="13">
      <c r="A13" s="4" t="inlineStr">
        <is>
          <t>Total</t>
        </is>
      </c>
      <c r="B13" s="5" t="n">
        <v>9489</v>
      </c>
      <c r="C13" s="5" t="n">
        <v>112803</v>
      </c>
    </row>
    <row r="14">
      <c r="A14" s="4" t="inlineStr">
        <is>
          <t>Public and corporate bonds [Member]</t>
        </is>
      </c>
      <c r="B14" s="4" t="inlineStr">
        <is>
          <t xml:space="preserve"> </t>
        </is>
      </c>
      <c r="C14" s="4" t="inlineStr">
        <is>
          <t xml:space="preserve"> </t>
        </is>
      </c>
    </row>
    <row r="15">
      <c r="A15" s="3" t="inlineStr">
        <is>
          <t>Disclosure details of fair value measurements of financial assets [Line items]</t>
        </is>
      </c>
      <c r="B15" s="4" t="inlineStr">
        <is>
          <t xml:space="preserve"> </t>
        </is>
      </c>
      <c r="C15" s="4" t="inlineStr">
        <is>
          <t xml:space="preserve"> </t>
        </is>
      </c>
    </row>
    <row r="16">
      <c r="A16" s="4" t="inlineStr">
        <is>
          <t>Balance at beginning of year</t>
        </is>
      </c>
      <c r="B16" s="5" t="n">
        <v>21852</v>
      </c>
      <c r="C16" s="5" t="n">
        <v>27623</v>
      </c>
    </row>
    <row r="17">
      <c r="A17" s="4" t="inlineStr">
        <is>
          <t>Net income (loss)</t>
        </is>
      </c>
      <c r="B17" s="5" t="n">
        <v>-71</v>
      </c>
      <c r="C17" s="5" t="n">
        <v>-44</v>
      </c>
    </row>
    <row r="18">
      <c r="A18" s="4" t="inlineStr">
        <is>
          <t>Purchases and issuances</t>
        </is>
      </c>
      <c r="B18" s="5" t="n">
        <v>0</v>
      </c>
      <c r="C18" s="5" t="n">
        <v>968</v>
      </c>
    </row>
    <row r="19">
      <c r="A19" s="4" t="inlineStr">
        <is>
          <t>Sales and settlements</t>
        </is>
      </c>
      <c r="B19" s="5" t="n">
        <v>-3716</v>
      </c>
      <c r="C19" s="5" t="n">
        <v>-4020</v>
      </c>
    </row>
    <row r="20">
      <c r="A20" s="4" t="inlineStr">
        <is>
          <t>Transfer to (from) Level 3</t>
        </is>
      </c>
      <c r="B20" s="5" t="n">
        <v>5471</v>
      </c>
      <c r="C20" s="5" t="n">
        <v>-7067</v>
      </c>
    </row>
    <row r="21">
      <c r="A21" s="4" t="inlineStr">
        <is>
          <t>Others</t>
        </is>
      </c>
      <c r="B21" s="5" t="n">
        <v>9795</v>
      </c>
      <c r="C21" s="5" t="n">
        <v>4392</v>
      </c>
    </row>
    <row r="22">
      <c r="A22" s="4" t="inlineStr">
        <is>
          <t>Balance at end of year</t>
        </is>
      </c>
      <c r="B22" s="5" t="n">
        <v>33332</v>
      </c>
      <c r="C22" s="5" t="n">
        <v>21852</v>
      </c>
    </row>
    <row r="23">
      <c r="A23" s="4" t="inlineStr">
        <is>
          <t>Unrealized gains or losses included in profit or loss on assets held at March 31</t>
        </is>
      </c>
      <c r="B23" s="5" t="n">
        <v>-63</v>
      </c>
      <c r="C23" s="5" t="n">
        <v>-250</v>
      </c>
    </row>
    <row r="24">
      <c r="A24" s="4" t="inlineStr">
        <is>
          <t>Total</t>
        </is>
      </c>
      <c r="B24" s="5" t="n">
        <v>-63</v>
      </c>
      <c r="C24" s="5" t="n">
        <v>-250</v>
      </c>
    </row>
    <row r="25">
      <c r="A25" s="4" t="inlineStr">
        <is>
          <t>Stocks [Member]</t>
        </is>
      </c>
      <c r="B25" s="4" t="inlineStr">
        <is>
          <t xml:space="preserve"> </t>
        </is>
      </c>
      <c r="C25" s="4" t="inlineStr">
        <is>
          <t xml:space="preserve"> </t>
        </is>
      </c>
    </row>
    <row r="26">
      <c r="A26" s="3" t="inlineStr">
        <is>
          <t>Disclosure details of fair value measurements of financial assets [Line items]</t>
        </is>
      </c>
      <c r="B26" s="4" t="inlineStr">
        <is>
          <t xml:space="preserve"> </t>
        </is>
      </c>
      <c r="C26" s="4" t="inlineStr">
        <is>
          <t xml:space="preserve"> </t>
        </is>
      </c>
    </row>
    <row r="27">
      <c r="A27" s="4" t="inlineStr">
        <is>
          <t>Balance at beginning of year</t>
        </is>
      </c>
      <c r="B27" s="5" t="n">
        <v>319294</v>
      </c>
      <c r="C27" s="5" t="n">
        <v>638917</v>
      </c>
    </row>
    <row r="28">
      <c r="A28" s="4" t="inlineStr">
        <is>
          <t>Net income (loss)</t>
        </is>
      </c>
      <c r="B28" s="5" t="n">
        <v>9551</v>
      </c>
      <c r="C28" s="5" t="n">
        <v>113053</v>
      </c>
    </row>
    <row r="29">
      <c r="A29" s="4" t="inlineStr">
        <is>
          <t>Other comprehensive income (loss)</t>
        </is>
      </c>
      <c r="B29" s="5" t="n">
        <v>-10881</v>
      </c>
      <c r="C29" s="5" t="n">
        <v>9219</v>
      </c>
    </row>
    <row r="30">
      <c r="A30" s="4" t="inlineStr">
        <is>
          <t>Purchases and issuances</t>
        </is>
      </c>
      <c r="B30" s="5" t="n">
        <v>15999</v>
      </c>
      <c r="C30" s="5" t="n">
        <v>2362</v>
      </c>
    </row>
    <row r="31">
      <c r="A31" s="4" t="inlineStr">
        <is>
          <t>Sales and settlements</t>
        </is>
      </c>
      <c r="B31" s="5" t="n">
        <v>-14055</v>
      </c>
      <c r="C31" s="5" t="n">
        <v>-18208</v>
      </c>
    </row>
    <row r="32">
      <c r="A32" s="4" t="inlineStr">
        <is>
          <t>Transfer to (from) Level 3</t>
        </is>
      </c>
      <c r="B32" s="5" t="n">
        <v>-1639</v>
      </c>
      <c r="C32" s="5" t="n">
        <v>-512465</v>
      </c>
    </row>
    <row r="33">
      <c r="A33" s="4" t="inlineStr">
        <is>
          <t>Others</t>
        </is>
      </c>
      <c r="B33" s="5" t="n">
        <v>49004</v>
      </c>
      <c r="C33" s="5" t="n">
        <v>86415</v>
      </c>
    </row>
    <row r="34">
      <c r="A34" s="4" t="inlineStr">
        <is>
          <t>Balance at end of year</t>
        </is>
      </c>
      <c r="B34" s="5" t="n">
        <v>367274</v>
      </c>
      <c r="C34" s="5" t="n">
        <v>319294</v>
      </c>
    </row>
    <row r="35">
      <c r="A35" s="4" t="inlineStr">
        <is>
          <t>Unrealized gains or losses included in profit or loss on assets held at March 31</t>
        </is>
      </c>
      <c r="B35" s="5" t="n">
        <v>9551</v>
      </c>
      <c r="C35" s="5" t="n">
        <v>113053</v>
      </c>
    </row>
    <row r="36">
      <c r="A36" s="4" t="inlineStr">
        <is>
          <t>Total</t>
        </is>
      </c>
      <c r="B36" s="6" t="n">
        <v>9551</v>
      </c>
      <c r="C36" s="6" t="n">
        <v>11305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and other receivables</t>
        </is>
      </c>
      <c r="B1" s="2" t="inlineStr">
        <is>
          <t>12 Months Ended</t>
        </is>
      </c>
    </row>
    <row r="2">
      <c r="B2" s="2" t="inlineStr">
        <is>
          <t>Mar. 31, 2023</t>
        </is>
      </c>
    </row>
    <row r="3">
      <c r="A3" s="3" t="inlineStr">
        <is>
          <t>Text block [Abstract]</t>
        </is>
      </c>
      <c r="B3" s="4" t="inlineStr">
        <is>
          <t xml:space="preserve"> </t>
        </is>
      </c>
    </row>
    <row r="4">
      <c r="A4" s="4" t="inlineStr">
        <is>
          <t>Trade accounts and other receivables</t>
        </is>
      </c>
      <c r="B4" s="4" t="inlineStr">
        <is>
          <t xml:space="preserve"> 7. Trade accounts and other receivables Trade accounts and other receivables consist of the following:
Yen in millions
March 31,
2022 2023
Accounts and notes receivables 2,466,398 2,757,412
Other receivables 716,558 870,398
Allowance for doubtful accounts (40,124 ) (41,679 )
Total 3,142,832 3,586,130
Trade accounts and other receivables which are unconditional rights to considerations are classified as financial assets measured at amortized cost. Receivables from contracts with customers correspond to “Accounts and notes receivables” and the balance as of Ap ril 1, 2021 is ¥2,301,976 million. The changes in the allowance for doubtful accounts consist of the following:
Yen in millions
For the years ended March 31,
2022 2023
Allowance for doubtful accounts at beginning of year 97,378 110,793
Provision for doubtful accounts, net of reversal 10,649 8,844
Write-offs (1,239 ) (3,496 )
Other 4,005 5,487
Allowance for doubtful accounts at end of year 110,793 121,628
“Other” includes currency translation adjustments. A portion of the allowance for doubtful accounts is attributed to certain non-current non-curr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 of Financial Assets And Liabilities (Detail) - JPY (¥) ¥ in Millions</t>
        </is>
      </c>
      <c r="B1" s="2" t="inlineStr">
        <is>
          <t>Mar. 31, 2023</t>
        </is>
      </c>
      <c r="C1" s="2" t="inlineStr">
        <is>
          <t>Mar. 31, 2022</t>
        </is>
      </c>
    </row>
    <row r="2">
      <c r="A2" s="3" t="inlineStr">
        <is>
          <t>Disclosure of fair value measurements of financial instruments at amortised cost [Line Items]</t>
        </is>
      </c>
      <c r="B2" s="4" t="inlineStr">
        <is>
          <t xml:space="preserve"> </t>
        </is>
      </c>
      <c r="C2" s="4" t="inlineStr">
        <is>
          <t xml:space="preserve"> </t>
        </is>
      </c>
    </row>
    <row r="3">
      <c r="A3" s="4" t="inlineStr">
        <is>
          <t>Receivables related to financial services</t>
        </is>
      </c>
      <c r="B3" s="6" t="n">
        <v>24770851</v>
      </c>
      <c r="C3" s="6" t="n">
        <v>21764457</v>
      </c>
    </row>
    <row r="4">
      <c r="A4" s="4" t="inlineStr">
        <is>
          <t>Long-term debt [Member]</t>
        </is>
      </c>
      <c r="B4" s="4" t="inlineStr">
        <is>
          <t xml:space="preserve"> </t>
        </is>
      </c>
      <c r="C4" s="4" t="inlineStr">
        <is>
          <t xml:space="preserve"> </t>
        </is>
      </c>
    </row>
    <row r="5">
      <c r="A5" s="3" t="inlineStr">
        <is>
          <t>Disclosure of fair value measurements of financial instruments at amortised cost [Line Items]</t>
        </is>
      </c>
      <c r="B5" s="4" t="inlineStr">
        <is>
          <t xml:space="preserve"> </t>
        </is>
      </c>
      <c r="C5" s="4" t="inlineStr">
        <is>
          <t xml:space="preserve"> </t>
        </is>
      </c>
    </row>
    <row r="6">
      <c r="A6" s="4" t="inlineStr">
        <is>
          <t>Long-term debt (Including current portion)</t>
        </is>
      </c>
      <c r="B6" s="5" t="n">
        <v>24333981</v>
      </c>
      <c r="C6" s="5" t="n">
        <v>21970573</v>
      </c>
    </row>
    <row r="7">
      <c r="A7" s="4" t="inlineStr">
        <is>
          <t>At fair value [Member]</t>
        </is>
      </c>
      <c r="B7" s="4" t="inlineStr">
        <is>
          <t xml:space="preserve"> </t>
        </is>
      </c>
      <c r="C7" s="4" t="inlineStr">
        <is>
          <t xml:space="preserve"> </t>
        </is>
      </c>
    </row>
    <row r="8">
      <c r="A8" s="3" t="inlineStr">
        <is>
          <t>Disclosure of fair value measurements of financial instruments at amortised cost [Line Items]</t>
        </is>
      </c>
      <c r="B8" s="4" t="inlineStr">
        <is>
          <t xml:space="preserve"> </t>
        </is>
      </c>
      <c r="C8" s="4" t="inlineStr">
        <is>
          <t xml:space="preserve"> </t>
        </is>
      </c>
    </row>
    <row r="9">
      <c r="A9" s="4" t="inlineStr">
        <is>
          <t>Receivables related to financial services</t>
        </is>
      </c>
      <c r="B9" s="5" t="n">
        <v>24741916</v>
      </c>
      <c r="C9" s="5" t="n">
        <v>22074593</v>
      </c>
    </row>
    <row r="10">
      <c r="A10" s="4" t="inlineStr">
        <is>
          <t>At fair value [Member] | Long-term debt [Member]</t>
        </is>
      </c>
      <c r="B10" s="4" t="inlineStr">
        <is>
          <t xml:space="preserve"> </t>
        </is>
      </c>
      <c r="C10" s="4" t="inlineStr">
        <is>
          <t xml:space="preserve"> </t>
        </is>
      </c>
    </row>
    <row r="11">
      <c r="A11" s="3" t="inlineStr">
        <is>
          <t>Disclosure of fair value measurements of financial instruments at amortised cost [Line Items]</t>
        </is>
      </c>
      <c r="B11" s="4" t="inlineStr">
        <is>
          <t xml:space="preserve"> </t>
        </is>
      </c>
      <c r="C11" s="4" t="inlineStr">
        <is>
          <t xml:space="preserve"> </t>
        </is>
      </c>
    </row>
    <row r="12">
      <c r="A12" s="4" t="inlineStr">
        <is>
          <t>Long-term debt (Including current portion)</t>
        </is>
      </c>
      <c r="B12" s="5" t="n">
        <v>23747616</v>
      </c>
      <c r="C12" s="5" t="n">
        <v>21723618</v>
      </c>
    </row>
    <row r="13">
      <c r="A13" s="4" t="inlineStr">
        <is>
          <t>Level 2 [Member] | At fair value [Member] | Long-term debt [Member]</t>
        </is>
      </c>
      <c r="B13" s="4" t="inlineStr">
        <is>
          <t xml:space="preserve"> </t>
        </is>
      </c>
      <c r="C13" s="4" t="inlineStr">
        <is>
          <t xml:space="preserve"> </t>
        </is>
      </c>
    </row>
    <row r="14">
      <c r="A14" s="3" t="inlineStr">
        <is>
          <t>Disclosure of fair value measurements of financial instruments at amortised cost [Line Items]</t>
        </is>
      </c>
      <c r="B14" s="4" t="inlineStr">
        <is>
          <t xml:space="preserve"> </t>
        </is>
      </c>
      <c r="C14" s="4" t="inlineStr">
        <is>
          <t xml:space="preserve"> </t>
        </is>
      </c>
    </row>
    <row r="15">
      <c r="A15" s="4" t="inlineStr">
        <is>
          <t>Long-term debt (Including current portion)</t>
        </is>
      </c>
      <c r="B15" s="5" t="n">
        <v>18598205</v>
      </c>
      <c r="C15" s="5" t="n">
        <v>17899087</v>
      </c>
    </row>
    <row r="16">
      <c r="A16" s="4" t="inlineStr">
        <is>
          <t>Level 3 [Member] | At fair value [Member]</t>
        </is>
      </c>
      <c r="B16" s="4" t="inlineStr">
        <is>
          <t xml:space="preserve"> </t>
        </is>
      </c>
      <c r="C16" s="4" t="inlineStr">
        <is>
          <t xml:space="preserve"> </t>
        </is>
      </c>
    </row>
    <row r="17">
      <c r="A17" s="3" t="inlineStr">
        <is>
          <t>Disclosure of fair value measurements of financial instruments at amortised cost [Line Items]</t>
        </is>
      </c>
      <c r="B17" s="4" t="inlineStr">
        <is>
          <t xml:space="preserve"> </t>
        </is>
      </c>
      <c r="C17" s="4" t="inlineStr">
        <is>
          <t xml:space="preserve"> </t>
        </is>
      </c>
    </row>
    <row r="18">
      <c r="A18" s="4" t="inlineStr">
        <is>
          <t>Receivables related to financial services</t>
        </is>
      </c>
      <c r="B18" s="5" t="n">
        <v>24741916</v>
      </c>
      <c r="C18" s="5" t="n">
        <v>22074593</v>
      </c>
    </row>
    <row r="19">
      <c r="A19" s="4" t="inlineStr">
        <is>
          <t>Level 3 [Member] | At fair value [Member] | Long-term debt [Member]</t>
        </is>
      </c>
      <c r="B19" s="4" t="inlineStr">
        <is>
          <t xml:space="preserve"> </t>
        </is>
      </c>
      <c r="C19" s="4" t="inlineStr">
        <is>
          <t xml:space="preserve"> </t>
        </is>
      </c>
    </row>
    <row r="20">
      <c r="A20" s="3" t="inlineStr">
        <is>
          <t>Disclosure of fair value measurements of financial instruments at amortised cost [Line Items]</t>
        </is>
      </c>
      <c r="B20" s="4" t="inlineStr">
        <is>
          <t xml:space="preserve"> </t>
        </is>
      </c>
      <c r="C20" s="4" t="inlineStr">
        <is>
          <t xml:space="preserve"> </t>
        </is>
      </c>
    </row>
    <row r="21">
      <c r="A21" s="4" t="inlineStr">
        <is>
          <t>Long-term debt (Including current portion)</t>
        </is>
      </c>
      <c r="B21" s="6" t="n">
        <v>5149410</v>
      </c>
      <c r="C21" s="6" t="n">
        <v>382453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Liabilities - Summary of Offsetting Financial Assets and Financial Liabilities (Detail) - JPY (¥) ¥ in Millions</t>
        </is>
      </c>
      <c r="B1" s="2" t="inlineStr">
        <is>
          <t>Mar. 31, 2023</t>
        </is>
      </c>
      <c r="C1" s="2" t="inlineStr">
        <is>
          <t>Mar. 31, 2022</t>
        </is>
      </c>
    </row>
    <row r="2">
      <c r="A2" s="4" t="inlineStr">
        <is>
          <t>Other financial assets derivatives [Member]</t>
        </is>
      </c>
      <c r="B2" s="4" t="inlineStr">
        <is>
          <t xml:space="preserve"> </t>
        </is>
      </c>
      <c r="C2" s="4" t="inlineStr">
        <is>
          <t xml:space="preserve"> </t>
        </is>
      </c>
    </row>
    <row r="3">
      <c r="A3" s="3" t="inlineStr">
        <is>
          <t>Disclosure of other derivatives financial assets and financial liabilities [Line items]</t>
        </is>
      </c>
      <c r="B3" s="4" t="inlineStr">
        <is>
          <t xml:space="preserve"> </t>
        </is>
      </c>
      <c r="C3" s="4" t="inlineStr">
        <is>
          <t xml:space="preserve"> </t>
        </is>
      </c>
    </row>
    <row r="4">
      <c r="A4" s="4" t="inlineStr">
        <is>
          <t>Gross amounts of recognized financial assets and financial liabilities</t>
        </is>
      </c>
      <c r="B4" s="6" t="n">
        <v>610340</v>
      </c>
      <c r="C4" s="6" t="n">
        <v>419173</v>
      </c>
    </row>
    <row r="5">
      <c r="A5" s="4" t="inlineStr">
        <is>
          <t>Financial instruments, Amounts not offset</t>
        </is>
      </c>
      <c r="B5" s="5" t="n">
        <v>-196423</v>
      </c>
      <c r="C5" s="5" t="n">
        <v>-182288</v>
      </c>
    </row>
    <row r="6">
      <c r="A6" s="4" t="inlineStr">
        <is>
          <t>Collateral of financial instruments, Amounts not offset</t>
        </is>
      </c>
      <c r="B6" s="5" t="n">
        <v>-206087</v>
      </c>
      <c r="C6" s="5" t="n">
        <v>-105201</v>
      </c>
    </row>
    <row r="7">
      <c r="A7" s="4" t="inlineStr">
        <is>
          <t>Net amount</t>
        </is>
      </c>
      <c r="B7" s="5" t="n">
        <v>207830</v>
      </c>
      <c r="C7" s="5" t="n">
        <v>131685</v>
      </c>
    </row>
    <row r="8">
      <c r="A8" s="4" t="inlineStr">
        <is>
          <t>Other financial liabilities derivatives [Member]</t>
        </is>
      </c>
      <c r="B8" s="4" t="inlineStr">
        <is>
          <t xml:space="preserve"> </t>
        </is>
      </c>
      <c r="C8" s="4" t="inlineStr">
        <is>
          <t xml:space="preserve"> </t>
        </is>
      </c>
    </row>
    <row r="9">
      <c r="A9" s="3" t="inlineStr">
        <is>
          <t>Disclosure of other derivatives financial assets and financial liabilities [Line items]</t>
        </is>
      </c>
      <c r="B9" s="4" t="inlineStr">
        <is>
          <t xml:space="preserve"> </t>
        </is>
      </c>
      <c r="C9" s="4" t="inlineStr">
        <is>
          <t xml:space="preserve"> </t>
        </is>
      </c>
    </row>
    <row r="10">
      <c r="A10" s="4" t="inlineStr">
        <is>
          <t>Gross amounts of recognized financial assets and financial liabilities</t>
        </is>
      </c>
      <c r="B10" s="5" t="n">
        <v>456257</v>
      </c>
      <c r="C10" s="5" t="n">
        <v>497198</v>
      </c>
    </row>
    <row r="11">
      <c r="A11" s="4" t="inlineStr">
        <is>
          <t>Financial instruments, Amounts not offset</t>
        </is>
      </c>
      <c r="B11" s="5" t="n">
        <v>-196423</v>
      </c>
      <c r="C11" s="5" t="n">
        <v>-182288</v>
      </c>
    </row>
    <row r="12">
      <c r="A12" s="4" t="inlineStr">
        <is>
          <t>Collateral of financial instruments, Amounts not offset</t>
        </is>
      </c>
      <c r="B12" s="5" t="n">
        <v>-97794</v>
      </c>
      <c r="C12" s="5" t="n">
        <v>-111283</v>
      </c>
    </row>
    <row r="13">
      <c r="A13" s="4" t="inlineStr">
        <is>
          <t>Net amount</t>
        </is>
      </c>
      <c r="B13" s="6" t="n">
        <v>162040</v>
      </c>
      <c r="C13" s="6" t="n">
        <v>20362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Defined Benefit Plans (Detail) - JPY (¥) ¥ in Millions</t>
        </is>
      </c>
      <c r="B1" s="2" t="inlineStr">
        <is>
          <t>12 Months Ended</t>
        </is>
      </c>
    </row>
    <row r="2">
      <c r="B2" s="2" t="inlineStr">
        <is>
          <t>Mar. 31, 2023</t>
        </is>
      </c>
      <c r="C2" s="2" t="inlineStr">
        <is>
          <t>Mar. 31, 2022</t>
        </is>
      </c>
    </row>
    <row r="3">
      <c r="A3" s="4" t="inlineStr">
        <is>
          <t>Japanese plan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Balance at beginning of year</t>
        </is>
      </c>
      <c r="B5" s="6" t="n">
        <v>232332</v>
      </c>
      <c r="C5" s="4" t="inlineStr">
        <is>
          <t xml:space="preserve"> </t>
        </is>
      </c>
    </row>
    <row r="6">
      <c r="A6" s="3" t="inlineStr">
        <is>
          <t>Remeasurement</t>
        </is>
      </c>
      <c r="B6" s="4" t="inlineStr">
        <is>
          <t xml:space="preserve"> </t>
        </is>
      </c>
      <c r="C6" s="4" t="inlineStr">
        <is>
          <t xml:space="preserve"> </t>
        </is>
      </c>
    </row>
    <row r="7">
      <c r="A7" s="4" t="inlineStr">
        <is>
          <t>Balance at end of year</t>
        </is>
      </c>
      <c r="B7" s="5" t="n">
        <v>124069</v>
      </c>
      <c r="C7" s="6" t="n">
        <v>232332</v>
      </c>
    </row>
    <row r="8">
      <c r="A8" s="4" t="inlineStr">
        <is>
          <t>Japanese plans [Member] | Present value of defined benefit obligations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Balance at beginning of year</t>
        </is>
      </c>
      <c r="B10" s="5" t="n">
        <v>2077151</v>
      </c>
      <c r="C10" s="5" t="n">
        <v>2089263</v>
      </c>
    </row>
    <row r="11">
      <c r="A11" s="4" t="inlineStr">
        <is>
          <t>Current service cost</t>
        </is>
      </c>
      <c r="B11" s="5" t="n">
        <v>87452</v>
      </c>
      <c r="C11" s="5" t="n">
        <v>89128</v>
      </c>
    </row>
    <row r="12">
      <c r="A12" s="4" t="inlineStr">
        <is>
          <t>Interest income</t>
        </is>
      </c>
      <c r="B12" s="5" t="n">
        <v>14816</v>
      </c>
      <c r="C12" s="5" t="n">
        <v>12487</v>
      </c>
    </row>
    <row r="13">
      <c r="A13" s="3" t="inlineStr">
        <is>
          <t>Remeasurement</t>
        </is>
      </c>
      <c r="B13" s="4" t="inlineStr">
        <is>
          <t xml:space="preserve"> </t>
        </is>
      </c>
      <c r="C13" s="4" t="inlineStr">
        <is>
          <t xml:space="preserve"> </t>
        </is>
      </c>
    </row>
    <row r="14">
      <c r="A14" s="4" t="inlineStr">
        <is>
          <t>Changes in demographic assumptions</t>
        </is>
      </c>
      <c r="B14" s="5" t="n">
        <v>2707</v>
      </c>
      <c r="C14" s="5" t="n">
        <v>6440</v>
      </c>
    </row>
    <row r="15">
      <c r="A15" s="4" t="inlineStr">
        <is>
          <t>Changes in financial assumptions</t>
        </is>
      </c>
      <c r="B15" s="5" t="n">
        <v>-120279</v>
      </c>
      <c r="C15" s="5" t="n">
        <v>-46113</v>
      </c>
    </row>
    <row r="16">
      <c r="A16" s="4" t="inlineStr">
        <is>
          <t>Other</t>
        </is>
      </c>
      <c r="B16" s="5" t="n">
        <v>-9673</v>
      </c>
      <c r="C16" s="5" t="n">
        <v>4162</v>
      </c>
    </row>
    <row r="17">
      <c r="A17" s="4" t="inlineStr">
        <is>
          <t>Past service cost</t>
        </is>
      </c>
      <c r="B17" s="5" t="n">
        <v>-1419</v>
      </c>
      <c r="C17" s="5" t="n">
        <v>761</v>
      </c>
    </row>
    <row r="18">
      <c r="A18" s="4" t="inlineStr">
        <is>
          <t>Plan participants' contributions</t>
        </is>
      </c>
      <c r="B18" s="5" t="n">
        <v>1523</v>
      </c>
      <c r="C18" s="5" t="n">
        <v>1392</v>
      </c>
    </row>
    <row r="19">
      <c r="A19" s="4" t="inlineStr">
        <is>
          <t>Benefits paid</t>
        </is>
      </c>
      <c r="B19" s="5" t="n">
        <v>-87624</v>
      </c>
      <c r="C19" s="5" t="n">
        <v>-80368</v>
      </c>
    </row>
    <row r="20">
      <c r="A20" s="4" t="inlineStr">
        <is>
          <t>Balance at end of year</t>
        </is>
      </c>
      <c r="B20" s="5" t="n">
        <v>1964655</v>
      </c>
      <c r="C20" s="5" t="n">
        <v>2077151</v>
      </c>
    </row>
    <row r="21">
      <c r="A21" s="4" t="inlineStr">
        <is>
          <t>Japanese plans [Member] | Fair value of plan assets [Member]</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Balance at beginning of year</t>
        </is>
      </c>
      <c r="B23" s="5" t="n">
        <v>1844819</v>
      </c>
      <c r="C23" s="5" t="n">
        <v>1806265</v>
      </c>
    </row>
    <row r="24">
      <c r="A24" s="4" t="inlineStr">
        <is>
          <t>Interest income</t>
        </is>
      </c>
      <c r="B24" s="5" t="n">
        <v>13576</v>
      </c>
      <c r="C24" s="5" t="n">
        <v>11261</v>
      </c>
    </row>
    <row r="25">
      <c r="A25" s="3" t="inlineStr">
        <is>
          <t>Remeasurement</t>
        </is>
      </c>
      <c r="B25" s="4" t="inlineStr">
        <is>
          <t xml:space="preserve"> </t>
        </is>
      </c>
      <c r="C25" s="4" t="inlineStr">
        <is>
          <t xml:space="preserve"> </t>
        </is>
      </c>
    </row>
    <row r="26">
      <c r="A26" s="4" t="inlineStr">
        <is>
          <t>Actual return on plan assets, excluding interest income</t>
        </is>
      </c>
      <c r="B26" s="5" t="n">
        <v>-8619</v>
      </c>
      <c r="C26" s="5" t="n">
        <v>34543</v>
      </c>
    </row>
    <row r="27">
      <c r="A27" s="4" t="inlineStr">
        <is>
          <t>Employer contributions</t>
        </is>
      </c>
      <c r="B27" s="5" t="n">
        <v>32682</v>
      </c>
      <c r="C27" s="5" t="n">
        <v>33163</v>
      </c>
    </row>
    <row r="28">
      <c r="A28" s="4" t="inlineStr">
        <is>
          <t>Plan participants' contributions</t>
        </is>
      </c>
      <c r="B28" s="5" t="n">
        <v>1523</v>
      </c>
      <c r="C28" s="5" t="n">
        <v>1392</v>
      </c>
    </row>
    <row r="29">
      <c r="A29" s="4" t="inlineStr">
        <is>
          <t>Benefits paid</t>
        </is>
      </c>
      <c r="B29" s="5" t="n">
        <v>-43397</v>
      </c>
      <c r="C29" s="5" t="n">
        <v>-41804</v>
      </c>
    </row>
    <row r="30">
      <c r="A30" s="4" t="inlineStr">
        <is>
          <t>Balance at end of year</t>
        </is>
      </c>
      <c r="B30" s="5" t="n">
        <v>1840586</v>
      </c>
      <c r="C30" s="5" t="n">
        <v>1844819</v>
      </c>
    </row>
    <row r="31">
      <c r="A31" s="4" t="inlineStr">
        <is>
          <t>Foreign plans [Member]</t>
        </is>
      </c>
      <c r="B31" s="4" t="inlineStr">
        <is>
          <t xml:space="preserve"> </t>
        </is>
      </c>
      <c r="C31" s="4" t="inlineStr">
        <is>
          <t xml:space="preserve"> </t>
        </is>
      </c>
    </row>
    <row r="32">
      <c r="A32" s="3" t="inlineStr">
        <is>
          <t>Disclosure of defined benefit plans [line items]</t>
        </is>
      </c>
      <c r="B32" s="4" t="inlineStr">
        <is>
          <t xml:space="preserve"> </t>
        </is>
      </c>
      <c r="C32" s="4" t="inlineStr">
        <is>
          <t xml:space="preserve"> </t>
        </is>
      </c>
    </row>
    <row r="33">
      <c r="A33" s="4" t="inlineStr">
        <is>
          <t>Balance at beginning of year</t>
        </is>
      </c>
      <c r="B33" s="5" t="n">
        <v>262988</v>
      </c>
      <c r="C33" s="4" t="inlineStr">
        <is>
          <t xml:space="preserve"> </t>
        </is>
      </c>
    </row>
    <row r="34">
      <c r="A34" s="3" t="inlineStr">
        <is>
          <t>Remeasurement</t>
        </is>
      </c>
      <c r="B34" s="4" t="inlineStr">
        <is>
          <t xml:space="preserve"> </t>
        </is>
      </c>
      <c r="C34" s="4" t="inlineStr">
        <is>
          <t xml:space="preserve"> </t>
        </is>
      </c>
    </row>
    <row r="35">
      <c r="A35" s="4" t="inlineStr">
        <is>
          <t>Benefits paid</t>
        </is>
      </c>
      <c r="B35" s="5" t="n">
        <v>845886</v>
      </c>
      <c r="C35" s="4" t="inlineStr">
        <is>
          <t xml:space="preserve"> </t>
        </is>
      </c>
    </row>
    <row r="36">
      <c r="A36" s="4" t="inlineStr">
        <is>
          <t>Balance at end of year</t>
        </is>
      </c>
      <c r="B36" s="5" t="n">
        <v>313869</v>
      </c>
      <c r="C36" s="5" t="n">
        <v>262988</v>
      </c>
    </row>
    <row r="37">
      <c r="A37" s="4" t="inlineStr">
        <is>
          <t>Foreign plans [Member] | Present value of defined benefit obligations [Member]</t>
        </is>
      </c>
      <c r="B37" s="4" t="inlineStr">
        <is>
          <t xml:space="preserve"> </t>
        </is>
      </c>
      <c r="C37" s="4" t="inlineStr">
        <is>
          <t xml:space="preserve"> </t>
        </is>
      </c>
    </row>
    <row r="38">
      <c r="A38" s="3" t="inlineStr">
        <is>
          <t>Disclosure of defined benefit plans [line items]</t>
        </is>
      </c>
      <c r="B38" s="4" t="inlineStr">
        <is>
          <t xml:space="preserve"> </t>
        </is>
      </c>
      <c r="C38" s="4" t="inlineStr">
        <is>
          <t xml:space="preserve"> </t>
        </is>
      </c>
    </row>
    <row r="39">
      <c r="A39" s="4" t="inlineStr">
        <is>
          <t>Balance at beginning of year</t>
        </is>
      </c>
      <c r="B39" s="5" t="n">
        <v>1487644</v>
      </c>
      <c r="C39" s="5" t="n">
        <v>1419910</v>
      </c>
    </row>
    <row r="40">
      <c r="A40" s="4" t="inlineStr">
        <is>
          <t>Current service cost</t>
        </is>
      </c>
      <c r="B40" s="5" t="n">
        <v>55000</v>
      </c>
      <c r="C40" s="5" t="n">
        <v>52826</v>
      </c>
    </row>
    <row r="41">
      <c r="A41" s="4" t="inlineStr">
        <is>
          <t>Interest income</t>
        </is>
      </c>
      <c r="B41" s="5" t="n">
        <v>57079</v>
      </c>
      <c r="C41" s="5" t="n">
        <v>52062</v>
      </c>
    </row>
    <row r="42">
      <c r="A42" s="3" t="inlineStr">
        <is>
          <t>Remeasurement</t>
        </is>
      </c>
      <c r="B42" s="4" t="inlineStr">
        <is>
          <t xml:space="preserve"> </t>
        </is>
      </c>
      <c r="C42" s="4" t="inlineStr">
        <is>
          <t xml:space="preserve"> </t>
        </is>
      </c>
    </row>
    <row r="43">
      <c r="A43" s="4" t="inlineStr">
        <is>
          <t>Changes in demographic assumptions</t>
        </is>
      </c>
      <c r="B43" s="5" t="n">
        <v>30743</v>
      </c>
      <c r="C43" s="5" t="n">
        <v>379</v>
      </c>
    </row>
    <row r="44">
      <c r="A44" s="4" t="inlineStr">
        <is>
          <t>Changes in financial assumptions</t>
        </is>
      </c>
      <c r="B44" s="5" t="n">
        <v>-258990</v>
      </c>
      <c r="C44" s="5" t="n">
        <v>-126125</v>
      </c>
    </row>
    <row r="45">
      <c r="A45" s="4" t="inlineStr">
        <is>
          <t>Other</t>
        </is>
      </c>
      <c r="B45" s="5" t="n">
        <v>18248</v>
      </c>
      <c r="C45" s="5" t="n">
        <v>904</v>
      </c>
    </row>
    <row r="46">
      <c r="A46" s="4" t="inlineStr">
        <is>
          <t>Past service cost</t>
        </is>
      </c>
      <c r="B46" s="5" t="n">
        <v>3405</v>
      </c>
      <c r="C46" s="5" t="n">
        <v>274</v>
      </c>
    </row>
    <row r="47">
      <c r="A47" s="4" t="inlineStr">
        <is>
          <t>Plan participants' contributions</t>
        </is>
      </c>
      <c r="B47" s="5" t="n">
        <v>3575</v>
      </c>
      <c r="C47" s="5" t="n">
        <v>3063</v>
      </c>
    </row>
    <row r="48">
      <c r="A48" s="4" t="inlineStr">
        <is>
          <t>Benefits paid</t>
        </is>
      </c>
      <c r="B48" s="5" t="n">
        <v>-60614</v>
      </c>
      <c r="C48" s="5" t="n">
        <v>-42615</v>
      </c>
    </row>
    <row r="49">
      <c r="A49" s="4" t="inlineStr">
        <is>
          <t>Acquisition and other</t>
        </is>
      </c>
      <c r="B49" s="5" t="n">
        <v>87173</v>
      </c>
      <c r="C49" s="5" t="n">
        <v>126966</v>
      </c>
    </row>
    <row r="50">
      <c r="A50" s="4" t="inlineStr">
        <is>
          <t>Balance at end of year</t>
        </is>
      </c>
      <c r="B50" s="5" t="n">
        <v>1423263</v>
      </c>
      <c r="C50" s="5" t="n">
        <v>1487644</v>
      </c>
    </row>
    <row r="51">
      <c r="A51" s="4" t="inlineStr">
        <is>
          <t>Foreign plans [Member] | Fair value of plan assets [Member]</t>
        </is>
      </c>
      <c r="B51" s="4" t="inlineStr">
        <is>
          <t xml:space="preserve"> </t>
        </is>
      </c>
      <c r="C51" s="4" t="inlineStr">
        <is>
          <t xml:space="preserve"> </t>
        </is>
      </c>
    </row>
    <row r="52">
      <c r="A52" s="3" t="inlineStr">
        <is>
          <t>Disclosure of defined benefit plans [line items]</t>
        </is>
      </c>
      <c r="B52" s="4" t="inlineStr">
        <is>
          <t xml:space="preserve"> </t>
        </is>
      </c>
      <c r="C52" s="4" t="inlineStr">
        <is>
          <t xml:space="preserve"> </t>
        </is>
      </c>
    </row>
    <row r="53">
      <c r="A53" s="4" t="inlineStr">
        <is>
          <t>Balance at beginning of year</t>
        </is>
      </c>
      <c r="B53" s="5" t="n">
        <v>1224656</v>
      </c>
      <c r="C53" s="5" t="n">
        <v>1079543</v>
      </c>
    </row>
    <row r="54">
      <c r="A54" s="4" t="inlineStr">
        <is>
          <t>Interest income</t>
        </is>
      </c>
      <c r="B54" s="5" t="n">
        <v>48386</v>
      </c>
      <c r="C54" s="5" t="n">
        <v>51614</v>
      </c>
    </row>
    <row r="55">
      <c r="A55" s="3" t="inlineStr">
        <is>
          <t>Remeasurement</t>
        </is>
      </c>
      <c r="B55" s="4" t="inlineStr">
        <is>
          <t xml:space="preserve"> </t>
        </is>
      </c>
      <c r="C55" s="4" t="inlineStr">
        <is>
          <t xml:space="preserve"> </t>
        </is>
      </c>
    </row>
    <row r="56">
      <c r="A56" s="4" t="inlineStr">
        <is>
          <t>Actual return on plan assets, excluding interest income</t>
        </is>
      </c>
      <c r="B56" s="5" t="n">
        <v>-216474</v>
      </c>
      <c r="C56" s="5" t="n">
        <v>-6657</v>
      </c>
    </row>
    <row r="57">
      <c r="A57" s="4" t="inlineStr">
        <is>
          <t>Employer contributions</t>
        </is>
      </c>
      <c r="B57" s="5" t="n">
        <v>16421</v>
      </c>
      <c r="C57" s="5" t="n">
        <v>24912</v>
      </c>
    </row>
    <row r="58">
      <c r="A58" s="4" t="inlineStr">
        <is>
          <t>Plan participants' contributions</t>
        </is>
      </c>
      <c r="B58" s="5" t="n">
        <v>3575</v>
      </c>
      <c r="C58" s="5" t="n">
        <v>3063</v>
      </c>
    </row>
    <row r="59">
      <c r="A59" s="4" t="inlineStr">
        <is>
          <t>Benefits paid</t>
        </is>
      </c>
      <c r="B59" s="5" t="n">
        <v>-34017</v>
      </c>
      <c r="C59" s="5" t="n">
        <v>-31823</v>
      </c>
    </row>
    <row r="60">
      <c r="A60" s="4" t="inlineStr">
        <is>
          <t>Acquisition and other</t>
        </is>
      </c>
      <c r="B60" s="5" t="n">
        <v>66849</v>
      </c>
      <c r="C60" s="5" t="n">
        <v>104004</v>
      </c>
    </row>
    <row r="61">
      <c r="A61" s="4" t="inlineStr">
        <is>
          <t>Balance at end of year</t>
        </is>
      </c>
      <c r="B61" s="6" t="n">
        <v>1109394</v>
      </c>
      <c r="C61" s="6" t="n">
        <v>122465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fined Benefit Obligation And Unfunded Defined Benefit Obligation (Detail) - JPY (¥) ¥ in Millions</t>
        </is>
      </c>
      <c r="B1" s="2" t="inlineStr">
        <is>
          <t>Mar. 31, 2023</t>
        </is>
      </c>
      <c r="C1" s="2" t="inlineStr">
        <is>
          <t>Mar. 31, 2022</t>
        </is>
      </c>
    </row>
    <row r="2">
      <c r="A2" s="4" t="inlineStr">
        <is>
          <t>Japanese plans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Plan assets</t>
        </is>
      </c>
      <c r="B4" s="6" t="n">
        <v>-1840586</v>
      </c>
      <c r="C4" s="6" t="n">
        <v>-1844819</v>
      </c>
    </row>
    <row r="5">
      <c r="A5" s="4" t="inlineStr">
        <is>
          <t>Total</t>
        </is>
      </c>
      <c r="B5" s="5" t="n">
        <v>124069</v>
      </c>
      <c r="C5" s="5" t="n">
        <v>232332</v>
      </c>
    </row>
    <row r="6">
      <c r="A6" s="4" t="inlineStr">
        <is>
          <t>Japanese plans [Member] | Funded defined benefit obligations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efined benefit obligations</t>
        </is>
      </c>
      <c r="B8" s="5" t="n">
        <v>1466825</v>
      </c>
      <c r="C8" s="5" t="n">
        <v>1559686</v>
      </c>
    </row>
    <row r="9">
      <c r="A9" s="4" t="inlineStr">
        <is>
          <t>Total</t>
        </is>
      </c>
      <c r="B9" s="5" t="n">
        <v>-373761</v>
      </c>
      <c r="C9" s="5" t="n">
        <v>-285133</v>
      </c>
    </row>
    <row r="10">
      <c r="A10" s="4" t="inlineStr">
        <is>
          <t>Japanese plans [Member] | Unfunded defined benefit obligations [Member]</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Defined benefit obligations</t>
        </is>
      </c>
      <c r="B12" s="5" t="n">
        <v>497830</v>
      </c>
      <c r="C12" s="5" t="n">
        <v>517465</v>
      </c>
    </row>
    <row r="13">
      <c r="A13" s="4" t="inlineStr">
        <is>
          <t>Foreign plans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Plan assets</t>
        </is>
      </c>
      <c r="B15" s="5" t="n">
        <v>-1109394</v>
      </c>
      <c r="C15" s="5" t="n">
        <v>-1224656</v>
      </c>
    </row>
    <row r="16">
      <c r="A16" s="4" t="inlineStr">
        <is>
          <t>Total</t>
        </is>
      </c>
      <c r="B16" s="5" t="n">
        <v>313869</v>
      </c>
      <c r="C16" s="5" t="n">
        <v>262988</v>
      </c>
    </row>
    <row r="17">
      <c r="A17" s="4" t="inlineStr">
        <is>
          <t>Foreign plans [Member] | Funded defined benefit obligations [Member]</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Defined benefit obligations</t>
        </is>
      </c>
      <c r="B19" s="5" t="n">
        <v>1076433</v>
      </c>
      <c r="C19" s="5" t="n">
        <v>1187595</v>
      </c>
    </row>
    <row r="20">
      <c r="A20" s="4" t="inlineStr">
        <is>
          <t>Total</t>
        </is>
      </c>
      <c r="B20" s="5" t="n">
        <v>-32961</v>
      </c>
      <c r="C20" s="5" t="n">
        <v>-37061</v>
      </c>
    </row>
    <row r="21">
      <c r="A21" s="4" t="inlineStr">
        <is>
          <t>Foreign plans [Member] | Unfunded defined benefit obligations [Member]</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Defined benefit obligations</t>
        </is>
      </c>
      <c r="B23" s="6" t="n">
        <v>346830</v>
      </c>
      <c r="C23" s="6" t="n">
        <v>30004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Amounts Recognized in the Consolidated Statement of Financial Position are Comprised (Detail) - JPY (¥) ¥ in Millions</t>
        </is>
      </c>
      <c r="B1" s="2" t="inlineStr">
        <is>
          <t>Mar. 31, 2023</t>
        </is>
      </c>
      <c r="C1" s="2" t="inlineStr">
        <is>
          <t>Mar. 31, 2022</t>
        </is>
      </c>
    </row>
    <row r="2">
      <c r="A2" s="3" t="inlineStr">
        <is>
          <t>Disclosure of defined benefit plans [line items]</t>
        </is>
      </c>
      <c r="B2" s="4" t="inlineStr">
        <is>
          <t xml:space="preserve"> </t>
        </is>
      </c>
      <c r="C2" s="4" t="inlineStr">
        <is>
          <t xml:space="preserve"> </t>
        </is>
      </c>
    </row>
    <row r="3">
      <c r="A3" s="4" t="inlineStr">
        <is>
          <t>Retirement benefit liabilities</t>
        </is>
      </c>
      <c r="B3" s="6" t="n">
        <v>1065508</v>
      </c>
      <c r="C3" s="6" t="n">
        <v>1022749</v>
      </c>
    </row>
    <row r="4">
      <c r="A4" s="4" t="inlineStr">
        <is>
          <t>Japanese plans [Member]</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Retirement benefit liabilities</t>
        </is>
      </c>
      <c r="B6" s="5" t="n">
        <v>642774</v>
      </c>
      <c r="C6" s="5" t="n">
        <v>674425</v>
      </c>
    </row>
    <row r="7">
      <c r="A7" s="4" t="inlineStr">
        <is>
          <t>Other non-current assets (Retirement benefit assets)</t>
        </is>
      </c>
      <c r="B7" s="5" t="n">
        <v>-518705</v>
      </c>
      <c r="C7" s="5" t="n">
        <v>-442094</v>
      </c>
    </row>
    <row r="8">
      <c r="A8" s="4" t="inlineStr">
        <is>
          <t>Net amount recognized</t>
        </is>
      </c>
      <c r="B8" s="5" t="n">
        <v>124069</v>
      </c>
      <c r="C8" s="5" t="n">
        <v>232332</v>
      </c>
    </row>
    <row r="9">
      <c r="A9" s="4" t="inlineStr">
        <is>
          <t>Foreign plans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Retirement benefit liabilities</t>
        </is>
      </c>
      <c r="B11" s="5" t="n">
        <v>422734</v>
      </c>
      <c r="C11" s="5" t="n">
        <v>348323</v>
      </c>
    </row>
    <row r="12">
      <c r="A12" s="4" t="inlineStr">
        <is>
          <t>Other non-current assets (Retirement benefit assets)</t>
        </is>
      </c>
      <c r="B12" s="5" t="n">
        <v>-108865</v>
      </c>
      <c r="C12" s="5" t="n">
        <v>-85335</v>
      </c>
    </row>
    <row r="13">
      <c r="A13" s="4" t="inlineStr">
        <is>
          <t>Net amount recognized</t>
        </is>
      </c>
      <c r="B13" s="6" t="n">
        <v>313869</v>
      </c>
      <c r="C13" s="6" t="n">
        <v>26298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Assumptions Used Defined Benefit Provident Fund Plan (Detail)</t>
        </is>
      </c>
      <c r="B1" s="2" t="inlineStr">
        <is>
          <t>Mar. 31, 2023</t>
        </is>
      </c>
      <c r="C1" s="2" t="inlineStr">
        <is>
          <t>Mar. 31, 2022</t>
        </is>
      </c>
    </row>
    <row r="2">
      <c r="A2" s="4" t="inlineStr">
        <is>
          <t>Japanese plans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9" t="n">
        <v>0.011</v>
      </c>
      <c r="C4" s="9" t="n">
        <v>0.007</v>
      </c>
    </row>
    <row r="5">
      <c r="A5" s="4" t="inlineStr">
        <is>
          <t>Foreign plans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Discount rate</t>
        </is>
      </c>
      <c r="B7" s="8" t="n">
        <v>0.05</v>
      </c>
      <c r="C7" s="9" t="n">
        <v>0.03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air Value of Classes of Plan Assets (Detail) - JPY (¥) ¥ in Millions</t>
        </is>
      </c>
      <c r="B1" s="2" t="inlineStr">
        <is>
          <t>Mar. 31, 2023</t>
        </is>
      </c>
      <c r="C1" s="2" t="inlineStr">
        <is>
          <t>Mar. 31, 2022</t>
        </is>
      </c>
    </row>
    <row r="2">
      <c r="A2" s="4" t="inlineStr">
        <is>
          <t>Japanese plans [Member]</t>
        </is>
      </c>
      <c r="B2" s="4" t="inlineStr">
        <is>
          <t xml:space="preserve"> </t>
        </is>
      </c>
      <c r="C2" s="4" t="inlineStr">
        <is>
          <t xml:space="preserve"> </t>
        </is>
      </c>
    </row>
    <row r="3">
      <c r="A3" s="3" t="inlineStr">
        <is>
          <t>Disclosure of fair value of plan assets [line items]</t>
        </is>
      </c>
      <c r="B3" s="4" t="inlineStr">
        <is>
          <t xml:space="preserve"> </t>
        </is>
      </c>
      <c r="C3" s="4" t="inlineStr">
        <is>
          <t xml:space="preserve"> </t>
        </is>
      </c>
    </row>
    <row r="4">
      <c r="A4" s="4" t="inlineStr">
        <is>
          <t>Stocks</t>
        </is>
      </c>
      <c r="B4" s="6" t="n">
        <v>440946</v>
      </c>
      <c r="C4" s="6" t="n">
        <v>549385</v>
      </c>
    </row>
    <row r="5">
      <c r="A5" s="4" t="inlineStr">
        <is>
          <t>Commingled funds</t>
        </is>
      </c>
      <c r="B5" s="5" t="n">
        <v>492915</v>
      </c>
      <c r="C5" s="5" t="n">
        <v>489471</v>
      </c>
    </row>
    <row r="6">
      <c r="A6" s="4" t="inlineStr">
        <is>
          <t>Insurance contracts</t>
        </is>
      </c>
      <c r="B6" s="5" t="n">
        <v>209261</v>
      </c>
      <c r="C6" s="5" t="n">
        <v>220027</v>
      </c>
    </row>
    <row r="7">
      <c r="A7" s="4" t="inlineStr">
        <is>
          <t>Other</t>
        </is>
      </c>
      <c r="B7" s="5" t="n">
        <v>504645</v>
      </c>
      <c r="C7" s="5" t="n">
        <v>396320</v>
      </c>
    </row>
    <row r="8">
      <c r="A8" s="4" t="inlineStr">
        <is>
          <t>Total</t>
        </is>
      </c>
      <c r="B8" s="5" t="n">
        <v>1840586</v>
      </c>
      <c r="C8" s="5" t="n">
        <v>1844819</v>
      </c>
    </row>
    <row r="9">
      <c r="A9" s="4" t="inlineStr">
        <is>
          <t>Japanese plans [Member] | Government bonds [Member]</t>
        </is>
      </c>
      <c r="B9" s="4" t="inlineStr">
        <is>
          <t xml:space="preserve"> </t>
        </is>
      </c>
      <c r="C9" s="4" t="inlineStr">
        <is>
          <t xml:space="preserve"> </t>
        </is>
      </c>
    </row>
    <row r="10">
      <c r="A10" s="3" t="inlineStr">
        <is>
          <t>Disclosure of fair value of plan assets [line items]</t>
        </is>
      </c>
      <c r="B10" s="4" t="inlineStr">
        <is>
          <t xml:space="preserve"> </t>
        </is>
      </c>
      <c r="C10" s="4" t="inlineStr">
        <is>
          <t xml:space="preserve"> </t>
        </is>
      </c>
    </row>
    <row r="11">
      <c r="A11" s="4" t="inlineStr">
        <is>
          <t>Fair value of plan assets</t>
        </is>
      </c>
      <c r="B11" s="5" t="n">
        <v>108585</v>
      </c>
      <c r="C11" s="5" t="n">
        <v>112568</v>
      </c>
    </row>
    <row r="12">
      <c r="A12" s="4" t="inlineStr">
        <is>
          <t>Japanese plans [Member] | Bonds (other) [Member]</t>
        </is>
      </c>
      <c r="B12" s="4" t="inlineStr">
        <is>
          <t xml:space="preserve"> </t>
        </is>
      </c>
      <c r="C12" s="4" t="inlineStr">
        <is>
          <t xml:space="preserve"> </t>
        </is>
      </c>
    </row>
    <row r="13">
      <c r="A13" s="3" t="inlineStr">
        <is>
          <t>Disclosure of fair value of plan assets [line items]</t>
        </is>
      </c>
      <c r="B13" s="4" t="inlineStr">
        <is>
          <t xml:space="preserve"> </t>
        </is>
      </c>
      <c r="C13" s="4" t="inlineStr">
        <is>
          <t xml:space="preserve"> </t>
        </is>
      </c>
    </row>
    <row r="14">
      <c r="A14" s="4" t="inlineStr">
        <is>
          <t>Fair value of plan assets</t>
        </is>
      </c>
      <c r="B14" s="5" t="n">
        <v>84234</v>
      </c>
      <c r="C14" s="5" t="n">
        <v>77048</v>
      </c>
    </row>
    <row r="15">
      <c r="A15" s="4" t="inlineStr">
        <is>
          <t>Japanese plans [Member] | Quoted prices in active markets available [Member]</t>
        </is>
      </c>
      <c r="B15" s="4" t="inlineStr">
        <is>
          <t xml:space="preserve"> </t>
        </is>
      </c>
      <c r="C15" s="4" t="inlineStr">
        <is>
          <t xml:space="preserve"> </t>
        </is>
      </c>
    </row>
    <row r="16">
      <c r="A16" s="3" t="inlineStr">
        <is>
          <t>Disclosure of fair value of plan assets [line items]</t>
        </is>
      </c>
      <c r="B16" s="4" t="inlineStr">
        <is>
          <t xml:space="preserve"> </t>
        </is>
      </c>
      <c r="C16" s="4" t="inlineStr">
        <is>
          <t xml:space="preserve"> </t>
        </is>
      </c>
    </row>
    <row r="17">
      <c r="A17" s="4" t="inlineStr">
        <is>
          <t>Stocks</t>
        </is>
      </c>
      <c r="B17" s="5" t="n">
        <v>440946</v>
      </c>
      <c r="C17" s="5" t="n">
        <v>549385</v>
      </c>
    </row>
    <row r="18">
      <c r="A18" s="4" t="inlineStr">
        <is>
          <t>Other</t>
        </is>
      </c>
      <c r="B18" s="5" t="n">
        <v>295452</v>
      </c>
      <c r="C18" s="5" t="n">
        <v>225980</v>
      </c>
    </row>
    <row r="19">
      <c r="A19" s="4" t="inlineStr">
        <is>
          <t>Total</t>
        </is>
      </c>
      <c r="B19" s="5" t="n">
        <v>844968</v>
      </c>
      <c r="C19" s="5" t="n">
        <v>887933</v>
      </c>
    </row>
    <row r="20">
      <c r="A20" s="4" t="inlineStr">
        <is>
          <t>Japanese plans [Member] | Quoted prices in active markets available [Member] | Government bonds [Member]</t>
        </is>
      </c>
      <c r="B20" s="4" t="inlineStr">
        <is>
          <t xml:space="preserve"> </t>
        </is>
      </c>
      <c r="C20" s="4" t="inlineStr">
        <is>
          <t xml:space="preserve"> </t>
        </is>
      </c>
    </row>
    <row r="21">
      <c r="A21" s="3" t="inlineStr">
        <is>
          <t>Disclosure of fair value of plan assets [line items]</t>
        </is>
      </c>
      <c r="B21" s="4" t="inlineStr">
        <is>
          <t xml:space="preserve"> </t>
        </is>
      </c>
      <c r="C21" s="4" t="inlineStr">
        <is>
          <t xml:space="preserve"> </t>
        </is>
      </c>
    </row>
    <row r="22">
      <c r="A22" s="4" t="inlineStr">
        <is>
          <t>Fair value of plan assets</t>
        </is>
      </c>
      <c r="B22" s="5" t="n">
        <v>108570</v>
      </c>
      <c r="C22" s="5" t="n">
        <v>112568</v>
      </c>
    </row>
    <row r="23">
      <c r="A23" s="4" t="inlineStr">
        <is>
          <t>Japanese plans [Member] | Quoted prices in active markets not available [Member]</t>
        </is>
      </c>
      <c r="B23" s="4" t="inlineStr">
        <is>
          <t xml:space="preserve"> </t>
        </is>
      </c>
      <c r="C23" s="4" t="inlineStr">
        <is>
          <t xml:space="preserve"> </t>
        </is>
      </c>
    </row>
    <row r="24">
      <c r="A24" s="3" t="inlineStr">
        <is>
          <t>Disclosure of fair value of plan assets [line items]</t>
        </is>
      </c>
      <c r="B24" s="4" t="inlineStr">
        <is>
          <t xml:space="preserve"> </t>
        </is>
      </c>
      <c r="C24" s="4" t="inlineStr">
        <is>
          <t xml:space="preserve"> </t>
        </is>
      </c>
    </row>
    <row r="25">
      <c r="A25" s="4" t="inlineStr">
        <is>
          <t>Commingled funds</t>
        </is>
      </c>
      <c r="B25" s="5" t="n">
        <v>492915</v>
      </c>
      <c r="C25" s="5" t="n">
        <v>489471</v>
      </c>
    </row>
    <row r="26">
      <c r="A26" s="4" t="inlineStr">
        <is>
          <t>Insurance contracts</t>
        </is>
      </c>
      <c r="B26" s="5" t="n">
        <v>209261</v>
      </c>
      <c r="C26" s="5" t="n">
        <v>220027</v>
      </c>
    </row>
    <row r="27">
      <c r="A27" s="4" t="inlineStr">
        <is>
          <t>Other</t>
        </is>
      </c>
      <c r="B27" s="5" t="n">
        <v>209193</v>
      </c>
      <c r="C27" s="5" t="n">
        <v>170340</v>
      </c>
    </row>
    <row r="28">
      <c r="A28" s="4" t="inlineStr">
        <is>
          <t>Total</t>
        </is>
      </c>
      <c r="B28" s="5" t="n">
        <v>995618</v>
      </c>
      <c r="C28" s="5" t="n">
        <v>956886</v>
      </c>
    </row>
    <row r="29">
      <c r="A29" s="4" t="inlineStr">
        <is>
          <t>Japanese plans [Member] | Quoted prices in active markets not available [Member] | Government bonds [Member]</t>
        </is>
      </c>
      <c r="B29" s="4" t="inlineStr">
        <is>
          <t xml:space="preserve"> </t>
        </is>
      </c>
      <c r="C29" s="4" t="inlineStr">
        <is>
          <t xml:space="preserve"> </t>
        </is>
      </c>
    </row>
    <row r="30">
      <c r="A30" s="3" t="inlineStr">
        <is>
          <t>Disclosure of fair value of plan assets [line items]</t>
        </is>
      </c>
      <c r="B30" s="4" t="inlineStr">
        <is>
          <t xml:space="preserve"> </t>
        </is>
      </c>
      <c r="C30" s="4" t="inlineStr">
        <is>
          <t xml:space="preserve"> </t>
        </is>
      </c>
    </row>
    <row r="31">
      <c r="A31" s="4" t="inlineStr">
        <is>
          <t>Fair value of plan assets</t>
        </is>
      </c>
      <c r="B31" s="5" t="n">
        <v>15</v>
      </c>
      <c r="C31" s="4" t="inlineStr">
        <is>
          <t xml:space="preserve"> </t>
        </is>
      </c>
    </row>
    <row r="32">
      <c r="A32" s="4" t="inlineStr">
        <is>
          <t>Japanese plans [Member] | Quoted prices in active markets not available [Member] | Bonds (other) [Member]</t>
        </is>
      </c>
      <c r="B32" s="4" t="inlineStr">
        <is>
          <t xml:space="preserve"> </t>
        </is>
      </c>
      <c r="C32" s="4" t="inlineStr">
        <is>
          <t xml:space="preserve"> </t>
        </is>
      </c>
    </row>
    <row r="33">
      <c r="A33" s="3" t="inlineStr">
        <is>
          <t>Disclosure of fair value of plan assets [line items]</t>
        </is>
      </c>
      <c r="B33" s="4" t="inlineStr">
        <is>
          <t xml:space="preserve"> </t>
        </is>
      </c>
      <c r="C33" s="4" t="inlineStr">
        <is>
          <t xml:space="preserve"> </t>
        </is>
      </c>
    </row>
    <row r="34">
      <c r="A34" s="4" t="inlineStr">
        <is>
          <t>Fair value of plan assets</t>
        </is>
      </c>
      <c r="B34" s="5" t="n">
        <v>84234</v>
      </c>
      <c r="C34" s="5" t="n">
        <v>77048</v>
      </c>
    </row>
    <row r="35">
      <c r="A35" s="4" t="inlineStr">
        <is>
          <t>Foreign plans [Member]</t>
        </is>
      </c>
      <c r="B35" s="4" t="inlineStr">
        <is>
          <t xml:space="preserve"> </t>
        </is>
      </c>
      <c r="C35" s="4" t="inlineStr">
        <is>
          <t xml:space="preserve"> </t>
        </is>
      </c>
    </row>
    <row r="36">
      <c r="A36" s="3" t="inlineStr">
        <is>
          <t>Disclosure of fair value of plan assets [line items]</t>
        </is>
      </c>
      <c r="B36" s="4" t="inlineStr">
        <is>
          <t xml:space="preserve"> </t>
        </is>
      </c>
      <c r="C36" s="4" t="inlineStr">
        <is>
          <t xml:space="preserve"> </t>
        </is>
      </c>
    </row>
    <row r="37">
      <c r="A37" s="4" t="inlineStr">
        <is>
          <t>Stocks</t>
        </is>
      </c>
      <c r="B37" s="5" t="n">
        <v>177564</v>
      </c>
      <c r="C37" s="5" t="n">
        <v>195067</v>
      </c>
    </row>
    <row r="38">
      <c r="A38" s="4" t="inlineStr">
        <is>
          <t>Commingled funds</t>
        </is>
      </c>
      <c r="B38" s="5" t="n">
        <v>394228</v>
      </c>
      <c r="C38" s="5" t="n">
        <v>423525</v>
      </c>
    </row>
    <row r="39">
      <c r="A39" s="4" t="inlineStr">
        <is>
          <t>Other</t>
        </is>
      </c>
      <c r="B39" s="5" t="n">
        <v>230638</v>
      </c>
      <c r="C39" s="5" t="n">
        <v>255459</v>
      </c>
    </row>
    <row r="40">
      <c r="A40" s="4" t="inlineStr">
        <is>
          <t>Total</t>
        </is>
      </c>
      <c r="B40" s="5" t="n">
        <v>1109394</v>
      </c>
      <c r="C40" s="5" t="n">
        <v>1224656</v>
      </c>
    </row>
    <row r="41">
      <c r="A41" s="4" t="inlineStr">
        <is>
          <t>Foreign plans [Member] | Government bonds [Member]</t>
        </is>
      </c>
      <c r="B41" s="4" t="inlineStr">
        <is>
          <t xml:space="preserve"> </t>
        </is>
      </c>
      <c r="C41" s="4" t="inlineStr">
        <is>
          <t xml:space="preserve"> </t>
        </is>
      </c>
    </row>
    <row r="42">
      <c r="A42" s="3" t="inlineStr">
        <is>
          <t>Disclosure of fair value of plan assets [line items]</t>
        </is>
      </c>
      <c r="B42" s="4" t="inlineStr">
        <is>
          <t xml:space="preserve"> </t>
        </is>
      </c>
      <c r="C42" s="4" t="inlineStr">
        <is>
          <t xml:space="preserve"> </t>
        </is>
      </c>
    </row>
    <row r="43">
      <c r="A43" s="4" t="inlineStr">
        <is>
          <t>Fair value of plan assets</t>
        </is>
      </c>
      <c r="B43" s="5" t="n">
        <v>121568</v>
      </c>
      <c r="C43" s="5" t="n">
        <v>132172</v>
      </c>
    </row>
    <row r="44">
      <c r="A44" s="4" t="inlineStr">
        <is>
          <t>Foreign plans [Member] | Bonds (other) [Member]</t>
        </is>
      </c>
      <c r="B44" s="4" t="inlineStr">
        <is>
          <t xml:space="preserve"> </t>
        </is>
      </c>
      <c r="C44" s="4" t="inlineStr">
        <is>
          <t xml:space="preserve"> </t>
        </is>
      </c>
    </row>
    <row r="45">
      <c r="A45" s="3" t="inlineStr">
        <is>
          <t>Disclosure of fair value of plan assets [line items]</t>
        </is>
      </c>
      <c r="B45" s="4" t="inlineStr">
        <is>
          <t xml:space="preserve"> </t>
        </is>
      </c>
      <c r="C45" s="4" t="inlineStr">
        <is>
          <t xml:space="preserve"> </t>
        </is>
      </c>
    </row>
    <row r="46">
      <c r="A46" s="4" t="inlineStr">
        <is>
          <t>Fair value of plan assets</t>
        </is>
      </c>
      <c r="B46" s="5" t="n">
        <v>185395</v>
      </c>
      <c r="C46" s="5" t="n">
        <v>218433</v>
      </c>
    </row>
    <row r="47">
      <c r="A47" s="4" t="inlineStr">
        <is>
          <t>Foreign plans [Member] | Quoted prices in active markets available [Member]</t>
        </is>
      </c>
      <c r="B47" s="4" t="inlineStr">
        <is>
          <t xml:space="preserve"> </t>
        </is>
      </c>
      <c r="C47" s="4" t="inlineStr">
        <is>
          <t xml:space="preserve"> </t>
        </is>
      </c>
    </row>
    <row r="48">
      <c r="A48" s="3" t="inlineStr">
        <is>
          <t>Disclosure of fair value of plan assets [line items]</t>
        </is>
      </c>
      <c r="B48" s="4" t="inlineStr">
        <is>
          <t xml:space="preserve"> </t>
        </is>
      </c>
      <c r="C48" s="4" t="inlineStr">
        <is>
          <t xml:space="preserve"> </t>
        </is>
      </c>
    </row>
    <row r="49">
      <c r="A49" s="4" t="inlineStr">
        <is>
          <t>Stocks</t>
        </is>
      </c>
      <c r="B49" s="5" t="n">
        <v>177564</v>
      </c>
      <c r="C49" s="5" t="n">
        <v>195067</v>
      </c>
    </row>
    <row r="50">
      <c r="A50" s="4" t="inlineStr">
        <is>
          <t>Other</t>
        </is>
      </c>
      <c r="B50" s="5" t="n">
        <v>14520</v>
      </c>
      <c r="C50" s="5" t="n">
        <v>30442</v>
      </c>
    </row>
    <row r="51">
      <c r="A51" s="4" t="inlineStr">
        <is>
          <t>Total</t>
        </is>
      </c>
      <c r="B51" s="5" t="n">
        <v>313652</v>
      </c>
      <c r="C51" s="5" t="n">
        <v>357681</v>
      </c>
    </row>
    <row r="52">
      <c r="A52" s="4" t="inlineStr">
        <is>
          <t>Foreign plans [Member] | Quoted prices in active markets available [Member] | Government bonds [Member]</t>
        </is>
      </c>
      <c r="B52" s="4" t="inlineStr">
        <is>
          <t xml:space="preserve"> </t>
        </is>
      </c>
      <c r="C52" s="4" t="inlineStr">
        <is>
          <t xml:space="preserve"> </t>
        </is>
      </c>
    </row>
    <row r="53">
      <c r="A53" s="3" t="inlineStr">
        <is>
          <t>Disclosure of fair value of plan assets [line items]</t>
        </is>
      </c>
      <c r="B53" s="4" t="inlineStr">
        <is>
          <t xml:space="preserve"> </t>
        </is>
      </c>
      <c r="C53" s="4" t="inlineStr">
        <is>
          <t xml:space="preserve"> </t>
        </is>
      </c>
    </row>
    <row r="54">
      <c r="A54" s="4" t="inlineStr">
        <is>
          <t>Fair value of plan assets</t>
        </is>
      </c>
      <c r="B54" s="5" t="n">
        <v>121568</v>
      </c>
      <c r="C54" s="5" t="n">
        <v>132172</v>
      </c>
    </row>
    <row r="55">
      <c r="A55" s="4" t="inlineStr">
        <is>
          <t>Foreign plans [Member] | Quoted prices in active markets not available [Member]</t>
        </is>
      </c>
      <c r="B55" s="4" t="inlineStr">
        <is>
          <t xml:space="preserve"> </t>
        </is>
      </c>
      <c r="C55" s="4" t="inlineStr">
        <is>
          <t xml:space="preserve"> </t>
        </is>
      </c>
    </row>
    <row r="56">
      <c r="A56" s="3" t="inlineStr">
        <is>
          <t>Disclosure of fair value of plan assets [line items]</t>
        </is>
      </c>
      <c r="B56" s="4" t="inlineStr">
        <is>
          <t xml:space="preserve"> </t>
        </is>
      </c>
      <c r="C56" s="4" t="inlineStr">
        <is>
          <t xml:space="preserve"> </t>
        </is>
      </c>
    </row>
    <row r="57">
      <c r="A57" s="4" t="inlineStr">
        <is>
          <t>Commingled funds</t>
        </is>
      </c>
      <c r="B57" s="5" t="n">
        <v>394228</v>
      </c>
      <c r="C57" s="5" t="n">
        <v>423525</v>
      </c>
    </row>
    <row r="58">
      <c r="A58" s="4" t="inlineStr">
        <is>
          <t>Other</t>
        </is>
      </c>
      <c r="B58" s="5" t="n">
        <v>216118</v>
      </c>
      <c r="C58" s="5" t="n">
        <v>225016</v>
      </c>
    </row>
    <row r="59">
      <c r="A59" s="4" t="inlineStr">
        <is>
          <t>Total</t>
        </is>
      </c>
      <c r="B59" s="5" t="n">
        <v>795742</v>
      </c>
      <c r="C59" s="5" t="n">
        <v>866975</v>
      </c>
    </row>
    <row r="60">
      <c r="A60" s="4" t="inlineStr">
        <is>
          <t>Foreign plans [Member] | Quoted prices in active markets not available [Member] | Bonds (other) [Member]</t>
        </is>
      </c>
      <c r="B60" s="4" t="inlineStr">
        <is>
          <t xml:space="preserve"> </t>
        </is>
      </c>
      <c r="C60" s="4" t="inlineStr">
        <is>
          <t xml:space="preserve"> </t>
        </is>
      </c>
    </row>
    <row r="61">
      <c r="A61" s="3" t="inlineStr">
        <is>
          <t>Disclosure of fair value of plan assets [line items]</t>
        </is>
      </c>
      <c r="B61" s="4" t="inlineStr">
        <is>
          <t xml:space="preserve"> </t>
        </is>
      </c>
      <c r="C61" s="4" t="inlineStr">
        <is>
          <t xml:space="preserve"> </t>
        </is>
      </c>
    </row>
    <row r="62">
      <c r="A62" s="4" t="inlineStr">
        <is>
          <t>Fair value of plan assets</t>
        </is>
      </c>
      <c r="B62" s="6" t="n">
        <v>185395</v>
      </c>
      <c r="C62" s="6" t="n">
        <v>21843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Sensitivity Analysis For Actuarial Assumptions Defined Benefit Obligations (Detail) - Actuarial assumption of discount rates [Member] - JPY (¥) ¥ in Millions</t>
        </is>
      </c>
      <c r="B1" s="2" t="inlineStr">
        <is>
          <t>Mar. 31, 2023</t>
        </is>
      </c>
      <c r="C1" s="2" t="inlineStr">
        <is>
          <t>Mar. 31, 2022</t>
        </is>
      </c>
    </row>
    <row r="2">
      <c r="A2" s="4" t="inlineStr">
        <is>
          <t>Japanese plans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0.5% decrease</t>
        </is>
      </c>
      <c r="B4" s="6" t="n">
        <v>153466</v>
      </c>
      <c r="C4" s="6" t="n">
        <v>172402</v>
      </c>
    </row>
    <row r="5">
      <c r="A5" s="4" t="inlineStr">
        <is>
          <t>0.5% increase</t>
        </is>
      </c>
      <c r="B5" s="5" t="n">
        <v>-131275</v>
      </c>
      <c r="C5" s="5" t="n">
        <v>-150226</v>
      </c>
    </row>
    <row r="6">
      <c r="A6" s="4" t="inlineStr">
        <is>
          <t>Foreign plans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0.5% decrease</t>
        </is>
      </c>
      <c r="B8" s="5" t="n">
        <v>237478</v>
      </c>
      <c r="C8" s="5" t="n">
        <v>127889</v>
      </c>
    </row>
    <row r="9">
      <c r="A9" s="4" t="inlineStr">
        <is>
          <t>0.5% increase</t>
        </is>
      </c>
      <c r="B9" s="6" t="n">
        <v>-234242</v>
      </c>
      <c r="C9" s="6" t="n">
        <v>-11889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Employee Benefits - Summary of Payment of Pension Benefit (Detail) ¥ in Millions</t>
        </is>
      </c>
      <c r="B1" s="2" t="inlineStr">
        <is>
          <t>12 Months Ended</t>
        </is>
      </c>
    </row>
    <row r="2">
      <c r="B2" s="2" t="inlineStr">
        <is>
          <t>Mar. 31, 2023 JPY (¥)</t>
        </is>
      </c>
    </row>
    <row r="3">
      <c r="A3" s="4" t="inlineStr">
        <is>
          <t>Japanese plans [Member]</t>
        </is>
      </c>
      <c r="B3" s="4" t="inlineStr">
        <is>
          <t xml:space="preserve"> </t>
        </is>
      </c>
    </row>
    <row r="4">
      <c r="A4" s="3" t="inlineStr">
        <is>
          <t>Disclosure of pension benefit payments [Line Items]</t>
        </is>
      </c>
      <c r="B4" s="4" t="inlineStr">
        <is>
          <t xml:space="preserve"> </t>
        </is>
      </c>
    </row>
    <row r="5">
      <c r="A5" s="4" t="inlineStr">
        <is>
          <t>2024</t>
        </is>
      </c>
      <c r="B5" s="6" t="n">
        <v>86575</v>
      </c>
    </row>
    <row r="6">
      <c r="A6" s="4" t="inlineStr">
        <is>
          <t>2025</t>
        </is>
      </c>
      <c r="B6" s="5" t="n">
        <v>83631</v>
      </c>
    </row>
    <row r="7">
      <c r="A7" s="4" t="inlineStr">
        <is>
          <t>2026</t>
        </is>
      </c>
      <c r="B7" s="5" t="n">
        <v>85148</v>
      </c>
    </row>
    <row r="8">
      <c r="A8" s="4" t="inlineStr">
        <is>
          <t>2027</t>
        </is>
      </c>
      <c r="B8" s="5" t="n">
        <v>88761</v>
      </c>
    </row>
    <row r="9">
      <c r="A9" s="4" t="inlineStr">
        <is>
          <t>2028</t>
        </is>
      </c>
      <c r="B9" s="5" t="n">
        <v>93340</v>
      </c>
    </row>
    <row r="10">
      <c r="A10" s="4" t="inlineStr">
        <is>
          <t>From 2029 to 2033</t>
        </is>
      </c>
      <c r="B10" s="5" t="n">
        <v>441966</v>
      </c>
    </row>
    <row r="11">
      <c r="A11" s="4" t="inlineStr">
        <is>
          <t>Total</t>
        </is>
      </c>
      <c r="B11" s="5" t="n">
        <v>879421</v>
      </c>
    </row>
    <row r="12">
      <c r="A12" s="4" t="inlineStr">
        <is>
          <t>Foreign plans [Member]</t>
        </is>
      </c>
      <c r="B12" s="4" t="inlineStr">
        <is>
          <t xml:space="preserve"> </t>
        </is>
      </c>
    </row>
    <row r="13">
      <c r="A13" s="3" t="inlineStr">
        <is>
          <t>Disclosure of pension benefit payments [Line Items]</t>
        </is>
      </c>
      <c r="B13" s="4" t="inlineStr">
        <is>
          <t xml:space="preserve"> </t>
        </is>
      </c>
    </row>
    <row r="14">
      <c r="A14" s="4" t="inlineStr">
        <is>
          <t>2024</t>
        </is>
      </c>
      <c r="B14" s="5" t="n">
        <v>64890</v>
      </c>
    </row>
    <row r="15">
      <c r="A15" s="4" t="inlineStr">
        <is>
          <t>2025</t>
        </is>
      </c>
      <c r="B15" s="5" t="n">
        <v>67621</v>
      </c>
    </row>
    <row r="16">
      <c r="A16" s="4" t="inlineStr">
        <is>
          <t>2026</t>
        </is>
      </c>
      <c r="B16" s="5" t="n">
        <v>72178</v>
      </c>
    </row>
    <row r="17">
      <c r="A17" s="4" t="inlineStr">
        <is>
          <t>2027</t>
        </is>
      </c>
      <c r="B17" s="5" t="n">
        <v>77576</v>
      </c>
    </row>
    <row r="18">
      <c r="A18" s="4" t="inlineStr">
        <is>
          <t>2028</t>
        </is>
      </c>
      <c r="B18" s="5" t="n">
        <v>83990</v>
      </c>
    </row>
    <row r="19">
      <c r="A19" s="4" t="inlineStr">
        <is>
          <t>From 2029 to 2033</t>
        </is>
      </c>
      <c r="B19" s="5" t="n">
        <v>479631</v>
      </c>
    </row>
    <row r="20">
      <c r="A20" s="4" t="inlineStr">
        <is>
          <t>Total</t>
        </is>
      </c>
      <c r="B20" s="6" t="n">
        <v>845886</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Employee Benefits - Additional Information (Detail) - JPY (¥) ¥ in Millions</t>
        </is>
      </c>
      <c r="B1" s="2" t="inlineStr">
        <is>
          <t>12 Months Ended</t>
        </is>
      </c>
    </row>
    <row r="2">
      <c r="B2" s="2" t="inlineStr">
        <is>
          <t>Mar. 31, 2024</t>
        </is>
      </c>
      <c r="C2" s="2" t="inlineStr">
        <is>
          <t>Mar. 31, 2023</t>
        </is>
      </c>
      <c r="D2" s="2" t="inlineStr">
        <is>
          <t>Mar. 31, 2022</t>
        </is>
      </c>
      <c r="E2" s="2" t="inlineStr">
        <is>
          <t>Mar. 31, 2021</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Payroll expenses</t>
        </is>
      </c>
      <c r="B4" s="4" t="inlineStr">
        <is>
          <t xml:space="preserve"> </t>
        </is>
      </c>
      <c r="C4" s="6" t="n">
        <v>3985518</v>
      </c>
      <c r="D4" s="6" t="n">
        <v>3550882</v>
      </c>
      <c r="E4" s="6" t="n">
        <v>3281292</v>
      </c>
    </row>
    <row r="5">
      <c r="A5" s="4" t="inlineStr">
        <is>
          <t>Japanese plans [Member] | Scenario forecasts [Member]</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 xml:space="preserve">Estimatedcontributions expected to be paid in next annual reporting </t>
        </is>
      </c>
      <c r="B7" s="6" t="n">
        <v>38309</v>
      </c>
      <c r="C7" s="4" t="inlineStr">
        <is>
          <t xml:space="preserve"> </t>
        </is>
      </c>
      <c r="D7" s="4" t="inlineStr">
        <is>
          <t xml:space="preserve"> </t>
        </is>
      </c>
      <c r="E7" s="4" t="inlineStr">
        <is>
          <t xml:space="preserve"> </t>
        </is>
      </c>
    </row>
    <row r="8">
      <c r="A8" s="4" t="inlineStr">
        <is>
          <t>Foreign plans [Member] | Scenario forecasts [Member]</t>
        </is>
      </c>
      <c r="B8" s="4" t="inlineStr">
        <is>
          <t xml:space="preserve"> </t>
        </is>
      </c>
      <c r="C8" s="4" t="inlineStr">
        <is>
          <t xml:space="preserve"> </t>
        </is>
      </c>
      <c r="D8" s="4" t="inlineStr">
        <is>
          <t xml:space="preserve"> </t>
        </is>
      </c>
      <c r="E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row>
    <row r="10">
      <c r="A10" s="4" t="inlineStr">
        <is>
          <t xml:space="preserve">Estimatedcontributions expected to be paid in next annual reporting </t>
        </is>
      </c>
      <c r="B10" s="6" t="n">
        <v>16423</v>
      </c>
      <c r="C10" s="4" t="inlineStr">
        <is>
          <t xml:space="preserve"> </t>
        </is>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receivables</t>
        </is>
      </c>
      <c r="B1" s="2" t="inlineStr">
        <is>
          <t>12 Months Ended</t>
        </is>
      </c>
    </row>
    <row r="2">
      <c r="B2" s="2" t="inlineStr">
        <is>
          <t>Mar. 31, 2023</t>
        </is>
      </c>
    </row>
    <row r="3">
      <c r="A3" s="3" t="inlineStr">
        <is>
          <t>Text block [Abstract]</t>
        </is>
      </c>
      <c r="B3" s="4" t="inlineStr">
        <is>
          <t xml:space="preserve"> </t>
        </is>
      </c>
    </row>
    <row r="4">
      <c r="A4" s="4" t="inlineStr">
        <is>
          <t>Finance receivables</t>
        </is>
      </c>
      <c r="B4" s="4" t="inlineStr">
        <is>
          <t xml:space="preserve"> 8. Finance receivables Finance receivables consist of the following:
Yen in millions
March 31,
2022 2023
Retail 17,647,440 20,201,004
Finance leases 2,347,941 2,503,369
Wholesale and other dealer loans 2,904,216 3,461,421
Total 22,899,597 26,165,794
Deferred origination costs 328,792 359,743
Less - Unearned income (1,172,007 ) (1,418,272 )
Less - Allowance for credit losses
Retail (230,104 ) (274,871 )
Finance leases (36,985 ) (36,920 )
Wholesale and other dealer loans (24,836 ) (24,622 )
Total finance receivables, net 21,764,457 24,770,851
Current assets 7,181,327 8,279,806
Non-current 14,583,130 16,491,045
Total finance receivables, net 21,764,457 24,770,851
Finance receivables were geographically distributed as follows: in North America 55.0%, in Europe 13.3%, in Asia 12.9%, in Japan 7.3% and in Other 11.5% as of March 31, 2022, and in North America 56.9%, in Europe 14.0%, in Asia 12.0%, in Japan 6.3% and in Other 10.8% as of March 31, 2023. Finance receivables are classified as financial assets measured at amortized cost. The contractual maturity of retail receivables, future lease payments to be received for finance leases, the contractual maturity of wholesale receivables and other dealer loans are as follows:
Yen in millions
March 31, 2022
Retail Finance leases Wholesale and other dealer loans
Within 1 year 5,276,853 639,493 1,640,995
Between 1 and 2 years 3,988,650 482,368 319,847
Between 2 and 3 years 3,338,910 367,680 240,727
Between 3 and 4 years 2,546,568 198,789 161,717
Between 4 and 5 years 1,487,397 68,092 133,286
Later than 5 years 1,009,062 14,680 407,643
Total 17,647,440 1,771,102 2,904,216
Yen in millions
March 31, 2023
Retail Finance leases Wholesale and other dealer loans
Within 1 year 5,822,035 736,347 2,101,711
Between 1 and 2 years 4,599,678 534,414 402,642
Between 2 and 3 years 3,930,516 402,625 266,593
Between 3 and 4 years 3,013,894 196,046 142,888
Between 4 and 5 years 1,737,460 64,676 145,964
Later than 5 years 1,097,422 13,540 401,622
Total 20,201,004 1,947,649 3,461,421
Finance leases receivables consist of the following:
Yen in millions
March 31,
2022 2023
Lease payments 1,771,102 1,947,649
Estimated unguaranteed residual values 576,839 555,720
Total 2,347,941 2,503,369
Deferred origination costs 15,807 18,587
Less - Unearned income (190,954 ) (224,761 )
Less - Allowance for credit losses (36,985 ) (36,920 )
Finance leases receivables, net 2,135,809 2,260,27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for Quality Assurance - Summary of Net Change in Liabilities for Quality Assurances (Detail) - JPY (¥) ¥ in Millions</t>
        </is>
      </c>
      <c r="B1" s="2" t="inlineStr">
        <is>
          <t>12 Months Ended</t>
        </is>
      </c>
    </row>
    <row r="2">
      <c r="B2" s="2" t="inlineStr">
        <is>
          <t>Mar. 31, 2023</t>
        </is>
      </c>
      <c r="C2" s="2" t="inlineStr">
        <is>
          <t>Mar. 31, 2022</t>
        </is>
      </c>
      <c r="D2" s="2" t="inlineStr">
        <is>
          <t>Mar. 31, 2021</t>
        </is>
      </c>
    </row>
    <row r="3">
      <c r="A3" s="3" t="inlineStr">
        <is>
          <t>Liabilities for quality assurances [Abstract]</t>
        </is>
      </c>
      <c r="B3" s="4" t="inlineStr">
        <is>
          <t xml:space="preserve"> </t>
        </is>
      </c>
      <c r="C3" s="4" t="inlineStr">
        <is>
          <t xml:space="preserve"> </t>
        </is>
      </c>
      <c r="D3" s="4" t="inlineStr">
        <is>
          <t xml:space="preserve"> </t>
        </is>
      </c>
    </row>
    <row r="4">
      <c r="A4" s="4" t="inlineStr">
        <is>
          <t>Liabilities for quality assurance at beginning of year</t>
        </is>
      </c>
      <c r="B4" s="6" t="n">
        <v>1555711</v>
      </c>
      <c r="C4" s="6" t="n">
        <v>1482872</v>
      </c>
      <c r="D4" s="6" t="n">
        <v>1552970</v>
      </c>
    </row>
    <row r="5">
      <c r="A5" s="4" t="inlineStr">
        <is>
          <t>Additional provisions</t>
        </is>
      </c>
      <c r="B5" s="5" t="n">
        <v>400419</v>
      </c>
      <c r="C5" s="5" t="n">
        <v>362180</v>
      </c>
      <c r="D5" s="5" t="n">
        <v>345563</v>
      </c>
    </row>
    <row r="6">
      <c r="A6" s="4" t="inlineStr">
        <is>
          <t>Utilization</t>
        </is>
      </c>
      <c r="B6" s="5" t="n">
        <v>-229623</v>
      </c>
      <c r="C6" s="5" t="n">
        <v>-278094</v>
      </c>
      <c r="D6" s="5" t="n">
        <v>-347806</v>
      </c>
    </row>
    <row r="7">
      <c r="A7" s="4" t="inlineStr">
        <is>
          <t>Reversals</t>
        </is>
      </c>
      <c r="B7" s="5" t="n">
        <v>-59758</v>
      </c>
      <c r="C7" s="5" t="n">
        <v>-32124</v>
      </c>
      <c r="D7" s="5" t="n">
        <v>-77479</v>
      </c>
    </row>
    <row r="8">
      <c r="A8" s="4" t="inlineStr">
        <is>
          <t>Other</t>
        </is>
      </c>
      <c r="B8" s="5" t="n">
        <v>19608</v>
      </c>
      <c r="C8" s="5" t="n">
        <v>20877</v>
      </c>
      <c r="D8" s="5" t="n">
        <v>9624</v>
      </c>
    </row>
    <row r="9">
      <c r="A9" s="4" t="inlineStr">
        <is>
          <t>Liabilities for quality assurance at end of year</t>
        </is>
      </c>
      <c r="B9" s="6" t="n">
        <v>1686357</v>
      </c>
      <c r="C9" s="6" t="n">
        <v>1555711</v>
      </c>
      <c r="D9" s="6" t="n">
        <v>148287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for Quality Assurance  - Summary of Net Changes in Liabilities for Recalls and Other Safety Measures (Detail) - JPY (¥) ¥ in Millions</t>
        </is>
      </c>
      <c r="B1" s="2" t="inlineStr">
        <is>
          <t>12 Months Ended</t>
        </is>
      </c>
    </row>
    <row r="2">
      <c r="B2" s="2" t="inlineStr">
        <is>
          <t>Mar. 31, 2023</t>
        </is>
      </c>
      <c r="C2" s="2" t="inlineStr">
        <is>
          <t>Mar. 31, 2022</t>
        </is>
      </c>
      <c r="D2" s="2" t="inlineStr">
        <is>
          <t>Mar. 31, 2021</t>
        </is>
      </c>
    </row>
    <row r="3">
      <c r="A3" s="3" t="inlineStr">
        <is>
          <t>Liabilities for recalls and other safety measures [Abstract]</t>
        </is>
      </c>
      <c r="B3" s="4" t="inlineStr">
        <is>
          <t xml:space="preserve"> </t>
        </is>
      </c>
      <c r="C3" s="4" t="inlineStr">
        <is>
          <t xml:space="preserve"> </t>
        </is>
      </c>
      <c r="D3" s="4" t="inlineStr">
        <is>
          <t xml:space="preserve"> </t>
        </is>
      </c>
    </row>
    <row r="4">
      <c r="A4" s="4" t="inlineStr">
        <is>
          <t>Liabilities for recalls and other safety measures at beginning of year</t>
        </is>
      </c>
      <c r="B4" s="6" t="n">
        <v>1171213</v>
      </c>
      <c r="C4" s="6" t="n">
        <v>1093689</v>
      </c>
      <c r="D4" s="6" t="n">
        <v>1104711</v>
      </c>
    </row>
    <row r="5">
      <c r="A5" s="4" t="inlineStr">
        <is>
          <t>Additional provisions</t>
        </is>
      </c>
      <c r="B5" s="5" t="n">
        <v>231874</v>
      </c>
      <c r="C5" s="5" t="n">
        <v>245542</v>
      </c>
      <c r="D5" s="5" t="n">
        <v>229763</v>
      </c>
    </row>
    <row r="6">
      <c r="A6" s="4" t="inlineStr">
        <is>
          <t>Utilization</t>
        </is>
      </c>
      <c r="B6" s="5" t="n">
        <v>-178124</v>
      </c>
      <c r="C6" s="5" t="n">
        <v>-165482</v>
      </c>
      <c r="D6" s="5" t="n">
        <v>-228044</v>
      </c>
    </row>
    <row r="7">
      <c r="A7" s="4" t="inlineStr">
        <is>
          <t>Reversals</t>
        </is>
      </c>
      <c r="B7" s="5" t="n">
        <v>-35643</v>
      </c>
      <c r="C7" s="5" t="n">
        <v>-9389</v>
      </c>
      <c r="D7" s="5" t="n">
        <v>-16199</v>
      </c>
    </row>
    <row r="8">
      <c r="A8" s="4" t="inlineStr">
        <is>
          <t>Other</t>
        </is>
      </c>
      <c r="B8" s="5" t="n">
        <v>4836</v>
      </c>
      <c r="C8" s="5" t="n">
        <v>6853</v>
      </c>
      <c r="D8" s="5" t="n">
        <v>3458</v>
      </c>
    </row>
    <row r="9">
      <c r="A9" s="4" t="inlineStr">
        <is>
          <t>Liabilities for recalls and other safety measures at end of year</t>
        </is>
      </c>
      <c r="B9" s="6" t="n">
        <v>1194156</v>
      </c>
      <c r="C9" s="6" t="n">
        <v>1171213</v>
      </c>
      <c r="D9" s="6" t="n">
        <v>109368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Other Equity Items - Summary of Shareholder's Equity and Short-term and Long-term Debt (Detail) - JPY (¥) ¥ in Million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Toyota Motor Corporation shareholder's equity</t>
        </is>
      </c>
      <c r="B3" s="6" t="n">
        <v>28338706</v>
      </c>
      <c r="C3" s="6" t="n">
        <v>26245969</v>
      </c>
    </row>
    <row r="4">
      <c r="A4" s="4" t="inlineStr">
        <is>
          <t>Short-term and long-term debt</t>
        </is>
      </c>
      <c r="B4" s="6" t="n">
        <v>29380273</v>
      </c>
      <c r="C4" s="6" t="n">
        <v>2649635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Other Equity Items - Disclosure of Classes of Share Capital (Detail) - Common stock issued [Member] - shares</t>
        </is>
      </c>
      <c r="B1" s="2" t="inlineStr">
        <is>
          <t>12 Months Ended</t>
        </is>
      </c>
    </row>
    <row r="2">
      <c r="B2" s="2" t="inlineStr">
        <is>
          <t>Mar. 31, 2023</t>
        </is>
      </c>
      <c r="C2" s="2" t="inlineStr">
        <is>
          <t>Mar. 31, 2022</t>
        </is>
      </c>
      <c r="D2" s="2" t="inlineStr">
        <is>
          <t>Mar.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alance at beginning of year</t>
        </is>
      </c>
      <c r="B4" s="5" t="n">
        <v>16314987460</v>
      </c>
      <c r="C4" s="5" t="n">
        <v>3262997492</v>
      </c>
      <c r="D4" s="5" t="n">
        <v>3262997492</v>
      </c>
    </row>
    <row r="5">
      <c r="A5" s="4" t="inlineStr">
        <is>
          <t>Changes during the year</t>
        </is>
      </c>
      <c r="B5" s="4" t="inlineStr">
        <is>
          <t xml:space="preserve"> </t>
        </is>
      </c>
      <c r="C5" s="5" t="n">
        <v>13051989968</v>
      </c>
      <c r="D5" s="4" t="inlineStr">
        <is>
          <t xml:space="preserve"> </t>
        </is>
      </c>
    </row>
    <row r="6">
      <c r="A6" s="4" t="inlineStr">
        <is>
          <t>Balance at end of year</t>
        </is>
      </c>
      <c r="B6" s="5" t="n">
        <v>16314987460</v>
      </c>
      <c r="C6" s="5" t="n">
        <v>16314987460</v>
      </c>
      <c r="D6" s="5" t="n">
        <v>326299749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Equity and Other Equity Items - Disclosure of Matters Relating To Repurchase (Detail) - JPY (¥) ¥ in Millions</t>
        </is>
      </c>
      <c r="C1" s="2" t="inlineStr">
        <is>
          <t>6 Months Ended</t>
        </is>
      </c>
      <c r="E1" s="2" t="inlineStr">
        <is>
          <t>12 Months Ended</t>
        </is>
      </c>
    </row>
    <row r="2">
      <c r="B2" s="2" t="inlineStr">
        <is>
          <t>Mar. 23, 2022</t>
        </is>
      </c>
      <c r="C2" s="2" t="inlineStr">
        <is>
          <t>Nov. 01, 2022</t>
        </is>
      </c>
      <c r="D2" s="2" t="inlineStr">
        <is>
          <t>Nov. 04, 2021</t>
        </is>
      </c>
      <c r="E2" s="2" t="inlineStr">
        <is>
          <t>Mar. 31, 2023</t>
        </is>
      </c>
    </row>
    <row r="3">
      <c r="A3" s="3" t="inlineStr">
        <is>
          <t>Disclosure of treasury shares [Line items]</t>
        </is>
      </c>
      <c r="B3" s="4" t="inlineStr">
        <is>
          <t xml:space="preserve"> </t>
        </is>
      </c>
      <c r="C3" s="4" t="inlineStr">
        <is>
          <t xml:space="preserve"> </t>
        </is>
      </c>
      <c r="D3" s="4" t="inlineStr">
        <is>
          <t xml:space="preserve"> </t>
        </is>
      </c>
      <c r="E3" s="4" t="inlineStr">
        <is>
          <t xml:space="preserve"> </t>
        </is>
      </c>
    </row>
    <row r="4">
      <c r="A4" s="4" t="inlineStr">
        <is>
          <t>Number of common shares repurchased</t>
        </is>
      </c>
      <c r="B4" s="5" t="n">
        <v>2111000</v>
      </c>
      <c r="C4" s="5" t="n">
        <v>169429000</v>
      </c>
      <c r="D4" s="5" t="n">
        <v>96196900</v>
      </c>
      <c r="E4" s="5" t="n">
        <v>44114900</v>
      </c>
    </row>
    <row r="5">
      <c r="A5" s="4" t="inlineStr">
        <is>
          <t>Total purchase price for repurchase of shares</t>
        </is>
      </c>
      <c r="B5" s="6" t="n">
        <v>4607</v>
      </c>
      <c r="C5" s="6" t="n">
        <v>335685</v>
      </c>
      <c r="D5" s="6" t="n">
        <v>400000</v>
      </c>
      <c r="E5" s="6" t="n">
        <v>95392</v>
      </c>
    </row>
  </sheetData>
  <mergeCells count="2">
    <mergeCell ref="A1:A2"/>
    <mergeCell ref="C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and Other Equity Items - Disclosure of Matters Relating to Reissuance (Detail) - JPY (¥) ¥ in Millions</t>
        </is>
      </c>
      <c r="C1" s="2" t="inlineStr">
        <is>
          <t>12 Months Ended</t>
        </is>
      </c>
    </row>
    <row r="2">
      <c r="B2" s="2" t="inlineStr">
        <is>
          <t>Apr. 09, 2020</t>
        </is>
      </c>
      <c r="C2" s="2" t="inlineStr">
        <is>
          <t>Mar. 31, 2023</t>
        </is>
      </c>
      <c r="D2" s="2" t="inlineStr">
        <is>
          <t>Mar. 31, 2022</t>
        </is>
      </c>
      <c r="E2" s="2" t="inlineStr">
        <is>
          <t>Mar. 31, 2021</t>
        </is>
      </c>
    </row>
    <row r="3">
      <c r="A3" s="3" t="inlineStr">
        <is>
          <t>Disclosure of reissuance of treasury stock [Line items]</t>
        </is>
      </c>
      <c r="B3" s="4" t="inlineStr">
        <is>
          <t xml:space="preserve"> </t>
        </is>
      </c>
      <c r="C3" s="4" t="inlineStr">
        <is>
          <t xml:space="preserve"> </t>
        </is>
      </c>
      <c r="D3" s="4" t="inlineStr">
        <is>
          <t xml:space="preserve"> </t>
        </is>
      </c>
      <c r="E3" s="4" t="inlineStr">
        <is>
          <t xml:space="preserve"> </t>
        </is>
      </c>
    </row>
    <row r="4">
      <c r="A4" s="4" t="inlineStr">
        <is>
          <t>Number of common shares reissued</t>
        </is>
      </c>
      <c r="B4" s="5" t="n">
        <v>29730900</v>
      </c>
      <c r="C4" s="4" t="inlineStr">
        <is>
          <t xml:space="preserve"> </t>
        </is>
      </c>
      <c r="D4" s="4" t="inlineStr">
        <is>
          <t xml:space="preserve"> </t>
        </is>
      </c>
      <c r="E4" s="4" t="inlineStr">
        <is>
          <t xml:space="preserve"> </t>
        </is>
      </c>
    </row>
    <row r="5">
      <c r="A5" s="4" t="inlineStr">
        <is>
          <t>Amount of reissuance</t>
        </is>
      </c>
      <c r="B5" s="6" t="n">
        <v>199999</v>
      </c>
      <c r="C5" s="6" t="n">
        <v>907</v>
      </c>
      <c r="D5" s="6" t="n">
        <v>588</v>
      </c>
      <c r="E5" s="6" t="n">
        <v>200585</v>
      </c>
    </row>
  </sheetData>
  <mergeCells count="2">
    <mergeCell ref="A1:A2"/>
    <mergeCell ref="C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s>
  <sheetData>
    <row r="1">
      <c r="A1" s="1" t="inlineStr">
        <is>
          <t>Equity and Other Equity Items - Additional Information (Detail) ¥ in Millions</t>
        </is>
      </c>
      <c r="C1" s="2" t="inlineStr">
        <is>
          <t>12 Months Ended</t>
        </is>
      </c>
    </row>
    <row r="2">
      <c r="B2" s="2" t="inlineStr">
        <is>
          <t>Oct. 01, 2021 shares</t>
        </is>
      </c>
      <c r="C2" s="2" t="inlineStr">
        <is>
          <t>Mar. 31, 2023 JPY (¥) shares</t>
        </is>
      </c>
      <c r="D2" s="2" t="inlineStr">
        <is>
          <t>Mar. 31, 2022 JPY (¥) shares</t>
        </is>
      </c>
      <c r="E2" s="2" t="inlineStr">
        <is>
          <t>Mar. 31, 2021 shares</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umber of authorized shares</t>
        </is>
      </c>
      <c r="B4" s="4" t="inlineStr">
        <is>
          <t xml:space="preserve"> </t>
        </is>
      </c>
      <c r="C4" s="5" t="n">
        <v>50000000000</v>
      </c>
      <c r="D4" s="5" t="n">
        <v>50000000000</v>
      </c>
      <c r="E4" s="5" t="n">
        <v>10000000000</v>
      </c>
    </row>
    <row r="5">
      <c r="A5" s="4" t="inlineStr">
        <is>
          <t>Retained earnings, available for dividend payments | ¥</t>
        </is>
      </c>
      <c r="B5" s="4" t="inlineStr">
        <is>
          <t xml:space="preserve"> </t>
        </is>
      </c>
      <c r="C5" s="6" t="n">
        <v>13434394</v>
      </c>
      <c r="D5" s="6" t="n">
        <v>11656187</v>
      </c>
      <c r="E5" s="4" t="inlineStr">
        <is>
          <t xml:space="preserve"> </t>
        </is>
      </c>
    </row>
    <row r="6">
      <c r="A6" s="4" t="inlineStr">
        <is>
          <t>undistributed earnings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Retained earnings related to the equity in undistributed earnings of companies accounted for by the equity method | ¥</t>
        </is>
      </c>
      <c r="B8" s="4" t="inlineStr">
        <is>
          <t xml:space="preserve"> </t>
        </is>
      </c>
      <c r="C8" s="6" t="n">
        <v>3506777</v>
      </c>
      <c r="D8" s="4" t="inlineStr">
        <is>
          <t xml:space="preserve"> </t>
        </is>
      </c>
      <c r="E8" s="4" t="inlineStr">
        <is>
          <t xml:space="preserve"> </t>
        </is>
      </c>
    </row>
    <row r="9">
      <c r="A9" s="4" t="inlineStr">
        <is>
          <t>Treasury shares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Shares held in the entity by the entity or its subsidiaries</t>
        </is>
      </c>
      <c r="B11" s="4" t="inlineStr">
        <is>
          <t xml:space="preserve"> </t>
        </is>
      </c>
      <c r="C11" s="5" t="n">
        <v>2749807731</v>
      </c>
      <c r="D11" s="5" t="n">
        <v>2536685916</v>
      </c>
      <c r="E11" s="5" t="n">
        <v>467048832</v>
      </c>
    </row>
    <row r="12">
      <c r="A12" s="4" t="inlineStr">
        <is>
          <t>Top of range [Member] | Capital surplus and retained earnings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Percentage of total amount of capital reserve and retained earnings reserves to stated capital</t>
        </is>
      </c>
      <c r="B14" s="4" t="inlineStr">
        <is>
          <t xml:space="preserve"> </t>
        </is>
      </c>
      <c r="C14" s="8" t="n">
        <v>0.25</v>
      </c>
      <c r="D14" s="8" t="n">
        <v>0.25</v>
      </c>
      <c r="E14" s="4" t="inlineStr">
        <is>
          <t xml:space="preserve"> </t>
        </is>
      </c>
    </row>
    <row r="15">
      <c r="A15" s="4" t="inlineStr">
        <is>
          <t>Bottom of range [Member] | Capital surplus and retained earnings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Percentage of distributions from surplus appropriated as capital or retained earnings reserve</t>
        </is>
      </c>
      <c r="B17" s="4" t="inlineStr">
        <is>
          <t xml:space="preserve"> </t>
        </is>
      </c>
      <c r="C17" s="8" t="n">
        <v>0.1</v>
      </c>
      <c r="D17" s="8" t="n">
        <v>0.1</v>
      </c>
      <c r="E17" s="4" t="inlineStr">
        <is>
          <t xml:space="preserve"> </t>
        </is>
      </c>
    </row>
    <row r="18">
      <c r="A18" s="4" t="inlineStr">
        <is>
          <t>Ordinary shares [member]</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Stock split ratio</t>
        </is>
      </c>
      <c r="B20" s="5" t="n">
        <v>5</v>
      </c>
      <c r="C20" s="4" t="inlineStr">
        <is>
          <t xml:space="preserve"> </t>
        </is>
      </c>
      <c r="D20" s="4" t="inlineStr">
        <is>
          <t xml:space="preserve"> </t>
        </is>
      </c>
      <c r="E20" s="4" t="inlineStr">
        <is>
          <t xml:space="preserve"> </t>
        </is>
      </c>
    </row>
    <row r="21">
      <c r="A21" s="4" t="inlineStr">
        <is>
          <t>Ordinary shares [member] | Stock Split [Member]</t>
        </is>
      </c>
      <c r="B21" s="4" t="inlineStr">
        <is>
          <t xml:space="preserve"> </t>
        </is>
      </c>
      <c r="C21" s="4" t="inlineStr">
        <is>
          <t xml:space="preserve"> </t>
        </is>
      </c>
      <c r="D21" s="4" t="inlineStr">
        <is>
          <t xml:space="preserve"> </t>
        </is>
      </c>
      <c r="E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Increase in shares authorized</t>
        </is>
      </c>
      <c r="B23" s="5" t="n">
        <v>40000000000</v>
      </c>
      <c r="C23" s="4" t="inlineStr">
        <is>
          <t xml:space="preserve"> </t>
        </is>
      </c>
      <c r="D23" s="4" t="inlineStr">
        <is>
          <t xml:space="preserve"> </t>
        </is>
      </c>
      <c r="E23" s="4" t="inlineStr">
        <is>
          <t xml:space="preserve"> </t>
        </is>
      </c>
    </row>
    <row r="24">
      <c r="A24" s="4" t="inlineStr">
        <is>
          <t>Increase decrease in number of ordinary shares issued</t>
        </is>
      </c>
      <c r="B24" s="5" t="n">
        <v>13051989968</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Other Equity Items - Disclosure of Other Components of Equity (Detail) - JPY (¥) ¥ in Millions</t>
        </is>
      </c>
      <c r="B1" s="2" t="inlineStr">
        <is>
          <t>12 Months Ended</t>
        </is>
      </c>
    </row>
    <row r="2">
      <c r="B2" s="2" t="inlineStr">
        <is>
          <t>Mar. 31, 2023</t>
        </is>
      </c>
      <c r="C2" s="2" t="inlineStr">
        <is>
          <t>Mar. 31, 2022</t>
        </is>
      </c>
      <c r="D2" s="2" t="inlineStr">
        <is>
          <t>Mar. 31, 2021</t>
        </is>
      </c>
    </row>
    <row r="3">
      <c r="A3" s="3" t="inlineStr">
        <is>
          <t>Disclosure of detailed information about other components of equity [Line items]</t>
        </is>
      </c>
      <c r="B3" s="4" t="inlineStr">
        <is>
          <t xml:space="preserve"> </t>
        </is>
      </c>
      <c r="C3" s="4" t="inlineStr">
        <is>
          <t xml:space="preserve"> </t>
        </is>
      </c>
      <c r="D3" s="4" t="inlineStr">
        <is>
          <t xml:space="preserve"> </t>
        </is>
      </c>
    </row>
    <row r="4">
      <c r="A4" s="4" t="inlineStr">
        <is>
          <t>Beginning balance</t>
        </is>
      </c>
      <c r="B4" s="6" t="n">
        <v>27154820</v>
      </c>
      <c r="C4" s="6" t="n">
        <v>24288329</v>
      </c>
      <c r="D4" s="6" t="n">
        <v>21339012</v>
      </c>
    </row>
    <row r="5">
      <c r="A5" s="4" t="inlineStr">
        <is>
          <t>Other comprehensive income, net of tax</t>
        </is>
      </c>
      <c r="B5" s="5" t="n">
        <v>827713</v>
      </c>
      <c r="C5" s="5" t="n">
        <v>1143129</v>
      </c>
      <c r="D5" s="5" t="n">
        <v>1012476</v>
      </c>
    </row>
    <row r="6">
      <c r="A6" s="4" t="inlineStr">
        <is>
          <t>Ending balance</t>
        </is>
      </c>
      <c r="B6" s="5" t="n">
        <v>29264213</v>
      </c>
      <c r="C6" s="5" t="n">
        <v>27154820</v>
      </c>
      <c r="D6" s="5" t="n">
        <v>24288329</v>
      </c>
    </row>
    <row r="7">
      <c r="A7" s="4" t="inlineStr">
        <is>
          <t>Net changes in revaluation of financial assets measured at fair value through other comprehensive income [Member]</t>
        </is>
      </c>
      <c r="B7" s="4" t="inlineStr">
        <is>
          <t xml:space="preserve"> </t>
        </is>
      </c>
      <c r="C7" s="4" t="inlineStr">
        <is>
          <t xml:space="preserve"> </t>
        </is>
      </c>
      <c r="D7" s="4" t="inlineStr">
        <is>
          <t xml:space="preserve"> </t>
        </is>
      </c>
    </row>
    <row r="8">
      <c r="A8" s="3" t="inlineStr">
        <is>
          <t>Disclosure of detailed information about other components of equity [Line items]</t>
        </is>
      </c>
      <c r="B8" s="4" t="inlineStr">
        <is>
          <t xml:space="preserve"> </t>
        </is>
      </c>
      <c r="C8" s="4" t="inlineStr">
        <is>
          <t xml:space="preserve"> </t>
        </is>
      </c>
      <c r="D8" s="4" t="inlineStr">
        <is>
          <t xml:space="preserve"> </t>
        </is>
      </c>
    </row>
    <row r="9">
      <c r="A9" s="4" t="inlineStr">
        <is>
          <t>Beginning balance</t>
        </is>
      </c>
      <c r="B9" s="5" t="n">
        <v>1134671</v>
      </c>
      <c r="C9" s="5" t="n">
        <v>1295351</v>
      </c>
      <c r="D9" s="5" t="n">
        <v>954070</v>
      </c>
    </row>
    <row r="10">
      <c r="A10" s="4" t="inlineStr">
        <is>
          <t>Other comprehensive income, net of tax</t>
        </is>
      </c>
      <c r="B10" s="5" t="n">
        <v>-105435</v>
      </c>
      <c r="C10" s="5" t="n">
        <v>-103131</v>
      </c>
      <c r="D10" s="5" t="n">
        <v>380814</v>
      </c>
    </row>
    <row r="11">
      <c r="A11" s="4" t="inlineStr">
        <is>
          <t>Reclassification to retained earnings</t>
        </is>
      </c>
      <c r="B11" s="5" t="n">
        <v>-94233</v>
      </c>
      <c r="C11" s="5" t="n">
        <v>-59110</v>
      </c>
      <c r="D11" s="5" t="n">
        <v>-31321</v>
      </c>
    </row>
    <row r="12">
      <c r="A12" s="4" t="inlineStr">
        <is>
          <t>Other comprehensive income for the period attributable to non-controlling interests</t>
        </is>
      </c>
      <c r="B12" s="5" t="n">
        <v>-1300</v>
      </c>
      <c r="C12" s="5" t="n">
        <v>1561</v>
      </c>
      <c r="D12" s="5" t="n">
        <v>-8211</v>
      </c>
    </row>
    <row r="13">
      <c r="A13" s="4" t="inlineStr">
        <is>
          <t>Ending balance</t>
        </is>
      </c>
      <c r="B13" s="5" t="n">
        <v>933702</v>
      </c>
      <c r="C13" s="5" t="n">
        <v>1134671</v>
      </c>
      <c r="D13" s="5" t="n">
        <v>1295351</v>
      </c>
    </row>
    <row r="14">
      <c r="A14" s="4" t="inlineStr">
        <is>
          <t>Remeasurements of defined benefit plans [Member]</t>
        </is>
      </c>
      <c r="B14" s="4" t="inlineStr">
        <is>
          <t xml:space="preserve"> </t>
        </is>
      </c>
      <c r="C14" s="4" t="inlineStr">
        <is>
          <t xml:space="preserve"> </t>
        </is>
      </c>
      <c r="D14" s="4" t="inlineStr">
        <is>
          <t xml:space="preserve"> </t>
        </is>
      </c>
    </row>
    <row r="15">
      <c r="A15" s="3" t="inlineStr">
        <is>
          <t>Disclosure of detailed information about other components of equity [Line items]</t>
        </is>
      </c>
      <c r="B15" s="4" t="inlineStr">
        <is>
          <t xml:space="preserve"> </t>
        </is>
      </c>
      <c r="C15" s="4" t="inlineStr">
        <is>
          <t xml:space="preserve"> </t>
        </is>
      </c>
      <c r="D15" s="4" t="inlineStr">
        <is>
          <t xml:space="preserve"> </t>
        </is>
      </c>
    </row>
    <row r="16">
      <c r="A16" s="4" t="inlineStr">
        <is>
          <t>Other comprehensive income, net of tax</t>
        </is>
      </c>
      <c r="B16" s="5" t="n">
        <v>82020</v>
      </c>
      <c r="C16" s="5" t="n">
        <v>151243</v>
      </c>
      <c r="D16" s="5" t="n">
        <v>221409</v>
      </c>
    </row>
    <row r="17">
      <c r="A17" s="4" t="inlineStr">
        <is>
          <t>Reclassification to retained earnings</t>
        </is>
      </c>
      <c r="B17" s="5" t="n">
        <v>-72598</v>
      </c>
      <c r="C17" s="5" t="n">
        <v>-149602</v>
      </c>
      <c r="D17" s="5" t="n">
        <v>-219047</v>
      </c>
    </row>
    <row r="18">
      <c r="A18" s="4" t="inlineStr">
        <is>
          <t>Other comprehensive income for the period attributable to non-controlling interests</t>
        </is>
      </c>
      <c r="B18" s="5" t="n">
        <v>-9422</v>
      </c>
      <c r="C18" s="5" t="n">
        <v>-1640</v>
      </c>
      <c r="D18" s="5" t="n">
        <v>-2362</v>
      </c>
    </row>
    <row r="19">
      <c r="A19" s="4" t="inlineStr">
        <is>
          <t>Exchange differences on translating foreign operations [Member]</t>
        </is>
      </c>
      <c r="B19" s="4" t="inlineStr">
        <is>
          <t xml:space="preserve"> </t>
        </is>
      </c>
      <c r="C19" s="4" t="inlineStr">
        <is>
          <t xml:space="preserve"> </t>
        </is>
      </c>
      <c r="D19" s="4" t="inlineStr">
        <is>
          <t xml:space="preserve"> </t>
        </is>
      </c>
    </row>
    <row r="20">
      <c r="A20" s="3" t="inlineStr">
        <is>
          <t>Disclosure of detailed information about other components of equity [Line items]</t>
        </is>
      </c>
      <c r="B20" s="4" t="inlineStr">
        <is>
          <t xml:space="preserve"> </t>
        </is>
      </c>
      <c r="C20" s="4" t="inlineStr">
        <is>
          <t xml:space="preserve"> </t>
        </is>
      </c>
      <c r="D20" s="4" t="inlineStr">
        <is>
          <t xml:space="preserve"> </t>
        </is>
      </c>
    </row>
    <row r="21">
      <c r="A21" s="4" t="inlineStr">
        <is>
          <t>Beginning balance</t>
        </is>
      </c>
      <c r="B21" s="5" t="n">
        <v>1068583</v>
      </c>
      <c r="C21" s="5" t="n">
        <v>12375</v>
      </c>
      <c r="D21" s="5" t="n">
        <v>-368520</v>
      </c>
    </row>
    <row r="22">
      <c r="A22" s="4" t="inlineStr">
        <is>
          <t>Other comprehensive income, net of tax</t>
        </is>
      </c>
      <c r="B22" s="5" t="n">
        <v>851129</v>
      </c>
      <c r="C22" s="5" t="n">
        <v>1095017</v>
      </c>
      <c r="D22" s="5" t="n">
        <v>410253</v>
      </c>
    </row>
    <row r="23">
      <c r="A23" s="4" t="inlineStr">
        <is>
          <t>Other comprehensive income for the period attributable to non-controlling interests</t>
        </is>
      </c>
      <c r="B23" s="5" t="n">
        <v>-17219</v>
      </c>
      <c r="C23" s="5" t="n">
        <v>-38810</v>
      </c>
      <c r="D23" s="5" t="n">
        <v>-29357</v>
      </c>
    </row>
    <row r="24">
      <c r="A24" s="4" t="inlineStr">
        <is>
          <t>Ending balance</t>
        </is>
      </c>
      <c r="B24" s="5" t="n">
        <v>1902493</v>
      </c>
      <c r="C24" s="5" t="n">
        <v>1068583</v>
      </c>
      <c r="D24" s="5" t="n">
        <v>12375</v>
      </c>
    </row>
    <row r="25">
      <c r="A25" s="4" t="inlineStr">
        <is>
          <t>Total other components of equity [Member]</t>
        </is>
      </c>
      <c r="B25" s="4" t="inlineStr">
        <is>
          <t xml:space="preserve"> </t>
        </is>
      </c>
      <c r="C25" s="4" t="inlineStr">
        <is>
          <t xml:space="preserve"> </t>
        </is>
      </c>
      <c r="D25" s="4" t="inlineStr">
        <is>
          <t xml:space="preserve"> </t>
        </is>
      </c>
    </row>
    <row r="26">
      <c r="A26" s="3" t="inlineStr">
        <is>
          <t>Disclosure of detailed information about other components of equity [Line items]</t>
        </is>
      </c>
      <c r="B26" s="4" t="inlineStr">
        <is>
          <t xml:space="preserve"> </t>
        </is>
      </c>
      <c r="C26" s="4" t="inlineStr">
        <is>
          <t xml:space="preserve"> </t>
        </is>
      </c>
      <c r="D26" s="4" t="inlineStr">
        <is>
          <t xml:space="preserve"> </t>
        </is>
      </c>
    </row>
    <row r="27">
      <c r="A27" s="4" t="inlineStr">
        <is>
          <t>Beginning balance</t>
        </is>
      </c>
      <c r="B27" s="5" t="n">
        <v>2203254</v>
      </c>
      <c r="C27" s="5" t="n">
        <v>1307726</v>
      </c>
      <c r="D27" s="5" t="n">
        <v>585549</v>
      </c>
    </row>
    <row r="28">
      <c r="A28" s="4" t="inlineStr">
        <is>
          <t>Other comprehensive income, net of tax</t>
        </is>
      </c>
      <c r="B28" s="5" t="n">
        <v>827713</v>
      </c>
      <c r="C28" s="5" t="n">
        <v>1143129</v>
      </c>
      <c r="D28" s="5" t="n">
        <v>1012476</v>
      </c>
    </row>
    <row r="29">
      <c r="A29" s="4" t="inlineStr">
        <is>
          <t>Reclassification to retained earnings</t>
        </is>
      </c>
      <c r="B29" s="5" t="n">
        <v>-166831</v>
      </c>
      <c r="C29" s="5" t="n">
        <v>-208712</v>
      </c>
      <c r="D29" s="5" t="n">
        <v>-250369</v>
      </c>
    </row>
    <row r="30">
      <c r="A30" s="4" t="inlineStr">
        <is>
          <t>Other comprehensive income for the period attributable to non-controlling interests</t>
        </is>
      </c>
      <c r="B30" s="5" t="n">
        <v>-27941</v>
      </c>
      <c r="C30" s="5" t="n">
        <v>-38889</v>
      </c>
      <c r="D30" s="5" t="n">
        <v>-39930</v>
      </c>
    </row>
    <row r="31">
      <c r="A31" s="4" t="inlineStr">
        <is>
          <t>Ending balance</t>
        </is>
      </c>
      <c r="B31" s="6" t="n">
        <v>2836195</v>
      </c>
      <c r="C31" s="6" t="n">
        <v>2203254</v>
      </c>
      <c r="D31" s="6" t="n">
        <v>130772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Other Equity Items - Disclosure of Detailed Information About Other Comprehensive Income and the Corresponding Tax Benefits (Detail) - JPY (¥) ¥ in Millions</t>
        </is>
      </c>
      <c r="B1" s="2" t="inlineStr">
        <is>
          <t>12 Months Ended</t>
        </is>
      </c>
    </row>
    <row r="2">
      <c r="B2" s="2" t="inlineStr">
        <is>
          <t>Mar. 31, 2023</t>
        </is>
      </c>
      <c r="C2" s="2" t="inlineStr">
        <is>
          <t>Mar. 31, 2022</t>
        </is>
      </c>
      <c r="D2" s="2" t="inlineStr">
        <is>
          <t>Mar. 31, 2021</t>
        </is>
      </c>
    </row>
    <row r="3">
      <c r="A3" s="3" t="inlineStr">
        <is>
          <t>Net changes in revaluation of financial assets measured at fair value through other comprehensive income</t>
        </is>
      </c>
      <c r="B3" s="4" t="inlineStr">
        <is>
          <t xml:space="preserve"> </t>
        </is>
      </c>
      <c r="C3" s="4" t="inlineStr">
        <is>
          <t xml:space="preserve"> </t>
        </is>
      </c>
      <c r="D3" s="4" t="inlineStr">
        <is>
          <t xml:space="preserve"> </t>
        </is>
      </c>
    </row>
    <row r="4">
      <c r="A4" s="4" t="inlineStr">
        <is>
          <t>Amount incurred during the year (Before tax)</t>
        </is>
      </c>
      <c r="B4" s="6" t="n">
        <v>144160</v>
      </c>
      <c r="C4" s="6" t="n">
        <v>-71641</v>
      </c>
      <c r="D4" s="6" t="n">
        <v>560225</v>
      </c>
    </row>
    <row r="5">
      <c r="A5" s="4" t="inlineStr">
        <is>
          <t>Amount incurred during the year (Tax effect)</t>
        </is>
      </c>
      <c r="B5" s="5" t="n">
        <v>-44936</v>
      </c>
      <c r="C5" s="5" t="n">
        <v>22399</v>
      </c>
      <c r="D5" s="5" t="n">
        <v>-172798</v>
      </c>
    </row>
    <row r="6">
      <c r="A6" s="4" t="inlineStr">
        <is>
          <t>Amount incurred during the year (After tax)</t>
        </is>
      </c>
      <c r="B6" s="5" t="n">
        <v>99223</v>
      </c>
      <c r="C6" s="5" t="n">
        <v>-49242</v>
      </c>
      <c r="D6" s="5" t="n">
        <v>387427</v>
      </c>
    </row>
    <row r="7">
      <c r="A7" s="4" t="inlineStr">
        <is>
          <t>Net changes (Before tax)</t>
        </is>
      </c>
      <c r="B7" s="5" t="n">
        <v>144160</v>
      </c>
      <c r="C7" s="5" t="n">
        <v>-71641</v>
      </c>
      <c r="D7" s="5" t="n">
        <v>560225</v>
      </c>
    </row>
    <row r="8">
      <c r="A8" s="4" t="inlineStr">
        <is>
          <t>Net changes (Tax effect)</t>
        </is>
      </c>
      <c r="B8" s="5" t="n">
        <v>-44936</v>
      </c>
      <c r="C8" s="5" t="n">
        <v>22399</v>
      </c>
      <c r="D8" s="5" t="n">
        <v>-172798</v>
      </c>
    </row>
    <row r="9">
      <c r="A9" s="4" t="inlineStr">
        <is>
          <t>Net changes (After tax)</t>
        </is>
      </c>
      <c r="B9" s="5" t="n">
        <v>99223</v>
      </c>
      <c r="C9" s="5" t="n">
        <v>-49242</v>
      </c>
      <c r="D9" s="5" t="n">
        <v>387427</v>
      </c>
    </row>
    <row r="10">
      <c r="A10" s="3" t="inlineStr">
        <is>
          <t>Remeasurements of defined benefit plans</t>
        </is>
      </c>
      <c r="B10" s="4" t="inlineStr">
        <is>
          <t xml:space="preserve"> </t>
        </is>
      </c>
      <c r="C10" s="4" t="inlineStr">
        <is>
          <t xml:space="preserve"> </t>
        </is>
      </c>
      <c r="D10" s="4" t="inlineStr">
        <is>
          <t xml:space="preserve"> </t>
        </is>
      </c>
    </row>
    <row r="11">
      <c r="A11" s="4" t="inlineStr">
        <is>
          <t>Amount incurred during the year (Before tax)</t>
        </is>
      </c>
      <c r="B11" s="5" t="n">
        <v>112151</v>
      </c>
      <c r="C11" s="5" t="n">
        <v>188239</v>
      </c>
      <c r="D11" s="5" t="n">
        <v>311360</v>
      </c>
    </row>
    <row r="12">
      <c r="A12" s="4" t="inlineStr">
        <is>
          <t>Amount incurred during the year (Tax effect)</t>
        </is>
      </c>
      <c r="B12" s="5" t="n">
        <v>-46998</v>
      </c>
      <c r="C12" s="5" t="n">
        <v>-51989</v>
      </c>
      <c r="D12" s="5" t="n">
        <v>-95087</v>
      </c>
    </row>
    <row r="13">
      <c r="A13" s="4" t="inlineStr">
        <is>
          <t>Amount incurred during the year (After tax)</t>
        </is>
      </c>
      <c r="B13" s="5" t="n">
        <v>65153</v>
      </c>
      <c r="C13" s="5" t="n">
        <v>136250</v>
      </c>
      <c r="D13" s="5" t="n">
        <v>216272</v>
      </c>
    </row>
    <row r="14">
      <c r="A14" s="4" t="inlineStr">
        <is>
          <t>Net changes (Before tax)</t>
        </is>
      </c>
      <c r="B14" s="5" t="n">
        <v>112151</v>
      </c>
      <c r="C14" s="5" t="n">
        <v>188239</v>
      </c>
      <c r="D14" s="5" t="n">
        <v>311360</v>
      </c>
    </row>
    <row r="15">
      <c r="A15" s="4" t="inlineStr">
        <is>
          <t>Net changes (Tax effect)</t>
        </is>
      </c>
      <c r="B15" s="5" t="n">
        <v>-46998</v>
      </c>
      <c r="C15" s="5" t="n">
        <v>-51989</v>
      </c>
      <c r="D15" s="5" t="n">
        <v>-95087</v>
      </c>
    </row>
    <row r="16">
      <c r="A16" s="4" t="inlineStr">
        <is>
          <t>Net changes (After tax)</t>
        </is>
      </c>
      <c r="B16" s="5" t="n">
        <v>65153</v>
      </c>
      <c r="C16" s="5" t="n">
        <v>136250</v>
      </c>
      <c r="D16" s="5" t="n">
        <v>216272</v>
      </c>
    </row>
    <row r="17">
      <c r="A17" s="3" t="inlineStr">
        <is>
          <t>Shares of other comprehensive income of equity method investees</t>
        </is>
      </c>
      <c r="B17" s="4" t="inlineStr">
        <is>
          <t xml:space="preserve"> </t>
        </is>
      </c>
      <c r="C17" s="4" t="inlineStr">
        <is>
          <t xml:space="preserve"> </t>
        </is>
      </c>
      <c r="D17" s="4" t="inlineStr">
        <is>
          <t xml:space="preserve"> </t>
        </is>
      </c>
    </row>
    <row r="18">
      <c r="A18" s="4" t="inlineStr">
        <is>
          <t>Amount incurred during the year (Before tax)</t>
        </is>
      </c>
      <c r="B18" s="5" t="n">
        <v>-77148</v>
      </c>
      <c r="C18" s="5" t="n">
        <v>113641</v>
      </c>
      <c r="D18" s="5" t="n">
        <v>80472</v>
      </c>
    </row>
    <row r="19">
      <c r="A19" s="4" t="inlineStr">
        <is>
          <t>Amount incurred during the year (After tax)</t>
        </is>
      </c>
      <c r="B19" s="5" t="n">
        <v>-77148</v>
      </c>
      <c r="C19" s="5" t="n">
        <v>113641</v>
      </c>
      <c r="D19" s="5" t="n">
        <v>80472</v>
      </c>
    </row>
    <row r="20">
      <c r="A20" s="4" t="inlineStr">
        <is>
          <t>Net changes (Before tax)</t>
        </is>
      </c>
      <c r="B20" s="5" t="n">
        <v>-77148</v>
      </c>
      <c r="C20" s="5" t="n">
        <v>113641</v>
      </c>
      <c r="D20" s="5" t="n">
        <v>80472</v>
      </c>
    </row>
    <row r="21">
      <c r="A21" s="4" t="inlineStr">
        <is>
          <t>Net changes (After tax)</t>
        </is>
      </c>
      <c r="B21" s="5" t="n">
        <v>-77148</v>
      </c>
      <c r="C21" s="5" t="n">
        <v>113641</v>
      </c>
      <c r="D21" s="5" t="n">
        <v>80472</v>
      </c>
    </row>
    <row r="22">
      <c r="A22" s="3" t="inlineStr">
        <is>
          <t>Exchange differences on translating foreign operations</t>
        </is>
      </c>
      <c r="B22" s="4" t="inlineStr">
        <is>
          <t xml:space="preserve"> </t>
        </is>
      </c>
      <c r="C22" s="4" t="inlineStr">
        <is>
          <t xml:space="preserve"> </t>
        </is>
      </c>
      <c r="D22" s="4" t="inlineStr">
        <is>
          <t xml:space="preserve"> </t>
        </is>
      </c>
    </row>
    <row r="23">
      <c r="A23" s="4" t="inlineStr">
        <is>
          <t>Amount incurred during the year (Before tax)</t>
        </is>
      </c>
      <c r="B23" s="5" t="n">
        <v>676042</v>
      </c>
      <c r="C23" s="5" t="n">
        <v>902844</v>
      </c>
      <c r="D23" s="5" t="n">
        <v>403636</v>
      </c>
    </row>
    <row r="24">
      <c r="A24" s="4" t="inlineStr">
        <is>
          <t>Amount incurred during the year (After tax)</t>
        </is>
      </c>
      <c r="B24" s="5" t="n">
        <v>676042</v>
      </c>
      <c r="C24" s="5" t="n">
        <v>902844</v>
      </c>
      <c r="D24" s="5" t="n">
        <v>403636</v>
      </c>
    </row>
    <row r="25">
      <c r="A25" s="4" t="inlineStr">
        <is>
          <t>Net changes (Before tax)</t>
        </is>
      </c>
      <c r="B25" s="5" t="n">
        <v>676042</v>
      </c>
      <c r="C25" s="5" t="n">
        <v>902844</v>
      </c>
      <c r="D25" s="5" t="n">
        <v>403636</v>
      </c>
    </row>
    <row r="26">
      <c r="A26" s="4" t="inlineStr">
        <is>
          <t>Net changes (After tax)</t>
        </is>
      </c>
      <c r="B26" s="5" t="n">
        <v>676042</v>
      </c>
      <c r="C26" s="5" t="n">
        <v>902844</v>
      </c>
      <c r="D26" s="5" t="n">
        <v>403636</v>
      </c>
    </row>
    <row r="27">
      <c r="A27" s="3" t="inlineStr">
        <is>
          <t>Net changes in revaluation of financial assets measured at fair value through other comprehensive income</t>
        </is>
      </c>
      <c r="B27" s="4" t="inlineStr">
        <is>
          <t xml:space="preserve"> </t>
        </is>
      </c>
      <c r="C27" s="4" t="inlineStr">
        <is>
          <t xml:space="preserve"> </t>
        </is>
      </c>
      <c r="D27" s="4" t="inlineStr">
        <is>
          <t xml:space="preserve"> </t>
        </is>
      </c>
    </row>
    <row r="28">
      <c r="A28" s="4" t="inlineStr">
        <is>
          <t>Amount incurred during the year (Before tax)</t>
        </is>
      </c>
      <c r="B28" s="5" t="n">
        <v>-165477</v>
      </c>
      <c r="C28" s="5" t="n">
        <v>-220711</v>
      </c>
      <c r="D28" s="5" t="n">
        <v>-119441</v>
      </c>
    </row>
    <row r="29">
      <c r="A29" s="4" t="inlineStr">
        <is>
          <t>Amount incurred during the year (Tax effect)</t>
        </is>
      </c>
      <c r="B29" s="5" t="n">
        <v>49738</v>
      </c>
      <c r="C29" s="5" t="n">
        <v>66536</v>
      </c>
      <c r="D29" s="5" t="n">
        <v>35938</v>
      </c>
    </row>
    <row r="30">
      <c r="A30" s="4" t="inlineStr">
        <is>
          <t>Amount incurred during the year (After tax)</t>
        </is>
      </c>
      <c r="B30" s="5" t="n">
        <v>-115738</v>
      </c>
      <c r="C30" s="5" t="n">
        <v>-154175</v>
      </c>
      <c r="D30" s="5" t="n">
        <v>-83503</v>
      </c>
    </row>
    <row r="31">
      <c r="A31" s="4" t="inlineStr">
        <is>
          <t>Reclassification to profit (loss) (Before tax)</t>
        </is>
      </c>
      <c r="B31" s="4" t="inlineStr">
        <is>
          <t xml:space="preserve"> </t>
        </is>
      </c>
      <c r="C31" s="5" t="n">
        <v>1</v>
      </c>
      <c r="D31" s="4" t="inlineStr">
        <is>
          <t xml:space="preserve"> </t>
        </is>
      </c>
    </row>
    <row r="32">
      <c r="A32" s="4" t="inlineStr">
        <is>
          <t>Reclassification to profit (loss) (Tax effect)</t>
        </is>
      </c>
      <c r="B32" s="4" t="inlineStr">
        <is>
          <t xml:space="preserve"> </t>
        </is>
      </c>
      <c r="C32" s="5" t="n">
        <v>0</v>
      </c>
      <c r="D32" s="4" t="inlineStr">
        <is>
          <t xml:space="preserve"> </t>
        </is>
      </c>
    </row>
    <row r="33">
      <c r="A33" s="4" t="inlineStr">
        <is>
          <t>Reclassification to profit (loss) (After tax)</t>
        </is>
      </c>
      <c r="B33" s="4" t="inlineStr">
        <is>
          <t xml:space="preserve"> </t>
        </is>
      </c>
      <c r="C33" s="5" t="n">
        <v>1</v>
      </c>
      <c r="D33" s="4" t="inlineStr">
        <is>
          <t xml:space="preserve"> </t>
        </is>
      </c>
    </row>
    <row r="34">
      <c r="A34" s="4" t="inlineStr">
        <is>
          <t>Net changes (Before tax)</t>
        </is>
      </c>
      <c r="B34" s="5" t="n">
        <v>-165477</v>
      </c>
      <c r="C34" s="5" t="n">
        <v>-220710</v>
      </c>
      <c r="D34" s="5" t="n">
        <v>-119441</v>
      </c>
    </row>
    <row r="35">
      <c r="A35" s="4" t="inlineStr">
        <is>
          <t>Net changes (Tax effect)</t>
        </is>
      </c>
      <c r="B35" s="5" t="n">
        <v>49738</v>
      </c>
      <c r="C35" s="5" t="n">
        <v>66536</v>
      </c>
      <c r="D35" s="5" t="n">
        <v>35938</v>
      </c>
    </row>
    <row r="36">
      <c r="A36" s="4" t="inlineStr">
        <is>
          <t>Net changes (After tax)</t>
        </is>
      </c>
      <c r="B36" s="5" t="n">
        <v>-115738</v>
      </c>
      <c r="C36" s="5" t="n">
        <v>-154174</v>
      </c>
      <c r="D36" s="5" t="n">
        <v>-83503</v>
      </c>
    </row>
    <row r="37">
      <c r="A37" s="3" t="inlineStr">
        <is>
          <t>Shares of other comprehensive income of equity method investees</t>
        </is>
      </c>
      <c r="B37" s="4" t="inlineStr">
        <is>
          <t xml:space="preserve"> </t>
        </is>
      </c>
      <c r="C37" s="4" t="inlineStr">
        <is>
          <t xml:space="preserve"> </t>
        </is>
      </c>
      <c r="D37" s="4" t="inlineStr">
        <is>
          <t xml:space="preserve"> </t>
        </is>
      </c>
    </row>
    <row r="38">
      <c r="A38" s="4" t="inlineStr">
        <is>
          <t>Amount incurred during the year (Before tax)</t>
        </is>
      </c>
      <c r="B38" s="5" t="n">
        <v>180181</v>
      </c>
      <c r="C38" s="5" t="n">
        <v>193811</v>
      </c>
      <c r="D38" s="5" t="n">
        <v>8172</v>
      </c>
    </row>
    <row r="39">
      <c r="A39" s="4" t="inlineStr">
        <is>
          <t>Amount incurred during the year (After tax)</t>
        </is>
      </c>
      <c r="B39" s="5" t="n">
        <v>180181</v>
      </c>
      <c r="C39" s="5" t="n">
        <v>193811</v>
      </c>
      <c r="D39" s="5" t="n">
        <v>8172</v>
      </c>
    </row>
    <row r="40">
      <c r="A40" s="4" t="inlineStr">
        <is>
          <t>Net changes (Before tax)</t>
        </is>
      </c>
      <c r="B40" s="5" t="n">
        <v>180181</v>
      </c>
      <c r="C40" s="5" t="n">
        <v>193811</v>
      </c>
      <c r="D40" s="5" t="n">
        <v>8172</v>
      </c>
    </row>
    <row r="41">
      <c r="A41" s="4" t="inlineStr">
        <is>
          <t>Net changes (After tax)</t>
        </is>
      </c>
      <c r="B41" s="5" t="n">
        <v>180181</v>
      </c>
      <c r="C41" s="5" t="n">
        <v>193811</v>
      </c>
      <c r="D41" s="5" t="n">
        <v>8172</v>
      </c>
    </row>
    <row r="42">
      <c r="A42" s="4" t="inlineStr">
        <is>
          <t>Total other comprehensive income (Before tax)</t>
        </is>
      </c>
      <c r="B42" s="5" t="n">
        <v>869909</v>
      </c>
      <c r="C42" s="5" t="n">
        <v>1106184</v>
      </c>
      <c r="D42" s="5" t="n">
        <v>1244424</v>
      </c>
    </row>
    <row r="43">
      <c r="A43" s="4" t="inlineStr">
        <is>
          <t>Total other comprehensive income (Tax effect)</t>
        </is>
      </c>
      <c r="B43" s="5" t="n">
        <v>-42196</v>
      </c>
      <c r="C43" s="5" t="n">
        <v>36945</v>
      </c>
      <c r="D43" s="5" t="n">
        <v>-231947</v>
      </c>
    </row>
    <row r="44">
      <c r="A44" s="4" t="inlineStr">
        <is>
          <t>Total other comprehensive income (After tax)</t>
        </is>
      </c>
      <c r="B44" s="6" t="n">
        <v>827713</v>
      </c>
      <c r="C44" s="6" t="n">
        <v>1143129</v>
      </c>
      <c r="D44" s="6" t="n">
        <v>101247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and Other Equity Items - Disclosure of Detailed Information About Dividends Paid (Detail) - Common shares [Member] - JPY (¥) ¥ / shares in Units, ¥ in Millions</t>
        </is>
      </c>
      <c r="B1" s="2" t="inlineStr">
        <is>
          <t>12 Months Ended</t>
        </is>
      </c>
    </row>
    <row r="2">
      <c r="B2" s="2" t="inlineStr">
        <is>
          <t>Mar. 31, 2023</t>
        </is>
      </c>
      <c r="C2" s="2" t="inlineStr">
        <is>
          <t>Mar. 31, 2022</t>
        </is>
      </c>
      <c r="D2" s="2" t="inlineStr">
        <is>
          <t>Mar. 31, 2021</t>
        </is>
      </c>
    </row>
    <row r="3">
      <c r="A3" s="4" t="inlineStr">
        <is>
          <t>The Board of Directors Meeting on May 8, 2019</t>
        </is>
      </c>
      <c r="B3" s="4" t="inlineStr">
        <is>
          <t xml:space="preserve"> </t>
        </is>
      </c>
      <c r="C3" s="4" t="inlineStr">
        <is>
          <t xml:space="preserve"> </t>
        </is>
      </c>
      <c r="D3" s="4" t="inlineStr">
        <is>
          <t xml:space="preserve"> </t>
        </is>
      </c>
    </row>
    <row r="4">
      <c r="A4" s="3" t="inlineStr">
        <is>
          <t>Disclosure of detailed information about dividends payable [Line items]</t>
        </is>
      </c>
      <c r="B4" s="4" t="inlineStr">
        <is>
          <t xml:space="preserve"> </t>
        </is>
      </c>
      <c r="C4" s="4" t="inlineStr">
        <is>
          <t xml:space="preserve"> </t>
        </is>
      </c>
      <c r="D4" s="4" t="inlineStr">
        <is>
          <t xml:space="preserve"> </t>
        </is>
      </c>
    </row>
    <row r="5">
      <c r="A5" s="4" t="inlineStr">
        <is>
          <t>Total amount of dividends (yen in millions)</t>
        </is>
      </c>
      <c r="B5" s="4" t="inlineStr">
        <is>
          <t xml:space="preserve"> </t>
        </is>
      </c>
      <c r="C5" s="4" t="inlineStr">
        <is>
          <t xml:space="preserve"> </t>
        </is>
      </c>
      <c r="D5" s="6" t="n">
        <v>331938</v>
      </c>
    </row>
    <row r="6">
      <c r="A6" s="4" t="inlineStr">
        <is>
          <t>Dividend per share (yen)</t>
        </is>
      </c>
      <c r="B6" s="4" t="inlineStr">
        <is>
          <t xml:space="preserve"> </t>
        </is>
      </c>
      <c r="C6" s="4" t="inlineStr">
        <is>
          <t xml:space="preserve"> </t>
        </is>
      </c>
      <c r="D6" s="6" t="n">
        <v>120</v>
      </c>
    </row>
    <row r="7">
      <c r="A7" s="4" t="inlineStr">
        <is>
          <t>Record date</t>
        </is>
      </c>
      <c r="B7" s="4" t="inlineStr">
        <is>
          <t xml:space="preserve"> </t>
        </is>
      </c>
      <c r="C7" s="4" t="inlineStr">
        <is>
          <t xml:space="preserve"> </t>
        </is>
      </c>
      <c r="D7" s="4" t="inlineStr">
        <is>
          <t>Mar. 31,  2020</t>
        </is>
      </c>
    </row>
    <row r="8">
      <c r="A8" s="4" t="inlineStr">
        <is>
          <t>Dividends effective date</t>
        </is>
      </c>
      <c r="B8" s="4" t="inlineStr">
        <is>
          <t xml:space="preserve"> </t>
        </is>
      </c>
      <c r="C8" s="4" t="inlineStr">
        <is>
          <t xml:space="preserve"> </t>
        </is>
      </c>
      <c r="D8" s="4" t="inlineStr">
        <is>
          <t>May 28,  2020</t>
        </is>
      </c>
    </row>
    <row r="9">
      <c r="A9" s="4" t="inlineStr">
        <is>
          <t>The Board of Directors Meeting on November 7, 2019</t>
        </is>
      </c>
      <c r="B9" s="4" t="inlineStr">
        <is>
          <t xml:space="preserve"> </t>
        </is>
      </c>
      <c r="C9" s="4" t="inlineStr">
        <is>
          <t xml:space="preserve"> </t>
        </is>
      </c>
      <c r="D9" s="4" t="inlineStr">
        <is>
          <t xml:space="preserve"> </t>
        </is>
      </c>
    </row>
    <row r="10">
      <c r="A10" s="3" t="inlineStr">
        <is>
          <t>Disclosure of detailed information about dividends payable [Line items]</t>
        </is>
      </c>
      <c r="B10" s="4" t="inlineStr">
        <is>
          <t xml:space="preserve"> </t>
        </is>
      </c>
      <c r="C10" s="4" t="inlineStr">
        <is>
          <t xml:space="preserve"> </t>
        </is>
      </c>
      <c r="D10" s="4" t="inlineStr">
        <is>
          <t xml:space="preserve"> </t>
        </is>
      </c>
    </row>
    <row r="11">
      <c r="A11" s="4" t="inlineStr">
        <is>
          <t>Total amount of dividends (yen in millions)</t>
        </is>
      </c>
      <c r="B11" s="4" t="inlineStr">
        <is>
          <t xml:space="preserve"> </t>
        </is>
      </c>
      <c r="C11" s="4" t="inlineStr">
        <is>
          <t xml:space="preserve"> </t>
        </is>
      </c>
      <c r="D11" s="6" t="n">
        <v>293576</v>
      </c>
    </row>
    <row r="12">
      <c r="A12" s="4" t="inlineStr">
        <is>
          <t>Dividend per share (yen)</t>
        </is>
      </c>
      <c r="B12" s="4" t="inlineStr">
        <is>
          <t xml:space="preserve"> </t>
        </is>
      </c>
      <c r="C12" s="4" t="inlineStr">
        <is>
          <t xml:space="preserve"> </t>
        </is>
      </c>
      <c r="D12" s="6" t="n">
        <v>105</v>
      </c>
    </row>
    <row r="13">
      <c r="A13" s="4" t="inlineStr">
        <is>
          <t>Record date</t>
        </is>
      </c>
      <c r="B13" s="4" t="inlineStr">
        <is>
          <t xml:space="preserve"> </t>
        </is>
      </c>
      <c r="C13" s="4" t="inlineStr">
        <is>
          <t xml:space="preserve"> </t>
        </is>
      </c>
      <c r="D13" s="4" t="inlineStr">
        <is>
          <t>Sep. 30,  2020</t>
        </is>
      </c>
    </row>
    <row r="14">
      <c r="A14" s="4" t="inlineStr">
        <is>
          <t>Dividends effective date</t>
        </is>
      </c>
      <c r="B14" s="4" t="inlineStr">
        <is>
          <t xml:space="preserve"> </t>
        </is>
      </c>
      <c r="C14" s="4" t="inlineStr">
        <is>
          <t xml:space="preserve"> </t>
        </is>
      </c>
      <c r="D14" s="4" t="inlineStr">
        <is>
          <t>Nov. 27,  2020</t>
        </is>
      </c>
    </row>
    <row r="15">
      <c r="A15" s="4" t="inlineStr">
        <is>
          <t>The Board of Directors Meeting on May 12, 2020</t>
        </is>
      </c>
      <c r="B15" s="4" t="inlineStr">
        <is>
          <t xml:space="preserve"> </t>
        </is>
      </c>
      <c r="C15" s="4" t="inlineStr">
        <is>
          <t xml:space="preserve"> </t>
        </is>
      </c>
      <c r="D15" s="4" t="inlineStr">
        <is>
          <t xml:space="preserve"> </t>
        </is>
      </c>
    </row>
    <row r="16">
      <c r="A16" s="3" t="inlineStr">
        <is>
          <t>Disclosure of detailed information about dividends payable [Line items]</t>
        </is>
      </c>
      <c r="B16" s="4" t="inlineStr">
        <is>
          <t xml:space="preserve"> </t>
        </is>
      </c>
      <c r="C16" s="4" t="inlineStr">
        <is>
          <t xml:space="preserve"> </t>
        </is>
      </c>
      <c r="D16" s="4" t="inlineStr">
        <is>
          <t xml:space="preserve"> </t>
        </is>
      </c>
    </row>
    <row r="17">
      <c r="A17" s="4" t="inlineStr">
        <is>
          <t>Total amount of dividends (yen in millions)</t>
        </is>
      </c>
      <c r="B17" s="4" t="inlineStr">
        <is>
          <t xml:space="preserve"> </t>
        </is>
      </c>
      <c r="C17" s="6" t="n">
        <v>377453</v>
      </c>
      <c r="D17" s="4" t="inlineStr">
        <is>
          <t xml:space="preserve"> </t>
        </is>
      </c>
    </row>
    <row r="18">
      <c r="A18" s="4" t="inlineStr">
        <is>
          <t>Dividend per share (yen)</t>
        </is>
      </c>
      <c r="B18" s="4" t="inlineStr">
        <is>
          <t xml:space="preserve"> </t>
        </is>
      </c>
      <c r="C18" s="6" t="n">
        <v>135</v>
      </c>
      <c r="D18" s="4" t="inlineStr">
        <is>
          <t xml:space="preserve"> </t>
        </is>
      </c>
    </row>
    <row r="19">
      <c r="A19" s="4" t="inlineStr">
        <is>
          <t>Record date</t>
        </is>
      </c>
      <c r="B19" s="4" t="inlineStr">
        <is>
          <t xml:space="preserve"> </t>
        </is>
      </c>
      <c r="C19" s="4" t="inlineStr">
        <is>
          <t>Mar. 31,  2021</t>
        </is>
      </c>
      <c r="D19" s="4" t="inlineStr">
        <is>
          <t xml:space="preserve"> </t>
        </is>
      </c>
    </row>
    <row r="20">
      <c r="A20" s="4" t="inlineStr">
        <is>
          <t>Dividends effective date</t>
        </is>
      </c>
      <c r="B20" s="4" t="inlineStr">
        <is>
          <t xml:space="preserve"> </t>
        </is>
      </c>
      <c r="C20" s="4" t="inlineStr">
        <is>
          <t>May 28,  2021</t>
        </is>
      </c>
      <c r="D20" s="4" t="inlineStr">
        <is>
          <t xml:space="preserve"> </t>
        </is>
      </c>
    </row>
    <row r="21">
      <c r="A21" s="4" t="inlineStr">
        <is>
          <t>The Board of Directors Meeting on November 6, 2020</t>
        </is>
      </c>
      <c r="B21" s="4" t="inlineStr">
        <is>
          <t xml:space="preserve"> </t>
        </is>
      </c>
      <c r="C21" s="4" t="inlineStr">
        <is>
          <t xml:space="preserve"> </t>
        </is>
      </c>
      <c r="D21" s="4" t="inlineStr">
        <is>
          <t xml:space="preserve"> </t>
        </is>
      </c>
    </row>
    <row r="22">
      <c r="A22" s="3" t="inlineStr">
        <is>
          <t>Disclosure of detailed information about dividends payable [Line items]</t>
        </is>
      </c>
      <c r="B22" s="4" t="inlineStr">
        <is>
          <t xml:space="preserve"> </t>
        </is>
      </c>
      <c r="C22" s="4" t="inlineStr">
        <is>
          <t xml:space="preserve"> </t>
        </is>
      </c>
      <c r="D22" s="4" t="inlineStr">
        <is>
          <t xml:space="preserve"> </t>
        </is>
      </c>
    </row>
    <row r="23">
      <c r="A23" s="4" t="inlineStr">
        <is>
          <t>Total amount of dividends (yen in millions)</t>
        </is>
      </c>
      <c r="B23" s="4" t="inlineStr">
        <is>
          <t xml:space="preserve"> </t>
        </is>
      </c>
      <c r="C23" s="6" t="n">
        <v>332419</v>
      </c>
      <c r="D23" s="4" t="inlineStr">
        <is>
          <t xml:space="preserve"> </t>
        </is>
      </c>
    </row>
    <row r="24">
      <c r="A24" s="4" t="inlineStr">
        <is>
          <t>Dividend per share (yen)</t>
        </is>
      </c>
      <c r="B24" s="4" t="inlineStr">
        <is>
          <t xml:space="preserve"> </t>
        </is>
      </c>
      <c r="C24" s="6" t="n">
        <v>120</v>
      </c>
      <c r="D24" s="4" t="inlineStr">
        <is>
          <t xml:space="preserve"> </t>
        </is>
      </c>
    </row>
    <row r="25">
      <c r="A25" s="4" t="inlineStr">
        <is>
          <t>Record date</t>
        </is>
      </c>
      <c r="B25" s="4" t="inlineStr">
        <is>
          <t xml:space="preserve"> </t>
        </is>
      </c>
      <c r="C25" s="4" t="inlineStr">
        <is>
          <t>Sep. 30,  2021</t>
        </is>
      </c>
      <c r="D25" s="4" t="inlineStr">
        <is>
          <t xml:space="preserve"> </t>
        </is>
      </c>
    </row>
    <row r="26">
      <c r="A26" s="4" t="inlineStr">
        <is>
          <t>Dividends effective date</t>
        </is>
      </c>
      <c r="B26" s="4" t="inlineStr">
        <is>
          <t xml:space="preserve"> </t>
        </is>
      </c>
      <c r="C26" s="4" t="inlineStr">
        <is>
          <t>Nov. 25,  2021</t>
        </is>
      </c>
      <c r="D26" s="4" t="inlineStr">
        <is>
          <t xml:space="preserve"> </t>
        </is>
      </c>
    </row>
    <row r="27">
      <c r="A27" s="4" t="inlineStr">
        <is>
          <t>The Board of Directors Meeting on May 12, 2021</t>
        </is>
      </c>
      <c r="B27" s="4" t="inlineStr">
        <is>
          <t xml:space="preserve"> </t>
        </is>
      </c>
      <c r="C27" s="4" t="inlineStr">
        <is>
          <t xml:space="preserve"> </t>
        </is>
      </c>
      <c r="D27" s="4" t="inlineStr">
        <is>
          <t xml:space="preserve"> </t>
        </is>
      </c>
    </row>
    <row r="28">
      <c r="A28" s="3" t="inlineStr">
        <is>
          <t>Disclosure of detailed information about dividends payable [Line items]</t>
        </is>
      </c>
      <c r="B28" s="4" t="inlineStr">
        <is>
          <t xml:space="preserve"> </t>
        </is>
      </c>
      <c r="C28" s="4" t="inlineStr">
        <is>
          <t xml:space="preserve"> </t>
        </is>
      </c>
      <c r="D28" s="4" t="inlineStr">
        <is>
          <t xml:space="preserve"> </t>
        </is>
      </c>
    </row>
    <row r="29">
      <c r="A29" s="4" t="inlineStr">
        <is>
          <t>Total amount of dividends (yen in millions)</t>
        </is>
      </c>
      <c r="B29" s="6" t="n">
        <v>385792</v>
      </c>
      <c r="C29" s="4" t="inlineStr">
        <is>
          <t xml:space="preserve"> </t>
        </is>
      </c>
      <c r="D29" s="4" t="inlineStr">
        <is>
          <t xml:space="preserve"> </t>
        </is>
      </c>
    </row>
    <row r="30">
      <c r="A30" s="4" t="inlineStr">
        <is>
          <t>Dividend per share (yen)</t>
        </is>
      </c>
      <c r="B30" s="6" t="n">
        <v>28</v>
      </c>
      <c r="C30" s="4" t="inlineStr">
        <is>
          <t xml:space="preserve"> </t>
        </is>
      </c>
      <c r="D30" s="4" t="inlineStr">
        <is>
          <t xml:space="preserve"> </t>
        </is>
      </c>
    </row>
    <row r="31">
      <c r="A31" s="4" t="inlineStr">
        <is>
          <t>Record date</t>
        </is>
      </c>
      <c r="B31" s="4" t="inlineStr">
        <is>
          <t>Mar. 31,  2022</t>
        </is>
      </c>
      <c r="C31" s="4" t="inlineStr">
        <is>
          <t xml:space="preserve"> </t>
        </is>
      </c>
      <c r="D31" s="4" t="inlineStr">
        <is>
          <t xml:space="preserve"> </t>
        </is>
      </c>
    </row>
    <row r="32">
      <c r="A32" s="4" t="inlineStr">
        <is>
          <t>Dividends effective date</t>
        </is>
      </c>
      <c r="B32" s="4" t="inlineStr">
        <is>
          <t>May 27,  2022</t>
        </is>
      </c>
      <c r="C32" s="4" t="inlineStr">
        <is>
          <t xml:space="preserve"> </t>
        </is>
      </c>
      <c r="D32" s="4" t="inlineStr">
        <is>
          <t xml:space="preserve"> </t>
        </is>
      </c>
    </row>
    <row r="33">
      <c r="A33" s="4" t="inlineStr">
        <is>
          <t>The Board of Directors Meeting on November 4, 2021</t>
        </is>
      </c>
      <c r="B33" s="4" t="inlineStr">
        <is>
          <t xml:space="preserve"> </t>
        </is>
      </c>
      <c r="C33" s="4" t="inlineStr">
        <is>
          <t xml:space="preserve"> </t>
        </is>
      </c>
      <c r="D33" s="4" t="inlineStr">
        <is>
          <t xml:space="preserve"> </t>
        </is>
      </c>
    </row>
    <row r="34">
      <c r="A34" s="3" t="inlineStr">
        <is>
          <t>Disclosure of detailed information about dividends payable [Line items]</t>
        </is>
      </c>
      <c r="B34" s="4" t="inlineStr">
        <is>
          <t xml:space="preserve"> </t>
        </is>
      </c>
      <c r="C34" s="4" t="inlineStr">
        <is>
          <t xml:space="preserve"> </t>
        </is>
      </c>
      <c r="D34" s="4" t="inlineStr">
        <is>
          <t xml:space="preserve"> </t>
        </is>
      </c>
    </row>
    <row r="35">
      <c r="A35" s="4" t="inlineStr">
        <is>
          <t>Total amount of dividends (yen in millions)</t>
        </is>
      </c>
      <c r="B35" s="6" t="n">
        <v>342187</v>
      </c>
      <c r="C35" s="4" t="inlineStr">
        <is>
          <t xml:space="preserve"> </t>
        </is>
      </c>
      <c r="D35" s="4" t="inlineStr">
        <is>
          <t xml:space="preserve"> </t>
        </is>
      </c>
    </row>
    <row r="36">
      <c r="A36" s="4" t="inlineStr">
        <is>
          <t>Dividend per share (yen)</t>
        </is>
      </c>
      <c r="B36" s="6" t="n">
        <v>25</v>
      </c>
      <c r="C36" s="4" t="inlineStr">
        <is>
          <t xml:space="preserve"> </t>
        </is>
      </c>
      <c r="D36" s="4" t="inlineStr">
        <is>
          <t xml:space="preserve"> </t>
        </is>
      </c>
    </row>
    <row r="37">
      <c r="A37" s="4" t="inlineStr">
        <is>
          <t>Record date</t>
        </is>
      </c>
      <c r="B37" s="4" t="inlineStr">
        <is>
          <t>Sep. 30,  2022</t>
        </is>
      </c>
      <c r="C37" s="4" t="inlineStr">
        <is>
          <t xml:space="preserve"> </t>
        </is>
      </c>
      <c r="D37" s="4" t="inlineStr">
        <is>
          <t xml:space="preserve"> </t>
        </is>
      </c>
    </row>
    <row r="38">
      <c r="A38" s="4" t="inlineStr">
        <is>
          <t>Dividends effective date</t>
        </is>
      </c>
      <c r="B38" s="4" t="inlineStr">
        <is>
          <t>Nov. 22,  2022</t>
        </is>
      </c>
      <c r="C38" s="4" t="inlineStr">
        <is>
          <t xml:space="preserve"> </t>
        </is>
      </c>
      <c r="D38" s="4" t="inlineStr">
        <is>
          <t xml:space="preserve"> </t>
        </is>
      </c>
    </row>
    <row r="39">
      <c r="A39" s="4" t="inlineStr">
        <is>
          <t>The Board of Directors Meeting on May 11, 2022</t>
        </is>
      </c>
      <c r="B39" s="4" t="inlineStr">
        <is>
          <t xml:space="preserve"> </t>
        </is>
      </c>
      <c r="C39" s="4" t="inlineStr">
        <is>
          <t xml:space="preserve"> </t>
        </is>
      </c>
      <c r="D39" s="4" t="inlineStr">
        <is>
          <t xml:space="preserve"> </t>
        </is>
      </c>
    </row>
    <row r="40">
      <c r="A40" s="3" t="inlineStr">
        <is>
          <t>Disclosure of detailed information about dividends payable [Line items]</t>
        </is>
      </c>
      <c r="B40" s="4" t="inlineStr">
        <is>
          <t xml:space="preserve"> </t>
        </is>
      </c>
      <c r="C40" s="4" t="inlineStr">
        <is>
          <t xml:space="preserve"> </t>
        </is>
      </c>
      <c r="D40" s="4" t="inlineStr">
        <is>
          <t xml:space="preserve"> </t>
        </is>
      </c>
    </row>
    <row r="41">
      <c r="A41" s="4" t="inlineStr">
        <is>
          <t>Total amount of dividends (yen in millions)</t>
        </is>
      </c>
      <c r="B41" s="6" t="n">
        <v>474781</v>
      </c>
      <c r="C41" s="4" t="inlineStr">
        <is>
          <t xml:space="preserve"> </t>
        </is>
      </c>
      <c r="D41" s="4" t="inlineStr">
        <is>
          <t xml:space="preserve"> </t>
        </is>
      </c>
    </row>
    <row r="42">
      <c r="A42" s="4" t="inlineStr">
        <is>
          <t>Dividend per share (yen)</t>
        </is>
      </c>
      <c r="B42" s="6" t="n">
        <v>35</v>
      </c>
      <c r="C42" s="4" t="inlineStr">
        <is>
          <t xml:space="preserve"> </t>
        </is>
      </c>
      <c r="D42" s="4" t="inlineStr">
        <is>
          <t xml:space="preserve"> </t>
        </is>
      </c>
    </row>
    <row r="43">
      <c r="A43" s="4" t="inlineStr">
        <is>
          <t>Record date</t>
        </is>
      </c>
      <c r="B43" s="4" t="inlineStr">
        <is>
          <t>Mar. 31,  2023</t>
        </is>
      </c>
      <c r="C43" s="4" t="inlineStr">
        <is>
          <t xml:space="preserve"> </t>
        </is>
      </c>
      <c r="D43" s="4" t="inlineStr">
        <is>
          <t xml:space="preserve"> </t>
        </is>
      </c>
    </row>
    <row r="44">
      <c r="A44" s="4" t="inlineStr">
        <is>
          <t>Dividends effective date</t>
        </is>
      </c>
      <c r="B44" s="4" t="inlineStr">
        <is>
          <t>May 26,  2023</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Mar. 31, 2023</t>
        </is>
      </c>
    </row>
    <row r="3">
      <c r="A3" s="3" t="inlineStr">
        <is>
          <t>Text block [Abstract]</t>
        </is>
      </c>
      <c r="B3" s="4" t="inlineStr">
        <is>
          <t xml:space="preserve"> </t>
        </is>
      </c>
    </row>
    <row r="4">
      <c r="A4" s="4" t="inlineStr">
        <is>
          <t>Other financial assets</t>
        </is>
      </c>
      <c r="B4" s="4" t="inlineStr">
        <is>
          <t xml:space="preserve"> 9. Other financial assets Other financial assets consist of the following:
Yen in millions
March 31,
2022 2023
Financial assets measured at amortized cost
Time deposits 505,695 206,494
Other 680,199 766,455
Financial assets measured at fair value through profit or loss
Public and corporate bonds 159,186 193,816
Stocks 149,890 168,214
Derivatives 419,173 610,340
Other 465,801 496,052
Financial assets measured at fair value through other comprehensive income
Public and corporate bonds 6,302,719 6,409,119
Stocks 3,332,209 3,413,780
Other 9,644 7,838
Total 12,024,515 12,272,107
Current assets 2,507,248 1,715,675
Non-current 9,517,267 10,556,431
Total 12,024,515 12,272,107
Toyota has certain financial instruments, including financial assets and liabilities which arose in the normal course of business. These financial instruments are executed with creditworthy financial institutions, and virtually all foreign currency contracts are denominated in U.S. dollars, euros and other currencies of major developed countries. Financial instruments involve, to varying degrees, market risk as instruments are subject to price fluctuations, and elements of credit risk in the event a counterparty should default. In the unlikely event the counterparties fail to meet the contractual terms of a foreign currency or an interest rate instrument, Toyota’s risk is limited to the fair value of the instrument. Although Toyota may be exposed to losses in the event of non-performance Public and corporate bonds included in financial assets measured at fair value through other comprehensive income include securities loaned of ¥2,198,396 million and ¥2,192,934 million as of March 31, 2022 and 2023, respectively. Major securities included in stocks measured at fair value through other comprehensive income as of March 31, 2022 and 2023 are as follows:
Yen in millions
March 31,
Issue 2022 2023
KDDI CORPORATION 1,268,762 1,296,639
NIPPON TELEGRAPH AND TELEPHONE CORPORATION 286,385 320,073
MS&amp;AD Insurance Group Holdings, Inc. 209,318 216,053
HO TAI MOTOR CO., LTD. 142,002 156,014
Renesas Electronics Corporation 107,423 143,543 To facilitate the efficient and effective utilization of assets, Toyota derecognizes stocks measured at fair value through other comprehensive income by way of sale. Fair value and total accumulated other comprehensive income at derecognition are as follows:
Yen in millions
For the years ended
2022 2023
Total fair value 66,906 69,028
Accumulated other comprehensive income, net 27,861 35,12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Revenues - Summary Of Sales Revenues From External Customers By Business And By Product Category (Detail) - JPY (¥) ¥ in Millions</t>
        </is>
      </c>
      <c r="B1" s="2" t="inlineStr">
        <is>
          <t>12 Months Ended</t>
        </is>
      </c>
    </row>
    <row r="2">
      <c r="B2" s="2" t="inlineStr">
        <is>
          <t>Mar. 31, 2023</t>
        </is>
      </c>
      <c r="C2" s="2" t="inlineStr">
        <is>
          <t>Mar. 31, 2022</t>
        </is>
      </c>
      <c r="D2" s="2" t="inlineStr">
        <is>
          <t>Mar.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Sales of products</t>
        </is>
      </c>
      <c r="B4" s="6" t="n">
        <v>34367619</v>
      </c>
      <c r="C4" s="6" t="n">
        <v>29073428</v>
      </c>
      <c r="D4" s="6" t="n">
        <v>25077398</v>
      </c>
    </row>
    <row r="5">
      <c r="A5" s="4" t="inlineStr">
        <is>
          <t>Financial services</t>
        </is>
      </c>
      <c r="B5" s="5" t="n">
        <v>2786679</v>
      </c>
      <c r="C5" s="5" t="n">
        <v>2306079</v>
      </c>
      <c r="D5" s="5" t="n">
        <v>2137195</v>
      </c>
    </row>
    <row r="6">
      <c r="A6" s="4" t="inlineStr">
        <is>
          <t>Total sales revenues</t>
        </is>
      </c>
      <c r="B6" s="5" t="n">
        <v>37154298</v>
      </c>
      <c r="C6" s="5" t="n">
        <v>31379507</v>
      </c>
      <c r="D6" s="5" t="n">
        <v>27214594</v>
      </c>
    </row>
    <row r="7">
      <c r="A7" s="4" t="inlineStr">
        <is>
          <t>Vehicles, Automotive [Member]</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Sales of products</t>
        </is>
      </c>
      <c r="B9" s="5" t="n">
        <v>28394256</v>
      </c>
      <c r="C9" s="5" t="n">
        <v>23739442</v>
      </c>
      <c r="D9" s="5" t="n">
        <v>20509606</v>
      </c>
    </row>
    <row r="10">
      <c r="A10" s="4" t="inlineStr">
        <is>
          <t>Parts and components for production, Automotive [Member]</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Sales of products</t>
        </is>
      </c>
      <c r="B12" s="5" t="n">
        <v>1710422</v>
      </c>
      <c r="C12" s="5" t="n">
        <v>1504215</v>
      </c>
      <c r="D12" s="5" t="n">
        <v>1287053</v>
      </c>
    </row>
    <row r="13">
      <c r="A13" s="4" t="inlineStr">
        <is>
          <t>Parts and components for after service, Automotive [Member]</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Sales of products</t>
        </is>
      </c>
      <c r="B15" s="5" t="n">
        <v>2866196</v>
      </c>
      <c r="C15" s="5" t="n">
        <v>2407143</v>
      </c>
      <c r="D15" s="5" t="n">
        <v>2049187</v>
      </c>
    </row>
    <row r="16">
      <c r="A16" s="4" t="inlineStr">
        <is>
          <t>Other, Automotive [Member]</t>
        </is>
      </c>
      <c r="B16" s="4" t="inlineStr">
        <is>
          <t xml:space="preserve"> </t>
        </is>
      </c>
      <c r="C16" s="4" t="inlineStr">
        <is>
          <t xml:space="preserve"> </t>
        </is>
      </c>
      <c r="D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row>
    <row r="18">
      <c r="A18" s="4" t="inlineStr">
        <is>
          <t>Sales of products</t>
        </is>
      </c>
      <c r="B18" s="5" t="n">
        <v>805995</v>
      </c>
      <c r="C18" s="5" t="n">
        <v>881193</v>
      </c>
      <c r="D18" s="5" t="n">
        <v>752000</v>
      </c>
    </row>
    <row r="19">
      <c r="A19" s="4" t="inlineStr">
        <is>
          <t>Total automotive [Member]</t>
        </is>
      </c>
      <c r="B19" s="4" t="inlineStr">
        <is>
          <t xml:space="preserve"> </t>
        </is>
      </c>
      <c r="C19" s="4" t="inlineStr">
        <is>
          <t xml:space="preserve"> </t>
        </is>
      </c>
      <c r="D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row>
    <row r="21">
      <c r="A21" s="4" t="inlineStr">
        <is>
          <t>Sales of products</t>
        </is>
      </c>
      <c r="B21" s="5" t="n">
        <v>33776870</v>
      </c>
      <c r="C21" s="5" t="n">
        <v>28531993</v>
      </c>
      <c r="D21" s="5" t="n">
        <v>24597846</v>
      </c>
    </row>
    <row r="22">
      <c r="A22" s="4" t="inlineStr">
        <is>
          <t>All other [Member]</t>
        </is>
      </c>
      <c r="B22" s="4" t="inlineStr">
        <is>
          <t xml:space="preserve"> </t>
        </is>
      </c>
      <c r="C22" s="4" t="inlineStr">
        <is>
          <t xml:space="preserve"> </t>
        </is>
      </c>
      <c r="D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row>
    <row r="24">
      <c r="A24" s="4" t="inlineStr">
        <is>
          <t>Sales of products</t>
        </is>
      </c>
      <c r="B24" s="6" t="n">
        <v>590749</v>
      </c>
      <c r="C24" s="6" t="n">
        <v>541436</v>
      </c>
      <c r="D24" s="6" t="n">
        <v>479553</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Revenues - Summary Of Breakdown Of Income From Leases Included in Finance Income From Finance Business (Detail) - JPY (¥) ¥ in Millions</t>
        </is>
      </c>
      <c r="B1" s="2" t="inlineStr">
        <is>
          <t>12 Months Ended</t>
        </is>
      </c>
    </row>
    <row r="2">
      <c r="B2" s="2" t="inlineStr">
        <is>
          <t>Mar. 31, 2023</t>
        </is>
      </c>
      <c r="C2" s="2" t="inlineStr">
        <is>
          <t>Mar. 31, 2022</t>
        </is>
      </c>
      <c r="D2" s="2" t="inlineStr">
        <is>
          <t>Mar. 31, 2021</t>
        </is>
      </c>
    </row>
    <row r="3">
      <c r="A3" s="3" t="inlineStr">
        <is>
          <t>Disclosure of income from lease included in finance income as follows:</t>
        </is>
      </c>
      <c r="B3" s="4" t="inlineStr">
        <is>
          <t xml:space="preserve"> </t>
        </is>
      </c>
      <c r="C3" s="4" t="inlineStr">
        <is>
          <t xml:space="preserve"> </t>
        </is>
      </c>
      <c r="D3" s="4" t="inlineStr">
        <is>
          <t xml:space="preserve"> </t>
        </is>
      </c>
    </row>
    <row r="4">
      <c r="A4" s="4" t="inlineStr">
        <is>
          <t>Financial income related to net lease investment</t>
        </is>
      </c>
      <c r="B4" s="6" t="n">
        <v>164820</v>
      </c>
      <c r="C4" s="6" t="n">
        <v>134512</v>
      </c>
      <c r="D4" s="6" t="n">
        <v>106724</v>
      </c>
    </row>
    <row r="5">
      <c r="A5" s="4" t="inlineStr">
        <is>
          <t>Operating leases</t>
        </is>
      </c>
      <c r="B5" s="5" t="n">
        <v>1169018</v>
      </c>
      <c r="C5" s="5" t="n">
        <v>1093545</v>
      </c>
      <c r="D5" s="5" t="n">
        <v>1017707</v>
      </c>
    </row>
    <row r="6">
      <c r="A6" s="4" t="inlineStr">
        <is>
          <t>Total</t>
        </is>
      </c>
      <c r="B6" s="6" t="n">
        <v>1333838</v>
      </c>
      <c r="C6" s="6" t="n">
        <v>1228057</v>
      </c>
      <c r="D6" s="6" t="n">
        <v>112443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s Revenues - Summary Of Breakdown Of Contract Liabilities (Detail) - JPY (¥) ¥ in Millions</t>
        </is>
      </c>
      <c r="B1" s="2" t="inlineStr">
        <is>
          <t>Mar. 31, 2023</t>
        </is>
      </c>
      <c r="C1" s="2" t="inlineStr">
        <is>
          <t>Mar. 31, 2022</t>
        </is>
      </c>
      <c r="D1" s="2" t="inlineStr">
        <is>
          <t>Apr. 01, 2021</t>
        </is>
      </c>
    </row>
    <row r="2">
      <c r="A2" s="3" t="inlineStr">
        <is>
          <t>Contract liabilities [abstract]</t>
        </is>
      </c>
      <c r="B2" s="4" t="inlineStr">
        <is>
          <t xml:space="preserve"> </t>
        </is>
      </c>
      <c r="C2" s="4" t="inlineStr">
        <is>
          <t xml:space="preserve"> </t>
        </is>
      </c>
      <c r="D2" s="4" t="inlineStr">
        <is>
          <t xml:space="preserve"> </t>
        </is>
      </c>
    </row>
    <row r="3">
      <c r="A3" s="4" t="inlineStr">
        <is>
          <t>Contract liabilities</t>
        </is>
      </c>
      <c r="B3" s="6" t="n">
        <v>1068212</v>
      </c>
      <c r="C3" s="6" t="n">
        <v>989959</v>
      </c>
      <c r="D3" s="6" t="n">
        <v>85467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ales Revenues - Additional Information (Detail) - JPY (¥) ¥ in Millions</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Financial service revenues</t>
        </is>
      </c>
      <c r="B4" s="6" t="n">
        <v>2786679</v>
      </c>
      <c r="C4" s="6" t="n">
        <v>2306079</v>
      </c>
      <c r="D4" s="6" t="n">
        <v>2137195</v>
      </c>
    </row>
    <row r="5">
      <c r="A5" s="4" t="inlineStr">
        <is>
          <t>Contract with customer liability reclassified to revenue</t>
        </is>
      </c>
      <c r="B5" s="5" t="n">
        <v>529016</v>
      </c>
      <c r="C5" s="5" t="n">
        <v>444781</v>
      </c>
      <c r="D5" s="4" t="inlineStr">
        <is>
          <t xml:space="preserve"> </t>
        </is>
      </c>
    </row>
    <row r="6">
      <c r="A6" s="4" t="inlineStr">
        <is>
          <t>Insurance revenues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Unsatisfied performance obligations</t>
        </is>
      </c>
      <c r="B8" s="5" t="n">
        <v>352239</v>
      </c>
      <c r="C8" s="5" t="n">
        <v>295648</v>
      </c>
      <c r="D8" s="4" t="inlineStr">
        <is>
          <t xml:space="preserve"> </t>
        </is>
      </c>
    </row>
    <row r="9">
      <c r="A9" s="4" t="inlineStr">
        <is>
          <t>Insurance revenues [Member] | Not later than one year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Unsatisfied performance obligations</t>
        </is>
      </c>
      <c r="B11" s="5" t="n">
        <v>101392</v>
      </c>
      <c r="C11" s="5" t="n">
        <v>82215</v>
      </c>
      <c r="D11" s="4" t="inlineStr">
        <is>
          <t xml:space="preserve"> </t>
        </is>
      </c>
    </row>
    <row r="12">
      <c r="A12" s="4" t="inlineStr">
        <is>
          <t>Insurance revenues [Member] | Later than one year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Unsatisfied performance obligations</t>
        </is>
      </c>
      <c r="B14" s="5" t="n">
        <v>250847</v>
      </c>
      <c r="C14" s="5" t="n">
        <v>213432</v>
      </c>
      <c r="D14" s="4" t="inlineStr">
        <is>
          <t xml:space="preserve"> </t>
        </is>
      </c>
    </row>
    <row r="15">
      <c r="A15" s="4" t="inlineStr">
        <is>
          <t>Contracts with the customers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Financial service revenues</t>
        </is>
      </c>
      <c r="B17" s="6" t="n">
        <v>166220</v>
      </c>
      <c r="C17" s="5" t="n">
        <v>138718</v>
      </c>
      <c r="D17" s="6" t="n">
        <v>125748</v>
      </c>
    </row>
    <row r="18">
      <c r="A18" s="4" t="inlineStr">
        <is>
          <t>Bottom of range [Member] | Insurance revenues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Contract period</t>
        </is>
      </c>
      <c r="B20" s="4" t="inlineStr">
        <is>
          <t>3 months</t>
        </is>
      </c>
      <c r="C20" s="4" t="inlineStr">
        <is>
          <t xml:space="preserve"> </t>
        </is>
      </c>
      <c r="D20" s="4" t="inlineStr">
        <is>
          <t xml:space="preserve"> </t>
        </is>
      </c>
    </row>
    <row r="21">
      <c r="A21" s="4" t="inlineStr">
        <is>
          <t>Bottom of range [Member] | Maintenance revenues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Contract period</t>
        </is>
      </c>
      <c r="B23" s="4" t="inlineStr">
        <is>
          <t>18 months</t>
        </is>
      </c>
      <c r="C23" s="4" t="inlineStr">
        <is>
          <t xml:space="preserve"> </t>
        </is>
      </c>
      <c r="D23" s="4" t="inlineStr">
        <is>
          <t xml:space="preserve"> </t>
        </is>
      </c>
    </row>
    <row r="24">
      <c r="A24" s="4" t="inlineStr">
        <is>
          <t>Top of range [Member] | Insurance revenues [Member]</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Contract period</t>
        </is>
      </c>
      <c r="B26" s="4" t="inlineStr">
        <is>
          <t>120 months</t>
        </is>
      </c>
      <c r="C26" s="4" t="inlineStr">
        <is>
          <t xml:space="preserve"> </t>
        </is>
      </c>
      <c r="D26" s="4" t="inlineStr">
        <is>
          <t xml:space="preserve"> </t>
        </is>
      </c>
    </row>
    <row r="27">
      <c r="A27" s="4" t="inlineStr">
        <is>
          <t>Top of range [Member] | Maintenance revenues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Contract period</t>
        </is>
      </c>
      <c r="B29" s="4" t="inlineStr">
        <is>
          <t>84 months</t>
        </is>
      </c>
      <c r="C29" s="4" t="inlineStr">
        <is>
          <t xml:space="preserve"> </t>
        </is>
      </c>
      <c r="D29" s="4" t="inlineStr">
        <is>
          <t xml:space="preserve"> </t>
        </is>
      </c>
    </row>
    <row r="30">
      <c r="A30" s="4" t="inlineStr">
        <is>
          <t>Performance obligations related to contracts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Unsatisfied performance obligations</t>
        </is>
      </c>
      <c r="B32" s="6" t="n">
        <v>834624</v>
      </c>
      <c r="C32" s="6" t="n">
        <v>796769</v>
      </c>
      <c r="D32"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Cost - Disclosure of Breakdown of Research and Development Expense (Detail) - JPY (¥) ¥ in Millions</t>
        </is>
      </c>
      <c r="B1" s="2" t="inlineStr">
        <is>
          <t>12 Months Ended</t>
        </is>
      </c>
    </row>
    <row r="2">
      <c r="B2" s="2" t="inlineStr">
        <is>
          <t>Mar. 31, 2023</t>
        </is>
      </c>
      <c r="C2" s="2" t="inlineStr">
        <is>
          <t>Mar. 31, 2022</t>
        </is>
      </c>
      <c r="D2" s="2" t="inlineStr">
        <is>
          <t>Mar. 31, 2021</t>
        </is>
      </c>
    </row>
    <row r="3">
      <c r="A3" s="3" t="inlineStr">
        <is>
          <t>Disclosure of research and development cost</t>
        </is>
      </c>
      <c r="B3" s="4" t="inlineStr">
        <is>
          <t xml:space="preserve"> </t>
        </is>
      </c>
      <c r="C3" s="4" t="inlineStr">
        <is>
          <t xml:space="preserve"> </t>
        </is>
      </c>
      <c r="D3" s="4" t="inlineStr">
        <is>
          <t xml:space="preserve"> </t>
        </is>
      </c>
    </row>
    <row r="4">
      <c r="A4" s="4" t="inlineStr">
        <is>
          <t>Research and development expenditures incurred during the year</t>
        </is>
      </c>
      <c r="B4" s="6" t="n">
        <v>1241686</v>
      </c>
      <c r="C4" s="6" t="n">
        <v>1124262</v>
      </c>
      <c r="D4" s="6" t="n">
        <v>1090424</v>
      </c>
    </row>
    <row r="5">
      <c r="A5" s="4" t="inlineStr">
        <is>
          <t>Total</t>
        </is>
      </c>
      <c r="B5" s="5" t="n">
        <v>1224564</v>
      </c>
      <c r="C5" s="5" t="n">
        <v>1091675</v>
      </c>
      <c r="D5" s="5" t="n">
        <v>1084721</v>
      </c>
    </row>
    <row r="6">
      <c r="A6" s="4" t="inlineStr">
        <is>
          <t>Capitalised development expenditure [Member]</t>
        </is>
      </c>
      <c r="B6" s="4" t="inlineStr">
        <is>
          <t xml:space="preserve"> </t>
        </is>
      </c>
      <c r="C6" s="4" t="inlineStr">
        <is>
          <t xml:space="preserve"> </t>
        </is>
      </c>
      <c r="D6" s="4" t="inlineStr">
        <is>
          <t xml:space="preserve"> </t>
        </is>
      </c>
    </row>
    <row r="7">
      <c r="A7" s="3" t="inlineStr">
        <is>
          <t>Disclosure of research and development cost</t>
        </is>
      </c>
      <c r="B7" s="4" t="inlineStr">
        <is>
          <t xml:space="preserve"> </t>
        </is>
      </c>
      <c r="C7" s="4" t="inlineStr">
        <is>
          <t xml:space="preserve"> </t>
        </is>
      </c>
      <c r="D7" s="4" t="inlineStr">
        <is>
          <t xml:space="preserve"> </t>
        </is>
      </c>
    </row>
    <row r="8">
      <c r="A8" s="4" t="inlineStr">
        <is>
          <t>Amount capitalized</t>
        </is>
      </c>
      <c r="B8" s="5" t="n">
        <v>-181634</v>
      </c>
      <c r="C8" s="5" t="n">
        <v>-200512</v>
      </c>
      <c r="D8" s="5" t="n">
        <v>-158246</v>
      </c>
    </row>
    <row r="9">
      <c r="A9" s="4" t="inlineStr">
        <is>
          <t>Intangible assets under development [Member]</t>
        </is>
      </c>
      <c r="B9" s="4" t="inlineStr">
        <is>
          <t xml:space="preserve"> </t>
        </is>
      </c>
      <c r="C9" s="4" t="inlineStr">
        <is>
          <t xml:space="preserve"> </t>
        </is>
      </c>
      <c r="D9" s="4" t="inlineStr">
        <is>
          <t xml:space="preserve"> </t>
        </is>
      </c>
    </row>
    <row r="10">
      <c r="A10" s="3" t="inlineStr">
        <is>
          <t>Disclosure of research and development cost</t>
        </is>
      </c>
      <c r="B10" s="4" t="inlineStr">
        <is>
          <t xml:space="preserve"> </t>
        </is>
      </c>
      <c r="C10" s="4" t="inlineStr">
        <is>
          <t xml:space="preserve"> </t>
        </is>
      </c>
      <c r="D10" s="4" t="inlineStr">
        <is>
          <t xml:space="preserve"> </t>
        </is>
      </c>
    </row>
    <row r="11">
      <c r="A11" s="4" t="inlineStr">
        <is>
          <t>Amortization of capitalized development costs</t>
        </is>
      </c>
      <c r="B11" s="6" t="n">
        <v>164512</v>
      </c>
      <c r="C11" s="6" t="n">
        <v>167926</v>
      </c>
      <c r="D11" s="6" t="n">
        <v>15254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e Income and Costs - Summary of Other Finance Income and Costs (Detail) - JPY (¥) ¥ in Millions</t>
        </is>
      </c>
      <c r="B1" s="2" t="inlineStr">
        <is>
          <t>12 Months Ended</t>
        </is>
      </c>
    </row>
    <row r="2">
      <c r="B2" s="2" t="inlineStr">
        <is>
          <t>Mar. 31, 2023</t>
        </is>
      </c>
      <c r="C2" s="2" t="inlineStr">
        <is>
          <t>Mar. 31, 2022</t>
        </is>
      </c>
      <c r="D2" s="2" t="inlineStr">
        <is>
          <t>Mar. 31, 2021</t>
        </is>
      </c>
    </row>
    <row r="3">
      <c r="A3" s="3" t="inlineStr">
        <is>
          <t>Other finance income</t>
        </is>
      </c>
      <c r="B3" s="4" t="inlineStr">
        <is>
          <t xml:space="preserve"> </t>
        </is>
      </c>
      <c r="C3" s="4" t="inlineStr">
        <is>
          <t xml:space="preserve"> </t>
        </is>
      </c>
      <c r="D3" s="4" t="inlineStr">
        <is>
          <t xml:space="preserve"> </t>
        </is>
      </c>
    </row>
    <row r="4">
      <c r="A4" s="4" t="inlineStr">
        <is>
          <t>Other</t>
        </is>
      </c>
      <c r="B4" s="6" t="n">
        <v>35939</v>
      </c>
      <c r="C4" s="6" t="n">
        <v>138416</v>
      </c>
      <c r="D4" s="6" t="n">
        <v>240791</v>
      </c>
    </row>
    <row r="5">
      <c r="A5" s="4" t="inlineStr">
        <is>
          <t>Total</t>
        </is>
      </c>
      <c r="B5" s="5" t="n">
        <v>379350</v>
      </c>
      <c r="C5" s="5" t="n">
        <v>334760</v>
      </c>
      <c r="D5" s="5" t="n">
        <v>435229</v>
      </c>
    </row>
    <row r="6">
      <c r="A6" s="3" t="inlineStr">
        <is>
          <t>Other finance costs</t>
        </is>
      </c>
      <c r="B6" s="4" t="inlineStr">
        <is>
          <t xml:space="preserve"> </t>
        </is>
      </c>
      <c r="C6" s="4" t="inlineStr">
        <is>
          <t xml:space="preserve"> </t>
        </is>
      </c>
      <c r="D6" s="4" t="inlineStr">
        <is>
          <t xml:space="preserve"> </t>
        </is>
      </c>
    </row>
    <row r="7">
      <c r="A7" s="4" t="inlineStr">
        <is>
          <t>Financial liabilities measured at amortized cost</t>
        </is>
      </c>
      <c r="B7" s="5" t="n">
        <v>-47356</v>
      </c>
      <c r="C7" s="5" t="n">
        <v>-32458</v>
      </c>
      <c r="D7" s="5" t="n">
        <v>-42421</v>
      </c>
    </row>
    <row r="8">
      <c r="A8" s="4" t="inlineStr">
        <is>
          <t>Other</t>
        </is>
      </c>
      <c r="B8" s="5" t="n">
        <v>-77757</v>
      </c>
      <c r="C8" s="5" t="n">
        <v>-11539</v>
      </c>
      <c r="D8" s="5" t="n">
        <v>-5116</v>
      </c>
    </row>
    <row r="9">
      <c r="A9" s="4" t="inlineStr">
        <is>
          <t>Total</t>
        </is>
      </c>
      <c r="B9" s="5" t="n">
        <v>-125113</v>
      </c>
      <c r="C9" s="5" t="n">
        <v>-43997</v>
      </c>
      <c r="D9" s="5" t="n">
        <v>-47537</v>
      </c>
    </row>
    <row r="10">
      <c r="A10" s="4" t="inlineStr">
        <is>
          <t>Interest income [Member]</t>
        </is>
      </c>
      <c r="B10" s="4" t="inlineStr">
        <is>
          <t xml:space="preserve"> </t>
        </is>
      </c>
      <c r="C10" s="4" t="inlineStr">
        <is>
          <t xml:space="preserve"> </t>
        </is>
      </c>
      <c r="D10" s="4" t="inlineStr">
        <is>
          <t xml:space="preserve"> </t>
        </is>
      </c>
    </row>
    <row r="11">
      <c r="A11" s="3" t="inlineStr">
        <is>
          <t>Other finance income</t>
        </is>
      </c>
      <c r="B11" s="4" t="inlineStr">
        <is>
          <t xml:space="preserve"> </t>
        </is>
      </c>
      <c r="C11" s="4" t="inlineStr">
        <is>
          <t xml:space="preserve"> </t>
        </is>
      </c>
      <c r="D11" s="4" t="inlineStr">
        <is>
          <t xml:space="preserve"> </t>
        </is>
      </c>
    </row>
    <row r="12">
      <c r="A12" s="4" t="inlineStr">
        <is>
          <t>Financial assets measured at amortized cost</t>
        </is>
      </c>
      <c r="B12" s="5" t="n">
        <v>101737</v>
      </c>
      <c r="C12" s="5" t="n">
        <v>16920</v>
      </c>
      <c r="D12" s="5" t="n">
        <v>17526</v>
      </c>
    </row>
    <row r="13">
      <c r="A13" s="4" t="inlineStr">
        <is>
          <t>Financial assets measured at fair value through other comprehensive income</t>
        </is>
      </c>
      <c r="B13" s="5" t="n">
        <v>132365</v>
      </c>
      <c r="C13" s="5" t="n">
        <v>84592</v>
      </c>
      <c r="D13" s="5" t="n">
        <v>88074</v>
      </c>
    </row>
    <row r="14">
      <c r="A14" s="4" t="inlineStr">
        <is>
          <t>Dividend income [Member]</t>
        </is>
      </c>
      <c r="B14" s="4" t="inlineStr">
        <is>
          <t xml:space="preserve"> </t>
        </is>
      </c>
      <c r="C14" s="4" t="inlineStr">
        <is>
          <t xml:space="preserve"> </t>
        </is>
      </c>
      <c r="D14" s="4" t="inlineStr">
        <is>
          <t xml:space="preserve"> </t>
        </is>
      </c>
    </row>
    <row r="15">
      <c r="A15" s="3" t="inlineStr">
        <is>
          <t>Other finance income</t>
        </is>
      </c>
      <c r="B15" s="4" t="inlineStr">
        <is>
          <t xml:space="preserve"> </t>
        </is>
      </c>
      <c r="C15" s="4" t="inlineStr">
        <is>
          <t xml:space="preserve"> </t>
        </is>
      </c>
      <c r="D15" s="4" t="inlineStr">
        <is>
          <t xml:space="preserve"> </t>
        </is>
      </c>
    </row>
    <row r="16">
      <c r="A16" s="4" t="inlineStr">
        <is>
          <t>Financial assets measured at fair value through other comprehensive income</t>
        </is>
      </c>
      <c r="B16" s="6" t="n">
        <v>109308</v>
      </c>
      <c r="C16" s="6" t="n">
        <v>94833</v>
      </c>
      <c r="D16" s="6" t="n">
        <v>88837</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The Difference Between Basic And Diluted Earnings Per Share (Detail) - JPY (¥) ¥ / shares in Units, shares in Thousands, ¥ in Millions</t>
        </is>
      </c>
      <c r="B1" s="2" t="inlineStr">
        <is>
          <t>12 Months Ended</t>
        </is>
      </c>
    </row>
    <row r="2">
      <c r="B2" s="2" t="inlineStr">
        <is>
          <t>Mar. 31, 2023</t>
        </is>
      </c>
      <c r="C2" s="2" t="inlineStr">
        <is>
          <t>Mar. 31, 2022</t>
        </is>
      </c>
      <c r="D2" s="2" t="inlineStr">
        <is>
          <t>Mar. 31, 2021</t>
        </is>
      </c>
    </row>
    <row r="3">
      <c r="A3" s="3" t="inlineStr">
        <is>
          <t>Disclosure of reconciliation between basic and diluted earning per share [Abstract]</t>
        </is>
      </c>
      <c r="B3" s="4" t="inlineStr">
        <is>
          <t xml:space="preserve"> </t>
        </is>
      </c>
      <c r="C3" s="4" t="inlineStr">
        <is>
          <t xml:space="preserve"> </t>
        </is>
      </c>
      <c r="D3" s="4" t="inlineStr">
        <is>
          <t xml:space="preserve"> </t>
        </is>
      </c>
    </row>
    <row r="4">
      <c r="A4" s="4" t="inlineStr">
        <is>
          <t>Net income attributable to Toyota Motor Corporation</t>
        </is>
      </c>
      <c r="B4" s="6" t="n">
        <v>2451318</v>
      </c>
      <c r="C4" s="6" t="n">
        <v>2850110</v>
      </c>
      <c r="D4" s="6" t="n">
        <v>2245261</v>
      </c>
    </row>
    <row r="5">
      <c r="A5" s="4" t="inlineStr">
        <is>
          <t>Basic earnings per share attributable to Toyota Motor Corporation</t>
        </is>
      </c>
      <c r="B5" s="5" t="n">
        <v>2451318</v>
      </c>
      <c r="C5" s="5" t="n">
        <v>2850110</v>
      </c>
      <c r="D5" s="5" t="n">
        <v>2245261</v>
      </c>
    </row>
    <row r="6">
      <c r="A6" s="4" t="inlineStr">
        <is>
          <t>Model AA Class Shares</t>
        </is>
      </c>
      <c r="B6" s="5" t="n">
        <v>0</v>
      </c>
      <c r="C6" s="5" t="n">
        <v>23</v>
      </c>
      <c r="D6" s="5" t="n">
        <v>12569</v>
      </c>
    </row>
    <row r="7">
      <c r="A7" s="4" t="inlineStr">
        <is>
          <t>Diluted earnings per share attributable to Toyota Motor Corporation</t>
        </is>
      </c>
      <c r="B7" s="6" t="n">
        <v>2451318</v>
      </c>
      <c r="C7" s="6" t="n">
        <v>2850132</v>
      </c>
      <c r="D7" s="6" t="n">
        <v>2257830</v>
      </c>
    </row>
    <row r="8">
      <c r="A8" s="4" t="inlineStr">
        <is>
          <t>Basic earnings per share attributable to Toyota Motor Corporation</t>
        </is>
      </c>
      <c r="B8" s="5" t="n">
        <v>13658382</v>
      </c>
      <c r="C8" s="5" t="n">
        <v>13887348</v>
      </c>
      <c r="D8" s="5" t="n">
        <v>13976442</v>
      </c>
    </row>
    <row r="9">
      <c r="A9" s="4" t="inlineStr">
        <is>
          <t>Model AA Class Shares</t>
        </is>
      </c>
      <c r="B9" s="4" t="inlineStr">
        <is>
          <t xml:space="preserve"> </t>
        </is>
      </c>
      <c r="C9" s="5" t="n">
        <v>311</v>
      </c>
      <c r="D9" s="5" t="n">
        <v>229694</v>
      </c>
    </row>
    <row r="10">
      <c r="A10" s="4" t="inlineStr">
        <is>
          <t>Diluted earnings per share attributable to Toyota Motor Corporation</t>
        </is>
      </c>
      <c r="B10" s="5" t="n">
        <v>13658382</v>
      </c>
      <c r="C10" s="5" t="n">
        <v>13887659</v>
      </c>
      <c r="D10" s="5" t="n">
        <v>14206137</v>
      </c>
    </row>
    <row r="11">
      <c r="A11" s="4" t="inlineStr">
        <is>
          <t>Basic earnings per share attributable to Toyota Motor Corporation</t>
        </is>
      </c>
      <c r="B11" s="7" t="n">
        <v>179.47</v>
      </c>
      <c r="C11" s="7" t="n">
        <v>205.23</v>
      </c>
      <c r="D11" s="7" t="n">
        <v>160.65</v>
      </c>
    </row>
    <row r="12">
      <c r="A12" s="4" t="inlineStr">
        <is>
          <t>Diluted earnings per share attributable to Toyota Motor Corporation</t>
        </is>
      </c>
      <c r="B12" s="7" t="n">
        <v>179.47</v>
      </c>
      <c r="C12" s="7" t="n">
        <v>205.23</v>
      </c>
      <c r="D12" s="7" t="n">
        <v>158.93</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Summary of Shareholders' Equity Per Share (Detail) - JPY (¥) ¥ / shares in Units, shares in Thousands, ¥ in Millions</t>
        </is>
      </c>
      <c r="B1" s="2" t="inlineStr">
        <is>
          <t>Mar. 31, 2023</t>
        </is>
      </c>
      <c r="C1" s="2" t="inlineStr">
        <is>
          <t>Mar. 31, 2022</t>
        </is>
      </c>
    </row>
    <row r="2">
      <c r="A2" s="3" t="inlineStr">
        <is>
          <t>Disclosure of shareholders equity per share [Abstract]</t>
        </is>
      </c>
      <c r="B2" s="4" t="inlineStr">
        <is>
          <t xml:space="preserve"> </t>
        </is>
      </c>
      <c r="C2" s="4" t="inlineStr">
        <is>
          <t xml:space="preserve"> </t>
        </is>
      </c>
    </row>
    <row r="3">
      <c r="A3" s="4" t="inlineStr">
        <is>
          <t>Toyota Motor Corporation shareholders' equity</t>
        </is>
      </c>
      <c r="B3" s="6" t="n">
        <v>28338706</v>
      </c>
      <c r="C3" s="6" t="n">
        <v>26245969</v>
      </c>
    </row>
    <row r="4">
      <c r="A4" s="4" t="inlineStr">
        <is>
          <t>Common shares issued and outstanding at the end of the year (excluding treasury stock)</t>
        </is>
      </c>
      <c r="B4" s="5" t="n">
        <v>13565180</v>
      </c>
      <c r="C4" s="5" t="n">
        <v>13778302</v>
      </c>
    </row>
    <row r="5">
      <c r="A5" s="4" t="inlineStr">
        <is>
          <t>Toyota Motor Corporation shareholders' equity per share</t>
        </is>
      </c>
      <c r="B5" s="7" t="n">
        <v>2089.08</v>
      </c>
      <c r="C5" s="7" t="n">
        <v>1904.8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Earnings Per Share - Additional Information (Detail) - JPY (¥) ¥ in Millions</t>
        </is>
      </c>
      <c r="C1" s="2" t="inlineStr">
        <is>
          <t>12 Months Ended</t>
        </is>
      </c>
    </row>
    <row r="2">
      <c r="B2" s="2" t="inlineStr">
        <is>
          <t>Oct. 01, 2021</t>
        </is>
      </c>
      <c r="C2" s="2" t="inlineStr">
        <is>
          <t>Mar. 31, 2023</t>
        </is>
      </c>
      <c r="D2" s="2" t="inlineStr">
        <is>
          <t>Mar. 31, 2022</t>
        </is>
      </c>
      <c r="E2" s="2" t="inlineStr">
        <is>
          <t>Mar. 31, 2021</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Shareholders stock split</t>
        </is>
      </c>
      <c r="B4" s="4" t="inlineStr">
        <is>
          <t>five-for-one</t>
        </is>
      </c>
      <c r="C4" s="4" t="inlineStr">
        <is>
          <t xml:space="preserve"> </t>
        </is>
      </c>
      <c r="D4" s="4" t="inlineStr">
        <is>
          <t xml:space="preserve"> </t>
        </is>
      </c>
      <c r="E4" s="4" t="inlineStr">
        <is>
          <t xml:space="preserve"> </t>
        </is>
      </c>
    </row>
    <row r="5">
      <c r="A5" s="4" t="inlineStr">
        <is>
          <t>Model AA Class Shares</t>
        </is>
      </c>
      <c r="B5" s="4" t="inlineStr">
        <is>
          <t xml:space="preserve"> </t>
        </is>
      </c>
      <c r="C5" s="6" t="n">
        <v>0</v>
      </c>
      <c r="D5" s="6" t="n">
        <v>23</v>
      </c>
      <c r="E5" s="6" t="n">
        <v>12569</v>
      </c>
    </row>
  </sheetData>
  <mergeCells count="2">
    <mergeCell ref="A1:A2"/>
    <mergeCell ref="C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ual commitments and contingent liabilities - Additional Information (Detail) - JPY (¥) ¥ in Millions</t>
        </is>
      </c>
      <c r="B1" s="2" t="inlineStr">
        <is>
          <t>12 Months Ended</t>
        </is>
      </c>
    </row>
    <row r="2">
      <c r="B2" s="2" t="inlineStr">
        <is>
          <t>Mar. 31, 2023</t>
        </is>
      </c>
      <c r="C2" s="2" t="inlineStr">
        <is>
          <t>Mar. 31, 2022</t>
        </is>
      </c>
    </row>
    <row r="3">
      <c r="A3" s="3" t="inlineStr">
        <is>
          <t>Disclosure of contingent liabilities [line items]</t>
        </is>
      </c>
      <c r="B3" s="4" t="inlineStr">
        <is>
          <t xml:space="preserve"> </t>
        </is>
      </c>
      <c r="C3" s="4" t="inlineStr">
        <is>
          <t xml:space="preserve"> </t>
        </is>
      </c>
    </row>
    <row r="4">
      <c r="A4" s="4" t="inlineStr">
        <is>
          <t>Contractual commitments</t>
        </is>
      </c>
      <c r="B4" s="6" t="n">
        <v>522336</v>
      </c>
      <c r="C4" s="6" t="n">
        <v>349143</v>
      </c>
    </row>
    <row r="5">
      <c r="A5" s="4" t="inlineStr">
        <is>
          <t>Maximum potential amount of future payment</t>
        </is>
      </c>
      <c r="B5" s="6" t="n">
        <v>3600631</v>
      </c>
      <c r="C5" s="5" t="n">
        <v>3641978</v>
      </c>
    </row>
    <row r="6">
      <c r="A6" s="4" t="inlineStr">
        <is>
          <t>Expiration Date of Concentration of Labor Supply In Employees under Agreeements</t>
        </is>
      </c>
      <c r="B6" s="4" t="inlineStr">
        <is>
          <t>Dec. 31,  2023</t>
        </is>
      </c>
      <c r="C6" s="4" t="inlineStr">
        <is>
          <t xml:space="preserve"> </t>
        </is>
      </c>
    </row>
    <row r="7">
      <c r="A7" s="4" t="inlineStr">
        <is>
          <t>Contingent liability for guarantees [Member]</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Estimated liability for guarantees contract</t>
        </is>
      </c>
      <c r="B9" s="6" t="n">
        <v>16759</v>
      </c>
      <c r="C9" s="6" t="n">
        <v>21869</v>
      </c>
    </row>
    <row r="10">
      <c r="A10" s="4" t="inlineStr">
        <is>
          <t>Contingent liability for guarantees [Member] | Maximum [Member]</t>
        </is>
      </c>
      <c r="B10" s="4" t="inlineStr">
        <is>
          <t xml:space="preserve"> </t>
        </is>
      </c>
      <c r="C10" s="4" t="inlineStr">
        <is>
          <t xml:space="preserve"> </t>
        </is>
      </c>
    </row>
    <row r="11">
      <c r="A11" s="3" t="inlineStr">
        <is>
          <t>Disclosure of contingent liabilities [line items]</t>
        </is>
      </c>
      <c r="B11" s="4" t="inlineStr">
        <is>
          <t xml:space="preserve"> </t>
        </is>
      </c>
      <c r="C11" s="4" t="inlineStr">
        <is>
          <t xml:space="preserve"> </t>
        </is>
      </c>
    </row>
    <row r="12">
      <c r="A12" s="4" t="inlineStr">
        <is>
          <t>Guarantee period</t>
        </is>
      </c>
      <c r="B12" s="4" t="inlineStr">
        <is>
          <t xml:space="preserve"> </t>
        </is>
      </c>
      <c r="C12" s="4" t="inlineStr">
        <is>
          <t>8 years</t>
        </is>
      </c>
    </row>
    <row r="13">
      <c r="A13" s="4" t="inlineStr">
        <is>
          <t>Contingent liability for guarantees [Member] | Minimum [Member]</t>
        </is>
      </c>
      <c r="B13" s="4" t="inlineStr">
        <is>
          <t xml:space="preserve"> </t>
        </is>
      </c>
      <c r="C13" s="4" t="inlineStr">
        <is>
          <t xml:space="preserve"> </t>
        </is>
      </c>
    </row>
    <row r="14">
      <c r="A14" s="3" t="inlineStr">
        <is>
          <t>Disclosure of contingent liabilities [line items]</t>
        </is>
      </c>
      <c r="B14" s="4" t="inlineStr">
        <is>
          <t xml:space="preserve"> </t>
        </is>
      </c>
      <c r="C14" s="4" t="inlineStr">
        <is>
          <t xml:space="preserve"> </t>
        </is>
      </c>
    </row>
    <row r="15">
      <c r="A15" s="4" t="inlineStr">
        <is>
          <t>Guarantee period</t>
        </is>
      </c>
      <c r="B15" s="4" t="inlineStr">
        <is>
          <t xml:space="preserve"> </t>
        </is>
      </c>
      <c r="C15" s="4" t="inlineStr">
        <is>
          <t>1 month</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Mar. 31, 2023</t>
        </is>
      </c>
    </row>
    <row r="3">
      <c r="A3" s="3" t="inlineStr">
        <is>
          <t>Text block [Abstract]</t>
        </is>
      </c>
      <c r="B3" s="4" t="inlineStr">
        <is>
          <t xml:space="preserve"> </t>
        </is>
      </c>
    </row>
    <row r="4">
      <c r="A4" s="4" t="inlineStr">
        <is>
          <t>Inventories</t>
        </is>
      </c>
      <c r="B4" s="4" t="inlineStr">
        <is>
          <t xml:space="preserve"> 10. Inventories Inventories consist of the following:
Yen in millions
March 31,
2022 2023
Products 2,012,243 2,317,143
Work in process 547,810 530,915
Raw materials 1,107,558 1,239,535
Supplies and other 153,745 168,021
Total 3,821,356 4,255,61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ompany Organization - Additional Information (Detail) - JPY (¥) ¥ in Millions</t>
        </is>
      </c>
      <c r="B1" s="2" t="inlineStr">
        <is>
          <t>Mar. 31, 2023</t>
        </is>
      </c>
      <c r="C1" s="2" t="inlineStr">
        <is>
          <t>Mar. 31, 2022</t>
        </is>
      </c>
    </row>
    <row r="2">
      <c r="A2" s="4" t="inlineStr">
        <is>
          <t>Consolidated structured entitie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Retail finance receivables</t>
        </is>
      </c>
      <c r="B4" s="6" t="n">
        <v>5037203</v>
      </c>
      <c r="C4" s="6" t="n">
        <v>3367601</v>
      </c>
    </row>
    <row r="5">
      <c r="A5" s="4" t="inlineStr">
        <is>
          <t>Secured debt</t>
        </is>
      </c>
      <c r="B5" s="5" t="n">
        <v>5245195</v>
      </c>
      <c r="C5" s="5" t="n">
        <v>3882623</v>
      </c>
    </row>
    <row r="6">
      <c r="A6" s="4" t="inlineStr">
        <is>
          <t>Unconsolidated structured entities [Member] | Other equity securitie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Carrying value of investment trust securities</t>
        </is>
      </c>
      <c r="B8" s="5" t="n">
        <v>17217</v>
      </c>
      <c r="C8" s="5" t="n">
        <v>18829</v>
      </c>
    </row>
    <row r="9">
      <c r="A9" s="4" t="inlineStr">
        <is>
          <t>Unconsolidated structured entities [Member] | Debt securitie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Carrying value of the special purpose entities</t>
        </is>
      </c>
      <c r="B11" s="6" t="n">
        <v>784826</v>
      </c>
      <c r="C11" s="6" t="n">
        <v>107313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of Receivables and Payables with Associates and Joint Ventures (Detail) - JPY (¥) ¥ in Millions</t>
        </is>
      </c>
      <c r="B1" s="2" t="inlineStr">
        <is>
          <t>Mar. 31, 2023</t>
        </is>
      </c>
      <c r="C1" s="2" t="inlineStr">
        <is>
          <t>Mar. 31, 2022</t>
        </is>
      </c>
    </row>
    <row r="2">
      <c r="A2" s="3" t="inlineStr">
        <is>
          <t>Trade accounts and other receivables</t>
        </is>
      </c>
      <c r="B2" s="4" t="inlineStr">
        <is>
          <t xml:space="preserve"> </t>
        </is>
      </c>
      <c r="C2" s="4" t="inlineStr">
        <is>
          <t xml:space="preserve"> </t>
        </is>
      </c>
    </row>
    <row r="3">
      <c r="A3" s="4" t="inlineStr">
        <is>
          <t>Amounts receivable, related party transactions</t>
        </is>
      </c>
      <c r="B3" s="6" t="n">
        <v>532674</v>
      </c>
      <c r="C3" s="6" t="n">
        <v>366407</v>
      </c>
    </row>
    <row r="4">
      <c r="A4" s="3" t="inlineStr">
        <is>
          <t>Trade accounts and other payables</t>
        </is>
      </c>
      <c r="B4" s="4" t="inlineStr">
        <is>
          <t xml:space="preserve"> </t>
        </is>
      </c>
      <c r="C4" s="4" t="inlineStr">
        <is>
          <t xml:space="preserve"> </t>
        </is>
      </c>
    </row>
    <row r="5">
      <c r="A5" s="4" t="inlineStr">
        <is>
          <t>Amounts payable, related party transactions</t>
        </is>
      </c>
      <c r="B5" s="5" t="n">
        <v>1459904</v>
      </c>
      <c r="C5" s="5" t="n">
        <v>1091509</v>
      </c>
    </row>
    <row r="6">
      <c r="A6" s="4" t="inlineStr">
        <is>
          <t>Associates [Member]</t>
        </is>
      </c>
      <c r="B6" s="4" t="inlineStr">
        <is>
          <t xml:space="preserve"> </t>
        </is>
      </c>
      <c r="C6" s="4" t="inlineStr">
        <is>
          <t xml:space="preserve"> </t>
        </is>
      </c>
    </row>
    <row r="7">
      <c r="A7" s="3" t="inlineStr">
        <is>
          <t>Trade accounts and other receivables</t>
        </is>
      </c>
      <c r="B7" s="4" t="inlineStr">
        <is>
          <t xml:space="preserve"> </t>
        </is>
      </c>
      <c r="C7" s="4" t="inlineStr">
        <is>
          <t xml:space="preserve"> </t>
        </is>
      </c>
    </row>
    <row r="8">
      <c r="A8" s="4" t="inlineStr">
        <is>
          <t>Amounts receivable, related party transactions</t>
        </is>
      </c>
      <c r="B8" s="5" t="n">
        <v>447400</v>
      </c>
      <c r="C8" s="5" t="n">
        <v>302212</v>
      </c>
    </row>
    <row r="9">
      <c r="A9" s="3" t="inlineStr">
        <is>
          <t>Trade accounts and other payables</t>
        </is>
      </c>
      <c r="B9" s="4" t="inlineStr">
        <is>
          <t xml:space="preserve"> </t>
        </is>
      </c>
      <c r="C9" s="4" t="inlineStr">
        <is>
          <t xml:space="preserve"> </t>
        </is>
      </c>
    </row>
    <row r="10">
      <c r="A10" s="4" t="inlineStr">
        <is>
          <t>Amounts payable, related party transactions</t>
        </is>
      </c>
      <c r="B10" s="5" t="n">
        <v>1459209</v>
      </c>
      <c r="C10" s="5" t="n">
        <v>1086397</v>
      </c>
    </row>
    <row r="11">
      <c r="A11" s="4" t="inlineStr">
        <is>
          <t>Joint ventures [Member]</t>
        </is>
      </c>
      <c r="B11" s="4" t="inlineStr">
        <is>
          <t xml:space="preserve"> </t>
        </is>
      </c>
      <c r="C11" s="4" t="inlineStr">
        <is>
          <t xml:space="preserve"> </t>
        </is>
      </c>
    </row>
    <row r="12">
      <c r="A12" s="3" t="inlineStr">
        <is>
          <t>Trade accounts and other receivables</t>
        </is>
      </c>
      <c r="B12" s="4" t="inlineStr">
        <is>
          <t xml:space="preserve"> </t>
        </is>
      </c>
      <c r="C12" s="4" t="inlineStr">
        <is>
          <t xml:space="preserve"> </t>
        </is>
      </c>
    </row>
    <row r="13">
      <c r="A13" s="4" t="inlineStr">
        <is>
          <t>Amounts receivable, related party transactions</t>
        </is>
      </c>
      <c r="B13" s="5" t="n">
        <v>85275</v>
      </c>
      <c r="C13" s="5" t="n">
        <v>64195</v>
      </c>
    </row>
    <row r="14">
      <c r="A14" s="3" t="inlineStr">
        <is>
          <t>Trade accounts and other payables</t>
        </is>
      </c>
      <c r="B14" s="4" t="inlineStr">
        <is>
          <t xml:space="preserve"> </t>
        </is>
      </c>
      <c r="C14" s="4" t="inlineStr">
        <is>
          <t xml:space="preserve"> </t>
        </is>
      </c>
    </row>
    <row r="15">
      <c r="A15" s="4" t="inlineStr">
        <is>
          <t>Amounts payable, related party transactions</t>
        </is>
      </c>
      <c r="B15" s="6" t="n">
        <v>695</v>
      </c>
      <c r="C15" s="6" t="n">
        <v>5112</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 - JPY (¥) ¥ in Millions</t>
        </is>
      </c>
      <c r="B1" s="2" t="inlineStr">
        <is>
          <t>12 Months Ended</t>
        </is>
      </c>
    </row>
    <row r="2">
      <c r="B2" s="2" t="inlineStr">
        <is>
          <t>Mar. 31, 2023</t>
        </is>
      </c>
      <c r="C2" s="2" t="inlineStr">
        <is>
          <t>Mar. 31, 2022</t>
        </is>
      </c>
      <c r="D2" s="2" t="inlineStr">
        <is>
          <t>Mar.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es revenues</t>
        </is>
      </c>
      <c r="B4" s="6" t="n">
        <v>3544240</v>
      </c>
      <c r="C4" s="6" t="n">
        <v>2362384</v>
      </c>
      <c r="D4" s="6" t="n">
        <v>1637582</v>
      </c>
    </row>
    <row r="5">
      <c r="A5" s="4" t="inlineStr">
        <is>
          <t>Cost of products sold (purchases)</t>
        </is>
      </c>
      <c r="B5" s="5" t="n">
        <v>9951507</v>
      </c>
      <c r="C5" s="5" t="n">
        <v>7947095</v>
      </c>
      <c r="D5" s="5" t="n">
        <v>6035231</v>
      </c>
    </row>
    <row r="6">
      <c r="A6" s="4" t="inlineStr">
        <is>
          <t>Associates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Sales revenues</t>
        </is>
      </c>
      <c r="B8" s="5" t="n">
        <v>2821963</v>
      </c>
      <c r="C8" s="5" t="n">
        <v>1948681</v>
      </c>
      <c r="D8" s="5" t="n">
        <v>1138144</v>
      </c>
    </row>
    <row r="9">
      <c r="A9" s="4" t="inlineStr">
        <is>
          <t>Cost of products sold (purchases)</t>
        </is>
      </c>
      <c r="B9" s="5" t="n">
        <v>9891804</v>
      </c>
      <c r="C9" s="5" t="n">
        <v>7946788</v>
      </c>
      <c r="D9" s="5" t="n">
        <v>5983797</v>
      </c>
    </row>
    <row r="10">
      <c r="A10" s="4" t="inlineStr">
        <is>
          <t>Joint ventures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Sales revenues</t>
        </is>
      </c>
      <c r="B12" s="5" t="n">
        <v>722278</v>
      </c>
      <c r="C12" s="5" t="n">
        <v>413703</v>
      </c>
      <c r="D12" s="5" t="n">
        <v>499437</v>
      </c>
    </row>
    <row r="13">
      <c r="A13" s="4" t="inlineStr">
        <is>
          <t>Cost of products sold (purchases)</t>
        </is>
      </c>
      <c r="B13" s="6" t="n">
        <v>59703</v>
      </c>
      <c r="C13" s="6" t="n">
        <v>308</v>
      </c>
      <c r="D13" s="6" t="n">
        <v>51434</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Key Management Compensation (Detail) - JPY (¥) ¥ in Millions</t>
        </is>
      </c>
      <c r="B1" s="2" t="inlineStr">
        <is>
          <t>12 Months Ended</t>
        </is>
      </c>
    </row>
    <row r="2">
      <c r="B2" s="2" t="inlineStr">
        <is>
          <t>Mar. 31, 2023</t>
        </is>
      </c>
      <c r="C2" s="2" t="inlineStr">
        <is>
          <t>Mar. 31, 2022</t>
        </is>
      </c>
      <c r="D2" s="2" t="inlineStr">
        <is>
          <t>Mar. 31, 2021</t>
        </is>
      </c>
    </row>
    <row r="3">
      <c r="A3" s="3" t="inlineStr">
        <is>
          <t>Disclosure of key management personnel compensation [Line Items]</t>
        </is>
      </c>
      <c r="B3" s="4" t="inlineStr">
        <is>
          <t xml:space="preserve"> </t>
        </is>
      </c>
      <c r="C3" s="4" t="inlineStr">
        <is>
          <t xml:space="preserve"> </t>
        </is>
      </c>
      <c r="D3" s="4" t="inlineStr">
        <is>
          <t xml:space="preserve"> </t>
        </is>
      </c>
    </row>
    <row r="4">
      <c r="A4" s="4" t="inlineStr">
        <is>
          <t>Monthly compensation</t>
        </is>
      </c>
      <c r="B4" s="6" t="n">
        <v>1226</v>
      </c>
      <c r="C4" s="6" t="n">
        <v>1083</v>
      </c>
      <c r="D4" s="6" t="n">
        <v>987</v>
      </c>
    </row>
    <row r="5">
      <c r="A5" s="4" t="inlineStr">
        <is>
          <t>Bonus</t>
        </is>
      </c>
      <c r="B5" s="5" t="n">
        <v>397</v>
      </c>
      <c r="C5" s="5" t="n">
        <v>196</v>
      </c>
      <c r="D5" s="5" t="n">
        <v>748</v>
      </c>
    </row>
    <row r="6">
      <c r="A6" s="4" t="inlineStr">
        <is>
          <t>Share compensation</t>
        </is>
      </c>
      <c r="B6" s="5" t="n">
        <v>808</v>
      </c>
      <c r="C6" s="5" t="n">
        <v>772</v>
      </c>
      <c r="D6" s="5" t="n">
        <v>364</v>
      </c>
    </row>
    <row r="7">
      <c r="A7" s="4" t="inlineStr">
        <is>
          <t>Other</t>
        </is>
      </c>
      <c r="B7" s="4" t="inlineStr">
        <is>
          <t xml:space="preserve"> </t>
        </is>
      </c>
      <c r="C7" s="4" t="inlineStr">
        <is>
          <t xml:space="preserve"> </t>
        </is>
      </c>
      <c r="D7" s="5" t="n">
        <v>747</v>
      </c>
    </row>
    <row r="8">
      <c r="A8" s="4" t="inlineStr">
        <is>
          <t>Total</t>
        </is>
      </c>
      <c r="B8" s="6" t="n">
        <v>2430</v>
      </c>
      <c r="C8" s="6" t="n">
        <v>2051</v>
      </c>
      <c r="D8" s="6" t="n">
        <v>2847</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JPY (¥) ¥ in Millions</t>
        </is>
      </c>
      <c r="B1" s="2" t="inlineStr">
        <is>
          <t>12 Months Ended</t>
        </is>
      </c>
    </row>
    <row r="2">
      <c r="B2" s="2" t="inlineStr">
        <is>
          <t>Mar. 31, 2023</t>
        </is>
      </c>
      <c r="C2" s="2" t="inlineStr">
        <is>
          <t>Mar. 31, 2022</t>
        </is>
      </c>
    </row>
    <row r="3">
      <c r="A3" s="3" t="inlineStr">
        <is>
          <t>Disclosure of transactions between related parties [line items]</t>
        </is>
      </c>
      <c r="B3" s="4" t="inlineStr">
        <is>
          <t xml:space="preserve"> </t>
        </is>
      </c>
      <c r="C3" s="4" t="inlineStr">
        <is>
          <t xml:space="preserve"> </t>
        </is>
      </c>
    </row>
    <row r="4">
      <c r="A4" s="4" t="inlineStr">
        <is>
          <t>Dividends from associates and joint ventures</t>
        </is>
      </c>
      <c r="B4" s="6" t="n">
        <v>349632</v>
      </c>
      <c r="C4" s="6" t="n">
        <v>252557</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Detail) - JPY (¥) ¥ in Millions</t>
        </is>
      </c>
      <c r="B1" s="2" t="inlineStr">
        <is>
          <t>12 Months Ended</t>
        </is>
      </c>
    </row>
    <row r="2">
      <c r="B2" s="2" t="inlineStr">
        <is>
          <t>Mar. 31, 2023</t>
        </is>
      </c>
      <c r="C2" s="2" t="inlineStr">
        <is>
          <t>Mar. 31, 2022</t>
        </is>
      </c>
      <c r="D2" s="2" t="inlineStr">
        <is>
          <t>Mar. 31, 2021</t>
        </is>
      </c>
    </row>
    <row r="3">
      <c r="A3" s="3" t="inlineStr">
        <is>
          <t>Disclosure of supplement cash flow information [Line Items]</t>
        </is>
      </c>
      <c r="B3" s="4" t="inlineStr">
        <is>
          <t xml:space="preserve"> </t>
        </is>
      </c>
      <c r="C3" s="4" t="inlineStr">
        <is>
          <t xml:space="preserve"> </t>
        </is>
      </c>
      <c r="D3" s="4" t="inlineStr">
        <is>
          <t xml:space="preserve"> </t>
        </is>
      </c>
    </row>
    <row r="4">
      <c r="A4" s="4" t="inlineStr">
        <is>
          <t>Other, net</t>
        </is>
      </c>
      <c r="B4" s="6" t="n">
        <v>-207829</v>
      </c>
      <c r="C4" s="6" t="n">
        <v>-1898143</v>
      </c>
      <c r="D4" s="6" t="n">
        <v>1661218</v>
      </c>
    </row>
    <row r="5">
      <c r="A5" s="4" t="inlineStr">
        <is>
          <t>Net decrease in time deposits [Member]</t>
        </is>
      </c>
      <c r="B5" s="4" t="inlineStr">
        <is>
          <t xml:space="preserve"> </t>
        </is>
      </c>
      <c r="C5" s="4" t="inlineStr">
        <is>
          <t xml:space="preserve"> </t>
        </is>
      </c>
      <c r="D5" s="4" t="inlineStr">
        <is>
          <t xml:space="preserve"> </t>
        </is>
      </c>
    </row>
    <row r="6">
      <c r="A6" s="3" t="inlineStr">
        <is>
          <t>Disclosure of supplement cash flow information [Line Items]</t>
        </is>
      </c>
      <c r="B6" s="4" t="inlineStr">
        <is>
          <t xml:space="preserve"> </t>
        </is>
      </c>
      <c r="C6" s="4" t="inlineStr">
        <is>
          <t xml:space="preserve"> </t>
        </is>
      </c>
      <c r="D6" s="4" t="inlineStr">
        <is>
          <t xml:space="preserve"> </t>
        </is>
      </c>
    </row>
    <row r="7">
      <c r="A7" s="4" t="inlineStr">
        <is>
          <t>Other, net</t>
        </is>
      </c>
      <c r="B7" s="6" t="n">
        <v>307970</v>
      </c>
      <c r="C7" s="6" t="n">
        <v>2070726</v>
      </c>
      <c r="D7"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Mar. 31, 2023</t>
        </is>
      </c>
    </row>
    <row r="3">
      <c r="A3" s="3" t="inlineStr">
        <is>
          <t>Text block [Abstract]</t>
        </is>
      </c>
      <c r="B3" s="4" t="inlineStr">
        <is>
          <t xml:space="preserve"> </t>
        </is>
      </c>
    </row>
    <row r="4">
      <c r="A4" s="4" t="inlineStr">
        <is>
          <t>Investments accounted for using the equity method</t>
        </is>
      </c>
      <c r="B4" s="4" t="inlineStr">
        <is>
          <t xml:space="preserve"> 11. Investments accounted for using the equity method Equity in associates and joint ventures is as follows:
Yen in millions
March 31,
2022 2023
Associates 3,926,267 4,169,573
Joint ventures 911,628 1,057,773
Total 4,837,895 5,227,345
The combined information of investments accounted for using the equity method (total value of TMC’s interests) is as follows:
Yen in millions
For the years ended March 31,
2021 2022 2023
Net income
Associates 190,998 324,480 326,931
Joint ventures 160,031 235,866 316,132
Total 351,029 560,346 643,063
Other comprehensive income, net of tax
Associates 50,143 241,264 99,737
Joint ventures 38,501 66,187 3,295
Total 88,644 307,451 103,033
Comprehensive income
Associates 241,141 565,744 426,669
Joint ventures 198,532 302,053 319,428
Total 439,673 867,798 746,0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3</t>
        </is>
      </c>
    </row>
    <row r="3">
      <c r="A3" s="3" t="inlineStr">
        <is>
          <t>Text block [Abstract]</t>
        </is>
      </c>
      <c r="B3" s="4" t="inlineStr">
        <is>
          <t xml:space="preserve"> </t>
        </is>
      </c>
    </row>
    <row r="4">
      <c r="A4" s="4" t="inlineStr">
        <is>
          <t>Property, plant and equipment</t>
        </is>
      </c>
      <c r="B4" s="4" t="inlineStr">
        <is>
          <t xml:space="preserve"> 12. Property, plant and equipment The changes in cost and accumulated depreciation and impairment losses are as follows: (Cost)
Yen in millions
Land Buildings Machinery and equipment Vehicles and equipment on operating leases Construction in progress Total
Balance as of April 1, 2021 1,345,037 4,999,206 12,753,951 6,203,721 675,875 25,977,791
Additions 9,106 88,543 481,916 2,293,189 629,786 3,502,541
Sales or disposal (8,901 ) (57,743 ) (540,775 ) (2,334,129 ) (3,639 ) (2,945,187 )
Reclassification from construction in progress 2,310 105,581 630,896 449 (739,235 ) —
Foreign currency translation adjustments 15,008 138,047 642,984 594,933 30,756 1,421,728
Other (769 ) 10,985 13,390 23,065 (28,014 ) 18,657
Balance as of March 31, 2022 1,361,791 5,284,620 13,982,362 6,781,229 565,528 27,975,530
Additions 14,990 75,098 433,393 1,916,239 934,847 3,374,566
Sales or disposal (14,680 ) (76,482 ) (599,825 ) (2,516,466 ) (13,684 ) (3,221,137 )
Reclassification from construction in progress 50,494 88,625 480,805 167 (620,091 ) —
Foreign currency translation adjustments 10,458 67,274 437,649 524,175 13,503 1,053,058
Other 3,317 25,676 62,235 69,083 (33,236 ) 127,075
Balance as of March 31, 2023 1,426,370 5,464,811 14,796,619 6,774,427 846,866 29,309,093
(Accumulated depreciation and impairment losses)
Yen in millions
Land Buildings Machinery and equipment Vehicles and Construction Total
Balance as of April 1, 2021 (4,497 ) (3,189,737 ) (10,005,275 ) (1,366,916 ) (213 ) (14,566,638 )
Depreciation — (121,431 ) (788,685 ) (817,171 ) — (1,727,287 )
Impairment losses — (2,527 ) (5,177 ) — — (7,705 )
Sales or disposal 30 48,646 507,396 799,186 — 1,355,259
Foreign currency translation adjustments (351 ) (79,026 ) (461,159 ) (115,693 ) (24 ) (656,252 )
Other (1,562 ) (31,522 ) (10,054 ) (3,073 ) (55 ) (46,266 )
Balance as of March 31, 2022 (6,379 ) (3,375,598 ) (10,762,953 ) (1,503,668 ) (292 ) (15,648,890 )
Depreciation — (148,981 ) (921,037 ) (856,921 ) — (1,926,939 )
Impairment losses (393 ) (10,517 ) (17,358 ) — (2,846 ) (31,114 )
Sales or disposal 150 63,448 559,467 860,708 — 1,483,773
Foreign currency translation adjustments (178 ) (39,793 ) (334,617 ) (96,936 ) (2 ) (471,526 )
Other (513 ) (17,746 ) (53,167 ) (8,928 ) (71 ) (80,423 )
Balance as of March 31, 2023 (7,313 ) (3,529,186 ) (11,529,666 ) (1,605,744 ) (3,210 ) (16,675,119 )
Depreciation on “Property, plant and equipment” is included in “Cost of products sold” and “Selling, general and administrative” in the consolidated statement of income. Vehicles and equipment on operating leases consist of the following:
Yen in millions
March 31,
2022 2023
Vehicles 6,766,590 6,759,024
Equipment 14,639 15,403
6,781,229 6,774,427
Less - Accumulated depreciation (1,503,668 ) (1,605,744 )
Vehicles and equipment on operating leases, net 5,277,561 5,168,683
The following table presents future lease payments to be received for vehicles and equipments on operating leases:
Yen in millions
March 31,
2022 2023
Within 1 year 932,882 885,757
Between 1 and 2 years 641,683 497,218
Between 2 and 3 years 280,646 216,227
Between 3 and 4 years 75,915 59,004
Between 4 and 5 years 21,772 21,022
Later than 5 years 9,801 10,484
Total future rentals 1,962,699 1,689,712
The future lease payments to be received as shown above should not be considered indicative of future cash colle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Mar. 31, 2023</t>
        </is>
      </c>
    </row>
    <row r="3">
      <c r="A3" s="3" t="inlineStr">
        <is>
          <t>Text block [Abstract]</t>
        </is>
      </c>
      <c r="B3" s="4" t="inlineStr">
        <is>
          <t xml:space="preserve"> </t>
        </is>
      </c>
    </row>
    <row r="4">
      <c r="A4" s="4" t="inlineStr">
        <is>
          <t>Right of use assets and lease liabilities</t>
        </is>
      </c>
      <c r="B4" s="4" t="inlineStr">
        <is>
          <t xml:space="preserve"> 13. Right of use assets and lease liabilities The breakdown of right of use assets is as follows:
Yen in millions
March 31,
2022 2023
Types of original assets
Land 67,927 64,717
Buildings 305,533 333,698
Other 74,952 92,953
Total 448,412 491,368
The increase in the right of use assets for the years ended on March 31, 2022 and 2023 were ¥110,996 million and ¥116,298 million, respectively. The breakdown of main gains and losses on lessee’s leases is as follows:
Yen in millions
March 31,
2022 2023
Depreciation of right of use assets
Land 8,660 5,217
Buildings 56,262 42,408
Other 26,293 36,566
Total 91,214 84,191
Interest expense on lease liabilities 4,074 5,429
Short-term leases 90,568 97,025
185,856 186,645
For the years ended March 31, 2022 and 2023, the total cash outflows for lessee leases were ¥149,521 million and ¥172,112 million, respectively. The following is the maturity analysis of the total future lease payments and the adjustment to the present value:
Yen in millions
March 31,
2022 2023
Within 1 year 61,735 74,780
Between 1 and 5 years 146,452 179,026
Later than 5 years 258,474 254,096
Future lease payment, total 466,661 507,902
Less - Interest expense (45,733 ) (51,781 )
Present value of lease payment, total 420,928 456,120
Current liabilities 56,136 66,870
Non-current 364,792 389,250
Present value of lease payment, total 420,928 456,1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JPY (¥) ¥ in Million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7516966</v>
      </c>
      <c r="C3" s="6" t="n">
        <v>6113655</v>
      </c>
    </row>
    <row r="4">
      <c r="A4" s="4" t="inlineStr">
        <is>
          <t>Trade accounts and other receivables</t>
        </is>
      </c>
      <c r="B4" s="5" t="n">
        <v>3586130</v>
      </c>
      <c r="C4" s="5" t="n">
        <v>3142832</v>
      </c>
    </row>
    <row r="5">
      <c r="A5" s="4" t="inlineStr">
        <is>
          <t>Receivables related to financial services</t>
        </is>
      </c>
      <c r="B5" s="5" t="n">
        <v>8279806</v>
      </c>
      <c r="C5" s="5" t="n">
        <v>7181327</v>
      </c>
    </row>
    <row r="6">
      <c r="A6" s="4" t="inlineStr">
        <is>
          <t>Other financial assets</t>
        </is>
      </c>
      <c r="B6" s="5" t="n">
        <v>1715675</v>
      </c>
      <c r="C6" s="5" t="n">
        <v>2507248</v>
      </c>
    </row>
    <row r="7">
      <c r="A7" s="4" t="inlineStr">
        <is>
          <t>Inventories</t>
        </is>
      </c>
      <c r="B7" s="5" t="n">
        <v>4255614</v>
      </c>
      <c r="C7" s="5" t="n">
        <v>3821356</v>
      </c>
    </row>
    <row r="8">
      <c r="A8" s="4" t="inlineStr">
        <is>
          <t>Income tax receivable</t>
        </is>
      </c>
      <c r="B8" s="5" t="n">
        <v>218704</v>
      </c>
      <c r="C8" s="5" t="n">
        <v>163925</v>
      </c>
    </row>
    <row r="9">
      <c r="A9" s="4" t="inlineStr">
        <is>
          <t>Other current assets</t>
        </is>
      </c>
      <c r="B9" s="5" t="n">
        <v>886885</v>
      </c>
      <c r="C9" s="5" t="n">
        <v>791947</v>
      </c>
    </row>
    <row r="10">
      <c r="A10" s="4" t="inlineStr">
        <is>
          <t>Total current assets</t>
        </is>
      </c>
      <c r="B10" s="5" t="n">
        <v>26459781</v>
      </c>
      <c r="C10" s="5" t="n">
        <v>23722290</v>
      </c>
    </row>
    <row r="11">
      <c r="A11" s="3" t="inlineStr">
        <is>
          <t>Non-current assets</t>
        </is>
      </c>
      <c r="B11" s="4" t="inlineStr">
        <is>
          <t xml:space="preserve"> </t>
        </is>
      </c>
      <c r="C11" s="4" t="inlineStr">
        <is>
          <t xml:space="preserve"> </t>
        </is>
      </c>
    </row>
    <row r="12">
      <c r="A12" s="4" t="inlineStr">
        <is>
          <t>Investments accounted for using the equity method</t>
        </is>
      </c>
      <c r="B12" s="5" t="n">
        <v>5227345</v>
      </c>
      <c r="C12" s="5" t="n">
        <v>4837895</v>
      </c>
    </row>
    <row r="13">
      <c r="A13" s="4" t="inlineStr">
        <is>
          <t>Receivables related to financial services</t>
        </is>
      </c>
      <c r="B13" s="5" t="n">
        <v>16491045</v>
      </c>
      <c r="C13" s="5" t="n">
        <v>14583130</v>
      </c>
    </row>
    <row r="14">
      <c r="A14" s="4" t="inlineStr">
        <is>
          <t>Other financial assets</t>
        </is>
      </c>
      <c r="B14" s="5" t="n">
        <v>10556431</v>
      </c>
      <c r="C14" s="5" t="n">
        <v>9517267</v>
      </c>
    </row>
    <row r="15">
      <c r="A15" s="3" t="inlineStr">
        <is>
          <t>Property, plant and equipment</t>
        </is>
      </c>
      <c r="B15" s="4" t="inlineStr">
        <is>
          <t xml:space="preserve"> </t>
        </is>
      </c>
      <c r="C15" s="4" t="inlineStr">
        <is>
          <t xml:space="preserve"> </t>
        </is>
      </c>
    </row>
    <row r="16">
      <c r="A16" s="4" t="inlineStr">
        <is>
          <t>Land</t>
        </is>
      </c>
      <c r="B16" s="5" t="n">
        <v>1426370</v>
      </c>
      <c r="C16" s="5" t="n">
        <v>1361791</v>
      </c>
    </row>
    <row r="17">
      <c r="A17" s="4" t="inlineStr">
        <is>
          <t>Buildings</t>
        </is>
      </c>
      <c r="B17" s="5" t="n">
        <v>5464811</v>
      </c>
      <c r="C17" s="5" t="n">
        <v>5284620</v>
      </c>
    </row>
    <row r="18">
      <c r="A18" s="4" t="inlineStr">
        <is>
          <t>Machinery and equipment</t>
        </is>
      </c>
      <c r="B18" s="5" t="n">
        <v>14796619</v>
      </c>
      <c r="C18" s="5" t="n">
        <v>13982362</v>
      </c>
    </row>
    <row r="19">
      <c r="A19" s="4" t="inlineStr">
        <is>
          <t>Vehicles and equipment on operating leases</t>
        </is>
      </c>
      <c r="B19" s="5" t="n">
        <v>6774427</v>
      </c>
      <c r="C19" s="5" t="n">
        <v>6781229</v>
      </c>
    </row>
    <row r="20">
      <c r="A20" s="4" t="inlineStr">
        <is>
          <t>Construction in progress</t>
        </is>
      </c>
      <c r="B20" s="5" t="n">
        <v>846866</v>
      </c>
      <c r="C20" s="5" t="n">
        <v>565528</v>
      </c>
    </row>
    <row r="21">
      <c r="A21" s="4" t="inlineStr">
        <is>
          <t>Total property, plant and equipment, at cost</t>
        </is>
      </c>
      <c r="B21" s="5" t="n">
        <v>29309093</v>
      </c>
      <c r="C21" s="5" t="n">
        <v>27975530</v>
      </c>
    </row>
    <row r="22">
      <c r="A22" s="4" t="inlineStr">
        <is>
          <t>Less - Accumulated depreciation and impairment losses</t>
        </is>
      </c>
      <c r="B22" s="5" t="n">
        <v>-16675119</v>
      </c>
      <c r="C22" s="5" t="n">
        <v>-15648890</v>
      </c>
    </row>
    <row r="23">
      <c r="A23" s="4" t="inlineStr">
        <is>
          <t>Total property, plant and equipment, net</t>
        </is>
      </c>
      <c r="B23" s="5" t="n">
        <v>12633974</v>
      </c>
      <c r="C23" s="5" t="n">
        <v>12326640</v>
      </c>
    </row>
    <row r="24">
      <c r="A24" s="4" t="inlineStr">
        <is>
          <t>Right of use assets</t>
        </is>
      </c>
      <c r="B24" s="5" t="n">
        <v>491368</v>
      </c>
      <c r="C24" s="5" t="n">
        <v>448412</v>
      </c>
    </row>
    <row r="25">
      <c r="A25" s="4" t="inlineStr">
        <is>
          <t>Intangible assets</t>
        </is>
      </c>
      <c r="B25" s="5" t="n">
        <v>1249122</v>
      </c>
      <c r="C25" s="5" t="n">
        <v>1191966</v>
      </c>
    </row>
    <row r="26">
      <c r="A26" s="4" t="inlineStr">
        <is>
          <t>Deferred tax assets</t>
        </is>
      </c>
      <c r="B26" s="5" t="n">
        <v>387427</v>
      </c>
      <c r="C26" s="5" t="n">
        <v>342202</v>
      </c>
    </row>
    <row r="27">
      <c r="A27" s="4" t="inlineStr">
        <is>
          <t>Other non-current assets</t>
        </is>
      </c>
      <c r="B27" s="5" t="n">
        <v>806687</v>
      </c>
      <c r="C27" s="5" t="n">
        <v>718968</v>
      </c>
    </row>
    <row r="28">
      <c r="A28" s="4" t="inlineStr">
        <is>
          <t>Total non-current assets</t>
        </is>
      </c>
      <c r="B28" s="5" t="n">
        <v>47843399</v>
      </c>
      <c r="C28" s="5" t="n">
        <v>43966482</v>
      </c>
    </row>
    <row r="29">
      <c r="A29" s="4" t="inlineStr">
        <is>
          <t>Total assets</t>
        </is>
      </c>
      <c r="B29" s="5" t="n">
        <v>74303180</v>
      </c>
      <c r="C29" s="5" t="n">
        <v>67688771</v>
      </c>
    </row>
    <row r="30">
      <c r="A30" s="3" t="inlineStr">
        <is>
          <t>Current liabilities</t>
        </is>
      </c>
      <c r="B30" s="4" t="inlineStr">
        <is>
          <t xml:space="preserve"> </t>
        </is>
      </c>
      <c r="C30" s="4" t="inlineStr">
        <is>
          <t xml:space="preserve"> </t>
        </is>
      </c>
    </row>
    <row r="31">
      <c r="A31" s="4" t="inlineStr">
        <is>
          <t>Trade accounts and other payables</t>
        </is>
      </c>
      <c r="B31" s="5" t="n">
        <v>4986309</v>
      </c>
      <c r="C31" s="5" t="n">
        <v>4292092</v>
      </c>
    </row>
    <row r="32">
      <c r="A32" s="4" t="inlineStr">
        <is>
          <t>Short-term and current portion of long-term debt</t>
        </is>
      </c>
      <c r="B32" s="5" t="n">
        <v>12305639</v>
      </c>
      <c r="C32" s="5" t="n">
        <v>11187839</v>
      </c>
    </row>
    <row r="33">
      <c r="A33" s="4" t="inlineStr">
        <is>
          <t>Accrued expenses</t>
        </is>
      </c>
      <c r="B33" s="5" t="n">
        <v>1552345</v>
      </c>
      <c r="C33" s="5" t="n">
        <v>1520446</v>
      </c>
    </row>
    <row r="34">
      <c r="A34" s="4" t="inlineStr">
        <is>
          <t>Other financial liabilities</t>
        </is>
      </c>
      <c r="B34" s="5" t="n">
        <v>1392397</v>
      </c>
      <c r="C34" s="5" t="n">
        <v>1046050</v>
      </c>
    </row>
    <row r="35">
      <c r="A35" s="4" t="inlineStr">
        <is>
          <t>Income taxes payable</t>
        </is>
      </c>
      <c r="B35" s="5" t="n">
        <v>404606</v>
      </c>
      <c r="C35" s="5" t="n">
        <v>826815</v>
      </c>
    </row>
    <row r="36">
      <c r="A36" s="4" t="inlineStr">
        <is>
          <t>Liabilities for quality assurance</t>
        </is>
      </c>
      <c r="B36" s="5" t="n">
        <v>1686357</v>
      </c>
      <c r="C36" s="5" t="n">
        <v>1555711</v>
      </c>
    </row>
    <row r="37">
      <c r="A37" s="4" t="inlineStr">
        <is>
          <t>Other current liabilities</t>
        </is>
      </c>
      <c r="B37" s="5" t="n">
        <v>1632063</v>
      </c>
      <c r="C37" s="5" t="n">
        <v>1413208</v>
      </c>
    </row>
    <row r="38">
      <c r="A38" s="4" t="inlineStr">
        <is>
          <t>Total current liabilities</t>
        </is>
      </c>
      <c r="B38" s="5" t="n">
        <v>23959715</v>
      </c>
      <c r="C38" s="5" t="n">
        <v>21842161</v>
      </c>
    </row>
    <row r="39">
      <c r="A39" s="3" t="inlineStr">
        <is>
          <t>Non-current liabilities</t>
        </is>
      </c>
      <c r="B39" s="4" t="inlineStr">
        <is>
          <t xml:space="preserve"> </t>
        </is>
      </c>
      <c r="C39" s="4" t="inlineStr">
        <is>
          <t xml:space="preserve"> </t>
        </is>
      </c>
    </row>
    <row r="40">
      <c r="A40" s="4" t="inlineStr">
        <is>
          <t>Long-term debt</t>
        </is>
      </c>
      <c r="B40" s="5" t="n">
        <v>17074634</v>
      </c>
      <c r="C40" s="5" t="n">
        <v>15308519</v>
      </c>
    </row>
    <row r="41">
      <c r="A41" s="4" t="inlineStr">
        <is>
          <t>Other financial liabilities</t>
        </is>
      </c>
      <c r="B41" s="5" t="n">
        <v>533710</v>
      </c>
      <c r="C41" s="5" t="n">
        <v>461583</v>
      </c>
    </row>
    <row r="42">
      <c r="A42" s="4" t="inlineStr">
        <is>
          <t>Retirement benefit liabilities</t>
        </is>
      </c>
      <c r="B42" s="5" t="n">
        <v>1065508</v>
      </c>
      <c r="C42" s="5" t="n">
        <v>1022749</v>
      </c>
    </row>
    <row r="43">
      <c r="A43" s="4" t="inlineStr">
        <is>
          <t>Deferred tax liabilities</t>
        </is>
      </c>
      <c r="B43" s="5" t="n">
        <v>1802346</v>
      </c>
      <c r="C43" s="5" t="n">
        <v>1354794</v>
      </c>
    </row>
    <row r="44">
      <c r="A44" s="4" t="inlineStr">
        <is>
          <t>Other non-current liabilities</t>
        </is>
      </c>
      <c r="B44" s="5" t="n">
        <v>603052</v>
      </c>
      <c r="C44" s="5" t="n">
        <v>544145</v>
      </c>
    </row>
    <row r="45">
      <c r="A45" s="4" t="inlineStr">
        <is>
          <t>Total non-current liabilities</t>
        </is>
      </c>
      <c r="B45" s="5" t="n">
        <v>21079251</v>
      </c>
      <c r="C45" s="5" t="n">
        <v>18691790</v>
      </c>
    </row>
    <row r="46">
      <c r="A46" s="4" t="inlineStr">
        <is>
          <t>Total liabilities</t>
        </is>
      </c>
      <c r="B46" s="5" t="n">
        <v>45038967</v>
      </c>
      <c r="C46" s="5" t="n">
        <v>40533951</v>
      </c>
    </row>
    <row r="47">
      <c r="A47" s="3" t="inlineStr">
        <is>
          <t>Shareholders' equity</t>
        </is>
      </c>
      <c r="B47" s="4" t="inlineStr">
        <is>
          <t xml:space="preserve"> </t>
        </is>
      </c>
      <c r="C47" s="4" t="inlineStr">
        <is>
          <t xml:space="preserve"> </t>
        </is>
      </c>
    </row>
    <row r="48">
      <c r="A48" s="4" t="inlineStr">
        <is>
          <t>Common stock</t>
        </is>
      </c>
      <c r="B48" s="5" t="n">
        <v>397050</v>
      </c>
      <c r="C48" s="5" t="n">
        <v>397050</v>
      </c>
    </row>
    <row r="49">
      <c r="A49" s="4" t="inlineStr">
        <is>
          <t>Additional paid-in capital</t>
        </is>
      </c>
      <c r="B49" s="5" t="n">
        <v>498728</v>
      </c>
      <c r="C49" s="5" t="n">
        <v>498575</v>
      </c>
    </row>
    <row r="50">
      <c r="A50" s="4" t="inlineStr">
        <is>
          <t>Retained earnings</t>
        </is>
      </c>
      <c r="B50" s="5" t="n">
        <v>28343296</v>
      </c>
      <c r="C50" s="5" t="n">
        <v>26453126</v>
      </c>
    </row>
    <row r="51">
      <c r="A51" s="4" t="inlineStr">
        <is>
          <t>Other components of equity</t>
        </is>
      </c>
      <c r="B51" s="5" t="n">
        <v>2836195</v>
      </c>
      <c r="C51" s="5" t="n">
        <v>2203254</v>
      </c>
    </row>
    <row r="52">
      <c r="A52" s="4" t="inlineStr">
        <is>
          <t>Treasury stock</t>
        </is>
      </c>
      <c r="B52" s="5" t="n">
        <v>-3736562</v>
      </c>
      <c r="C52" s="5" t="n">
        <v>-3306037</v>
      </c>
    </row>
    <row r="53">
      <c r="A53" s="4" t="inlineStr">
        <is>
          <t>Total Toyota Motor Corporation shareholders' equity</t>
        </is>
      </c>
      <c r="B53" s="5" t="n">
        <v>28338706</v>
      </c>
      <c r="C53" s="5" t="n">
        <v>26245969</v>
      </c>
    </row>
    <row r="54">
      <c r="A54" s="4" t="inlineStr">
        <is>
          <t>Non-controlling interests</t>
        </is>
      </c>
      <c r="B54" s="5" t="n">
        <v>925507</v>
      </c>
      <c r="C54" s="5" t="n">
        <v>908851</v>
      </c>
    </row>
    <row r="55">
      <c r="A55" s="4" t="inlineStr">
        <is>
          <t>Total shareholders' equity</t>
        </is>
      </c>
      <c r="B55" s="5" t="n">
        <v>29264213</v>
      </c>
      <c r="C55" s="5" t="n">
        <v>27154820</v>
      </c>
    </row>
    <row r="56">
      <c r="A56" s="4" t="inlineStr">
        <is>
          <t>Total liabilities and shareholders' equity</t>
        </is>
      </c>
      <c r="B56" s="6" t="n">
        <v>74303180</v>
      </c>
      <c r="C56" s="6" t="n">
        <v>67688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Mar. 31, 2023</t>
        </is>
      </c>
    </row>
    <row r="3">
      <c r="A3" s="3" t="inlineStr">
        <is>
          <t>Disclosure of detailed information about intangible assets [abstract]</t>
        </is>
      </c>
      <c r="B3" s="4" t="inlineStr">
        <is>
          <t xml:space="preserve"> </t>
        </is>
      </c>
    </row>
    <row r="4">
      <c r="A4" s="4" t="inlineStr">
        <is>
          <t>Intangible assets</t>
        </is>
      </c>
      <c r="B4" s="4" t="inlineStr">
        <is>
          <t xml:space="preserve"> 14. Intangible assets The carrying value of intangible assets is as follows:
Yen in millions
March 31,
2022 2023
Capitalized development costs 663,762 669,612
Software and other 528,204 579,510
Total 1,191,966 1,249,122
The changes in cost and accumulated amortization of intangible ass e (Cost)
Yen in millions
Capitalized development costs Software and other Total
Balance as of April 1, 2021 1,104,142 727,874 1,832,016
Additions — 41,616 41,616
Internally developed 200,512 86,342 286,853
Sales or disposal (163,419 ) (60,981 ) (224,400 )
Foreign currency translation adjustments — 25,333 25,333
Other — 7,048 7,048
Balance as of March 31, 2022 1,141,234 827,232 1,968,466
Additions — 40,655 40,655
Internally developed 181,634 98,040 279,674
Sales or disposal (164,898 ) (38,473 ) (203,372 )
Foreign currency translation adjustments 1,465 20,886 22,351
Other — 17,056 17,056
Balance as of March 31, 2023 1,159,435 965,395 2,124,830
(Accumulated amortization)
Yen in millions
Capitalized development costs Software and other Total
Balance as of April 1, 2021 (472,966 ) (250,417 ) (723,382 )
Amortization (167,926 ) (94,593 ) (262,518 )
Sales or disposal 163,419 60,375 223,794
Foreign currency translation adjustments — (13,570 ) (13,570 )
Other — (823 ) (823 )
Balance as of March 31, 2022 (477,472 ) (299,028 ) (776,500 )
Amortization (164,512 ) (112,965 ) (277,477 )
Sales or disposal 152,161 37,901 190,062
Foreign currency translation adjustments — (10,533 ) (10,533 )
Other — (1,261 ) (1,261 )
Balance as of March 31, 2023 (489,823 ) (385,886 ) (875,708 )
Amortization of intangible assets is included in “Cost of products sold” and “Selling, general and administrative” in the consolidated statement of income. There is no material internally generated intangible assets except for capitalized development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3</t>
        </is>
      </c>
    </row>
    <row r="3">
      <c r="A3" s="3" t="inlineStr">
        <is>
          <t>Text block [Abstract]</t>
        </is>
      </c>
      <c r="B3" s="4" t="inlineStr">
        <is>
          <t xml:space="preserve"> </t>
        </is>
      </c>
    </row>
    <row r="4">
      <c r="A4" s="4" t="inlineStr">
        <is>
          <t>Income taxes</t>
        </is>
      </c>
      <c r="B4" s="4" t="inlineStr">
        <is>
          <t>15. Income taxes (1) Deferred tax assets and liabilities Significant components of deferred tax assets and liabilities are as follows:
Yen in millions
March 31,
2022 2023
Deferred tax assets
Defined benefit plan liabilities 141,186 120,007
Accrued expenses and liabilities for quality assurance 613,101 662,425
Other accrued employees’ compensation 128,461 127,668
Operating loss carryforwards for tax purposes 64,740 191,906
Allowance for doubtful accounts and credit losses 85,289 94,639
Property, plant and equipment and other assets 210,238 252,441
Other 491,167 463,250
Total deferred tax assets 1,734,181 1,912,336
Deferred tax liabilities
Changes in fair value of financial instruments measured in other comprehensive income (725,242 ) (737,156 )
Undistributed earnings of foreign subsidiaries (51,888 ) (39,496 )
Undistributed earnings of associates and joint ventures (1,026,027 ) (1,076,742 )
Basis difference of acquired assets (63,189 ) (78,206 )
Capitalized development costs (204,741 ) (201,120 )
Lease transactions (468,894 ) (972,158 )
Other (206,791 ) (222,378 )
Total deferred tax liabilities (2,746,773 ) (3,327,255 )
Net deferred tax assets and liabilities (1,012,592 ) (1,414,919 )
Of the changes in deferred tax assets and deferred tax liabilities for the years ended March 31, 2021, 2022 and 2023, the amount recognized as income tax expense in the consolidated statement of income is as follows:
Yen in millions
For the years ended March 31,
2021 2022 2023
Defined benefit plan liabilities 12,473 4,203 802
Accrued expenses and liabilities for quality assurance (18,256 ) (40,761 ) 26,942
Other accrued employees’ compensation 3,125 (968 ) (2,745 )
Operating loss carryforwards for tax purposes 1,265 38,119 116,344
Allowance for doubtful accounts and credit losses 6,042 (4,902 ) 4,474
Property, plant and equipment and other assets 4,468 (9,795 ) 24,850
Undistributed earnings of foreign subsidiaries 6,144 (33,349 ) 12,391
Undistributed earnings of associates and joint ventures 47,840 (71,405 ) (63,520 )
Basis difference of acquired assets (18,302 ) (11,270 ) (12,075 )
Capitalized development costs (1,762 ) (9,708 ) 4,003
Lease transactions 209,972 103,098 (487,702 )
Other 23,104 111,603 44,144
Total 276,113 74,864 (332,091 )
The deductible temporary differences, unused tax losses, and unused tax credits for which no deferred tax asset is recognized in the statement of financial position:
Yen in millions
March 31,
2022 2023
Deductible temporary difference 709,204 968,060
Carryforwards of tax losses 518,385 712,357
Carryforwards of tax credit 46,306 115,809
Total 1,273,894 1,796,225
The expected expiration date of the carryforwards of tax losses for which deferred tax assets are not recognized are as follows:
Yen in millions
March 31,
2022 2023
Within 5 years 4,049 75,839
Between 5 and 10 years 136,666 313,895
Later than 10 years 377,670 322,623
Total 518,385 712,357
The expected expiration date of the carryforwards of tax credit for which deferred tax assets are not recognized are as follows:
Yen in millions
March 31,
2022 2023
Within 5 years 8,654 10,018
Between 5 and 10 years 9,865 18,107
Later than 10 years 27,787 87,684
Total 46,306 115,809
Of the temporary differences in investments in foreign subsidiaries, because management intends to reinvest undistributed earnings of foreign subsidiaries to the extent not expected to be remitted in the foreseeable future, no deferred tax liability is recognized. As of March 31, 2022 and 2023, the temporary differences totaled ¥4,799,506 million and ¥4,367,250 million, respectively, and Toyota estimates an additional deferred tax liability of ¥203,229 million and ¥202,488 million would be required, respectively, if the full amount of those undistributed earnings were remitted. (2) Income tax expenses The income tax expense for the years ended March 31, 2021, 2022 and 2023 consists of the following:
Yen in millions
For the years ended March 31,
2021 2022 2023
Current income tax expense:
TMC and domestic subsidiaries 403,230 672,077 758,772
Foreign subsidiaries 522,859 518,705 84,902
Total current 926,089 1,190,782 843,674
Deferred income tax expense (benefit):
TMC and domestic subsidiaries (23,792 ) 42,131 27,783
Foreign subsidiaries (252,321 ) (116,995 ) 304,308
Total deferred (276,113 ) (74,864 ) 332,091
Total income tax expense 649,976 1,115,918 1,175,765
Toyota is subject to a number of different income taxes which, in the aggregate, indicate a statutory rate in Japan of approximately 30.9% for the years ended March 31, 2021, 2022 and 2023. The statutory tax rates in effect for the year in which the temporary differences are expected to reverse are used to calculate the tax effects of temporary differences which are expected to reverse in future years. Reconciliation of the differences between the statutory tax rate and the average effective tax rate is as follows:
For the years ended March 31,
2021 2022 2023
Statutory tax rate 30.9 % 30.9 % 30.9 %
Increase (reduction) in taxes resulting from:
Non-deductible 0.5 0.6 0.8
Tax-exempt (0.4 ) (0.3 ) (0.4 )
Deferred tax liabilities on undistributed earnings of foreign subsidiaries 0.6 1.3 1.1
Effects of investments accounted for using the equity method (3.7 ) (4.3 ) (5.4 )
Deferred tax liabilities on undistributed earnings of associates and joint ventures (0.2 ) 2.6 3.1
Change in unrecognized deferred tax assets 0.7 3.7 6.3
Tax credits (3.2 ) (2.7 ) (3.5 )
The difference between the statutory tax rate in Japan and that of foreign subsidiaries (3.5 ) (3.1 ) (1.5 )
Unrecognized tax benefits adjustments (0.2 ) (0.3 ) 0.4
Other 0.6 (0.3 ) 0.3
Average effective tax rate 22.2 % 28.0 % 3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ccounts and other payables</t>
        </is>
      </c>
      <c r="B1" s="2" t="inlineStr">
        <is>
          <t>12 Months Ended</t>
        </is>
      </c>
    </row>
    <row r="2">
      <c r="B2" s="2" t="inlineStr">
        <is>
          <t>Mar. 31, 2023</t>
        </is>
      </c>
    </row>
    <row r="3">
      <c r="A3" s="3" t="inlineStr">
        <is>
          <t>Text block [Abstract]</t>
        </is>
      </c>
      <c r="B3" s="4" t="inlineStr">
        <is>
          <t xml:space="preserve"> </t>
        </is>
      </c>
    </row>
    <row r="4">
      <c r="A4" s="4" t="inlineStr">
        <is>
          <t>Trade accounts and other payables</t>
        </is>
      </c>
      <c r="B4" s="4" t="inlineStr">
        <is>
          <t xml:space="preserve"> 16. Trade accounts and other payables Trade accounts and other payables consists of the following:
Yen in millions
March 31,
2022 2023
Accounts and notes payables 3,168,084 3,819,334
Other payables 1,124,008 1,166,974
Total 4,292,092 4,986,309
Trade accounts and other payables are classified as financial liabilities 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12 Months Ended</t>
        </is>
      </c>
    </row>
    <row r="2">
      <c r="B2" s="2" t="inlineStr">
        <is>
          <t>Mar. 31, 2023</t>
        </is>
      </c>
    </row>
    <row r="3">
      <c r="A3" s="3" t="inlineStr">
        <is>
          <t>Text block [Abstract]</t>
        </is>
      </c>
      <c r="B3" s="4" t="inlineStr">
        <is>
          <t xml:space="preserve"> </t>
        </is>
      </c>
    </row>
    <row r="4">
      <c r="A4" s="4" t="inlineStr">
        <is>
          <t>Financial liabilities</t>
        </is>
      </c>
      <c r="B4" s="4" t="inlineStr">
        <is>
          <t xml:space="preserve"> 17. Financial liabilities (1) Financial liabilities Financial liabilities consist of the following:
Yen in millions
Non-cash
As of April 1, 2021 Cash flow Acquisitions Reclassification Changes Changes Other As of
Current liabilities
Short-term debt 4,339,890 (579,216 ) — — 334,639 — 9,544 4,104,858
Current portion of long-term debt 7,584,337 (8,548,156 ) — 7,410,991 572,070 — 7,604 7,026,845
Current portion of long-term lease liabilities 47,120 (54,879 ) — 34,071 2,192 — 27,632 56,136
Class share 240,712 (240,630 ) — — — — (83 ) —
Current liabilities 12,212,060 (9,422,881 ) — 7,445,062 908,902 — 44,697 11,187,839
Non-current
Long-term debt 13,133,804 8,122,678 — (7,410,991 ) 1,095,463 — 2,773 14,943,727
Long-term lease liabilities 313,771 — 110,996 (34,071 ) 14,203 — (40,107 ) 364,792
Class share — — — — — — — —
Non-current 13,447,575 8,122,678 110,996 (7,445,062 ) 1,109,666 — (37,334 ) 15,308,519
Total 25,659,635 (1,300,203 ) 110,996 — 2,018,568 — 7,363 26,496,358
Derivatives 3,211 (12,026 ) — — 689 15,348 — 7,221
Yen in millions
Non-cash
As of April 1, 2022 Cash flow Acquisitions Reclassification Changes Changes Other As of
Current liabilities
Short-term debt 4,104,858 239,689 — — 231,700 — 13,926 4,590,173
Current portion of long-term debt 7,026,845 (8,283,375 ) — 8,380,467 467,956 — 56,704 7,648,596
Current portion of long-term lease liabilities 56,136 (69,658 ) — 39,311 1,424 — 39,657 66,870
Class share — — — — — — — —
Current liabilities 11,187,839 (8,113,344 ) — 8,419,778 701,080 — 110,286 12,305,639
Non-current
Long-term debt 14,943,727 9,276,918 — (8,380,467 ) 836,348 — 8,858 16,685,384
Long-term lease liabilities 364,792 — 116,298 (39,311 ) 9,277 — (61,807 ) 389,250
Class share — — — — — — — —
Non-current 15,308,519 9,276,918 116,298 (8,419,778 ) 845,626 — (52,949 ) 17,074,634
Total 26,496,358 1,163,574 116,298 — 1,546,706 — 57,337 29,380,273
Derivatives 7,221 77,098 — — (5,202 ) (141,475 ) — (62,359 ) Short-term and long-term debt is classified as financial liabilities measured at amortized cost. (2) Short-term debt The breakdown of “Short-term debt” is as follows:
Yen in millions
March 31,
2022 2023
Short-term debt
(Principally from bank)
[Weighted average interest rate
2022 1.64%
2023 2.02%] 852,301 916,725
Commercial paper
[Weighted average interest rate
2022 0.38%
2023 3.81%] 3,252,556 3,673,447
4,104,858 4,590,173
(3) Long-term debt The breakdown of “Long-term debt” is as follows:
Yen in millions
March 31,
2022 2023
Unsecured loans
(Principally from bank)
[
Weighted average interest 1.83%
Due 2022 to 2042
2023
Weighted average interest 3.18%
Due 2023 to 2042] 4,990,165 5,719,366
Secured loans
(Principally financial receivables securitization)
[
Weighted average interest 1.02%
Due 2022 to 2034
2023
Weighted average interest 3.82%
Due 2023 to 2034] 3,902,766 5,266,411
Medium-term notes of consolidated subsidiaries
[
Weighted average interest 1.45%
Due 2022 to 2048
Yen in millions
March 31,
2022 2023
2023
Weighted average interest 2.72%
Due 2023 to 2048] 10,257,689 10,561,816
Unsecured bonds of the parent
[
Weighted average interest 1.32%
Due 2022 to 2037
2023
Weighted average interest 1.29%
Due 2023 to 2037] 1,123,145 1,127,650
Unsecured bonds of consolidated subsidiaries
[
Weighted average interest 1.99%
Due 2022 to 2028
2023
Weighted average interest 2.54%
Due 2023 to 2028] 1,664,634 1,621,444
Secured bonds of consolidated subsidiaries
[
Weighted average interest 5.81%
Due 2022 to 2024
2023
Weighted average interest 6.53%
Due 2023 to 2026] 32,174 37,294
21,970,573 24,333,981
Less - Current portion due within one year (7,026,845 ) (7,648,596 )
14,943,727 16,685,384
As of March 31, 2022 and 2023, the currencies of long-term debt are 52% and 53% in US dollars, 11% and 11% in Japanese yen, 13% and 13% in Euros, 6% and 6% in Australian dollars, 4% and 3% in Canadian dollars, 14% and 14% in other currencies. (4) Assets pledges as collateral The breakdown of assets pledged as collateral mainly for loans of consolidated subsidiaries is as follows:
Yen in millions
March 31,
2022 2023
Property, plant and equipment 1,474,647 1,498,448
Other assets 3,582,826 5,459,877
Total 5,057,473 6,958,325
Other assets principally consist of securitized finance receivables. Standard agreements with certain banks include provisions that collateral (including sums on deposit with such banks) or guarantees will be furnished upon the banks’ request and that any collateral furnished, pursuant to such agreements or otherwise, will be applicable to all present or future indebtedness to such banks. (5) Interest expenses The interest expenses for the fiscal year ended March 31, 2022 and 2023 are ¥410,197 million and ¥651,979 million, respectively. Interest expenses related to the financial business is included in “cost of financial services” in the consolidated statement of income. (6) Class shares TMC issued First Series Model AA Class Shares (the “Model AA Class Shares”) on July 24, 2015. Presented below is additional information regarding the Model AA Class Shares:
Total number of shares issued : 47,100,000 shares
Issue price : 10,598 yen per share
Purchase price : 10,121.09 yen per share
Voting rights : Model AA Class Shares shall have voting rights. The number of shares constituting one unit with respect to Model AA Class Shares shall be 100.
Restrictions on transfer : Model AA Class Shares shall have restrictions on transfer.
Dividends : (1)   If the record date falls in the fiscal year ending on March 31, 2016 : 0.5% of the issue price
(2)   If the record date falls in the fiscal year ending on March 31, 2017 through March 31, 2020 : the annual dividend rate for the previous fiscal year plus 0.5% of the issue price
(3)   If the record date falls in the fiscal year ending on March 31, 2021 or later : 2.5% of the issue price
Shareholder’s right : (1)   Shareholder’s conversion right into Common Shares
Shareholders of the Model AA Class Shares may demand TMC to acquire all or a part of their Model AA Class Shares in exchange for Common Shares on the first business day of April and October of every year, starting October 1, 2020.
(2)   Shareholder’s cash put option
Shareholders of the Model AA Class Shares may demand TMC to acquire all or a part of their Model AA Class Shares in exchange for cash on the last business day of March, June, September and December of each year, starting on September 1, 2020.
TMC’s right : TMC may acquire, on or after April 2, 2021, all of the outstanding Model AA Class Shares in exchange for cash. At the Directors’ Meeting held on December 14, 2020, TMC has resolved to exercise its cash call option to acquire all outstanding Model AA Class Shares and, subject to such acquisition, to cancel all Model AA Class Shares pursuant to Article 178 of the Companies Act of Japan. The acquisition took place on April 2, 2021, and the cancellation was completed on April 3,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Mar. 31, 2023</t>
        </is>
      </c>
    </row>
    <row r="3">
      <c r="A3" s="3" t="inlineStr">
        <is>
          <t>Text block [Abstract]</t>
        </is>
      </c>
      <c r="B3" s="4" t="inlineStr">
        <is>
          <t xml:space="preserve"> </t>
        </is>
      </c>
    </row>
    <row r="4">
      <c r="A4" s="4" t="inlineStr">
        <is>
          <t>Other financial liabilities</t>
        </is>
      </c>
      <c r="B4" s="4" t="inlineStr">
        <is>
          <t xml:space="preserve"> 18. Other financial liabilities Other financial liabilities consist of the following:
Yen in millions
March 31,
2022 2023
Financial liabilities measured at amortized cost
Deposits received 723,363 1,015,094
Other 287,072 454,756
Financial liabilities measured at fair value through profit or loss
Derivatives 497,198 456,257
Total 1,507,633 1,926,107
Current liabilities 1,046,050 1,392,397
Non-current 461,583 533,710
Total 1,507,633 1,926,1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risks</t>
        </is>
      </c>
      <c r="B1" s="2" t="inlineStr">
        <is>
          <t>12 Months Ended</t>
        </is>
      </c>
    </row>
    <row r="2">
      <c r="B2" s="2" t="inlineStr">
        <is>
          <t>Mar. 31, 2023</t>
        </is>
      </c>
    </row>
    <row r="3">
      <c r="A3" s="3" t="inlineStr">
        <is>
          <t>Text block [Abstract]</t>
        </is>
      </c>
      <c r="B3" s="4" t="inlineStr">
        <is>
          <t xml:space="preserve"> </t>
        </is>
      </c>
    </row>
    <row r="4">
      <c r="A4" s="4" t="inlineStr">
        <is>
          <t>Financial risks</t>
        </is>
      </c>
      <c r="B4" s="4" t="inlineStr">
        <is>
          <t xml:space="preserve"> 19. Financial risks (1) Financial risk management policy Toyota is exposed to various risks such as credit risk, liquidity risk, market risk (foreign currency risk, interest rate risk, commodity price fluctuation risk and stock price fluctuation risk). To hedge the market risk, Toyota also uses derivative financial instruments such as forward exchange contracts, interest rate swaps, commodity forwards transactions. With respect to the execution and management of derivative transactions, it follows the company regulations that set out transaction authority, and it is a policy not to conduct speculative transactions using derivative financial instruments. In addition, Toyota procures necessary funds (mainly bank borrowings and issuing corporate bonds) based on the capital expenditure plans, and temporary surplus funds are managed with highly safe financial assets and short-term working capital is procured through bank borrowings and commercial paper. As for liquidity risk concerning fund procurement, each company manages it by preparing a monthly cash flow plan, etc. (2) Credit risk Receivables related to financial services are exposed to the credit risk. The risk is arisen from the failure of customers or dealers to meet the terms of their contracts with Toyota or otherwise fail to perform as agreed. Toyota manages its credit risk by defining risk management methods and management systems for specific risks in accordance with the regulations on risk management. Based on such regulations, Toyota mitigates the credit risk through periodical monitoring of the customer’s credit status and undertaking the maturity control and account balance control, while detecting promptly any doubtful accounts caused by deterioration in the financial conditions. Please see Note 3 “Allowance for credit losses on finance receivables” about measuring method of the expected credit losses on receivables related to financial services. The carrying amount after impairment of the financial assets presented in the consolidated financial statements, as well as guarantee obligations and loan commitments that are set forth in the notes to the consolidated financial statements, are the maximum exposure to the credit risk of Toyota’s financial assets that do not take into account the value of the acquired collateral. The allowance for credit exposures of loan commitments and financial agreements is measured in the same way that the allowance for retail receivables is measured. Retail receivables and financial lease receivables are being secured by vehicles as collateral. Wholesale receivables and other dealer loans are secured by placing appropriate property as collateral. Also, during the reporting period, there is no change in the policy regarding collateral. The net changes in the allowance for credit losses relating to the retail receivables are as follows:
Yen in millions
For the year ended March 31, 2022
Expected credit loss for 12 months Lifetime expected credit loss Total
Financial receivable not credit-impaired Credit-impaired financial receivable
Allowance for credit loss at beginning of year 79,402 78,426 40,376 198,204
Provision for credit loss, net of reversal 22,685 39,420 38,687 100,792
Charge-offs — — (41,331 ) (41,331 )
Other (13,961 ) (18,381 ) 4,781 (27,561 )
Allowance for credit loss at end of year 88,125 99,465 42,514 230,104
Yen in millions
For the year ended March 31, 2023
Expected credit loss for 12 months Lifetime expected credit loss Total
Financial receivable not credit-impaired Credit-impaired financial receivable
Allowance for credit loss at beginning of year 88,125 99,465 42,514 230,104
Provision for credit loss, net of reversal 26,490 59,627 89,456 175,573
Charge-offs — — (91,215 ) (91,215 )
Other (18,895 ) (34,225 ) 13,530 (39,591 )
Allowance for credit loss at end of year 95,720 124,867 54,284 274,871
“Other” primarily includes reversal of allowance for credit loss due to the collection of retail receivables. The table below shows the retail receivables segregated into aging categories based on the numbers of the days outstanding:
Yen in millions
March 31, 2022
Expected credit loss for Lifetime expected credit loss Total
Financial receivable not credit-impaired Credit-impaired financial receivable
Current 15,753,211 1,083,642 — 16,836,854
Past due less than 90 days 283,753 405,941 17,655 707,350
Past due 90 days or more — 779 102,457 103,236
Total 16,036,965 1,490,363 120,112 17,647,440
Yen in millions
March 31, 2023
Expected credit loss for Lifetime expected credit loss Total
Financial receivable not credit-impaired Credit-impaired financial receivable
Current 17,905,331 1,275,170 — 19,180,501
Past due less than 90 days 331,040 542,999 21,469 895,509
Past due 90 days or more — 416 124,580 124,995
Total 18,236,371 1,818,584 146,049 20,201,004
The net changes in the allowance for credit losses relating to the finance lease receivables are as follows:
Yen in millions
For the years ended March 31,
2022 2023
Allowance for credit loss at beginning of year 33,455 36,985
Provision for credit loss, net of reversal 11,107 14,926
Charge-offs (3,712 ) (7,233 )
Other (3,865 ) (7,757 )
Allowance for credit loss at end of year 36,985 36,920
“Other” primarily includes reversal of allowance for credit loss due to the collection of finance lease receivables. The table below shows the finance lease receivables segregated into aging categories based on the numbers of the days outstanding:
Yen in millions
March 31,
2022 2023
Current 2,279,978 2,437,467
Past due less than 90 days 47,034 46,296
Past due 90 days or more 20,928 19,606
Total 2,347,941 2,503,369
The table below shows the net movement of the allowance for credit losses on wholesale receivables and other dealer loans.
Yen in millions
For the year ended March 31, 2022
Expected credit loss for Lifetime expected credit loss Total
Financial receivable not credit-impaired Credit-impaired financial receivable
Allowance for credit loss at beginning of year 17,467 7,241 4,935 29,642
Provision for credit loss, net of reversal 5,198 1,566 1,177 7,941
Charge-offs — — (11 ) (11 )
Other (8,317 ) (3,715 ) (705 ) (12,736 )
Allowance for credit loss at end of year 14,349 5,092 5,396 24,836
Yen in millions
For the year ended March 31, 2023
Expected credit loss for 12 months Expected credit loss for the entire period Total
Financial receivable not credit-impaired Credit-impaired financial receivable
Allowance for credit loss at beginning of year 14,349 5,092 5,396 24,836
Provision for credit loss, net of reversal 3,517 1,780 551 5,847
Charge-offs — — — —
Other (3,225 ) (2,289 ) (547 ) (6,062 )
Allowance for credit loss at end of year 14,640 4,582 5,399 24,622
“Other” primarily includes reversal of allowance for credit loss due to the collection of wholesale receivables and other dealer loans. Toyota charges off the credit - impaired finance receivables when Toyota considers that all or part of it will not be collected. The amount of receivables related to financial services which has been charged off but subject to ongoing collection activity was not significant for the years ended March 31, 2022 and 2023. The balances of the wholesale receivables and other dealer loan receivables portfolios by credit status, as well as loan commitments and financial guarantee contracts, as of March 31, 2022 and 2023 are as follows. The wholesale and other dealer loan receivables portfolio segment is segregated into following creditqualities below based on internal risk assessments by dealers. Performing: Account not classified as either Credit Watch, At Risk or DefaultCredit Watch: Account designated for elevated attention At Risk: Account where there is an increased likelihood that default may exist based on qualitative and quantitative factors Default: Account is not currently meeting contractual obligations, or we have temporarily waived certain contractual requirements
Yen in millions
March 31, 2022
Expected credit loss for Lifetime expected credit loss
Financial receivable not credit-impaired Credit-impaired financial receivable Total
Wholesale and other dealer loan
Performing 2,730,860 — — 2,730,860
Credit Watch 20,842 97,353 — 118,196
At Risk — 32,299 699 32,998
Default — — 22,162 22,162
Loan commitments 10,050,817 69,393 90 10,120,300
Financial guarantee contracts 3,574,257 39,205 — 3,613,461
Total 16,376,776 238,251 22,952 16,637,978
Yen in millions
March 31, 2023
Expected credit Lifetime expected credit loss
Financial receivable not credit-impaired Credit-impaired financial receivable Total
Wholesale and other dealer loan
Performing 3,300,629 — — 3,300,629
Credit Watch 47,184 69,086 — 116,270
At Risk — 29,780 6,708 36,487
Default — — 8,034 8,034
Loan commitments 10,704,882 65,053 572 10,770,507
Financial guarantee contracts 3,536,796 37,260 — 3,574,056
Total 17,589,491 201,179 15,314 17,805,983
For the year ended March 31, 2022 and 2023, the amount of finance receivables the terms of which were modified due to deterioration in credit conditions was not significant for any portfolio of finance receivables, and the amount of payment defaults on finance receivables so modified were not significant for any portfolio of such receivables. (3) Liquidity risk To secure cash on hand necessary for carrying out the operation, Toyota appropriately borrows from the financial institutions and issues corporate bonds or commercial paper, and there is a risk of failing to execute the payment on due date because of deterioration of fund procurement environment etc.,. Toyota manages liquidity risk by monitoring the fund demand of each group company as appropriate, preparing a monthly-based funding plan, and comparing it with the daily cash flow. In addition to holding sufficient cash and cash equivalents in order to secure the liquidity and stability of funds, to prepare for emergency situations such as the sudden fund demand and market liquidity deterioration, a commitment line has been set up. The amounts of non-derivative As of March 31, 2022
Yen in millions
Maturities
Book value Contractual cash flows Within 1 year Between 1 and Between 3 and Later than 5 years
Non-derivative
Short-term debt 852,301 (865,873 ) (865,873 ) — — —
Commercial paper 3,252,556 (3,260,578 ) (3,260,578 ) — — —
Current portion of long-term 7,026,845 (7,238,356 ) (7,238,356 ) — — —
Long-term debt 14,943,727 (15,458,478 ) — (9,194,302 ) (4,501,420 ) (1,762,756 )
Lease liabilities 420,928 (466,661 ) (61,735 ) (85,791 ) (60,661 ) (258,474 )
Total 26,496,358 (27,289,948 ) (11,426,543 ) (9,280,094 ) (4,562,081 ) (2,021,230 )
Derivative financial liabilities
Interest derivative 325,912 (346,482 ) (56,824 ) (112,352 ) (110,592 ) (66,715 )
Currency derivative
In — 958,208 358,275 83,552 379,916 136,465
Out 171,286 (1,164,801 ) (475,869 ) (94,949 ) (420,302 ) (173,682 )
Total 497,198 (553,075 ) (174,417 ) (123,748 ) (150,978 ) (103,932 )
Total 26,993,557 (27,843,023 ) (11,600,961 ) (9,403,841 ) (4,713,059 ) (2,125,162 )
As of March 31, 2023
Yen in millions
Maturities
Book value Contractual cash flows Within 1 year Between 1 and Between 3 and Later than 5 years
Non-derivative
Short-term debt 916,725 (941,708 ) (941,708 ) — — —
Commercial paper 3,673,447 (3,765,973 ) (3,765,973 ) — — —
Current portion of long-term 7,648,596 (8,067,346 ) (8,067,346 ) — — —
Long-term debt 16,685,384 (17,762,084 ) — (10,527,952 ) (5,609,531 ) (1,624,601 )
Lease liabilities 456,120 (507,902 ) (74,780 ) (102,258 ) (76,769 ) (254,096 )
Total 29,380,273 (31,045,012 ) (12,849,807 ) (10,630,210 ) (5,686,300 ) (1,878,696 )
Derivative financial liabilities
Interest derivative 296,438 (315,269 ) (41,958 ) (155,214 ) (109,599 ) (8,498 )
Currency derivative
In — 835,459 58,806 187,514 589,139 —
Out 159,819 (1,017,589 ) (90,525 ) (220,701 ) (706,363 ) —
Total 456,257 (497,400 ) (73,678 ) (188,401 ) (226,823 ) (8,498 )
Total 29,836,530 (31,542,412 ) (12,923,485 ) (10,818,611 ) (5,913,123 ) (1,887,194 )
Toyota has unused short-term lines of credit amounting to ¥2,534,291 million and ¥2,715,437 million of which ¥1,056,931 million and ¥1,153,342 million related to commercial paper programs as of March 31, 2022 and 2023, respectively. Under these programs, Toyota is authorized to obtain short-term financing at prevailing interest rates for periods not in excess of 360 days. As of March 31, 2022 and 2023, Toyota has unused long-term lines of credit amounting to million, respectively. (4) Foreign exchange risk Toyota is subject to the for e Toyota uses derivative financial instruments including foreign exchange forward contracts, foreign currency options, interest rate currency swap agreements, and others, to manage the exposure to foreign currency exchange rate fluctuations. Toyota uses Value-at-risk pre-tax VaR-integrated
Yen in millions
VaR
Year-end Average Maximum Minimum
For the year ended March 31, 2022 257,600 241,825 263,600 214,800
For the year ended March 31, 2023 381,600 393,175 418,900 369,800 The Monte Carlo simulation method is used for Toyota’s VaR measurement, and measurement is based on a 95% confidence interval and a ten-day (5) Interest rate risk In preceding with business activities, Toyota is exposed to interest rate risk due to fluctuation in market interest rates as it procures and invests funds necessary for working capital and capital investment. To maintain a desirable level of exposure related to interest rate fluctuation risk and minimize interest expense, Toyota conducts various financial instruments transactions. Sensitivity analysis of Toyota’s interest rate risk associated with holding financial instruments if the interest rate increases by 1% is as follows. In this analysis, all other variables are assumed to be constant.
Yen in millions
For the years ended March 31,
2022 2023
Impact on income before income taxes (64,533 ) (42,476 )
Impact on other comprehensive income, before tax effect (243,630 ) (238,820 ) (6) Market price fluctuation risk Toyota is exposed to risks arising from increased costs due to commodity price fluctuations, such as iron and steel, precious metals and non-ferrous Toyota is exposed to stock price fluctuation risk because it owns shares of companies that have business relationships mainly for promoting smooth business activities. Toyota periodically reviews the fair values and financial situations of the business partner companies and, taking into consideration the relationship with them, continually reviews the holding status. The impact on other comprehensive income, before tax effect when the declared price of equity financial assets (shares) in active markets changes by 10% for the year ended March 31, 2022, and 2023 is ¥316,281 million and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 financial instruments</t>
        </is>
      </c>
      <c r="B1" s="2" t="inlineStr">
        <is>
          <t>12 Months Ended</t>
        </is>
      </c>
    </row>
    <row r="2">
      <c r="B2" s="2" t="inlineStr">
        <is>
          <t>Mar. 31, 2023</t>
        </is>
      </c>
    </row>
    <row r="3">
      <c r="A3" s="3" t="inlineStr">
        <is>
          <t>Disclosure of detailed information about hedges [abstract]</t>
        </is>
      </c>
      <c r="B3" s="4" t="inlineStr">
        <is>
          <t xml:space="preserve"> </t>
        </is>
      </c>
    </row>
    <row r="4">
      <c r="A4" s="4" t="inlineStr">
        <is>
          <t>Derivative financial instruments</t>
        </is>
      </c>
      <c r="B4" s="4" t="inlineStr">
        <is>
          <t xml:space="preserve"> 20. Derivative financial instruments (1) Undesignated derivative financial instruments Toyota uses foreign exchange forward contracts, foreign currency options, interest rate swaps, interest rate currency swap agreements, and interest rate options, to manage its exposure to foreign currency exchange rate fluctuations and interest rate fluctuations from an economic perspective, and Toyota is unable to or has elected not to apply hedge accounting. Toyota does not use derivatives for speculation or trading. (2) Fair value and gain and losses of derivatives The fair values of the derivatives as of March 31, 2022 and 2023 are as follows:
Yen in millions
March 31,
2022 2023
Derivative assets
Derivative financial instruments not designated as hedging instruments:
Interest rate and currency swap
Current assets
- Other financial assets 69,625 163,777
Non-current
- Other financial assets 333,683 404,593
Total 403,309 568,371
Foreign exchange forward and option contracts
Current assets
- Other financial assets 15,865 41,969
Non-current
- Other financial assets — —
Total 15,865 41,969
Total derivative assets 419,173 610,340
Yen in millions
March 31,
2022 2023
Derivative financial liabilities
Derivative financial instruments not designated as hedging instruments:
Interest rate and currency swap
Current liabilities
- Other financial liabilities (87,926 ) (47,044 )
Non-current
- Other financial liabilities (326,177 ) (383,184 )
Total (414,102 ) (430,228 )
Foreign exchange forward and option contracts
Current liabilities
- Other financial liabilities (83,096 ) (26,029 )
Non-current
- Other financial liabilities — —
Total (83,096 ) (26,029 )
Total derivative liabilities (497,198 ) (456,257 )
The amount of underlying notional of derivatives as of March 31, 2022 and 2023 are as follows:
Yen in millions
March 31,
2022 2023
Derivative financial instruments not designated as hedging instruments:
Interest rate and currency swap 21,510,803 25,999,796
Foreign exchange forward and option contracts 2,976,488 3,176,566
Total 24,487,291 29,176,362
Undesignated derivative financial instruments are used to manage economic risks of fluctuations in foreign currency exchange rates and interest rates of certain receivables and payables. Those economic risks are offset by changes in the fair value of undesignated derivative financial instruments. The gain (loss) on derivative transactions as of March 31, 2021, 2022 and 2023 were ¥588 million, ¥773 million and ¥ (129,782) million, respectively. The amounts are included in cost of financial services and foreign exchange gain (loss), net. Cash flows from transactions of derivative financial instruments are included in cash flows from operating activities in the consolidated statement of cash flows. (3) Credit risk related contingent features Toyota enters into International Swaps and Derivatives Association Master Agreements with counterparties. These Master Agreements contain a provision requiring either Toyota or the counterparty to settle the contract or to post assets to the other party in the event of a ratings downgrade below a specified threshold. The aggregate fair value amount of derivative financial instruments that contain credit risk related contingent features that are in a net liability position after being offset by cash collateral as of March 31, 2022 and 2023 is million, respectively. The aggregate fair value amount of assets that are already posted as cash collateral as of March 31, 2022 and 2023 is million, respectively. If the ratings of Toyota decline below specified thresholds, the maximum amount of assets to be posted or for which Toyota could be required to settle the contracts is million as of March 31, 2023. See Note 22 for detail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r. 31, 2023</t>
        </is>
      </c>
    </row>
    <row r="3">
      <c r="A3" s="3" t="inlineStr">
        <is>
          <t>Text block [Abstract]</t>
        </is>
      </c>
      <c r="B3" s="4" t="inlineStr">
        <is>
          <t xml:space="preserve"> </t>
        </is>
      </c>
    </row>
    <row r="4">
      <c r="A4" s="4" t="inlineStr">
        <is>
          <t>Fair value measurements</t>
        </is>
      </c>
      <c r="B4" s="4" t="inlineStr">
        <is>
          <t xml:space="preserve"> 21. Fair value measurement (1) Definition of fair value hierarchy In accordance with IFRS, Toyota classifies fair value measurement into the following three levels based on the observability and significance of the inputs used.
Level 1: Quoted prices in active markets for identical assets or liabilities
Level 2: Fair value measurement based on inputs other than quoted prices included within Level 1 that are observable for the assets or liabilities, either directly or indirectly
Level 3: Fair value measurement based on models using unobservable inputs for the assets or liabilities (2) Method of fair value measurement The fair value of assets and liabilities is determined using relevant market information and appropriate valuation methods. The methods and assumptions for measuring the fair value of assets and liabilities are as follows: (i) Cash and cash equivalents - Cash equivalents include money market funds and other investments with original maturities of three months or less. In the normal course of business, substantially all cash and cash equivalents and time deposits are highly liquid and are carried at amounts which approximate fair value due to their short duration. (ii) Trade accounts and other receivables and Trade accounts and other payables - These receivables and payables are carried at amounts which approximate fair value due to their short duration. (iii) Receivables related to financial services - The fair value of receivables related to financial services is estimated by discounting expected cash flows to present value using internal assumptions, including prepayment speeds, expected credit losses and collateral value. As unobservable inputs are utilized, the fair value of receivables related to financial services is classified as Level 3. (iv) Other financial assets - (Public and corporate bonds) Public and corporate bonds include government bonds. Japanese bonds and foreign bonds, including U.S., European and other bonds, represent 26% and 74% (as of March 31, 2022) and 30% and 70% (as of March 31, 2023) of public and corporate bonds, respectively. Toyota primarily uses quoted market prices for identical assets to measure the fair value of these securities. (Stocks) Listed stocks on the Japanese stock markets represent 85% (as of March 31, 2022) and 86% (as of March 31, 2023) of stocks that Toyota holds. Toyota primarily uses quoted market prices for identical assets to measure fair value of these securities. Therefore, stocks with an active market are classified as Level 1. Fair value of stocks with no active market is measured by using the market approach or other appropriate methods. Therefore, stocks with no active market are thus classified as Level 3. Price book-value ratios (“PBR”) of comparable companies, discount ratios of discounted cash flow valuation method and others are the significant unobservable inputs relating to the fair value measurement of stocks classified as Level 3. The fair value increases (decreases) as PBR of a comparable company rises (declines) or the discount rate declines (rises). The estimated increase or decrease in fair value of stocks if the unobservable inputs were to be replaced by other reasonable alternative assumptions are not significant. These estimates are based on valuation methods that are considered appropriate in each case. The significant assumptions involved in the estimations include the financial condition and future prospects and trends of the investees and the outcome of the referenced transactions. Due to the uncertain nature of these assumptions or by using different assumptions and estimates, the fair value may be impacted materially. The shares classified as Level 3 are measured by the responsible department using quarterly available information in accordance with Toyota’s consolidated financial accounting policies and reported to the supervisors along with the basis of the change in fair value. (v) Derivative financial instruments - Toyota employs derivative financial instruments, including foreign exchange forward contracts, foreign currency options, interest rate swaps, interest rate currency swap agreements and interest rate options to manage its exposure to fluctuations in interest rates and foreign currency exchange rates. Toyota primarily estimates the fair value of derivative financial instruments using industry-standard valuation models that require observable inputs including interest rates and foreign exchange rates, and the contractual terms. The usage of these models does not require significant judgment to be applied. These derivative financial instruments are classified as Level 2. In other certain cases when market data are not available, key inputs to the fair value measurement include quotes from counterparties, and other market data. Toyota assesses the reasonableness of changes of the quotes using observable market data. These derivative financial instruments are classified as Level 3. Toyota’s derivative fair value measurements consider assumptions about counterparty and Toyota’s own non-performance (vi) Short-term and long-term debt - The fair values of short-term and long-term debt including the current portion, except for secured loans provided by securitization transactions using special-purpose entities (“Loans Based on Securitization”), are estimated based on the discounted amounts of future cash flows using Toyota’s current borrowing rates for similar liabilities. As these inputs are observable, the fair value of these debts is classified as Level 2. The fair values of the Loans Based on Securitization are primarily estimated based on current market rates and credit spreads for debt with similar maturities. Internal assumptions including prepayment speeds and expected credit losses are used to estimate the timing of cash flows to be paid on the underlying securitized assets. In cases where these valuations utilize unobservable inputs, the fair value of the Loans Based on Securitization is classified as Level 3. (3) Financial instrument measured at fair value on recurring basis The following table summarizes the fair values of the assets and liabilities measured at fair value on a recurring basis. Transfers between levels of the fair value are recognized at the date of the event or change in circumstances that caused the transfer:
Yen in millions
March 31, 2022
Level 1 Level 2 Level 3 Total
Other financial assets:
Financial assets measured at fair value through profit or loss
Public and corporate bonds 61,376 96,136 1,674 159,186
Stocks — — 149,890 149,890
Derivative financial instruments — 419,173 — 419,173
Other 307,446 158,355 — 465,801
Total 368,822 673,665 151,563 1,194,051
Financial assets measured at fair value through other comprehensive income
Public and corporate bonds 3,542,949 2,739,591 20,178 6,302,719
Stocks 3,162,805 — 169,404 3,332,209
Other 9,505 139 — 9,644
Total 6,715,259 2,739,730 189,583 9,644,571
Other financial liabilities:
Financial liabilities measured at fair value through profit or loss
Derivative financial instruments — (497,198 ) — (497,198 )
Total — (497,198 ) — (497,198 )
Yen in millions
March 31, 2023
Level 1 Level 2 Level 3 Total
Other financial assets:
Financial assets measured at fair value through profit or loss
Public and corporate bonds 98,458 88,989 6,369 193,816
Stocks — — 168,214 168,214
Derivative financial instruments — 610,340 — 610,340
Other 334,071 161,981 — 496,052
Total 432,529 861,310 174,583 1,468,422
Financial assets measured at fair value through other comprehensive income
Public and corporate bonds 3,976,333 2,405,823 26,963 6,409,119
Stocks 3,214,720 — 199,060 3,413,780
Other 7,838 — — 7,838
Total 7,198,891 2,405,823 226,023 9,830,736
Other financial liabilities:
Financial liabilities measured at fair value through profit or loss
Derivative financial instruments — (456,257 ) — (456,257 )
Total — (456,257 ) — (456,257 )
(4) Changes in financial instruments classified as Level 3 and measured at fair value on recurring basis The following table summarizes the changes in Level 3 assets and at on
Yen in millions
For the year ended March 31, 2022
Public and corporate bonds Stocks Derivative financial Total
Balance at beginning of year 27,623 638,917 — 666,540
Total gains (losses)
Net income (loss) (44 ) 113,053 — 113,009
Other comprehensive income (loss) — 9,219 — 9,219
Purchases and issuances 968 2,362 — 3,330
Sales and settlements (4,020 ) (18,208 ) — (22,228 )
Transfer to (from) Level 3 (7,067 ) (512,465 ) — (519,532 )
Others 4,392 86,415 — 90,807
Balance at end of year 21,852 319,294 — 341,146
Unrealized gains or losses included in profit or loss on assets (250 ) 113,053 — 112,803
Total (250 ) 113,053 — 112,803
Yen in millions
For the year ended March 31, 2023
Public and corporate bonds Stocks Derivative financial Total
Balance at beginning of year 21,852 319,294 — 341,146
Total gains (losses)
Net income (loss) (71 ) 9,551 — 9,481
Other comprehensive income (loss) — (10,881 ) — (10,881 )
Purchases and issuances — 15,999 — 15,999
Sales and settlements (3,716 ) (14,055 ) — (17,771 )
Transfer to (from) Level 3 5,471 (1,639 ) — 3,832
Others 9,795 49,004 — 58,800
Balance at end of year 33,332 367,274 — 400,606
Unrealized gains or losses included in profit or loss on assets (63 ) 9,551 — 9,489
Total (63 ) 9,551 — 9,489
Net income (loss) in public and corporate bonds, stocks and derivative financial instruments, other than transactions related to financial services, are each included in “Other finance income” and “Other finance costs” in the accompanying consolidated statement of income. Transactions related to financial services are included in each of “Sales revenues—Financial services” and “Cost of financial services” in In the reconciliation table above, derivative financial instruments are presented as net of assets and liabilities. “Others” includes foreign currency translation adjustments for the year ended March 31, 2022 and 2023. Transfer to (from) Level 3 of stocks recognized in the year ended March 31, 2022 is due to the listing of investees. (5) Financial assets and liabilities measured at amortized cost The following table summarizes the carrying amount and the fair value of financial assets and liabilities measured on an amortized cost basis:
Yen in millions
March 31, 2022
Fair value
Carrying amount Level 1 Level 2 Level 3 Total
Receivables related to financial services 21,764,457 — — 22,074,593 22,074,593
Interest-bearing liabilities
Long-term debt (Including current portion) 21,970,573 — 17,899,087 3,824,531 21,723,618
Yen in millions
March 31, 2023
Fair value
Carrying amount Level 1 Level 2 Level 3 Total
Receivables related to financial services 24,770,851 — — 24,741,916 24,741,916
Interest-bearing liabilities
Long-term debt (Including current portion) 24,333,981 — 18,598,205 5,149,410 23,747,616 Of financial assets and liabilities that are measured on an amortized cost basis, those with carrying values that approximate fair value are excluded from the table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financial assets and liabilities</t>
        </is>
      </c>
      <c r="B1" s="2" t="inlineStr">
        <is>
          <t>12 Months Ended</t>
        </is>
      </c>
    </row>
    <row r="2">
      <c r="B2" s="2" t="inlineStr">
        <is>
          <t>Mar. 31, 2023</t>
        </is>
      </c>
    </row>
    <row r="3">
      <c r="A3" s="3" t="inlineStr">
        <is>
          <t>Text block [Abstract]</t>
        </is>
      </c>
      <c r="B3" s="4" t="inlineStr">
        <is>
          <t xml:space="preserve"> </t>
        </is>
      </c>
    </row>
    <row r="4">
      <c r="A4" s="4" t="inlineStr">
        <is>
          <t>Offsetting financial assets and liabilities</t>
        </is>
      </c>
      <c r="B4" s="4" t="inlineStr">
        <is>
          <t xml:space="preserve"> 22. Offsetting Financial Assets and Liabilities The following table summ set-off set-off
Yen in millions
March 31, 2022
Gross amounts of recognized financial assets and financial liabilities Amounts not offset Net amount
Financial instruments Collateral of financial instruments
Other financial assets Derivatives 419,173 (182,288 ) (105,201 ) 131,685
Other financial liabilities Derivatives 497,198 (182,288 ) (111,283 ) 203,627
Yen in millions
March 31, 2023
Gross amounts of recognized financial assets and financial liabilities Amounts not offset Net amount
Financial instruments Collateral of financial instruments
Other financial assets Derivatives 610,340 (196,423 ) (206,087 ) 207,830
Other financial liabilities Derivatives 456,257 (196,423 ) (97,794 ) 162,040 The amounts offset, as presented in the consolidated statement of financial position, in accordance with the criteria for offsetting financial assets and financial liabilities were im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Mar. 31, 2023</t>
        </is>
      </c>
    </row>
    <row r="3">
      <c r="A3" s="3" t="inlineStr">
        <is>
          <t>Text block [Abstract]</t>
        </is>
      </c>
      <c r="B3" s="4" t="inlineStr">
        <is>
          <t xml:space="preserve"> </t>
        </is>
      </c>
    </row>
    <row r="4">
      <c r="A4" s="4" t="inlineStr">
        <is>
          <t>Employee benefits</t>
        </is>
      </c>
      <c r="B4" s="4" t="inlineStr">
        <is>
          <t xml:space="preserve">23. Employee benefits (1) Overview of post-employment benefit Plans Upon terminations of employment, employees of TMC and subsidiaries in Japan are entitled, under the retirement plans of each company, to lump-sum Effective October 1, 2004, TM lump-sum There are three types of “points” that vest in each year of service consisting of “service period points” which are attributed to the length of service, “job title points” which are attributed to the job title of each employee, and “performance points” which are attributed to the annual performance evaluation of each employee. Under normal circumstances, the minimum payment prior to retirement age is an amount reflecting an adjustment rate applied to represent voluntary retirement. Employees receive additional benefits upon involuntary retirement, including retirement at the age limit. Effective October 1, 2005, TMC partly amended its retirement plan and introduced the quasi cash-balance plan under which benefits are determined based on the variable-interest crediting rate rather than the fixed-interest crediting rate as was in the pre-amended TMC and most subsidiaries in Japan have contributory funded defined benefit pension plans, which are pursuant to the Corporate Defined Benefit Pension Plan Law (CDBPPL). The contributions to the plans are funded with several financial institutions in accordance with the applicable laws and regulations. These pension plan assets consist principally of common stocks, government bonds and insurance contracts. Most foreign subsidiaries have pension plans or severance indemnity plans covering substantially all of their employees under which the cost of benefits are currently invested or accrued. The benefits for these plans are based primarily on These post-employment benefit plans are exposed to general investment risk, interest rate risk and inflation risk. Pension costs and defined benefit obligations are dependent on assumptions used in calculating such amounts. These assumptions include discount rates, retirement rate, salary increase rate, mortality rates and other factors. While management believes that the assumptions used are appropriate, differences in actual experience or changes in assumptions may affect Toyota’s pension costs and obligations. The most critical assumption impacting the calculation of pension costs and defined benefit obligations is the discount rates. Toyota determines the discount rates mainly based on the rates of high quality fixed income bonds currently available and expected to be available during the period to maturity of the defined benefit pension plans. Toyota uses a March 31 measurement date for its post-employment benefit plans. (2) Defined benefit obligations and plan assets The changes in present value of defined benefit obligations and fair value of plan assets are as follows:
Yen in millions
For the years ended March 31,
2022 2023
Japanese plans Foreign plans Japanese plans Foreign plans
Present value of defined benefit obligations:
Benefit obligations at beginning of year 2,089,263 1,419,910 2,077,151 1,487,644
Current service cost 89,128 52,826 87,452 55,000
Interest cost 12,487 52,062 14,816 57,079
Remeasurements:
Changes in demographic assumptions 6,440 379 2,707 30,743
Changes in financial assumptions (46,113 ) (126,125 ) (120,279 ) (258,990 )
Other 4,162 904 (9,673 ) 18,248
Past service cost 761 274 (1,419 ) 3,405
Plan participants’ contributions 1,392 3,063 1,523 3,575
Benefits paid (80,368 ) (42,615 ) (87,624 ) (60,614 )
Acquisition and other — 126,966 — 87,173
Benefit obligations at end of year 2,077,151 1,487,644 1,964,655 1,423,263
Fair value of plan assets:
Plan assets at beginning of year 1,806,265 1,079,543 1,844,819 1,224,656
Interest income 11,261 51,614 13,576 48,386
Remeasurement
Actual return on plan assets, excluding interest income 34,543 (6,657 ) (8,619 ) (216,474 )
Employer contributions 33,163 24,912 32,682 16,421
Plan participants’ contributions 1,392 3,063 1,523 3,575
Benefits paid (41,804 ) (31,823 ) (43,397 ) (34,017 )
Acquisition and other — 104,004 — 66,849
Plan assets at end of year 1,844,819 1,224,656 1,840,586 1,109,394
Effect of the asset ceiling — — — —
Net defined benefit liability (asset) 232,332 262,988 124,069 313,869
The funded defined benefit obligations and the unfunded defined benefit obligations are as follows:
Yen in millions
March 31,
2022 2023
Japanese plans Foreign plans Japanese plans Foreign plans
Funded defined benefit obligations 1,559,686 1,187,595 1,466,825 1,076,433
Plan assets (1,844,819 ) (1,224,656 ) (1,840,586 ) (1,109,394 )
Subtotal (285,133 ) (37,061 ) (373,761 ) (32,961 )
Unfunded defined benefit obligations 517,465 300,049 497,830 346,830
Total 232,332 262,988 124,069 313,869
The net defined benefit liability (asset) recognized in the consolidated statement of financial position are comprised of the following:
Yen in millions
March 31,
2022 2023
Japanese plans Foreign plans Japanese plans Foreign plans
Retirement benefit liabilities 674,425 348,323 642,774 422,734
Other non-current (442,094 ) (85,335 ) (518,705 ) (108,865 )
Net amount recognized 232,332 262,988 124,069 313,869
(3) The major items of actuarial assumption The weighted-average discount rates used to determine the present value of defined benefit obligations are as follows:
March 31,
2022 2023
Japanese plans Foreign plans Japanese plans Foreign plans
Discount rate 0.7 % 3.5 % 1.1 % 5.0 % (4) Fair value of plan assets Toyota’s policy and objective for plan asset management is to maximize returns on plan assets to meet future benefit payment requirements under risks which Toyota considers permissible. Asset allocations under the plan asset management are determined based on plan asset management policies of each plan which are established to achieve the optimized asset compositions in terms of the long-term overall plan asset management. When actual allocations are not in line with target allocations, Toyota rebalances its investments in accordance with the policies. Prior to making individual investments, Toyota performs in-depth The following table summarizes the fair value of classes of plan assets.
Yen in millions
March 31, 2022
Japanese plans Foreign plans
Quoted prices in active markets Total Quoted prices in active markets Total
Available Not available Available Not available
Stocks 549,385 — 549,385 195,067 — 195,067
Government bonds 112,568 — 112,568 132,172 — 132,172
Bonds (other) — 77,048 77,048 — 218,433 218,433
Commingled funds — 489,471 489,471 — 423,525 423,525
Insurance contracts — 220,027 220,027 — — —
Other 225,980 170,340 396,320 30,442 225,016 255,459
Total 887,933 956,886 1,844,819 357,681 866,975 1,224,656
Yen in millions
March 31, 2023
Japanese plans Foreign plans
Quoted prices in active markets Total Quoted prices in active markets Total
Available Not available Available Not available
Stocks 440,946 — 440,946 177,564 — 177,564
Government bonds 108,570 15 108,585 121,568 — 121,568
Bonds (other) — 84,234 84,234 — 185,395 185,395
Commingled funds — 492,915 492,915 — 394,228 394,228
Insurance contracts — 209,261 209,261 — — —
Other 295,452 209,193 504,645 14,520 216,118 230,638
Total 844,968 995,618 1,840,586 313,652 795,742 1,109,394
“Other” consists of cash equivalents, other private placement investment funds and other assets. (5) The sensitivity analysis The following table illustrates the effects on defined benefit obligations of the change in weighted-average discount rates, assuming all other assumptions are consistent.
Yen in millions
March 31,
2022 2023
Japanese plans Foreign plans Japanese plans Foreign plans
0.5% decrease 172,402 127,889 153,466 237,478
0.5% increase (150,226 ) (118,899 ) (131,275 ) (234,242 ) (6) Impact on future cash flow Contributions to plan assets by TMC and some of its consolidated subsidiaries are determined by various factors such as employee salary levels and years of service, funded status of plan assets, and actuarial calculations. In addition, according to the rules of the defined benefit corporate pension law, the corporate pension fund system recalculates the amount of the balance every five years with the end date of the reporting period as the base date so that financial balance can be maintained in the future. TMC and some of its consolidated subsidiaries may make a necessary contribution if the reserve amount is below the minimum reserve amount. In the following year (the year ending March 31, 2024), Toyota expects to contribute ¥38,309 million for Japanese plans and ¥16,423 million for Foreign plans to the post-employment benefit plans. The following pension benefit payments, which reflect expected future service, as appropriate, are expected to be paid:
Yen in millions
Years ending March 31, Japanese plans Foreign plans
2024 86,575 64,890
2025 83,631 67,621
2026 85,148 72,178
2027 88,761 77,576
2028 93,340 83,990
From 2029 to 2033 441,966 479,631
Total 879,421 845,886
(7) Benefit obligations for non-retirement Toyota’s U.S. subsidiaries provide certain health care and life insurance benefits to eligible retired employees. In addition, Toyota provides benefits to certain former or inactive employees after employment, but before retirement. These benefits are provided through various insurance companies, health care providers and others. The costs of these benefits are recognized over the period the employee provides credited service to Toyota. Toyota’s obligation under these arrangements are not material. (8) Payroll expenses Payroll expenses included in “Cost of products sold” and “Selling, general and administrative” in the consolidated statement of income (including expenses for post-employment benefit plans) for the years ended March 31, 2021, 2022 and 2023 are ¥3,281,292 million, ¥3,550,882 million and ¥3,985,518 million,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 JPY (¥) ¥ in Millions</t>
        </is>
      </c>
      <c r="B1" s="2" t="inlineStr">
        <is>
          <t>12 Months Ended</t>
        </is>
      </c>
    </row>
    <row r="2">
      <c r="B2" s="2" t="inlineStr">
        <is>
          <t>Mar. 31, 2023</t>
        </is>
      </c>
      <c r="C2" s="2" t="inlineStr">
        <is>
          <t>Mar. 31, 2022</t>
        </is>
      </c>
      <c r="D2" s="2" t="inlineStr">
        <is>
          <t>Mar. 31, 2021</t>
        </is>
      </c>
    </row>
    <row r="3">
      <c r="A3" s="3" t="inlineStr">
        <is>
          <t>Sales revenues</t>
        </is>
      </c>
      <c r="B3" s="4" t="inlineStr">
        <is>
          <t xml:space="preserve"> </t>
        </is>
      </c>
      <c r="C3" s="4" t="inlineStr">
        <is>
          <t xml:space="preserve"> </t>
        </is>
      </c>
      <c r="D3" s="4" t="inlineStr">
        <is>
          <t xml:space="preserve"> </t>
        </is>
      </c>
    </row>
    <row r="4">
      <c r="A4" s="4" t="inlineStr">
        <is>
          <t>Total sales revenues</t>
        </is>
      </c>
      <c r="B4" s="6" t="n">
        <v>37154298</v>
      </c>
      <c r="C4" s="6" t="n">
        <v>31379507</v>
      </c>
      <c r="D4" s="6" t="n">
        <v>27214594</v>
      </c>
    </row>
    <row r="5">
      <c r="A5" s="3" t="inlineStr">
        <is>
          <t>Costs and expenses</t>
        </is>
      </c>
      <c r="B5" s="4" t="inlineStr">
        <is>
          <t xml:space="preserve"> </t>
        </is>
      </c>
      <c r="C5" s="4" t="inlineStr">
        <is>
          <t xml:space="preserve"> </t>
        </is>
      </c>
      <c r="D5" s="4" t="inlineStr">
        <is>
          <t xml:space="preserve"> </t>
        </is>
      </c>
    </row>
    <row r="6">
      <c r="A6" s="4" t="inlineStr">
        <is>
          <t>Selling, general and administrative</t>
        </is>
      </c>
      <c r="B6" s="5" t="n">
        <v>3587990</v>
      </c>
      <c r="C6" s="5" t="n">
        <v>2975977</v>
      </c>
      <c r="D6" s="5" t="n">
        <v>2634625</v>
      </c>
    </row>
    <row r="7">
      <c r="A7" s="4" t="inlineStr">
        <is>
          <t>Total costs and expenses</t>
        </is>
      </c>
      <c r="B7" s="5" t="n">
        <v>34429273</v>
      </c>
      <c r="C7" s="5" t="n">
        <v>28383811</v>
      </c>
      <c r="D7" s="5" t="n">
        <v>25016845</v>
      </c>
    </row>
    <row r="8">
      <c r="A8" s="4" t="inlineStr">
        <is>
          <t>Operating income</t>
        </is>
      </c>
      <c r="B8" s="5" t="n">
        <v>2725025</v>
      </c>
      <c r="C8" s="5" t="n">
        <v>2995697</v>
      </c>
      <c r="D8" s="5" t="n">
        <v>2197748</v>
      </c>
    </row>
    <row r="9">
      <c r="A9" s="4" t="inlineStr">
        <is>
          <t>Share of profit (loss) of investments accounted for using the equity method</t>
        </is>
      </c>
      <c r="B9" s="5" t="n">
        <v>643063</v>
      </c>
      <c r="C9" s="5" t="n">
        <v>560346</v>
      </c>
      <c r="D9" s="5" t="n">
        <v>351029</v>
      </c>
    </row>
    <row r="10">
      <c r="A10" s="4" t="inlineStr">
        <is>
          <t>Other finance income</t>
        </is>
      </c>
      <c r="B10" s="5" t="n">
        <v>379350</v>
      </c>
      <c r="C10" s="5" t="n">
        <v>334760</v>
      </c>
      <c r="D10" s="5" t="n">
        <v>435229</v>
      </c>
    </row>
    <row r="11">
      <c r="A11" s="4" t="inlineStr">
        <is>
          <t>Other finance costs</t>
        </is>
      </c>
      <c r="B11" s="5" t="n">
        <v>-125113</v>
      </c>
      <c r="C11" s="5" t="n">
        <v>-43997</v>
      </c>
      <c r="D11" s="5" t="n">
        <v>-47537</v>
      </c>
    </row>
    <row r="12">
      <c r="A12" s="4" t="inlineStr">
        <is>
          <t>Foreign exchange gain (loss), net</t>
        </is>
      </c>
      <c r="B12" s="5" t="n">
        <v>124516</v>
      </c>
      <c r="C12" s="5" t="n">
        <v>216187</v>
      </c>
      <c r="D12" s="5" t="n">
        <v>15142</v>
      </c>
    </row>
    <row r="13">
      <c r="A13" s="4" t="inlineStr">
        <is>
          <t>Other income (loss), net</t>
        </is>
      </c>
      <c r="B13" s="5" t="n">
        <v>-78109</v>
      </c>
      <c r="C13" s="5" t="n">
        <v>-72461</v>
      </c>
      <c r="D13" s="5" t="n">
        <v>-19257</v>
      </c>
    </row>
    <row r="14">
      <c r="A14" s="4" t="inlineStr">
        <is>
          <t>Income before income taxes</t>
        </is>
      </c>
      <c r="B14" s="5" t="n">
        <v>3668733</v>
      </c>
      <c r="C14" s="5" t="n">
        <v>3990532</v>
      </c>
      <c r="D14" s="5" t="n">
        <v>2932354</v>
      </c>
    </row>
    <row r="15">
      <c r="A15" s="4" t="inlineStr">
        <is>
          <t>Income tax expense</t>
        </is>
      </c>
      <c r="B15" s="5" t="n">
        <v>1175765</v>
      </c>
      <c r="C15" s="5" t="n">
        <v>1115918</v>
      </c>
      <c r="D15" s="5" t="n">
        <v>649976</v>
      </c>
    </row>
    <row r="16">
      <c r="A16" s="4" t="inlineStr">
        <is>
          <t>Net income</t>
        </is>
      </c>
      <c r="B16" s="5" t="n">
        <v>2492967</v>
      </c>
      <c r="C16" s="5" t="n">
        <v>2874614</v>
      </c>
      <c r="D16" s="5" t="n">
        <v>2282378</v>
      </c>
    </row>
    <row r="17">
      <c r="A17" s="3" t="inlineStr">
        <is>
          <t>Net income attributable to</t>
        </is>
      </c>
      <c r="B17" s="4" t="inlineStr">
        <is>
          <t xml:space="preserve"> </t>
        </is>
      </c>
      <c r="C17" s="4" t="inlineStr">
        <is>
          <t xml:space="preserve"> </t>
        </is>
      </c>
      <c r="D17" s="4" t="inlineStr">
        <is>
          <t xml:space="preserve"> </t>
        </is>
      </c>
    </row>
    <row r="18">
      <c r="A18" s="4" t="inlineStr">
        <is>
          <t>Toyota Motor Corporation</t>
        </is>
      </c>
      <c r="B18" s="5" t="n">
        <v>2451318</v>
      </c>
      <c r="C18" s="5" t="n">
        <v>2850110</v>
      </c>
      <c r="D18" s="5" t="n">
        <v>2245261</v>
      </c>
    </row>
    <row r="19">
      <c r="A19" s="4" t="inlineStr">
        <is>
          <t>Non-controlling interests</t>
        </is>
      </c>
      <c r="B19" s="5" t="n">
        <v>41650</v>
      </c>
      <c r="C19" s="5" t="n">
        <v>24504</v>
      </c>
      <c r="D19" s="5" t="n">
        <v>37118</v>
      </c>
    </row>
    <row r="20">
      <c r="A20" s="4" t="inlineStr">
        <is>
          <t>Net income</t>
        </is>
      </c>
      <c r="B20" s="6" t="n">
        <v>2492967</v>
      </c>
      <c r="C20" s="6" t="n">
        <v>2874614</v>
      </c>
      <c r="D20" s="6" t="n">
        <v>2282378</v>
      </c>
    </row>
    <row r="21">
      <c r="A21" s="3" t="inlineStr">
        <is>
          <t>Earnings per share attributable to Toyota Motor Corporation</t>
        </is>
      </c>
      <c r="B21" s="4" t="inlineStr">
        <is>
          <t xml:space="preserve"> </t>
        </is>
      </c>
      <c r="C21" s="4" t="inlineStr">
        <is>
          <t xml:space="preserve"> </t>
        </is>
      </c>
      <c r="D21" s="4" t="inlineStr">
        <is>
          <t xml:space="preserve"> </t>
        </is>
      </c>
    </row>
    <row r="22">
      <c r="A22" s="4" t="inlineStr">
        <is>
          <t>Basic</t>
        </is>
      </c>
      <c r="B22" s="7" t="n">
        <v>179.47</v>
      </c>
      <c r="C22" s="7" t="n">
        <v>205.23</v>
      </c>
      <c r="D22" s="7" t="n">
        <v>160.65</v>
      </c>
    </row>
    <row r="23">
      <c r="A23" s="4" t="inlineStr">
        <is>
          <t>Diluted</t>
        </is>
      </c>
      <c r="B23" s="7" t="n">
        <v>179.47</v>
      </c>
      <c r="C23" s="7" t="n">
        <v>205.23</v>
      </c>
      <c r="D23" s="7" t="n">
        <v>158.93</v>
      </c>
    </row>
    <row r="24">
      <c r="A24" s="4" t="inlineStr">
        <is>
          <t>Sales of products [Member]</t>
        </is>
      </c>
      <c r="B24" s="4" t="inlineStr">
        <is>
          <t xml:space="preserve"> </t>
        </is>
      </c>
      <c r="C24" s="4" t="inlineStr">
        <is>
          <t xml:space="preserve"> </t>
        </is>
      </c>
      <c r="D24" s="4" t="inlineStr">
        <is>
          <t xml:space="preserve"> </t>
        </is>
      </c>
    </row>
    <row r="25">
      <c r="A25" s="3" t="inlineStr">
        <is>
          <t>Sales revenues</t>
        </is>
      </c>
      <c r="B25" s="4" t="inlineStr">
        <is>
          <t xml:space="preserve"> </t>
        </is>
      </c>
      <c r="C25" s="4" t="inlineStr">
        <is>
          <t xml:space="preserve"> </t>
        </is>
      </c>
      <c r="D25" s="4" t="inlineStr">
        <is>
          <t xml:space="preserve"> </t>
        </is>
      </c>
    </row>
    <row r="26">
      <c r="A26" s="4" t="inlineStr">
        <is>
          <t>Total sales revenues</t>
        </is>
      </c>
      <c r="B26" s="6" t="n">
        <v>34367619</v>
      </c>
      <c r="C26" s="6" t="n">
        <v>29073428</v>
      </c>
      <c r="D26" s="6" t="n">
        <v>25077398</v>
      </c>
    </row>
    <row r="27">
      <c r="A27" s="3" t="inlineStr">
        <is>
          <t>Costs and expenses</t>
        </is>
      </c>
      <c r="B27" s="4" t="inlineStr">
        <is>
          <t xml:space="preserve"> </t>
        </is>
      </c>
      <c r="C27" s="4" t="inlineStr">
        <is>
          <t xml:space="preserve"> </t>
        </is>
      </c>
      <c r="D27" s="4" t="inlineStr">
        <is>
          <t xml:space="preserve"> </t>
        </is>
      </c>
    </row>
    <row r="28">
      <c r="A28" s="4" t="inlineStr">
        <is>
          <t>Cost of goods and services sold</t>
        </is>
      </c>
      <c r="B28" s="5" t="n">
        <v>29128561</v>
      </c>
      <c r="C28" s="5" t="n">
        <v>24250784</v>
      </c>
      <c r="D28" s="5" t="n">
        <v>21199890</v>
      </c>
    </row>
    <row r="29">
      <c r="A29" s="4" t="inlineStr">
        <is>
          <t>Financial services [Member]</t>
        </is>
      </c>
      <c r="B29" s="4" t="inlineStr">
        <is>
          <t xml:space="preserve"> </t>
        </is>
      </c>
      <c r="C29" s="4" t="inlineStr">
        <is>
          <t xml:space="preserve"> </t>
        </is>
      </c>
      <c r="D29" s="4" t="inlineStr">
        <is>
          <t xml:space="preserve"> </t>
        </is>
      </c>
    </row>
    <row r="30">
      <c r="A30" s="3" t="inlineStr">
        <is>
          <t>Sales revenues</t>
        </is>
      </c>
      <c r="B30" s="4" t="inlineStr">
        <is>
          <t xml:space="preserve"> </t>
        </is>
      </c>
      <c r="C30" s="4" t="inlineStr">
        <is>
          <t xml:space="preserve"> </t>
        </is>
      </c>
      <c r="D30" s="4" t="inlineStr">
        <is>
          <t xml:space="preserve"> </t>
        </is>
      </c>
    </row>
    <row r="31">
      <c r="A31" s="4" t="inlineStr">
        <is>
          <t>Total sales revenues</t>
        </is>
      </c>
      <c r="B31" s="5" t="n">
        <v>2786679</v>
      </c>
      <c r="C31" s="5" t="n">
        <v>2306079</v>
      </c>
      <c r="D31" s="5" t="n">
        <v>2137195</v>
      </c>
    </row>
    <row r="32">
      <c r="A32" s="3" t="inlineStr">
        <is>
          <t>Costs and expenses</t>
        </is>
      </c>
      <c r="B32" s="4" t="inlineStr">
        <is>
          <t xml:space="preserve"> </t>
        </is>
      </c>
      <c r="C32" s="4" t="inlineStr">
        <is>
          <t xml:space="preserve"> </t>
        </is>
      </c>
      <c r="D32" s="4" t="inlineStr">
        <is>
          <t xml:space="preserve"> </t>
        </is>
      </c>
    </row>
    <row r="33">
      <c r="A33" s="4" t="inlineStr">
        <is>
          <t>Cost of goods and services sold</t>
        </is>
      </c>
      <c r="B33" s="6" t="n">
        <v>1712721</v>
      </c>
      <c r="C33" s="6" t="n">
        <v>1157050</v>
      </c>
      <c r="D33" s="6" t="n">
        <v>11823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abilities for quality assurance</t>
        </is>
      </c>
      <c r="B1" s="2" t="inlineStr">
        <is>
          <t>12 Months Ended</t>
        </is>
      </c>
    </row>
    <row r="2">
      <c r="B2" s="2" t="inlineStr">
        <is>
          <t>Mar. 31, 2023</t>
        </is>
      </c>
    </row>
    <row r="3">
      <c r="A3" s="3" t="inlineStr">
        <is>
          <t>Text block [Abstract]</t>
        </is>
      </c>
      <c r="B3" s="4" t="inlineStr">
        <is>
          <t xml:space="preserve"> </t>
        </is>
      </c>
    </row>
    <row r="4">
      <c r="A4" s="4" t="inlineStr">
        <is>
          <t>Liabilities for quality assurance</t>
        </is>
      </c>
      <c r="B4" s="4" t="inlineStr">
        <is>
          <t xml:space="preserve"> 24. Liabilities for quality assurance Toyota provides product warranties for certain defects mainly resulting from manufacturing based on warranty contracts with its customers at the time of sale of products. Toyota accrues estimated warranty costs to be incurred in the future in accordance with the warranty contracts. In addition to product warranties, Toyota initiates recalls and other safety measures to repair or to replace parts which might be expected to fail from products safety perspectives or customer satisfaction standpoints. Toyota accrues for costs of recalls and other safety measures based on the amount estimated from historical experience. Liabilities for product warranties and liabilities for recalls and other safety measures have been combined into “Liabilities for quality assurance” in the consolidated statement of financial position due to the fact that both are liabilities for costs to repair or replace defects of vehicles and the amounts incurred for recalls and other safety measures may affect the amounts incurred for product warranties and vice versa. The net change in liabilities for quality assurance above for the years ended March 31, 2021, 2022 and 2023 consist of the following:
Yen in millions
For the years ended March 31,
2021 2022 2023
Liabilities for quality assurance at beginning of year 1,552,970 1,482,872 1,555,711
Additional provisions 345,563 362,180 400,419
Utilization (347,806 ) (278,094 ) (229,623 )
Reversals (77,479 ) (32,124 ) (59,758 )
Other 9,624 20,877 19,608
Liabilities for quality assurance at end of year 1,482,872 1,555,711 1,686,357
“Other” primarily includes the impact of currency translation adjustments and the impact of consolidation and deconsolidation of certain entities due to changes in ownership interest. The table below shows the net changes in liabilities for recalls and other safety measures which are comprised in liabilities for quality assurance above for the years ended March 31, 2021, 2022 and 2023.
Yen in millions
For the years ended March 31,
2021 2022 2023
Liabilities for recalls and other safety measures at beginning of 1,104,711 1,093,689 1,171,213
Additional provisions 229,763 245,542 231,874
Utilization (228,044 ) (165,482 ) (178,124 )
Reversals (16,199 ) (9,389 ) (35,643 )
Other 3,458 6,853 4,836
Liabilities for recalls and other safety measures at end of year 1,093,689 1,171,213 1,194,1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other equity items</t>
        </is>
      </c>
      <c r="B1" s="2" t="inlineStr">
        <is>
          <t>12 Months Ended</t>
        </is>
      </c>
    </row>
    <row r="2">
      <c r="B2" s="2" t="inlineStr">
        <is>
          <t>Mar. 31, 2023</t>
        </is>
      </c>
    </row>
    <row r="3">
      <c r="A3" s="3" t="inlineStr">
        <is>
          <t>Text block [Abstract]</t>
        </is>
      </c>
      <c r="B3" s="4" t="inlineStr">
        <is>
          <t xml:space="preserve"> </t>
        </is>
      </c>
    </row>
    <row r="4">
      <c r="A4" s="4" t="inlineStr">
        <is>
          <t>Equity and other equity items</t>
        </is>
      </c>
      <c r="B4" s="4" t="inlineStr">
        <is>
          <t xml:space="preserve"> 25. Equity and other equity items (1) Equity management Toyota will efficiently invest in maintenance and replacement of conventional manufacturing facilities and the introduction of new products, and will focus on capital investment and research and development in areas contributing to strengthening competitiveness and future growth. Through these activities, Toyota aims to improve corporate value and keep sustainable growth for realization of a new mobility society. Generally, Toyota Motor Corporation shareholder’s equity cover such activities, with additional short-term and long-term debt, if necessary. The amount of Toyota Motor Corporation shareholder’s equity and short-term and long-term debt are as follows:
Yen in millions
March 31,
2022 2023
Toyota Motor Corporation Shareholders’ equity 26,245,969 28,338,706
Short-term and long-term debt 26,496,358 29,380,273 (2) Number of shares The total number of authorized shares of TMC’s common stock was 10,000,000,000, 50,000,000,000 and 50,000,000,000 as of March 31, 2021, 2022 and 2023, respectively. The changes in the shares of common stock issued are as follows:
For the years ended March 31,
2021 2022 2023
Common stock issued:
Balance at beginning of year 3,262,997,492 3,262,997,492 16,314,987,460
Changes during the year — 13,051,989,968 —
Balance at end of year 3,262,997,492 16,314,987,460 16,314,987,460
The common stock issu e no-parity On October 1, 2021, TMC effected a five-for-one The total number of treasury stock was 467,048,832, 2,536,685,916 and 2,749,807,731 as of March 31, 2021, 2022 and 2023, respectively. (3) Capital surplus and retained earnings Capital surplus consists of capital reserves and other capital surplus. Retained earnings consist of retained earnings reserve and other retained earnings. The Companies Act of Japan provides that an amount equal to 10% of distributions from surplus paid by TMC and its Japanese subsidiaries be appropriated as a capital reserve or a retained earnings reserve. No further appropriations are required when the total amount of the capital reserve and the retained earnings reserve reaches 25% of stated capital. The Companies Act provides that the retained earnings reserve of TMC and its Japanese subsidiaries is restricted and unable to be used for dividend payments, and is excluded from the calculation of the profit available for dividend. The amounts of statutory retained earnings of TMC available for dividend payments to shareholders were ¥11,656,187 million and ¥13,434,394 million as of March 31, 2022 and 2023, respectively. In accordance with customary practice in Japan, the distributions from surplus are not accrued in the financial statements for the corresponding period, but are recorded in the subsequent accounting period after shareholders’ approval has been obtained. Retained earnings at March 31, 2023 include ¥3,506,777 million relating to equity in undistributed earnings of associates and joint ventures. (4) Treasury stock The reissuance and repurchase of treasury stock are as follows: For the year ended March 31, 2021 Reissuance of treasury stock Reason for reissuing treasury stock - At its Directors’ Meeting held on March 24, 2020, TMC resolved to purchase shares issued by NIPPON TELEGRAPH AND TELEPHONE CORPORATION (“NTT”) and conduct a reissuance of treasury stock through third-party allotment with NTT as the allottee to form a business and capital alliance with NTT. The parties entered into a memorandum of understanding concerning the business and capital alliance on the same day. Based on the agreement, TMC has completed the purchase of NTT shares and reissuance of treasury stock with NTT as the allottee on April 9, 2020. Details of matters relating to reissuance -
Number of common shares reissued 29,730,900 shares
Amount of reissuance ¥199,999 million For the year ended March 31, 2022 Repurchase of treasury stock 1) Repurchasing of treasury stock resolved at the Board of Directors meeting held on May 12, 2021 and November 4, 2021 Reason for repurchasing treasury stock - The repurchase was made to promote capital efficiency by repurchasing flexibly its common stock while comprehensively considering factors such as its investment in growth, level of its dividends, its cash reserves and the price level of its common stock. Details of matters relating to repurchase -
Number of common shares repurchased 96,196,900 shares
Total purchase price for repurchase of shares ¥400,000 million 2) Repurchasing of treasury stock resolved at the Board of Directors meeting held on March 23, 2022 Reason for repurchasing treasury stock - The repurchase was made to promote capital efficiency by repurchasing flexibly its common stock than before while comprehensively considering factors such as the price level of its common stock. Details of matters relating to repurchase -
Number of common shares repurchased 2,111,000 shares
Total purchase price for repurchase of shares For the year ended March 31, 2023 Repurchase of treasury stock 1) Repurchasing of treasury stock resolved at the Board of Directors meeting held on March 23, 2022 Reason for repurchasing treasury stock - The r e Details of matters relating to repurchase -
Number of common shares repurchased 44,114,900 shares
Total purchase price for repurchase of shares 2) Repurchasing of treasury stock resolved at the Board of Directors meeting held on May 11, 2022 and November 1, 2022 Reason for repurchasing treasury stock - The repurchase was made to promote capital efficiency by repurchasing flexibly its common stock than before while comprehensively considering factors such as the price level of its common stock. Details of matters relating to repurchase -
Number of common shares repurchased 169,429,000 shares
Total purchase price for repurchase of shares ¥335,685 million (5) Other components of equity Other components of equity are as follows:
Yen in millions
Net changes in Remeasurements of Exchange Total
Balance at April 01, 2020 954,070 — (368,520 ) 585,549
Other comprehensive income, net of 380,814 221,409 410,253 1,012,476
Reclassification to retained earnings (31,321 ) (219,047 ) — (250,369 )
Other comprehensive income for the period attributable to non-controlling (8,211 ) (2,362 ) (29,357 ) (39,930 )
Balance at March 31, 2021 1,295,351 — 12,375 1,307,726
Other comprehensive income, net of (103,131 ) 151,243 1,095,017 1,143,129
Reclassification to retained earnings (59,110 ) (149,602 ) — (208,712 )
Other comprehensive income for the period attributable to non-controlling 1,561 (1,640 ) (38,810 ) (38,889 )
Balance at March 31, 2022 1,134,671 — 1,068,583 2,203,254
Other comprehensive income, net of (105,435 ) 82,020 851,129 827,713
Reclassification to retained earnings (94,233 ) (72,598 ) — (166,831 )
Other comprehensive income for the period attributable to non-controlling (1,300 ) (9,422 ) (17,219 ) (27,941 )
Balance at March 31, 2023 933,702 — 1,902,493 2,836,195
(6) Other comprehensive income The breakdown of other comprehensive income and the corresponding tax benefits (including non-controlling
Yen in millions
For the year ended
Before tax Tax effect After tax
Items that will not be reclassified to profit (loss)
Net changes in revaluation of financial assets measured at fair value through other comprehensive income
Amount incurred during the year 560,225 (172,798 ) 387,427
Net changes 560,225 (172,798 ) 387,427
Remeasurements of defined benefit plans
Amount incurred during the year 311,360 (95,087 ) 216,272
Net changes 311,360 (95,087 ) 216,272
Shares of other comprehensive income of equity method investees
Amount incurred during the year 80,472 — 80,472
Net changes 80,472 — 80,472
Items that may be reclassified subsequently to profit (loss)
Exchange differences on translating foreign operations
Amount incurred during the year 403,636 — 403,636
Reclassification to profit (loss) — — —
Net changes 403,636 — 403,636
Net changes in revaluation of financial assets measured at fair value through other comprehensive income
Amount incurred during the year (119,441 ) 35,938 (83,503 )
Reclassification to profit (loss) — — —
Net changes (119,441 ) 35,938 (83,503 )
Shares of other comprehensive income of equity method investees
Amount incurred during the year 8,172 — 8,172
Reclassification to profit (loss) — — —
Net changes 8,172 — 8,172
Total other comprehensive income 1,244,424 (231,947 ) 1,012,476
Yen in millions
For the year ended
Before tax Tax effect After tax
Items that will not be reclassified to profit (loss)
Net changes in revaluation of financial assets measured at fair value through other comprehensive income
Amount incurred during the year (71,641 ) 22,399 (49,242 )
Net changes (71,641 ) 22,399 (49,242 )
Remeasurements of defined benefit plans
Amount incurred during the year 188,239 (51,989 ) 136,250
Net changes 188,239 (51,989 ) 136,250
Shares of other comprehensive income of equity method investees
Amount incurred during the year 113,641 — 113,641
Net changes 113,641 — 113,641
Items that may be reclassified subsequently to profit (loss)
Exchange differences on translating foreign operations
Amount incurred during the year 902,844 — 902,844
Reclassification to profit (loss) — — —
Net changes 902,844 — 902,844
Net changes in revaluation of financial assets measured at fair value through other comprehensive income
Amount incurred during the year (220,711 ) 66,536 (154,175 )
Reclassification to profit (loss) 1 (0 ) 1
Net changes (220,710 ) 66,536 (154,174 )
Shares of other comprehensive income of equity method investees
Amount incurred during the year 193,811 — 193,811
Reclassification to profit (loss) — — —
Net changes 193,811 — 193,811
Total other comprehensive income 1,106,184 36,945 1,143,129
Yen in millions
For the year ended
Before tax Tax effect After tax
Items that will not be reclassified to profit (loss)
Net changes in revaluation of financial assets measured at fair value through other comprehensive income
Amount incurred during the year 144,160 (44,936 ) 99,223
Net changes 144,160 (44,936 ) 99,223
Remeasurements of defined benefit plans
Amount incurred during the year 112,151 (46,998 ) 65,153
Net changes 112,151 (46,998 ) 65,153
Shares of other comprehensive income of equity method investees
Amount incurred during the year (77,148 ) — (77,148 )
Net changes (77,148 ) — (77,148 )
Items that may be reclassified subsequently to profit (loss)
Exchange differences on translating foreign operations
Amount incurred during the year 676,042 — 676,042
Reclassification to profit (loss) — — —
Net changes 676,042 — 676,042
Net changes in revaluation of financial assets measured at fair value through other comprehensive
Amount incurred during the year (165,477 ) 49,738 (115,738 )
Reclassification to profit (loss) — — —
Net changes (165,477 ) 49,738 (115,738 )
Shares of other comprehensive income of equity method investees
Amount incurred during the year 180,181 — 180,181
Reclassification to profit (loss) — — —
Net changes 180,181 — 180,181
Total other comprehensive income 869,909 (42,196 ) 827,713
(7) Dividends The paid dividend amounts are as follows: For the year ended March 31, 2021
Resolution Type of shares Total amount (yen in millions) Dividend per share (yen) Record date Effective date
The Board of Directors Meeting Common shares 331,938 120.00 March 31, 2020 May 28, 2020
The Board of Directors Meeting Common shares 293,576 105.00 September 30, 2020 November 27, 2020 For the year ended March 31, 2022
Resolution Type of shares Total amount (yen in millions) Dividend per share (yen) Record date Effective date
The Board of Directors Meeting Common shares 377,453 135.00 March 31, 2021 May 28, 2021
The Board of Directors Meeting Common shares 332,419 120.00 September 30, 2021 November 25, 2021 On October 1, 2021, TMC effected a five-for-one For the year ended March 31, 2023
Resolution Type of shares Total amount (yen in millions) Dividend per share (yen) Record date Effective date
The Board of Directors Meeting Common shares 385,792 28.00 March 31, 2022 May 27, 2022
The Board of Directors Meeting Common shares 342,187 25.00 September 30, 2022 November 22, 2022 Dividends of which record date falls within the year ended March 31, and effective date is after the year ended March 31 are as follows: For the year ended March 31, 2023
Resolution Type of shares Total amount (yen in millions) Dividend per share (yen) Record date Effective date
The Board of Directors Meeting Common shares 474,781 35.00 March 31, 2023 May 26,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revenues</t>
        </is>
      </c>
      <c r="B1" s="2" t="inlineStr">
        <is>
          <t>12 Months Ended</t>
        </is>
      </c>
    </row>
    <row r="2">
      <c r="B2" s="2" t="inlineStr">
        <is>
          <t>Mar. 31, 2023</t>
        </is>
      </c>
    </row>
    <row r="3">
      <c r="A3" s="3" t="inlineStr">
        <is>
          <t>Text block [Abstract]</t>
        </is>
      </c>
      <c r="B3" s="4" t="inlineStr">
        <is>
          <t xml:space="preserve"> </t>
        </is>
      </c>
    </row>
    <row r="4">
      <c r="A4" s="4" t="inlineStr">
        <is>
          <t>Sales revenues</t>
        </is>
      </c>
      <c r="B4" s="4" t="inlineStr">
        <is>
          <t xml:space="preserve"> 26. Sales revenues (1) Summary by business segments and products The table below shows Toyota’s sales revenues from external customers by business and by product category.
Yen in millions
For the years ended March 31
2021 2022 2023
Sales of products
Automotive
Vehicles 20,509,606 23,739,442 28,394,256
Parts and components for production 1,287,053 1,504,215 1,710,422
Parts and components for after service 2,049,187 2,407,143 2,866,196
Other 752,000 881,193 805,995
Total automotive 24,597,846 28,531,993 33,776,870
All other 479,553 541,436 590,749
Total sales of products 25,077,398 29,073,428 34,367,619
Financial services 2,137,195 2,306,079 2,786,679
Total sales revenues 27,214,594 31,379,507 37,154,298
The majority of sales of products are revenues recognized from contracts with customers under IFRS 15 “Revenue from Contracts with Customers” (“IFRS 15”), and receivables related to such revenues are recognized as “Trade accounts and other receivables”. The breakdown of income from leases included in financial service revenues is as follows:
Yen in millions
For the years ended March 31,
2021 2022 2023
Finance leases
Financial income related to net lease investment 106,724 134,512 164,820
Operating leases 1,017,707 1,093,545 1,169,018
Total 1,124,431 1,228,057 1,333,838
Financial service revenues other than income from leases mainly consist of interest income using the effective interest method. The amount of interest income using the effective interest method is not significant. For the years ended March 31, 2021, 2022 and 2023 ¥125,748 million, ¥138,718 million and ¥166,220 million of financial service revenues were accounted for under IFRS 15. (2) Contract liabilities Contract liabilities consist of the following:
Yen in millions
April 1, 2021 March 31,
2022 2023
Contract liabilities 854,679 989,959 1,068,212 Contract liabilities are primarily related to advances received from customers. Contract liabilities are included in “Other current liabilities” and “Other non-current sales revenue (3) Performance obligations The aggregate amounts of transaction prices allocated to unsatisfied performance obligations related to contracts that have original expected durations in excess of one year were ¥796,769 million and ¥834,624 million as of March 31, 2022 and 2023, respectively. The main contents of unsatisfied performance obligations are insurance revenues and maintenance revenues. For insurance revenues, Toyota receives payment agreed upon in the contract at the inception of the contract, and revenue is recognized over the term of the contract, which ranges from three For maintenance revenues, Toyota receives payments agreed upon in the contract at the inception of the contract, and revenue is recognized over the term of the contract, which ranges from 18 to 84 months. Unsatisfied performance obligations for sales of products related to contracts that have an original expected duration of one year or less have been excluded from this disclosu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earch and development cost</t>
        </is>
      </c>
      <c r="B1" s="2" t="inlineStr">
        <is>
          <t>12 Months Ended</t>
        </is>
      </c>
    </row>
    <row r="2">
      <c r="B2" s="2" t="inlineStr">
        <is>
          <t>Mar. 31, 2023</t>
        </is>
      </c>
    </row>
    <row r="3">
      <c r="A3" s="3" t="inlineStr">
        <is>
          <t>Text block [Abstract]</t>
        </is>
      </c>
      <c r="B3" s="4" t="inlineStr">
        <is>
          <t xml:space="preserve"> </t>
        </is>
      </c>
    </row>
    <row r="4">
      <c r="A4" s="4" t="inlineStr">
        <is>
          <t>Research and development cost</t>
        </is>
      </c>
      <c r="B4" s="4" t="inlineStr">
        <is>
          <t xml:space="preserve"> 27. Research and development cost Research and development costs consist of the following:
Yen in millions
For the years ended March 31,
2021 2022 2023
Research and development expenditures incurred during the year 1,090,424 1,124,262 1,241,686
Amount capitalized (158,246 ) (200,512 ) (181,634 )
Amortization of capitalized development costs 152,542 167,926 164,512
Total 1,084,721 1,091,675 1,224,5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finance income and costs</t>
        </is>
      </c>
      <c r="B1" s="2" t="inlineStr">
        <is>
          <t>12 Months Ended</t>
        </is>
      </c>
    </row>
    <row r="2">
      <c r="B2" s="2" t="inlineStr">
        <is>
          <t>Mar. 31, 2023</t>
        </is>
      </c>
    </row>
    <row r="3">
      <c r="A3" s="3" t="inlineStr">
        <is>
          <t>Text block [Abstract]</t>
        </is>
      </c>
      <c r="B3" s="4" t="inlineStr">
        <is>
          <t xml:space="preserve"> </t>
        </is>
      </c>
    </row>
    <row r="4">
      <c r="A4" s="4" t="inlineStr">
        <is>
          <t>Other finance income and costs</t>
        </is>
      </c>
      <c r="B4" s="4" t="inlineStr">
        <is>
          <t xml:space="preserve"> 28. Other finance income and costs Other finance income and costs consist of the following:
Yen in millions
For the years ended March 31,
2021 2022 2023
Other finance income
Interest income
Financial assets measured at amortized cost 17,526 16,920 101,737
Financial assets measured at fair value through other comprehensive income 88,074 84,592 132,365
Dividend income
Financial assets measured at fair value through other comprehensive income 88,837 94,833 109,308
Other 240,791 138,416 35,939
Total 435,229 334,760 379,350
Other finance costs
Interest expense
Financial liabilities measured at amortized cost (42,421 ) (32,458 ) (47,356 )
Other (5,116 ) (11,539 ) (77,757 )
Total (47,537 ) (43,997 ) (125,113 )
The decrease in “Other finance income—Other” was due mainly to a decrease during fiscal 2023 in profit on securities revalu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Mar. 31, 2023</t>
        </is>
      </c>
    </row>
    <row r="3">
      <c r="A3" s="3" t="inlineStr">
        <is>
          <t>Text block [Abstract]</t>
        </is>
      </c>
      <c r="B3" s="4" t="inlineStr">
        <is>
          <t xml:space="preserve"> </t>
        </is>
      </c>
    </row>
    <row r="4">
      <c r="A4" s="4" t="inlineStr">
        <is>
          <t>Earnings per share</t>
        </is>
      </c>
      <c r="B4" s="4" t="inlineStr">
        <is>
          <t xml:space="preserve"> 29. Earnings per share Reconciliation of the difference between basic and diluted earnings per share attributable to Toyota Motor Corporation are as follows:
Yen in millions Thousands of shares Yen
Net income attributable to Toyota Weighted-average common shares Earnings per share attributable to Toyota
For the year ended March 31, 2021
Net income attributable to Toyota Motor Corporation 2,245,261
Basic earnings per share attributable to Toyota Motor Corporation 2,245,261 13,976,442 160.65
Effect of dilutive securities
Model AA Class Shares 12,569 229,694
Diluted earnings per share attributable to Toyota Motor Corporation 2,257,830 14,206,137 158.93
For the year ended March 31, 2022
Net income attributable to Toyota Motor Corporation 2,850,110
Basic earnings per share attributable to Toyota Motor Corporation 2,850,110 13,887,348 205.23
Effect of dilutive securities
Model AA Class Shares 23 311
Diluted earnings per share attributable to Toyota Motor Corporation 2,850,132 13,887,659 205.23
For the year ended March 31, 2023
Net income attributable to Toyota Motor Corporation 2,451,318
Basic earnings per share attributable to Toyota Motor Corporation 2,451,318 13,658,382 179.47
Effect of dilutive securities
Model AA Class Shares — —
Diluted earnings per share attributable to Toyota Motor Corporation 2,451,318 13,658,382 179.47
In addition to the disclosure requirements under IFRS, Toyota discloses the information below in order to provide financial statements users with valuable information. The following table shows Toyota Motor Corporation shareholders’ equity per share. Toyota Motor Corporation shareholders’ equity per share amounts are calculated by dividing Toyota Motor Corporation shareholders’ equity in the consolidated statement of financial position by common shares issued and outstanding at the end of the year (excluding treasury stock).
Yen in millions Thousands of shares Yen
Toyota Motor Corporation shareholders’ equity Common shares issued and outstanding at the end of the year (excluding treasury stock) Toyota Motor Corporation shareholders’ equity per share
As of March 31, 2022 26,245,969 13,778,302 1,904.88
As of March 31, 2023 28,338,706 13,565,180 2,089.08 On October 1, 2021, TMC effected a five-for-one “Diluted earnings per share attributable to Toyota Motor Corporation” equals “Basic earnings per share attributable to Toyota Motor Corporation” for the year ended March 31, 2023, because there potential dilutive shares during that period as the acquisition of all outstanding First Series Model AA Class Shares took place on April 2, 2021, and the cancellation of all First Series Model AA Class Shares was completed on April 3,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ual commitments and contingent liabilities</t>
        </is>
      </c>
      <c r="B1" s="2" t="inlineStr">
        <is>
          <t>12 Months Ended</t>
        </is>
      </c>
    </row>
    <row r="2">
      <c r="B2" s="2" t="inlineStr">
        <is>
          <t>Mar. 31, 2023</t>
        </is>
      </c>
    </row>
    <row r="3">
      <c r="A3" s="3" t="inlineStr">
        <is>
          <t>Text block [Abstract]</t>
        </is>
      </c>
      <c r="B3" s="4" t="inlineStr">
        <is>
          <t xml:space="preserve"> </t>
        </is>
      </c>
    </row>
    <row r="4">
      <c r="A4" s="4" t="inlineStr">
        <is>
          <t>Contractual commitments and contingent liabilities</t>
        </is>
      </c>
      <c r="B4" s="4" t="inlineStr">
        <is>
          <t xml:space="preserve"> 30. Contractual commitments and contingent liabilities (1) Contractual commitments Contractual commitments relating to purchase of property, plant and equipment, other assets, and services are ¥349,143 million, ¥522,336 million as of March 31, 2022 and 2023. (2) Guarantees Toyota enters into contracts with Toyota dealers to guarantee customers’ payments of their installment payables that arise from installment contracts between customers and Toyota dealers, as and when requested by Toyota dealers. Guarantee periods are set to match maturity of installment payments, and as of March 31, 2023, range from 1 month to 8 years; however, they are generally shorter than the useful lives of products sold. Toyota is required to execute its guarantee primarily when customers are unable to make required payment. The maximum potential amount of future payments are ¥3,641,978 million and ¥3,600,631 million as of March 31, 2022 and 2023. Liabilities for guarantees totaling ¥21,869 million, and ¥16,759 million have been provided as of March 31, 2022 and 2023. Under these guarantee contracts, Toyota is entitled to recover any amount paid by Toyota from the customers whose original obligations Toyota has guaranteed. (3) Market treatment such as recalls, damages and lawsuits Toyota and other automakers have been named in certain class actions filed in Mexico, Australia, Israel and Brazil relating to Takata airbag issues. The actions in Israel and Brazil are being litigated. The actions in Mexico and Australia have been resolved. Toyota is named as a defendant in an economic loss class action lawsuit in Australia in which damages are claimed on the basis that diesel particulate filters in certain vehicle models are defective. Toyota received an unfavourable judgment both in the primary court on April 7, 2022 and in the appeal court on March 27, 2023. The judgments included a finding that there was a perceived reduction in vehicle value of certain vehicle models. Toyota disagrees with the judgments and has filed an application for a further appeal. Other claims of economic loss in this class action lawsuit continue to be litigated at the court of first instance. In estimating the provision we should record in the consolidated financial statements as a result of the aforementioned judgments, Toyota has considered various factors including the legal and factual circumstances of the case, the contents of the judgements, and the views of legal counsel. The currently estimated probable economic outflow related to the class action is immaterial to Toyota’s consolidated financial position, results of operations and cash flows. At this stage, however, the final outcome and therefore ultimate financial liability for Toyota on account of this matter cannot be predicted with certainty. In April 2020, Toyota reported possible anti-bribery violations related to a Thai subsidiary to the SEC and the Department of Justice (“DOJ”), and is cooperating with their investigations. Investigations by governmental authorities related to these matters could result in the imposition of civil or criminal penalties, fines or other sanctions, or litigation. Toyota cannot predict the scope, duration or outcome of these matters at this time. Toyota also has various other pending legal actions and claims, including without limitation personal injury and wrongful death lawsuits and claims in the United States, as well as intellectual property litigation, and is subject to government investigations from time to time. Beyond the amounts accrued with respect to all aforementioned matters, Toyota is unable to estimate a range of reasonably possible loss, if any, for the pending legal matters because (i) many of the proceedings are in evidence gathering stages, (ii) significant factual issues need to be resolved, (iii) the legal theory or nature of the claims is unclear, (iv) the outcome of future motions or appeals is unknown and/or (v) the outcomes of other matters of these types vary widely and do not appear sufficiently similar to offer meaningful guidance. Therefore, for all of the aforementioned matters, which Toyota is in discussions to resolve, any losses that are beyond the amounts accrued could have an adverse effect on Toyota’s financial position, results of operations or cash flows. TMC has a concentration of labor supply in employees working under coll 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tails of company organization</t>
        </is>
      </c>
      <c r="B1" s="2" t="inlineStr">
        <is>
          <t>12 Months Ended</t>
        </is>
      </c>
    </row>
    <row r="2">
      <c r="B2" s="2" t="inlineStr">
        <is>
          <t>Mar. 31, 2023</t>
        </is>
      </c>
    </row>
    <row r="3">
      <c r="A3" s="3" t="inlineStr">
        <is>
          <t>Text block [Abstract]</t>
        </is>
      </c>
      <c r="B3" s="4" t="inlineStr">
        <is>
          <t xml:space="preserve"> </t>
        </is>
      </c>
    </row>
    <row r="4">
      <c r="A4" s="4" t="inlineStr">
        <is>
          <t>Details of company organization</t>
        </is>
      </c>
      <c r="B4" s="4" t="inlineStr">
        <is>
          <t xml:space="preserve"> 31. Details of company organization (1) Major subsidiaries Toyota primarily conducts business in the automotive industry. Toyota also conducts business in finance and other industries. Toyota’s major subsidiaries are as follows: Automobiles are mainly manufactured by TMC, Hino Motors Ltd. and Daihatsu Motor Co., Ltd., but some of them are outsourced in Japan. Toyota Motor Manufacturing Kentucky, Inc. and others manufacture overseas. Auto parts are manufactured by TMC and others. These products are sold through dealers such as TOYOTA Mobility Tokyo Inc. in Japan, and through dealers such as Toyota Motor Sales, U.S.A., Inc. overseas. In the financing business, Toyota Finance Corporation and others provide sales finance services in Japan and Toyota Motor Credit Corporation and others overseas. Other business consists of information technology-related businesses and other businesses. (2) Structured entities
(i) Consolidated structured entities Toyota periodically securitizes receivables related to financial services and vehicles on leases for liquidity and funding purposes and transfers them to special purpose entities. Toyota is deemed to have the power to direct the activities of these entities that most significantly impact the entities’ economic performances. Therefore, Toyota has consolidated them. The creditors of these entities do not have recourse to Toyota’s general credit with the exception of debts guaranteed by Toyota. Risks to which Toyota is exposed including credit, interest rate, and/or prepayment risks are not incremental compared with the situation before Toyota enters into securitization transactions. Toyota has equity in investment trusts and other special purpose entities. With respect to some of the investment trusts, Toyota has both the obligation to absorb losses of or the right to receive benefits from the investment trusts that could potentially be significant to the investment trusts and the power to direct the activities of the investment trusts that most significantly impact the investment trusts’ economic performance through the asset manager. Therefore, Toyota has consolidated them. Related to securitization transactions, ¥3,367,601 million and ¥5,037,203 million receivables related to financial services, ¥3,882,623 million and ¥5,245,195 million secured debt were included in Toyota’s consolidated financial statements as of March 31, 2022 and 2023, respectively.
(ii) Unconsolidated structured entities Other investment trusts and other special purpose entities are instructed based on contractual arrangements, and are designed so that voting or similar rights are not the dominant factor in deciding who controls the entities. The trusts and the special purpose entities are defined as structured entities but are determined that Toyota lacks the power to direct the activities of these investments that most significantly impact the trust’s economic performance and, therefore does not consolidate the investment trusts and the special purpose entities. Investments in the investment trusts and the special purpose entities are held at fair value and are included in “Other financial assets” in the consolidated statement of financial position. The maximum exposure to loss is limited to the carrying value of its investment. The carrying value of the trusts totaled ¥18,829 million and ¥17,217 million as of March 31, 2022 and 2023, respectively. The carrying value of the special purpose entities totaled ¥1,073,137 million and ¥784,826 million as of March 31, 2022 and 2023, respectively. Toyota does not provide support that is not contractually required to the invest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3</t>
        </is>
      </c>
    </row>
    <row r="3">
      <c r="A3" s="3" t="inlineStr">
        <is>
          <t>Text block [Abstract]</t>
        </is>
      </c>
      <c r="B3" s="4" t="inlineStr">
        <is>
          <t xml:space="preserve"> </t>
        </is>
      </c>
    </row>
    <row r="4">
      <c r="A4" s="4" t="inlineStr">
        <is>
          <t>Related party transactions</t>
        </is>
      </c>
      <c r="B4" s="4" t="inlineStr">
        <is>
          <t xml:space="preserve"> 32. Related party transactions (1) Transactions with associates and joint ventures The balances and turnover of receivables and payables with associates and joint ventures accounted for under the equity method are as follows:
Yen in millions
March 31,
2022 2023
Trade accounts and other receivables
Associates 302,212 447,400
Joint ventures 64,195 85,275
Total 366,407 532,674
Trade accounts and other payables
Associates 1,086,397 1,459,209
Joint ventures 5,112 695
Total 1,091,509 1,459,904
Yen in millions
For the years ended March 31,
2021 2022 2023
Sales revenues
Associates 1,138,144 1,948,681 2,821,963
Joint ventures 499,437 413,703 722,278
Total 1,637,582 2,362,384 3,544,240
Cost of products sold (purchases)
Associates 5,983,797 7,946,788 9,891,804
Joint ventures 51,434 308 59,703
Total 6,035,231 7,947,095 9,951,507
Dividends from associates and joint ventures accounted for under the equity method are ¥252,557 million and ¥349,632 million for the years ended March 31, 2022 and 2023, respectively. In addition, Toyota does not engage in transactions with associates and joint ventures outside of the normal course of business. (2) Compensation of key management The compensation for the directors and audit &amp; supervisory board members of TMC is as follows:
Yen in millions
For the years ended March 31,
2021 2022 2023
Monthly compensation 987 1,083 1,226
Bonus 748 196 397
Share compensation 364 772 808
Other 747 — —
Total 2,847 2,051 2,430
“Other” refers to income tax compensation that was granted to a member of the Board of Directors, Mr. Didier Leroy, with respect to his remuneration during the period in which he served as a member of the Board of Directors. Mr. Leroy retired on June 11, 2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Mar. 31, 2023</t>
        </is>
      </c>
    </row>
    <row r="3">
      <c r="A3" s="3" t="inlineStr">
        <is>
          <t>Text block [Abstract]</t>
        </is>
      </c>
      <c r="B3" s="4" t="inlineStr">
        <is>
          <t xml:space="preserve"> </t>
        </is>
      </c>
    </row>
    <row r="4">
      <c r="A4" s="4" t="inlineStr">
        <is>
          <t>Supplemental cash flow information</t>
        </is>
      </c>
      <c r="B4" s="4" t="inlineStr">
        <is>
          <t xml:space="preserve"> 33. Supplemental cash flow information “Other, net” in cash flows from investing activities includes a net decrease in time deposits of ¥2,070,726 million and a net decrease in time deposits of ¥307,970 million for the year ended March 31, 2022 and 2023,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JPY (¥) ¥ in Million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492967</v>
      </c>
      <c r="C4" s="6" t="n">
        <v>2874614</v>
      </c>
      <c r="D4" s="6" t="n">
        <v>2282378</v>
      </c>
    </row>
    <row r="5">
      <c r="A5" s="3" t="inlineStr">
        <is>
          <t>Items that will not be reclassified to profit (loss)</t>
        </is>
      </c>
      <c r="B5" s="4" t="inlineStr">
        <is>
          <t xml:space="preserve"> </t>
        </is>
      </c>
      <c r="C5" s="4" t="inlineStr">
        <is>
          <t xml:space="preserve"> </t>
        </is>
      </c>
      <c r="D5" s="4" t="inlineStr">
        <is>
          <t xml:space="preserve"> </t>
        </is>
      </c>
    </row>
    <row r="6">
      <c r="A6" s="4" t="inlineStr">
        <is>
          <t>Net changes in revaluation of financial assets measured at fair value through other comprehensive income</t>
        </is>
      </c>
      <c r="B6" s="5" t="n">
        <v>99223</v>
      </c>
      <c r="C6" s="5" t="n">
        <v>-49242</v>
      </c>
      <c r="D6" s="5" t="n">
        <v>387427</v>
      </c>
    </row>
    <row r="7">
      <c r="A7" s="4" t="inlineStr">
        <is>
          <t>Remeasurements of defined benefit plans</t>
        </is>
      </c>
      <c r="B7" s="5" t="n">
        <v>65153</v>
      </c>
      <c r="C7" s="5" t="n">
        <v>136250</v>
      </c>
      <c r="D7" s="5" t="n">
        <v>216272</v>
      </c>
    </row>
    <row r="8">
      <c r="A8" s="4" t="inlineStr">
        <is>
          <t>Share of other comprehensive income of equity method investees</t>
        </is>
      </c>
      <c r="B8" s="5" t="n">
        <v>-77148</v>
      </c>
      <c r="C8" s="5" t="n">
        <v>113641</v>
      </c>
      <c r="D8" s="5" t="n">
        <v>80472</v>
      </c>
    </row>
    <row r="9">
      <c r="A9" s="4" t="inlineStr">
        <is>
          <t>Total of items that will not be reclassified to profit (loss)</t>
        </is>
      </c>
      <c r="B9" s="5" t="n">
        <v>87228</v>
      </c>
      <c r="C9" s="5" t="n">
        <v>200648</v>
      </c>
      <c r="D9" s="5" t="n">
        <v>684172</v>
      </c>
    </row>
    <row r="10">
      <c r="A10" s="3" t="inlineStr">
        <is>
          <t>Items that may be reclassified subsequently to profit (loss)</t>
        </is>
      </c>
      <c r="B10" s="4" t="inlineStr">
        <is>
          <t xml:space="preserve"> </t>
        </is>
      </c>
      <c r="C10" s="4" t="inlineStr">
        <is>
          <t xml:space="preserve"> </t>
        </is>
      </c>
      <c r="D10" s="4" t="inlineStr">
        <is>
          <t xml:space="preserve"> </t>
        </is>
      </c>
    </row>
    <row r="11">
      <c r="A11" s="4" t="inlineStr">
        <is>
          <t>Exchange differences on translating foreign operations</t>
        </is>
      </c>
      <c r="B11" s="5" t="n">
        <v>676042</v>
      </c>
      <c r="C11" s="5" t="n">
        <v>902844</v>
      </c>
      <c r="D11" s="5" t="n">
        <v>403636</v>
      </c>
    </row>
    <row r="12">
      <c r="A12" s="4" t="inlineStr">
        <is>
          <t>Net changes in revaluation of financial assets measured at fair value through other comprehensive income</t>
        </is>
      </c>
      <c r="B12" s="5" t="n">
        <v>-115738</v>
      </c>
      <c r="C12" s="5" t="n">
        <v>-154174</v>
      </c>
      <c r="D12" s="5" t="n">
        <v>-83503</v>
      </c>
    </row>
    <row r="13">
      <c r="A13" s="4" t="inlineStr">
        <is>
          <t>Share of other comprehensive income of equity method investees</t>
        </is>
      </c>
      <c r="B13" s="5" t="n">
        <v>180181</v>
      </c>
      <c r="C13" s="5" t="n">
        <v>193811</v>
      </c>
      <c r="D13" s="5" t="n">
        <v>8172</v>
      </c>
    </row>
    <row r="14">
      <c r="A14" s="4" t="inlineStr">
        <is>
          <t>Total of items that may be reclassified subsequently to profit (loss)</t>
        </is>
      </c>
      <c r="B14" s="5" t="n">
        <v>740485</v>
      </c>
      <c r="C14" s="5" t="n">
        <v>942480</v>
      </c>
      <c r="D14" s="5" t="n">
        <v>328305</v>
      </c>
    </row>
    <row r="15">
      <c r="A15" s="4" t="inlineStr">
        <is>
          <t>Total other comprehensive income, net of tax</t>
        </is>
      </c>
      <c r="B15" s="5" t="n">
        <v>827713</v>
      </c>
      <c r="C15" s="5" t="n">
        <v>1143129</v>
      </c>
      <c r="D15" s="5" t="n">
        <v>1012476</v>
      </c>
    </row>
    <row r="16">
      <c r="A16" s="4" t="inlineStr">
        <is>
          <t>Comprehensive income</t>
        </is>
      </c>
      <c r="B16" s="5" t="n">
        <v>3320681</v>
      </c>
      <c r="C16" s="5" t="n">
        <v>4017742</v>
      </c>
      <c r="D16" s="5" t="n">
        <v>3294854</v>
      </c>
    </row>
    <row r="17">
      <c r="A17" s="3" t="inlineStr">
        <is>
          <t>Comprehensive income for the period attributable to</t>
        </is>
      </c>
      <c r="B17" s="4" t="inlineStr">
        <is>
          <t xml:space="preserve"> </t>
        </is>
      </c>
      <c r="C17" s="4" t="inlineStr">
        <is>
          <t xml:space="preserve"> </t>
        </is>
      </c>
      <c r="D17" s="4" t="inlineStr">
        <is>
          <t xml:space="preserve"> </t>
        </is>
      </c>
    </row>
    <row r="18">
      <c r="A18" s="4" t="inlineStr">
        <is>
          <t>Toyota Motor Corporation</t>
        </is>
      </c>
      <c r="B18" s="5" t="n">
        <v>3251090</v>
      </c>
      <c r="C18" s="5" t="n">
        <v>3954350</v>
      </c>
      <c r="D18" s="5" t="n">
        <v>3217806</v>
      </c>
    </row>
    <row r="19">
      <c r="A19" s="4" t="inlineStr">
        <is>
          <t>Non-controlling interests</t>
        </is>
      </c>
      <c r="B19" s="5" t="n">
        <v>69591</v>
      </c>
      <c r="C19" s="5" t="n">
        <v>63392</v>
      </c>
      <c r="D19" s="5" t="n">
        <v>77048</v>
      </c>
    </row>
    <row r="20">
      <c r="A20" s="4" t="inlineStr">
        <is>
          <t>Comprehensive income</t>
        </is>
      </c>
      <c r="B20" s="6" t="n">
        <v>3320681</v>
      </c>
      <c r="C20" s="6" t="n">
        <v>4017742</v>
      </c>
      <c r="D20" s="6" t="n">
        <v>32948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subsequent events</t>
        </is>
      </c>
      <c r="B1" s="2" t="inlineStr">
        <is>
          <t>12 Months Ended</t>
        </is>
      </c>
    </row>
    <row r="2">
      <c r="B2" s="2" t="inlineStr">
        <is>
          <t>Mar. 31, 2023</t>
        </is>
      </c>
    </row>
    <row r="3">
      <c r="A3" s="3" t="inlineStr">
        <is>
          <t>Text block [Abstract]</t>
        </is>
      </c>
      <c r="B3" s="4" t="inlineStr">
        <is>
          <t xml:space="preserve"> </t>
        </is>
      </c>
    </row>
    <row r="4">
      <c r="A4" s="4" t="inlineStr">
        <is>
          <t>Significant subsequent events</t>
        </is>
      </c>
      <c r="B4" s="4" t="inlineStr">
        <is>
          <t xml:space="preserve">34. Significant subsequent events On May 30, 2023, Toyota, Daimler Truck, MFTBC and Hino concluded a memorandum of understanding on accelerating the development of advanced technologies and conducting a business combination of MFTBC and Hino so as to collaborate toward achieving carbon neutrality, create a prosperous mobility society by developing CASE technologies and strengthening the commercial vehicle business on a global scale, and build a globally competitive Japanese commercial vehicle manufacturer. MFTBC and Hino will become wholly owned subsidiaries of a new listed holding company. Toyota and Daimler Truck will equally invest in the holding company and will collaborate on the development of hydrogen and other CASE technologies to support the competitiveness of the new company. The parties endeavor to develop and execute definitive agreements related to this transaction, including those concerning details related to the scope and nature of the collaboration, including the name, location, shareholding ratio and corporate structure of the new holding company, during the fiscal year ended March 31, 2024 and expect to close the transaction by December 31, 2024. Accordingly, we cannot currently estimate the impact of this agreement on Toyota’s consolidated financial stat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Text block [Abstract]</t>
        </is>
      </c>
      <c r="B3" s="4" t="inlineStr">
        <is>
          <t xml:space="preserve"> </t>
        </is>
      </c>
    </row>
    <row r="4">
      <c r="A4" s="4" t="inlineStr">
        <is>
          <t>Basis of consolidation</t>
        </is>
      </c>
      <c r="B4" s="4" t="inlineStr">
        <is>
          <t xml:space="preserve"> Basis of consolidation - (1) Subsidiaries The consolidated financial statements include the accounts of TMC, its subsidiaries that are controlled by TMC, and those structured entities that are controlled by Toyota. Toyota controls an entity when Toyota is exposed or has rights to variable returns from involvement with the entity, and has the ability to affect those returns by using its power over the entity. The financial statements of subsidiaries have been adjusted in order to ensure consistency with the accounting policies adopted by Toyota as necessary. All significant intercompany balances and transactions as well as the unrealized profit have been eliminated in consolidation. Changes in a subsidiary’s ownership interests that do not result in a loss of control are accounted for as equity transactions. When control over a subsidiary is lost, any gain or loss on the disposal of the interest sold is recognized in profit or loss. (2) Associates and joint ventures Associates are entities over which Toyota has a significant influence over the decisions on financial and operating policies, but does not have control or joint control. Joint ventures are entities over which two or more parties including Toyota have joint control, based on a contractual arrangement, and financial and business decisions about the relevant activities of which require unanimous consent of the parties that have joint control. Investments in associates and joint ventures are accounted for using the equity method. The financial statements of associates and joint ventures have been adjusted in order to ensure consistency with the accounting policies adopted by Toyota as necessary. When the use of the equity method is discontinued from the date when the investees are determined to be no longer associates or joint ventures, any gain or loss on such disposal of the investment is recognized in profit or loss. </t>
        </is>
      </c>
    </row>
    <row r="5">
      <c r="A5" s="4" t="inlineStr">
        <is>
          <t>Foreign currency translation</t>
        </is>
      </c>
      <c r="B5" s="4" t="inlineStr">
        <is>
          <t xml:space="preserve"> Foreign currency translation - (1) Foreign currency transactions Foreign currency transactions are translated into the respective functional currencies of Toyota at the exchange rates prevailing when such transactions occur. All foreign currency receivables and payables are translated into the respective functional currencies at the applicable exchange rates at the end of the reporting period. Non-monetary (2) Foreign operations All assets and liabilities of foreign subsidiaries, associates and joint ventures (collectively, “foreign operations”) that use a functional currency other than Japanese yen are translated into Japanese yen at the exchange rates at the end of the reporting period. All revenues and expenses of foreign operations are translated into Japanese yen at the average exchange rate for the period unless the exchange rate fluctuates widely. Exchange differences arising from such translations are recognized in other comprehensive income and accumulated in other components of equity in the consolidated statement of financial position. When a foreign operation is disposed of, and control, significant influence or joint control over the foreign operation is lost, the cumulative amount of exchange differences relating to the foreign operation is reclassified from equity to profit or loss.</t>
        </is>
      </c>
    </row>
    <row r="6">
      <c r="A6" s="4" t="inlineStr">
        <is>
          <t>Cash and cash equivalents</t>
        </is>
      </c>
      <c r="B6" s="4" t="inlineStr">
        <is>
          <t xml:space="preserve"> Cash and cash equivalents - Cash and cash equivalents consist of cash on hand, demand deposits, and short-term investments that are readily convertible to cash and are subject to insignificant risk of changes in value with three months or less maturities from the acquisition date. </t>
        </is>
      </c>
    </row>
    <row r="7">
      <c r="A7" s="4" t="inlineStr">
        <is>
          <t>Financial instruments</t>
        </is>
      </c>
      <c r="B7" s="4" t="inlineStr">
        <is>
          <t xml:space="preserve">Financial instruments - (1) Financial assets (i) Initial recognition and measurement Toyota initially recognizes financial assets when it becomes a party to a contract and except for derivatives, classifies financial assets into “financial assets measured at amortized cost”, “debt and equity financial assets measured at fair value through other comprehensive income” or “financial assets measured at fair value through profit or loss”. The sale or purchase of financial assets that occurred in the normal course of business are recognized and derecognized at the trade date. Financial assets classified as being measured at fair value through profit or loss are measured at fair value, but other financial assets are initially recognized and measured at fair value adding transaction costs directly attributable to acquisition. Trade receivables that do not contain significant financial elements are measured at the transaction price. (a) Financial assets measured at amortized cost Toyota classifies a financial asset as measured at amortized cost if both of the following conditions are met: The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b) Debt financial assets measured at fair value through other comprehensive income Debt financial assets are measured at fair value through other comprehensive income only if it meets both of the following conditions: The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c) Equity financial assets measured at fair value through other comprehensive income For equity financial assets such as shares held mainly for the purpose of maintaining or enhancing business relationships with investees are irrevocably designated at initial recognition, as financial assets measured at fair value through other comprehensive income. (d) Financial assets measured at fair value through profit or loss Financial assets other than (a) to (c) are classified as financial assets measured at fair value through profit or loss. (ii) Subsequent measurement After initial recognition, financial assets are measured based on the following classification. (a) Financial assets measured at amortized cost Financial assets measured at amortized cost are measured at amortized cost using the effective interest method. (b) Debt financial assets measured at fair value through other comprehensive income Subsequent changes in fair value of the financial assets are recognized as other comprehensive income. Impairment gains or losses, interest income and foreign exchange gains and losses are recognized in profit or loss. When the financial assets are derecognized, the cumulative gain or loss recognized in other comprehensive income is reclassified from other components of equity to profit or loss. (c) Equity financial assets measured at fair value through other comprehensive income Subsequent changes in fair value of the financial assets are recognized as other comprehensive income. When the financial assets are derecognized, the cumulative gain or loss recognized through other comprehensive income is reclassified from other components of equity to retained earnings. Dividends from equity financial assets are recognized in profit or loss. (d) Financial assets measured at fair value through profit or loss Subsequent changes in the fair value of the financial assets are recognized in profit or loss. (iii) Impairment of financial assets An allowance for credit losses is provided for expected credit losses on financial assets that are measured at amortized cost as well as debt financial assets measured at fair value through other comprehensive income. An allowance for credit losses is also provided for expected credit losses on loan commitments or financial guarantee agreements that are off-balance At the end of the reporting period, Toyota assesses whether the credit risk on financial assets have significantly increased since initial recognition. At the end of the reporting period, if Toyota identifies a significant increase in credit risk, allowances for credit losses are measured as being equal to the amount of expected credit losses that would result from default events that are possible over the expected life of a financial asset. At the end of the reporting period, if the credit risk for a financial instrument has not increased significantly since its initial recognition, allowances for credit losses are measured as being equal to the amount of the expected credit losses caused by default events that may occur within 12 months from the end of the reporting period. For accounts receivable that are included in “Trade accounts and other receivables” and finance lease receivables, the allowance is continuously measured at amounts equal to expected credit losses over the expected life of financial assets. The amount of expected credit losses is measured as the present value of all cash short falls resulting from the difference between the cash flows due to Toyota in accordance with the contract and cash flows that Toyota expects to receive, and such amount is recognized in profit or loss. A reversal of the allowance for credit losses resulting from a reduction in the amount of expected credit losses is recognized in profit or loss. If there is objective evidence of impairment such as significant financial difficulty of a borrower, or a default or delinquency by a borrower, interest income is measured applying the effective interest method to the net carrying amount of the financial asset (after deducting the allowance for credit loss). Financial assets are written off either partially or fully when there is no reasonable expectation of recovering a financial asset in its entirely or a portion thereof. (iv) Derecognition of financial assets Toyota derecognizes a financial asset when the contractual rights to the cash flows from the asset expire, or when Toyota transfers the contractual right to receive cash flows from financial assets in transactions in which substantially all the risks and rewards of ownership of the asset are transferred to another entity. Even if Toyota transfers a financial asset, it neither transfers nor holds substantially all the risks and rewards of ownership of such transferred financial asset. Further, in cases where Toyota continues to control such a transferred financial asset, Toyota recognizes the retained interest on such financial asset and the relevant liabilities that might possibly be paid in association therewith. (2) Financial liabilities (i) Initial recognition and measurement Toyota initially measures financial liabilities other than derivatives at fair value less transaction costs directly attributable to the issuance of financial liabilities. (ii) Subsequent measurement Toyota subsequently measures financial liabilities at amortized cost using the effective interest method. Amortization under the effective interest method and gain or losses on derecognition are recognized as finance income or costs and recognized in profit or loss. (iii) Derecognition of financial liabilities Toyota derecognizes financial liabilities when the financial liabilities expire, that is, when the liability identified in the contract expires due to performance, discharges, cancels, or expires. (3) Derivative financial instruments Toyota employs derivative financial instruments, including forward foreign exchange contracts, foreign currency options, interest rate swaps, interest rate currency swap agreements and interest rate options, to manage its exposure to fluctuations in interest rates and foreign currency exchange rates. All derivative transactions are measured at fair value as assets or liabilities. Toyota does not use derivative financial instruments for speculative or trading purposes. </t>
        </is>
      </c>
    </row>
    <row r="8">
      <c r="A8" s="4" t="inlineStr">
        <is>
          <t>Finance receivables</t>
        </is>
      </c>
      <c r="B8" s="4" t="inlineStr">
        <is>
          <t xml:space="preserve"> Finance receivables - Finance receivables recorded on Toyota’s consolidated statement of financial position are net of any unearned financial income and deferred origination costs and the allowance for credit losses. Deferred origination costs are amortized so as to approximate a level rate of return over the term of the related contracts. The determination of finance receivable portfolios is based primarily on the qualitative consideration of the nature of Toyota’s business operations and finance receivables. The three portfolios within finance receivables are as follows: (1) Retail receivables portfolio The retail receivables portfolio consists of retail installment sales contracts acquired mainly from dealers (“auto loans”) including credit card loans. These contracts acquired must first meet specified credit standards. Thereafter, Toyota retains responsibility for contract collection and administration. The contract periods of auto loans primarily range from 2 to 7 years. Toyota acquires security interests in the vehicles financed and has the right to repossess vehicles if customers fail to meet their contractual obligations. Almost all auto loans are non-recourse, Toyota manages the retail receivables portfolio as one portfolio based on common risk characteristics associated with the underlying finance receivables, the similarity of the credit risks, and the quantitative materiality. (2) Finance lease receivables portfolio Finance lease receivables are related to new vehicle lease contracts. The contract periods of these primarily range from 2 to 5 years. Lease contracts acquired must first meet specified credit standards after which Toyota assumes ownership of the leased vehicle. Toyota is responsible for contract collection and administration during the lease period. Toyota is generally permitted to take possession of the vehicle upon a default by the lessee. The residual value is estimated at the time the vehicle is first leased. Vehicles returned to Toyota at the end of their leases are sold by auction. Toyota manages the finance lease receivables portfolio as one portfolio based on common risk characteristics associated with the underlying finance receivables and the similarity of the credit risks. (3) Wholesale and other dealer loan receivables portfolio Toyota provides wholesale financing to qualified dealers to finance inventories. Toyota acquires security interests in vehicles financed at wholesale. In cases where additional security interests would be required, Toyota takes dealership assets or personal assets, or both, as additional security. If a dealer defaults, Toyota has the right to liquidate any assets acquired. Toyota also makes term loans to dealers for business acquisitions, facilities refurbishment, real estate purchases and working capital requirements. These loans are typically secured with liens on real estate, other dealership assets and/or personal assets of the dealers. Toyota manages the wholesale and other dealer loan receivables portfolio as one portfolio based on the risk characteristics associated with the underlying finance receivables. </t>
        </is>
      </c>
    </row>
    <row r="9">
      <c r="A9" s="4" t="inlineStr">
        <is>
          <t>Allowance for credit losses on finance receivables</t>
        </is>
      </c>
      <c r="B9" s="4" t="inlineStr">
        <is>
          <t xml:space="preserve"> Allowance for credit losses on finance receivables - The allowance for credit losses on finance receivables is measured at the portfolio level, based on a systematic, ongoing review and evaluation performed as part of the credit risk evaluation process, historical loss experience, the size and composition of the portfolios, current economic events and conditions, the estimated fair value and adequacy of collateral, forward-looking information including movements of the world economy and other pertinent factors. Furthermore, portfolios are grouped based on similarities of risk characteristics, such as product and collateral classes, when calculating expected credit losses in the aggregate. (1) Retail receivables portfolio With respect to retail receivables, Toyota reviews whether the credit risk on finance receivables has increased significantly. To evaluate the risk, Toyota uses the changes for the possibility of a credit loss occurring or days in arrears as an index. Toyota assesses the significant increases in credit risk when contractual payments are more than 30 days past due. When the credit risk on finance receivables has not increased significantly since initial recognition, Toyota measures the loss allowance for that finance receivables at an amount equal to 12-month Meanwhile, Toyota measures the loss allowance for finance receivables at an amount equal to the lifetime expected credit losses if the credit risk on that finance receivables has increased significantly since initial recognition at the reporting date. Toyota calculates the loss allowance for finance receivables at an amount equal to the lifetime expected credit losses by considering historical credit loss experience and future collectability, when there is evidence that finance receivables is credit-impaired such as a breach of contract due to default or delayed contractual payments. In calculating expected credit losses, Toyota uses the probability of a default and the loss rate in the event of a default based on past experience and then reflects its forecasts of current and future economic conditions. Suspension of payment over a certain period of time and or situations which contractual obligations are not being met are considered as being in default in accordance with internal management rules. (2) Finance lease receivables portfolio With respect to the finance lease receivables portfolio, Toyota always measures loss allowance at an amount equal to lifetime expected credit losses. Suspension of payment over a certain period of time and/or situations which contractual obligations are not being met are considered as being in default in accordance with internal management rules. (3) Wholesale and other dealer loan receivables portfolio With respect to the wholesale and other dealer loan receivables portfolio, receivables are sorted primarily by credit qualities based on internal risk assessments. Toyota reviews the change of the segment as an index whether the credit risk on finance receivables has increased significantly since initial recognition to assess these receivables for credit risk. Toyota assesses the significant increases in credit risk when contractual payments are more than 30 days past due. If the credit risk on finance receivables has not increased significantly since initial recognition, Toyota measures the loss allowance for that finance receivables at an amount equal to 12-month Meanwhile, Toyota measures the loss allowance for finance receivables at an amount equal to the lifetime expected credit losses if the credit risk on that finance receivables has increased significantly since initial recognition at the reporting date. Toyota calculates the loss allowance for finance receivables at an amount equal to the lifetime expected credit losses by considering historical credit loss experience and future collectability, when there is evidence that finance receivables are credit-impaired such as a debtor’s worsened financial conditions, breach of contract due to default or delayed contractual payments. In calculating expected credit losses, Toyota uses the probability of a default and the loss rate in the event of a default based on past experience and then reflects its forecasts of current and future economic conditions. Suspension of payment over a certain period of time and/or situations where contractual obligations are not being met are considered as defaults in accordance with internal management rules. Although Toyota considers the allowance for credit losses on finance receivables to be adequate based on information currently available, additional provisions may be necessary due to (i) changes in management estimates and assumptions about asset impairments, (ii) information that indicates changes in expected future cash flows, or (iii) changes in economic and other events and conditions. Future changes in the economy that impact the consumer confidence such as increasing interest rates and a rise in the unemployment rate as well as higher debt balances, coupled with deterioration in actual and expected used vehicle values, could negatively affect future operating results of the financial services operations. </t>
        </is>
      </c>
    </row>
    <row r="10">
      <c r="A10" s="4" t="inlineStr">
        <is>
          <t>Inventories</t>
        </is>
      </c>
      <c r="B10" s="4" t="inlineStr">
        <is>
          <t xml:space="preserve">Inventories - Inventories are valued at cost, not in excess of net realizable value. Net realizable value is the estimated selling price in the ordinary course of business less the estimated original cost and estimated selling expense to product completion. The cost of inventories includes purchase costs, conversion costs and other costs incurred in bringing the inventories to their present location and condition. The cost is determined principally by using the weighted-average method. </t>
        </is>
      </c>
    </row>
    <row r="11">
      <c r="A11" s="4" t="inlineStr">
        <is>
          <t>Property, plant and equipment</t>
        </is>
      </c>
      <c r="B11" s="4" t="inlineStr">
        <is>
          <t xml:space="preserve">Property, plant and equipment - Property, plant and equipment is measured based on the cost model and carried at its cost less accumulated depreciation and impairment losses. Expenditures relating to major renewals and improvements are capitalized; minor replacements, maintenance and repairs are charged to current operations as incurred. Depreciation of property, plant and equipment, except for land that is not subject to depreciation, is calculated on the straight-line method over the estimated useful life of the respective assets according to general class, type of structure and use. The estimated useful lives range from 2 to 65 years for buildings and from 2 to 20 years for machinery and equipment. The depreciation method, useful lives and residual values of property, plant and equipment are reviewed annually at each fiscal year end, and adopted prospectively, if applicable. Vehicles and equipment on operating leases to third parties are originated by dealers and acquired by certain consolidated subsidiaries. Such subsidiaries are also the lessors of certain property that they acquire directly. Vehicles and equipment on operating leases are depreciated on a straight-line method over the lease term, generally from 2 to 5 years, to the estimated residual value. Incremental direct costs incurred in connection with the acquisition of lease contracts are capitalized and amortized on a straight-line method over the lease term. Toyota is exposed to risk of loss on the disposition of off-lease By evaluating estimated residual value, Toyota reflects in depreciation the amount it considers to be appropriate in relation to the estimated losses on its owned portfolio. </t>
        </is>
      </c>
    </row>
    <row r="12">
      <c r="A12" s="4" t="inlineStr">
        <is>
          <t>Intangible assets</t>
        </is>
      </c>
      <c r="B12" s="4" t="inlineStr">
        <is>
          <t xml:space="preserve">Intangible assets - Intangible assets are measured based on the cost model and carried at their cost less accumulated amortization and impairment losses. The estimated useful lives and the amortization method of intangible assets are reviewed annually at each fiscal year end, and adopted prospectively, if appropriate. (1) Capitalized development cost Development expenditure for a product is capitalized only when there is a technical and commercial feasibility of completing the development, Toyota has the intention, ability and sufficient resources to use the outcome of the development, it is probable that the outcome will generate a future economic benefit, and the cost can be measured reliably. Capitalized development cost is amortized using the straight-line method over the expected product life cycle of the developed product ranging mainly from 5 to 10 years. (2) Other intangible assets Other intangible assets mainly consist of software for internal use and amortized using the straight-line method over their estimated useful lives, mainly 5 years. Goodwill is not material to Toyota’s consolidated statement of financial position. </t>
        </is>
      </c>
    </row>
    <row r="13">
      <c r="A13" s="4" t="inlineStr">
        <is>
          <t>Impairment of non-financial assets</t>
        </is>
      </c>
      <c r="B13" s="4" t="inlineStr">
        <is>
          <t>Impairment of non-financial At the end of the reporting period, the carrying amount of non-financial</t>
        </is>
      </c>
    </row>
    <row r="14">
      <c r="A14" s="4" t="inlineStr">
        <is>
          <t>Leases</t>
        </is>
      </c>
      <c r="B14" s="4" t="inlineStr">
        <is>
          <t xml:space="preserve">Leases - At the inception of a contract, Toyota assesses whether the contract is, or contains, a lease. (1) Lessee Toyota recognizes a right of use asset and a lease liability at the lease commencement date. The cost of the right of use asset is measured at the amount of the initial measurement of the lease liability by adjusting any lease payments made or before the commencement date. Lease liability is initially measured at the present value of the lease payments that are not paid as of the commencement date. After the commencement date, Toyota applies a cost model and subsequently depreciates the right of use asset using a straight-line method from the commencement date to the earlier of the end of the useful life of the right of use asset or the end of the lease term. Lease liability is measured at amortized cost using the effective interest method. In the consolidated statement of financial position, lease liability is included in short-term and long-term debt. Interest on the lease liability in each period during the lease term is the amount that produces a constant periodic rate of interest on the remaining balance of the lease liability and recognized in profit or loss over the lease term. Many lease contracts relating to land and buildings entered into by Toyota include extension options that can be exercisable by Toyota as lessee for various purposes, such as to ensure business flexibility. Toyota assesses whether it is reasonably certain to exercise an extension option, and if it assesses it to be reasonably certain, the extension option is included in the lease term. Toyota recognizes the lease payments associated with lease terms of 12 months or less as an expense on a straight-line basis over the lease term. (2) Lessor With respect to lessor lease transactions, Toyota determines at the commencement of the lease whether each lease is a finance lease or operating lease. A lease is classified as a finance lease if it transfers substantially all of the risks and rewards incidental to the ownership of an underlying asset. Otherwise leases are classified as operating leases. Toyota recognizes the operating lease payments in profit or loss on a straight-line basis over the lease term. </t>
        </is>
      </c>
    </row>
    <row r="15">
      <c r="A15" s="4" t="inlineStr">
        <is>
          <t>Employee benefit obligations</t>
        </is>
      </c>
      <c r="B15" s="4" t="inlineStr">
        <is>
          <t xml:space="preserve">Employee benefit obligations - Toyota has both defined benefit and defined contribution plans for employees’ retirement benefits. (1) Defined benefit plan The present value of defined benefit obligations and service cost are principally determined for each plan using the projected unit credit method. The net defined benefit liability (asset) is the present value of the defined benefit obligations less the fair value of plan assets. Current service cost and net interest on the net defined benefit liability (asset) are recognized as net income (loss) on the statement of net income. Past service cost is recognized in profit or loss upon occurrence. Toyota recognizes the difference arising from remeasurement of the net defined benefit liability (asset) including actuarial gains and losses in other comprehensive income when it is incurred and reclassifies it immediately to retained earnings. (2) Defined contribution plan For defined contribution plans, when the employees render services, the contribution payables are recognized in profit or loss. </t>
        </is>
      </c>
    </row>
    <row r="16">
      <c r="A16" s="4" t="inlineStr">
        <is>
          <t>Liabilities for quality assurance</t>
        </is>
      </c>
      <c r="B16" s="4" t="inlineStr">
        <is>
          <t xml:space="preserve"> Liabilities for quality assurance - Toyota generally warrants its products against certain manufacturing and other defects. Provisions for product warranties are provided for specific periods of time and/or usage of the product and vary depending upon the nature of the product, the geographic location of the sale and other factors. The accrued warranty costs represent management’s best estimate at the time of sale of the total costs that Toyota will incur to repair or replace product parts that fail while still under warranty. The amount of accrued estimated warranty costs is primarily based on historical experience of product failures as well as current information on repair costs. An estimate of warranty claim accrued for each fiscal year is calculated based on the estimate of warranty claim per unit. The estimate of warranty claim per unit is calculated comprehensively by dividing the actual amounts of warranty claim by the number of sales units for the fiscal year. Toyota accrues for costs of recalls and other safety measures, as well as product warranty cost described above. Toyota generally measures such “liabilities for recalls and other safety measures” at the time of vehicle sales comprehensively by aggregate sales of various models in a certain period by geographical regions. However, when circumstances warrant, Toyota measures “liabilities for a particular recall or other safety measure s The portion of “liabilities for recalls and other safety measures” recorded in the consolidated statement of financial position is calculated comprehensively based on the “expected liability for the cost of recalls and other safety measures” in consideration of the “accumulated amount of repair cost paid”. As such, this liability is evaluated every period based on new data and are adjusted as appropriate. Toyota calculates these liabilities for units sold in the current period and each of the past 10 fiscal years, and aggregates such liabilities in determining the final liability amount. The “expected liability for the cost of recalls and other safety measures” are calculated by multiplying the “sales unit” by the “expected average repair cost per unit”. The “expected average repair cost per unit” is calculated based on dividing the “accumulated amount of repair cost paid per unit” by the “pattern of payment occurrences”. The “pattern of payment occurrence” represents a ratio that shows the measure of payment occurrence over 10 years based on actual payments with regard to units sold within 10 years. Factors that may cause a difference between the amount accrued comprehensively at the time of vehicle sale and actual payment on individual recalls and other safety measures mainly include actual cost of recalls and safety measures during the period being significantly different from the accumulated amount of repair cost paid per unit (generally comprised of parts and labor) and the actual pattern of payment occurrence during the period being significantly different from the pattern of the payment occurrence in the past. Such differences are considered as part of our estimation process for future recalls and other safety measures. Liabilities for product warranties and liabilities for recalls and other safety measures have been combined into “Liabilities for quality assurance” in the consolidated statement of financial position. Product warranty costs and costs of recalls and other safety measures are included in cost of products sold in the consolidated statement of income. The foregoing evaluations are inherently uncertain, as they require material estimates as described above. Consequently, actual warranty costs may differ from the estimated amounts and could require additional warranty provisions. If these factors require a significant increase in Toyota’s accrued estimated warranty costs, it would negatively affect future operating results of the automotive operations. </t>
        </is>
      </c>
    </row>
    <row r="17">
      <c r="A17" s="4" t="inlineStr">
        <is>
          <t>Revenue recognition</t>
        </is>
      </c>
      <c r="B17" s="4" t="inlineStr">
        <is>
          <t xml:space="preserve"> Revenue recognition - In the automotive operations, performance obligations are considered to be satisfied when completed vehicles and parts are delivered to the agreed locations with dealers. For parts for production, it is when they are loaded on a ship or delivered to manufacturing companies. We do not have any material significant payment terms as payment is received at or shortly after the point of sale. Toyota’s sales incentive programs principally consist of cash payments to dealers calculated based on total vehicle volume or vehicle unit sales of certain models sold by a dealer during a certain period of time. Toyota accrues these incentives as revenue reductions upon the sale of a vehicle corresponding to the program by the amount determined in the related incentive program utilizing the most likely outcome method. The sale of certain vehicles includes a contractual right, which entitles customers to free vehicle maintenance. We use an observable price to determine the stand-alone selling price for separate performance obligations or a cost plus margin approach when one is not available. Such revenues from free maintenance contracts are deferred and recognized as revenue over the period of the contract in proportion to the costs expected to be incurred in satisfying the obligations under the contract. Revenues from the sales of vehicles under which Toyota conditionally guarantees the minimum resale value are recognized on a pro rata basis from the date of sale to the first exercise date of the guarantee in accordance with lease accounting. The underlying vehicles of these transactions are recorded as assets and are depreciated in accordance with Toyota’s depreciation policy. Interest income from financial services is recognized using the effective interest method. Revenues from operating leases are recognized on a straight-line basis over the lease term. If the period between satisfaction of the performance obligation and receipt of consideration is expected to be within one year or less, as a practical expedient, we do not adjust the promised amount of consideration for the effects of a significant financing component. Revenue is recognized net of any taxes collected from customers and subsequently remitted to governmental authorities. </t>
        </is>
      </c>
    </row>
    <row r="18">
      <c r="A18" s="4" t="inlineStr">
        <is>
          <t>Income taxes</t>
        </is>
      </c>
      <c r="B18" s="4" t="inlineStr">
        <is>
          <t xml:space="preserve"> Income taxes - Income tax expenses are presented as the aggregate amount of current taxes and deferred taxes. Deferred tax assets and deferred tax liabilities are recognized for future tax consequences attributable to temporary differences between the carrying amount of assets or liabilities in the consolidated statement of financial position and the tax base of the assets or liabilities and carryforwards of unused tax losses and tax credits. Deferred tax assets are recognized for all future deductible amounts, to the extent that it is probable that we will have sufficient profit to utilize the benefit of future deductible amounts. Deferred tax liabilities for taxable temporary differences arising from investments in subsidiaries, associates, and interest in joint ventures are recognized in principle. However, they are not recognized when Toyota is able to control the timing of the reversal of the temporary difference and it is probable that the temporary difference will not reverse in the foreseeable future. Deferred tax assets and deferred tax liabilities are measured at the tax rates that are expected to apply in the period when the assets are realized or the liabilities are settled, based on the tax rates and tax laws enacted or substantively enacted at the end of the reporting period. The measurement of deferred tax assets and deferred tax liabilities reflects the tax consequences that would follow from the manner in which Toyota expects, at the end of reporting period, to recover or settle the carrying amount of its assets and liabilities. </t>
        </is>
      </c>
    </row>
    <row r="19">
      <c r="A19" s="4" t="inlineStr">
        <is>
          <t>Earnings per share attributable to Toyota Motor Corporation</t>
        </is>
      </c>
      <c r="B19" s="4" t="inlineStr">
        <is>
          <t xml:space="preserve">Earnings per share attributable to Toyota Motor Corporation - Basic earnings per share attributable to Toyota Motor Corporation is calculated by dividing net income attributable to Toyota Motor Corporation by the weighted-average number of common shares outstanding with adjustment for treasury stock during the reporting period. Diluted earnings per share attributable to Toyota Motor Corporation is calculated by dividing net income attributable to Toyota Motor Corporation by the weighted-average number of common shares outstanding taking into consideration the effect of dilutive securities. </t>
        </is>
      </c>
    </row>
    <row r="20">
      <c r="A20" s="4" t="inlineStr">
        <is>
          <t>New accounting standards and interpretations not yet adopted</t>
        </is>
      </c>
      <c r="B20" s="4" t="inlineStr">
        <is>
          <t xml:space="preserve">New accounting standards and interpretations not yet adopted - None of new or revised standards and interpretations that have been issued as of the date of approval of the consolidated financial statements but have not yet been adopted by Toyota have a significant effect on the consolidated financial stat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Mar. 31, 2023</t>
        </is>
      </c>
    </row>
    <row r="3">
      <c r="A3" s="3" t="inlineStr">
        <is>
          <t>Disclosure of operating segments [abstract]</t>
        </is>
      </c>
      <c r="B3" s="4" t="inlineStr">
        <is>
          <t xml:space="preserve"> </t>
        </is>
      </c>
    </row>
    <row r="4">
      <c r="A4" s="4" t="inlineStr">
        <is>
          <t>Disclosure of Operating Segments</t>
        </is>
      </c>
      <c r="B4" s="4" t="inlineStr">
        <is>
          <t xml:space="preserve">As of and for the year ended March 31, 2021
Yen in millions
Automotive Financial All other Inter-segment Elimination/ Unallocated Amount Consolidated
Sales revenues
Revenues from external customers 24,597,846 2,137,195 479,553 — 27,214,594
Inter-segment revenues and transfers 53,706 25,042 572,812 (651,560 ) —
Total 24,651,552 2,162,237 1,052,365 (651,560 ) 27,214,594
Operating expenses 23,044,391 1,666,645 967,015 (661,205 ) 25,016,845
Operating income 1,607,161 495,593 85,350 9,645 2,197,748
Total assets 21,412,034 28,275,239 2,720,720 9,859,147 62,267,140
Investments accounted for using the equity method 3,698,990 71,336 248,814 141,664 4,160,803
Depreciation and amortization 893,704 715,757 34,829 — 1,644,290
Capital expenditures 1,341,032 2,151,455 76,370 40,843 3,609,699 As of and for the year ended March 31, 2022
Yen in millions
Automotive Financial All other Inter-segment Elimination/ Unallocated Amount Consolidated
Sales revenues
Revenues from external customers 28,531,993 2,306,079 541,436 — 31,379,507
Inter-segment revenues and transfers 73,745 17,947 588,441 (680,133 ) —
Total 28,605,738 2,324,026 1,129,876 (680,133 ) 31,379,507
Operating expenses 26,321,448 1,667,025 1,087,575 (692,237 ) 28,383,811
Operating income 2,284,290 657,001 42,302 12,104 2,995,697
Total assets 24,341,737 31,681,472 3,091,011 8,574,551 67,688,771
Investments accounted for using the equity method 4,354,085 79,414 258,750 145,646 4,837,895
Depreciation and amortization 1,026,834 761,801 33,245 — 1,821,880
Capital expenditures 1,422,429 2,156,339 51,200 (18,381 ) 3,611,587 As of and for the year ended March 31, 2023
Yen in millions
Automotive Financial All other Inter-segment Elimination/ Unallocated Amount Consolidated
Sales revenues
Revenues from external customers 33,776,870 2,786,679 590,749 — 37,154,298
Inter-segment revenues and transfers 43,131 22,968 634,194 (700,293 ) —
Total 33,820,000 2,809,647 1,224,943 (700,293 ) 37,154,298
Operating expenses 31,639,363 2,372,131 1,121,492 (703,713 ) 34,429,273
Operating income 2,180,637 437,516 103,451 3,420 2,725,025
Total assets . . . . . . . . . . . . . . . . . . . . . . . . 26,321,858 35,525,441 2,946,994 9,508,887 74,303,180
Investments accounted for using the equity method 4,717,231 92,903 272,752 144,460 5,227,345
Depreciation and amortization 1,205,687 799,156 35,062 — 2,039,904
Capital expenditures 1,688,114 1,786,373 38,748 (17,015 ) 3,496,219 </t>
        </is>
      </c>
    </row>
    <row r="5">
      <c r="A5" s="4" t="inlineStr">
        <is>
          <t>Disclosure of financial position of segment</t>
        </is>
      </c>
      <c r="B5" s="4" t="inlineStr">
        <is>
          <t>(i) Consolidated Statement of Financial Position on Non-Financial
Yen in millions
March 31, 2022 March 31, 2023
Assets
(Non-Financial
Current assets
Cash and cash equivalents 4,299,522 5,548,398
Trade accounts and other receivable 3,184,782 3,594,057
Other financial assets 2,028,649 849,779
Inventories 3,821,356 4,255,614
Other current assets 746,134 749,078
Total current assets 14,080,444 14,996,926
Non-current
Property, plant and equipment 7,302,017 7,729,000
Other 15,769,015 17,337,727
Total non-current 23,071,032 25,066,727
Total assets 37,151,476 40,063,653
(Financial Services Business)
Current assets
Cash and cash equivalents 1,814,133 1,968,568
Trade accounts and other receivable 206,588 286,960
Receivables related to financial services 7,181,327 8,279,806
Other financial assets 1,058,620 1,680,242
Other current assets 221,738 362,660
Total current assets 10,482,407 12,578,237
Non-current
Receivables related to financial services 14,583,130 16,491,045
Property, plant and equipment 5,024,625 4,904,975
Other 1,591,311 1,551,183
Total non-current 21,199,065 22,947,204
Total assets 31,681,472 35,525,441
(Elimination)
Elimination of assets (1,144,177 ) (1,285,914 )
(Consolidated)
Total assets 67,688,771 74,303,180
Note: Assets in non-financial
Yen in millions
March 31, 2022 March 31, 2023
Liabilities
(Non-Financial
Current liabilities
Trade accounts and other payables 4,023,857 4,689,034
Short-term and current portion of long-term debt 1,041,557 1,170,114
Accrued expenses 1,421,194 1,446,697
Income taxes payable 695,888 361,000
Other current liabilities 2,778,172 3,266,095
Total current liabilities 9,960,668 10,932,939
Non-current
Long-term debt 1,538,884 1,553,622
Retirement benefit liabilities 1,004,558 1,047,430
Other non-current 1,830,146 1,867,028
Total non-current 4,373,588 4,468,080
Total liabilities 14,334,256 15,401,019
(Financial Services Business)
Current liabilities
Trade accounts and other payables 477,550 547,511
Short-term and current portion of long-term debt 10,576,910 11,583,602
Accrued expenses 124,088 128,994
Income taxes payable 130,927 43,607
Other current liabilities 1,414,606 1,841,562
Total current liabilities 12,724,080 14,145,275
Non-current
Long-term debt 13,882,650 15,627,943
Retirement benefit liabilities 18,190 18,078
Other non-current 722,257 1,135,862
Total non-current 14,623,097 16,781,883
Total liabilities 27,347,177 30,927,158
(Elimination)
Elimination of liabilities (1,147,482 ) (1,289,211 )
(Consolidated)
Total liabilities 40,533,951 45,038,967
Shareholders’ equity
(Consolidated) Total Toyota Motor Corporation shareholders’ equity 26,245,969 28,338,706
(Consolidated) Non-controlling 908,851 925,507
(Consolidated) Total shareholders’ equity 27,154,820 29,264,213
(Consolidated) Total liabilities and shareholders’ equity 67,688,771 74,303,180</t>
        </is>
      </c>
    </row>
    <row r="6">
      <c r="A6" s="4" t="inlineStr">
        <is>
          <t>Disclosure of income of segment</t>
        </is>
      </c>
      <c r="B6" s="4" t="inlineStr">
        <is>
          <t>(ii) Consolidated Statement of Income on Non-Financial
Yen in millions
For the year ended March 31, 2021 For the year ended March 31, 2022 For the year ended March 31, 2023
(Non-Financial
Sales revenues 25,103,190 29,104,564 34,409,011
Cost of revenues 21,199,915 24,250,860 29,132,715
Selling, general and administrative 2,206,205 2,518,182 2,990,316
Operating income 1,697,070 2,335,522 2,285,980
Other income (loss), net 742,785 998,001 943,777
Income before income taxes 2,439,855 3,333,522 3,229,757
Income tax expense 528,413 944,594 1,040,864
Net income 1,911,442 2,388,928 2,188,893
Net income attributable to
Toyota Motor Corporation 1,875,467 2,369,399 2,152,509
Non-controlling 35,975 19,529 36,384
(Financial Services Business)
Sales revenues 2,162,237 2,324,026 2,809,647
Cost of revenues 1,202,277 1,178,509 1,741,117
Selling, general and administrative 464,368 488,517 631,014
Operating income 495,593 657,001 437,516
Other income (loss), net (3,090 ) 16 (5,013 )
Income before income taxes 492,503 657,017 432,503
Income tax expense 121,536 171,327 134,903
Net income 370,967 485,690 297,600
Net income attributable to
Toyota Motor Corporation 369,824 480,716 292,334
Non-controlling 1,143 4,974 5,266
(Elimination)
Elimination of net income (30 ) (4 ) 6,475
(Consolidated)
Net income 2,282,378 2,874,614 2,492,967
Net income attributable to
Toyota Motor Corporation 2,245,261 2,850,110 2,451,318
Non-controlling 37,118 24,504 41,650</t>
        </is>
      </c>
    </row>
    <row r="7">
      <c r="A7" s="4" t="inlineStr">
        <is>
          <t>Disclosure of cash flows of segment</t>
        </is>
      </c>
      <c r="B7" s="4" t="inlineStr">
        <is>
          <t>(iii) Consolidated Statement of Cash Flows on Non-Financial
Yen in millions
For the year ended March 31, 2021 For the year ended March 31, 2022 For the year ended March 31, 2023
(Non-Financial
Cash flows from operating activities
Net income 1,911,442 2,388,928 2,188,893
Depreciation and amortization 928,533 1,060,079 1,240,749
Share of profit (loss) of investments accounted for using the equity method (345,374 ) (552,515 ) (633,324 )
Income tax expense 528,413 944,594 1,040,864
Changes in operating assets and liabilities, and other (262,407 ) (572,082 ) 463,871
Interest received 123,606 100,118 234,945
Dividends received 290,618 342,646 454,752
Interest paid (35,371 ) (40,780 ) (28,206 )
Income taxes paid, net of refunds (505,260 ) (544,887 ) (1,280,341 )
Net cash provided by (used in) operating activities 2,634,200 3,126,101 3,682,203
Cash flows from investing activities
Additions to fixed assets excluding equipment leased to others (1,203,662 ) (1,186,900 ) (1,439,724 )
Additions to equipment leased to others (142,217 ) (151,456 ) (147,792 )
Proceeds from sales of fixed assets excluding equipment leased to others 38,575 36,219 54,572
Proceeds from sales of equipment leased to others 46,461 45,183 44,195
Additions to intangible assets (271,274 ) (335,436 ) (333,295 )
Additions to public and corporate bonds and stocks (2,511,346 ) (1,904,588 ) (503,977 )
Proceeds from sales of public and corporate bonds and stocks and upon maturity of public and corporate bonds 1,982,302 1,989,345 892,814
Other, net (1,339,372 ) 1,856,069 236,351
Net cash provided by (used in) investing activities (3,400,534 ) 348,436 (1,196,856 )
Cash flows from financing activities
Increase (decrease) in short-term debt 213,716 (164,899 ) 142,688
Proceeds from long-term debt 1,662,593 513,371 474,535
Payments of long-term debt (170,373 ) (1,818,653 ) (637,982 )
Dividends paid to Toyota Motor Corporation common shareholders (625,514 ) (709,872 ) (727,980 )
Dividends paid to non-controlling (34,840 ) (49,629 ) (79,782 )
Reissuance (repurchase) of treasury stock 199,884 (404,718 ) (431,099 )
Other, net — — 21,458
Net cash provided by (used in) financing activities 1,245,465 (2,634,401 ) (1,238,161 )
Effect of exchange rate changes on cash and cash equivalents 112,588 185,237 1,690
Net increase (decrease) in cash and cash equivalents 591,719 1,025,373 1,248,876
Cash and cash equivalents at beginning of year 2,682,431 3,274,149 4,299,522
Cash and cash equivalents at end of year 3,274,149 4,299,522 5,548,398
Yen in millions
For the year ended March 31, 2021 For the year ended March 31, 2022 For the year ended March 31, 2023
(Financial Services Business)
Cash flows from operating activities
Net income 370,967 485,690 297,600
Depreciation and amortization 715,757 761,801 799,156
Interest income and interest costs related to financial services, net (241,016 ) (360,837 ) (703,971 )
Share of profit (loss) of investments accounted for using the equity method (5,655 ) (7,831 ) (9,739 )
Income tax expense 121,536 171,327 134,903
Changes in operating assets and liabilities, and other (780,798 ) (623,051 ) (1,958,779 )
Interest received 661,272 742,364 1,291,100
Dividends received 3,901 4,740 5,599
Interest paid (431,939 ) (384,006 ) (574,650 )
Income taxes paid, net of refunds (304,856 ) (264,876 ) (16,883 )
Net cash provided by (used in) operating activities 109,168 525,321 (735,664 )
Cash flows from investing activities
Additions to fixed assets excluding equipment leased to others (10,240 ) (10,366 ) (10,472 )
Additions to equipment leased to others (2,133,378 ) (2,135,437 ) (1,759,564 )
Proceeds from sales of fixed assets excluding equipment leased to others 1,967 1,530 1,865
Proceeds from sales of equipment leased to others 1,325,238 1,496,949 1,614,965
Additions to intangible assets (7,173 ) (10,650 ) (14,985 )
Additions to public and corporate bonds and stocks (217,825 ) (523,323 ) (646,237 )
Proceeds from sales of public and corporate bonds and stocks and upon maturity of public and corporate bonds 79,616 213,291 440,915
Other, net (35,893 ) 113,635 (30,385 )
Net cash provided by (used in) investing activities (997,688 ) (854,370 ) (403,898 )
Cash flows from financing activities
Increase (decrease) in short-term debt (1,517,259 ) (488,495 ) 171,293
Proceeds from long-term debt 8,043,141 7,800,854 8,892,261
Payments of long-term debt (5,332,573 ) (7,142,750 ) (7,868,820 )
Dividends paid to non-controlling (1,757 ) (2,094 ) (5,204 )
Other, net — — 2,853
Net cash provided by (used in) financing activities 1,191,551 167,516 1,192,382
Effect of exchange rate changes on cash and cash equivalents 107,657 148,958 101,615
Net increase (decrease) in cash and cash equivalents 410,688 (12,575 ) 154,436
Cash and cash equivalents at beginning of year 1,416,020 1,826,707 1,814,133
Cash and cash equivalents at end of year 1,826,707 1,814,133 1,968,568
(Consolidated)
Effect of exchange rate changes on cash and cash equivalents 220,245 334,195 103,305
Net increase (decrease) in cash and cash equivalents 1,002,406 1,012,798 1,403,311
Cash and cash equivalents at beginning of year 4,098,450 5,100,857 6,113,655
Cash and cash equivalents at end of year 5,100,857 6,113,655 7,516,966</t>
        </is>
      </c>
    </row>
    <row r="8">
      <c r="A8" s="4" t="inlineStr">
        <is>
          <t>Disclosure of geographic information</t>
        </is>
      </c>
      <c r="B8" s="4" t="inlineStr">
        <is>
          <t xml:space="preserve">As of and for the year ended March 31, 2021
Yen in millions
Japan North America Europe Asia Other Inter-segment Elimination/ Unallocated Amount Consolidated
Sales revenues
Revenues from external customers 8,587,193 9,325,950 2,968,289 4,555,897 1,777,266 — 27,214,594
Inter-segment revenues and transfers 6,361,739 165,853 166,200 489,398 95,630 (7,278,820 ) —
Total 14,948,931 9,491,803 3,134,489 5,045,295 1,872,895 (7,278,820 ) 27,214,594
Operating expenses 13,799,715 9,090,442 3,026,518 4,609,354 1,813,048 (7,322,232 ) 25,016,845
Operating income 1,149,217 401,361 107,971 435,940 59,847 43,413 2,197,748
Total assets 19,674,666 20,138,715 5,074,409 6,548,343 3,469,635 7,361,372 62,267,140
Non-current 5,232,862 5,705,770 751,245 896,542 461,723 — 13,048,143 As of and for the year ended March 31, 2022
Yen in millions
Japan North America Europe Asia Other Inter-segment Elimination/ Unallocated Amount Consolidated
Sales revenues
Revenues from external customers 8,214,740 10,897,946 3,692,214 5,778,115 2,796,493 — 31,379,507
Inter-segment revenues and transfers 7,776,696 268,534 175,633 752,452 131,690 (9,105,004 ) —
Total 15,991,436 11,166,479 3,867,847 6,530,566 2,928,183 (9,105,004 ) 31,379,507
Operating expenses 14,567,991 10,600,695 3,704,874 5,858,216 2,690,014 (9,037,980 ) 28,383,811
Operating income 1,423,445 565,784 162,973 672,350 238,169 (67,024 ) 2,995,697
Total assets 21,502,155 23,353,812 5,711,271 7,461,812 4,309,248 5,350,474 67,688,771
Non-current 5,501,046 6,251,499 891,146 977,235 537,631 — 14,158,559 As of and for the year ended March 31, 2023
Yen in millions
Japan North Europe Asia Other Inter-segment Elimination/ Unallocated Amount Consolidated
Sales revenues
Revenues from external customers 9,122,282 13,509,027 4,097,537 7,076,922 3,348,530 — 37,154,298
Inter-segment revenues and transfers 8,460,914 334,874 176,198 967,984 123,663 (10,063,633 ) —
Total 17,583,196 13,843,901 4,273,735 8,044,906 3,472,193 (10,063,633 ) 37,154,298
Operating expenses 15,681,733 13,918,637 4,216,276 7,330,455 3,240,832 (9,958,659 ) 34,429,273
Operating income (loss) 1,901,463 (74,736 ) 57,460 714,451 231,362 (104,974 ) 2,725,025
Total assets 23,241,334 26,024,734 6,813,474 7,908,520 4,726,373 5,588,745 74,303,180
Non-current 5,658,859 6,255,561 1,042,726 1,031,057 565,377 — 14,553,580 </t>
        </is>
      </c>
    </row>
    <row r="9">
      <c r="A9" s="4" t="inlineStr">
        <is>
          <t>Disclosure of sales revenues by location of external customers</t>
        </is>
      </c>
      <c r="B9" s="4" t="inlineStr">
        <is>
          <t>In addition to the disclosure requirements under IFRS, Toyota discloses this information in order to provide financial statements users with valuable information .
Yen in millions
For the years ended March 31,
2021 2022 2023
Japan 6,820,590 6,425,184 6,742,304
North America 9,437,314 10,953,472 13,578,084
Europe 2,734,152 3,495,785 3,970,857
Asia 5,057,397 6,017,646 7,150,555
Other 3,165,141 4,487,420 5,712,497
Total 27,214,594 31,379,507 37,154,2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Mar. 31, 2023</t>
        </is>
      </c>
    </row>
    <row r="3">
      <c r="A3" s="3" t="inlineStr">
        <is>
          <t>Cash and cash equivalents [abstract]</t>
        </is>
      </c>
      <c r="B3" s="4" t="inlineStr">
        <is>
          <t xml:space="preserve"> </t>
        </is>
      </c>
    </row>
    <row r="4">
      <c r="A4" s="4" t="inlineStr">
        <is>
          <t>Disclosure of Cash and Cash Equivalents</t>
        </is>
      </c>
      <c r="B4" s="4" t="inlineStr">
        <is>
          <t xml:space="preserve"> Cash and cash equivalents consist of the following:
Yen in millions
March 31,
2022 2023
Cash and deposits 4,630,882 5,948,297
Negotiable certificate of deposit and other 1,482,773 1,568,669
Total 6,113,655 7,516,96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rade accounts and other receivables (Tables)</t>
        </is>
      </c>
      <c r="B1" s="2" t="inlineStr">
        <is>
          <t>12 Months Ended</t>
        </is>
      </c>
    </row>
    <row r="2">
      <c r="B2" s="2" t="inlineStr">
        <is>
          <t>Mar. 31, 2023</t>
        </is>
      </c>
    </row>
    <row r="3">
      <c r="A3" s="3" t="inlineStr">
        <is>
          <t>Text block [Abstract]</t>
        </is>
      </c>
      <c r="B3" s="4" t="inlineStr">
        <is>
          <t xml:space="preserve"> </t>
        </is>
      </c>
    </row>
    <row r="4">
      <c r="A4" s="4" t="inlineStr">
        <is>
          <t>Disclosure of trade accounts and other receivable</t>
        </is>
      </c>
      <c r="B4" s="4" t="inlineStr">
        <is>
          <t xml:space="preserve"> Trade accounts and other receivables consist of the following:
Yen in millions
March 31,
2022 2023
Accounts and notes receivables 2,466,398 2,757,412
Other receivables 716,558 870,398
Allowance for doubtful accounts (40,124 ) (41,679 )
Total 3,142,832 3,586,130</t>
        </is>
      </c>
    </row>
    <row r="5">
      <c r="A5" s="4" t="inlineStr">
        <is>
          <t>Disclosure of changes in the allowance for doubtful accounts</t>
        </is>
      </c>
      <c r="B5" s="4" t="inlineStr">
        <is>
          <t xml:space="preserve"> The changes in the allowance for doubtful accounts consist of the following:
Yen in millions
For the years ended March 31,
2022 2023
Allowance for doubtful accounts at beginning of year 97,378 110,793
Provision for doubtful accounts, net of reversal 10,649 8,844
Write-offs (1,239 ) (3,496 )
Other 4,005 5,487
Allowance for doubtful accounts at end of year 110,793 121,6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e receivables (Tables)</t>
        </is>
      </c>
      <c r="B1" s="2" t="inlineStr">
        <is>
          <t>12 Months Ended</t>
        </is>
      </c>
    </row>
    <row r="2">
      <c r="B2" s="2" t="inlineStr">
        <is>
          <t>Mar. 31, 2023</t>
        </is>
      </c>
    </row>
    <row r="3">
      <c r="A3" s="3" t="inlineStr">
        <is>
          <t>Text block [Abstract]</t>
        </is>
      </c>
      <c r="B3" s="4" t="inlineStr">
        <is>
          <t xml:space="preserve"> </t>
        </is>
      </c>
    </row>
    <row r="4">
      <c r="A4" s="4" t="inlineStr">
        <is>
          <t>Disclosure of Finance Receivables</t>
        </is>
      </c>
      <c r="B4" s="4" t="inlineStr">
        <is>
          <t xml:space="preserve"> Finance receivables consist of the following:
Yen in millions
March 31,
2022 2023
Retail 17,647,440 20,201,004
Finance leases 2,347,941 2,503,369
Wholesale and other dealer loans 2,904,216 3,461,421
Total 22,899,597 26,165,794
Deferred origination costs 328,792 359,743
Less - Unearned income (1,172,007 ) (1,418,272 )
Less - Allowance for credit losses
Retail (230,104 ) (274,871 )
Finance leases (36,985 ) (36,920 )
Wholesale and other dealer loans (24,836 ) (24,622 )
Total finance receivables, net 21,764,457 24,770,851
Current assets 7,181,327 8,279,806
Non-current 14,583,130 16,491,045
Total finance receivables, net 21,764,457 24,770,851</t>
        </is>
      </c>
    </row>
    <row r="5">
      <c r="A5" s="4" t="inlineStr">
        <is>
          <t>Disclosure of Contractual Maturities</t>
        </is>
      </c>
      <c r="B5" s="4" t="inlineStr">
        <is>
          <t xml:space="preserve"> The contractual maturity of retail receivables, future lease payments to be received for finance leases, the contractual maturity of wholesale receivables and other dealer loans are as follows:
Yen in millions
March 31, 2022
Retail Finance leases Wholesale and other dealer loans
Within 1 year 5,276,853 639,493 1,640,995
Between 1 and 2 years 3,988,650 482,368 319,847
Between 2 and 3 years 3,338,910 367,680 240,727
Between 3 and 4 years 2,546,568 198,789 161,717
Between 4 and 5 years 1,487,397 68,092 133,286
Later than 5 years 1,009,062 14,680 407,643
Total 17,647,440 1,771,102 2,904,216
Yen in millions
March 31, 2023
Retail Finance leases Wholesale and other dealer loans
Within 1 year 5,822,035 736,347 2,101,711
Between 1 and 2 years 4,599,678 534,414 402,642
Between 2 and 3 years 3,930,516 402,625 266,593
Between 3 and 4 years 3,013,894 196,046 142,888
Between 4 and 5 years 1,737,460 64,676 145,964
Later than 5 years 1,097,422 13,540 401,622
Total 20,201,004 1,947,649 3,461,421</t>
        </is>
      </c>
    </row>
    <row r="6">
      <c r="A6" s="4" t="inlineStr">
        <is>
          <t>Disclosure of Finance Leases Receivables</t>
        </is>
      </c>
      <c r="B6" s="4" t="inlineStr">
        <is>
          <t xml:space="preserve"> Finance leases receivables consist of the following:
Yen in millions
March 31,
2022 2023
Lease payments 1,771,102 1,947,649
Estimated unguaranteed residual values 576,839 555,720
Total 2,347,941 2,503,369
Deferred origination costs 15,807 18,587
Less - Unearned income (190,954 ) (224,761 )
Less - Allowance for credit losses (36,985 ) (36,920 )
Finance leases receivables, net 2,135,809 2,260,2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Tables)</t>
        </is>
      </c>
      <c r="B1" s="2" t="inlineStr">
        <is>
          <t>12 Months Ended</t>
        </is>
      </c>
    </row>
    <row r="2">
      <c r="B2" s="2" t="inlineStr">
        <is>
          <t>Mar. 31, 2023</t>
        </is>
      </c>
    </row>
    <row r="3">
      <c r="A3" s="3" t="inlineStr">
        <is>
          <t>Text block [Abstract]</t>
        </is>
      </c>
      <c r="B3" s="4" t="inlineStr">
        <is>
          <t xml:space="preserve"> </t>
        </is>
      </c>
    </row>
    <row r="4">
      <c r="A4" s="4" t="inlineStr">
        <is>
          <t>Disclosure of Other Financial Assets by Component</t>
        </is>
      </c>
      <c r="B4" s="4" t="inlineStr">
        <is>
          <t xml:space="preserve"> Other financial assets consist of the following:
Yen in millions
March 31,
2022 2023
Financial assets measured at amortized cost
Time deposits 505,695 206,494
Other 680,199 766,455
Financial assets measured at fair value through profit or loss
Public and corporate bonds 159,186 193,816
Stocks 149,890 168,214
Derivatives 419,173 610,340
Other 465,801 496,052
Financial assets measured at fair value through other comprehensive income
Public and corporate bonds 6,302,719 6,409,119
Stocks 3,332,209 3,413,780
Other 9,644 7,838
Total 12,024,515 12,272,107
Current assets 2,507,248 1,715,675
Non-current 9,517,267 10,556,431
Total 12,024,515 12,272,107</t>
        </is>
      </c>
    </row>
    <row r="5">
      <c r="A5" s="4" t="inlineStr">
        <is>
          <t>Disclosure of Major Securities Included in Stock Measured at Fair Value Through Other Comprehensive Income</t>
        </is>
      </c>
      <c r="B5" s="4" t="inlineStr">
        <is>
          <t xml:space="preserve"> Major securities included in stocks measured at fair value through other comprehensive income as of March 31, 2022 and 2023 are as follows:
Yen in millions
March 31,
Issue 2022 2023
KDDI CORPORATION 1,268,762 1,296,639
NIPPON TELEGRAPH AND TELEPHONE CORPORATION 286,385 320,073
MS&amp;AD Insurance Group Holdings, Inc. 209,318 216,053
HO TAI MOTOR CO., LTD. 142,002 156,014
Renesas Electronics Corporation 107,423 143,543 </t>
        </is>
      </c>
    </row>
    <row r="6">
      <c r="A6" s="4" t="inlineStr">
        <is>
          <t>Disclosure of fair values and total accumulated other comprehensive income at derecognition</t>
        </is>
      </c>
      <c r="B6" s="4" t="inlineStr">
        <is>
          <t xml:space="preserve"> To facilitate the efficient and effective utilization of assets, Toyota derecognizes stocks measured at fair value through other comprehensive income by way of sale. Fair value and total accumulated other comprehensive income at derecognition are as follows:
Yen in millions
For the years ended
2022 2023
Total fair value 66,906 69,028
Accumulated other comprehensive income, net 27,861 35,1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Mar. 31, 2023</t>
        </is>
      </c>
    </row>
    <row r="3">
      <c r="A3" s="3" t="inlineStr">
        <is>
          <t>Text block [Abstract]</t>
        </is>
      </c>
      <c r="B3" s="4" t="inlineStr">
        <is>
          <t xml:space="preserve"> </t>
        </is>
      </c>
    </row>
    <row r="4">
      <c r="A4" s="4" t="inlineStr">
        <is>
          <t>Disclosure of Inventories</t>
        </is>
      </c>
      <c r="B4" s="4" t="inlineStr">
        <is>
          <t xml:space="preserve"> Inventories consist of the following:
Yen in millions
March 31,
2022 2023
Products 2,012,243 2,317,143
Work in process 547,810 530,915
Raw materials 1,107,558 1,239,535
Supplies and other 153,745 168,021
Total 3,821,356 4,255,6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Mar. 31, 2023</t>
        </is>
      </c>
    </row>
    <row r="3">
      <c r="A3" s="3" t="inlineStr">
        <is>
          <t>Text block [Abstract]</t>
        </is>
      </c>
      <c r="B3" s="4" t="inlineStr">
        <is>
          <t xml:space="preserve"> </t>
        </is>
      </c>
    </row>
    <row r="4">
      <c r="A4" s="4" t="inlineStr">
        <is>
          <t>Disclosure of Investments in Equity Accounted Investees</t>
        </is>
      </c>
      <c r="B4" s="4" t="inlineStr">
        <is>
          <t xml:space="preserve"> Equity in associates and joint ventures is as follows:
Yen in millions
March 31,
2022 2023
Associates 3,926,267 4,169,573
Joint ventures 911,628 1,057,773
Total 4,837,895 5,227,345</t>
        </is>
      </c>
    </row>
    <row r="5">
      <c r="A5" s="4" t="inlineStr">
        <is>
          <t>Disclosure of Combined Information of Investments Accounted for Using the Equity Method</t>
        </is>
      </c>
      <c r="B5" s="4" t="inlineStr">
        <is>
          <t xml:space="preserve"> The combined information of investments accounted for using the equity method (total value of TMC’s interests) is as follows:
Yen in millions
For the years ended March 31,
2021 2022 2023
Net income
Associates 190,998 324,480 326,931
Joint ventures 160,031 235,866 316,132
Total 351,029 560,346 643,063
Other comprehensive income, net of tax
Associates 50,143 241,264 99,737
Joint ventures 38,501 66,187 3,295
Total 88,644 307,451 103,033
Comprehensive income
Associates 241,141 565,744 426,669
Joint ventures 198,532 302,053 319,428
Total 439,673 867,798 746,09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Text block [Abstract]</t>
        </is>
      </c>
      <c r="B3" s="4" t="inlineStr">
        <is>
          <t xml:space="preserve"> </t>
        </is>
      </c>
    </row>
    <row r="4">
      <c r="A4" s="4" t="inlineStr">
        <is>
          <t>Disclosure of Property, Plant and Equipment</t>
        </is>
      </c>
      <c r="B4" s="4" t="inlineStr">
        <is>
          <t xml:space="preserve"> The changes in cost and accumulated depreciation and impairment losses are as follows: (Cost)
Yen in millions
Land Buildings Machinery and equipment Vehicles and equipment on operating leases Construction in progress Total
Balance as of April 1, 2021 1,345,037 4,999,206 12,753,951 6,203,721 675,875 25,977,791
Additions 9,106 88,543 481,916 2,293,189 629,786 3,502,541
Sales or disposal (8,901 ) (57,743 ) (540,775 ) (2,334,129 ) (3,639 ) (2,945,187 )
Reclassification from construction in progress 2,310 105,581 630,896 449 (739,235 ) —
Foreign currency translation adjustments 15,008 138,047 642,984 594,933 30,756 1,421,728
Other (769 ) 10,985 13,390 23,065 (28,014 ) 18,657
Balance as of March 31, 2022 1,361,791 5,284,620 13,982,362 6,781,229 565,528 27,975,530
Additions 14,990 75,098 433,393 1,916,239 934,847 3,374,566
Sales or disposal (14,680 ) (76,482 ) (599,825 ) (2,516,466 ) (13,684 ) (3,221,137 )
Reclassification from construction in progress 50,494 88,625 480,805 167 (620,091 ) —
Foreign currency translation adjustments 10,458 67,274 437,649 524,175 13,503 1,053,058
Other 3,317 25,676 62,235 69,083 (33,236 ) 127,075
Balance as of March 31, 2023 1,426,370 5,464,811 14,796,619 6,774,427 846,866 29,309,093
(Accumulated depreciation and impairment losses)
Yen in millions
Land Buildings Machinery and equipment Vehicles and Construction Total
Balance as of April 1, 2021 (4,497 ) (3,189,737 ) (10,005,275 ) (1,366,916 ) (213 ) (14,566,638 )
Depreciation — (121,431 ) (788,685 ) (817,171 ) — (1,727,287 )
Impairment losses — (2,527 ) (5,177 ) — — (7,705 )
Sales or disposal 30 48,646 507,396 799,186 — 1,355,259
Foreign currency translation adjustments (351 ) (79,026 ) (461,159 ) (115,693 ) (24 ) (656,252 )
Other (1,562 ) (31,522 ) (10,054 ) (3,073 ) (55 ) (46,266 )
Balance as of March 31, 2022 (6,379 ) (3,375,598 ) (10,762,953 ) (1,503,668 ) (292 ) (15,648,890 )
Depreciation — (148,981 ) (921,037 ) (856,921 ) — (1,926,939 )
Impairment losses (393 ) (10,517 ) (17,358 ) — (2,846 ) (31,114 )
Sales or disposal 150 63,448 559,467 860,708 — 1,483,773
Foreign currency translation adjustments (178 ) (39,793 ) (334,617 ) (96,936 ) (2 ) (471,526 )
Other (513 ) (17,746 ) (53,167 ) (8,928 ) (71 ) (80,423 )
Balance as of March 31, 2023 (7,313 ) (3,529,186 ) (11,529,666 ) (1,605,744 ) (3,210 ) (16,675,119 )</t>
        </is>
      </c>
    </row>
    <row r="5">
      <c r="A5" s="4" t="inlineStr">
        <is>
          <t>Disclosure of Vehicles and Equipment on Operating Leases</t>
        </is>
      </c>
      <c r="B5" s="4" t="inlineStr">
        <is>
          <t xml:space="preserve"> Vehicles and equipment on operating leases consist of the following:
Yen in millions
March 31,
2022 2023
Vehicles 6,766,590 6,759,024
Equipment 14,639 15,403
6,781,229 6,774,427
Less - Accumulated depreciation (1,503,668 ) (1,605,744 )
Vehicles and equipment on operating leases, net 5,277,561 5,168,683</t>
        </is>
      </c>
    </row>
    <row r="6">
      <c r="A6" s="4" t="inlineStr">
        <is>
          <t>Disclosure of Future Lease Payments To Be Received For Vehicles And Equipments On Operating Leases</t>
        </is>
      </c>
      <c r="B6" s="4" t="inlineStr">
        <is>
          <t xml:space="preserve"> The following table presents future lease payments to be received for vehicles and equipments on operating leases:
Yen in millions
March 31,
2022 2023
Within 1 year 932,882 885,757
Between 1 and 2 years 641,683 497,218
Between 2 and 3 years 280,646 216,227
Between 3 and 4 years 75,915 59,004
Between 4 and 5 years 21,772 21,022
Later than 5 years 9,801 10,484
Total future rentals 1,962,699 1,689,7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8" customWidth="1" min="1" max="1"/>
    <col width="13" customWidth="1" min="2" max="2"/>
    <col width="22" customWidth="1" min="3" max="3"/>
    <col width="36" customWidth="1" min="4" max="4"/>
    <col width="27" customWidth="1" min="5" max="5"/>
    <col width="36" customWidth="1" min="6" max="6"/>
    <col width="24" customWidth="1" min="7" max="7"/>
    <col width="54" customWidth="1" min="8" max="8"/>
    <col width="35" customWidth="1" min="9" max="9"/>
  </cols>
  <sheetData>
    <row r="1">
      <c r="A1" s="1" t="inlineStr">
        <is>
          <t>CONSOLIDATED STATEMENT OF CHANGES IN EQUITY - JPY (¥) ¥ in Millions</t>
        </is>
      </c>
      <c r="B1" s="2" t="inlineStr">
        <is>
          <t>Total</t>
        </is>
      </c>
      <c r="C1" s="2" t="inlineStr">
        <is>
          <t>Common Stock [Member]</t>
        </is>
      </c>
      <c r="D1" s="2" t="inlineStr">
        <is>
          <t>Additional paid-in capital [Member]</t>
        </is>
      </c>
      <c r="E1" s="2" t="inlineStr">
        <is>
          <t>Retained earnings [Member]</t>
        </is>
      </c>
      <c r="F1" s="2" t="inlineStr">
        <is>
          <t>Other components of equity [Member]</t>
        </is>
      </c>
      <c r="G1" s="2" t="inlineStr">
        <is>
          <t>Treasury stock [Member]</t>
        </is>
      </c>
      <c r="H1" s="2" t="inlineStr">
        <is>
          <t>Toyota Motor Corporation [Member]shareholders' equity</t>
        </is>
      </c>
      <c r="I1" s="2" t="inlineStr">
        <is>
          <t>Non-controlling interests [Member]</t>
        </is>
      </c>
    </row>
    <row r="2">
      <c r="A2" s="4" t="inlineStr">
        <is>
          <t>Beginning balance at Mar. 31, 2020</t>
        </is>
      </c>
      <c r="B2" s="6" t="n">
        <v>21339012</v>
      </c>
      <c r="C2" s="6" t="n">
        <v>397050</v>
      </c>
      <c r="D2" s="6" t="n">
        <v>489334</v>
      </c>
      <c r="E2" s="6" t="n">
        <v>22234061</v>
      </c>
      <c r="F2" s="6" t="n">
        <v>585549</v>
      </c>
      <c r="G2" s="6" t="n">
        <v>-3087106</v>
      </c>
      <c r="H2" s="6" t="n">
        <v>20618888</v>
      </c>
      <c r="I2" s="6" t="n">
        <v>720124</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2282378</v>
      </c>
      <c r="C4" s="4" t="inlineStr">
        <is>
          <t xml:space="preserve"> </t>
        </is>
      </c>
      <c r="D4" s="4" t="inlineStr">
        <is>
          <t xml:space="preserve"> </t>
        </is>
      </c>
      <c r="E4" s="5" t="n">
        <v>2245261</v>
      </c>
      <c r="F4" s="4" t="inlineStr">
        <is>
          <t xml:space="preserve"> </t>
        </is>
      </c>
      <c r="G4" s="4" t="inlineStr">
        <is>
          <t xml:space="preserve"> </t>
        </is>
      </c>
      <c r="H4" s="5" t="n">
        <v>2245261</v>
      </c>
      <c r="I4" s="5" t="n">
        <v>37118</v>
      </c>
    </row>
    <row r="5">
      <c r="A5" s="4" t="inlineStr">
        <is>
          <t>Other comprehensive income, net of tax</t>
        </is>
      </c>
      <c r="B5" s="5" t="n">
        <v>1012476</v>
      </c>
      <c r="C5" s="4" t="inlineStr">
        <is>
          <t xml:space="preserve"> </t>
        </is>
      </c>
      <c r="D5" s="4" t="inlineStr">
        <is>
          <t xml:space="preserve"> </t>
        </is>
      </c>
      <c r="E5" s="4" t="inlineStr">
        <is>
          <t xml:space="preserve"> </t>
        </is>
      </c>
      <c r="F5" s="5" t="n">
        <v>972546</v>
      </c>
      <c r="G5" s="4" t="inlineStr">
        <is>
          <t xml:space="preserve"> </t>
        </is>
      </c>
      <c r="H5" s="5" t="n">
        <v>972546</v>
      </c>
      <c r="I5" s="5" t="n">
        <v>39930</v>
      </c>
    </row>
    <row r="6">
      <c r="A6" s="4" t="inlineStr">
        <is>
          <t>Comprehensive income</t>
        </is>
      </c>
      <c r="B6" s="5" t="n">
        <v>3294854</v>
      </c>
      <c r="C6" s="4" t="inlineStr">
        <is>
          <t xml:space="preserve"> </t>
        </is>
      </c>
      <c r="D6" s="4" t="inlineStr">
        <is>
          <t xml:space="preserve"> </t>
        </is>
      </c>
      <c r="E6" s="5" t="n">
        <v>2245261</v>
      </c>
      <c r="F6" s="5" t="n">
        <v>972546</v>
      </c>
      <c r="G6" s="4" t="inlineStr">
        <is>
          <t xml:space="preserve"> </t>
        </is>
      </c>
      <c r="H6" s="5" t="n">
        <v>3217806</v>
      </c>
      <c r="I6" s="5" t="n">
        <v>77048</v>
      </c>
    </row>
    <row r="7">
      <c r="A7" s="3" t="inlineStr">
        <is>
          <t>Transactions with owners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paid</t>
        </is>
      </c>
      <c r="B8" s="5" t="n">
        <v>-662112</v>
      </c>
      <c r="C8" s="4" t="inlineStr">
        <is>
          <t xml:space="preserve"> </t>
        </is>
      </c>
      <c r="D8" s="4" t="inlineStr">
        <is>
          <t xml:space="preserve"> </t>
        </is>
      </c>
      <c r="E8" s="5" t="n">
        <v>-625514</v>
      </c>
      <c r="F8" s="4" t="inlineStr">
        <is>
          <t xml:space="preserve"> </t>
        </is>
      </c>
      <c r="G8" s="4" t="inlineStr">
        <is>
          <t xml:space="preserve"> </t>
        </is>
      </c>
      <c r="H8" s="5" t="n">
        <v>-625514</v>
      </c>
      <c r="I8" s="5" t="n">
        <v>-36598</v>
      </c>
    </row>
    <row r="9">
      <c r="A9" s="4" t="inlineStr">
        <is>
          <t>Repurchase of treasury stock</t>
        </is>
      </c>
      <c r="B9" s="5" t="n">
        <v>-118</v>
      </c>
      <c r="C9" s="4" t="inlineStr">
        <is>
          <t xml:space="preserve"> </t>
        </is>
      </c>
      <c r="D9" s="4" t="inlineStr">
        <is>
          <t xml:space="preserve"> </t>
        </is>
      </c>
      <c r="E9" s="4" t="inlineStr">
        <is>
          <t xml:space="preserve"> </t>
        </is>
      </c>
      <c r="F9" s="4" t="inlineStr">
        <is>
          <t xml:space="preserve"> </t>
        </is>
      </c>
      <c r="G9" s="5" t="n">
        <v>-118</v>
      </c>
      <c r="H9" s="5" t="n">
        <v>-118</v>
      </c>
      <c r="I9" s="4" t="inlineStr">
        <is>
          <t xml:space="preserve"> </t>
        </is>
      </c>
    </row>
    <row r="10">
      <c r="A10" s="4" t="inlineStr">
        <is>
          <t>Reissuance of treasury stock</t>
        </is>
      </c>
      <c r="B10" s="5" t="n">
        <v>200585</v>
      </c>
      <c r="C10" s="4" t="inlineStr">
        <is>
          <t xml:space="preserve"> </t>
        </is>
      </c>
      <c r="D10" s="5" t="n">
        <v>15041</v>
      </c>
      <c r="E10" s="4" t="inlineStr">
        <is>
          <t xml:space="preserve"> </t>
        </is>
      </c>
      <c r="F10" s="4" t="inlineStr">
        <is>
          <t xml:space="preserve"> </t>
        </is>
      </c>
      <c r="G10" s="5" t="n">
        <v>185544</v>
      </c>
      <c r="H10" s="5" t="n">
        <v>200585</v>
      </c>
      <c r="I10" s="4" t="inlineStr">
        <is>
          <t xml:space="preserve"> </t>
        </is>
      </c>
    </row>
    <row r="11">
      <c r="A11" s="4" t="inlineStr">
        <is>
          <t>Change in scope of consolidation</t>
        </is>
      </c>
      <c r="B11" s="5" t="n">
        <v>1025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2588</v>
      </c>
    </row>
    <row r="12">
      <c r="A12" s="4" t="inlineStr">
        <is>
          <t>Equity transactions and other</t>
        </is>
      </c>
      <c r="B12" s="5" t="n">
        <v>13521</v>
      </c>
      <c r="C12" s="4" t="inlineStr">
        <is>
          <t xml:space="preserve"> </t>
        </is>
      </c>
      <c r="D12" s="5" t="n">
        <v>-7099</v>
      </c>
      <c r="E12" s="4" t="inlineStr">
        <is>
          <t xml:space="preserve"> </t>
        </is>
      </c>
      <c r="F12" s="4" t="inlineStr">
        <is>
          <t xml:space="preserve"> </t>
        </is>
      </c>
      <c r="G12" s="4" t="inlineStr">
        <is>
          <t xml:space="preserve"> </t>
        </is>
      </c>
      <c r="H12" s="5" t="n">
        <v>-7099</v>
      </c>
      <c r="I12" s="5" t="n">
        <v>20620</v>
      </c>
    </row>
    <row r="13">
      <c r="A13" s="4" t="inlineStr">
        <is>
          <t>Total transactions with owners and other</t>
        </is>
      </c>
      <c r="B13" s="5" t="n">
        <v>-345537</v>
      </c>
      <c r="C13" s="4" t="inlineStr">
        <is>
          <t xml:space="preserve"> </t>
        </is>
      </c>
      <c r="D13" s="5" t="n">
        <v>7942</v>
      </c>
      <c r="E13" s="5" t="n">
        <v>-625514</v>
      </c>
      <c r="F13" s="4" t="inlineStr">
        <is>
          <t xml:space="preserve"> </t>
        </is>
      </c>
      <c r="G13" s="5" t="n">
        <v>185426</v>
      </c>
      <c r="H13" s="5" t="n">
        <v>-432147</v>
      </c>
      <c r="I13" s="5" t="n">
        <v>86610</v>
      </c>
    </row>
    <row r="14">
      <c r="A14" s="4" t="inlineStr">
        <is>
          <t>Reclassification to retained earnings</t>
        </is>
      </c>
      <c r="B14" s="4" t="inlineStr">
        <is>
          <t xml:space="preserve"> </t>
        </is>
      </c>
      <c r="C14" s="4" t="inlineStr">
        <is>
          <t xml:space="preserve"> </t>
        </is>
      </c>
      <c r="D14" s="4" t="inlineStr">
        <is>
          <t xml:space="preserve"> </t>
        </is>
      </c>
      <c r="E14" s="5" t="n">
        <v>250369</v>
      </c>
      <c r="F14" s="5" t="n">
        <v>-250369</v>
      </c>
      <c r="G14" s="4" t="inlineStr">
        <is>
          <t xml:space="preserve"> </t>
        </is>
      </c>
      <c r="H14" s="4" t="inlineStr">
        <is>
          <t xml:space="preserve"> </t>
        </is>
      </c>
      <c r="I14" s="4" t="inlineStr">
        <is>
          <t xml:space="preserve"> </t>
        </is>
      </c>
    </row>
    <row r="15">
      <c r="A15" s="4" t="inlineStr">
        <is>
          <t>Ending balance at Mar. 31, 2021</t>
        </is>
      </c>
      <c r="B15" s="5" t="n">
        <v>24288329</v>
      </c>
      <c r="C15" s="5" t="n">
        <v>397050</v>
      </c>
      <c r="D15" s="5" t="n">
        <v>497275</v>
      </c>
      <c r="E15" s="5" t="n">
        <v>24104176</v>
      </c>
      <c r="F15" s="5" t="n">
        <v>1307726</v>
      </c>
      <c r="G15" s="5" t="n">
        <v>-2901680</v>
      </c>
      <c r="H15" s="5" t="n">
        <v>23404547</v>
      </c>
      <c r="I15" s="5" t="n">
        <v>883782</v>
      </c>
    </row>
    <row r="16">
      <c r="A16" s="3" t="inlineStr">
        <is>
          <t>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5" t="n">
        <v>2874614</v>
      </c>
      <c r="C17" s="4" t="inlineStr">
        <is>
          <t xml:space="preserve"> </t>
        </is>
      </c>
      <c r="D17" s="4" t="inlineStr">
        <is>
          <t xml:space="preserve"> </t>
        </is>
      </c>
      <c r="E17" s="5" t="n">
        <v>2850110</v>
      </c>
      <c r="F17" s="4" t="inlineStr">
        <is>
          <t xml:space="preserve"> </t>
        </is>
      </c>
      <c r="G17" s="4" t="inlineStr">
        <is>
          <t xml:space="preserve"> </t>
        </is>
      </c>
      <c r="H17" s="5" t="n">
        <v>2850110</v>
      </c>
      <c r="I17" s="5" t="n">
        <v>24504</v>
      </c>
    </row>
    <row r="18">
      <c r="A18" s="4" t="inlineStr">
        <is>
          <t>Other comprehensive income, net of tax</t>
        </is>
      </c>
      <c r="B18" s="5" t="n">
        <v>1143129</v>
      </c>
      <c r="C18" s="4" t="inlineStr">
        <is>
          <t xml:space="preserve"> </t>
        </is>
      </c>
      <c r="D18" s="4" t="inlineStr">
        <is>
          <t xml:space="preserve"> </t>
        </is>
      </c>
      <c r="E18" s="4" t="inlineStr">
        <is>
          <t xml:space="preserve"> </t>
        </is>
      </c>
      <c r="F18" s="5" t="n">
        <v>1104240</v>
      </c>
      <c r="G18" s="4" t="inlineStr">
        <is>
          <t xml:space="preserve"> </t>
        </is>
      </c>
      <c r="H18" s="5" t="n">
        <v>1104240</v>
      </c>
      <c r="I18" s="5" t="n">
        <v>38889</v>
      </c>
    </row>
    <row r="19">
      <c r="A19" s="4" t="inlineStr">
        <is>
          <t>Comprehensive income</t>
        </is>
      </c>
      <c r="B19" s="5" t="n">
        <v>4017742</v>
      </c>
      <c r="C19" s="4" t="inlineStr">
        <is>
          <t xml:space="preserve"> </t>
        </is>
      </c>
      <c r="D19" s="4" t="inlineStr">
        <is>
          <t xml:space="preserve"> </t>
        </is>
      </c>
      <c r="E19" s="5" t="n">
        <v>2850110</v>
      </c>
      <c r="F19" s="5" t="n">
        <v>1104240</v>
      </c>
      <c r="G19" s="4" t="inlineStr">
        <is>
          <t xml:space="preserve"> </t>
        </is>
      </c>
      <c r="H19" s="5" t="n">
        <v>3954350</v>
      </c>
      <c r="I19" s="5" t="n">
        <v>63392</v>
      </c>
    </row>
    <row r="20">
      <c r="A20" s="3" t="inlineStr">
        <is>
          <t>Transactions with owners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 paid</t>
        </is>
      </c>
      <c r="B21" s="5" t="n">
        <v>-761595</v>
      </c>
      <c r="C21" s="4" t="inlineStr">
        <is>
          <t xml:space="preserve"> </t>
        </is>
      </c>
      <c r="D21" s="4" t="inlineStr">
        <is>
          <t xml:space="preserve"> </t>
        </is>
      </c>
      <c r="E21" s="5" t="n">
        <v>-709872</v>
      </c>
      <c r="F21" s="4" t="inlineStr">
        <is>
          <t xml:space="preserve"> </t>
        </is>
      </c>
      <c r="G21" s="4" t="inlineStr">
        <is>
          <t xml:space="preserve"> </t>
        </is>
      </c>
      <c r="H21" s="5" t="n">
        <v>-709872</v>
      </c>
      <c r="I21" s="5" t="n">
        <v>-51723</v>
      </c>
    </row>
    <row r="22">
      <c r="A22" s="4" t="inlineStr">
        <is>
          <t>Repurchase of treasury stock</t>
        </is>
      </c>
      <c r="B22" s="5" t="n">
        <v>-404718</v>
      </c>
      <c r="C22" s="4" t="inlineStr">
        <is>
          <t xml:space="preserve"> </t>
        </is>
      </c>
      <c r="D22" s="4" t="inlineStr">
        <is>
          <t xml:space="preserve"> </t>
        </is>
      </c>
      <c r="E22" s="4" t="inlineStr">
        <is>
          <t xml:space="preserve"> </t>
        </is>
      </c>
      <c r="F22" s="4" t="inlineStr">
        <is>
          <t xml:space="preserve"> </t>
        </is>
      </c>
      <c r="G22" s="5" t="n">
        <v>-404718</v>
      </c>
      <c r="H22" s="5" t="n">
        <v>-404718</v>
      </c>
      <c r="I22" s="4" t="inlineStr">
        <is>
          <t xml:space="preserve"> </t>
        </is>
      </c>
    </row>
    <row r="23">
      <c r="A23" s="4" t="inlineStr">
        <is>
          <t>Reissuance of treasury stock</t>
        </is>
      </c>
      <c r="B23" s="5" t="n">
        <v>588</v>
      </c>
      <c r="C23" s="4" t="inlineStr">
        <is>
          <t xml:space="preserve"> </t>
        </is>
      </c>
      <c r="D23" s="5" t="n">
        <v>227</v>
      </c>
      <c r="E23" s="4" t="inlineStr">
        <is>
          <t xml:space="preserve"> </t>
        </is>
      </c>
      <c r="F23" s="4" t="inlineStr">
        <is>
          <t xml:space="preserve"> </t>
        </is>
      </c>
      <c r="G23" s="5" t="n">
        <v>362</v>
      </c>
      <c r="H23" s="5" t="n">
        <v>588</v>
      </c>
      <c r="I23" s="4" t="inlineStr">
        <is>
          <t xml:space="preserve"> </t>
        </is>
      </c>
    </row>
    <row r="24">
      <c r="A24" s="4" t="inlineStr">
        <is>
          <t>Equity transactions and other</t>
        </is>
      </c>
      <c r="B24" s="5" t="n">
        <v>14473</v>
      </c>
      <c r="C24" s="4" t="inlineStr">
        <is>
          <t xml:space="preserve"> </t>
        </is>
      </c>
      <c r="D24" s="5" t="n">
        <v>1074</v>
      </c>
      <c r="E24" s="4" t="inlineStr">
        <is>
          <t xml:space="preserve"> </t>
        </is>
      </c>
      <c r="F24" s="4" t="inlineStr">
        <is>
          <t xml:space="preserve"> </t>
        </is>
      </c>
      <c r="G24" s="4" t="inlineStr">
        <is>
          <t xml:space="preserve"> </t>
        </is>
      </c>
      <c r="H24" s="5" t="n">
        <v>1074</v>
      </c>
      <c r="I24" s="5" t="n">
        <v>13400</v>
      </c>
    </row>
    <row r="25">
      <c r="A25" s="4" t="inlineStr">
        <is>
          <t>Total transactions with owners and other</t>
        </is>
      </c>
      <c r="B25" s="5" t="n">
        <v>-1151252</v>
      </c>
      <c r="C25" s="4" t="inlineStr">
        <is>
          <t xml:space="preserve"> </t>
        </is>
      </c>
      <c r="D25" s="5" t="n">
        <v>1300</v>
      </c>
      <c r="E25" s="5" t="n">
        <v>-709872</v>
      </c>
      <c r="F25" s="4" t="inlineStr">
        <is>
          <t xml:space="preserve"> </t>
        </is>
      </c>
      <c r="G25" s="5" t="n">
        <v>-404357</v>
      </c>
      <c r="H25" s="5" t="n">
        <v>-1112928</v>
      </c>
      <c r="I25" s="5" t="n">
        <v>-38323</v>
      </c>
    </row>
    <row r="26">
      <c r="A26" s="4" t="inlineStr">
        <is>
          <t>Reclassification to retained earnings</t>
        </is>
      </c>
      <c r="B26" s="4" t="inlineStr">
        <is>
          <t xml:space="preserve"> </t>
        </is>
      </c>
      <c r="C26" s="4" t="inlineStr">
        <is>
          <t xml:space="preserve"> </t>
        </is>
      </c>
      <c r="D26" s="4" t="inlineStr">
        <is>
          <t xml:space="preserve"> </t>
        </is>
      </c>
      <c r="E26" s="5" t="n">
        <v>208712</v>
      </c>
      <c r="F26" s="5" t="n">
        <v>-208712</v>
      </c>
      <c r="G26" s="4" t="inlineStr">
        <is>
          <t xml:space="preserve"> </t>
        </is>
      </c>
      <c r="H26" s="4" t="inlineStr">
        <is>
          <t xml:space="preserve"> </t>
        </is>
      </c>
      <c r="I26" s="4" t="inlineStr">
        <is>
          <t xml:space="preserve"> </t>
        </is>
      </c>
    </row>
    <row r="27">
      <c r="A27" s="4" t="inlineStr">
        <is>
          <t>Ending balance at Mar. 31, 2022</t>
        </is>
      </c>
      <c r="B27" s="5" t="n">
        <v>27154820</v>
      </c>
      <c r="C27" s="5" t="n">
        <v>397050</v>
      </c>
      <c r="D27" s="5" t="n">
        <v>498575</v>
      </c>
      <c r="E27" s="5" t="n">
        <v>26453126</v>
      </c>
      <c r="F27" s="5" t="n">
        <v>2203254</v>
      </c>
      <c r="G27" s="5" t="n">
        <v>-3306037</v>
      </c>
      <c r="H27" s="5" t="n">
        <v>26245969</v>
      </c>
      <c r="I27" s="5" t="n">
        <v>908851</v>
      </c>
    </row>
    <row r="28">
      <c r="A28" s="3" t="inlineStr">
        <is>
          <t>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5" t="n">
        <v>2492967</v>
      </c>
      <c r="C29" s="4" t="inlineStr">
        <is>
          <t xml:space="preserve"> </t>
        </is>
      </c>
      <c r="D29" s="4" t="inlineStr">
        <is>
          <t xml:space="preserve"> </t>
        </is>
      </c>
      <c r="E29" s="5" t="n">
        <v>2451318</v>
      </c>
      <c r="F29" s="4" t="inlineStr">
        <is>
          <t xml:space="preserve"> </t>
        </is>
      </c>
      <c r="G29" s="4" t="inlineStr">
        <is>
          <t xml:space="preserve"> </t>
        </is>
      </c>
      <c r="H29" s="5" t="n">
        <v>2451318</v>
      </c>
      <c r="I29" s="5" t="n">
        <v>41650</v>
      </c>
    </row>
    <row r="30">
      <c r="A30" s="4" t="inlineStr">
        <is>
          <t>Other comprehensive income, net of tax</t>
        </is>
      </c>
      <c r="B30" s="5" t="n">
        <v>827713</v>
      </c>
      <c r="C30" s="4" t="inlineStr">
        <is>
          <t xml:space="preserve"> </t>
        </is>
      </c>
      <c r="D30" s="4" t="inlineStr">
        <is>
          <t xml:space="preserve"> </t>
        </is>
      </c>
      <c r="E30" s="4" t="inlineStr">
        <is>
          <t xml:space="preserve"> </t>
        </is>
      </c>
      <c r="F30" s="5" t="n">
        <v>799772</v>
      </c>
      <c r="G30" s="4" t="inlineStr">
        <is>
          <t xml:space="preserve"> </t>
        </is>
      </c>
      <c r="H30" s="5" t="n">
        <v>799772</v>
      </c>
      <c r="I30" s="5" t="n">
        <v>27941</v>
      </c>
    </row>
    <row r="31">
      <c r="A31" s="4" t="inlineStr">
        <is>
          <t>Comprehensive income</t>
        </is>
      </c>
      <c r="B31" s="5" t="n">
        <v>3320681</v>
      </c>
      <c r="C31" s="4" t="inlineStr">
        <is>
          <t xml:space="preserve"> </t>
        </is>
      </c>
      <c r="D31" s="4" t="inlineStr">
        <is>
          <t xml:space="preserve"> </t>
        </is>
      </c>
      <c r="E31" s="5" t="n">
        <v>2451318</v>
      </c>
      <c r="F31" s="5" t="n">
        <v>799772</v>
      </c>
      <c r="G31" s="4" t="inlineStr">
        <is>
          <t xml:space="preserve"> </t>
        </is>
      </c>
      <c r="H31" s="5" t="n">
        <v>3251090</v>
      </c>
      <c r="I31" s="5" t="n">
        <v>69591</v>
      </c>
    </row>
    <row r="32">
      <c r="A32" s="3" t="inlineStr">
        <is>
          <t>Transactions with owners and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s paid</t>
        </is>
      </c>
      <c r="B33" s="5" t="n">
        <v>-812966</v>
      </c>
      <c r="C33" s="4" t="inlineStr">
        <is>
          <t xml:space="preserve"> </t>
        </is>
      </c>
      <c r="D33" s="4" t="inlineStr">
        <is>
          <t xml:space="preserve"> </t>
        </is>
      </c>
      <c r="E33" s="5" t="n">
        <v>-727980</v>
      </c>
      <c r="F33" s="4" t="inlineStr">
        <is>
          <t xml:space="preserve"> </t>
        </is>
      </c>
      <c r="G33" s="4" t="inlineStr">
        <is>
          <t xml:space="preserve"> </t>
        </is>
      </c>
      <c r="H33" s="5" t="n">
        <v>-727980</v>
      </c>
      <c r="I33" s="5" t="n">
        <v>-84986</v>
      </c>
    </row>
    <row r="34">
      <c r="A34" s="4" t="inlineStr">
        <is>
          <t>Repurchase of treasury stock</t>
        </is>
      </c>
      <c r="B34" s="5" t="n">
        <v>-431099</v>
      </c>
      <c r="C34" s="4" t="inlineStr">
        <is>
          <t xml:space="preserve"> </t>
        </is>
      </c>
      <c r="D34" s="4" t="inlineStr">
        <is>
          <t xml:space="preserve"> </t>
        </is>
      </c>
      <c r="E34" s="4" t="inlineStr">
        <is>
          <t xml:space="preserve"> </t>
        </is>
      </c>
      <c r="F34" s="4" t="inlineStr">
        <is>
          <t xml:space="preserve"> </t>
        </is>
      </c>
      <c r="G34" s="5" t="n">
        <v>-431099</v>
      </c>
      <c r="H34" s="5" t="n">
        <v>-431099</v>
      </c>
      <c r="I34" s="4" t="inlineStr">
        <is>
          <t xml:space="preserve"> </t>
        </is>
      </c>
    </row>
    <row r="35">
      <c r="A35" s="4" t="inlineStr">
        <is>
          <t>Reissuance of treasury stock</t>
        </is>
      </c>
      <c r="B35" s="5" t="n">
        <v>907</v>
      </c>
      <c r="C35" s="4" t="inlineStr">
        <is>
          <t xml:space="preserve"> </t>
        </is>
      </c>
      <c r="D35" s="5" t="n">
        <v>334</v>
      </c>
      <c r="E35" s="4" t="inlineStr">
        <is>
          <t xml:space="preserve"> </t>
        </is>
      </c>
      <c r="F35" s="4" t="inlineStr">
        <is>
          <t xml:space="preserve"> </t>
        </is>
      </c>
      <c r="G35" s="5" t="n">
        <v>573</v>
      </c>
      <c r="H35" s="5" t="n">
        <v>907</v>
      </c>
      <c r="I35" s="4" t="inlineStr">
        <is>
          <t xml:space="preserve"> </t>
        </is>
      </c>
    </row>
    <row r="36">
      <c r="A36" s="4" t="inlineStr">
        <is>
          <t>Equity transactions and other</t>
        </is>
      </c>
      <c r="B36" s="5" t="n">
        <v>31871</v>
      </c>
      <c r="C36" s="4" t="inlineStr">
        <is>
          <t xml:space="preserve"> </t>
        </is>
      </c>
      <c r="D36" s="5" t="n">
        <v>-181</v>
      </c>
      <c r="E36" s="4" t="inlineStr">
        <is>
          <t xml:space="preserve"> </t>
        </is>
      </c>
      <c r="F36" s="4" t="inlineStr">
        <is>
          <t xml:space="preserve"> </t>
        </is>
      </c>
      <c r="G36" s="4" t="inlineStr">
        <is>
          <t xml:space="preserve"> </t>
        </is>
      </c>
      <c r="H36" s="5" t="n">
        <v>-181</v>
      </c>
      <c r="I36" s="5" t="n">
        <v>32052</v>
      </c>
    </row>
    <row r="37">
      <c r="A37" s="4" t="inlineStr">
        <is>
          <t>Total transactions with owners and other</t>
        </is>
      </c>
      <c r="B37" s="5" t="n">
        <v>-1211287</v>
      </c>
      <c r="C37" s="4" t="inlineStr">
        <is>
          <t xml:space="preserve"> </t>
        </is>
      </c>
      <c r="D37" s="5" t="n">
        <v>152</v>
      </c>
      <c r="E37" s="5" t="n">
        <v>-727980</v>
      </c>
      <c r="F37" s="4" t="inlineStr">
        <is>
          <t xml:space="preserve"> </t>
        </is>
      </c>
      <c r="G37" s="5" t="n">
        <v>-430526</v>
      </c>
      <c r="H37" s="5" t="n">
        <v>-1158353</v>
      </c>
      <c r="I37" s="5" t="n">
        <v>-52934</v>
      </c>
    </row>
    <row r="38">
      <c r="A38" s="4" t="inlineStr">
        <is>
          <t>Reclassification to retained earnings</t>
        </is>
      </c>
      <c r="B38" s="4" t="inlineStr">
        <is>
          <t xml:space="preserve"> </t>
        </is>
      </c>
      <c r="C38" s="4" t="inlineStr">
        <is>
          <t xml:space="preserve"> </t>
        </is>
      </c>
      <c r="D38" s="4" t="inlineStr">
        <is>
          <t xml:space="preserve"> </t>
        </is>
      </c>
      <c r="E38" s="5" t="n">
        <v>166831</v>
      </c>
      <c r="F38" s="5" t="n">
        <v>-166831</v>
      </c>
      <c r="G38" s="4" t="inlineStr">
        <is>
          <t xml:space="preserve"> </t>
        </is>
      </c>
      <c r="H38" s="4" t="inlineStr">
        <is>
          <t xml:space="preserve"> </t>
        </is>
      </c>
      <c r="I38" s="4" t="inlineStr">
        <is>
          <t xml:space="preserve"> </t>
        </is>
      </c>
    </row>
    <row r="39">
      <c r="A39" s="4" t="inlineStr">
        <is>
          <t>Ending balance at Mar. 31, 2023</t>
        </is>
      </c>
      <c r="B39" s="6" t="n">
        <v>29264213</v>
      </c>
      <c r="C39" s="6" t="n">
        <v>397050</v>
      </c>
      <c r="D39" s="6" t="n">
        <v>498728</v>
      </c>
      <c r="E39" s="6" t="n">
        <v>28343296</v>
      </c>
      <c r="F39" s="6" t="n">
        <v>2836195</v>
      </c>
      <c r="G39" s="6" t="n">
        <v>-3736562</v>
      </c>
      <c r="H39" s="6" t="n">
        <v>28338706</v>
      </c>
      <c r="I39" s="6" t="n">
        <v>9255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lease liabilities (Tables)</t>
        </is>
      </c>
      <c r="B1" s="2" t="inlineStr">
        <is>
          <t>12 Months Ended</t>
        </is>
      </c>
    </row>
    <row r="2">
      <c r="B2" s="2" t="inlineStr">
        <is>
          <t>Mar. 31, 2023</t>
        </is>
      </c>
    </row>
    <row r="3">
      <c r="A3" s="3" t="inlineStr">
        <is>
          <t>Disclosure of right of use assets and lease liabilities explanatory [Abstract]</t>
        </is>
      </c>
      <c r="B3" s="4" t="inlineStr">
        <is>
          <t xml:space="preserve"> </t>
        </is>
      </c>
    </row>
    <row r="4">
      <c r="A4" s="4" t="inlineStr">
        <is>
          <t>Disclosure of Right of Use Asset and Lease Liabilities</t>
        </is>
      </c>
      <c r="B4" s="4" t="inlineStr">
        <is>
          <t xml:space="preserve"> The breakdown of right of use assets is as follows:
Yen in millions
March 31,
2022 2023
Types of original assets
Land 67,927 64,717
Buildings 305,533 333,698
Other 74,952 92,953
Total 448,412 491,368</t>
        </is>
      </c>
    </row>
    <row r="5">
      <c r="A5" s="4" t="inlineStr">
        <is>
          <t>Disclosure of Gains and Losses on Lessee's Leases</t>
        </is>
      </c>
      <c r="B5" s="4" t="inlineStr">
        <is>
          <t xml:space="preserve"> The breakdown of main gains and losses on lessee’s leases is as follows:
Yen in millions
March 31,
2022 2023
Depreciation of right of use assets
Land 8,660 5,217
Buildings 56,262 42,408
Other 26,293 36,566
Total 91,214 84,191
Interest expense on lease liabilities 4,074 5,429
Short-term leases 90,568 97,025
185,856 186,645</t>
        </is>
      </c>
    </row>
    <row r="6">
      <c r="A6" s="4" t="inlineStr">
        <is>
          <t>Disclosure of Maturity Analysis of the Total Future Lease Payments and the adjustment to the present value</t>
        </is>
      </c>
      <c r="B6" s="4" t="inlineStr">
        <is>
          <t xml:space="preserve"> The following is the maturity analysis of the total future lease payments and the adjustment to the present value:
Yen in millions
March 31,
2022 2023
Within 1 year 61,735 74,780
Between 1 and 5 years 146,452 179,026
Later than 5 years 258,474 254,096
Future lease payment, total 466,661 507,902
Less - Interest expense (45,733 ) (51,781 )
Present value of lease payment, total 420,928 456,120
Current liabilities 56,136 66,870
Non-current 364,792 389,250
Present value of lease payment, total 420,928 456,1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Mar. 31, 2023</t>
        </is>
      </c>
    </row>
    <row r="3">
      <c r="A3" s="3" t="inlineStr">
        <is>
          <t>Disclosure Of Intangible Assets Explanatory [Abstract]</t>
        </is>
      </c>
      <c r="B3" s="4" t="inlineStr">
        <is>
          <t xml:space="preserve"> </t>
        </is>
      </c>
    </row>
    <row r="4">
      <c r="A4" s="4" t="inlineStr">
        <is>
          <t>Disclosure of Carrying Value of Intangible Assets</t>
        </is>
      </c>
      <c r="B4" s="4" t="inlineStr">
        <is>
          <t xml:space="preserve"> The carrying value of intangible assets is as follows:
Yen in millions
March 31,
2022 2023
Capitalized development costs 663,762 669,612
Software and other 528,204 579,510
Total 1,191,966 1,249,122</t>
        </is>
      </c>
    </row>
    <row r="5">
      <c r="A5" s="4" t="inlineStr">
        <is>
          <t>Disclosure of Changes In Cost, Accumulated Amortization of Intangible Assets</t>
        </is>
      </c>
      <c r="B5" s="4" t="inlineStr">
        <is>
          <t xml:space="preserve"> The changes in cost and accumulated amortization of intangible ass e (Cost)
Yen in millions
Capitalized development costs Software and other Total
Balance as of April 1, 2021 1,104,142 727,874 1,832,016
Additions — 41,616 41,616
Internally developed 200,512 86,342 286,853
Sales or disposal (163,419 ) (60,981 ) (224,400 )
Foreign currency translation adjustments — 25,333 25,333
Other — 7,048 7,048
Balance as of March 31, 2022 1,141,234 827,232 1,968,466
Additions — 40,655 40,655
Internally developed 181,634 98,040 279,674
Sales or disposal (164,898 ) (38,473 ) (203,372 )
Foreign currency translation adjustments 1,465 20,886 22,351
Other — 17,056 17,056
Balance as of March 31, 2023 1,159,435 965,395 2,124,830
(Accumulated amortization)
Yen in millions
Capitalized development costs Software and other Total
Balance as of April 1, 2021 (472,966 ) (250,417 ) (723,382 )
Amortization (167,926 ) (94,593 ) (262,518 )
Sales or disposal 163,419 60,375 223,794
Foreign currency translation adjustments — (13,570 ) (13,570 )
Other — (823 ) (823 )
Balance as of March 31, 2022 (477,472 ) (299,028 ) (776,500 )
Amortization (164,512 ) (112,965 ) (277,477 )
Sales or disposal 152,161 37,901 190,062
Foreign currency translation adjustments — (10,533 ) (10,533 )
Other — (1,261 ) (1,261 )
Balance as of March 31, 2023 (489,823 ) (385,886 ) (875,7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Text block [Abstract]</t>
        </is>
      </c>
      <c r="B3" s="4" t="inlineStr">
        <is>
          <t xml:space="preserve"> </t>
        </is>
      </c>
    </row>
    <row r="4">
      <c r="A4" s="4" t="inlineStr">
        <is>
          <t>Disclosure of Components of Deferred Tax Assets and Liabilities</t>
        </is>
      </c>
      <c r="B4" s="4" t="inlineStr">
        <is>
          <t xml:space="preserve"> Significant components of deferred tax assets and liabilities are as follows:
Yen in millions
March 31,
2022 2023
Deferred tax assets
Defined benefit plan liabilities 141,186 120,007
Accrued expenses and liabilities for quality assurance 613,101 662,425
Other accrued employees’ compensation 128,461 127,668
Operating loss carryforwards for tax purposes 64,740 191,906
Allowance for doubtful accounts and credit losses 85,289 94,639
Property, plant and equipment and other assets 210,238 252,441
Other 491,167 463,250
Total deferred tax assets 1,734,181 1,912,336
Deferred tax liabilities
Changes in fair value of financial instruments measured in other comprehensive income (725,242 ) (737,156 )
Undistributed earnings of foreign subsidiaries (51,888 ) (39,496 )
Undistributed earnings of associates and joint ventures (1,026,027 ) (1,076,742 )
Basis difference of acquired assets (63,189 ) (78,206 )
Capitalized development costs (204,741 ) (201,120 )
Lease transactions (468,894 ) (972,158 )
Other (206,791 ) (222,378 )
Total deferred tax liabilities (2,746,773 ) (3,327,255 )
Net deferred tax assets and liabilities (1,012,592 ) (1,414,919 )</t>
        </is>
      </c>
    </row>
    <row r="5">
      <c r="A5" s="4" t="inlineStr">
        <is>
          <t>Disclosure of Changes in Deferred Tax Assets and Deferred Tax Liabilities Recognized as Income Tax Expense in the Consolidated Statements of Income</t>
        </is>
      </c>
      <c r="B5" s="4" t="inlineStr">
        <is>
          <t xml:space="preserve"> Of the changes in deferred tax assets and deferred tax liabilities for the years ended March 31, 2021, 2022 and 2023, the amount recognized as income tax expense in the consolidated statement of income is as follows:
Yen in millions
For the years ended March 31,
2021 2022 2023
Defined benefit plan liabilities 12,473 4,203 802
Accrued expenses and liabilities for quality assurance (18,256 ) (40,761 ) 26,942
Other accrued employees’ compensation 3,125 (968 ) (2,745 )
Operating loss carryforwards for tax purposes 1,265 38,119 116,344
Allowance for doubtful accounts and credit losses 6,042 (4,902 ) 4,474
Property, plant and equipment and other assets 4,468 (9,795 ) 24,850
Undistributed earnings of foreign subsidiaries 6,144 (33,349 ) 12,391
Undistributed earnings of associates and joint ventures 47,840 (71,405 ) (63,520 )
Basis difference of acquired assets (18,302 ) (11,270 ) (12,075 )
Capitalized development costs (1,762 ) (9,708 ) 4,003
Lease transactions 209,972 103,098 (487,702 )
Other 23,104 111,603 44,144
Total 276,113 74,864 (332,091 )</t>
        </is>
      </c>
    </row>
    <row r="6">
      <c r="A6" s="4" t="inlineStr">
        <is>
          <t>Disclosure of Deductible Temporary Differences, Unused Tax Losses, and Unused Tax Credits for which no Deferred Tax Asset is Recognized in the Statement of Financial Position</t>
        </is>
      </c>
      <c r="B6" s="4" t="inlineStr">
        <is>
          <t xml:space="preserve"> The deductible temporary differences, unused tax losses, and unused tax credits for which no deferred tax asset is recognized in the statement of financial position:
Yen in millions
March 31,
2022 2023
Deductible temporary difference 709,204 968,060
Carryforwards of tax losses 518,385 712,357
Carryforwards of tax credit 46,306 115,809
Total 1,273,894 1,796,225</t>
        </is>
      </c>
    </row>
    <row r="7">
      <c r="A7" s="4" t="inlineStr">
        <is>
          <t>Disclosure of Expected expiration date of the carryforwards of tax losses for which deferred tax assets are not recognized</t>
        </is>
      </c>
      <c r="B7" s="4" t="inlineStr">
        <is>
          <t xml:space="preserve"> The expected expiration date of the carryforwards of tax losses for which deferred tax assets are not recognized are as follows:
Yen in millions
March 31,
2022 2023
Within 5 years 4,049 75,839
Between 5 and 10 years 136,666 313,895
Later than 10 years 377,670 322,623
Total 518,385 712,357</t>
        </is>
      </c>
    </row>
    <row r="8">
      <c r="A8" s="4" t="inlineStr">
        <is>
          <t>Disclosure of Expected expiration date of the carryforwards of tax credit for which deferred tax assets are not recognized</t>
        </is>
      </c>
      <c r="B8" s="4" t="inlineStr">
        <is>
          <t xml:space="preserve"> The expected expiration date of the carryforwards of tax credit for which deferred tax assets are not recognized are as follows:
Yen in millions
March 31,
2022 2023
Within 5 years 8,654 10,018
Between 5 and 10 years 9,865 18,107
Later than 10 years 27,787 87,684
Total 46,306 115,809</t>
        </is>
      </c>
    </row>
    <row r="9">
      <c r="A9" s="4" t="inlineStr">
        <is>
          <t>Disclosure of Income Tax Expense</t>
        </is>
      </c>
      <c r="B9" s="4" t="inlineStr">
        <is>
          <t xml:space="preserve"> The income tax expense for the years ended March 31, 2021, 2022 and 2023 consists of the following:
Yen in millions
For the years ended March 31,
2021 2022 2023
Current income tax expense:
TMC and domestic subsidiaries 403,230 672,077 758,772
Foreign subsidiaries 522,859 518,705 84,902
Total current 926,089 1,190,782 843,674
Deferred income tax expense (benefit):
TMC and domestic subsidiaries (23,792 ) 42,131 27,783
Foreign subsidiaries (252,321 ) (116,995 ) 304,308
Total deferred (276,113 ) (74,864 ) 332,091
Total income tax expense 649,976 1,115,918 1,175,765</t>
        </is>
      </c>
    </row>
    <row r="10">
      <c r="A10" s="4" t="inlineStr">
        <is>
          <t>Disclosure of Reconciliation of Statutory Tax Rate and Effective Income Tax Rate</t>
        </is>
      </c>
      <c r="B10" s="4" t="inlineStr">
        <is>
          <t>Reconciliation of the differences between the statutory tax rate and the average effective tax rate is as follows:
For the years ended March 31,
2021 2022 2023
Statutory tax rate 30.9 % 30.9 % 30.9 %
Increase (reduction) in taxes resulting from:
Non-deductible 0.5 0.6 0.8
Tax-exempt (0.4 ) (0.3 ) (0.4 )
Deferred tax liabilities on undistributed earnings of foreign subsidiaries 0.6 1.3 1.1
Effects of investments accounted for using the equity method (3.7 ) (4.3 ) (5.4 )
Deferred tax liabilities on undistributed earnings of associates and joint ventures (0.2 ) 2.6 3.1
Change in unrecognized deferred tax assets 0.7 3.7 6.3
Tax credits (3.2 ) (2.7 ) (3.5 )
The difference between the statutory tax rate in Japan and that of foreign subsidiaries (3.5 ) (3.1 ) (1.5 )
Unrecognized tax benefits adjustments (0.2 ) (0.3 ) 0.4
Other 0.6 (0.3 ) 0.3
Average effective tax rate 22.2 % 28.0 % 3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accounts and other payables (Tables)</t>
        </is>
      </c>
      <c r="B1" s="2" t="inlineStr">
        <is>
          <t>12 Months Ended</t>
        </is>
      </c>
    </row>
    <row r="2">
      <c r="B2" s="2" t="inlineStr">
        <is>
          <t>Mar. 31, 2023</t>
        </is>
      </c>
    </row>
    <row r="3">
      <c r="A3" s="3" t="inlineStr">
        <is>
          <t>Text block [Abstract]</t>
        </is>
      </c>
      <c r="B3" s="4" t="inlineStr">
        <is>
          <t xml:space="preserve"> </t>
        </is>
      </c>
    </row>
    <row r="4">
      <c r="A4" s="4" t="inlineStr">
        <is>
          <t>Disclosure of Trade Accounts and Other Payables</t>
        </is>
      </c>
      <c r="B4" s="4" t="inlineStr">
        <is>
          <t xml:space="preserve"> Trade accounts and other payables consists of the following:
Yen in millions
March 31,
2022 2023
Accounts and notes payables 3,168,084 3,819,334
Other payables 1,124,008 1,166,974
Total 4,292,092 4,986,30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Financial liabilities (Tables)</t>
        </is>
      </c>
      <c r="B1" s="2" t="inlineStr">
        <is>
          <t>12 Months Ended</t>
        </is>
      </c>
    </row>
    <row r="2">
      <c r="B2" s="2" t="inlineStr">
        <is>
          <t>Mar. 31, 2023</t>
        </is>
      </c>
    </row>
    <row r="3">
      <c r="A3" s="3" t="inlineStr">
        <is>
          <t>Disclosure of financial liabilities [abstract]</t>
        </is>
      </c>
      <c r="B3" s="4" t="inlineStr">
        <is>
          <t xml:space="preserve"> </t>
        </is>
      </c>
    </row>
    <row r="4">
      <c r="A4" s="4" t="inlineStr">
        <is>
          <t>Disclosure of Financial Liabilities</t>
        </is>
      </c>
      <c r="B4" s="4" t="inlineStr">
        <is>
          <t xml:space="preserve"> (1) Financial liabilities Financial liabilities consist of the following:
Yen in millions
Non-cash
As of April 1, 2021 Cash flow Acquisitions Reclassification Changes Changes Other As of
Current liabilities
Short-term debt 4,339,890 (579,216 ) — — 334,639 — 9,544 4,104,858
Current portion of long-term debt 7,584,337 (8,548,156 ) — 7,410,991 572,070 — 7,604 7,026,845
Current portion of long-term lease liabilities 47,120 (54,879 ) — 34,071 2,192 — 27,632 56,136
Class share 240,712 (240,630 ) — — — — (83 ) —
Current liabilities 12,212,060 (9,422,881 ) — 7,445,062 908,902 — 44,697 11,187,839
Non-current
Long-term debt 13,133,804 8,122,678 — (7,410,991 ) 1,095,463 — 2,773 14,943,727
Long-term lease liabilities 313,771 — 110,996 (34,071 ) 14,203 — (40,107 ) 364,792
Class share — — — — — — — —
Non-current 13,447,575 8,122,678 110,996 (7,445,062 ) 1,109,666 — (37,334 ) 15,308,519
Total 25,659,635 (1,300,203 ) 110,996 — 2,018,568 — 7,363 26,496,358
Derivatives 3,211 (12,026 ) — — 689 15,348 — 7,221
Yen in millions
Non-cash
As of April 1, 2022 Cash flow Acquisitions Reclassification Changes Changes Other As of
Current liabilities
Short-term debt 4,104,858 239,689 — — 231,700 — 13,926 4,590,173
Current portion of long-term debt 7,026,845 (8,283,375 ) — 8,380,467 467,956 — 56,704 7,648,596
Current portion of long-term lease liabilities 56,136 (69,658 ) — 39,311 1,424 — 39,657 66,870
Class share — — — — — — — —
Current liabilities 11,187,839 (8,113,344 ) — 8,419,778 701,080 — 110,286 12,305,639
Non-current
Long-term debt 14,943,727 9,276,918 — (8,380,467 ) 836,348 — 8,858 16,685,384
Long-term lease liabilities 364,792 — 116,298 (39,311 ) 9,277 — (61,807 ) 389,250
Class share — — — — — — — —
Non-current 15,308,519 9,276,918 116,298 (8,419,778 ) 845,626 — (52,949 ) 17,074,634
Total 26,496,358 1,163,574 116,298 — 1,546,706 — 57,337 29,380,273
Derivatives 7,221 77,098 — — (5,202 ) (141,475 ) — (62,359 ) </t>
        </is>
      </c>
    </row>
    <row r="5">
      <c r="A5" s="4" t="inlineStr">
        <is>
          <t>Disclosure of Short Term Debt</t>
        </is>
      </c>
      <c r="B5" s="4" t="inlineStr">
        <is>
          <t xml:space="preserve"> (2) Short-term debt The breakdown of “Short-term debt” is as follows:
Yen in millions
March 31,
2022 2023
Short-term debt
(Principally from bank)
[Weighted average interest rate
2022 1.64%
2023 2.02%] 852,301 916,725
Commercial paper
[Weighted average interest rate
2022 0.38%
2023 3.81%] 3,252,556 3,673,447
4,104,858 4,590,173</t>
        </is>
      </c>
    </row>
    <row r="6">
      <c r="A6" s="4" t="inlineStr">
        <is>
          <t>Disclosure of Long Term Debt</t>
        </is>
      </c>
      <c r="B6" s="4" t="inlineStr">
        <is>
          <t xml:space="preserve"> (3) Long-term debt The breakdown of “Long-term debt” is as follows:
Yen in millions
March 31,
2022 2023
Unsecured loans
(Principally from bank)
[
Weighted average interest 1.83%
Due 2022 to 2042
2023
Weighted average interest 3.18%
Due 2023 to 2042] 4,990,165 5,719,366
Secured loans
(Principally financial receivables securitization)
[
Weighted average interest 1.02%
Due 2022 to 2034
2023
Weighted average interest 3.82%
Due 2023 to 2034] 3,902,766 5,266,411
Medium-term notes of consolidated subsidiaries
[
Weighted average interest 1.45%
Due 2022 to 2048
Yen in millions
March 31,
2022 2023
2023
Weighted average interest 2.72%
Due 2023 to 2048] 10,257,689 10,561,816
Unsecured bonds of the parent
[
Weighted average interest 1.32%
Due 2022 to 2037
2023
Weighted average interest 1.29%
Due 2023 to 2037] 1,123,145 1,127,650
Unsecured bonds of consolidated subsidiaries
[
Weighted average interest 1.99%
Due 2022 to 2028
2023
Weighted average interest 2.54%
Due 2023 to 2028] 1,664,634 1,621,444
Secured bonds of consolidated subsidiaries
[
Weighted average interest 5.81%
Due 2022 to 2024
2023
Weighted average interest 6.53%
Due 2023 to 2026] 32,174 37,294
21,970,573 24,333,981
Less - Current portion due within one year (7,026,845 ) (7,648,596 )
14,943,727 16,685,384</t>
        </is>
      </c>
    </row>
    <row r="7">
      <c r="A7" s="4" t="inlineStr">
        <is>
          <t>Disclosure of Asset Pledged as Collateral</t>
        </is>
      </c>
      <c r="B7" s="4" t="inlineStr">
        <is>
          <t xml:space="preserve"> (4) Assets pledges as collateral The breakdown of assets pledged as collateral mainly for loans of consolidated subsidiaries is as follows:
Yen in millions
March 31,
2022 2023
Property, plant and equipment 1,474,647 1,498,448
Other assets 3,582,826 5,459,877
Total 5,057,473 6,958,3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liabilities (Tables)</t>
        </is>
      </c>
      <c r="B1" s="2" t="inlineStr">
        <is>
          <t>12 Months Ended</t>
        </is>
      </c>
    </row>
    <row r="2">
      <c r="B2" s="2" t="inlineStr">
        <is>
          <t>Mar. 31, 2023</t>
        </is>
      </c>
    </row>
    <row r="3">
      <c r="A3" s="3" t="inlineStr">
        <is>
          <t>Text block [Abstract]</t>
        </is>
      </c>
      <c r="B3" s="4" t="inlineStr">
        <is>
          <t xml:space="preserve"> </t>
        </is>
      </c>
    </row>
    <row r="4">
      <c r="A4" s="4" t="inlineStr">
        <is>
          <t>Disclosure of Other Financial Liabilities</t>
        </is>
      </c>
      <c r="B4" s="4" t="inlineStr">
        <is>
          <t xml:space="preserve"> Other financial liabilities consist of the following:
Yen in millions
March 31,
2022 2023
Financial liabilities measured at amortized cost
Deposits received 723,363 1,015,094
Other 287,072 454,756
Financial liabilities measured at fair value through profit or loss
Derivatives 497,198 456,257
Total 1,507,633 1,926,107
Current liabilities 1,046,050 1,392,397
Non-current 461,583 533,710
Total 1,507,633 1,926,10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risks (Tables)</t>
        </is>
      </c>
      <c r="B1" s="2" t="inlineStr">
        <is>
          <t>12 Months Ended</t>
        </is>
      </c>
    </row>
    <row r="2">
      <c r="B2" s="2" t="inlineStr">
        <is>
          <t>Mar. 31, 2023</t>
        </is>
      </c>
    </row>
    <row r="3">
      <c r="A3" s="3" t="inlineStr">
        <is>
          <t>Statement [Line Items]</t>
        </is>
      </c>
      <c r="B3" s="4" t="inlineStr">
        <is>
          <t xml:space="preserve"> </t>
        </is>
      </c>
    </row>
    <row r="4">
      <c r="A4" s="4" t="inlineStr">
        <is>
          <t>Disclosure of Net Changes in the Allowance for Credit Losses</t>
        </is>
      </c>
      <c r="B4" s="4" t="inlineStr">
        <is>
          <t xml:space="preserve"> The changes in the allowance for doubtful accounts consist of the following:
Yen in millions
For the years ended March 31,
2022 2023
Allowance for doubtful accounts at beginning of year 97,378 110,793
Provision for doubtful accounts, net of reversal 10,649 8,844
Write-offs (1,239 ) (3,496 )
Other 4,005 5,487
Allowance for doubtful accounts at end of year 110,793 121,628</t>
        </is>
      </c>
    </row>
    <row r="5">
      <c r="A5" s="4" t="inlineStr">
        <is>
          <t>Disclosure of Retail Receivables Segregated into Aging Categories Based on the Numbers of the Days Outstanding</t>
        </is>
      </c>
      <c r="B5" s="4" t="inlineStr">
        <is>
          <t xml:space="preserve"> The table below shows the retail receivables segregated into aging categories based on the numbers of the days outstanding:
Yen in millions
March 31, 2022
Expected credit loss for Lifetime expected credit loss Total
Financial receivable not credit-impaired Credit-impaired financial receivable
Current 15,753,211 1,083,642 — 16,836,854
Past due less than 90 days 283,753 405,941 17,655 707,350
Past due 90 days or more — 779 102,457 103,236
Total 16,036,965 1,490,363 120,112 17,647,440
Yen in millions
March 31, 2023
Expected credit loss for Lifetime expected credit loss Total
Financial receivable not credit-impaired Credit-impaired financial receivable
Current 17,905,331 1,275,170 — 19,180,501
Past due less than 90 days 331,040 542,999 21,469 895,509
Past due 90 days or more — 416 124,580 124,995
Total 18,236,371 1,818,584 146,049 20,201,004</t>
        </is>
      </c>
    </row>
    <row r="6">
      <c r="A6" s="4" t="inlineStr">
        <is>
          <t>Disclosure of Breakdown of Wholesale Receivables and Dealer Loan Receivables</t>
        </is>
      </c>
      <c r="B6" s="4" t="inlineStr">
        <is>
          <t xml:space="preserve"> The table below shows the net movement of the allowance for credit losses on wholesale receivables and other dealer loans.
Yen in millions
For the year ended March 31, 2022
Expected credit loss for Lifetime expected credit loss Total
Financial receivable not credit-impaired Credit-impaired financial receivable
Allowance for credit loss at beginning of year 17,467 7,241 4,935 29,642
Provision for credit loss, net of reversal 5,198 1,566 1,177 7,941
Charge-offs — — (11 ) (11 )
Other (8,317 ) (3,715 ) (705 ) (12,736 )
Allowance for credit loss at end of year 14,349 5,092 5,396 24,836
Yen in millions
For the year ended March 31, 2023
Expected credit loss for 12 months Expected credit loss for the entire period Total
Financial receivable not credit-impaired Credit-impaired financial receivable
Allowance for credit loss at beginning of year 14,349 5,092 5,396 24,836
Provision for credit loss, net of reversal 3,517 1,780 551 5,847
Charge-offs — — — —
Other (3,225 ) (2,289 ) (547 ) (6,062 )
Allowance for credit loss at end of year 14,640 4,582 5,399 24,622</t>
        </is>
      </c>
    </row>
    <row r="7">
      <c r="A7" s="4" t="inlineStr">
        <is>
          <t>Disclosure of Non-Derivative Financial Liabilities and Derivative Financial Liabilities by a Remaining Contract Maturity Period</t>
        </is>
      </c>
      <c r="B7" s="4" t="inlineStr">
        <is>
          <t xml:space="preserve"> The amounts of non-derivative As of March 31, 2022
Yen in millions
Maturities
Book value Contractual cash flows Within 1 year Between 1 and Between 3 and Later than 5 years
Non-derivative
Short-term debt 852,301 (865,873 ) (865,873 ) — — —
Commercial paper 3,252,556 (3,260,578 ) (3,260,578 ) — — —
Current portion of long-term 7,026,845 (7,238,356 ) (7,238,356 ) — — —
Long-term debt 14,943,727 (15,458,478 ) — (9,194,302 ) (4,501,420 ) (1,762,756 )
Lease liabilities 420,928 (466,661 ) (61,735 ) (85,791 ) (60,661 ) (258,474 )
Total 26,496,358 (27,289,948 ) (11,426,543 ) (9,280,094 ) (4,562,081 ) (2,021,230 )
Derivative financial liabilities
Interest derivative 325,912 (346,482 ) (56,824 ) (112,352 ) (110,592 ) (66,715 )
Currency derivative
In — 958,208 358,275 83,552 379,916 136,465
Out 171,286 (1,164,801 ) (475,869 ) (94,949 ) (420,302 ) (173,682 )
Total 497,198 (553,075 ) (174,417 ) (123,748 ) (150,978 ) (103,932 )
Total 26,993,557 (27,843,023 ) (11,600,961 ) (9,403,841 ) (4,713,059 ) (2,125,162 )
As of March 31, 2023
Yen in millions
Maturities
Book value Contractual cash flows Within 1 year Between 1 and Between 3 and Later than 5 years
Non-derivative
Short-term debt 916,725 (941,708 ) (941,708 ) — — —
Commercial paper 3,673,447 (3,765,973 ) (3,765,973 ) — — —
Current portion of long-term 7,648,596 (8,067,346 ) (8,067,346 ) — — —
Long-term debt 16,685,384 (17,762,084 ) — (10,527,952 ) (5,609,531 ) (1,624,601 )
Lease liabilities 456,120 (507,902 ) (74,780 ) (102,258 ) (76,769 ) (254,096 )
Total 29,380,273 (31,045,012 ) (12,849,807 ) (10,630,210 ) (5,686,300 ) (1,878,696 )
Derivative financial liabilities
Interest derivative 296,438 (315,269 ) (41,958 ) (155,214 ) (109,599 ) (8,498 )
Currency derivative
In — 835,459 58,806 187,514 589,139 —
Out 159,819 (1,017,589 ) (90,525 ) (220,701 ) (706,363 ) —
Total 456,257 (497,400 ) (73,678 ) (188,401 ) (226,823 ) (8,498 )
Total 29,836,530 (31,542,412 ) (12,923,485 ) (10,818,611 ) (5,913,123 ) (1,887,194 )</t>
        </is>
      </c>
    </row>
    <row r="8">
      <c r="A8" s="4" t="inlineStr">
        <is>
          <t>Disclosure of Value-At-Risk Analysis Measurement Foreign Currency Positions</t>
        </is>
      </c>
      <c r="B8" s="4" t="inlineStr">
        <is>
          <t xml:space="preserve">Yen in millions
VaR
Year-end Average Maximum Minimum
For the year ended March 31, 2022 257,600 241,825 263,600 214,800
For the year ended March 31, 2023 381,600 393,175 418,900 369,800 </t>
        </is>
      </c>
    </row>
    <row r="9">
      <c r="A9" s="4" t="inlineStr">
        <is>
          <t>Disclosure of Sensitivity Analysis of Fair Value Measurement To Changes in Unobservable Inputs, Assets</t>
        </is>
      </c>
      <c r="B9" s="4" t="inlineStr">
        <is>
          <t xml:space="preserve">Yen in millions
For the years ended March 31,
2022 2023
Impact on income before income taxes (64,533 ) (42,476 )
Impact on other comprehensive income, before tax effect (243,630 ) (238,820 ) </t>
        </is>
      </c>
    </row>
    <row r="10">
      <c r="A10" s="4" t="inlineStr">
        <is>
          <t>Finance Leases [Member]</t>
        </is>
      </c>
      <c r="B10" s="4" t="inlineStr">
        <is>
          <t xml:space="preserve"> </t>
        </is>
      </c>
    </row>
    <row r="11">
      <c r="A11" s="3" t="inlineStr">
        <is>
          <t>Statement [Line Items]</t>
        </is>
      </c>
      <c r="B11" s="4" t="inlineStr">
        <is>
          <t xml:space="preserve"> </t>
        </is>
      </c>
    </row>
    <row r="12">
      <c r="A12" s="4" t="inlineStr">
        <is>
          <t>Disclosure of Net Changes in the Allowance for Credit Losses</t>
        </is>
      </c>
      <c r="B12" s="4" t="inlineStr">
        <is>
          <t xml:space="preserve"> The net changes in the allowance for credit losses relating to the finance lease receivables are as follows:
Yen in millions
For the years ended March 31,
2022 2023
Allowance for credit loss at beginning of year 33,455 36,985
Provision for credit loss, net of reversal 11,107 14,926
Charge-offs (3,712 ) (7,233 )
Other (3,865 ) (7,757 )
Allowance for credit loss at end of year 36,985 36,920</t>
        </is>
      </c>
    </row>
    <row r="13">
      <c r="A13" s="4" t="inlineStr">
        <is>
          <t>Disclosure of Retail Receivables Segregated into Aging Categories Based on the Numbers of the Days Outstanding</t>
        </is>
      </c>
      <c r="B13" s="4" t="inlineStr">
        <is>
          <t xml:space="preserve"> The table below shows the finance lease receivables segregated into aging categories based on the numbers of the days outstanding:
Yen in millions
March 31,
2022 2023
Current 2,279,978 2,437,467
Past due less than 90 days 47,034 46,296
Past due 90 days or more 20,928 19,606
Total 2,347,941 2,503,369</t>
        </is>
      </c>
    </row>
    <row r="14">
      <c r="A14" s="4" t="inlineStr">
        <is>
          <t>Trade receivables [Member]</t>
        </is>
      </c>
      <c r="B14" s="4" t="inlineStr">
        <is>
          <t xml:space="preserve"> </t>
        </is>
      </c>
    </row>
    <row r="15">
      <c r="A15" s="3" t="inlineStr">
        <is>
          <t>Statement [Line Items]</t>
        </is>
      </c>
      <c r="B15" s="4" t="inlineStr">
        <is>
          <t xml:space="preserve"> </t>
        </is>
      </c>
    </row>
    <row r="16">
      <c r="A16" s="4" t="inlineStr">
        <is>
          <t>Disclosure of Net Changes in the Allowance for Credit Losses</t>
        </is>
      </c>
      <c r="B16" s="4" t="inlineStr">
        <is>
          <t xml:space="preserve"> The net changes in the allowance for credit losses relating to the retail receivables are as follows:
Yen in millions
For the year ended March 31, 2022
Expected credit loss for 12 months Lifetime expected credit loss Total
Financial receivable not credit-impaired Credit-impaired financial receivable
Allowance for credit loss at beginning of year 79,402 78,426 40,376 198,204
Provision for credit loss, net of reversal 22,685 39,420 38,687 100,792
Charge-offs — — (41,331 ) (41,331 )
Other (13,961 ) (18,381 ) 4,781 (27,561 )
Allowance for credit loss at end of year 88,125 99,465 42,514 230,104
Yen in millions
For the year ended March 31, 2023
Expected credit loss for 12 months Lifetime expected credit loss Total
Financial receivable not credit-impaired Credit-impaired financial receivable
Allowance for credit loss at beginning of year 88,125 99,465 42,514 230,104
Provision for credit loss, net of reversal 26,490 59,627 89,456 175,573
Charge-offs — — (91,215 ) (91,215 )
Other (18,895 ) (34,225 ) 13,530 (39,591 )
Allowance for credit loss at end of year 95,720 124,867 54,284 274,871</t>
        </is>
      </c>
    </row>
    <row r="17">
      <c r="A17" s="4" t="inlineStr">
        <is>
          <t>Wholesale receivables and other dealer loans [Member]</t>
        </is>
      </c>
      <c r="B17" s="4" t="inlineStr">
        <is>
          <t xml:space="preserve"> </t>
        </is>
      </c>
    </row>
    <row r="18">
      <c r="A18" s="3" t="inlineStr">
        <is>
          <t>Statement [Line Items]</t>
        </is>
      </c>
      <c r="B18" s="4" t="inlineStr">
        <is>
          <t xml:space="preserve"> </t>
        </is>
      </c>
    </row>
    <row r="19">
      <c r="A19" s="4" t="inlineStr">
        <is>
          <t>Disclosure of Breakdown of Wholesale Receivables and Dealer Loan Receivables</t>
        </is>
      </c>
      <c r="B19" s="4" t="inlineStr">
        <is>
          <t>Yen in millions
March 31, 2022
Expected credit loss for Lifetime expected credit loss
Financial receivable not credit-impaired Credit-impaired financial receivable Total
Wholesale and other dealer loan
Performing 2,730,860 — — 2,730,860
Credit Watch 20,842 97,353 — 118,196
At Risk — 32,299 699 32,998
Default — — 22,162 22,162
Loan commitments 10,050,817 69,393 90 10,120,300
Financial guarantee contracts 3,574,257 39,205 — 3,613,461
Total 16,376,776 238,251 22,952 16,637,978
Yen in millions
March 31, 2023
Expected credit Lifetime expected credit loss
Financial receivable not credit-impaired Credit-impaired financial receivable Total
Wholesale and other dealer loan
Performing 3,300,629 — — 3,300,629
Credit Watch 47,184 69,086 — 116,270
At Risk — 29,780 6,708 36,487
Default — — 8,034 8,034
Loan commitments 10,704,882 65,053 572 10,770,507
Financial guarantee contracts 3,536,796 37,260 — 3,574,056
Total 17,589,491 201,179 15,314 17,805,98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12 Months Ended</t>
        </is>
      </c>
    </row>
    <row r="2">
      <c r="B2" s="2" t="inlineStr">
        <is>
          <t>Mar. 31, 2023</t>
        </is>
      </c>
    </row>
    <row r="3">
      <c r="A3" s="3" t="inlineStr">
        <is>
          <t>Disclosure of detailed information about hedges [abstract]</t>
        </is>
      </c>
      <c r="B3" s="4" t="inlineStr">
        <is>
          <t xml:space="preserve"> </t>
        </is>
      </c>
    </row>
    <row r="4">
      <c r="A4" s="4" t="inlineStr">
        <is>
          <t>Disclosure of Fair Value Measurement of Derivative Assets and Liabilities</t>
        </is>
      </c>
      <c r="B4" s="4" t="inlineStr">
        <is>
          <t xml:space="preserve"> The fair values of the derivatives as of March 31, 2022 and 2023 are as follows:
Yen in millions
March 31,
2022 2023
Derivative assets
Derivative financial instruments not designated as hedging instruments:
Interest rate and currency swap
Current assets
- Other financial assets 69,625 163,777
Non-current
- Other financial assets 333,683 404,593
Total 403,309 568,371
Foreign exchange forward and option contracts
Current assets
- Other financial assets 15,865 41,969
Non-current
- Other financial assets — —
Total 15,865 41,969
Total derivative assets 419,173 610,340
Yen in millions
March 31,
2022 2023
Derivative financial liabilities
Derivative financial instruments not designated as hedging instruments:
Interest rate and currency swap
Current liabilities
- Other financial liabilities (87,926 ) (47,044 )
Non-current
- Other financial liabilities (326,177 ) (383,184 )
Total (414,102 ) (430,228 )
Foreign exchange forward and option contracts
Current liabilities
- Other financial liabilities (83,096 ) (26,029 )
Non-current
- Other financial liabilities — —
Total (83,096 ) (26,029 )
Total derivative liabilities (497,198 ) (456,257 )</t>
        </is>
      </c>
    </row>
    <row r="5">
      <c r="A5" s="4" t="inlineStr">
        <is>
          <t>Disclosure of Derivatives Notional Amount</t>
        </is>
      </c>
      <c r="B5" s="4" t="inlineStr">
        <is>
          <t xml:space="preserve"> The amount of underlying notional of derivatives as of March 31, 2022 and 2023 are as follows:
Yen in millions
March 31,
2022 2023
Derivative financial instruments not designated as hedging instruments:
Interest rate and currency swap 21,510,803 25,999,796
Foreign exchange forward and option contracts 2,976,488 3,176,566
Total 24,487,291 29,176,36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3" t="inlineStr">
        <is>
          <t>Text block [Abstract]</t>
        </is>
      </c>
      <c r="B3" s="4" t="inlineStr">
        <is>
          <t xml:space="preserve"> </t>
        </is>
      </c>
    </row>
    <row r="4">
      <c r="A4" s="4" t="inlineStr">
        <is>
          <t>Disclosure of Fair Values of Assets and Liabilities Measured at Fair Value on Recurring Basis</t>
        </is>
      </c>
      <c r="B4" s="4" t="inlineStr">
        <is>
          <t xml:space="preserve"> The following table summarizes the fair values of the assets and liabilities measured at fair value on a recurring basis. Transfers between levels of the fair value are recognized at the date of the event or change in circumstances that caused the transfer:
Yen in millions
March 31, 2022
Level 1 Level 2 Level 3 Total
Other financial assets:
Financial assets measured at fair value through profit or loss
Public and corporate bonds 61,376 96,136 1,674 159,186
Stocks — — 149,890 149,890
Derivative financial instruments — 419,173 — 419,173
Other 307,446 158,355 — 465,801
Total 368,822 673,665 151,563 1,194,051
Financial assets measured at fair value through other comprehensive income
Public and corporate bonds 3,542,949 2,739,591 20,178 6,302,719
Stocks 3,162,805 — 169,404 3,332,209
Other 9,505 139 — 9,644
Total 6,715,259 2,739,730 189,583 9,644,571
Other financial liabilities:
Financial liabilities measured at fair value through profit or loss
Derivative financial instruments — (497,198 ) — (497,198 )
Total — (497,198 ) — (497,198 )
Yen in millions
March 31, 2023
Level 1 Level 2 Level 3 Total
Other financial assets:
Financial assets measured at fair value through profit or loss
Public and corporate bonds 98,458 88,989 6,369 193,816
Stocks — — 168,214 168,214
Derivative financial instruments — 610,340 — 610,340
Other 334,071 161,981 — 496,052
Total 432,529 861,310 174,583 1,468,422
Financial assets measured at fair value through other comprehensive income
Public and corporate bonds 3,976,333 2,405,823 26,963 6,409,119
Stocks 3,214,720 — 199,060 3,413,780
Other 7,838 — — 7,838
Total 7,198,891 2,405,823 226,023 9,830,736
Other financial liabilities:
Financial liabilities measured at fair value through profit or loss
Derivative financial instruments — (456,257 ) — (456,257 )
Total — (456,257 ) — (456,257 )</t>
        </is>
      </c>
    </row>
    <row r="5">
      <c r="A5" s="4" t="inlineStr">
        <is>
          <t>Disclosure of Changes in Level 3 Assets and Liabilities Measured at Fair Value on Recurring Basis</t>
        </is>
      </c>
      <c r="B5" s="4" t="inlineStr">
        <is>
          <t xml:space="preserve"> The following table summarizes the changes in Level 3 assets and at on
Yen in millions
For the year ended March 31, 2022
Public and corporate bonds Stocks Derivative financial Total
Balance at beginning of year 27,623 638,917 — 666,540
Total gains (losses)
Net income (loss) (44 ) 113,053 — 113,009
Other comprehensive income (loss) — 9,219 — 9,219
Purchases and issuances 968 2,362 — 3,330
Sales and settlements (4,020 ) (18,208 ) — (22,228 )
Transfer to (from) Level 3 (7,067 ) (512,465 ) — (519,532 )
Others 4,392 86,415 — 90,807
Balance at end of year 21,852 319,294 — 341,146
Unrealized gains or losses included in profit or loss on assets (250 ) 113,053 — 112,803
Total (250 ) 113,053 — 112,803
Yen in millions
For the year ended March 31, 2023
Public and corporate bonds Stocks Derivative financial Total
Balance at beginning of year 21,852 319,294 — 341,146
Total gains (losses)
Net income (loss) (71 ) 9,551 — 9,481
Other comprehensive income (loss) — (10,881 ) — (10,881 )
Purchases and issuances — 15,999 — 15,999
Sales and settlements (3,716 ) (14,055 ) — (17,771 )
Transfer to (from) Level 3 5,471 (1,639 ) — 3,832
Others 9,795 49,004 — 58,800
Balance at end of year 33,332 367,274 — 400,606
Unrealized gains or losses included in profit or loss on assets (63 ) 9,551 — 9,489
Total (63 ) 9,551 — 9,489</t>
        </is>
      </c>
    </row>
    <row r="6">
      <c r="A6" s="4" t="inlineStr">
        <is>
          <t>Disclosure of Carrying Amount And Fair Value of Financial Assets And Liabilities</t>
        </is>
      </c>
      <c r="B6" s="4" t="inlineStr">
        <is>
          <t xml:space="preserve"> The following table summarizes the carrying amount and the fair value of financial assets and liabilities measured on an amortized cost basis:
Yen in millions
March 31, 2022
Fair value
Carrying amount Level 1 Level 2 Level 3 Total
Receivables related to financial services 21,764,457 — — 22,074,593 22,074,593
Interest-bearing liabilities
Long-term debt (Including current portion) 21,970,573 — 17,899,087 3,824,531 21,723,618
Yen in millions
March 31, 2023
Fair value
Carrying amount Level 1 Level 2 Level 3 Total
Receivables related to financial services 24,770,851 — — 24,741,916 24,741,916
Interest-bearing liabilities
Long-term debt (Including current portion) 24,333,981 — 18,598,205 5,149,410 23,747,61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ffsetting financial assets and liabilities (Tables)</t>
        </is>
      </c>
      <c r="B1" s="2" t="inlineStr">
        <is>
          <t>12 Months Ended</t>
        </is>
      </c>
    </row>
    <row r="2">
      <c r="B2" s="2" t="inlineStr">
        <is>
          <t>Mar. 31, 2023</t>
        </is>
      </c>
    </row>
    <row r="3">
      <c r="A3" s="3" t="inlineStr">
        <is>
          <t>Text block [Abstract]</t>
        </is>
      </c>
      <c r="B3" s="4" t="inlineStr">
        <is>
          <t xml:space="preserve"> </t>
        </is>
      </c>
    </row>
    <row r="4">
      <c r="A4" s="4" t="inlineStr">
        <is>
          <t>Disclosure of Offsetting Financial Assets And Financial Liabilities</t>
        </is>
      </c>
      <c r="B4" s="4" t="inlineStr">
        <is>
          <t xml:space="preserve">Yen in millions
March 31, 2022
Gross amounts of recognized financial assets and financial liabilities Amounts not offset Net amount
Financial instruments Collateral of financial instruments
Other financial assets Derivatives 419,173 (182,288 ) (105,201 ) 131,685
Other financial liabilities Derivatives 497,198 (182,288 ) (111,283 ) 203,627
Yen in millions
March 31, 2023
Gross amounts of recognized financial assets and financial liabilities Amounts not offset Net amount
Financial instruments Collateral of financial instruments
Other financial assets Derivatives 610,340 (196,423 ) (206,087 ) 207,830
Other financial liabilities Derivatives 456,257 (196,423 ) (97,794 ) 162,04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ASH FLOWS - JPY (¥) ¥ in Million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492967</v>
      </c>
      <c r="C4" s="6" t="n">
        <v>2874614</v>
      </c>
      <c r="D4" s="6" t="n">
        <v>2282378</v>
      </c>
    </row>
    <row r="5">
      <c r="A5" s="4" t="inlineStr">
        <is>
          <t>Depreciation and amortization</t>
        </is>
      </c>
      <c r="B5" s="5" t="n">
        <v>2039904</v>
      </c>
      <c r="C5" s="5" t="n">
        <v>1821880</v>
      </c>
      <c r="D5" s="5" t="n">
        <v>1644290</v>
      </c>
    </row>
    <row r="6">
      <c r="A6" s="4" t="inlineStr">
        <is>
          <t>Interest income and interest costs related to financial services, net</t>
        </is>
      </c>
      <c r="B6" s="5" t="n">
        <v>-694331</v>
      </c>
      <c r="C6" s="5" t="n">
        <v>-354102</v>
      </c>
      <c r="D6" s="5" t="n">
        <v>-236862</v>
      </c>
    </row>
    <row r="7">
      <c r="A7" s="4" t="inlineStr">
        <is>
          <t>Share of profit (loss) of investments accounted for using the equity method</t>
        </is>
      </c>
      <c r="B7" s="5" t="n">
        <v>-643063</v>
      </c>
      <c r="C7" s="5" t="n">
        <v>-560346</v>
      </c>
      <c r="D7" s="5" t="n">
        <v>-351029</v>
      </c>
    </row>
    <row r="8">
      <c r="A8" s="4" t="inlineStr">
        <is>
          <t>Income tax expense</t>
        </is>
      </c>
      <c r="B8" s="5" t="n">
        <v>1175765</v>
      </c>
      <c r="C8" s="5" t="n">
        <v>1115918</v>
      </c>
      <c r="D8" s="5" t="n">
        <v>649976</v>
      </c>
    </row>
    <row r="9">
      <c r="A9" s="4" t="inlineStr">
        <is>
          <t>Changes in operating assets and liabilities, and other</t>
        </is>
      </c>
      <c r="B9" s="5" t="n">
        <v>-1502482</v>
      </c>
      <c r="C9" s="5" t="n">
        <v>-1130667</v>
      </c>
      <c r="D9" s="5" t="n">
        <v>-1063562</v>
      </c>
    </row>
    <row r="10">
      <c r="A10" s="4" t="inlineStr">
        <is>
          <t>(Increase) decrease in trade accounts and other receivables</t>
        </is>
      </c>
      <c r="B10" s="5" t="n">
        <v>-532432</v>
      </c>
      <c r="C10" s="5" t="n">
        <v>118652</v>
      </c>
      <c r="D10" s="5" t="n">
        <v>5027</v>
      </c>
    </row>
    <row r="11">
      <c r="A11" s="4" t="inlineStr">
        <is>
          <t>(Increase) decrease in receivables related to financial services</t>
        </is>
      </c>
      <c r="B11" s="5" t="n">
        <v>-1760288</v>
      </c>
      <c r="C11" s="5" t="n">
        <v>-1213234</v>
      </c>
      <c r="D11" s="5" t="n">
        <v>-1243648</v>
      </c>
    </row>
    <row r="12">
      <c r="A12" s="4" t="inlineStr">
        <is>
          <t>(Increase) decrease in inventories</t>
        </is>
      </c>
      <c r="B12" s="5" t="n">
        <v>-350550</v>
      </c>
      <c r="C12" s="5" t="n">
        <v>-725285</v>
      </c>
      <c r="D12" s="5" t="n">
        <v>-242769</v>
      </c>
    </row>
    <row r="13">
      <c r="A13" s="4" t="inlineStr">
        <is>
          <t>(Increase) decrease in other current assets</t>
        </is>
      </c>
      <c r="B13" s="5" t="n">
        <v>-61538</v>
      </c>
      <c r="C13" s="5" t="n">
        <v>71314</v>
      </c>
      <c r="D13" s="5" t="n">
        <v>-163473</v>
      </c>
    </row>
    <row r="14">
      <c r="A14" s="4" t="inlineStr">
        <is>
          <t>Increase (decrease) in trade accounts and other payables</t>
        </is>
      </c>
      <c r="B14" s="5" t="n">
        <v>712400</v>
      </c>
      <c r="C14" s="5" t="n">
        <v>152399</v>
      </c>
      <c r="D14" s="5" t="n">
        <v>384142</v>
      </c>
    </row>
    <row r="15">
      <c r="A15" s="4" t="inlineStr">
        <is>
          <t>Increase (decrease) in other current liabilities</t>
        </is>
      </c>
      <c r="B15" s="5" t="n">
        <v>545666</v>
      </c>
      <c r="C15" s="5" t="n">
        <v>410546</v>
      </c>
      <c r="D15" s="5" t="n">
        <v>282197</v>
      </c>
    </row>
    <row r="16">
      <c r="A16" s="4" t="inlineStr">
        <is>
          <t>Increase (decrease) in retirement benefit liabilities</t>
        </is>
      </c>
      <c r="B16" s="5" t="n">
        <v>21213</v>
      </c>
      <c r="C16" s="5" t="n">
        <v>60419</v>
      </c>
      <c r="D16" s="5" t="n">
        <v>55281</v>
      </c>
    </row>
    <row r="17">
      <c r="A17" s="4" t="inlineStr">
        <is>
          <t>Other, net</t>
        </is>
      </c>
      <c r="B17" s="5" t="n">
        <v>-76953</v>
      </c>
      <c r="C17" s="5" t="n">
        <v>-5478</v>
      </c>
      <c r="D17" s="5" t="n">
        <v>-140319</v>
      </c>
    </row>
    <row r="18">
      <c r="A18" s="4" t="inlineStr">
        <is>
          <t>Interest received</t>
        </is>
      </c>
      <c r="B18" s="5" t="n">
        <v>1516404</v>
      </c>
      <c r="C18" s="5" t="n">
        <v>835739</v>
      </c>
      <c r="D18" s="5" t="n">
        <v>776748</v>
      </c>
    </row>
    <row r="19">
      <c r="A19" s="4" t="inlineStr">
        <is>
          <t>Dividends received</t>
        </is>
      </c>
      <c r="B19" s="5" t="n">
        <v>460351</v>
      </c>
      <c r="C19" s="5" t="n">
        <v>347387</v>
      </c>
      <c r="D19" s="5" t="n">
        <v>294520</v>
      </c>
    </row>
    <row r="20">
      <c r="A20" s="4" t="inlineStr">
        <is>
          <t>Interest paid</t>
        </is>
      </c>
      <c r="B20" s="5" t="n">
        <v>-593216</v>
      </c>
      <c r="C20" s="5" t="n">
        <v>-418043</v>
      </c>
      <c r="D20" s="5" t="n">
        <v>-459181</v>
      </c>
    </row>
    <row r="21">
      <c r="A21" s="4" t="inlineStr">
        <is>
          <t>Income taxes paid, net of refunds</t>
        </is>
      </c>
      <c r="B21" s="5" t="n">
        <v>-1297224</v>
      </c>
      <c r="C21" s="5" t="n">
        <v>-809763</v>
      </c>
      <c r="D21" s="5" t="n">
        <v>-810117</v>
      </c>
    </row>
    <row r="22">
      <c r="A22" s="4" t="inlineStr">
        <is>
          <t>Net cash provided by (used in) operating activities</t>
        </is>
      </c>
      <c r="B22" s="5" t="n">
        <v>2955076</v>
      </c>
      <c r="C22" s="5" t="n">
        <v>3722615</v>
      </c>
      <c r="D22" s="5" t="n">
        <v>2727162</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fixed assets excluding equipment leased to others</t>
        </is>
      </c>
      <c r="B24" s="5" t="n">
        <v>-1450196</v>
      </c>
      <c r="C24" s="5" t="n">
        <v>-1197266</v>
      </c>
      <c r="D24" s="5" t="n">
        <v>-1213903</v>
      </c>
    </row>
    <row r="25">
      <c r="A25" s="4" t="inlineStr">
        <is>
          <t>Additions to equipment leased to others</t>
        </is>
      </c>
      <c r="B25" s="5" t="n">
        <v>-1907356</v>
      </c>
      <c r="C25" s="5" t="n">
        <v>-2286893</v>
      </c>
      <c r="D25" s="5" t="n">
        <v>-2275595</v>
      </c>
    </row>
    <row r="26">
      <c r="A26" s="4" t="inlineStr">
        <is>
          <t>Proceeds from sales of fixed assets excluding equipment leased to others</t>
        </is>
      </c>
      <c r="B26" s="5" t="n">
        <v>56436</v>
      </c>
      <c r="C26" s="5" t="n">
        <v>37749</v>
      </c>
      <c r="D26" s="5" t="n">
        <v>40542</v>
      </c>
    </row>
    <row r="27">
      <c r="A27" s="4" t="inlineStr">
        <is>
          <t>Proceeds from sales of equipment leased to others</t>
        </is>
      </c>
      <c r="B27" s="5" t="n">
        <v>1659161</v>
      </c>
      <c r="C27" s="5" t="n">
        <v>1542132</v>
      </c>
      <c r="D27" s="5" t="n">
        <v>1371699</v>
      </c>
    </row>
    <row r="28">
      <c r="A28" s="4" t="inlineStr">
        <is>
          <t>Additions to intangible assets</t>
        </is>
      </c>
      <c r="B28" s="5" t="n">
        <v>-348280</v>
      </c>
      <c r="C28" s="5" t="n">
        <v>-346085</v>
      </c>
      <c r="D28" s="5" t="n">
        <v>-278447</v>
      </c>
    </row>
    <row r="29">
      <c r="A29" s="4" t="inlineStr">
        <is>
          <t>Additions to public and corporate bonds and stocks</t>
        </is>
      </c>
      <c r="B29" s="5" t="n">
        <v>-1150214</v>
      </c>
      <c r="C29" s="5" t="n">
        <v>-2427911</v>
      </c>
      <c r="D29" s="5" t="n">
        <v>-2729171</v>
      </c>
    </row>
    <row r="30">
      <c r="A30" s="4" t="inlineStr">
        <is>
          <t>Proceeds from sales of public and corporate bonds and stocks</t>
        </is>
      </c>
      <c r="B30" s="5" t="n">
        <v>393982</v>
      </c>
      <c r="C30" s="5" t="n">
        <v>282521</v>
      </c>
      <c r="D30" s="5" t="n">
        <v>1020533</v>
      </c>
    </row>
    <row r="31">
      <c r="A31" s="4" t="inlineStr">
        <is>
          <t>Proceeds upon maturity of public and corporate bonds</t>
        </is>
      </c>
      <c r="B31" s="5" t="n">
        <v>939747</v>
      </c>
      <c r="C31" s="5" t="n">
        <v>1920116</v>
      </c>
      <c r="D31" s="5" t="n">
        <v>1041385</v>
      </c>
    </row>
    <row r="32">
      <c r="A32" s="4" t="inlineStr">
        <is>
          <t>Other, net</t>
        </is>
      </c>
      <c r="B32" s="5" t="n">
        <v>207829</v>
      </c>
      <c r="C32" s="5" t="n">
        <v>1898143</v>
      </c>
      <c r="D32" s="5" t="n">
        <v>-1661218</v>
      </c>
    </row>
    <row r="33">
      <c r="A33" s="4" t="inlineStr">
        <is>
          <t>Net cash provided by (used in) investing activities</t>
        </is>
      </c>
      <c r="B33" s="5" t="n">
        <v>-1598890</v>
      </c>
      <c r="C33" s="5" t="n">
        <v>-577496</v>
      </c>
      <c r="D33" s="5" t="n">
        <v>-4684175</v>
      </c>
    </row>
    <row r="34">
      <c r="A34" s="3" t="inlineStr">
        <is>
          <t>Cash flows from financing activities</t>
        </is>
      </c>
      <c r="B34" s="4" t="inlineStr">
        <is>
          <t xml:space="preserve"> </t>
        </is>
      </c>
      <c r="C34" s="4" t="inlineStr">
        <is>
          <t xml:space="preserve"> </t>
        </is>
      </c>
      <c r="D34" s="4" t="inlineStr">
        <is>
          <t xml:space="preserve"> </t>
        </is>
      </c>
    </row>
    <row r="35">
      <c r="A35" s="4" t="inlineStr">
        <is>
          <t>Increase (decrease) in short-term debt</t>
        </is>
      </c>
      <c r="B35" s="5" t="n">
        <v>239689</v>
      </c>
      <c r="C35" s="5" t="n">
        <v>-579216</v>
      </c>
      <c r="D35" s="5" t="n">
        <v>-1038438</v>
      </c>
    </row>
    <row r="36">
      <c r="A36" s="4" t="inlineStr">
        <is>
          <t>Proceeds from long-term debt</t>
        </is>
      </c>
      <c r="B36" s="5" t="n">
        <v>9276918</v>
      </c>
      <c r="C36" s="5" t="n">
        <v>8122678</v>
      </c>
      <c r="D36" s="5" t="n">
        <v>9656216</v>
      </c>
    </row>
    <row r="37">
      <c r="A37" s="4" t="inlineStr">
        <is>
          <t>Payments of long-term debt</t>
        </is>
      </c>
      <c r="B37" s="5" t="n">
        <v>-8353033</v>
      </c>
      <c r="C37" s="5" t="n">
        <v>-8843665</v>
      </c>
      <c r="D37" s="5" t="n">
        <v>-5416376</v>
      </c>
    </row>
    <row r="38">
      <c r="A38" s="4" t="inlineStr">
        <is>
          <t>Dividends paid to Toyota Motor Corporation common shareholders</t>
        </is>
      </c>
      <c r="B38" s="5" t="n">
        <v>-727980</v>
      </c>
      <c r="C38" s="5" t="n">
        <v>-709872</v>
      </c>
      <c r="D38" s="5" t="n">
        <v>-625514</v>
      </c>
    </row>
    <row r="39">
      <c r="A39" s="4" t="inlineStr">
        <is>
          <t>Dividends paid to non-controlling interests</t>
        </is>
      </c>
      <c r="B39" s="5" t="n">
        <v>-84986</v>
      </c>
      <c r="C39" s="5" t="n">
        <v>-51723</v>
      </c>
      <c r="D39" s="5" t="n">
        <v>-36598</v>
      </c>
    </row>
    <row r="40">
      <c r="A40" s="4" t="inlineStr">
        <is>
          <t>Reissuance (repurchase) of treasury stock</t>
        </is>
      </c>
      <c r="B40" s="5" t="n">
        <v>-431099</v>
      </c>
      <c r="C40" s="5" t="n">
        <v>-404718</v>
      </c>
      <c r="D40" s="5" t="n">
        <v>199884</v>
      </c>
    </row>
    <row r="41">
      <c r="A41" s="4" t="inlineStr">
        <is>
          <t>Other, net</t>
        </is>
      </c>
      <c r="B41" s="5" t="n">
        <v>24310</v>
      </c>
      <c r="C41" s="4" t="inlineStr">
        <is>
          <t xml:space="preserve"> </t>
        </is>
      </c>
      <c r="D41" s="4" t="inlineStr">
        <is>
          <t xml:space="preserve"> </t>
        </is>
      </c>
    </row>
    <row r="42">
      <c r="A42" s="4" t="inlineStr">
        <is>
          <t>Net cash provided by (used in) financing activities</t>
        </is>
      </c>
      <c r="B42" s="5" t="n">
        <v>-56180</v>
      </c>
      <c r="C42" s="5" t="n">
        <v>-2466516</v>
      </c>
      <c r="D42" s="5" t="n">
        <v>2739174</v>
      </c>
    </row>
    <row r="43">
      <c r="A43" s="4" t="inlineStr">
        <is>
          <t>Effect of exchange rate changes on cash and cash equivalents</t>
        </is>
      </c>
      <c r="B43" s="5" t="n">
        <v>103305</v>
      </c>
      <c r="C43" s="5" t="n">
        <v>334195</v>
      </c>
      <c r="D43" s="5" t="n">
        <v>220245</v>
      </c>
    </row>
    <row r="44">
      <c r="A44" s="4" t="inlineStr">
        <is>
          <t>Net increase (decrease) in cash and cash equivalents</t>
        </is>
      </c>
      <c r="B44" s="5" t="n">
        <v>1403311</v>
      </c>
      <c r="C44" s="5" t="n">
        <v>1012798</v>
      </c>
      <c r="D44" s="5" t="n">
        <v>1002406</v>
      </c>
    </row>
    <row r="45">
      <c r="A45" s="4" t="inlineStr">
        <is>
          <t>Cash and cash equivalents at beginning of year</t>
        </is>
      </c>
      <c r="B45" s="5" t="n">
        <v>6113655</v>
      </c>
      <c r="C45" s="5" t="n">
        <v>5100857</v>
      </c>
      <c r="D45" s="5" t="n">
        <v>4098450</v>
      </c>
    </row>
    <row r="46">
      <c r="A46" s="4" t="inlineStr">
        <is>
          <t>Cash and cash equivalents at end of year</t>
        </is>
      </c>
      <c r="B46" s="6" t="n">
        <v>7516966</v>
      </c>
      <c r="C46" s="6" t="n">
        <v>6113655</v>
      </c>
      <c r="D46" s="6" t="n">
        <v>51008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3</t>
        </is>
      </c>
    </row>
    <row r="3">
      <c r="A3" s="3" t="inlineStr">
        <is>
          <t>Text block [Abstract]</t>
        </is>
      </c>
      <c r="B3" s="4" t="inlineStr">
        <is>
          <t xml:space="preserve"> </t>
        </is>
      </c>
    </row>
    <row r="4">
      <c r="A4" s="4" t="inlineStr">
        <is>
          <t>Disclosure of Defined Benefit Plans</t>
        </is>
      </c>
      <c r="B4" s="4" t="inlineStr">
        <is>
          <t xml:space="preserve"> The changes in present value of defined benefit obligations and fair value of plan assets are as follows:
Yen in millions
For the years ended March 31,
2022 2023
Japanese plans Foreign plans Japanese plans Foreign plans
Present value of defined benefit obligations:
Benefit obligations at beginning of year 2,089,263 1,419,910 2,077,151 1,487,644
Current service cost 89,128 52,826 87,452 55,000
Interest cost 12,487 52,062 14,816 57,079
Remeasurements:
Changes in demographic assumptions 6,440 379 2,707 30,743
Changes in financial assumptions (46,113 ) (126,125 ) (120,279 ) (258,990 )
Other 4,162 904 (9,673 ) 18,248
Past service cost 761 274 (1,419 ) 3,405
Plan participants’ contributions 1,392 3,063 1,523 3,575
Benefits paid (80,368 ) (42,615 ) (87,624 ) (60,614 )
Acquisition and other — 126,966 — 87,173
Benefit obligations at end of year 2,077,151 1,487,644 1,964,655 1,423,263
Fair value of plan assets:
Plan assets at beginning of year 1,806,265 1,079,543 1,844,819 1,224,656
Interest income 11,261 51,614 13,576 48,386
Remeasurement
Actual return on plan assets, excluding interest income 34,543 (6,657 ) (8,619 ) (216,474 )
Employer contributions 33,163 24,912 32,682 16,421
Plan participants’ contributions 1,392 3,063 1,523 3,575
Benefits paid (41,804 ) (31,823 ) (43,397 ) (34,017 )
Acquisition and other — 104,004 — 66,849
Plan assets at end of year 1,844,819 1,224,656 1,840,586 1,109,394
Effect of the asset ceiling — — — —
Net defined benefit liability (asset) 232,332 262,988 124,069 313,869</t>
        </is>
      </c>
    </row>
    <row r="5">
      <c r="A5" s="4" t="inlineStr">
        <is>
          <t>Disclosure of Funded Defined Benefit Obligation and Unfunded Defined Benefit Obligation</t>
        </is>
      </c>
      <c r="B5" s="4" t="inlineStr">
        <is>
          <t>The funded defined benefit obligations and the unfunded defined benefit obligations are as follows:
Yen in millions
March 31,
2022 2023
Japanese plans Foreign plans Japanese plans Foreign plans
Funded defined benefit obligations 1,559,686 1,187,595 1,466,825 1,076,433
Plan assets (1,844,819 ) (1,224,656 ) (1,840,586 ) (1,109,394 )
Subtotal (285,133 ) (37,061 ) (373,761 ) (32,961 )
Unfunded defined benefit obligations 517,465 300,049 497,830 346,830
Total 232,332 262,988 124,069 313,869</t>
        </is>
      </c>
    </row>
    <row r="6">
      <c r="A6" s="4" t="inlineStr">
        <is>
          <t>Disclosure of Amounts Recognized in the Consolidated Statement of Financial Position are Comprised</t>
        </is>
      </c>
      <c r="B6" s="4" t="inlineStr">
        <is>
          <t xml:space="preserve"> The net defined benefit liability (asset) recognized in the consolidated statement of financial position are comprised of the following:
Yen in millions
March 31,
2022 2023
Japanese plans Foreign plans Japanese plans Foreign plans
Retirement benefit liabilities 674,425 348,323 642,774 422,734
Other non-current (442,094 ) (85,335 ) (518,705 ) (108,865 )
Net amount recognized 232,332 262,988 124,069 313,869</t>
        </is>
      </c>
    </row>
    <row r="7">
      <c r="A7" s="4" t="inlineStr">
        <is>
          <t>Disclosure of Assumptions Used Defined Benefit Provident Fund Plan</t>
        </is>
      </c>
      <c r="B7" s="4" t="inlineStr">
        <is>
          <t xml:space="preserve"> The weighted-average discount rates used to determine the present value of defined benefit obligations are as follows:
March 31,
2022 2023
Japanese plans Foreign plans Japanese plans Foreign plans
Discount rate 0.7 % 3.5 % 1.1 % 5.0 % </t>
        </is>
      </c>
    </row>
    <row r="8">
      <c r="A8" s="4" t="inlineStr">
        <is>
          <t>Disclosure of fair value of planned asset</t>
        </is>
      </c>
      <c r="B8" s="4" t="inlineStr">
        <is>
          <t>The following table summarizes the fair value of classes of plan assets.
Yen in millions
March 31, 2022
Japanese plans Foreign plans
Quoted prices in active markets Total Quoted prices in active markets Total
Available Not available Available Not available
Stocks 549,385 — 549,385 195,067 — 195,067
Government bonds 112,568 — 112,568 132,172 — 132,172
Bonds (other) — 77,048 77,048 — 218,433 218,433
Commingled funds — 489,471 489,471 — 423,525 423,525
Insurance contracts — 220,027 220,027 — — —
Other 225,980 170,340 396,320 30,442 225,016 255,459
Total 887,933 956,886 1,844,819 357,681 866,975 1,224,656
Yen in millions
March 31, 2023
Japanese plans Foreign plans
Quoted prices in active markets Total Quoted prices in active markets Total
Available Not available Available Not available
Stocks 440,946 — 440,946 177,564 — 177,564
Government bonds 108,570 15 108,585 121,568 — 121,568
Bonds (other) — 84,234 84,234 — 185,395 185,395
Commingled funds — 492,915 492,915 — 394,228 394,228
Insurance contracts — 209,261 209,261 — — —
Other 295,452 209,193 504,645 14,520 216,118 230,638
Total 844,968 995,618 1,840,586 313,652 795,742 1,109,394</t>
        </is>
      </c>
    </row>
    <row r="9">
      <c r="A9" s="4" t="inlineStr">
        <is>
          <t>Disclosure of Sensitivity Analysis For Actuarial Assumptions Benefit Obligations</t>
        </is>
      </c>
      <c r="B9" s="4" t="inlineStr">
        <is>
          <t xml:space="preserve"> The following table illustrates the effects on defined benefit obligations of the change in weighted-average discount rates, assuming all other assumptions are consistent.
Yen in millions
March 31,
2022 2023
Japanese plans Foreign plans Japanese plans Foreign plans
0.5% decrease 172,402 127,889 153,466 237,478
0.5% increase (150,226 ) (118,899 ) (131,275 ) (234,242 ) </t>
        </is>
      </c>
    </row>
    <row r="10">
      <c r="A10" s="4" t="inlineStr">
        <is>
          <t>Disclosure of Payment of Pension Benefit</t>
        </is>
      </c>
      <c r="B10" s="4" t="inlineStr">
        <is>
          <t xml:space="preserve"> The following pension benefit payments, which reflect expected future service, as appropriate, are expected to be paid:
Yen in millions
Years ending March 31, Japanese plans Foreign plans
2024 86,575 64,890
2025 83,631 67,621
2026 85,148 72,178
2027 88,761 77,576
2028 93,340 83,990
From 2029 to 2033 441,966 479,631
Total 879,421 845,88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iabilities for quality assurance (Tables)</t>
        </is>
      </c>
      <c r="B1" s="2" t="inlineStr">
        <is>
          <t>12 Months Ended</t>
        </is>
      </c>
    </row>
    <row r="2">
      <c r="B2" s="2" t="inlineStr">
        <is>
          <t>Mar. 31, 2023</t>
        </is>
      </c>
    </row>
    <row r="3">
      <c r="A3" s="3" t="inlineStr">
        <is>
          <t>Text block [Abstract]</t>
        </is>
      </c>
      <c r="B3" s="4" t="inlineStr">
        <is>
          <t xml:space="preserve"> </t>
        </is>
      </c>
    </row>
    <row r="4">
      <c r="A4" s="4" t="inlineStr">
        <is>
          <t>Disclosure of Net Changes in Liabilities for Quality Assurances</t>
        </is>
      </c>
      <c r="B4" s="4" t="inlineStr">
        <is>
          <t xml:space="preserve"> The net change in liabilities for quality assurance above for the years ended March 31, 2021, 2022 and 2023 consist of the following:
Yen in millions
For the years ended March 31,
2021 2022 2023
Liabilities for quality assurance at beginning of year 1,552,970 1,482,872 1,555,711
Additional provisions 345,563 362,180 400,419
Utilization (347,806 ) (278,094 ) (229,623 )
Reversals (77,479 ) (32,124 ) (59,758 )
Other 9,624 20,877 19,608
Liabilities for quality assurance at end of year 1,482,872 1,555,711 1,686,357</t>
        </is>
      </c>
    </row>
    <row r="5">
      <c r="A5" s="4" t="inlineStr">
        <is>
          <t>Disclosure of Net Changes in Liabilities for Recalls and Other Safety Measures</t>
        </is>
      </c>
      <c r="B5" s="4" t="inlineStr">
        <is>
          <t xml:space="preserve"> The table below shows the net changes in liabilities for recalls and other safety measures which are comprised in liabilities for quality assurance above for the years ended March 31, 2021, 2022 and 2023.
Yen in millions
For the years ended March 31,
2021 2022 2023
Liabilities for recalls and other safety measures at beginning of 1,104,711 1,093,689 1,171,213
Additional provisions 229,763 245,542 231,874
Utilization (228,044 ) (165,482 ) (178,124 )
Reversals (16,199 ) (9,389 ) (35,643 )
Other 3,458 6,853 4,836
Liabilities for recalls and other safety measures at end of year 1,093,689 1,171,213 1,194,15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and other equity items (Tables)</t>
        </is>
      </c>
      <c r="B1" s="2" t="inlineStr">
        <is>
          <t>12 Months Ended</t>
        </is>
      </c>
    </row>
    <row r="2">
      <c r="B2" s="2" t="inlineStr">
        <is>
          <t>Mar. 31, 2023</t>
        </is>
      </c>
    </row>
    <row r="3">
      <c r="A3" s="3" t="inlineStr">
        <is>
          <t>Disclosure Of Share Capital Reserves And Other Equity Interest [Abstract]</t>
        </is>
      </c>
      <c r="B3" s="4" t="inlineStr">
        <is>
          <t xml:space="preserve"> </t>
        </is>
      </c>
    </row>
    <row r="4">
      <c r="A4" s="4" t="inlineStr">
        <is>
          <t>Summary of Shareholder's Equity and Short-term and Long-term Debt</t>
        </is>
      </c>
      <c r="B4" s="4" t="inlineStr">
        <is>
          <t xml:space="preserve"> The amount of Toyota Motor Corporation shareholder’s equity and short-term and long-term debt are as follows:
Yen in millions
March 31,
2022 2023
Toyota Motor Corporation Shareholders’ equity 26,245,969 28,338,706
Short-term and long-term debt 26,496,358 29,380,273 </t>
        </is>
      </c>
    </row>
    <row r="5">
      <c r="A5" s="4" t="inlineStr">
        <is>
          <t>Disclosure of Classes of Share Capital</t>
        </is>
      </c>
      <c r="B5" s="4" t="inlineStr">
        <is>
          <t xml:space="preserve"> The changes in the shares of common stock issued are as follows:
For the years ended March 31,
2021 2022 2023
Common stock issued:
Balance at beginning of year 3,262,997,492 3,262,997,492 16,314,987,460
Changes during the year — 13,051,989,968 —
Balance at end of year 3,262,997,492 16,314,987,460 16,314,987,460</t>
        </is>
      </c>
    </row>
    <row r="6">
      <c r="A6" s="4" t="inlineStr">
        <is>
          <t>Disclosure of Matters Relating to Reissuance</t>
        </is>
      </c>
      <c r="B6" s="4" t="inlineStr">
        <is>
          <t xml:space="preserve"> Details of matters relating to reissuance -
Number of common shares reissued 29,730,900 shares
Amount of reissuance ¥199,999 million</t>
        </is>
      </c>
    </row>
    <row r="7">
      <c r="A7" s="4" t="inlineStr">
        <is>
          <t>Disclosure of Matters Relating to Repurchase</t>
        </is>
      </c>
      <c r="B7" s="4" t="inlineStr">
        <is>
          <t>Details of matters relating to repurchase -
Number of common shares repurchased 96,196,900 shares
Total purchase price for repurchase of shares ¥400,000 million Details of matters relating to repurchase -
Number of common shares repurchased 2,111,000 shares
Total purchase price for repurchase of shares Details of matters relating to repurchase -
Number of common shares repurchased 44,114,900 shares
Total purchase price for repurchase of shares Details of matters relating to repurchase -
Number of common shares repurchased 169,429,000 shares
Total purchase price for repurchase of shares ¥335,685 million</t>
        </is>
      </c>
    </row>
    <row r="8">
      <c r="A8" s="4" t="inlineStr">
        <is>
          <t>Disclosure Of Detailed Information About Other Components Of Equity</t>
        </is>
      </c>
      <c r="B8" s="4" t="inlineStr">
        <is>
          <t xml:space="preserve"> Other components of equity are as follows:
Yen in millions
Net changes in Remeasurements of Exchange Total
Balance at April 01, 2020 954,070 — (368,520 ) 585,549
Other comprehensive income, net of 380,814 221,409 410,253 1,012,476
Reclassification to retained earnings (31,321 ) (219,047 ) — (250,369 )
Other comprehensive income for the period attributable to non-controlling (8,211 ) (2,362 ) (29,357 ) (39,930 )
Balance at March 31, 2021 1,295,351 — 12,375 1,307,726
Other comprehensive income, net of (103,131 ) 151,243 1,095,017 1,143,129
Reclassification to retained earnings (59,110 ) (149,602 ) — (208,712 )
Other comprehensive income for the period attributable to non-controlling 1,561 (1,640 ) (38,810 ) (38,889 )
Balance at March 31, 2022 1,134,671 — 1,068,583 2,203,254
Other comprehensive income, net of (105,435 ) 82,020 851,129 827,713
Reclassification to retained earnings (94,233 ) (72,598 ) — (166,831 )
Other comprehensive income for the period attributable to non-controlling (1,300 ) (9,422 ) (17,219 ) (27,941 )
Balance at March 31, 2023 933,702 — 1,902,493 2,836,195</t>
        </is>
      </c>
    </row>
    <row r="9">
      <c r="A9" s="4" t="inlineStr">
        <is>
          <t>Disclosure Of Detailed Information About Other Comprehensive Income And The Corresponding Tax Benefits</t>
        </is>
      </c>
      <c r="B9" s="4" t="inlineStr">
        <is>
          <t xml:space="preserve"> The breakdown of other comprehensive income and the corresponding tax benefits (including non-controlling
Yen in millions
For the year ended
Before tax Tax effect After tax
Items that will not be reclassified to profit (loss)
Net changes in revaluation of financial assets measured at fair value through other comprehensive income
Amount incurred during the year 560,225 (172,798 ) 387,427
Net changes 560,225 (172,798 ) 387,427
Remeasurements of defined benefit plans
Amount incurred during the year 311,360 (95,087 ) 216,272
Net changes 311,360 (95,087 ) 216,272
Shares of other comprehensive income of equity method investees
Amount incurred during the year 80,472 — 80,472
Net changes 80,472 — 80,472
Items that may be reclassified subsequently to profit (loss)
Exchange differences on translating foreign operations
Amount incurred during the year 403,636 — 403,636
Reclassification to profit (loss) — — —
Net changes 403,636 — 403,636
Net changes in revaluation of financial assets measured at fair value through other comprehensive income
Amount incurred during the year (119,441 ) 35,938 (83,503 )
Reclassification to profit (loss) — — —
Net changes (119,441 ) 35,938 (83,503 )
Shares of other comprehensive income of equity method investees
Amount incurred during the year 8,172 — 8,172
Reclassification to profit (loss) — — —
Net changes 8,172 — 8,172
Total other comprehensive income 1,244,424 (231,947 ) 1,012,476
Yen in millions
For the year ended
Before tax Tax effect After tax
Items that will not be reclassified to profit (loss)
Net changes in revaluation of financial assets measured at fair value through other comprehensive income
Amount incurred during the year (71,641 ) 22,399 (49,242 )
Net changes (71,641 ) 22,399 (49,242 )
Remeasurements of defined benefit plans
Amount incurred during the year 188,239 (51,989 ) 136,250
Net changes 188,239 (51,989 ) 136,250
Shares of other comprehensive income of equity method investees
Amount incurred during the year 113,641 — 113,641
Net changes 113,641 — 113,641
Items that may be reclassified subsequently to profit (loss)
Exchange differences on translating foreign operations
Amount incurred during the year 902,844 — 902,844
Reclassification to profit (loss) — — —
Net changes 902,844 — 902,844
Net changes in revaluation of financial assets measured at fair value through other comprehensive income
Amount incurred during the year (220,711 ) 66,536 (154,175 )
Reclassification to profit (loss) 1 (0 ) 1
Net changes (220,710 ) 66,536 (154,174 )
Shares of other comprehensive income of equity method investees
Amount incurred during the year 193,811 — 193,811
Reclassification to profit (loss) — — —
Net changes 193,811 — 193,811
Total other comprehensive income 1,106,184 36,945 1,143,129
Yen in millions
For the year ended
Before tax Tax effect After tax
Items that will not be reclassified to profit (loss)
Net changes in revaluation of financial assets measured at fair value through other comprehensive income
Amount incurred during the year 144,160 (44,936 ) 99,223
Net changes 144,160 (44,936 ) 99,223
Remeasurements of defined benefit plans
Amount incurred during the year 112,151 (46,998 ) 65,153
Net changes 112,151 (46,998 ) 65,153
Shares of other comprehensive income of equity method investees
Amount incurred during the year (77,148 ) — (77,148 )
Net changes (77,148 ) — (77,148 )
Items that may be reclassified subsequently to profit (loss)
Exchange differences on translating foreign operations
Amount incurred during the year 676,042 — 676,042
Reclassification to profit (loss) — — —
Net changes 676,042 — 676,042
Net changes in revaluation of financial assets measured at fair value through other comprehensive
Amount incurred during the year (165,477 ) 49,738 (115,738 )
Reclassification to profit (loss) — — —
Net changes (165,477 ) 49,738 (115,738 )
Shares of other comprehensive income of equity method investees
Amount incurred during the year 180,181 — 180,181
Reclassification to profit (loss) — — —
Net changes 180,181 — 180,181
Total other comprehensive income 869,909 (42,196 ) 827,713</t>
        </is>
      </c>
    </row>
    <row r="10">
      <c r="A10" s="4" t="inlineStr">
        <is>
          <t>Disclosure Of Detailed Information About Dividends Paid</t>
        </is>
      </c>
      <c r="B10" s="4" t="inlineStr">
        <is>
          <t xml:space="preserve"> For the year ended March 31, 2021
Resolution Type of shares Total amount (yen in millions) Dividend per share (yen) Record date Effective date
The Board of Directors Meeting Common shares 331,938 120.00 March 31, 2020 May 28, 2020
The Board of Directors Meeting Common shares 293,576 105.00 September 30, 2020 November 27, 2020 For the year ended March 31, 2022
Resolution Type of shares Total amount (yen in millions) Dividend per share (yen) Record date Effective date
The Board of Directors Meeting Common shares 377,453 135.00 March 31, 2021 May 28, 2021
The Board of Directors Meeting Common shares 332,419 120.00 September 30, 2021 November 25, 2021 On October 1, 2021, TMC effected a five-for-one For the year ended March 31, 2023
Resolution Type of shares Total amount (yen in millions) Dividend per share (yen) Record date Effective date
The Board of Directors Meeting Common shares 385,792 28.00 March 31, 2022 May 27, 2022
The Board of Directors Meeting Common shares 342,187 25.00 September 30, 2022 November 22, 2022 Dividends of which record date falls within the year ended March 31, and effective date is after the year ended March 31 are as follows: For the year ended March 31, 2023
Resolution Type of shares Total amount (yen in millions) Dividend per share (yen) Record date Effective date
The Board of Directors Meeting Common shares 474,781 35.00 March 31, 2023 May 26, 202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ales revenues (Tables)</t>
        </is>
      </c>
      <c r="B1" s="2" t="inlineStr">
        <is>
          <t>12 Months Ended</t>
        </is>
      </c>
    </row>
    <row r="2">
      <c r="B2" s="2" t="inlineStr">
        <is>
          <t>Mar. 31, 2023</t>
        </is>
      </c>
    </row>
    <row r="3">
      <c r="A3" s="3" t="inlineStr">
        <is>
          <t>Text block [Abstract]</t>
        </is>
      </c>
      <c r="B3" s="4" t="inlineStr">
        <is>
          <t xml:space="preserve"> </t>
        </is>
      </c>
    </row>
    <row r="4">
      <c r="A4" s="4" t="inlineStr">
        <is>
          <t>Disclosure of Sales Revenues From External Customers By Business And By Product Category</t>
        </is>
      </c>
      <c r="B4" s="4" t="inlineStr">
        <is>
          <t xml:space="preserve"> The table below shows Toyota’s sales revenues from external customers by business and by product category.
Yen in millions
For the years ended March 31
2021 2022 2023
Sales of products
Automotive
Vehicles 20,509,606 23,739,442 28,394,256
Parts and components for production 1,287,053 1,504,215 1,710,422
Parts and components for after service 2,049,187 2,407,143 2,866,196
Other 752,000 881,193 805,995
Total automotive 24,597,846 28,531,993 33,776,870
All other 479,553 541,436 590,749
Total sales of products 25,077,398 29,073,428 34,367,619
Financial services 2,137,195 2,306,079 2,786,679
Total sales revenues 27,214,594 31,379,507 37,154,298</t>
        </is>
      </c>
    </row>
    <row r="5">
      <c r="A5" s="4" t="inlineStr">
        <is>
          <t>Disclosure of Breakdown Of Income From Leases Included in Finance Income From Finance Business</t>
        </is>
      </c>
      <c r="B5" s="4" t="inlineStr">
        <is>
          <t xml:space="preserve"> The breakdown of income from leases included in financial service revenues is as follows:
Yen in millions
For the years ended March 31,
2021 2022 2023
Finance leases
Financial income related to net lease investment 106,724 134,512 164,820
Operating leases 1,017,707 1,093,545 1,169,018
Total 1,124,431 1,228,057 1,333,838</t>
        </is>
      </c>
    </row>
    <row r="6">
      <c r="A6" s="4" t="inlineStr">
        <is>
          <t>Disclosure of Breakdown Of Contract Liabilities</t>
        </is>
      </c>
      <c r="B6" s="4" t="inlineStr">
        <is>
          <t xml:space="preserve"> Contract liabilities consist of the following:
Yen in millions
April 1, 2021 March 31,
2022 2023
Contract liabilities 854,679 989,959 1,068,21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earch and development cost (Tables)</t>
        </is>
      </c>
      <c r="B1" s="2" t="inlineStr">
        <is>
          <t>12 Months Ended</t>
        </is>
      </c>
    </row>
    <row r="2">
      <c r="B2" s="2" t="inlineStr">
        <is>
          <t>Mar. 31, 2023</t>
        </is>
      </c>
    </row>
    <row r="3">
      <c r="A3" s="3" t="inlineStr">
        <is>
          <t>Text block [Abstract]</t>
        </is>
      </c>
      <c r="B3" s="4" t="inlineStr">
        <is>
          <t xml:space="preserve"> </t>
        </is>
      </c>
    </row>
    <row r="4">
      <c r="A4" s="4" t="inlineStr">
        <is>
          <t>Disclosure of Breakdown of Research and Development Expense</t>
        </is>
      </c>
      <c r="B4" s="4" t="inlineStr">
        <is>
          <t xml:space="preserve"> Research and development costs consist of the following:
Yen in millions
For the years ended March 31,
2021 2022 2023
Research and development expenditures incurred during the year 1,090,424 1,124,262 1,241,686
Amount capitalized (158,246 ) (200,512 ) (181,634 )
Amortization of capitalized development costs 152,542 167,926 164,512
Total 1,084,721 1,091,675 1,224,56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finance income and costs (Tables)</t>
        </is>
      </c>
      <c r="B1" s="2" t="inlineStr">
        <is>
          <t>12 Months Ended</t>
        </is>
      </c>
    </row>
    <row r="2">
      <c r="B2" s="2" t="inlineStr">
        <is>
          <t>Mar. 31, 2023</t>
        </is>
      </c>
    </row>
    <row r="3">
      <c r="A3" s="3" t="inlineStr">
        <is>
          <t>Disclosure of Other finance income and costs [Abstract]</t>
        </is>
      </c>
      <c r="B3" s="4" t="inlineStr">
        <is>
          <t xml:space="preserve"> </t>
        </is>
      </c>
    </row>
    <row r="4">
      <c r="A4" s="4" t="inlineStr">
        <is>
          <t>Disclosure of Other Finance Income and Costs</t>
        </is>
      </c>
      <c r="B4" s="4" t="inlineStr">
        <is>
          <t xml:space="preserve"> Other finance income and costs consist of the following:
Yen in millions
For the years ended March 31,
2021 2022 2023
Other finance income
Interest income
Financial assets measured at amortized cost 17,526 16,920 101,737
Financial assets measured at fair value through other comprehensive income 88,074 84,592 132,365
Dividend income
Financial assets measured at fair value through other comprehensive income 88,837 94,833 109,308
Other 240,791 138,416 35,939
Total 435,229 334,760 379,350
Other finance costs
Interest expense
Financial liabilities measured at amortized cost (42,421 ) (32,458 ) (47,356 )
Other (5,116 ) (11,539 ) (77,757 )
Total (47,537 ) (43,997 ) (125,11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Mar. 31, 2023</t>
        </is>
      </c>
    </row>
    <row r="3">
      <c r="A3" s="3" t="inlineStr">
        <is>
          <t>Text block [Abstract]</t>
        </is>
      </c>
      <c r="B3" s="4" t="inlineStr">
        <is>
          <t xml:space="preserve"> </t>
        </is>
      </c>
    </row>
    <row r="4">
      <c r="A4" s="4" t="inlineStr">
        <is>
          <t>Disclosure of the Difference Between Basic And Diluted Earnings Per Share</t>
        </is>
      </c>
      <c r="B4" s="4" t="inlineStr">
        <is>
          <t xml:space="preserve"> Reconciliation of the difference between basic and diluted earnings per share attributable to Toyota Motor Corporation are as follows:
Yen in millions Thousands of shares Yen
Net income attributable to Toyota Weighted-average common shares Earnings per share attributable to Toyota
For the year ended March 31, 2021
Net income attributable to Toyota Motor Corporation 2,245,261
Basic earnings per share attributable to Toyota Motor Corporation 2,245,261 13,976,442 160.65
Effect of dilutive securities
Model AA Class Shares 12,569 229,694
Diluted earnings per share attributable to Toyota Motor Corporation 2,257,830 14,206,137 158.93
For the year ended March 31, 2022
Net income attributable to Toyota Motor Corporation 2,850,110
Basic earnings per share attributable to Toyota Motor Corporation 2,850,110 13,887,348 205.23
Effect of dilutive securities
Model AA Class Shares 23 311
Diluted earnings per share attributable to Toyota Motor Corporation 2,850,132 13,887,659 205.23
For the year ended March 31, 2023
Net income attributable to Toyota Motor Corporation 2,451,318
Basic earnings per share attributable to Toyota Motor Corporation 2,451,318 13,658,382 179.47
Effect of dilutive securities
Model AA Class Shares — —
Diluted earnings per share attributable to Toyota Motor Corporation 2,451,318 13,658,382 179.47</t>
        </is>
      </c>
    </row>
    <row r="5">
      <c r="A5" s="4" t="inlineStr">
        <is>
          <t>Disclosure of Shareholders' Equity Per Share</t>
        </is>
      </c>
      <c r="B5" s="4" t="inlineStr">
        <is>
          <t xml:space="preserve"> The following table shows Toyota Motor Corporation shareholders’ equity per share. Toyota Motor Corporation shareholders’ equity per share amounts are calculated by dividing Toyota Motor Corporation shareholders’ equity in the consolidated statement of financial position by common shares issued and outstanding at the end of the year (excluding treasury stock).
Yen in millions Thousands of shares Yen
Toyota Motor Corporation shareholders’ equity Common shares issued and outstanding at the end of the year (excluding treasury stock) Toyota Motor Corporation shareholders’ equity per share
As of March 31, 2022 26,245,969 13,778,302 1,904.88
As of March 31, 2023 28,338,706 13,565,180 2,089.0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Mar. 31, 2023</t>
        </is>
      </c>
    </row>
    <row r="3">
      <c r="A3" s="3" t="inlineStr">
        <is>
          <t>Text block [Abstract]</t>
        </is>
      </c>
      <c r="B3" s="4" t="inlineStr">
        <is>
          <t xml:space="preserve"> </t>
        </is>
      </c>
    </row>
    <row r="4">
      <c r="A4" s="4" t="inlineStr">
        <is>
          <t>Disclosure of Balances and Turnover of Receivables and Payables with Associates and Joint Ventures Accounted For Under the Equity Method</t>
        </is>
      </c>
      <c r="B4" s="4" t="inlineStr">
        <is>
          <t xml:space="preserve"> The balances and turnover of receivables and payables with associates and joint ventures accounted for under the equity method are as follows:
Yen in millions
March 31,
2022 2023
Trade accounts and other receivables
Associates 302,212 447,400
Joint ventures 64,195 85,275
Total 366,407 532,674
Trade accounts and other payables
Associates 1,086,397 1,459,209
Joint ventures 5,112 695
Total 1,091,509 1,459,904</t>
        </is>
      </c>
    </row>
    <row r="5">
      <c r="A5" s="4" t="inlineStr">
        <is>
          <t>Disclosure of Related Party Transactions</t>
        </is>
      </c>
      <c r="B5" s="4" t="inlineStr">
        <is>
          <t>Yen in millions
For the years ended March 31,
2021 2022 2023
Sales revenues
Associates 1,138,144 1,948,681 2,821,963
Joint ventures 499,437 413,703 722,278
Total 1,637,582 2,362,384 3,544,240
Cost of products sold (purchases)
Associates 5,983,797 7,946,788 9,891,804
Joint ventures 51,434 308 59,703
Total 6,035,231 7,947,095 9,951,507</t>
        </is>
      </c>
    </row>
    <row r="6">
      <c r="A6" s="4" t="inlineStr">
        <is>
          <t>Disclosure of Key Management Compensation</t>
        </is>
      </c>
      <c r="B6" s="4" t="inlineStr">
        <is>
          <t xml:space="preserve"> The compensation for the directors and audit &amp; supervisory board members of TMC is as follows:
Yen in millions
For the years ended March 31,
2021 2022 2023
Monthly compensation 987 1,083 1,226
Bonus 748 196 397
Share compensation 364 772 808
Other 747 — —
Total 2,847 2,051 2,43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Additional Information (Detail)</t>
        </is>
      </c>
      <c r="B1" s="2" t="inlineStr">
        <is>
          <t>12 Months Ended</t>
        </is>
      </c>
    </row>
    <row r="2">
      <c r="B2" s="2" t="inlineStr">
        <is>
          <t>Mar. 31, 2023</t>
        </is>
      </c>
    </row>
    <row r="3">
      <c r="A3" s="4" t="inlineStr">
        <is>
          <t>Other intangible assets [Member]</t>
        </is>
      </c>
      <c r="B3" s="4" t="inlineStr">
        <is>
          <t xml:space="preserve"> </t>
        </is>
      </c>
    </row>
    <row r="4">
      <c r="A4" s="3" t="inlineStr">
        <is>
          <t>Statement [Line Items]</t>
        </is>
      </c>
      <c r="B4" s="4" t="inlineStr">
        <is>
          <t xml:space="preserve"> </t>
        </is>
      </c>
    </row>
    <row r="5">
      <c r="A5" s="4" t="inlineStr">
        <is>
          <t>Estimated useful lives of intangible assets</t>
        </is>
      </c>
      <c r="B5" s="4" t="inlineStr">
        <is>
          <t>5 years</t>
        </is>
      </c>
    </row>
    <row r="6">
      <c r="A6" s="4" t="inlineStr">
        <is>
          <t>Bottom of range [Member] | Buildings [Member]</t>
        </is>
      </c>
      <c r="B6" s="4" t="inlineStr">
        <is>
          <t xml:space="preserve"> </t>
        </is>
      </c>
    </row>
    <row r="7">
      <c r="A7" s="3" t="inlineStr">
        <is>
          <t>Statement [Line Items]</t>
        </is>
      </c>
      <c r="B7" s="4" t="inlineStr">
        <is>
          <t xml:space="preserve"> </t>
        </is>
      </c>
    </row>
    <row r="8">
      <c r="A8" s="4" t="inlineStr">
        <is>
          <t>Estimated useful lives of property, plant and equipment</t>
        </is>
      </c>
      <c r="B8" s="4" t="inlineStr">
        <is>
          <t>2 years</t>
        </is>
      </c>
    </row>
    <row r="9">
      <c r="A9" s="4" t="inlineStr">
        <is>
          <t>Bottom of range [Member] | Machinery and equipment [Member]</t>
        </is>
      </c>
      <c r="B9" s="4" t="inlineStr">
        <is>
          <t xml:space="preserve"> </t>
        </is>
      </c>
    </row>
    <row r="10">
      <c r="A10" s="3" t="inlineStr">
        <is>
          <t>Statement [Line Items]</t>
        </is>
      </c>
      <c r="B10" s="4" t="inlineStr">
        <is>
          <t xml:space="preserve"> </t>
        </is>
      </c>
    </row>
    <row r="11">
      <c r="A11" s="4" t="inlineStr">
        <is>
          <t>Estimated useful lives of property, plant and equipment</t>
        </is>
      </c>
      <c r="B11" s="4" t="inlineStr">
        <is>
          <t>2 years</t>
        </is>
      </c>
    </row>
    <row r="12">
      <c r="A12" s="4" t="inlineStr">
        <is>
          <t>Bottom of range [Member] | Vehicles and equipment on operating leases [Member]</t>
        </is>
      </c>
      <c r="B12" s="4" t="inlineStr">
        <is>
          <t xml:space="preserve"> </t>
        </is>
      </c>
    </row>
    <row r="13">
      <c r="A13" s="3" t="inlineStr">
        <is>
          <t>Statement [Line Items]</t>
        </is>
      </c>
      <c r="B13" s="4" t="inlineStr">
        <is>
          <t xml:space="preserve"> </t>
        </is>
      </c>
    </row>
    <row r="14">
      <c r="A14" s="4" t="inlineStr">
        <is>
          <t>Estimated useful lives of property, plant and equipment</t>
        </is>
      </c>
      <c r="B14" s="4" t="inlineStr">
        <is>
          <t>2 years</t>
        </is>
      </c>
    </row>
    <row r="15">
      <c r="A15" s="4" t="inlineStr">
        <is>
          <t>Bottom of range [Member] | Capitalised development cost [Member]</t>
        </is>
      </c>
      <c r="B15" s="4" t="inlineStr">
        <is>
          <t xml:space="preserve"> </t>
        </is>
      </c>
    </row>
    <row r="16">
      <c r="A16" s="3" t="inlineStr">
        <is>
          <t>Statement [Line Items]</t>
        </is>
      </c>
      <c r="B16" s="4" t="inlineStr">
        <is>
          <t xml:space="preserve"> </t>
        </is>
      </c>
    </row>
    <row r="17">
      <c r="A17" s="4" t="inlineStr">
        <is>
          <t>Estimated useful lives of intangible assets</t>
        </is>
      </c>
      <c r="B17" s="4" t="inlineStr">
        <is>
          <t>5 years</t>
        </is>
      </c>
    </row>
    <row r="18">
      <c r="A18" s="4" t="inlineStr">
        <is>
          <t>Top of range [Member] | Buildings [Member]</t>
        </is>
      </c>
      <c r="B18" s="4" t="inlineStr">
        <is>
          <t xml:space="preserve"> </t>
        </is>
      </c>
    </row>
    <row r="19">
      <c r="A19" s="3" t="inlineStr">
        <is>
          <t>Statement [Line Items]</t>
        </is>
      </c>
      <c r="B19" s="4" t="inlineStr">
        <is>
          <t xml:space="preserve"> </t>
        </is>
      </c>
    </row>
    <row r="20">
      <c r="A20" s="4" t="inlineStr">
        <is>
          <t>Estimated useful lives of property, plant and equipment</t>
        </is>
      </c>
      <c r="B20" s="4" t="inlineStr">
        <is>
          <t>65 years</t>
        </is>
      </c>
    </row>
    <row r="21">
      <c r="A21" s="4" t="inlineStr">
        <is>
          <t>Top of range [Member] | Machinery and equipment [Member]</t>
        </is>
      </c>
      <c r="B21" s="4" t="inlineStr">
        <is>
          <t xml:space="preserve"> </t>
        </is>
      </c>
    </row>
    <row r="22">
      <c r="A22" s="3" t="inlineStr">
        <is>
          <t>Statement [Line Items]</t>
        </is>
      </c>
      <c r="B22" s="4" t="inlineStr">
        <is>
          <t xml:space="preserve"> </t>
        </is>
      </c>
    </row>
    <row r="23">
      <c r="A23" s="4" t="inlineStr">
        <is>
          <t>Estimated useful lives of property, plant and equipment</t>
        </is>
      </c>
      <c r="B23" s="4" t="inlineStr">
        <is>
          <t>20 years</t>
        </is>
      </c>
    </row>
    <row r="24">
      <c r="A24" s="4" t="inlineStr">
        <is>
          <t>Top of range [Member] | Vehicles and equipment on operating leases [Member]</t>
        </is>
      </c>
      <c r="B24" s="4" t="inlineStr">
        <is>
          <t xml:space="preserve"> </t>
        </is>
      </c>
    </row>
    <row r="25">
      <c r="A25" s="3" t="inlineStr">
        <is>
          <t>Statement [Line Items]</t>
        </is>
      </c>
      <c r="B25" s="4" t="inlineStr">
        <is>
          <t xml:space="preserve"> </t>
        </is>
      </c>
    </row>
    <row r="26">
      <c r="A26" s="4" t="inlineStr">
        <is>
          <t>Estimated useful lives of property, plant and equipment</t>
        </is>
      </c>
      <c r="B26" s="4" t="inlineStr">
        <is>
          <t>5 years</t>
        </is>
      </c>
    </row>
    <row r="27">
      <c r="A27" s="4" t="inlineStr">
        <is>
          <t>Top of range [Member] | Capitalised development cost [Member]</t>
        </is>
      </c>
      <c r="B27" s="4" t="inlineStr">
        <is>
          <t xml:space="preserve"> </t>
        </is>
      </c>
    </row>
    <row r="28">
      <c r="A28" s="3" t="inlineStr">
        <is>
          <t>Statement [Line Items]</t>
        </is>
      </c>
      <c r="B28" s="4" t="inlineStr">
        <is>
          <t xml:space="preserve"> </t>
        </is>
      </c>
    </row>
    <row r="29">
      <c r="A29" s="4" t="inlineStr">
        <is>
          <t>Estimated useful lives of intangible assets</t>
        </is>
      </c>
      <c r="B29"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Segments (Detail) - JPY (¥) ¥ in Millions</t>
        </is>
      </c>
      <c r="B1" s="2" t="inlineStr">
        <is>
          <t>12 Months Ended</t>
        </is>
      </c>
    </row>
    <row r="2">
      <c r="B2" s="2" t="inlineStr">
        <is>
          <t>Mar. 31, 2023</t>
        </is>
      </c>
      <c r="C2" s="2" t="inlineStr">
        <is>
          <t>Mar. 31, 2022</t>
        </is>
      </c>
      <c r="D2" s="2" t="inlineStr">
        <is>
          <t>Mar.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Sales revenues</t>
        </is>
      </c>
      <c r="B4" s="6" t="n">
        <v>37154298</v>
      </c>
      <c r="C4" s="6" t="n">
        <v>31379507</v>
      </c>
      <c r="D4" s="6" t="n">
        <v>27214594</v>
      </c>
    </row>
    <row r="5">
      <c r="A5" s="4" t="inlineStr">
        <is>
          <t>Operating expenses</t>
        </is>
      </c>
      <c r="B5" s="5" t="n">
        <v>34429273</v>
      </c>
      <c r="C5" s="5" t="n">
        <v>28383811</v>
      </c>
      <c r="D5" s="5" t="n">
        <v>25016845</v>
      </c>
    </row>
    <row r="6">
      <c r="A6" s="4" t="inlineStr">
        <is>
          <t>Operating income</t>
        </is>
      </c>
      <c r="B6" s="5" t="n">
        <v>2725025</v>
      </c>
      <c r="C6" s="5" t="n">
        <v>2995697</v>
      </c>
      <c r="D6" s="5" t="n">
        <v>2197748</v>
      </c>
    </row>
    <row r="7">
      <c r="A7" s="4" t="inlineStr">
        <is>
          <t>Total assets</t>
        </is>
      </c>
      <c r="B7" s="5" t="n">
        <v>74303180</v>
      </c>
      <c r="C7" s="5" t="n">
        <v>67688771</v>
      </c>
      <c r="D7" s="5" t="n">
        <v>62267140</v>
      </c>
    </row>
    <row r="8">
      <c r="A8" s="4" t="inlineStr">
        <is>
          <t>Investments accounted for using the equity method</t>
        </is>
      </c>
      <c r="B8" s="5" t="n">
        <v>5227345</v>
      </c>
      <c r="C8" s="5" t="n">
        <v>4837895</v>
      </c>
      <c r="D8" s="5" t="n">
        <v>4160803</v>
      </c>
    </row>
    <row r="9">
      <c r="A9" s="4" t="inlineStr">
        <is>
          <t>Depreciation and amortization</t>
        </is>
      </c>
      <c r="B9" s="5" t="n">
        <v>2039904</v>
      </c>
      <c r="C9" s="5" t="n">
        <v>1821880</v>
      </c>
      <c r="D9" s="5" t="n">
        <v>1644290</v>
      </c>
    </row>
    <row r="10">
      <c r="A10" s="4" t="inlineStr">
        <is>
          <t>Capital expenditures</t>
        </is>
      </c>
      <c r="B10" s="5" t="n">
        <v>3496219</v>
      </c>
      <c r="C10" s="5" t="n">
        <v>3611587</v>
      </c>
      <c r="D10" s="5" t="n">
        <v>3609699</v>
      </c>
    </row>
    <row r="11">
      <c r="A11" s="4" t="inlineStr">
        <is>
          <t>Automotive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Sales revenues</t>
        </is>
      </c>
      <c r="B13" s="5" t="n">
        <v>33820000</v>
      </c>
      <c r="C13" s="5" t="n">
        <v>28605738</v>
      </c>
      <c r="D13" s="5" t="n">
        <v>24651552</v>
      </c>
    </row>
    <row r="14">
      <c r="A14" s="4" t="inlineStr">
        <is>
          <t>Operating expenses</t>
        </is>
      </c>
      <c r="B14" s="5" t="n">
        <v>31639363</v>
      </c>
      <c r="C14" s="5" t="n">
        <v>26321448</v>
      </c>
      <c r="D14" s="5" t="n">
        <v>23044391</v>
      </c>
    </row>
    <row r="15">
      <c r="A15" s="4" t="inlineStr">
        <is>
          <t>Operating income</t>
        </is>
      </c>
      <c r="B15" s="5" t="n">
        <v>2180637</v>
      </c>
      <c r="C15" s="5" t="n">
        <v>2284290</v>
      </c>
      <c r="D15" s="5" t="n">
        <v>1607161</v>
      </c>
    </row>
    <row r="16">
      <c r="A16" s="4" t="inlineStr">
        <is>
          <t>Total assets</t>
        </is>
      </c>
      <c r="B16" s="5" t="n">
        <v>26321858</v>
      </c>
      <c r="C16" s="5" t="n">
        <v>24341737</v>
      </c>
      <c r="D16" s="5" t="n">
        <v>21412034</v>
      </c>
    </row>
    <row r="17">
      <c r="A17" s="4" t="inlineStr">
        <is>
          <t>Investments accounted for using the equity method</t>
        </is>
      </c>
      <c r="B17" s="5" t="n">
        <v>4717231</v>
      </c>
      <c r="C17" s="5" t="n">
        <v>4354085</v>
      </c>
      <c r="D17" s="5" t="n">
        <v>3698990</v>
      </c>
    </row>
    <row r="18">
      <c r="A18" s="4" t="inlineStr">
        <is>
          <t>Depreciation and amortization</t>
        </is>
      </c>
      <c r="B18" s="5" t="n">
        <v>1205687</v>
      </c>
      <c r="C18" s="5" t="n">
        <v>1026834</v>
      </c>
      <c r="D18" s="5" t="n">
        <v>893704</v>
      </c>
    </row>
    <row r="19">
      <c r="A19" s="4" t="inlineStr">
        <is>
          <t>Capital expenditures</t>
        </is>
      </c>
      <c r="B19" s="5" t="n">
        <v>1688114</v>
      </c>
      <c r="C19" s="5" t="n">
        <v>1422429</v>
      </c>
      <c r="D19" s="5" t="n">
        <v>1341032</v>
      </c>
    </row>
    <row r="20">
      <c r="A20" s="4" t="inlineStr">
        <is>
          <t>Financial service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Sales revenues</t>
        </is>
      </c>
      <c r="B22" s="5" t="n">
        <v>2809647</v>
      </c>
      <c r="C22" s="5" t="n">
        <v>2324026</v>
      </c>
      <c r="D22" s="5" t="n">
        <v>2162237</v>
      </c>
    </row>
    <row r="23">
      <c r="A23" s="4" t="inlineStr">
        <is>
          <t>Operating expenses</t>
        </is>
      </c>
      <c r="B23" s="5" t="n">
        <v>2372131</v>
      </c>
      <c r="C23" s="5" t="n">
        <v>1667025</v>
      </c>
      <c r="D23" s="5" t="n">
        <v>1666645</v>
      </c>
    </row>
    <row r="24">
      <c r="A24" s="4" t="inlineStr">
        <is>
          <t>Operating income</t>
        </is>
      </c>
      <c r="B24" s="5" t="n">
        <v>437516</v>
      </c>
      <c r="C24" s="5" t="n">
        <v>657001</v>
      </c>
      <c r="D24" s="5" t="n">
        <v>495593</v>
      </c>
    </row>
    <row r="25">
      <c r="A25" s="4" t="inlineStr">
        <is>
          <t>Total assets</t>
        </is>
      </c>
      <c r="B25" s="5" t="n">
        <v>35525441</v>
      </c>
      <c r="C25" s="5" t="n">
        <v>31681472</v>
      </c>
      <c r="D25" s="5" t="n">
        <v>28275239</v>
      </c>
    </row>
    <row r="26">
      <c r="A26" s="4" t="inlineStr">
        <is>
          <t>Investments accounted for using the equity method</t>
        </is>
      </c>
      <c r="B26" s="5" t="n">
        <v>92903</v>
      </c>
      <c r="C26" s="5" t="n">
        <v>79414</v>
      </c>
      <c r="D26" s="5" t="n">
        <v>71336</v>
      </c>
    </row>
    <row r="27">
      <c r="A27" s="4" t="inlineStr">
        <is>
          <t>Depreciation and amortization</t>
        </is>
      </c>
      <c r="B27" s="5" t="n">
        <v>799156</v>
      </c>
      <c r="C27" s="5" t="n">
        <v>761801</v>
      </c>
      <c r="D27" s="5" t="n">
        <v>715757</v>
      </c>
    </row>
    <row r="28">
      <c r="A28" s="4" t="inlineStr">
        <is>
          <t>Capital expenditures</t>
        </is>
      </c>
      <c r="B28" s="5" t="n">
        <v>1786373</v>
      </c>
      <c r="C28" s="5" t="n">
        <v>2156339</v>
      </c>
      <c r="D28" s="5" t="n">
        <v>2151455</v>
      </c>
    </row>
    <row r="29">
      <c r="A29" s="4" t="inlineStr">
        <is>
          <t>All other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Sales revenues</t>
        </is>
      </c>
      <c r="B31" s="5" t="n">
        <v>1224943</v>
      </c>
      <c r="C31" s="5" t="n">
        <v>1129876</v>
      </c>
      <c r="D31" s="5" t="n">
        <v>1052365</v>
      </c>
    </row>
    <row r="32">
      <c r="A32" s="4" t="inlineStr">
        <is>
          <t>Operating expenses</t>
        </is>
      </c>
      <c r="B32" s="5" t="n">
        <v>1121492</v>
      </c>
      <c r="C32" s="5" t="n">
        <v>1087575</v>
      </c>
      <c r="D32" s="5" t="n">
        <v>967015</v>
      </c>
    </row>
    <row r="33">
      <c r="A33" s="4" t="inlineStr">
        <is>
          <t>Operating income</t>
        </is>
      </c>
      <c r="B33" s="5" t="n">
        <v>103451</v>
      </c>
      <c r="C33" s="5" t="n">
        <v>42302</v>
      </c>
      <c r="D33" s="5" t="n">
        <v>85350</v>
      </c>
    </row>
    <row r="34">
      <c r="A34" s="4" t="inlineStr">
        <is>
          <t>Total assets</t>
        </is>
      </c>
      <c r="B34" s="5" t="n">
        <v>2946994</v>
      </c>
      <c r="C34" s="5" t="n">
        <v>3091011</v>
      </c>
      <c r="D34" s="5" t="n">
        <v>2720720</v>
      </c>
    </row>
    <row r="35">
      <c r="A35" s="4" t="inlineStr">
        <is>
          <t>Investments accounted for using the equity method</t>
        </is>
      </c>
      <c r="B35" s="5" t="n">
        <v>272752</v>
      </c>
      <c r="C35" s="5" t="n">
        <v>258750</v>
      </c>
      <c r="D35" s="5" t="n">
        <v>248814</v>
      </c>
    </row>
    <row r="36">
      <c r="A36" s="4" t="inlineStr">
        <is>
          <t>Depreciation and amortization</t>
        </is>
      </c>
      <c r="B36" s="5" t="n">
        <v>35062</v>
      </c>
      <c r="C36" s="5" t="n">
        <v>33245</v>
      </c>
      <c r="D36" s="5" t="n">
        <v>34829</v>
      </c>
    </row>
    <row r="37">
      <c r="A37" s="4" t="inlineStr">
        <is>
          <t>Capital expenditures</t>
        </is>
      </c>
      <c r="B37" s="5" t="n">
        <v>38748</v>
      </c>
      <c r="C37" s="5" t="n">
        <v>51200</v>
      </c>
      <c r="D37" s="5" t="n">
        <v>76370</v>
      </c>
    </row>
    <row r="38">
      <c r="A38" s="4" t="inlineStr">
        <is>
          <t>Inter-segment Elimination/Unallocated Amount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Sales revenues</t>
        </is>
      </c>
      <c r="B40" s="5" t="n">
        <v>-700293</v>
      </c>
      <c r="C40" s="5" t="n">
        <v>-680133</v>
      </c>
      <c r="D40" s="5" t="n">
        <v>-651560</v>
      </c>
    </row>
    <row r="41">
      <c r="A41" s="4" t="inlineStr">
        <is>
          <t>Operating expenses</t>
        </is>
      </c>
      <c r="B41" s="5" t="n">
        <v>-703713</v>
      </c>
      <c r="C41" s="5" t="n">
        <v>-692237</v>
      </c>
      <c r="D41" s="5" t="n">
        <v>-661205</v>
      </c>
    </row>
    <row r="42">
      <c r="A42" s="4" t="inlineStr">
        <is>
          <t>Operating income</t>
        </is>
      </c>
      <c r="B42" s="5" t="n">
        <v>3420</v>
      </c>
      <c r="C42" s="5" t="n">
        <v>12104</v>
      </c>
      <c r="D42" s="5" t="n">
        <v>9645</v>
      </c>
    </row>
    <row r="43">
      <c r="A43" s="4" t="inlineStr">
        <is>
          <t>Total assets</t>
        </is>
      </c>
      <c r="B43" s="5" t="n">
        <v>9508887</v>
      </c>
      <c r="C43" s="5" t="n">
        <v>8574551</v>
      </c>
      <c r="D43" s="5" t="n">
        <v>9859147</v>
      </c>
    </row>
    <row r="44">
      <c r="A44" s="4" t="inlineStr">
        <is>
          <t>Investments accounted for using the equity method</t>
        </is>
      </c>
      <c r="B44" s="5" t="n">
        <v>144460</v>
      </c>
      <c r="C44" s="5" t="n">
        <v>145646</v>
      </c>
      <c r="D44" s="5" t="n">
        <v>141664</v>
      </c>
    </row>
    <row r="45">
      <c r="A45" s="4" t="inlineStr">
        <is>
          <t>Capital expenditures</t>
        </is>
      </c>
      <c r="B45" s="5" t="n">
        <v>-17015</v>
      </c>
      <c r="C45" s="5" t="n">
        <v>-18381</v>
      </c>
      <c r="D45" s="5" t="n">
        <v>40843</v>
      </c>
    </row>
    <row r="46">
      <c r="A46" s="4" t="inlineStr">
        <is>
          <t>Revenues from external customers [Member]</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Sales revenues</t>
        </is>
      </c>
      <c r="B48" s="5" t="n">
        <v>37154298</v>
      </c>
      <c r="C48" s="5" t="n">
        <v>31379507</v>
      </c>
      <c r="D48" s="5" t="n">
        <v>27214594</v>
      </c>
    </row>
    <row r="49">
      <c r="A49" s="4" t="inlineStr">
        <is>
          <t>Revenues from external customers [Member] | Automotive [Member]</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Sales revenues</t>
        </is>
      </c>
      <c r="B51" s="5" t="n">
        <v>33776870</v>
      </c>
      <c r="C51" s="5" t="n">
        <v>28531993</v>
      </c>
      <c r="D51" s="5" t="n">
        <v>24597846</v>
      </c>
    </row>
    <row r="52">
      <c r="A52" s="4" t="inlineStr">
        <is>
          <t>Revenues from external customers [Member] | Financial services [Member]</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Sales revenues</t>
        </is>
      </c>
      <c r="B54" s="5" t="n">
        <v>2786679</v>
      </c>
      <c r="C54" s="5" t="n">
        <v>2306079</v>
      </c>
      <c r="D54" s="5" t="n">
        <v>2137195</v>
      </c>
    </row>
    <row r="55">
      <c r="A55" s="4" t="inlineStr">
        <is>
          <t>Revenues from external customers [Member] | All other [Member]</t>
        </is>
      </c>
      <c r="B55" s="4" t="inlineStr">
        <is>
          <t xml:space="preserve"> </t>
        </is>
      </c>
      <c r="C55" s="4" t="inlineStr">
        <is>
          <t xml:space="preserve"> </t>
        </is>
      </c>
      <c r="D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row>
    <row r="57">
      <c r="A57" s="4" t="inlineStr">
        <is>
          <t>Sales revenues</t>
        </is>
      </c>
      <c r="B57" s="5" t="n">
        <v>590749</v>
      </c>
      <c r="C57" s="5" t="n">
        <v>541436</v>
      </c>
      <c r="D57" s="5" t="n">
        <v>479553</v>
      </c>
    </row>
    <row r="58">
      <c r="A58" s="4" t="inlineStr">
        <is>
          <t>Inter-segment revenues and transfers [Member] | Automotive [Member]</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Sales revenues</t>
        </is>
      </c>
      <c r="B60" s="5" t="n">
        <v>43131</v>
      </c>
      <c r="C60" s="5" t="n">
        <v>73745</v>
      </c>
      <c r="D60" s="5" t="n">
        <v>53706</v>
      </c>
    </row>
    <row r="61">
      <c r="A61" s="4" t="inlineStr">
        <is>
          <t>Inter-segment revenues and transfers [Member] | Financial services [Member]</t>
        </is>
      </c>
      <c r="B61" s="4" t="inlineStr">
        <is>
          <t xml:space="preserve"> </t>
        </is>
      </c>
      <c r="C61" s="4" t="inlineStr">
        <is>
          <t xml:space="preserve"> </t>
        </is>
      </c>
      <c r="D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row>
    <row r="63">
      <c r="A63" s="4" t="inlineStr">
        <is>
          <t>Sales revenues</t>
        </is>
      </c>
      <c r="B63" s="5" t="n">
        <v>22968</v>
      </c>
      <c r="C63" s="5" t="n">
        <v>17947</v>
      </c>
      <c r="D63" s="5" t="n">
        <v>25042</v>
      </c>
    </row>
    <row r="64">
      <c r="A64" s="4" t="inlineStr">
        <is>
          <t>Inter-segment revenues and transfers [Member] | All other [Member]</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Sales revenues</t>
        </is>
      </c>
      <c r="B66" s="5" t="n">
        <v>634194</v>
      </c>
      <c r="C66" s="5" t="n">
        <v>588441</v>
      </c>
      <c r="D66" s="5" t="n">
        <v>572812</v>
      </c>
    </row>
    <row r="67">
      <c r="A67" s="4" t="inlineStr">
        <is>
          <t>Inter-segment revenues and transfers [Member] | Inter-segment Elimination/Unallocated Amount [Member]</t>
        </is>
      </c>
      <c r="B67" s="4" t="inlineStr">
        <is>
          <t xml:space="preserve"> </t>
        </is>
      </c>
      <c r="C67" s="4" t="inlineStr">
        <is>
          <t xml:space="preserve"> </t>
        </is>
      </c>
      <c r="D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row>
    <row r="69">
      <c r="A69" s="4" t="inlineStr">
        <is>
          <t>Sales revenues</t>
        </is>
      </c>
      <c r="B69" s="6" t="n">
        <v>-700293</v>
      </c>
      <c r="C69" s="6" t="n">
        <v>-680133</v>
      </c>
      <c r="D69" s="6" t="n">
        <v>-65156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Mar. 31, 2023</t>
        </is>
      </c>
    </row>
    <row r="3">
      <c r="A3" s="3" t="inlineStr">
        <is>
          <t>Text block [Abstract]</t>
        </is>
      </c>
      <c r="B3" s="4" t="inlineStr">
        <is>
          <t xml:space="preserve"> </t>
        </is>
      </c>
    </row>
    <row r="4">
      <c r="A4" s="4" t="inlineStr">
        <is>
          <t>Reporting entity</t>
        </is>
      </c>
      <c r="B4" s="4" t="inlineStr">
        <is>
          <t xml:space="preserve"> 1. Reporting entity TMC is a limited liability, joint-stock company located in Japan, and TMC’s principal executive offices are registered in Toyota City, Aichi Prefecture. The consolidated financial statements of the group consist of TMC, its consolidated subsidiaries (collectively, “Toyota”) and their interests in associates and joint ventures. Toyota and its associates are primarily engaged in the design, manufacture, and sale of sedans, minivans, compact cars, SUVs, trucks and related parts and accessories throughout the world. In addition, Toyota and its associates provide financing, vehicle leasing and certain other financial services primarily to its dealers and their customers to support the sales of vehicles and other products manufactured by Toyota and its associat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ummary of Balance Sheet Segment  (Detail) - JPY (¥) ¥ in Millions</t>
        </is>
      </c>
      <c r="B1" s="2" t="inlineStr">
        <is>
          <t>Mar. 31, 2023</t>
        </is>
      </c>
      <c r="C1" s="2" t="inlineStr">
        <is>
          <t>Mar. 31, 2022</t>
        </is>
      </c>
      <c r="D1" s="2" t="inlineStr">
        <is>
          <t>Mar. 31, 2021</t>
        </is>
      </c>
      <c r="E1" s="2" t="inlineStr">
        <is>
          <t>Mar.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516966</v>
      </c>
      <c r="C3" s="6" t="n">
        <v>6113655</v>
      </c>
      <c r="D3" s="6" t="n">
        <v>5100857</v>
      </c>
      <c r="E3" s="6" t="n">
        <v>4098450</v>
      </c>
    </row>
    <row r="4">
      <c r="A4" s="4" t="inlineStr">
        <is>
          <t>Trade accounts and other receivable</t>
        </is>
      </c>
      <c r="B4" s="5" t="n">
        <v>3586130</v>
      </c>
      <c r="C4" s="5" t="n">
        <v>3142832</v>
      </c>
      <c r="D4" s="4" t="inlineStr">
        <is>
          <t xml:space="preserve"> </t>
        </is>
      </c>
      <c r="E4" s="4" t="inlineStr">
        <is>
          <t xml:space="preserve"> </t>
        </is>
      </c>
    </row>
    <row r="5">
      <c r="A5" s="4" t="inlineStr">
        <is>
          <t>Receivables related to financial services</t>
        </is>
      </c>
      <c r="B5" s="5" t="n">
        <v>8279806</v>
      </c>
      <c r="C5" s="5" t="n">
        <v>7181327</v>
      </c>
      <c r="D5" s="4" t="inlineStr">
        <is>
          <t xml:space="preserve"> </t>
        </is>
      </c>
      <c r="E5" s="4" t="inlineStr">
        <is>
          <t xml:space="preserve"> </t>
        </is>
      </c>
    </row>
    <row r="6">
      <c r="A6" s="4" t="inlineStr">
        <is>
          <t>Other financial assets</t>
        </is>
      </c>
      <c r="B6" s="5" t="n">
        <v>1715675</v>
      </c>
      <c r="C6" s="5" t="n">
        <v>2507248</v>
      </c>
      <c r="D6" s="4" t="inlineStr">
        <is>
          <t xml:space="preserve"> </t>
        </is>
      </c>
      <c r="E6" s="4" t="inlineStr">
        <is>
          <t xml:space="preserve"> </t>
        </is>
      </c>
    </row>
    <row r="7">
      <c r="A7" s="4" t="inlineStr">
        <is>
          <t>Inventories</t>
        </is>
      </c>
      <c r="B7" s="5" t="n">
        <v>4255614</v>
      </c>
      <c r="C7" s="5" t="n">
        <v>3821356</v>
      </c>
      <c r="D7" s="4" t="inlineStr">
        <is>
          <t xml:space="preserve"> </t>
        </is>
      </c>
      <c r="E7" s="4" t="inlineStr">
        <is>
          <t xml:space="preserve"> </t>
        </is>
      </c>
    </row>
    <row r="8">
      <c r="A8" s="4" t="inlineStr">
        <is>
          <t>Other current assets</t>
        </is>
      </c>
      <c r="B8" s="5" t="n">
        <v>886885</v>
      </c>
      <c r="C8" s="5" t="n">
        <v>791947</v>
      </c>
      <c r="D8" s="4" t="inlineStr">
        <is>
          <t xml:space="preserve"> </t>
        </is>
      </c>
      <c r="E8" s="4" t="inlineStr">
        <is>
          <t xml:space="preserve"> </t>
        </is>
      </c>
    </row>
    <row r="9">
      <c r="A9" s="4" t="inlineStr">
        <is>
          <t>Total current assets</t>
        </is>
      </c>
      <c r="B9" s="5" t="n">
        <v>26459781</v>
      </c>
      <c r="C9" s="5" t="n">
        <v>23722290</v>
      </c>
      <c r="D9" s="4" t="inlineStr">
        <is>
          <t xml:space="preserve"> </t>
        </is>
      </c>
      <c r="E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row>
    <row r="11">
      <c r="A11" s="4" t="inlineStr">
        <is>
          <t>Receivables related to financial services</t>
        </is>
      </c>
      <c r="B11" s="5" t="n">
        <v>16491045</v>
      </c>
      <c r="C11" s="5" t="n">
        <v>14583130</v>
      </c>
      <c r="D11" s="4" t="inlineStr">
        <is>
          <t xml:space="preserve"> </t>
        </is>
      </c>
      <c r="E11" s="4" t="inlineStr">
        <is>
          <t xml:space="preserve"> </t>
        </is>
      </c>
    </row>
    <row r="12">
      <c r="A12" s="4" t="inlineStr">
        <is>
          <t>Property, plant and equipment</t>
        </is>
      </c>
      <c r="B12" s="5" t="n">
        <v>12633974</v>
      </c>
      <c r="C12" s="5" t="n">
        <v>12326640</v>
      </c>
      <c r="D12" s="4" t="inlineStr">
        <is>
          <t xml:space="preserve"> </t>
        </is>
      </c>
      <c r="E12" s="4" t="inlineStr">
        <is>
          <t xml:space="preserve"> </t>
        </is>
      </c>
    </row>
    <row r="13">
      <c r="A13" s="4" t="inlineStr">
        <is>
          <t>Total non-current assets</t>
        </is>
      </c>
      <c r="B13" s="5" t="n">
        <v>47843399</v>
      </c>
      <c r="C13" s="5" t="n">
        <v>43966482</v>
      </c>
      <c r="D13" s="4" t="inlineStr">
        <is>
          <t xml:space="preserve"> </t>
        </is>
      </c>
      <c r="E13" s="4" t="inlineStr">
        <is>
          <t xml:space="preserve"> </t>
        </is>
      </c>
    </row>
    <row r="14">
      <c r="A14" s="4" t="inlineStr">
        <is>
          <t>Total assets</t>
        </is>
      </c>
      <c r="B14" s="5" t="n">
        <v>74303180</v>
      </c>
      <c r="C14" s="5" t="n">
        <v>67688771</v>
      </c>
      <c r="D14" s="5" t="n">
        <v>62267140</v>
      </c>
      <c r="E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Trade accounts and other payables</t>
        </is>
      </c>
      <c r="B16" s="5" t="n">
        <v>4986309</v>
      </c>
      <c r="C16" s="5" t="n">
        <v>4292092</v>
      </c>
      <c r="D16" s="4" t="inlineStr">
        <is>
          <t xml:space="preserve"> </t>
        </is>
      </c>
      <c r="E16" s="4" t="inlineStr">
        <is>
          <t xml:space="preserve"> </t>
        </is>
      </c>
    </row>
    <row r="17">
      <c r="A17" s="4" t="inlineStr">
        <is>
          <t>Short-term and current portion of long-term debt</t>
        </is>
      </c>
      <c r="B17" s="5" t="n">
        <v>12305639</v>
      </c>
      <c r="C17" s="5" t="n">
        <v>11187839</v>
      </c>
      <c r="D17" s="4" t="inlineStr">
        <is>
          <t xml:space="preserve"> </t>
        </is>
      </c>
      <c r="E17" s="4" t="inlineStr">
        <is>
          <t xml:space="preserve"> </t>
        </is>
      </c>
    </row>
    <row r="18">
      <c r="A18" s="4" t="inlineStr">
        <is>
          <t>Accrued expenses</t>
        </is>
      </c>
      <c r="B18" s="5" t="n">
        <v>1552345</v>
      </c>
      <c r="C18" s="5" t="n">
        <v>1520446</v>
      </c>
      <c r="D18" s="4" t="inlineStr">
        <is>
          <t xml:space="preserve"> </t>
        </is>
      </c>
      <c r="E18" s="4" t="inlineStr">
        <is>
          <t xml:space="preserve"> </t>
        </is>
      </c>
    </row>
    <row r="19">
      <c r="A19" s="4" t="inlineStr">
        <is>
          <t>Income taxes payable</t>
        </is>
      </c>
      <c r="B19" s="5" t="n">
        <v>404606</v>
      </c>
      <c r="C19" s="5" t="n">
        <v>826815</v>
      </c>
      <c r="D19" s="4" t="inlineStr">
        <is>
          <t xml:space="preserve"> </t>
        </is>
      </c>
      <c r="E19" s="4" t="inlineStr">
        <is>
          <t xml:space="preserve"> </t>
        </is>
      </c>
    </row>
    <row r="20">
      <c r="A20" s="4" t="inlineStr">
        <is>
          <t>Total current liabilities</t>
        </is>
      </c>
      <c r="B20" s="5" t="n">
        <v>23959715</v>
      </c>
      <c r="C20" s="5" t="n">
        <v>21842161</v>
      </c>
      <c r="D20" s="4" t="inlineStr">
        <is>
          <t xml:space="preserve"> </t>
        </is>
      </c>
      <c r="E20" s="4" t="inlineStr">
        <is>
          <t xml:space="preserve"> </t>
        </is>
      </c>
    </row>
    <row r="21">
      <c r="A21" s="3" t="inlineStr">
        <is>
          <t>Non-current liabilities</t>
        </is>
      </c>
      <c r="B21" s="4" t="inlineStr">
        <is>
          <t xml:space="preserve"> </t>
        </is>
      </c>
      <c r="C21" s="4" t="inlineStr">
        <is>
          <t xml:space="preserve"> </t>
        </is>
      </c>
      <c r="D21" s="4" t="inlineStr">
        <is>
          <t xml:space="preserve"> </t>
        </is>
      </c>
      <c r="E21" s="4" t="inlineStr">
        <is>
          <t xml:space="preserve"> </t>
        </is>
      </c>
    </row>
    <row r="22">
      <c r="A22" s="4" t="inlineStr">
        <is>
          <t>Long-term debt</t>
        </is>
      </c>
      <c r="B22" s="5" t="n">
        <v>17074634</v>
      </c>
      <c r="C22" s="5" t="n">
        <v>15308519</v>
      </c>
      <c r="D22" s="4" t="inlineStr">
        <is>
          <t xml:space="preserve"> </t>
        </is>
      </c>
      <c r="E22" s="4" t="inlineStr">
        <is>
          <t xml:space="preserve"> </t>
        </is>
      </c>
    </row>
    <row r="23">
      <c r="A23" s="4" t="inlineStr">
        <is>
          <t>Retirement benefit liabilities</t>
        </is>
      </c>
      <c r="B23" s="5" t="n">
        <v>1065508</v>
      </c>
      <c r="C23" s="5" t="n">
        <v>1022749</v>
      </c>
      <c r="D23" s="4" t="inlineStr">
        <is>
          <t xml:space="preserve"> </t>
        </is>
      </c>
      <c r="E23" s="4" t="inlineStr">
        <is>
          <t xml:space="preserve"> </t>
        </is>
      </c>
    </row>
    <row r="24">
      <c r="A24" s="4" t="inlineStr">
        <is>
          <t>Total non-current liabilities</t>
        </is>
      </c>
      <c r="B24" s="5" t="n">
        <v>21079251</v>
      </c>
      <c r="C24" s="5" t="n">
        <v>18691790</v>
      </c>
      <c r="D24" s="4" t="inlineStr">
        <is>
          <t xml:space="preserve"> </t>
        </is>
      </c>
      <c r="E24" s="4" t="inlineStr">
        <is>
          <t xml:space="preserve"> </t>
        </is>
      </c>
    </row>
    <row r="25">
      <c r="A25" s="4" t="inlineStr">
        <is>
          <t>Total liabilities</t>
        </is>
      </c>
      <c r="B25" s="5" t="n">
        <v>45038967</v>
      </c>
      <c r="C25" s="5" t="n">
        <v>40533951</v>
      </c>
      <c r="D25" s="4" t="inlineStr">
        <is>
          <t xml:space="preserve"> </t>
        </is>
      </c>
      <c r="E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row>
    <row r="27">
      <c r="A27" s="4" t="inlineStr">
        <is>
          <t>(Consolidated) Total Toyota Motor Corporation shareholders' equity</t>
        </is>
      </c>
      <c r="B27" s="5" t="n">
        <v>28338706</v>
      </c>
      <c r="C27" s="5" t="n">
        <v>26245969</v>
      </c>
      <c r="D27" s="4" t="inlineStr">
        <is>
          <t xml:space="preserve"> </t>
        </is>
      </c>
      <c r="E27" s="4" t="inlineStr">
        <is>
          <t xml:space="preserve"> </t>
        </is>
      </c>
    </row>
    <row r="28">
      <c r="A28" s="4" t="inlineStr">
        <is>
          <t>(Consolidated) Non-controlling interests</t>
        </is>
      </c>
      <c r="B28" s="5" t="n">
        <v>925507</v>
      </c>
      <c r="C28" s="5" t="n">
        <v>908851</v>
      </c>
      <c r="D28" s="4" t="inlineStr">
        <is>
          <t xml:space="preserve"> </t>
        </is>
      </c>
      <c r="E28" s="4" t="inlineStr">
        <is>
          <t xml:space="preserve"> </t>
        </is>
      </c>
    </row>
    <row r="29">
      <c r="A29" s="4" t="inlineStr">
        <is>
          <t>(Consolidated) Total shareholders' equity</t>
        </is>
      </c>
      <c r="B29" s="5" t="n">
        <v>29264213</v>
      </c>
      <c r="C29" s="5" t="n">
        <v>27154820</v>
      </c>
      <c r="D29" s="5" t="n">
        <v>24288329</v>
      </c>
      <c r="E29" s="5" t="n">
        <v>21339012</v>
      </c>
    </row>
    <row r="30">
      <c r="A30" s="4" t="inlineStr">
        <is>
          <t>(Consolidated) Total liabilities and shareholders' equity</t>
        </is>
      </c>
      <c r="B30" s="5" t="n">
        <v>74303180</v>
      </c>
      <c r="C30" s="5" t="n">
        <v>67688771</v>
      </c>
      <c r="D30" s="4" t="inlineStr">
        <is>
          <t xml:space="preserve"> </t>
        </is>
      </c>
      <c r="E30" s="4" t="inlineStr">
        <is>
          <t xml:space="preserve"> </t>
        </is>
      </c>
    </row>
    <row r="31">
      <c r="A31" s="4" t="inlineStr">
        <is>
          <t>Non-Financial Services Businesses [Member]</t>
        </is>
      </c>
      <c r="B31" s="4" t="inlineStr">
        <is>
          <t xml:space="preserve"> </t>
        </is>
      </c>
      <c r="C31" s="4" t="inlineStr">
        <is>
          <t xml:space="preserve"> </t>
        </is>
      </c>
      <c r="D31" s="4" t="inlineStr">
        <is>
          <t xml:space="preserve"> </t>
        </is>
      </c>
      <c r="E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5548398</v>
      </c>
      <c r="C33" s="5" t="n">
        <v>4299522</v>
      </c>
      <c r="D33" s="5" t="n">
        <v>3274149</v>
      </c>
      <c r="E33" s="5" t="n">
        <v>2682431</v>
      </c>
    </row>
    <row r="34">
      <c r="A34" s="4" t="inlineStr">
        <is>
          <t>Trade accounts and other receivable</t>
        </is>
      </c>
      <c r="B34" s="5" t="n">
        <v>3594057</v>
      </c>
      <c r="C34" s="5" t="n">
        <v>3184782</v>
      </c>
      <c r="D34" s="4" t="inlineStr">
        <is>
          <t xml:space="preserve"> </t>
        </is>
      </c>
      <c r="E34" s="4" t="inlineStr">
        <is>
          <t xml:space="preserve"> </t>
        </is>
      </c>
    </row>
    <row r="35">
      <c r="A35" s="4" t="inlineStr">
        <is>
          <t>Other financial assets</t>
        </is>
      </c>
      <c r="B35" s="5" t="n">
        <v>849779</v>
      </c>
      <c r="C35" s="5" t="n">
        <v>2028649</v>
      </c>
      <c r="D35" s="4" t="inlineStr">
        <is>
          <t xml:space="preserve"> </t>
        </is>
      </c>
      <c r="E35" s="4" t="inlineStr">
        <is>
          <t xml:space="preserve"> </t>
        </is>
      </c>
    </row>
    <row r="36">
      <c r="A36" s="4" t="inlineStr">
        <is>
          <t>Inventories</t>
        </is>
      </c>
      <c r="B36" s="5" t="n">
        <v>4255614</v>
      </c>
      <c r="C36" s="5" t="n">
        <v>3821356</v>
      </c>
      <c r="D36" s="4" t="inlineStr">
        <is>
          <t xml:space="preserve"> </t>
        </is>
      </c>
      <c r="E36" s="4" t="inlineStr">
        <is>
          <t xml:space="preserve"> </t>
        </is>
      </c>
    </row>
    <row r="37">
      <c r="A37" s="4" t="inlineStr">
        <is>
          <t>Other current assets</t>
        </is>
      </c>
      <c r="B37" s="5" t="n">
        <v>749078</v>
      </c>
      <c r="C37" s="5" t="n">
        <v>746134</v>
      </c>
      <c r="D37" s="4" t="inlineStr">
        <is>
          <t xml:space="preserve"> </t>
        </is>
      </c>
      <c r="E37" s="4" t="inlineStr">
        <is>
          <t xml:space="preserve"> </t>
        </is>
      </c>
    </row>
    <row r="38">
      <c r="A38" s="4" t="inlineStr">
        <is>
          <t>Total current assets</t>
        </is>
      </c>
      <c r="B38" s="5" t="n">
        <v>14996926</v>
      </c>
      <c r="C38" s="5" t="n">
        <v>14080444</v>
      </c>
      <c r="D38" s="4" t="inlineStr">
        <is>
          <t xml:space="preserve"> </t>
        </is>
      </c>
      <c r="E38" s="4" t="inlineStr">
        <is>
          <t xml:space="preserve"> </t>
        </is>
      </c>
    </row>
    <row r="39">
      <c r="A39" s="3" t="inlineStr">
        <is>
          <t>Non-current assets</t>
        </is>
      </c>
      <c r="B39" s="4" t="inlineStr">
        <is>
          <t xml:space="preserve"> </t>
        </is>
      </c>
      <c r="C39" s="4" t="inlineStr">
        <is>
          <t xml:space="preserve"> </t>
        </is>
      </c>
      <c r="D39" s="4" t="inlineStr">
        <is>
          <t xml:space="preserve"> </t>
        </is>
      </c>
      <c r="E39" s="4" t="inlineStr">
        <is>
          <t xml:space="preserve"> </t>
        </is>
      </c>
    </row>
    <row r="40">
      <c r="A40" s="4" t="inlineStr">
        <is>
          <t>Property, plant and equipment</t>
        </is>
      </c>
      <c r="B40" s="5" t="n">
        <v>7729000</v>
      </c>
      <c r="C40" s="5" t="n">
        <v>7302017</v>
      </c>
      <c r="D40" s="4" t="inlineStr">
        <is>
          <t xml:space="preserve"> </t>
        </is>
      </c>
      <c r="E40" s="4" t="inlineStr">
        <is>
          <t xml:space="preserve"> </t>
        </is>
      </c>
    </row>
    <row r="41">
      <c r="A41" s="4" t="inlineStr">
        <is>
          <t>Other</t>
        </is>
      </c>
      <c r="B41" s="5" t="n">
        <v>17337727</v>
      </c>
      <c r="C41" s="5" t="n">
        <v>15769015</v>
      </c>
      <c r="D41" s="4" t="inlineStr">
        <is>
          <t xml:space="preserve"> </t>
        </is>
      </c>
      <c r="E41" s="4" t="inlineStr">
        <is>
          <t xml:space="preserve"> </t>
        </is>
      </c>
    </row>
    <row r="42">
      <c r="A42" s="4" t="inlineStr">
        <is>
          <t>Total non-current assets</t>
        </is>
      </c>
      <c r="B42" s="5" t="n">
        <v>25066727</v>
      </c>
      <c r="C42" s="5" t="n">
        <v>23071032</v>
      </c>
      <c r="D42" s="4" t="inlineStr">
        <is>
          <t xml:space="preserve"> </t>
        </is>
      </c>
      <c r="E42" s="4" t="inlineStr">
        <is>
          <t xml:space="preserve"> </t>
        </is>
      </c>
    </row>
    <row r="43">
      <c r="A43" s="4" t="inlineStr">
        <is>
          <t>Total assets</t>
        </is>
      </c>
      <c r="B43" s="5" t="n">
        <v>40063653</v>
      </c>
      <c r="C43" s="5" t="n">
        <v>37151476</v>
      </c>
      <c r="D43" s="4" t="inlineStr">
        <is>
          <t xml:space="preserve"> </t>
        </is>
      </c>
      <c r="E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row>
    <row r="45">
      <c r="A45" s="4" t="inlineStr">
        <is>
          <t>Trade accounts and other payables</t>
        </is>
      </c>
      <c r="B45" s="5" t="n">
        <v>4689034</v>
      </c>
      <c r="C45" s="5" t="n">
        <v>4023857</v>
      </c>
      <c r="D45" s="4" t="inlineStr">
        <is>
          <t xml:space="preserve"> </t>
        </is>
      </c>
      <c r="E45" s="4" t="inlineStr">
        <is>
          <t xml:space="preserve"> </t>
        </is>
      </c>
    </row>
    <row r="46">
      <c r="A46" s="4" t="inlineStr">
        <is>
          <t>Short-term and current portion of long-term debt</t>
        </is>
      </c>
      <c r="B46" s="5" t="n">
        <v>1170114</v>
      </c>
      <c r="C46" s="5" t="n">
        <v>1041557</v>
      </c>
      <c r="D46" s="4" t="inlineStr">
        <is>
          <t xml:space="preserve"> </t>
        </is>
      </c>
      <c r="E46" s="4" t="inlineStr">
        <is>
          <t xml:space="preserve"> </t>
        </is>
      </c>
    </row>
    <row r="47">
      <c r="A47" s="4" t="inlineStr">
        <is>
          <t>Accrued expenses</t>
        </is>
      </c>
      <c r="B47" s="5" t="n">
        <v>1446697</v>
      </c>
      <c r="C47" s="5" t="n">
        <v>1421194</v>
      </c>
      <c r="D47" s="4" t="inlineStr">
        <is>
          <t xml:space="preserve"> </t>
        </is>
      </c>
      <c r="E47" s="4" t="inlineStr">
        <is>
          <t xml:space="preserve"> </t>
        </is>
      </c>
    </row>
    <row r="48">
      <c r="A48" s="4" t="inlineStr">
        <is>
          <t>Income taxes payable</t>
        </is>
      </c>
      <c r="B48" s="5" t="n">
        <v>361000</v>
      </c>
      <c r="C48" s="5" t="n">
        <v>695888</v>
      </c>
      <c r="D48" s="4" t="inlineStr">
        <is>
          <t xml:space="preserve"> </t>
        </is>
      </c>
      <c r="E48" s="4" t="inlineStr">
        <is>
          <t xml:space="preserve"> </t>
        </is>
      </c>
    </row>
    <row r="49">
      <c r="A49" s="4" t="inlineStr">
        <is>
          <t>Other current liabilities</t>
        </is>
      </c>
      <c r="B49" s="5" t="n">
        <v>3266095</v>
      </c>
      <c r="C49" s="5" t="n">
        <v>2778172</v>
      </c>
      <c r="D49" s="4" t="inlineStr">
        <is>
          <t xml:space="preserve"> </t>
        </is>
      </c>
      <c r="E49" s="4" t="inlineStr">
        <is>
          <t xml:space="preserve"> </t>
        </is>
      </c>
    </row>
    <row r="50">
      <c r="A50" s="4" t="inlineStr">
        <is>
          <t>Total current liabilities</t>
        </is>
      </c>
      <c r="B50" s="5" t="n">
        <v>10932939</v>
      </c>
      <c r="C50" s="5" t="n">
        <v>9960668</v>
      </c>
      <c r="D50" s="4" t="inlineStr">
        <is>
          <t xml:space="preserve"> </t>
        </is>
      </c>
      <c r="E50" s="4" t="inlineStr">
        <is>
          <t xml:space="preserve"> </t>
        </is>
      </c>
    </row>
    <row r="51">
      <c r="A51" s="3" t="inlineStr">
        <is>
          <t>Non-current liabilities</t>
        </is>
      </c>
      <c r="B51" s="4" t="inlineStr">
        <is>
          <t xml:space="preserve"> </t>
        </is>
      </c>
      <c r="C51" s="4" t="inlineStr">
        <is>
          <t xml:space="preserve"> </t>
        </is>
      </c>
      <c r="D51" s="4" t="inlineStr">
        <is>
          <t xml:space="preserve"> </t>
        </is>
      </c>
      <c r="E51" s="4" t="inlineStr">
        <is>
          <t xml:space="preserve"> </t>
        </is>
      </c>
    </row>
    <row r="52">
      <c r="A52" s="4" t="inlineStr">
        <is>
          <t>Long-term debt</t>
        </is>
      </c>
      <c r="B52" s="5" t="n">
        <v>1553622</v>
      </c>
      <c r="C52" s="5" t="n">
        <v>1538884</v>
      </c>
      <c r="D52" s="4" t="inlineStr">
        <is>
          <t xml:space="preserve"> </t>
        </is>
      </c>
      <c r="E52" s="4" t="inlineStr">
        <is>
          <t xml:space="preserve"> </t>
        </is>
      </c>
    </row>
    <row r="53">
      <c r="A53" s="4" t="inlineStr">
        <is>
          <t>Retirement benefit liabilities</t>
        </is>
      </c>
      <c r="B53" s="5" t="n">
        <v>1047430</v>
      </c>
      <c r="C53" s="5" t="n">
        <v>1004558</v>
      </c>
      <c r="D53" s="4" t="inlineStr">
        <is>
          <t xml:space="preserve"> </t>
        </is>
      </c>
      <c r="E53" s="4" t="inlineStr">
        <is>
          <t xml:space="preserve"> </t>
        </is>
      </c>
    </row>
    <row r="54">
      <c r="A54" s="4" t="inlineStr">
        <is>
          <t>Other non-current liabilities</t>
        </is>
      </c>
      <c r="B54" s="5" t="n">
        <v>1867028</v>
      </c>
      <c r="C54" s="5" t="n">
        <v>1830146</v>
      </c>
      <c r="D54" s="4" t="inlineStr">
        <is>
          <t xml:space="preserve"> </t>
        </is>
      </c>
      <c r="E54" s="4" t="inlineStr">
        <is>
          <t xml:space="preserve"> </t>
        </is>
      </c>
    </row>
    <row r="55">
      <c r="A55" s="4" t="inlineStr">
        <is>
          <t>Total non-current liabilities</t>
        </is>
      </c>
      <c r="B55" s="5" t="n">
        <v>4468080</v>
      </c>
      <c r="C55" s="5" t="n">
        <v>4373588</v>
      </c>
      <c r="D55" s="4" t="inlineStr">
        <is>
          <t xml:space="preserve"> </t>
        </is>
      </c>
      <c r="E55" s="4" t="inlineStr">
        <is>
          <t xml:space="preserve"> </t>
        </is>
      </c>
    </row>
    <row r="56">
      <c r="A56" s="4" t="inlineStr">
        <is>
          <t>Total liabilities</t>
        </is>
      </c>
      <c r="B56" s="5" t="n">
        <v>15401019</v>
      </c>
      <c r="C56" s="5" t="n">
        <v>14334256</v>
      </c>
      <c r="D56" s="4" t="inlineStr">
        <is>
          <t xml:space="preserve"> </t>
        </is>
      </c>
      <c r="E56" s="4" t="inlineStr">
        <is>
          <t xml:space="preserve"> </t>
        </is>
      </c>
    </row>
    <row r="57">
      <c r="A57" s="4" t="inlineStr">
        <is>
          <t>Financial Services Business [Member]</t>
        </is>
      </c>
      <c r="B57" s="4" t="inlineStr">
        <is>
          <t xml:space="preserve"> </t>
        </is>
      </c>
      <c r="C57" s="4" t="inlineStr">
        <is>
          <t xml:space="preserve"> </t>
        </is>
      </c>
      <c r="D57" s="4" t="inlineStr">
        <is>
          <t xml:space="preserve"> </t>
        </is>
      </c>
      <c r="E57" s="4" t="inlineStr">
        <is>
          <t xml:space="preserve"> </t>
        </is>
      </c>
    </row>
    <row r="58">
      <c r="A58" s="3" t="inlineStr">
        <is>
          <t>Current assets</t>
        </is>
      </c>
      <c r="B58" s="4" t="inlineStr">
        <is>
          <t xml:space="preserve"> </t>
        </is>
      </c>
      <c r="C58" s="4" t="inlineStr">
        <is>
          <t xml:space="preserve"> </t>
        </is>
      </c>
      <c r="D58" s="4" t="inlineStr">
        <is>
          <t xml:space="preserve"> </t>
        </is>
      </c>
      <c r="E58" s="4" t="inlineStr">
        <is>
          <t xml:space="preserve"> </t>
        </is>
      </c>
    </row>
    <row r="59">
      <c r="A59" s="4" t="inlineStr">
        <is>
          <t>Cash and cash equivalents</t>
        </is>
      </c>
      <c r="B59" s="5" t="n">
        <v>1968568</v>
      </c>
      <c r="C59" s="5" t="n">
        <v>1814133</v>
      </c>
      <c r="D59" s="5" t="n">
        <v>1826707</v>
      </c>
      <c r="E59" s="6" t="n">
        <v>1416020</v>
      </c>
    </row>
    <row r="60">
      <c r="A60" s="4" t="inlineStr">
        <is>
          <t>Trade accounts and other receivable</t>
        </is>
      </c>
      <c r="B60" s="5" t="n">
        <v>286960</v>
      </c>
      <c r="C60" s="5" t="n">
        <v>206588</v>
      </c>
      <c r="D60" s="4" t="inlineStr">
        <is>
          <t xml:space="preserve"> </t>
        </is>
      </c>
      <c r="E60" s="4" t="inlineStr">
        <is>
          <t xml:space="preserve"> </t>
        </is>
      </c>
    </row>
    <row r="61">
      <c r="A61" s="4" t="inlineStr">
        <is>
          <t>Receivables related to financial services</t>
        </is>
      </c>
      <c r="B61" s="5" t="n">
        <v>8279806</v>
      </c>
      <c r="C61" s="5" t="n">
        <v>7181327</v>
      </c>
      <c r="D61" s="4" t="inlineStr">
        <is>
          <t xml:space="preserve"> </t>
        </is>
      </c>
      <c r="E61" s="4" t="inlineStr">
        <is>
          <t xml:space="preserve"> </t>
        </is>
      </c>
    </row>
    <row r="62">
      <c r="A62" s="4" t="inlineStr">
        <is>
          <t>Other financial assets</t>
        </is>
      </c>
      <c r="B62" s="5" t="n">
        <v>1680242</v>
      </c>
      <c r="C62" s="5" t="n">
        <v>1058620</v>
      </c>
      <c r="D62" s="4" t="inlineStr">
        <is>
          <t xml:space="preserve"> </t>
        </is>
      </c>
      <c r="E62" s="4" t="inlineStr">
        <is>
          <t xml:space="preserve"> </t>
        </is>
      </c>
    </row>
    <row r="63">
      <c r="A63" s="4" t="inlineStr">
        <is>
          <t>Other current assets</t>
        </is>
      </c>
      <c r="B63" s="5" t="n">
        <v>362660</v>
      </c>
      <c r="C63" s="5" t="n">
        <v>221738</v>
      </c>
      <c r="D63" s="4" t="inlineStr">
        <is>
          <t xml:space="preserve"> </t>
        </is>
      </c>
      <c r="E63" s="4" t="inlineStr">
        <is>
          <t xml:space="preserve"> </t>
        </is>
      </c>
    </row>
    <row r="64">
      <c r="A64" s="4" t="inlineStr">
        <is>
          <t>Total current assets</t>
        </is>
      </c>
      <c r="B64" s="5" t="n">
        <v>12578237</v>
      </c>
      <c r="C64" s="5" t="n">
        <v>10482407</v>
      </c>
      <c r="D64" s="4" t="inlineStr">
        <is>
          <t xml:space="preserve"> </t>
        </is>
      </c>
      <c r="E64" s="4" t="inlineStr">
        <is>
          <t xml:space="preserve"> </t>
        </is>
      </c>
    </row>
    <row r="65">
      <c r="A65" s="3" t="inlineStr">
        <is>
          <t>Non-current assets</t>
        </is>
      </c>
      <c r="B65" s="4" t="inlineStr">
        <is>
          <t xml:space="preserve"> </t>
        </is>
      </c>
      <c r="C65" s="4" t="inlineStr">
        <is>
          <t xml:space="preserve"> </t>
        </is>
      </c>
      <c r="D65" s="4" t="inlineStr">
        <is>
          <t xml:space="preserve"> </t>
        </is>
      </c>
      <c r="E65" s="4" t="inlineStr">
        <is>
          <t xml:space="preserve"> </t>
        </is>
      </c>
    </row>
    <row r="66">
      <c r="A66" s="4" t="inlineStr">
        <is>
          <t>Receivables related to financial services</t>
        </is>
      </c>
      <c r="B66" s="5" t="n">
        <v>16491045</v>
      </c>
      <c r="C66" s="5" t="n">
        <v>14583130</v>
      </c>
      <c r="D66" s="4" t="inlineStr">
        <is>
          <t xml:space="preserve"> </t>
        </is>
      </c>
      <c r="E66" s="4" t="inlineStr">
        <is>
          <t xml:space="preserve"> </t>
        </is>
      </c>
    </row>
    <row r="67">
      <c r="A67" s="4" t="inlineStr">
        <is>
          <t>Property, plant and equipment</t>
        </is>
      </c>
      <c r="B67" s="5" t="n">
        <v>4904975</v>
      </c>
      <c r="C67" s="5" t="n">
        <v>5024625</v>
      </c>
      <c r="D67" s="4" t="inlineStr">
        <is>
          <t xml:space="preserve"> </t>
        </is>
      </c>
      <c r="E67" s="4" t="inlineStr">
        <is>
          <t xml:space="preserve"> </t>
        </is>
      </c>
    </row>
    <row r="68">
      <c r="A68" s="4" t="inlineStr">
        <is>
          <t>Other</t>
        </is>
      </c>
      <c r="B68" s="5" t="n">
        <v>1551183</v>
      </c>
      <c r="C68" s="5" t="n">
        <v>1591311</v>
      </c>
      <c r="D68" s="4" t="inlineStr">
        <is>
          <t xml:space="preserve"> </t>
        </is>
      </c>
      <c r="E68" s="4" t="inlineStr">
        <is>
          <t xml:space="preserve"> </t>
        </is>
      </c>
    </row>
    <row r="69">
      <c r="A69" s="4" t="inlineStr">
        <is>
          <t>Total non-current assets</t>
        </is>
      </c>
      <c r="B69" s="5" t="n">
        <v>22947204</v>
      </c>
      <c r="C69" s="5" t="n">
        <v>21199065</v>
      </c>
      <c r="D69" s="4" t="inlineStr">
        <is>
          <t xml:space="preserve"> </t>
        </is>
      </c>
      <c r="E69" s="4" t="inlineStr">
        <is>
          <t xml:space="preserve"> </t>
        </is>
      </c>
    </row>
    <row r="70">
      <c r="A70" s="4" t="inlineStr">
        <is>
          <t>Total assets</t>
        </is>
      </c>
      <c r="B70" s="5" t="n">
        <v>35525441</v>
      </c>
      <c r="C70" s="5" t="n">
        <v>31681472</v>
      </c>
      <c r="D70" s="6" t="n">
        <v>28275239</v>
      </c>
      <c r="E70" s="4" t="inlineStr">
        <is>
          <t xml:space="preserve"> </t>
        </is>
      </c>
    </row>
    <row r="71">
      <c r="A71" s="3" t="inlineStr">
        <is>
          <t>Current liabilities</t>
        </is>
      </c>
      <c r="B71" s="4" t="inlineStr">
        <is>
          <t xml:space="preserve"> </t>
        </is>
      </c>
      <c r="C71" s="4" t="inlineStr">
        <is>
          <t xml:space="preserve"> </t>
        </is>
      </c>
      <c r="D71" s="4" t="inlineStr">
        <is>
          <t xml:space="preserve"> </t>
        </is>
      </c>
      <c r="E71" s="4" t="inlineStr">
        <is>
          <t xml:space="preserve"> </t>
        </is>
      </c>
    </row>
    <row r="72">
      <c r="A72" s="4" t="inlineStr">
        <is>
          <t>Trade accounts and other payables</t>
        </is>
      </c>
      <c r="B72" s="5" t="n">
        <v>547511</v>
      </c>
      <c r="C72" s="5" t="n">
        <v>477550</v>
      </c>
      <c r="D72" s="4" t="inlineStr">
        <is>
          <t xml:space="preserve"> </t>
        </is>
      </c>
      <c r="E72" s="4" t="inlineStr">
        <is>
          <t xml:space="preserve"> </t>
        </is>
      </c>
    </row>
    <row r="73">
      <c r="A73" s="4" t="inlineStr">
        <is>
          <t>Short-term and current portion of long-term debt</t>
        </is>
      </c>
      <c r="B73" s="5" t="n">
        <v>11583602</v>
      </c>
      <c r="C73" s="5" t="n">
        <v>10576910</v>
      </c>
      <c r="D73" s="4" t="inlineStr">
        <is>
          <t xml:space="preserve"> </t>
        </is>
      </c>
      <c r="E73" s="4" t="inlineStr">
        <is>
          <t xml:space="preserve"> </t>
        </is>
      </c>
    </row>
    <row r="74">
      <c r="A74" s="4" t="inlineStr">
        <is>
          <t>Accrued expenses</t>
        </is>
      </c>
      <c r="B74" s="5" t="n">
        <v>128994</v>
      </c>
      <c r="C74" s="5" t="n">
        <v>124088</v>
      </c>
      <c r="D74" s="4" t="inlineStr">
        <is>
          <t xml:space="preserve"> </t>
        </is>
      </c>
      <c r="E74" s="4" t="inlineStr">
        <is>
          <t xml:space="preserve"> </t>
        </is>
      </c>
    </row>
    <row r="75">
      <c r="A75" s="4" t="inlineStr">
        <is>
          <t>Income taxes payable</t>
        </is>
      </c>
      <c r="B75" s="5" t="n">
        <v>43607</v>
      </c>
      <c r="C75" s="5" t="n">
        <v>130927</v>
      </c>
      <c r="D75" s="4" t="inlineStr">
        <is>
          <t xml:space="preserve"> </t>
        </is>
      </c>
      <c r="E75" s="4" t="inlineStr">
        <is>
          <t xml:space="preserve"> </t>
        </is>
      </c>
    </row>
    <row r="76">
      <c r="A76" s="4" t="inlineStr">
        <is>
          <t>Other current liabilities</t>
        </is>
      </c>
      <c r="B76" s="5" t="n">
        <v>1841562</v>
      </c>
      <c r="C76" s="5" t="n">
        <v>1414606</v>
      </c>
      <c r="D76" s="4" t="inlineStr">
        <is>
          <t xml:space="preserve"> </t>
        </is>
      </c>
      <c r="E76" s="4" t="inlineStr">
        <is>
          <t xml:space="preserve"> </t>
        </is>
      </c>
    </row>
    <row r="77">
      <c r="A77" s="4" t="inlineStr">
        <is>
          <t>Total current liabilities</t>
        </is>
      </c>
      <c r="B77" s="5" t="n">
        <v>14145275</v>
      </c>
      <c r="C77" s="5" t="n">
        <v>12724080</v>
      </c>
      <c r="D77" s="4" t="inlineStr">
        <is>
          <t xml:space="preserve"> </t>
        </is>
      </c>
      <c r="E77" s="4" t="inlineStr">
        <is>
          <t xml:space="preserve"> </t>
        </is>
      </c>
    </row>
    <row r="78">
      <c r="A78" s="3" t="inlineStr">
        <is>
          <t>Non-current liabilities</t>
        </is>
      </c>
      <c r="B78" s="4" t="inlineStr">
        <is>
          <t xml:space="preserve"> </t>
        </is>
      </c>
      <c r="C78" s="4" t="inlineStr">
        <is>
          <t xml:space="preserve"> </t>
        </is>
      </c>
      <c r="D78" s="4" t="inlineStr">
        <is>
          <t xml:space="preserve"> </t>
        </is>
      </c>
      <c r="E78" s="4" t="inlineStr">
        <is>
          <t xml:space="preserve"> </t>
        </is>
      </c>
    </row>
    <row r="79">
      <c r="A79" s="4" t="inlineStr">
        <is>
          <t>Long-term debt</t>
        </is>
      </c>
      <c r="B79" s="5" t="n">
        <v>15627943</v>
      </c>
      <c r="C79" s="5" t="n">
        <v>13882650</v>
      </c>
      <c r="D79" s="4" t="inlineStr">
        <is>
          <t xml:space="preserve"> </t>
        </is>
      </c>
      <c r="E79" s="4" t="inlineStr">
        <is>
          <t xml:space="preserve"> </t>
        </is>
      </c>
    </row>
    <row r="80">
      <c r="A80" s="4" t="inlineStr">
        <is>
          <t>Retirement benefit liabilities</t>
        </is>
      </c>
      <c r="B80" s="5" t="n">
        <v>18078</v>
      </c>
      <c r="C80" s="5" t="n">
        <v>18190</v>
      </c>
      <c r="D80" s="4" t="inlineStr">
        <is>
          <t xml:space="preserve"> </t>
        </is>
      </c>
      <c r="E80" s="4" t="inlineStr">
        <is>
          <t xml:space="preserve"> </t>
        </is>
      </c>
    </row>
    <row r="81">
      <c r="A81" s="4" t="inlineStr">
        <is>
          <t>Other non-current liabilities</t>
        </is>
      </c>
      <c r="B81" s="5" t="n">
        <v>1135862</v>
      </c>
      <c r="C81" s="5" t="n">
        <v>722257</v>
      </c>
      <c r="D81" s="4" t="inlineStr">
        <is>
          <t xml:space="preserve"> </t>
        </is>
      </c>
      <c r="E81" s="4" t="inlineStr">
        <is>
          <t xml:space="preserve"> </t>
        </is>
      </c>
    </row>
    <row r="82">
      <c r="A82" s="4" t="inlineStr">
        <is>
          <t>Total non-current liabilities</t>
        </is>
      </c>
      <c r="B82" s="5" t="n">
        <v>16781883</v>
      </c>
      <c r="C82" s="5" t="n">
        <v>14623097</v>
      </c>
      <c r="D82" s="4" t="inlineStr">
        <is>
          <t xml:space="preserve"> </t>
        </is>
      </c>
      <c r="E82" s="4" t="inlineStr">
        <is>
          <t xml:space="preserve"> </t>
        </is>
      </c>
    </row>
    <row r="83">
      <c r="A83" s="4" t="inlineStr">
        <is>
          <t>Total liabilities</t>
        </is>
      </c>
      <c r="B83" s="5" t="n">
        <v>30927158</v>
      </c>
      <c r="C83" s="5" t="n">
        <v>27347177</v>
      </c>
      <c r="D83" s="4" t="inlineStr">
        <is>
          <t xml:space="preserve"> </t>
        </is>
      </c>
      <c r="E83" s="4" t="inlineStr">
        <is>
          <t xml:space="preserve"> </t>
        </is>
      </c>
    </row>
    <row r="84">
      <c r="A84" s="4" t="inlineStr">
        <is>
          <t>Elimination of assets and liabilities [Member]</t>
        </is>
      </c>
      <c r="B84" s="4" t="inlineStr">
        <is>
          <t xml:space="preserve"> </t>
        </is>
      </c>
      <c r="C84" s="4" t="inlineStr">
        <is>
          <t xml:space="preserve"> </t>
        </is>
      </c>
      <c r="D84" s="4" t="inlineStr">
        <is>
          <t xml:space="preserve"> </t>
        </is>
      </c>
      <c r="E84" s="4" t="inlineStr">
        <is>
          <t xml:space="preserve"> </t>
        </is>
      </c>
    </row>
    <row r="85">
      <c r="A85" s="3" t="inlineStr">
        <is>
          <t>Non-current assets</t>
        </is>
      </c>
      <c r="B85" s="4" t="inlineStr">
        <is>
          <t xml:space="preserve"> </t>
        </is>
      </c>
      <c r="C85" s="4" t="inlineStr">
        <is>
          <t xml:space="preserve"> </t>
        </is>
      </c>
      <c r="D85" s="4" t="inlineStr">
        <is>
          <t xml:space="preserve"> </t>
        </is>
      </c>
      <c r="E85" s="4" t="inlineStr">
        <is>
          <t xml:space="preserve"> </t>
        </is>
      </c>
    </row>
    <row r="86">
      <c r="A86" s="4" t="inlineStr">
        <is>
          <t>Total assets</t>
        </is>
      </c>
      <c r="B86" s="5" t="n">
        <v>-1285914</v>
      </c>
      <c r="C86" s="5" t="n">
        <v>-1144177</v>
      </c>
      <c r="D86" s="4" t="inlineStr">
        <is>
          <t xml:space="preserve"> </t>
        </is>
      </c>
      <c r="E86" s="4" t="inlineStr">
        <is>
          <t xml:space="preserve"> </t>
        </is>
      </c>
    </row>
    <row r="87">
      <c r="A87" s="3" t="inlineStr">
        <is>
          <t>Non-current liabilities</t>
        </is>
      </c>
      <c r="B87" s="4" t="inlineStr">
        <is>
          <t xml:space="preserve"> </t>
        </is>
      </c>
      <c r="C87" s="4" t="inlineStr">
        <is>
          <t xml:space="preserve"> </t>
        </is>
      </c>
      <c r="D87" s="4" t="inlineStr">
        <is>
          <t xml:space="preserve"> </t>
        </is>
      </c>
      <c r="E87" s="4" t="inlineStr">
        <is>
          <t xml:space="preserve"> </t>
        </is>
      </c>
    </row>
    <row r="88">
      <c r="A88" s="4" t="inlineStr">
        <is>
          <t>Total liabilities</t>
        </is>
      </c>
      <c r="B88" s="6" t="n">
        <v>-1289211</v>
      </c>
      <c r="C88" s="6" t="n">
        <v>-1147482</v>
      </c>
      <c r="D88" s="4" t="inlineStr">
        <is>
          <t xml:space="preserve"> </t>
        </is>
      </c>
      <c r="E8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egment Information - Additional Information (Detail) - JPY (¥) ¥ in Millions</t>
        </is>
      </c>
      <c r="B1" s="2" t="inlineStr">
        <is>
          <t>Mar. 31, 2023</t>
        </is>
      </c>
      <c r="C1" s="2" t="inlineStr">
        <is>
          <t>Mar. 31, 2022</t>
        </is>
      </c>
      <c r="D1" s="2" t="inlineStr">
        <is>
          <t>Mar. 31, 2021</t>
        </is>
      </c>
    </row>
    <row r="2">
      <c r="A2" s="3" t="inlineStr">
        <is>
          <t>Disclosure of operating segments [line items]</t>
        </is>
      </c>
      <c r="B2" s="4" t="inlineStr">
        <is>
          <t xml:space="preserve"> </t>
        </is>
      </c>
      <c r="C2" s="4" t="inlineStr">
        <is>
          <t xml:space="preserve"> </t>
        </is>
      </c>
      <c r="D2" s="4" t="inlineStr">
        <is>
          <t xml:space="preserve"> </t>
        </is>
      </c>
    </row>
    <row r="3">
      <c r="A3" s="4" t="inlineStr">
        <is>
          <t>Total assets</t>
        </is>
      </c>
      <c r="B3" s="6" t="n">
        <v>74303180</v>
      </c>
      <c r="C3" s="6" t="n">
        <v>67688771</v>
      </c>
      <c r="D3" s="6" t="n">
        <v>62267140</v>
      </c>
    </row>
    <row r="4">
      <c r="A4" s="4" t="inlineStr">
        <is>
          <t>Unallocated amounts [Member]</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Total assets</t>
        </is>
      </c>
      <c r="B6" s="6" t="n">
        <v>11101175</v>
      </c>
      <c r="C6" s="6" t="n">
        <v>10020460</v>
      </c>
      <c r="D6" s="6" t="n">
        <v>113448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Statement of Operations (Detail) - JPY (¥) ¥ in Millions</t>
        </is>
      </c>
      <c r="B1" s="2" t="inlineStr">
        <is>
          <t>12 Months Ended</t>
        </is>
      </c>
    </row>
    <row r="2">
      <c r="B2" s="2" t="inlineStr">
        <is>
          <t>Mar. 31, 2023</t>
        </is>
      </c>
      <c r="C2" s="2" t="inlineStr">
        <is>
          <t>Mar. 31, 2022</t>
        </is>
      </c>
      <c r="D2" s="2" t="inlineStr">
        <is>
          <t>Mar. 31, 2021</t>
        </is>
      </c>
    </row>
    <row r="3">
      <c r="A3" s="3" t="inlineStr">
        <is>
          <t>Disclosure of operating segments line items [Line Items]</t>
        </is>
      </c>
      <c r="B3" s="4" t="inlineStr">
        <is>
          <t xml:space="preserve"> </t>
        </is>
      </c>
      <c r="C3" s="4" t="inlineStr">
        <is>
          <t xml:space="preserve"> </t>
        </is>
      </c>
      <c r="D3" s="4" t="inlineStr">
        <is>
          <t xml:space="preserve"> </t>
        </is>
      </c>
    </row>
    <row r="4">
      <c r="A4" s="4" t="inlineStr">
        <is>
          <t>Sales revenues</t>
        </is>
      </c>
      <c r="B4" s="6" t="n">
        <v>37154298</v>
      </c>
      <c r="C4" s="6" t="n">
        <v>31379507</v>
      </c>
      <c r="D4" s="6" t="n">
        <v>27214594</v>
      </c>
    </row>
    <row r="5">
      <c r="A5" s="4" t="inlineStr">
        <is>
          <t>Selling, general and administrative</t>
        </is>
      </c>
      <c r="B5" s="5" t="n">
        <v>3587990</v>
      </c>
      <c r="C5" s="5" t="n">
        <v>2975977</v>
      </c>
      <c r="D5" s="5" t="n">
        <v>2634625</v>
      </c>
    </row>
    <row r="6">
      <c r="A6" s="4" t="inlineStr">
        <is>
          <t>Operating income</t>
        </is>
      </c>
      <c r="B6" s="5" t="n">
        <v>2725025</v>
      </c>
      <c r="C6" s="5" t="n">
        <v>2995697</v>
      </c>
      <c r="D6" s="5" t="n">
        <v>2197748</v>
      </c>
    </row>
    <row r="7">
      <c r="A7" s="4" t="inlineStr">
        <is>
          <t>Other income (loss), net</t>
        </is>
      </c>
      <c r="B7" s="5" t="n">
        <v>-78109</v>
      </c>
      <c r="C7" s="5" t="n">
        <v>-72461</v>
      </c>
      <c r="D7" s="5" t="n">
        <v>-19257</v>
      </c>
    </row>
    <row r="8">
      <c r="A8" s="4" t="inlineStr">
        <is>
          <t>Income before income taxes</t>
        </is>
      </c>
      <c r="B8" s="5" t="n">
        <v>3668733</v>
      </c>
      <c r="C8" s="5" t="n">
        <v>3990532</v>
      </c>
      <c r="D8" s="5" t="n">
        <v>2932354</v>
      </c>
    </row>
    <row r="9">
      <c r="A9" s="4" t="inlineStr">
        <is>
          <t>Income tax expense</t>
        </is>
      </c>
      <c r="B9" s="5" t="n">
        <v>1175765</v>
      </c>
      <c r="C9" s="5" t="n">
        <v>1115918</v>
      </c>
      <c r="D9" s="5" t="n">
        <v>649976</v>
      </c>
    </row>
    <row r="10">
      <c r="A10" s="4" t="inlineStr">
        <is>
          <t>Net income</t>
        </is>
      </c>
      <c r="B10" s="5" t="n">
        <v>2492967</v>
      </c>
      <c r="C10" s="5" t="n">
        <v>2874614</v>
      </c>
      <c r="D10" s="5" t="n">
        <v>2282378</v>
      </c>
    </row>
    <row r="11">
      <c r="A11" s="4" t="inlineStr">
        <is>
          <t>Net income attributable to Toyota Motor Corporation</t>
        </is>
      </c>
      <c r="B11" s="5" t="n">
        <v>2451318</v>
      </c>
      <c r="C11" s="5" t="n">
        <v>2850110</v>
      </c>
      <c r="D11" s="5" t="n">
        <v>2245261</v>
      </c>
    </row>
    <row r="12">
      <c r="A12" s="4" t="inlineStr">
        <is>
          <t>Net income attributable to Non-controlling interests</t>
        </is>
      </c>
      <c r="B12" s="5" t="n">
        <v>41650</v>
      </c>
      <c r="C12" s="5" t="n">
        <v>24504</v>
      </c>
      <c r="D12" s="5" t="n">
        <v>37118</v>
      </c>
    </row>
    <row r="13">
      <c r="A13" s="4" t="inlineStr">
        <is>
          <t>Net income (Consolidated) [Member]</t>
        </is>
      </c>
      <c r="B13" s="4" t="inlineStr">
        <is>
          <t xml:space="preserve"> </t>
        </is>
      </c>
      <c r="C13" s="4" t="inlineStr">
        <is>
          <t xml:space="preserve"> </t>
        </is>
      </c>
      <c r="D13" s="4" t="inlineStr">
        <is>
          <t xml:space="preserve"> </t>
        </is>
      </c>
    </row>
    <row r="14">
      <c r="A14" s="3" t="inlineStr">
        <is>
          <t>Disclosure of operating segments line items [Line Items]</t>
        </is>
      </c>
      <c r="B14" s="4" t="inlineStr">
        <is>
          <t xml:space="preserve"> </t>
        </is>
      </c>
      <c r="C14" s="4" t="inlineStr">
        <is>
          <t xml:space="preserve"> </t>
        </is>
      </c>
      <c r="D14" s="4" t="inlineStr">
        <is>
          <t xml:space="preserve"> </t>
        </is>
      </c>
    </row>
    <row r="15">
      <c r="A15" s="4" t="inlineStr">
        <is>
          <t>Net income</t>
        </is>
      </c>
      <c r="B15" s="5" t="n">
        <v>2492967</v>
      </c>
      <c r="C15" s="5" t="n">
        <v>2874614</v>
      </c>
      <c r="D15" s="5" t="n">
        <v>2282378</v>
      </c>
    </row>
    <row r="16">
      <c r="A16" s="4" t="inlineStr">
        <is>
          <t>Net income attributable to Toyota Motor Corporation</t>
        </is>
      </c>
      <c r="B16" s="5" t="n">
        <v>2451318</v>
      </c>
      <c r="C16" s="5" t="n">
        <v>2850110</v>
      </c>
      <c r="D16" s="5" t="n">
        <v>2245261</v>
      </c>
    </row>
    <row r="17">
      <c r="A17" s="4" t="inlineStr">
        <is>
          <t>Net income attributable to Non-controlling interests</t>
        </is>
      </c>
      <c r="B17" s="5" t="n">
        <v>41650</v>
      </c>
      <c r="C17" s="5" t="n">
        <v>24504</v>
      </c>
      <c r="D17" s="5" t="n">
        <v>37118</v>
      </c>
    </row>
    <row r="18">
      <c r="A18" s="4" t="inlineStr">
        <is>
          <t>Non-Financial Services Businesses [Member]</t>
        </is>
      </c>
      <c r="B18" s="4" t="inlineStr">
        <is>
          <t xml:space="preserve"> </t>
        </is>
      </c>
      <c r="C18" s="4" t="inlineStr">
        <is>
          <t xml:space="preserve"> </t>
        </is>
      </c>
      <c r="D18" s="4" t="inlineStr">
        <is>
          <t xml:space="preserve"> </t>
        </is>
      </c>
    </row>
    <row r="19">
      <c r="A19" s="3" t="inlineStr">
        <is>
          <t>Disclosure of operating segments line items [Line Items]</t>
        </is>
      </c>
      <c r="B19" s="4" t="inlineStr">
        <is>
          <t xml:space="preserve"> </t>
        </is>
      </c>
      <c r="C19" s="4" t="inlineStr">
        <is>
          <t xml:space="preserve"> </t>
        </is>
      </c>
      <c r="D19" s="4" t="inlineStr">
        <is>
          <t xml:space="preserve"> </t>
        </is>
      </c>
    </row>
    <row r="20">
      <c r="A20" s="4" t="inlineStr">
        <is>
          <t>Sales revenues</t>
        </is>
      </c>
      <c r="B20" s="5" t="n">
        <v>34409011</v>
      </c>
      <c r="C20" s="5" t="n">
        <v>29104564</v>
      </c>
      <c r="D20" s="5" t="n">
        <v>25103190</v>
      </c>
    </row>
    <row r="21">
      <c r="A21" s="4" t="inlineStr">
        <is>
          <t>Cost of revenues</t>
        </is>
      </c>
      <c r="B21" s="5" t="n">
        <v>29132715</v>
      </c>
      <c r="C21" s="5" t="n">
        <v>24250860</v>
      </c>
      <c r="D21" s="5" t="n">
        <v>21199915</v>
      </c>
    </row>
    <row r="22">
      <c r="A22" s="4" t="inlineStr">
        <is>
          <t>Selling, general and administrative</t>
        </is>
      </c>
      <c r="B22" s="5" t="n">
        <v>2990316</v>
      </c>
      <c r="C22" s="5" t="n">
        <v>2518182</v>
      </c>
      <c r="D22" s="5" t="n">
        <v>2206205</v>
      </c>
    </row>
    <row r="23">
      <c r="A23" s="4" t="inlineStr">
        <is>
          <t>Operating income</t>
        </is>
      </c>
      <c r="B23" s="5" t="n">
        <v>2285980</v>
      </c>
      <c r="C23" s="5" t="n">
        <v>2335522</v>
      </c>
      <c r="D23" s="5" t="n">
        <v>1697070</v>
      </c>
    </row>
    <row r="24">
      <c r="A24" s="4" t="inlineStr">
        <is>
          <t>Other income (loss), net</t>
        </is>
      </c>
      <c r="B24" s="5" t="n">
        <v>943777</v>
      </c>
      <c r="C24" s="5" t="n">
        <v>998001</v>
      </c>
      <c r="D24" s="5" t="n">
        <v>742785</v>
      </c>
    </row>
    <row r="25">
      <c r="A25" s="4" t="inlineStr">
        <is>
          <t>Income before income taxes</t>
        </is>
      </c>
      <c r="B25" s="5" t="n">
        <v>3229757</v>
      </c>
      <c r="C25" s="5" t="n">
        <v>3333522</v>
      </c>
      <c r="D25" s="5" t="n">
        <v>2439855</v>
      </c>
    </row>
    <row r="26">
      <c r="A26" s="4" t="inlineStr">
        <is>
          <t>Income tax expense</t>
        </is>
      </c>
      <c r="B26" s="5" t="n">
        <v>1040864</v>
      </c>
      <c r="C26" s="5" t="n">
        <v>944594</v>
      </c>
      <c r="D26" s="5" t="n">
        <v>528413</v>
      </c>
    </row>
    <row r="27">
      <c r="A27" s="4" t="inlineStr">
        <is>
          <t>Net income</t>
        </is>
      </c>
      <c r="B27" s="5" t="n">
        <v>2188893</v>
      </c>
      <c r="C27" s="5" t="n">
        <v>2388928</v>
      </c>
      <c r="D27" s="5" t="n">
        <v>1911442</v>
      </c>
    </row>
    <row r="28">
      <c r="A28" s="4" t="inlineStr">
        <is>
          <t>Net income attributable to Toyota Motor Corporation</t>
        </is>
      </c>
      <c r="B28" s="5" t="n">
        <v>2152509</v>
      </c>
      <c r="C28" s="5" t="n">
        <v>2369399</v>
      </c>
      <c r="D28" s="5" t="n">
        <v>1875467</v>
      </c>
    </row>
    <row r="29">
      <c r="A29" s="4" t="inlineStr">
        <is>
          <t>Net income attributable to Non-controlling interests</t>
        </is>
      </c>
      <c r="B29" s="5" t="n">
        <v>36384</v>
      </c>
      <c r="C29" s="5" t="n">
        <v>19529</v>
      </c>
      <c r="D29" s="5" t="n">
        <v>35975</v>
      </c>
    </row>
    <row r="30">
      <c r="A30" s="4" t="inlineStr">
        <is>
          <t>Non-Financial Services Businesses [Member] | Net income [Member]</t>
        </is>
      </c>
      <c r="B30" s="4" t="inlineStr">
        <is>
          <t xml:space="preserve"> </t>
        </is>
      </c>
      <c r="C30" s="4" t="inlineStr">
        <is>
          <t xml:space="preserve"> </t>
        </is>
      </c>
      <c r="D30" s="4" t="inlineStr">
        <is>
          <t xml:space="preserve"> </t>
        </is>
      </c>
    </row>
    <row r="31">
      <c r="A31" s="3" t="inlineStr">
        <is>
          <t>Disclosure of operating segments line items [Line Items]</t>
        </is>
      </c>
      <c r="B31" s="4" t="inlineStr">
        <is>
          <t xml:space="preserve"> </t>
        </is>
      </c>
      <c r="C31" s="4" t="inlineStr">
        <is>
          <t xml:space="preserve"> </t>
        </is>
      </c>
      <c r="D31" s="4" t="inlineStr">
        <is>
          <t xml:space="preserve"> </t>
        </is>
      </c>
    </row>
    <row r="32">
      <c r="A32" s="4" t="inlineStr">
        <is>
          <t>Net income</t>
        </is>
      </c>
      <c r="B32" s="5" t="n">
        <v>2188893</v>
      </c>
      <c r="C32" s="5" t="n">
        <v>2388928</v>
      </c>
      <c r="D32" s="5" t="n">
        <v>1911442</v>
      </c>
    </row>
    <row r="33">
      <c r="A33" s="4" t="inlineStr">
        <is>
          <t>Financial Services Business [Member]</t>
        </is>
      </c>
      <c r="B33" s="4" t="inlineStr">
        <is>
          <t xml:space="preserve"> </t>
        </is>
      </c>
      <c r="C33" s="4" t="inlineStr">
        <is>
          <t xml:space="preserve"> </t>
        </is>
      </c>
      <c r="D33" s="4" t="inlineStr">
        <is>
          <t xml:space="preserve"> </t>
        </is>
      </c>
    </row>
    <row r="34">
      <c r="A34" s="3" t="inlineStr">
        <is>
          <t>Disclosure of operating segments line items [Line Items]</t>
        </is>
      </c>
      <c r="B34" s="4" t="inlineStr">
        <is>
          <t xml:space="preserve"> </t>
        </is>
      </c>
      <c r="C34" s="4" t="inlineStr">
        <is>
          <t xml:space="preserve"> </t>
        </is>
      </c>
      <c r="D34" s="4" t="inlineStr">
        <is>
          <t xml:space="preserve"> </t>
        </is>
      </c>
    </row>
    <row r="35">
      <c r="A35" s="4" t="inlineStr">
        <is>
          <t>Sales revenues</t>
        </is>
      </c>
      <c r="B35" s="5" t="n">
        <v>2809647</v>
      </c>
      <c r="C35" s="5" t="n">
        <v>2324026</v>
      </c>
      <c r="D35" s="5" t="n">
        <v>2162237</v>
      </c>
    </row>
    <row r="36">
      <c r="A36" s="4" t="inlineStr">
        <is>
          <t>Cost of revenues</t>
        </is>
      </c>
      <c r="B36" s="5" t="n">
        <v>1741117</v>
      </c>
      <c r="C36" s="5" t="n">
        <v>1178509</v>
      </c>
      <c r="D36" s="5" t="n">
        <v>1202277</v>
      </c>
    </row>
    <row r="37">
      <c r="A37" s="4" t="inlineStr">
        <is>
          <t>Selling, general and administrative</t>
        </is>
      </c>
      <c r="B37" s="5" t="n">
        <v>631014</v>
      </c>
      <c r="C37" s="5" t="n">
        <v>488517</v>
      </c>
      <c r="D37" s="5" t="n">
        <v>464368</v>
      </c>
    </row>
    <row r="38">
      <c r="A38" s="4" t="inlineStr">
        <is>
          <t>Operating income</t>
        </is>
      </c>
      <c r="B38" s="5" t="n">
        <v>437516</v>
      </c>
      <c r="C38" s="5" t="n">
        <v>657001</v>
      </c>
      <c r="D38" s="5" t="n">
        <v>495593</v>
      </c>
    </row>
    <row r="39">
      <c r="A39" s="4" t="inlineStr">
        <is>
          <t>Other income (loss), net</t>
        </is>
      </c>
      <c r="B39" s="5" t="n">
        <v>-5013</v>
      </c>
      <c r="C39" s="5" t="n">
        <v>16</v>
      </c>
      <c r="D39" s="5" t="n">
        <v>-3090</v>
      </c>
    </row>
    <row r="40">
      <c r="A40" s="4" t="inlineStr">
        <is>
          <t>Income before income taxes</t>
        </is>
      </c>
      <c r="B40" s="5" t="n">
        <v>432503</v>
      </c>
      <c r="C40" s="5" t="n">
        <v>657017</v>
      </c>
      <c r="D40" s="5" t="n">
        <v>492503</v>
      </c>
    </row>
    <row r="41">
      <c r="A41" s="4" t="inlineStr">
        <is>
          <t>Income tax expense</t>
        </is>
      </c>
      <c r="B41" s="5" t="n">
        <v>134903</v>
      </c>
      <c r="C41" s="5" t="n">
        <v>171327</v>
      </c>
      <c r="D41" s="5" t="n">
        <v>121536</v>
      </c>
    </row>
    <row r="42">
      <c r="A42" s="4" t="inlineStr">
        <is>
          <t>Net income</t>
        </is>
      </c>
      <c r="B42" s="5" t="n">
        <v>297600</v>
      </c>
      <c r="C42" s="5" t="n">
        <v>485690</v>
      </c>
      <c r="D42" s="5" t="n">
        <v>370967</v>
      </c>
    </row>
    <row r="43">
      <c r="A43" s="4" t="inlineStr">
        <is>
          <t>Net income attributable to Toyota Motor Corporation</t>
        </is>
      </c>
      <c r="B43" s="5" t="n">
        <v>292334</v>
      </c>
      <c r="C43" s="5" t="n">
        <v>480716</v>
      </c>
      <c r="D43" s="5" t="n">
        <v>369824</v>
      </c>
    </row>
    <row r="44">
      <c r="A44" s="4" t="inlineStr">
        <is>
          <t>Net income attributable to Non-controlling interests</t>
        </is>
      </c>
      <c r="B44" s="5" t="n">
        <v>5266</v>
      </c>
      <c r="C44" s="5" t="n">
        <v>4974</v>
      </c>
      <c r="D44" s="5" t="n">
        <v>1143</v>
      </c>
    </row>
    <row r="45">
      <c r="A45" s="4" t="inlineStr">
        <is>
          <t>Financial Services Business [Member] | Elimination of net income [Member]</t>
        </is>
      </c>
      <c r="B45" s="4" t="inlineStr">
        <is>
          <t xml:space="preserve"> </t>
        </is>
      </c>
      <c r="C45" s="4" t="inlineStr">
        <is>
          <t xml:space="preserve"> </t>
        </is>
      </c>
      <c r="D45" s="4" t="inlineStr">
        <is>
          <t xml:space="preserve"> </t>
        </is>
      </c>
    </row>
    <row r="46">
      <c r="A46" s="3" t="inlineStr">
        <is>
          <t>Disclosure of operating segments line items [Line Items]</t>
        </is>
      </c>
      <c r="B46" s="4" t="inlineStr">
        <is>
          <t xml:space="preserve"> </t>
        </is>
      </c>
      <c r="C46" s="4" t="inlineStr">
        <is>
          <t xml:space="preserve"> </t>
        </is>
      </c>
      <c r="D46" s="4" t="inlineStr">
        <is>
          <t xml:space="preserve"> </t>
        </is>
      </c>
    </row>
    <row r="47">
      <c r="A47" s="4" t="inlineStr">
        <is>
          <t>Net income</t>
        </is>
      </c>
      <c r="B47" s="5" t="n">
        <v>6475</v>
      </c>
      <c r="C47" s="5" t="n">
        <v>-4</v>
      </c>
      <c r="D47" s="5" t="n">
        <v>-30</v>
      </c>
    </row>
    <row r="48">
      <c r="A48" s="4" t="inlineStr">
        <is>
          <t>Financial Services Business [Member] | Net income [Member]</t>
        </is>
      </c>
      <c r="B48" s="4" t="inlineStr">
        <is>
          <t xml:space="preserve"> </t>
        </is>
      </c>
      <c r="C48" s="4" t="inlineStr">
        <is>
          <t xml:space="preserve"> </t>
        </is>
      </c>
      <c r="D48" s="4" t="inlineStr">
        <is>
          <t xml:space="preserve"> </t>
        </is>
      </c>
    </row>
    <row r="49">
      <c r="A49" s="3" t="inlineStr">
        <is>
          <t>Disclosure of operating segments line items [Line Items]</t>
        </is>
      </c>
      <c r="B49" s="4" t="inlineStr">
        <is>
          <t xml:space="preserve"> </t>
        </is>
      </c>
      <c r="C49" s="4" t="inlineStr">
        <is>
          <t xml:space="preserve"> </t>
        </is>
      </c>
      <c r="D49" s="4" t="inlineStr">
        <is>
          <t xml:space="preserve"> </t>
        </is>
      </c>
    </row>
    <row r="50">
      <c r="A50" s="4" t="inlineStr">
        <is>
          <t>Net income</t>
        </is>
      </c>
      <c r="B50" s="6" t="n">
        <v>297600</v>
      </c>
      <c r="C50" s="6" t="n">
        <v>485690</v>
      </c>
      <c r="D50" s="6" t="n">
        <v>3709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tatement of Cash Flows Business (Detail) - JPY (¥) ¥ in Million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492967</v>
      </c>
      <c r="C4" s="6" t="n">
        <v>2874614</v>
      </c>
      <c r="D4" s="6" t="n">
        <v>2282378</v>
      </c>
    </row>
    <row r="5">
      <c r="A5" s="4" t="inlineStr">
        <is>
          <t>Depreciation and amortization</t>
        </is>
      </c>
      <c r="B5" s="5" t="n">
        <v>2039904</v>
      </c>
      <c r="C5" s="5" t="n">
        <v>1821880</v>
      </c>
      <c r="D5" s="5" t="n">
        <v>1644290</v>
      </c>
    </row>
    <row r="6">
      <c r="A6" s="4" t="inlineStr">
        <is>
          <t>Share of profit (loss) of investments accounted for using the equity method</t>
        </is>
      </c>
      <c r="B6" s="5" t="n">
        <v>-643063</v>
      </c>
      <c r="C6" s="5" t="n">
        <v>-560346</v>
      </c>
      <c r="D6" s="5" t="n">
        <v>-351029</v>
      </c>
    </row>
    <row r="7">
      <c r="A7" s="4" t="inlineStr">
        <is>
          <t>Income tax expense</t>
        </is>
      </c>
      <c r="B7" s="5" t="n">
        <v>1175765</v>
      </c>
      <c r="C7" s="5" t="n">
        <v>1115918</v>
      </c>
      <c r="D7" s="5" t="n">
        <v>649976</v>
      </c>
    </row>
    <row r="8">
      <c r="A8" s="4" t="inlineStr">
        <is>
          <t>Interest received</t>
        </is>
      </c>
      <c r="B8" s="5" t="n">
        <v>1516404</v>
      </c>
      <c r="C8" s="5" t="n">
        <v>835739</v>
      </c>
      <c r="D8" s="5" t="n">
        <v>776748</v>
      </c>
    </row>
    <row r="9">
      <c r="A9" s="4" t="inlineStr">
        <is>
          <t>Dividends received</t>
        </is>
      </c>
      <c r="B9" s="5" t="n">
        <v>460351</v>
      </c>
      <c r="C9" s="5" t="n">
        <v>347387</v>
      </c>
      <c r="D9" s="5" t="n">
        <v>294520</v>
      </c>
    </row>
    <row r="10">
      <c r="A10" s="4" t="inlineStr">
        <is>
          <t>Interest paid</t>
        </is>
      </c>
      <c r="B10" s="5" t="n">
        <v>-593216</v>
      </c>
      <c r="C10" s="5" t="n">
        <v>-418043</v>
      </c>
      <c r="D10" s="5" t="n">
        <v>-459181</v>
      </c>
    </row>
    <row r="11">
      <c r="A11" s="4" t="inlineStr">
        <is>
          <t>Income taxes paid, net of refunds</t>
        </is>
      </c>
      <c r="B11" s="5" t="n">
        <v>-1297224</v>
      </c>
      <c r="C11" s="5" t="n">
        <v>-809763</v>
      </c>
      <c r="D11" s="5" t="n">
        <v>-810117</v>
      </c>
    </row>
    <row r="12">
      <c r="A12" s="4" t="inlineStr">
        <is>
          <t>Net cash provided by (used in) operating activities</t>
        </is>
      </c>
      <c r="B12" s="5" t="n">
        <v>2955076</v>
      </c>
      <c r="C12" s="5" t="n">
        <v>3722615</v>
      </c>
      <c r="D12" s="5" t="n">
        <v>2727162</v>
      </c>
    </row>
    <row r="13">
      <c r="A13" s="3" t="inlineStr">
        <is>
          <t>Cash flows from investing activities</t>
        </is>
      </c>
      <c r="B13" s="4" t="inlineStr">
        <is>
          <t xml:space="preserve"> </t>
        </is>
      </c>
      <c r="C13" s="4" t="inlineStr">
        <is>
          <t xml:space="preserve"> </t>
        </is>
      </c>
      <c r="D13" s="4" t="inlineStr">
        <is>
          <t xml:space="preserve"> </t>
        </is>
      </c>
    </row>
    <row r="14">
      <c r="A14" s="4" t="inlineStr">
        <is>
          <t>Additions to fixed assets excluding equipment leased to others</t>
        </is>
      </c>
      <c r="B14" s="5" t="n">
        <v>-1450196</v>
      </c>
      <c r="C14" s="5" t="n">
        <v>-1197266</v>
      </c>
      <c r="D14" s="5" t="n">
        <v>-1213903</v>
      </c>
    </row>
    <row r="15">
      <c r="A15" s="4" t="inlineStr">
        <is>
          <t>Additions to equipment leased to others</t>
        </is>
      </c>
      <c r="B15" s="5" t="n">
        <v>-1907356</v>
      </c>
      <c r="C15" s="5" t="n">
        <v>-2286893</v>
      </c>
      <c r="D15" s="5" t="n">
        <v>-2275595</v>
      </c>
    </row>
    <row r="16">
      <c r="A16" s="4" t="inlineStr">
        <is>
          <t>Proceeds from sales of fixed assets excluding equipment leased to others</t>
        </is>
      </c>
      <c r="B16" s="5" t="n">
        <v>56436</v>
      </c>
      <c r="C16" s="5" t="n">
        <v>37749</v>
      </c>
      <c r="D16" s="5" t="n">
        <v>40542</v>
      </c>
    </row>
    <row r="17">
      <c r="A17" s="4" t="inlineStr">
        <is>
          <t>Proceeds from sales of equipment leased to others</t>
        </is>
      </c>
      <c r="B17" s="5" t="n">
        <v>1659161</v>
      </c>
      <c r="C17" s="5" t="n">
        <v>1542132</v>
      </c>
      <c r="D17" s="5" t="n">
        <v>1371699</v>
      </c>
    </row>
    <row r="18">
      <c r="A18" s="4" t="inlineStr">
        <is>
          <t>Additions to intangible assets</t>
        </is>
      </c>
      <c r="B18" s="5" t="n">
        <v>-348280</v>
      </c>
      <c r="C18" s="5" t="n">
        <v>-346085</v>
      </c>
      <c r="D18" s="5" t="n">
        <v>-278447</v>
      </c>
    </row>
    <row r="19">
      <c r="A19" s="4" t="inlineStr">
        <is>
          <t>Additions to public and corporate bonds and stocks</t>
        </is>
      </c>
      <c r="B19" s="5" t="n">
        <v>-1150214</v>
      </c>
      <c r="C19" s="5" t="n">
        <v>-2427911</v>
      </c>
      <c r="D19" s="5" t="n">
        <v>-2729171</v>
      </c>
    </row>
    <row r="20">
      <c r="A20" s="4" t="inlineStr">
        <is>
          <t>Other, net</t>
        </is>
      </c>
      <c r="B20" s="5" t="n">
        <v>207829</v>
      </c>
      <c r="C20" s="5" t="n">
        <v>1898143</v>
      </c>
      <c r="D20" s="5" t="n">
        <v>-1661218</v>
      </c>
    </row>
    <row r="21">
      <c r="A21" s="4" t="inlineStr">
        <is>
          <t>Net cash provided by (used in) investing activities</t>
        </is>
      </c>
      <c r="B21" s="5" t="n">
        <v>-1598890</v>
      </c>
      <c r="C21" s="5" t="n">
        <v>-577496</v>
      </c>
      <c r="D21" s="5" t="n">
        <v>-4684175</v>
      </c>
    </row>
    <row r="22">
      <c r="A22" s="3" t="inlineStr">
        <is>
          <t>Cash flows from financing activities</t>
        </is>
      </c>
      <c r="B22" s="4" t="inlineStr">
        <is>
          <t xml:space="preserve"> </t>
        </is>
      </c>
      <c r="C22" s="4" t="inlineStr">
        <is>
          <t xml:space="preserve"> </t>
        </is>
      </c>
      <c r="D22" s="4" t="inlineStr">
        <is>
          <t xml:space="preserve"> </t>
        </is>
      </c>
    </row>
    <row r="23">
      <c r="A23" s="4" t="inlineStr">
        <is>
          <t>Increase (decrease) in short-term debt</t>
        </is>
      </c>
      <c r="B23" s="5" t="n">
        <v>239689</v>
      </c>
      <c r="C23" s="5" t="n">
        <v>-579216</v>
      </c>
      <c r="D23" s="5" t="n">
        <v>-1038438</v>
      </c>
    </row>
    <row r="24">
      <c r="A24" s="4" t="inlineStr">
        <is>
          <t>Proceeds from long-term debt</t>
        </is>
      </c>
      <c r="B24" s="5" t="n">
        <v>9276918</v>
      </c>
      <c r="C24" s="5" t="n">
        <v>8122678</v>
      </c>
      <c r="D24" s="5" t="n">
        <v>9656216</v>
      </c>
    </row>
    <row r="25">
      <c r="A25" s="4" t="inlineStr">
        <is>
          <t>Payments of long-term debt</t>
        </is>
      </c>
      <c r="B25" s="5" t="n">
        <v>-8353033</v>
      </c>
      <c r="C25" s="5" t="n">
        <v>-8843665</v>
      </c>
      <c r="D25" s="5" t="n">
        <v>-5416376</v>
      </c>
    </row>
    <row r="26">
      <c r="A26" s="4" t="inlineStr">
        <is>
          <t>Dividends paid to Toyota Motor Corporation common shareholders</t>
        </is>
      </c>
      <c r="B26" s="5" t="n">
        <v>-727980</v>
      </c>
      <c r="C26" s="5" t="n">
        <v>-709872</v>
      </c>
      <c r="D26" s="5" t="n">
        <v>-625514</v>
      </c>
    </row>
    <row r="27">
      <c r="A27" s="4" t="inlineStr">
        <is>
          <t>Dividends paid to non-controlling interests</t>
        </is>
      </c>
      <c r="B27" s="5" t="n">
        <v>-84986</v>
      </c>
      <c r="C27" s="5" t="n">
        <v>-51723</v>
      </c>
      <c r="D27" s="5" t="n">
        <v>-36598</v>
      </c>
    </row>
    <row r="28">
      <c r="A28" s="4" t="inlineStr">
        <is>
          <t>Other, net</t>
        </is>
      </c>
      <c r="B28" s="5" t="n">
        <v>24310</v>
      </c>
      <c r="C28" s="4" t="inlineStr">
        <is>
          <t xml:space="preserve"> </t>
        </is>
      </c>
      <c r="D28" s="4" t="inlineStr">
        <is>
          <t xml:space="preserve"> </t>
        </is>
      </c>
    </row>
    <row r="29">
      <c r="A29" s="4" t="inlineStr">
        <is>
          <t>Net cash provided by (used in) financing activities</t>
        </is>
      </c>
      <c r="B29" s="5" t="n">
        <v>-56180</v>
      </c>
      <c r="C29" s="5" t="n">
        <v>-2466516</v>
      </c>
      <c r="D29" s="5" t="n">
        <v>2739174</v>
      </c>
    </row>
    <row r="30">
      <c r="A30" s="4" t="inlineStr">
        <is>
          <t>Effect of exchange rate changes on cash and cash equivalents</t>
        </is>
      </c>
      <c r="B30" s="5" t="n">
        <v>103305</v>
      </c>
      <c r="C30" s="5" t="n">
        <v>334195</v>
      </c>
      <c r="D30" s="5" t="n">
        <v>220245</v>
      </c>
    </row>
    <row r="31">
      <c r="A31" s="4" t="inlineStr">
        <is>
          <t>Net increase (decrease) in cash and cash equivalents</t>
        </is>
      </c>
      <c r="B31" s="5" t="n">
        <v>1403311</v>
      </c>
      <c r="C31" s="5" t="n">
        <v>1012798</v>
      </c>
      <c r="D31" s="5" t="n">
        <v>1002406</v>
      </c>
    </row>
    <row r="32">
      <c r="A32" s="4" t="inlineStr">
        <is>
          <t>Cash and cash equivalents at beginning of year</t>
        </is>
      </c>
      <c r="B32" s="5" t="n">
        <v>6113655</v>
      </c>
      <c r="C32" s="5" t="n">
        <v>5100857</v>
      </c>
      <c r="D32" s="5" t="n">
        <v>4098450</v>
      </c>
    </row>
    <row r="33">
      <c r="A33" s="4" t="inlineStr">
        <is>
          <t>Cash and cash equivalents at end of year</t>
        </is>
      </c>
      <c r="B33" s="5" t="n">
        <v>7516966</v>
      </c>
      <c r="C33" s="5" t="n">
        <v>6113655</v>
      </c>
      <c r="D33" s="5" t="n">
        <v>5100857</v>
      </c>
    </row>
    <row r="34">
      <c r="A34" s="4" t="inlineStr">
        <is>
          <t>Non-Financial Services Businesses [Member]</t>
        </is>
      </c>
      <c r="B34" s="4" t="inlineStr">
        <is>
          <t xml:space="preserve"> </t>
        </is>
      </c>
      <c r="C34" s="4" t="inlineStr">
        <is>
          <t xml:space="preserve"> </t>
        </is>
      </c>
      <c r="D34" s="4" t="inlineStr">
        <is>
          <t xml:space="preserve"> </t>
        </is>
      </c>
    </row>
    <row r="35">
      <c r="A35" s="3" t="inlineStr">
        <is>
          <t>Cash flows from operating activities</t>
        </is>
      </c>
      <c r="B35" s="4" t="inlineStr">
        <is>
          <t xml:space="preserve"> </t>
        </is>
      </c>
      <c r="C35" s="4" t="inlineStr">
        <is>
          <t xml:space="preserve"> </t>
        </is>
      </c>
      <c r="D35" s="4" t="inlineStr">
        <is>
          <t xml:space="preserve"> </t>
        </is>
      </c>
    </row>
    <row r="36">
      <c r="A36" s="4" t="inlineStr">
        <is>
          <t>Net income</t>
        </is>
      </c>
      <c r="B36" s="5" t="n">
        <v>2188893</v>
      </c>
      <c r="C36" s="5" t="n">
        <v>2388928</v>
      </c>
      <c r="D36" s="5" t="n">
        <v>1911442</v>
      </c>
    </row>
    <row r="37">
      <c r="A37" s="4" t="inlineStr">
        <is>
          <t>Depreciation and amortization</t>
        </is>
      </c>
      <c r="B37" s="5" t="n">
        <v>1240749</v>
      </c>
      <c r="C37" s="5" t="n">
        <v>1060079</v>
      </c>
      <c r="D37" s="5" t="n">
        <v>928533</v>
      </c>
    </row>
    <row r="38">
      <c r="A38" s="4" t="inlineStr">
        <is>
          <t>Share of profit (loss) of investments accounted for using the equity method</t>
        </is>
      </c>
      <c r="B38" s="5" t="n">
        <v>-633324</v>
      </c>
      <c r="C38" s="5" t="n">
        <v>-552515</v>
      </c>
      <c r="D38" s="5" t="n">
        <v>-345374</v>
      </c>
    </row>
    <row r="39">
      <c r="A39" s="4" t="inlineStr">
        <is>
          <t>Income tax expense</t>
        </is>
      </c>
      <c r="B39" s="5" t="n">
        <v>1040864</v>
      </c>
      <c r="C39" s="5" t="n">
        <v>944594</v>
      </c>
      <c r="D39" s="5" t="n">
        <v>528413</v>
      </c>
    </row>
    <row r="40">
      <c r="A40" s="4" t="inlineStr">
        <is>
          <t>Changes in operating assets and liabilities, and other</t>
        </is>
      </c>
      <c r="B40" s="5" t="n">
        <v>463871</v>
      </c>
      <c r="C40" s="5" t="n">
        <v>-572082</v>
      </c>
      <c r="D40" s="5" t="n">
        <v>-262407</v>
      </c>
    </row>
    <row r="41">
      <c r="A41" s="4" t="inlineStr">
        <is>
          <t>Interest received</t>
        </is>
      </c>
      <c r="B41" s="5" t="n">
        <v>234945</v>
      </c>
      <c r="C41" s="5" t="n">
        <v>100118</v>
      </c>
      <c r="D41" s="5" t="n">
        <v>123606</v>
      </c>
    </row>
    <row r="42">
      <c r="A42" s="4" t="inlineStr">
        <is>
          <t>Dividends received</t>
        </is>
      </c>
      <c r="B42" s="5" t="n">
        <v>454752</v>
      </c>
      <c r="C42" s="5" t="n">
        <v>342646</v>
      </c>
      <c r="D42" s="5" t="n">
        <v>290618</v>
      </c>
    </row>
    <row r="43">
      <c r="A43" s="4" t="inlineStr">
        <is>
          <t>Interest paid</t>
        </is>
      </c>
      <c r="B43" s="5" t="n">
        <v>-28206</v>
      </c>
      <c r="C43" s="5" t="n">
        <v>-40780</v>
      </c>
      <c r="D43" s="5" t="n">
        <v>-35371</v>
      </c>
    </row>
    <row r="44">
      <c r="A44" s="4" t="inlineStr">
        <is>
          <t>Income taxes paid, net of refunds</t>
        </is>
      </c>
      <c r="B44" s="5" t="n">
        <v>-1280341</v>
      </c>
      <c r="C44" s="5" t="n">
        <v>-544887</v>
      </c>
      <c r="D44" s="5" t="n">
        <v>-505260</v>
      </c>
    </row>
    <row r="45">
      <c r="A45" s="4" t="inlineStr">
        <is>
          <t>Net cash provided by (used in) operating activities</t>
        </is>
      </c>
      <c r="B45" s="5" t="n">
        <v>3682203</v>
      </c>
      <c r="C45" s="5" t="n">
        <v>3126101</v>
      </c>
      <c r="D45" s="5" t="n">
        <v>2634200</v>
      </c>
    </row>
    <row r="46">
      <c r="A46" s="3" t="inlineStr">
        <is>
          <t>Cash flows from investing activities</t>
        </is>
      </c>
      <c r="B46" s="4" t="inlineStr">
        <is>
          <t xml:space="preserve"> </t>
        </is>
      </c>
      <c r="C46" s="4" t="inlineStr">
        <is>
          <t xml:space="preserve"> </t>
        </is>
      </c>
      <c r="D46" s="4" t="inlineStr">
        <is>
          <t xml:space="preserve"> </t>
        </is>
      </c>
    </row>
    <row r="47">
      <c r="A47" s="4" t="inlineStr">
        <is>
          <t>Additions to fixed assets excluding equipment leased to others</t>
        </is>
      </c>
      <c r="B47" s="5" t="n">
        <v>-1439724</v>
      </c>
      <c r="C47" s="5" t="n">
        <v>-1186900</v>
      </c>
      <c r="D47" s="5" t="n">
        <v>-1203662</v>
      </c>
    </row>
    <row r="48">
      <c r="A48" s="4" t="inlineStr">
        <is>
          <t>Additions to equipment leased to others</t>
        </is>
      </c>
      <c r="B48" s="5" t="n">
        <v>-147792</v>
      </c>
      <c r="C48" s="5" t="n">
        <v>-151456</v>
      </c>
      <c r="D48" s="5" t="n">
        <v>-142217</v>
      </c>
    </row>
    <row r="49">
      <c r="A49" s="4" t="inlineStr">
        <is>
          <t>Proceeds from sales of fixed assets excluding equipment leased to others</t>
        </is>
      </c>
      <c r="B49" s="5" t="n">
        <v>54572</v>
      </c>
      <c r="C49" s="5" t="n">
        <v>36219</v>
      </c>
      <c r="D49" s="5" t="n">
        <v>38575</v>
      </c>
    </row>
    <row r="50">
      <c r="A50" s="4" t="inlineStr">
        <is>
          <t>Proceeds from sales of equipment leased to others</t>
        </is>
      </c>
      <c r="B50" s="5" t="n">
        <v>44195</v>
      </c>
      <c r="C50" s="5" t="n">
        <v>45183</v>
      </c>
      <c r="D50" s="5" t="n">
        <v>46461</v>
      </c>
    </row>
    <row r="51">
      <c r="A51" s="4" t="inlineStr">
        <is>
          <t>Additions to intangible assets</t>
        </is>
      </c>
      <c r="B51" s="5" t="n">
        <v>-333295</v>
      </c>
      <c r="C51" s="5" t="n">
        <v>-335436</v>
      </c>
      <c r="D51" s="5" t="n">
        <v>-271274</v>
      </c>
    </row>
    <row r="52">
      <c r="A52" s="4" t="inlineStr">
        <is>
          <t>Additions to public and corporate bonds and stocks</t>
        </is>
      </c>
      <c r="B52" s="5" t="n">
        <v>-503977</v>
      </c>
      <c r="C52" s="5" t="n">
        <v>-1904588</v>
      </c>
      <c r="D52" s="5" t="n">
        <v>-2511346</v>
      </c>
    </row>
    <row r="53">
      <c r="A53" s="4" t="inlineStr">
        <is>
          <t>Proceeds from sales of public and corporate bonds and stocks and upon maturity of public and corporate bonds</t>
        </is>
      </c>
      <c r="B53" s="5" t="n">
        <v>892814</v>
      </c>
      <c r="C53" s="5" t="n">
        <v>1989345</v>
      </c>
      <c r="D53" s="5" t="n">
        <v>1982302</v>
      </c>
    </row>
    <row r="54">
      <c r="A54" s="4" t="inlineStr">
        <is>
          <t>Other, net</t>
        </is>
      </c>
      <c r="B54" s="5" t="n">
        <v>236351</v>
      </c>
      <c r="C54" s="5" t="n">
        <v>1856069</v>
      </c>
      <c r="D54" s="5" t="n">
        <v>-1339372</v>
      </c>
    </row>
    <row r="55">
      <c r="A55" s="4" t="inlineStr">
        <is>
          <t>Net cash provided by (used in) investing activities</t>
        </is>
      </c>
      <c r="B55" s="5" t="n">
        <v>-1196856</v>
      </c>
      <c r="C55" s="5" t="n">
        <v>348436</v>
      </c>
      <c r="D55" s="5" t="n">
        <v>-3400534</v>
      </c>
    </row>
    <row r="56">
      <c r="A56" s="3" t="inlineStr">
        <is>
          <t>Cash flows from financing activities</t>
        </is>
      </c>
      <c r="B56" s="4" t="inlineStr">
        <is>
          <t xml:space="preserve"> </t>
        </is>
      </c>
      <c r="C56" s="4" t="inlineStr">
        <is>
          <t xml:space="preserve"> </t>
        </is>
      </c>
      <c r="D56" s="4" t="inlineStr">
        <is>
          <t xml:space="preserve"> </t>
        </is>
      </c>
    </row>
    <row r="57">
      <c r="A57" s="4" t="inlineStr">
        <is>
          <t>Increase (decrease) in short-term debt</t>
        </is>
      </c>
      <c r="B57" s="5" t="n">
        <v>142688</v>
      </c>
      <c r="C57" s="5" t="n">
        <v>-164899</v>
      </c>
      <c r="D57" s="5" t="n">
        <v>213716</v>
      </c>
    </row>
    <row r="58">
      <c r="A58" s="4" t="inlineStr">
        <is>
          <t>Proceeds from long-term debt</t>
        </is>
      </c>
      <c r="B58" s="5" t="n">
        <v>474535</v>
      </c>
      <c r="C58" s="5" t="n">
        <v>513371</v>
      </c>
      <c r="D58" s="5" t="n">
        <v>1662593</v>
      </c>
    </row>
    <row r="59">
      <c r="A59" s="4" t="inlineStr">
        <is>
          <t>Payments of long-term debt</t>
        </is>
      </c>
      <c r="B59" s="5" t="n">
        <v>-637982</v>
      </c>
      <c r="C59" s="5" t="n">
        <v>-1818653</v>
      </c>
      <c r="D59" s="5" t="n">
        <v>-170373</v>
      </c>
    </row>
    <row r="60">
      <c r="A60" s="4" t="inlineStr">
        <is>
          <t>Dividends paid to Toyota Motor Corporation common shareholders</t>
        </is>
      </c>
      <c r="B60" s="5" t="n">
        <v>-727980</v>
      </c>
      <c r="C60" s="5" t="n">
        <v>-709872</v>
      </c>
      <c r="D60" s="5" t="n">
        <v>-625514</v>
      </c>
    </row>
    <row r="61">
      <c r="A61" s="4" t="inlineStr">
        <is>
          <t>Dividends paid to non-controlling interests</t>
        </is>
      </c>
      <c r="B61" s="5" t="n">
        <v>-79782</v>
      </c>
      <c r="C61" s="5" t="n">
        <v>-49629</v>
      </c>
      <c r="D61" s="5" t="n">
        <v>-34840</v>
      </c>
    </row>
    <row r="62">
      <c r="A62" s="4" t="inlineStr">
        <is>
          <t>Reissuance (repurchase) of treasury stock</t>
        </is>
      </c>
      <c r="B62" s="5" t="n">
        <v>-431099</v>
      </c>
      <c r="C62" s="5" t="n">
        <v>-404718</v>
      </c>
      <c r="D62" s="5" t="n">
        <v>199884</v>
      </c>
    </row>
    <row r="63">
      <c r="A63" s="4" t="inlineStr">
        <is>
          <t>Other, net</t>
        </is>
      </c>
      <c r="B63" s="5" t="n">
        <v>21458</v>
      </c>
      <c r="C63" s="4" t="inlineStr">
        <is>
          <t xml:space="preserve"> </t>
        </is>
      </c>
      <c r="D63" s="4" t="inlineStr">
        <is>
          <t xml:space="preserve"> </t>
        </is>
      </c>
    </row>
    <row r="64">
      <c r="A64" s="4" t="inlineStr">
        <is>
          <t>Net cash provided by (used in) financing activities</t>
        </is>
      </c>
      <c r="B64" s="5" t="n">
        <v>-1238161</v>
      </c>
      <c r="C64" s="5" t="n">
        <v>-2634401</v>
      </c>
      <c r="D64" s="5" t="n">
        <v>1245465</v>
      </c>
    </row>
    <row r="65">
      <c r="A65" s="4" t="inlineStr">
        <is>
          <t>Effect of exchange rate changes on cash and cash equivalents</t>
        </is>
      </c>
      <c r="B65" s="5" t="n">
        <v>1690</v>
      </c>
      <c r="C65" s="5" t="n">
        <v>185237</v>
      </c>
      <c r="D65" s="5" t="n">
        <v>112588</v>
      </c>
    </row>
    <row r="66">
      <c r="A66" s="4" t="inlineStr">
        <is>
          <t>Net increase (decrease) in cash and cash equivalents</t>
        </is>
      </c>
      <c r="B66" s="5" t="n">
        <v>1248876</v>
      </c>
      <c r="C66" s="5" t="n">
        <v>1025373</v>
      </c>
      <c r="D66" s="5" t="n">
        <v>591719</v>
      </c>
    </row>
    <row r="67">
      <c r="A67" s="4" t="inlineStr">
        <is>
          <t>Cash and cash equivalents at beginning of year</t>
        </is>
      </c>
      <c r="B67" s="5" t="n">
        <v>4299522</v>
      </c>
      <c r="C67" s="5" t="n">
        <v>3274149</v>
      </c>
      <c r="D67" s="5" t="n">
        <v>2682431</v>
      </c>
    </row>
    <row r="68">
      <c r="A68" s="4" t="inlineStr">
        <is>
          <t>Cash and cash equivalents at end of year</t>
        </is>
      </c>
      <c r="B68" s="5" t="n">
        <v>5548398</v>
      </c>
      <c r="C68" s="5" t="n">
        <v>4299522</v>
      </c>
      <c r="D68" s="5" t="n">
        <v>3274149</v>
      </c>
    </row>
    <row r="69">
      <c r="A69" s="4" t="inlineStr">
        <is>
          <t>Financial Services Business [Member]</t>
        </is>
      </c>
      <c r="B69" s="4" t="inlineStr">
        <is>
          <t xml:space="preserve"> </t>
        </is>
      </c>
      <c r="C69" s="4" t="inlineStr">
        <is>
          <t xml:space="preserve"> </t>
        </is>
      </c>
      <c r="D69" s="4" t="inlineStr">
        <is>
          <t xml:space="preserve"> </t>
        </is>
      </c>
    </row>
    <row r="70">
      <c r="A70" s="3" t="inlineStr">
        <is>
          <t>Cash flows from operating activities</t>
        </is>
      </c>
      <c r="B70" s="4" t="inlineStr">
        <is>
          <t xml:space="preserve"> </t>
        </is>
      </c>
      <c r="C70" s="4" t="inlineStr">
        <is>
          <t xml:space="preserve"> </t>
        </is>
      </c>
      <c r="D70" s="4" t="inlineStr">
        <is>
          <t xml:space="preserve"> </t>
        </is>
      </c>
    </row>
    <row r="71">
      <c r="A71" s="4" t="inlineStr">
        <is>
          <t>Net income</t>
        </is>
      </c>
      <c r="B71" s="5" t="n">
        <v>297600</v>
      </c>
      <c r="C71" s="5" t="n">
        <v>485690</v>
      </c>
      <c r="D71" s="5" t="n">
        <v>370967</v>
      </c>
    </row>
    <row r="72">
      <c r="A72" s="4" t="inlineStr">
        <is>
          <t>Depreciation and amortization</t>
        </is>
      </c>
      <c r="B72" s="5" t="n">
        <v>799156</v>
      </c>
      <c r="C72" s="5" t="n">
        <v>761801</v>
      </c>
      <c r="D72" s="5" t="n">
        <v>715757</v>
      </c>
    </row>
    <row r="73">
      <c r="A73" s="4" t="inlineStr">
        <is>
          <t>Interest income and interest costs related to financial services, net</t>
        </is>
      </c>
      <c r="B73" s="5" t="n">
        <v>-703971</v>
      </c>
      <c r="C73" s="5" t="n">
        <v>-360837</v>
      </c>
      <c r="D73" s="5" t="n">
        <v>-241016</v>
      </c>
    </row>
    <row r="74">
      <c r="A74" s="4" t="inlineStr">
        <is>
          <t>Share of profit (loss) of investments accounted for using the equity method</t>
        </is>
      </c>
      <c r="B74" s="5" t="n">
        <v>-9739</v>
      </c>
      <c r="C74" s="5" t="n">
        <v>-7831</v>
      </c>
      <c r="D74" s="5" t="n">
        <v>-5655</v>
      </c>
    </row>
    <row r="75">
      <c r="A75" s="4" t="inlineStr">
        <is>
          <t>Income tax expense</t>
        </is>
      </c>
      <c r="B75" s="5" t="n">
        <v>134903</v>
      </c>
      <c r="C75" s="5" t="n">
        <v>171327</v>
      </c>
      <c r="D75" s="5" t="n">
        <v>121536</v>
      </c>
    </row>
    <row r="76">
      <c r="A76" s="4" t="inlineStr">
        <is>
          <t>Changes in operating assets and liabilities, and other</t>
        </is>
      </c>
      <c r="B76" s="5" t="n">
        <v>-1958779</v>
      </c>
      <c r="C76" s="5" t="n">
        <v>-623051</v>
      </c>
      <c r="D76" s="5" t="n">
        <v>-780798</v>
      </c>
    </row>
    <row r="77">
      <c r="A77" s="4" t="inlineStr">
        <is>
          <t>Interest received</t>
        </is>
      </c>
      <c r="B77" s="5" t="n">
        <v>1291100</v>
      </c>
      <c r="C77" s="5" t="n">
        <v>742364</v>
      </c>
      <c r="D77" s="5" t="n">
        <v>661272</v>
      </c>
    </row>
    <row r="78">
      <c r="A78" s="4" t="inlineStr">
        <is>
          <t>Dividends received</t>
        </is>
      </c>
      <c r="B78" s="5" t="n">
        <v>5599</v>
      </c>
      <c r="C78" s="5" t="n">
        <v>4740</v>
      </c>
      <c r="D78" s="5" t="n">
        <v>3901</v>
      </c>
    </row>
    <row r="79">
      <c r="A79" s="4" t="inlineStr">
        <is>
          <t>Interest paid</t>
        </is>
      </c>
      <c r="B79" s="5" t="n">
        <v>-574650</v>
      </c>
      <c r="C79" s="5" t="n">
        <v>-384006</v>
      </c>
      <c r="D79" s="5" t="n">
        <v>-431939</v>
      </c>
    </row>
    <row r="80">
      <c r="A80" s="4" t="inlineStr">
        <is>
          <t>Income taxes paid, net of refunds</t>
        </is>
      </c>
      <c r="B80" s="5" t="n">
        <v>-16883</v>
      </c>
      <c r="C80" s="5" t="n">
        <v>-264876</v>
      </c>
      <c r="D80" s="5" t="n">
        <v>-304856</v>
      </c>
    </row>
    <row r="81">
      <c r="A81" s="4" t="inlineStr">
        <is>
          <t>Net cash provided by (used in) operating activities</t>
        </is>
      </c>
      <c r="B81" s="5" t="n">
        <v>-735664</v>
      </c>
      <c r="C81" s="5" t="n">
        <v>525321</v>
      </c>
      <c r="D81" s="5" t="n">
        <v>109168</v>
      </c>
    </row>
    <row r="82">
      <c r="A82" s="3" t="inlineStr">
        <is>
          <t>Cash flows from investing activities</t>
        </is>
      </c>
      <c r="B82" s="4" t="inlineStr">
        <is>
          <t xml:space="preserve"> </t>
        </is>
      </c>
      <c r="C82" s="4" t="inlineStr">
        <is>
          <t xml:space="preserve"> </t>
        </is>
      </c>
      <c r="D82" s="4" t="inlineStr">
        <is>
          <t xml:space="preserve"> </t>
        </is>
      </c>
    </row>
    <row r="83">
      <c r="A83" s="4" t="inlineStr">
        <is>
          <t>Additions to fixed assets excluding equipment leased to others</t>
        </is>
      </c>
      <c r="B83" s="5" t="n">
        <v>-10472</v>
      </c>
      <c r="C83" s="5" t="n">
        <v>-10366</v>
      </c>
      <c r="D83" s="5" t="n">
        <v>-10240</v>
      </c>
    </row>
    <row r="84">
      <c r="A84" s="4" t="inlineStr">
        <is>
          <t>Additions to equipment leased to others</t>
        </is>
      </c>
      <c r="B84" s="5" t="n">
        <v>-1759564</v>
      </c>
      <c r="C84" s="5" t="n">
        <v>-2135437</v>
      </c>
      <c r="D84" s="5" t="n">
        <v>-2133378</v>
      </c>
    </row>
    <row r="85">
      <c r="A85" s="4" t="inlineStr">
        <is>
          <t>Proceeds from sales of fixed assets excluding equipment leased to others</t>
        </is>
      </c>
      <c r="B85" s="5" t="n">
        <v>1865</v>
      </c>
      <c r="C85" s="5" t="n">
        <v>1530</v>
      </c>
      <c r="D85" s="5" t="n">
        <v>1967</v>
      </c>
    </row>
    <row r="86">
      <c r="A86" s="4" t="inlineStr">
        <is>
          <t>Proceeds from sales of equipment leased to others</t>
        </is>
      </c>
      <c r="B86" s="5" t="n">
        <v>1614965</v>
      </c>
      <c r="C86" s="5" t="n">
        <v>1496949</v>
      </c>
      <c r="D86" s="5" t="n">
        <v>1325238</v>
      </c>
    </row>
    <row r="87">
      <c r="A87" s="4" t="inlineStr">
        <is>
          <t>Additions to intangible assets</t>
        </is>
      </c>
      <c r="B87" s="5" t="n">
        <v>-14985</v>
      </c>
      <c r="C87" s="5" t="n">
        <v>-10650</v>
      </c>
      <c r="D87" s="5" t="n">
        <v>-7173</v>
      </c>
    </row>
    <row r="88">
      <c r="A88" s="4" t="inlineStr">
        <is>
          <t>Additions to public and corporate bonds and stocks</t>
        </is>
      </c>
      <c r="B88" s="5" t="n">
        <v>-646237</v>
      </c>
      <c r="C88" s="5" t="n">
        <v>-523323</v>
      </c>
      <c r="D88" s="5" t="n">
        <v>-217825</v>
      </c>
    </row>
    <row r="89">
      <c r="A89" s="4" t="inlineStr">
        <is>
          <t>Proceeds from sales of public and corporate bonds and stocks and upon maturity of public and corporate bonds</t>
        </is>
      </c>
      <c r="B89" s="5" t="n">
        <v>440915</v>
      </c>
      <c r="C89" s="5" t="n">
        <v>213291</v>
      </c>
      <c r="D89" s="5" t="n">
        <v>79616</v>
      </c>
    </row>
    <row r="90">
      <c r="A90" s="4" t="inlineStr">
        <is>
          <t>Other, net</t>
        </is>
      </c>
      <c r="B90" s="5" t="n">
        <v>-30385</v>
      </c>
      <c r="C90" s="5" t="n">
        <v>113635</v>
      </c>
      <c r="D90" s="5" t="n">
        <v>-35893</v>
      </c>
    </row>
    <row r="91">
      <c r="A91" s="4" t="inlineStr">
        <is>
          <t>Net cash provided by (used in) investing activities</t>
        </is>
      </c>
      <c r="B91" s="5" t="n">
        <v>-403898</v>
      </c>
      <c r="C91" s="5" t="n">
        <v>-854370</v>
      </c>
      <c r="D91" s="5" t="n">
        <v>-997688</v>
      </c>
    </row>
    <row r="92">
      <c r="A92" s="3" t="inlineStr">
        <is>
          <t>Cash flows from financing activities</t>
        </is>
      </c>
      <c r="B92" s="4" t="inlineStr">
        <is>
          <t xml:space="preserve"> </t>
        </is>
      </c>
      <c r="C92" s="4" t="inlineStr">
        <is>
          <t xml:space="preserve"> </t>
        </is>
      </c>
      <c r="D92" s="4" t="inlineStr">
        <is>
          <t xml:space="preserve"> </t>
        </is>
      </c>
    </row>
    <row r="93">
      <c r="A93" s="4" t="inlineStr">
        <is>
          <t>Increase (decrease) in short-term debt</t>
        </is>
      </c>
      <c r="B93" s="5" t="n">
        <v>171293</v>
      </c>
      <c r="C93" s="5" t="n">
        <v>-488495</v>
      </c>
      <c r="D93" s="5" t="n">
        <v>-1517259</v>
      </c>
    </row>
    <row r="94">
      <c r="A94" s="4" t="inlineStr">
        <is>
          <t>Proceeds from long-term debt</t>
        </is>
      </c>
      <c r="B94" s="5" t="n">
        <v>8892261</v>
      </c>
      <c r="C94" s="5" t="n">
        <v>7800854</v>
      </c>
      <c r="D94" s="5" t="n">
        <v>8043141</v>
      </c>
    </row>
    <row r="95">
      <c r="A95" s="4" t="inlineStr">
        <is>
          <t>Payments of long-term debt</t>
        </is>
      </c>
      <c r="B95" s="5" t="n">
        <v>-7868820</v>
      </c>
      <c r="C95" s="5" t="n">
        <v>-7142750</v>
      </c>
      <c r="D95" s="5" t="n">
        <v>-5332573</v>
      </c>
    </row>
    <row r="96">
      <c r="A96" s="4" t="inlineStr">
        <is>
          <t>Dividends paid to non-controlling interests</t>
        </is>
      </c>
      <c r="B96" s="5" t="n">
        <v>-5204</v>
      </c>
      <c r="C96" s="5" t="n">
        <v>-2094</v>
      </c>
      <c r="D96" s="5" t="n">
        <v>-1757</v>
      </c>
    </row>
    <row r="97">
      <c r="A97" s="4" t="inlineStr">
        <is>
          <t>Other, net</t>
        </is>
      </c>
      <c r="B97" s="5" t="n">
        <v>2853</v>
      </c>
      <c r="C97" s="4" t="inlineStr">
        <is>
          <t xml:space="preserve"> </t>
        </is>
      </c>
      <c r="D97" s="4" t="inlineStr">
        <is>
          <t xml:space="preserve"> </t>
        </is>
      </c>
    </row>
    <row r="98">
      <c r="A98" s="4" t="inlineStr">
        <is>
          <t>Net cash provided by (used in) financing activities</t>
        </is>
      </c>
      <c r="B98" s="5" t="n">
        <v>1192382</v>
      </c>
      <c r="C98" s="5" t="n">
        <v>167516</v>
      </c>
      <c r="D98" s="5" t="n">
        <v>1191551</v>
      </c>
    </row>
    <row r="99">
      <c r="A99" s="4" t="inlineStr">
        <is>
          <t>Effect of exchange rate changes on cash and cash equivalents</t>
        </is>
      </c>
      <c r="B99" s="5" t="n">
        <v>101615</v>
      </c>
      <c r="C99" s="5" t="n">
        <v>148958</v>
      </c>
      <c r="D99" s="5" t="n">
        <v>107657</v>
      </c>
    </row>
    <row r="100">
      <c r="A100" s="4" t="inlineStr">
        <is>
          <t>Net increase (decrease) in cash and cash equivalents</t>
        </is>
      </c>
      <c r="B100" s="5" t="n">
        <v>154436</v>
      </c>
      <c r="C100" s="5" t="n">
        <v>-12575</v>
      </c>
      <c r="D100" s="5" t="n">
        <v>410688</v>
      </c>
    </row>
    <row r="101">
      <c r="A101" s="4" t="inlineStr">
        <is>
          <t>Cash and cash equivalents at beginning of year</t>
        </is>
      </c>
      <c r="B101" s="5" t="n">
        <v>1814133</v>
      </c>
      <c r="C101" s="5" t="n">
        <v>1826707</v>
      </c>
      <c r="D101" s="5" t="n">
        <v>1416020</v>
      </c>
    </row>
    <row r="102">
      <c r="A102" s="4" t="inlineStr">
        <is>
          <t>Cash and cash equivalents at end of year</t>
        </is>
      </c>
      <c r="B102" s="6" t="n">
        <v>1968568</v>
      </c>
      <c r="C102" s="6" t="n">
        <v>1814133</v>
      </c>
      <c r="D102" s="6" t="n">
        <v>18267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ographical Information (Detail) - JPY (¥) ¥ in Millions</t>
        </is>
      </c>
      <c r="B1" s="2" t="inlineStr">
        <is>
          <t>12 Months Ended</t>
        </is>
      </c>
    </row>
    <row r="2">
      <c r="B2" s="2" t="inlineStr">
        <is>
          <t>Mar. 31, 2023</t>
        </is>
      </c>
      <c r="C2" s="2" t="inlineStr">
        <is>
          <t>Mar. 31, 2022</t>
        </is>
      </c>
      <c r="D2" s="2" t="inlineStr">
        <is>
          <t>Mar.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Sales revenues</t>
        </is>
      </c>
      <c r="B4" s="6" t="n">
        <v>37154298</v>
      </c>
      <c r="C4" s="6" t="n">
        <v>31379507</v>
      </c>
      <c r="D4" s="6" t="n">
        <v>27214594</v>
      </c>
    </row>
    <row r="5">
      <c r="A5" s="4" t="inlineStr">
        <is>
          <t>Operating expenses</t>
        </is>
      </c>
      <c r="B5" s="5" t="n">
        <v>34429273</v>
      </c>
      <c r="C5" s="5" t="n">
        <v>28383811</v>
      </c>
      <c r="D5" s="5" t="n">
        <v>25016845</v>
      </c>
    </row>
    <row r="6">
      <c r="A6" s="4" t="inlineStr">
        <is>
          <t>Operating income</t>
        </is>
      </c>
      <c r="B6" s="5" t="n">
        <v>2725025</v>
      </c>
      <c r="C6" s="5" t="n">
        <v>2995697</v>
      </c>
      <c r="D6" s="5" t="n">
        <v>2197748</v>
      </c>
    </row>
    <row r="7">
      <c r="A7" s="4" t="inlineStr">
        <is>
          <t>Total assets</t>
        </is>
      </c>
      <c r="B7" s="5" t="n">
        <v>74303180</v>
      </c>
      <c r="C7" s="5" t="n">
        <v>67688771</v>
      </c>
      <c r="D7" s="5" t="n">
        <v>62267140</v>
      </c>
    </row>
    <row r="8">
      <c r="A8" s="4" t="inlineStr">
        <is>
          <t>Non-current assets</t>
        </is>
      </c>
      <c r="B8" s="5" t="n">
        <v>14553580</v>
      </c>
      <c r="C8" s="5" t="n">
        <v>14158559</v>
      </c>
      <c r="D8" s="5" t="n">
        <v>13048143</v>
      </c>
    </row>
    <row r="9">
      <c r="A9" s="4" t="inlineStr">
        <is>
          <t>Revenues from external customers [Member]</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Sales revenues</t>
        </is>
      </c>
      <c r="B11" s="5" t="n">
        <v>37154298</v>
      </c>
      <c r="C11" s="5" t="n">
        <v>31379507</v>
      </c>
      <c r="D11" s="5" t="n">
        <v>27214594</v>
      </c>
    </row>
    <row r="12">
      <c r="A12" s="4" t="inlineStr">
        <is>
          <t>Japan [Member]</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Sales revenues</t>
        </is>
      </c>
      <c r="B14" s="5" t="n">
        <v>17583196</v>
      </c>
      <c r="C14" s="5" t="n">
        <v>15991436</v>
      </c>
      <c r="D14" s="5" t="n">
        <v>14948931</v>
      </c>
    </row>
    <row r="15">
      <c r="A15" s="4" t="inlineStr">
        <is>
          <t>Operating expenses</t>
        </is>
      </c>
      <c r="B15" s="5" t="n">
        <v>15681733</v>
      </c>
      <c r="C15" s="5" t="n">
        <v>14567991</v>
      </c>
      <c r="D15" s="5" t="n">
        <v>13799715</v>
      </c>
    </row>
    <row r="16">
      <c r="A16" s="4" t="inlineStr">
        <is>
          <t>Operating income</t>
        </is>
      </c>
      <c r="B16" s="5" t="n">
        <v>1901463</v>
      </c>
      <c r="C16" s="5" t="n">
        <v>1423445</v>
      </c>
      <c r="D16" s="5" t="n">
        <v>1149217</v>
      </c>
    </row>
    <row r="17">
      <c r="A17" s="4" t="inlineStr">
        <is>
          <t>Total assets</t>
        </is>
      </c>
      <c r="B17" s="5" t="n">
        <v>23241334</v>
      </c>
      <c r="C17" s="5" t="n">
        <v>21502155</v>
      </c>
      <c r="D17" s="5" t="n">
        <v>19674666</v>
      </c>
    </row>
    <row r="18">
      <c r="A18" s="4" t="inlineStr">
        <is>
          <t>Non-current assets</t>
        </is>
      </c>
      <c r="B18" s="5" t="n">
        <v>5658859</v>
      </c>
      <c r="C18" s="5" t="n">
        <v>5501046</v>
      </c>
      <c r="D18" s="5" t="n">
        <v>5232862</v>
      </c>
    </row>
    <row r="19">
      <c r="A19" s="4" t="inlineStr">
        <is>
          <t>Japan [Member] | Revenues from external customers [Member]</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Sales revenues</t>
        </is>
      </c>
      <c r="B21" s="5" t="n">
        <v>9122282</v>
      </c>
      <c r="C21" s="5" t="n">
        <v>8214740</v>
      </c>
      <c r="D21" s="5" t="n">
        <v>8587193</v>
      </c>
    </row>
    <row r="22">
      <c r="A22" s="4" t="inlineStr">
        <is>
          <t>Japan [Member] | Inter-segment revenues and transfers [Member]</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Sales revenues</t>
        </is>
      </c>
      <c r="B24" s="5" t="n">
        <v>8460914</v>
      </c>
      <c r="C24" s="5" t="n">
        <v>7776696</v>
      </c>
      <c r="D24" s="5" t="n">
        <v>6361739</v>
      </c>
    </row>
    <row r="25">
      <c r="A25" s="4" t="inlineStr">
        <is>
          <t>North America [Member]</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Sales revenues</t>
        </is>
      </c>
      <c r="B27" s="5" t="n">
        <v>13843901</v>
      </c>
      <c r="C27" s="5" t="n">
        <v>11166479</v>
      </c>
      <c r="D27" s="5" t="n">
        <v>9491803</v>
      </c>
    </row>
    <row r="28">
      <c r="A28" s="4" t="inlineStr">
        <is>
          <t>Operating expenses</t>
        </is>
      </c>
      <c r="B28" s="5" t="n">
        <v>13918637</v>
      </c>
      <c r="C28" s="5" t="n">
        <v>10600695</v>
      </c>
      <c r="D28" s="5" t="n">
        <v>9090442</v>
      </c>
    </row>
    <row r="29">
      <c r="A29" s="4" t="inlineStr">
        <is>
          <t>Operating income</t>
        </is>
      </c>
      <c r="B29" s="5" t="n">
        <v>-74736</v>
      </c>
      <c r="C29" s="5" t="n">
        <v>565784</v>
      </c>
      <c r="D29" s="5" t="n">
        <v>401361</v>
      </c>
    </row>
    <row r="30">
      <c r="A30" s="4" t="inlineStr">
        <is>
          <t>Total assets</t>
        </is>
      </c>
      <c r="B30" s="5" t="n">
        <v>26024734</v>
      </c>
      <c r="C30" s="5" t="n">
        <v>23353812</v>
      </c>
      <c r="D30" s="5" t="n">
        <v>20138715</v>
      </c>
    </row>
    <row r="31">
      <c r="A31" s="4" t="inlineStr">
        <is>
          <t>Non-current assets</t>
        </is>
      </c>
      <c r="B31" s="5" t="n">
        <v>6255561</v>
      </c>
      <c r="C31" s="5" t="n">
        <v>6251499</v>
      </c>
      <c r="D31" s="5" t="n">
        <v>5705770</v>
      </c>
    </row>
    <row r="32">
      <c r="A32" s="4" t="inlineStr">
        <is>
          <t>North America [Member] | Revenues from external customers [Member]</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Sales revenues</t>
        </is>
      </c>
      <c r="B34" s="5" t="n">
        <v>13509027</v>
      </c>
      <c r="C34" s="5" t="n">
        <v>10897946</v>
      </c>
      <c r="D34" s="5" t="n">
        <v>9325950</v>
      </c>
    </row>
    <row r="35">
      <c r="A35" s="4" t="inlineStr">
        <is>
          <t>North America [Member] | Inter-segment revenues and transfers [Member]</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Sales revenues</t>
        </is>
      </c>
      <c r="B37" s="5" t="n">
        <v>334874</v>
      </c>
      <c r="C37" s="5" t="n">
        <v>268534</v>
      </c>
      <c r="D37" s="5" t="n">
        <v>165853</v>
      </c>
    </row>
    <row r="38">
      <c r="A38" s="4" t="inlineStr">
        <is>
          <t>Europe [Member]</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Sales revenues</t>
        </is>
      </c>
      <c r="B40" s="5" t="n">
        <v>4273735</v>
      </c>
      <c r="C40" s="5" t="n">
        <v>3867847</v>
      </c>
      <c r="D40" s="5" t="n">
        <v>3134489</v>
      </c>
    </row>
    <row r="41">
      <c r="A41" s="4" t="inlineStr">
        <is>
          <t>Operating expenses</t>
        </is>
      </c>
      <c r="B41" s="5" t="n">
        <v>4216276</v>
      </c>
      <c r="C41" s="5" t="n">
        <v>3704874</v>
      </c>
      <c r="D41" s="5" t="n">
        <v>3026518</v>
      </c>
    </row>
    <row r="42">
      <c r="A42" s="4" t="inlineStr">
        <is>
          <t>Operating income</t>
        </is>
      </c>
      <c r="B42" s="5" t="n">
        <v>57460</v>
      </c>
      <c r="C42" s="5" t="n">
        <v>162973</v>
      </c>
      <c r="D42" s="5" t="n">
        <v>107971</v>
      </c>
    </row>
    <row r="43">
      <c r="A43" s="4" t="inlineStr">
        <is>
          <t>Total assets</t>
        </is>
      </c>
      <c r="B43" s="5" t="n">
        <v>6813474</v>
      </c>
      <c r="C43" s="5" t="n">
        <v>5711271</v>
      </c>
      <c r="D43" s="5" t="n">
        <v>5074409</v>
      </c>
    </row>
    <row r="44">
      <c r="A44" s="4" t="inlineStr">
        <is>
          <t>Non-current assets</t>
        </is>
      </c>
      <c r="B44" s="5" t="n">
        <v>1042726</v>
      </c>
      <c r="C44" s="5" t="n">
        <v>891146</v>
      </c>
      <c r="D44" s="5" t="n">
        <v>751245</v>
      </c>
    </row>
    <row r="45">
      <c r="A45" s="4" t="inlineStr">
        <is>
          <t>Europe [Member] | Revenues from external customers [Member]</t>
        </is>
      </c>
      <c r="B45" s="4" t="inlineStr">
        <is>
          <t xml:space="preserve"> </t>
        </is>
      </c>
      <c r="C45" s="4" t="inlineStr">
        <is>
          <t xml:space="preserve"> </t>
        </is>
      </c>
      <c r="D45" s="4" t="inlineStr">
        <is>
          <t xml:space="preserve"> </t>
        </is>
      </c>
    </row>
    <row r="46">
      <c r="A46" s="3" t="inlineStr">
        <is>
          <t>Disclosure of geographical areas [line items]</t>
        </is>
      </c>
      <c r="B46" s="4" t="inlineStr">
        <is>
          <t xml:space="preserve"> </t>
        </is>
      </c>
      <c r="C46" s="4" t="inlineStr">
        <is>
          <t xml:space="preserve"> </t>
        </is>
      </c>
      <c r="D46" s="4" t="inlineStr">
        <is>
          <t xml:space="preserve"> </t>
        </is>
      </c>
    </row>
    <row r="47">
      <c r="A47" s="4" t="inlineStr">
        <is>
          <t>Sales revenues</t>
        </is>
      </c>
      <c r="B47" s="5" t="n">
        <v>4097537</v>
      </c>
      <c r="C47" s="5" t="n">
        <v>3692214</v>
      </c>
      <c r="D47" s="5" t="n">
        <v>2968289</v>
      </c>
    </row>
    <row r="48">
      <c r="A48" s="4" t="inlineStr">
        <is>
          <t>Europe [Member] | Inter-segment revenues and transfers [Member]</t>
        </is>
      </c>
      <c r="B48" s="4" t="inlineStr">
        <is>
          <t xml:space="preserve"> </t>
        </is>
      </c>
      <c r="C48" s="4" t="inlineStr">
        <is>
          <t xml:space="preserve"> </t>
        </is>
      </c>
      <c r="D48" s="4" t="inlineStr">
        <is>
          <t xml:space="preserve"> </t>
        </is>
      </c>
    </row>
    <row r="49">
      <c r="A49" s="3" t="inlineStr">
        <is>
          <t>Disclosure of geographical areas [line items]</t>
        </is>
      </c>
      <c r="B49" s="4" t="inlineStr">
        <is>
          <t xml:space="preserve"> </t>
        </is>
      </c>
      <c r="C49" s="4" t="inlineStr">
        <is>
          <t xml:space="preserve"> </t>
        </is>
      </c>
      <c r="D49" s="4" t="inlineStr">
        <is>
          <t xml:space="preserve"> </t>
        </is>
      </c>
    </row>
    <row r="50">
      <c r="A50" s="4" t="inlineStr">
        <is>
          <t>Sales revenues</t>
        </is>
      </c>
      <c r="B50" s="5" t="n">
        <v>176198</v>
      </c>
      <c r="C50" s="5" t="n">
        <v>175633</v>
      </c>
      <c r="D50" s="5" t="n">
        <v>166200</v>
      </c>
    </row>
    <row r="51">
      <c r="A51" s="4" t="inlineStr">
        <is>
          <t>Asia [Member]</t>
        </is>
      </c>
      <c r="B51" s="4" t="inlineStr">
        <is>
          <t xml:space="preserve"> </t>
        </is>
      </c>
      <c r="C51" s="4" t="inlineStr">
        <is>
          <t xml:space="preserve"> </t>
        </is>
      </c>
      <c r="D51" s="4" t="inlineStr">
        <is>
          <t xml:space="preserve"> </t>
        </is>
      </c>
    </row>
    <row r="52">
      <c r="A52" s="3" t="inlineStr">
        <is>
          <t>Disclosure of geographical areas [line items]</t>
        </is>
      </c>
      <c r="B52" s="4" t="inlineStr">
        <is>
          <t xml:space="preserve"> </t>
        </is>
      </c>
      <c r="C52" s="4" t="inlineStr">
        <is>
          <t xml:space="preserve"> </t>
        </is>
      </c>
      <c r="D52" s="4" t="inlineStr">
        <is>
          <t xml:space="preserve"> </t>
        </is>
      </c>
    </row>
    <row r="53">
      <c r="A53" s="4" t="inlineStr">
        <is>
          <t>Sales revenues</t>
        </is>
      </c>
      <c r="B53" s="5" t="n">
        <v>8044906</v>
      </c>
      <c r="C53" s="5" t="n">
        <v>6530566</v>
      </c>
      <c r="D53" s="5" t="n">
        <v>5045295</v>
      </c>
    </row>
    <row r="54">
      <c r="A54" s="4" t="inlineStr">
        <is>
          <t>Operating expenses</t>
        </is>
      </c>
      <c r="B54" s="5" t="n">
        <v>7330455</v>
      </c>
      <c r="C54" s="5" t="n">
        <v>5858216</v>
      </c>
      <c r="D54" s="5" t="n">
        <v>4609354</v>
      </c>
    </row>
    <row r="55">
      <c r="A55" s="4" t="inlineStr">
        <is>
          <t>Operating income</t>
        </is>
      </c>
      <c r="B55" s="5" t="n">
        <v>714451</v>
      </c>
      <c r="C55" s="5" t="n">
        <v>672350</v>
      </c>
      <c r="D55" s="5" t="n">
        <v>435940</v>
      </c>
    </row>
    <row r="56">
      <c r="A56" s="4" t="inlineStr">
        <is>
          <t>Total assets</t>
        </is>
      </c>
      <c r="B56" s="5" t="n">
        <v>7908520</v>
      </c>
      <c r="C56" s="5" t="n">
        <v>7461812</v>
      </c>
      <c r="D56" s="5" t="n">
        <v>6548343</v>
      </c>
    </row>
    <row r="57">
      <c r="A57" s="4" t="inlineStr">
        <is>
          <t>Non-current assets</t>
        </is>
      </c>
      <c r="B57" s="5" t="n">
        <v>1031057</v>
      </c>
      <c r="C57" s="5" t="n">
        <v>977235</v>
      </c>
      <c r="D57" s="5" t="n">
        <v>896542</v>
      </c>
    </row>
    <row r="58">
      <c r="A58" s="4" t="inlineStr">
        <is>
          <t>Asia [Member] | Revenues from external customers [Member]</t>
        </is>
      </c>
      <c r="B58" s="4" t="inlineStr">
        <is>
          <t xml:space="preserve"> </t>
        </is>
      </c>
      <c r="C58" s="4" t="inlineStr">
        <is>
          <t xml:space="preserve"> </t>
        </is>
      </c>
      <c r="D58" s="4" t="inlineStr">
        <is>
          <t xml:space="preserve"> </t>
        </is>
      </c>
    </row>
    <row r="59">
      <c r="A59" s="3" t="inlineStr">
        <is>
          <t>Disclosure of geographical areas [line items]</t>
        </is>
      </c>
      <c r="B59" s="4" t="inlineStr">
        <is>
          <t xml:space="preserve"> </t>
        </is>
      </c>
      <c r="C59" s="4" t="inlineStr">
        <is>
          <t xml:space="preserve"> </t>
        </is>
      </c>
      <c r="D59" s="4" t="inlineStr">
        <is>
          <t xml:space="preserve"> </t>
        </is>
      </c>
    </row>
    <row r="60">
      <c r="A60" s="4" t="inlineStr">
        <is>
          <t>Sales revenues</t>
        </is>
      </c>
      <c r="B60" s="5" t="n">
        <v>7076922</v>
      </c>
      <c r="C60" s="5" t="n">
        <v>5778115</v>
      </c>
      <c r="D60" s="5" t="n">
        <v>4555897</v>
      </c>
    </row>
    <row r="61">
      <c r="A61" s="4" t="inlineStr">
        <is>
          <t>Asia [Member] | Inter-segment revenues and transfers [Member]</t>
        </is>
      </c>
      <c r="B61" s="4" t="inlineStr">
        <is>
          <t xml:space="preserve"> </t>
        </is>
      </c>
      <c r="C61" s="4" t="inlineStr">
        <is>
          <t xml:space="preserve"> </t>
        </is>
      </c>
      <c r="D61" s="4" t="inlineStr">
        <is>
          <t xml:space="preserve"> </t>
        </is>
      </c>
    </row>
    <row r="62">
      <c r="A62" s="3" t="inlineStr">
        <is>
          <t>Disclosure of geographical areas [line items]</t>
        </is>
      </c>
      <c r="B62" s="4" t="inlineStr">
        <is>
          <t xml:space="preserve"> </t>
        </is>
      </c>
      <c r="C62" s="4" t="inlineStr">
        <is>
          <t xml:space="preserve"> </t>
        </is>
      </c>
      <c r="D62" s="4" t="inlineStr">
        <is>
          <t xml:space="preserve"> </t>
        </is>
      </c>
    </row>
    <row r="63">
      <c r="A63" s="4" t="inlineStr">
        <is>
          <t>Sales revenues</t>
        </is>
      </c>
      <c r="B63" s="5" t="n">
        <v>967984</v>
      </c>
      <c r="C63" s="5" t="n">
        <v>752452</v>
      </c>
      <c r="D63" s="5" t="n">
        <v>489398</v>
      </c>
    </row>
    <row r="64">
      <c r="A64" s="4" t="inlineStr">
        <is>
          <t>Other [Member]</t>
        </is>
      </c>
      <c r="B64" s="4" t="inlineStr">
        <is>
          <t xml:space="preserve"> </t>
        </is>
      </c>
      <c r="C64" s="4" t="inlineStr">
        <is>
          <t xml:space="preserve"> </t>
        </is>
      </c>
      <c r="D64" s="4" t="inlineStr">
        <is>
          <t xml:space="preserve"> </t>
        </is>
      </c>
    </row>
    <row r="65">
      <c r="A65" s="3" t="inlineStr">
        <is>
          <t>Disclosure of geographical areas [line items]</t>
        </is>
      </c>
      <c r="B65" s="4" t="inlineStr">
        <is>
          <t xml:space="preserve"> </t>
        </is>
      </c>
      <c r="C65" s="4" t="inlineStr">
        <is>
          <t xml:space="preserve"> </t>
        </is>
      </c>
      <c r="D65" s="4" t="inlineStr">
        <is>
          <t xml:space="preserve"> </t>
        </is>
      </c>
    </row>
    <row r="66">
      <c r="A66" s="4" t="inlineStr">
        <is>
          <t>Sales revenues</t>
        </is>
      </c>
      <c r="B66" s="5" t="n">
        <v>3472193</v>
      </c>
      <c r="C66" s="5" t="n">
        <v>2928183</v>
      </c>
      <c r="D66" s="5" t="n">
        <v>1872895</v>
      </c>
    </row>
    <row r="67">
      <c r="A67" s="4" t="inlineStr">
        <is>
          <t>Operating expenses</t>
        </is>
      </c>
      <c r="B67" s="5" t="n">
        <v>3240832</v>
      </c>
      <c r="C67" s="5" t="n">
        <v>2690014</v>
      </c>
      <c r="D67" s="5" t="n">
        <v>1813048</v>
      </c>
    </row>
    <row r="68">
      <c r="A68" s="4" t="inlineStr">
        <is>
          <t>Operating income</t>
        </is>
      </c>
      <c r="B68" s="5" t="n">
        <v>231362</v>
      </c>
      <c r="C68" s="5" t="n">
        <v>238169</v>
      </c>
      <c r="D68" s="5" t="n">
        <v>59847</v>
      </c>
    </row>
    <row r="69">
      <c r="A69" s="4" t="inlineStr">
        <is>
          <t>Total assets</t>
        </is>
      </c>
      <c r="B69" s="5" t="n">
        <v>4726373</v>
      </c>
      <c r="C69" s="5" t="n">
        <v>4309248</v>
      </c>
      <c r="D69" s="5" t="n">
        <v>3469635</v>
      </c>
    </row>
    <row r="70">
      <c r="A70" s="4" t="inlineStr">
        <is>
          <t>Non-current assets</t>
        </is>
      </c>
      <c r="B70" s="5" t="n">
        <v>565377</v>
      </c>
      <c r="C70" s="5" t="n">
        <v>537631</v>
      </c>
      <c r="D70" s="5" t="n">
        <v>461723</v>
      </c>
    </row>
    <row r="71">
      <c r="A71" s="4" t="inlineStr">
        <is>
          <t>Other [Member] | Revenues from external customers [Member]</t>
        </is>
      </c>
      <c r="B71" s="4" t="inlineStr">
        <is>
          <t xml:space="preserve"> </t>
        </is>
      </c>
      <c r="C71" s="4" t="inlineStr">
        <is>
          <t xml:space="preserve"> </t>
        </is>
      </c>
      <c r="D71" s="4" t="inlineStr">
        <is>
          <t xml:space="preserve"> </t>
        </is>
      </c>
    </row>
    <row r="72">
      <c r="A72" s="3" t="inlineStr">
        <is>
          <t>Disclosure of geographical areas [line items]</t>
        </is>
      </c>
      <c r="B72" s="4" t="inlineStr">
        <is>
          <t xml:space="preserve"> </t>
        </is>
      </c>
      <c r="C72" s="4" t="inlineStr">
        <is>
          <t xml:space="preserve"> </t>
        </is>
      </c>
      <c r="D72" s="4" t="inlineStr">
        <is>
          <t xml:space="preserve"> </t>
        </is>
      </c>
    </row>
    <row r="73">
      <c r="A73" s="4" t="inlineStr">
        <is>
          <t>Sales revenues</t>
        </is>
      </c>
      <c r="B73" s="5" t="n">
        <v>3348530</v>
      </c>
      <c r="C73" s="5" t="n">
        <v>2796493</v>
      </c>
      <c r="D73" s="5" t="n">
        <v>1777266</v>
      </c>
    </row>
    <row r="74">
      <c r="A74" s="4" t="inlineStr">
        <is>
          <t>Other [Member] | Inter-segment revenues and transfers [Member]</t>
        </is>
      </c>
      <c r="B74" s="4" t="inlineStr">
        <is>
          <t xml:space="preserve"> </t>
        </is>
      </c>
      <c r="C74" s="4" t="inlineStr">
        <is>
          <t xml:space="preserve"> </t>
        </is>
      </c>
      <c r="D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row>
    <row r="76">
      <c r="A76" s="4" t="inlineStr">
        <is>
          <t>Sales revenues</t>
        </is>
      </c>
      <c r="B76" s="5" t="n">
        <v>123663</v>
      </c>
      <c r="C76" s="5" t="n">
        <v>131690</v>
      </c>
      <c r="D76" s="5" t="n">
        <v>95630</v>
      </c>
    </row>
    <row r="77">
      <c r="A77" s="4" t="inlineStr">
        <is>
          <t>Inter-segment Elimination/Unallocated Amount</t>
        </is>
      </c>
      <c r="B77" s="4" t="inlineStr">
        <is>
          <t xml:space="preserve"> </t>
        </is>
      </c>
      <c r="C77" s="4" t="inlineStr">
        <is>
          <t xml:space="preserve"> </t>
        </is>
      </c>
      <c r="D77" s="4" t="inlineStr">
        <is>
          <t xml:space="preserve"> </t>
        </is>
      </c>
    </row>
    <row r="78">
      <c r="A78" s="3" t="inlineStr">
        <is>
          <t>Disclosure of geographical areas [line items]</t>
        </is>
      </c>
      <c r="B78" s="4" t="inlineStr">
        <is>
          <t xml:space="preserve"> </t>
        </is>
      </c>
      <c r="C78" s="4" t="inlineStr">
        <is>
          <t xml:space="preserve"> </t>
        </is>
      </c>
      <c r="D78" s="4" t="inlineStr">
        <is>
          <t xml:space="preserve"> </t>
        </is>
      </c>
    </row>
    <row r="79">
      <c r="A79" s="4" t="inlineStr">
        <is>
          <t>Sales revenues</t>
        </is>
      </c>
      <c r="B79" s="5" t="n">
        <v>-10063633</v>
      </c>
      <c r="C79" s="5" t="n">
        <v>-9105004</v>
      </c>
      <c r="D79" s="5" t="n">
        <v>-7278820</v>
      </c>
    </row>
    <row r="80">
      <c r="A80" s="4" t="inlineStr">
        <is>
          <t>Operating expenses</t>
        </is>
      </c>
      <c r="B80" s="5" t="n">
        <v>-9958659</v>
      </c>
      <c r="C80" s="5" t="n">
        <v>-9037980</v>
      </c>
      <c r="D80" s="5" t="n">
        <v>-7322232</v>
      </c>
    </row>
    <row r="81">
      <c r="A81" s="4" t="inlineStr">
        <is>
          <t>Operating income</t>
        </is>
      </c>
      <c r="B81" s="5" t="n">
        <v>-104974</v>
      </c>
      <c r="C81" s="5" t="n">
        <v>-67024</v>
      </c>
      <c r="D81" s="5" t="n">
        <v>43413</v>
      </c>
    </row>
    <row r="82">
      <c r="A82" s="4" t="inlineStr">
        <is>
          <t>Total assets</t>
        </is>
      </c>
      <c r="B82" s="5" t="n">
        <v>5588745</v>
      </c>
      <c r="C82" s="5" t="n">
        <v>5350474</v>
      </c>
      <c r="D82" s="5" t="n">
        <v>7361372</v>
      </c>
    </row>
    <row r="83">
      <c r="A83" s="4" t="inlineStr">
        <is>
          <t>Inter-segment Elimination/Unallocated Amount | Inter-segment revenues and transfers [Member]</t>
        </is>
      </c>
      <c r="B83" s="4" t="inlineStr">
        <is>
          <t xml:space="preserve"> </t>
        </is>
      </c>
      <c r="C83" s="4" t="inlineStr">
        <is>
          <t xml:space="preserve"> </t>
        </is>
      </c>
      <c r="D83" s="4" t="inlineStr">
        <is>
          <t xml:space="preserve"> </t>
        </is>
      </c>
    </row>
    <row r="84">
      <c r="A84" s="3" t="inlineStr">
        <is>
          <t>Disclosure of geographical areas [line items]</t>
        </is>
      </c>
      <c r="B84" s="4" t="inlineStr">
        <is>
          <t xml:space="preserve"> </t>
        </is>
      </c>
      <c r="C84" s="4" t="inlineStr">
        <is>
          <t xml:space="preserve"> </t>
        </is>
      </c>
      <c r="D84" s="4" t="inlineStr">
        <is>
          <t xml:space="preserve"> </t>
        </is>
      </c>
    </row>
    <row r="85">
      <c r="A85" s="4" t="inlineStr">
        <is>
          <t>Sales revenues</t>
        </is>
      </c>
      <c r="B85" s="6" t="n">
        <v>-10063633</v>
      </c>
      <c r="C85" s="6" t="n">
        <v>-9105004</v>
      </c>
      <c r="D85" s="6" t="n">
        <v>-727882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s from External Customers (Detail) - JPY (¥) ¥ in Millions</t>
        </is>
      </c>
      <c r="B1" s="2" t="inlineStr">
        <is>
          <t>12 Months Ended</t>
        </is>
      </c>
    </row>
    <row r="2">
      <c r="B2" s="2" t="inlineStr">
        <is>
          <t>Mar. 31, 2023</t>
        </is>
      </c>
      <c r="C2" s="2" t="inlineStr">
        <is>
          <t>Mar. 31, 2022</t>
        </is>
      </c>
      <c r="D2" s="2" t="inlineStr">
        <is>
          <t>Mar. 31, 2021</t>
        </is>
      </c>
    </row>
    <row r="3">
      <c r="A3" s="3" t="inlineStr">
        <is>
          <t>Disclosure of revenues from external customers [Line Items]</t>
        </is>
      </c>
      <c r="B3" s="4" t="inlineStr">
        <is>
          <t xml:space="preserve"> </t>
        </is>
      </c>
      <c r="C3" s="4" t="inlineStr">
        <is>
          <t xml:space="preserve"> </t>
        </is>
      </c>
      <c r="D3" s="4" t="inlineStr">
        <is>
          <t xml:space="preserve"> </t>
        </is>
      </c>
    </row>
    <row r="4">
      <c r="A4" s="4" t="inlineStr">
        <is>
          <t>Revenue</t>
        </is>
      </c>
      <c r="B4" s="6" t="n">
        <v>37154298</v>
      </c>
      <c r="C4" s="6" t="n">
        <v>31379507</v>
      </c>
      <c r="D4" s="6" t="n">
        <v>27214594</v>
      </c>
    </row>
    <row r="5">
      <c r="A5" s="4" t="inlineStr">
        <is>
          <t>Location of external customers [Member]</t>
        </is>
      </c>
      <c r="B5" s="4" t="inlineStr">
        <is>
          <t xml:space="preserve"> </t>
        </is>
      </c>
      <c r="C5" s="4" t="inlineStr">
        <is>
          <t xml:space="preserve"> </t>
        </is>
      </c>
      <c r="D5" s="4" t="inlineStr">
        <is>
          <t xml:space="preserve"> </t>
        </is>
      </c>
    </row>
    <row r="6">
      <c r="A6" s="3" t="inlineStr">
        <is>
          <t>Disclosure of revenues from external customers [Line Items]</t>
        </is>
      </c>
      <c r="B6" s="4" t="inlineStr">
        <is>
          <t xml:space="preserve"> </t>
        </is>
      </c>
      <c r="C6" s="4" t="inlineStr">
        <is>
          <t xml:space="preserve"> </t>
        </is>
      </c>
      <c r="D6" s="4" t="inlineStr">
        <is>
          <t xml:space="preserve"> </t>
        </is>
      </c>
    </row>
    <row r="7">
      <c r="A7" s="4" t="inlineStr">
        <is>
          <t>Revenue</t>
        </is>
      </c>
      <c r="B7" s="5" t="n">
        <v>37154298</v>
      </c>
      <c r="C7" s="5" t="n">
        <v>31379507</v>
      </c>
      <c r="D7" s="5" t="n">
        <v>27214594</v>
      </c>
    </row>
    <row r="8">
      <c r="A8" s="4" t="inlineStr">
        <is>
          <t>Japan [Member]</t>
        </is>
      </c>
      <c r="B8" s="4" t="inlineStr">
        <is>
          <t xml:space="preserve"> </t>
        </is>
      </c>
      <c r="C8" s="4" t="inlineStr">
        <is>
          <t xml:space="preserve"> </t>
        </is>
      </c>
      <c r="D8" s="4" t="inlineStr">
        <is>
          <t xml:space="preserve"> </t>
        </is>
      </c>
    </row>
    <row r="9">
      <c r="A9" s="3" t="inlineStr">
        <is>
          <t>Disclosure of revenues from external customers [Line Items]</t>
        </is>
      </c>
      <c r="B9" s="4" t="inlineStr">
        <is>
          <t xml:space="preserve"> </t>
        </is>
      </c>
      <c r="C9" s="4" t="inlineStr">
        <is>
          <t xml:space="preserve"> </t>
        </is>
      </c>
      <c r="D9" s="4" t="inlineStr">
        <is>
          <t xml:space="preserve"> </t>
        </is>
      </c>
    </row>
    <row r="10">
      <c r="A10" s="4" t="inlineStr">
        <is>
          <t>Revenue</t>
        </is>
      </c>
      <c r="B10" s="5" t="n">
        <v>17583196</v>
      </c>
      <c r="C10" s="5" t="n">
        <v>15991436</v>
      </c>
      <c r="D10" s="5" t="n">
        <v>14948931</v>
      </c>
    </row>
    <row r="11">
      <c r="A11" s="4" t="inlineStr">
        <is>
          <t>Japan [Member] | Location of external customers [Member]</t>
        </is>
      </c>
      <c r="B11" s="4" t="inlineStr">
        <is>
          <t xml:space="preserve"> </t>
        </is>
      </c>
      <c r="C11" s="4" t="inlineStr">
        <is>
          <t xml:space="preserve"> </t>
        </is>
      </c>
      <c r="D11" s="4" t="inlineStr">
        <is>
          <t xml:space="preserve"> </t>
        </is>
      </c>
    </row>
    <row r="12">
      <c r="A12" s="3" t="inlineStr">
        <is>
          <t>Disclosure of revenues from external customers [Line Items]</t>
        </is>
      </c>
      <c r="B12" s="4" t="inlineStr">
        <is>
          <t xml:space="preserve"> </t>
        </is>
      </c>
      <c r="C12" s="4" t="inlineStr">
        <is>
          <t xml:space="preserve"> </t>
        </is>
      </c>
      <c r="D12" s="4" t="inlineStr">
        <is>
          <t xml:space="preserve"> </t>
        </is>
      </c>
    </row>
    <row r="13">
      <c r="A13" s="4" t="inlineStr">
        <is>
          <t>Revenue</t>
        </is>
      </c>
      <c r="B13" s="5" t="n">
        <v>6742304</v>
      </c>
      <c r="C13" s="5" t="n">
        <v>6425184</v>
      </c>
      <c r="D13" s="5" t="n">
        <v>6820590</v>
      </c>
    </row>
    <row r="14">
      <c r="A14" s="4" t="inlineStr">
        <is>
          <t>North America [Member]</t>
        </is>
      </c>
      <c r="B14" s="4" t="inlineStr">
        <is>
          <t xml:space="preserve"> </t>
        </is>
      </c>
      <c r="C14" s="4" t="inlineStr">
        <is>
          <t xml:space="preserve"> </t>
        </is>
      </c>
      <c r="D14" s="4" t="inlineStr">
        <is>
          <t xml:space="preserve"> </t>
        </is>
      </c>
    </row>
    <row r="15">
      <c r="A15" s="3" t="inlineStr">
        <is>
          <t>Disclosure of revenues from external customers [Line Items]</t>
        </is>
      </c>
      <c r="B15" s="4" t="inlineStr">
        <is>
          <t xml:space="preserve"> </t>
        </is>
      </c>
      <c r="C15" s="4" t="inlineStr">
        <is>
          <t xml:space="preserve"> </t>
        </is>
      </c>
      <c r="D15" s="4" t="inlineStr">
        <is>
          <t xml:space="preserve"> </t>
        </is>
      </c>
    </row>
    <row r="16">
      <c r="A16" s="4" t="inlineStr">
        <is>
          <t>Revenue</t>
        </is>
      </c>
      <c r="B16" s="5" t="n">
        <v>13843901</v>
      </c>
      <c r="C16" s="5" t="n">
        <v>11166479</v>
      </c>
      <c r="D16" s="5" t="n">
        <v>9491803</v>
      </c>
    </row>
    <row r="17">
      <c r="A17" s="4" t="inlineStr">
        <is>
          <t>North America [Member] | Location of external customers [Member]</t>
        </is>
      </c>
      <c r="B17" s="4" t="inlineStr">
        <is>
          <t xml:space="preserve"> </t>
        </is>
      </c>
      <c r="C17" s="4" t="inlineStr">
        <is>
          <t xml:space="preserve"> </t>
        </is>
      </c>
      <c r="D17" s="4" t="inlineStr">
        <is>
          <t xml:space="preserve"> </t>
        </is>
      </c>
    </row>
    <row r="18">
      <c r="A18" s="3" t="inlineStr">
        <is>
          <t>Disclosure of revenues from external customers [Line Items]</t>
        </is>
      </c>
      <c r="B18" s="4" t="inlineStr">
        <is>
          <t xml:space="preserve"> </t>
        </is>
      </c>
      <c r="C18" s="4" t="inlineStr">
        <is>
          <t xml:space="preserve"> </t>
        </is>
      </c>
      <c r="D18" s="4" t="inlineStr">
        <is>
          <t xml:space="preserve"> </t>
        </is>
      </c>
    </row>
    <row r="19">
      <c r="A19" s="4" t="inlineStr">
        <is>
          <t>Revenue</t>
        </is>
      </c>
      <c r="B19" s="5" t="n">
        <v>13578084</v>
      </c>
      <c r="C19" s="5" t="n">
        <v>10953472</v>
      </c>
      <c r="D19" s="5" t="n">
        <v>9437314</v>
      </c>
    </row>
    <row r="20">
      <c r="A20" s="4" t="inlineStr">
        <is>
          <t>Europe [Member]</t>
        </is>
      </c>
      <c r="B20" s="4" t="inlineStr">
        <is>
          <t xml:space="preserve"> </t>
        </is>
      </c>
      <c r="C20" s="4" t="inlineStr">
        <is>
          <t xml:space="preserve"> </t>
        </is>
      </c>
      <c r="D20" s="4" t="inlineStr">
        <is>
          <t xml:space="preserve"> </t>
        </is>
      </c>
    </row>
    <row r="21">
      <c r="A21" s="3" t="inlineStr">
        <is>
          <t>Disclosure of revenues from external customers [Line Items]</t>
        </is>
      </c>
      <c r="B21" s="4" t="inlineStr">
        <is>
          <t xml:space="preserve"> </t>
        </is>
      </c>
      <c r="C21" s="4" t="inlineStr">
        <is>
          <t xml:space="preserve"> </t>
        </is>
      </c>
      <c r="D21" s="4" t="inlineStr">
        <is>
          <t xml:space="preserve"> </t>
        </is>
      </c>
    </row>
    <row r="22">
      <c r="A22" s="4" t="inlineStr">
        <is>
          <t>Revenue</t>
        </is>
      </c>
      <c r="B22" s="5" t="n">
        <v>4273735</v>
      </c>
      <c r="C22" s="5" t="n">
        <v>3867847</v>
      </c>
      <c r="D22" s="5" t="n">
        <v>3134489</v>
      </c>
    </row>
    <row r="23">
      <c r="A23" s="4" t="inlineStr">
        <is>
          <t>Europe [Member] | Location of external customers [Member]</t>
        </is>
      </c>
      <c r="B23" s="4" t="inlineStr">
        <is>
          <t xml:space="preserve"> </t>
        </is>
      </c>
      <c r="C23" s="4" t="inlineStr">
        <is>
          <t xml:space="preserve"> </t>
        </is>
      </c>
      <c r="D23" s="4" t="inlineStr">
        <is>
          <t xml:space="preserve"> </t>
        </is>
      </c>
    </row>
    <row r="24">
      <c r="A24" s="3" t="inlineStr">
        <is>
          <t>Disclosure of revenues from external customers [Line Items]</t>
        </is>
      </c>
      <c r="B24" s="4" t="inlineStr">
        <is>
          <t xml:space="preserve"> </t>
        </is>
      </c>
      <c r="C24" s="4" t="inlineStr">
        <is>
          <t xml:space="preserve"> </t>
        </is>
      </c>
      <c r="D24" s="4" t="inlineStr">
        <is>
          <t xml:space="preserve"> </t>
        </is>
      </c>
    </row>
    <row r="25">
      <c r="A25" s="4" t="inlineStr">
        <is>
          <t>Revenue</t>
        </is>
      </c>
      <c r="B25" s="5" t="n">
        <v>3970857</v>
      </c>
      <c r="C25" s="5" t="n">
        <v>3495785</v>
      </c>
      <c r="D25" s="5" t="n">
        <v>2734152</v>
      </c>
    </row>
    <row r="26">
      <c r="A26" s="4" t="inlineStr">
        <is>
          <t>Asia [Member]</t>
        </is>
      </c>
      <c r="B26" s="4" t="inlineStr">
        <is>
          <t xml:space="preserve"> </t>
        </is>
      </c>
      <c r="C26" s="4" t="inlineStr">
        <is>
          <t xml:space="preserve"> </t>
        </is>
      </c>
      <c r="D26" s="4" t="inlineStr">
        <is>
          <t xml:space="preserve"> </t>
        </is>
      </c>
    </row>
    <row r="27">
      <c r="A27" s="3" t="inlineStr">
        <is>
          <t>Disclosure of revenues from external customers [Line Items]</t>
        </is>
      </c>
      <c r="B27" s="4" t="inlineStr">
        <is>
          <t xml:space="preserve"> </t>
        </is>
      </c>
      <c r="C27" s="4" t="inlineStr">
        <is>
          <t xml:space="preserve"> </t>
        </is>
      </c>
      <c r="D27" s="4" t="inlineStr">
        <is>
          <t xml:space="preserve"> </t>
        </is>
      </c>
    </row>
    <row r="28">
      <c r="A28" s="4" t="inlineStr">
        <is>
          <t>Revenue</t>
        </is>
      </c>
      <c r="B28" s="5" t="n">
        <v>8044906</v>
      </c>
      <c r="C28" s="5" t="n">
        <v>6530566</v>
      </c>
      <c r="D28" s="5" t="n">
        <v>5045295</v>
      </c>
    </row>
    <row r="29">
      <c r="A29" s="4" t="inlineStr">
        <is>
          <t>Asia [Member] | Location of external customers [Member]</t>
        </is>
      </c>
      <c r="B29" s="4" t="inlineStr">
        <is>
          <t xml:space="preserve"> </t>
        </is>
      </c>
      <c r="C29" s="4" t="inlineStr">
        <is>
          <t xml:space="preserve"> </t>
        </is>
      </c>
      <c r="D29" s="4" t="inlineStr">
        <is>
          <t xml:space="preserve"> </t>
        </is>
      </c>
    </row>
    <row r="30">
      <c r="A30" s="3" t="inlineStr">
        <is>
          <t>Disclosure of revenues from external customers [Line Items]</t>
        </is>
      </c>
      <c r="B30" s="4" t="inlineStr">
        <is>
          <t xml:space="preserve"> </t>
        </is>
      </c>
      <c r="C30" s="4" t="inlineStr">
        <is>
          <t xml:space="preserve"> </t>
        </is>
      </c>
      <c r="D30" s="4" t="inlineStr">
        <is>
          <t xml:space="preserve"> </t>
        </is>
      </c>
    </row>
    <row r="31">
      <c r="A31" s="4" t="inlineStr">
        <is>
          <t>Revenue</t>
        </is>
      </c>
      <c r="B31" s="5" t="n">
        <v>7150555</v>
      </c>
      <c r="C31" s="5" t="n">
        <v>6017646</v>
      </c>
      <c r="D31" s="5" t="n">
        <v>5057397</v>
      </c>
    </row>
    <row r="32">
      <c r="A32" s="4" t="inlineStr">
        <is>
          <t>Other [Member]</t>
        </is>
      </c>
      <c r="B32" s="4" t="inlineStr">
        <is>
          <t xml:space="preserve"> </t>
        </is>
      </c>
      <c r="C32" s="4" t="inlineStr">
        <is>
          <t xml:space="preserve"> </t>
        </is>
      </c>
      <c r="D32" s="4" t="inlineStr">
        <is>
          <t xml:space="preserve"> </t>
        </is>
      </c>
    </row>
    <row r="33">
      <c r="A33" s="3" t="inlineStr">
        <is>
          <t>Disclosure of revenues from external customers [Line Items]</t>
        </is>
      </c>
      <c r="B33" s="4" t="inlineStr">
        <is>
          <t xml:space="preserve"> </t>
        </is>
      </c>
      <c r="C33" s="4" t="inlineStr">
        <is>
          <t xml:space="preserve"> </t>
        </is>
      </c>
      <c r="D33" s="4" t="inlineStr">
        <is>
          <t xml:space="preserve"> </t>
        </is>
      </c>
    </row>
    <row r="34">
      <c r="A34" s="4" t="inlineStr">
        <is>
          <t>Revenue</t>
        </is>
      </c>
      <c r="B34" s="5" t="n">
        <v>3472193</v>
      </c>
      <c r="C34" s="5" t="n">
        <v>2928183</v>
      </c>
      <c r="D34" s="5" t="n">
        <v>1872895</v>
      </c>
    </row>
    <row r="35">
      <c r="A35" s="4" t="inlineStr">
        <is>
          <t>Other [Member] | Location of external customers [Member]</t>
        </is>
      </c>
      <c r="B35" s="4" t="inlineStr">
        <is>
          <t xml:space="preserve"> </t>
        </is>
      </c>
      <c r="C35" s="4" t="inlineStr">
        <is>
          <t xml:space="preserve"> </t>
        </is>
      </c>
      <c r="D35" s="4" t="inlineStr">
        <is>
          <t xml:space="preserve"> </t>
        </is>
      </c>
    </row>
    <row r="36">
      <c r="A36" s="3" t="inlineStr">
        <is>
          <t>Disclosure of revenues from external customers [Line Items]</t>
        </is>
      </c>
      <c r="B36" s="4" t="inlineStr">
        <is>
          <t xml:space="preserve"> </t>
        </is>
      </c>
      <c r="C36" s="4" t="inlineStr">
        <is>
          <t xml:space="preserve"> </t>
        </is>
      </c>
      <c r="D36" s="4" t="inlineStr">
        <is>
          <t xml:space="preserve"> </t>
        </is>
      </c>
    </row>
    <row r="37">
      <c r="A37" s="4" t="inlineStr">
        <is>
          <t>Revenue</t>
        </is>
      </c>
      <c r="B37" s="6" t="n">
        <v>5712497</v>
      </c>
      <c r="C37" s="6" t="n">
        <v>4487420</v>
      </c>
      <c r="D37" s="6" t="n">
        <v>316514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JPY (¥) ¥ in Millions</t>
        </is>
      </c>
      <c r="B1" s="2" t="inlineStr">
        <is>
          <t>Mar. 31, 2023</t>
        </is>
      </c>
      <c r="C1" s="2" t="inlineStr">
        <is>
          <t>Mar. 31, 2022</t>
        </is>
      </c>
      <c r="D1" s="2" t="inlineStr">
        <is>
          <t>Mar. 31, 2021</t>
        </is>
      </c>
      <c r="E1" s="2" t="inlineStr">
        <is>
          <t>Mar.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deposits</t>
        </is>
      </c>
      <c r="B3" s="6" t="n">
        <v>5948297</v>
      </c>
      <c r="C3" s="6" t="n">
        <v>4630882</v>
      </c>
      <c r="D3" s="4" t="inlineStr">
        <is>
          <t xml:space="preserve"> </t>
        </is>
      </c>
      <c r="E3" s="4" t="inlineStr">
        <is>
          <t xml:space="preserve"> </t>
        </is>
      </c>
    </row>
    <row r="4">
      <c r="A4" s="4" t="inlineStr">
        <is>
          <t>Negotiable certificate of deposit and other</t>
        </is>
      </c>
      <c r="B4" s="5" t="n">
        <v>1568669</v>
      </c>
      <c r="C4" s="5" t="n">
        <v>1482773</v>
      </c>
      <c r="D4" s="4" t="inlineStr">
        <is>
          <t xml:space="preserve"> </t>
        </is>
      </c>
      <c r="E4" s="4" t="inlineStr">
        <is>
          <t xml:space="preserve"> </t>
        </is>
      </c>
    </row>
    <row r="5">
      <c r="A5" s="4" t="inlineStr">
        <is>
          <t>Total</t>
        </is>
      </c>
      <c r="B5" s="6" t="n">
        <v>7516966</v>
      </c>
      <c r="C5" s="6" t="n">
        <v>6113655</v>
      </c>
      <c r="D5" s="6" t="n">
        <v>5100857</v>
      </c>
      <c r="E5" s="6" t="n">
        <v>40984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rade accounts and other receivables  - Additional Information (Detail) ¥ in Millions</t>
        </is>
      </c>
      <c r="B1" s="2" t="inlineStr">
        <is>
          <t>Apr. 01, 2021 JPY (¥)</t>
        </is>
      </c>
    </row>
    <row r="2">
      <c r="A2" s="3" t="inlineStr">
        <is>
          <t>Trade accounts and other receivables [Line Items]</t>
        </is>
      </c>
      <c r="B2" s="4" t="inlineStr">
        <is>
          <t xml:space="preserve"> </t>
        </is>
      </c>
    </row>
    <row r="3">
      <c r="A3" s="4" t="inlineStr">
        <is>
          <t>Receivables from contracts with customers</t>
        </is>
      </c>
      <c r="B3" s="6" t="n">
        <v>23019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Other Receivables - Summary of Trade Accounts and Other Receivables (Detail) - JPY (¥) ¥ in Millions</t>
        </is>
      </c>
      <c r="B1" s="2" t="inlineStr">
        <is>
          <t>Mar. 31, 2023</t>
        </is>
      </c>
      <c r="C1" s="2" t="inlineStr">
        <is>
          <t>Mar. 31, 2022</t>
        </is>
      </c>
    </row>
    <row r="2">
      <c r="A2" s="3" t="inlineStr">
        <is>
          <t>Text block [Abstract]</t>
        </is>
      </c>
      <c r="B2" s="4" t="inlineStr">
        <is>
          <t xml:space="preserve"> </t>
        </is>
      </c>
      <c r="C2" s="4" t="inlineStr">
        <is>
          <t xml:space="preserve"> </t>
        </is>
      </c>
    </row>
    <row r="3">
      <c r="A3" s="4" t="inlineStr">
        <is>
          <t>Accounts and notes receivables</t>
        </is>
      </c>
      <c r="B3" s="6" t="n">
        <v>2757412</v>
      </c>
      <c r="C3" s="6" t="n">
        <v>2466398</v>
      </c>
    </row>
    <row r="4">
      <c r="A4" s="4" t="inlineStr">
        <is>
          <t>Other receivables</t>
        </is>
      </c>
      <c r="B4" s="5" t="n">
        <v>870398</v>
      </c>
      <c r="C4" s="5" t="n">
        <v>716558</v>
      </c>
    </row>
    <row r="5">
      <c r="A5" s="4" t="inlineStr">
        <is>
          <t>Allowance for doubtful accounts</t>
        </is>
      </c>
      <c r="B5" s="5" t="n">
        <v>-41679</v>
      </c>
      <c r="C5" s="5" t="n">
        <v>-40124</v>
      </c>
    </row>
    <row r="6">
      <c r="A6" s="4" t="inlineStr">
        <is>
          <t>Total</t>
        </is>
      </c>
      <c r="B6" s="6" t="n">
        <v>3586130</v>
      </c>
      <c r="C6" s="6" t="n">
        <v>31428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and Other Receivables - Summary of Changes in the Allowance for Doubtful Accounts (Detail) - JPY (¥) ¥ in Millions</t>
        </is>
      </c>
      <c r="B1" s="2" t="inlineStr">
        <is>
          <t>12 Months Ended</t>
        </is>
      </c>
    </row>
    <row r="2">
      <c r="B2" s="2" t="inlineStr">
        <is>
          <t>Mar. 31, 2023</t>
        </is>
      </c>
      <c r="C2" s="2" t="inlineStr">
        <is>
          <t>Mar. 31, 2022</t>
        </is>
      </c>
    </row>
    <row r="3">
      <c r="A3" s="3" t="inlineStr">
        <is>
          <t>Text block [Abstract]</t>
        </is>
      </c>
      <c r="B3" s="4" t="inlineStr">
        <is>
          <t xml:space="preserve"> </t>
        </is>
      </c>
      <c r="C3" s="4" t="inlineStr">
        <is>
          <t xml:space="preserve"> </t>
        </is>
      </c>
    </row>
    <row r="4">
      <c r="A4" s="4" t="inlineStr">
        <is>
          <t>Allowance for doubtful accounts at beginning of year</t>
        </is>
      </c>
      <c r="B4" s="6" t="n">
        <v>110793</v>
      </c>
      <c r="C4" s="6" t="n">
        <v>97378</v>
      </c>
    </row>
    <row r="5">
      <c r="A5" s="4" t="inlineStr">
        <is>
          <t>Provision for doubtful accounts, net of reversal</t>
        </is>
      </c>
      <c r="B5" s="5" t="n">
        <v>8844</v>
      </c>
      <c r="C5" s="5" t="n">
        <v>10649</v>
      </c>
    </row>
    <row r="6">
      <c r="A6" s="4" t="inlineStr">
        <is>
          <t>Write-offs</t>
        </is>
      </c>
      <c r="B6" s="5" t="n">
        <v>-3496</v>
      </c>
      <c r="C6" s="5" t="n">
        <v>-1239</v>
      </c>
    </row>
    <row r="7">
      <c r="A7" s="4" t="inlineStr">
        <is>
          <t>Other</t>
        </is>
      </c>
      <c r="B7" s="5" t="n">
        <v>5487</v>
      </c>
      <c r="C7" s="5" t="n">
        <v>4005</v>
      </c>
    </row>
    <row r="8">
      <c r="A8" s="4" t="inlineStr">
        <is>
          <t>Allowance for doubtful accounts at end of year</t>
        </is>
      </c>
      <c r="B8" s="6" t="n">
        <v>121628</v>
      </c>
      <c r="C8" s="6" t="n">
        <v>1107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Mar. 31, 2023</t>
        </is>
      </c>
    </row>
    <row r="3">
      <c r="A3" s="3" t="inlineStr">
        <is>
          <t>Text block [Abstract]</t>
        </is>
      </c>
      <c r="B3" s="4" t="inlineStr">
        <is>
          <t xml:space="preserve"> </t>
        </is>
      </c>
    </row>
    <row r="4">
      <c r="A4" s="4" t="inlineStr">
        <is>
          <t>Basis of preparation</t>
        </is>
      </c>
      <c r="B4" s="4" t="inlineStr">
        <is>
          <t xml:space="preserve"> 2. Basis of preparation (1) Compliance with international financial reporting standards Toyota’s consolidated financial statements have been prepared in accordance with IFRS as issued by the IASB. The consolidated financial statements were approved on June 30 (2) Basis of measurement Toyota’s consolidated financial statements have been prepared on a historical cost basis, except for certain financial assets and liabilities measured at fair value and assets and liabilities associated with defined benefit plans indicated in “3. Significant accounting policies”. (3) Functional currency and presentation currency The consolidated financial statements are presented in Japanese yen, which is the functional currency of TMC. All financial information presented in Japanese yen has been rounded to the nearest million Japanese yen, except when otherwise indicated. Amounts may not sum to totals due to round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Finance Receivables (Detail) - JPY (¥) ¥ in Million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Total finance receivables, net</t>
        </is>
      </c>
      <c r="B3" s="6" t="n">
        <v>24770851</v>
      </c>
      <c r="C3" s="6" t="n">
        <v>21764457</v>
      </c>
    </row>
    <row r="4">
      <c r="A4" s="4" t="inlineStr">
        <is>
          <t>Deferred origination costs</t>
        </is>
      </c>
      <c r="B4" s="5" t="n">
        <v>359743</v>
      </c>
      <c r="C4" s="5" t="n">
        <v>328792</v>
      </c>
    </row>
    <row r="5">
      <c r="A5" s="4" t="inlineStr">
        <is>
          <t>Less - Unearned income</t>
        </is>
      </c>
      <c r="B5" s="5" t="n">
        <v>-1418272</v>
      </c>
      <c r="C5" s="5" t="n">
        <v>-1172007</v>
      </c>
    </row>
    <row r="6">
      <c r="A6" s="4" t="inlineStr">
        <is>
          <t>Current assets</t>
        </is>
      </c>
      <c r="B6" s="5" t="n">
        <v>8279806</v>
      </c>
      <c r="C6" s="5" t="n">
        <v>7181327</v>
      </c>
    </row>
    <row r="7">
      <c r="A7" s="4" t="inlineStr">
        <is>
          <t>Non-current assets</t>
        </is>
      </c>
      <c r="B7" s="5" t="n">
        <v>16491045</v>
      </c>
      <c r="C7" s="5" t="n">
        <v>14583130</v>
      </c>
    </row>
    <row r="8">
      <c r="A8" s="4" t="inlineStr">
        <is>
          <t>Gross carrying amount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Total finance receivables, net</t>
        </is>
      </c>
      <c r="B10" s="5" t="n">
        <v>26165794</v>
      </c>
      <c r="C10" s="5" t="n">
        <v>22899597</v>
      </c>
    </row>
    <row r="11">
      <c r="A11" s="4" t="inlineStr">
        <is>
          <t>Retail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Less - Allowance for credit losses</t>
        </is>
      </c>
      <c r="B13" s="5" t="n">
        <v>-274871</v>
      </c>
      <c r="C13" s="5" t="n">
        <v>-230104</v>
      </c>
    </row>
    <row r="14">
      <c r="A14" s="4" t="inlineStr">
        <is>
          <t>Retail [Member] | Gross carrying amount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Total finance receivables, net</t>
        </is>
      </c>
      <c r="B16" s="5" t="n">
        <v>20201004</v>
      </c>
      <c r="C16" s="5" t="n">
        <v>17647440</v>
      </c>
    </row>
    <row r="17">
      <c r="A17" s="4" t="inlineStr">
        <is>
          <t>Finance leases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Less - Allowance for credit losses</t>
        </is>
      </c>
      <c r="B19" s="5" t="n">
        <v>-36920</v>
      </c>
      <c r="C19" s="5" t="n">
        <v>-36985</v>
      </c>
    </row>
    <row r="20">
      <c r="A20" s="4" t="inlineStr">
        <is>
          <t>Finance leases [Member] | Gross carrying amount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Total finance receivables, net</t>
        </is>
      </c>
      <c r="B22" s="5" t="n">
        <v>2503369</v>
      </c>
      <c r="C22" s="5" t="n">
        <v>2347941</v>
      </c>
    </row>
    <row r="23">
      <c r="A23" s="4" t="inlineStr">
        <is>
          <t>Wholesale and other dealer loans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Less - Allowance for credit losses</t>
        </is>
      </c>
      <c r="B25" s="5" t="n">
        <v>-24622</v>
      </c>
      <c r="C25" s="5" t="n">
        <v>-24836</v>
      </c>
    </row>
    <row r="26">
      <c r="A26" s="4" t="inlineStr">
        <is>
          <t>Wholesale and other dealer loans [Member] | Gross carrying amount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Total finance receivables, net</t>
        </is>
      </c>
      <c r="B28" s="6" t="n">
        <v>3461421</v>
      </c>
      <c r="C28" s="6" t="n">
        <v>29042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nance Receivables  - Additional Information (Detail)</t>
        </is>
      </c>
      <c r="B1" s="2" t="inlineStr">
        <is>
          <t>Mar. 31, 2023</t>
        </is>
      </c>
      <c r="C1" s="2" t="inlineStr">
        <is>
          <t>Mar. 31, 2022</t>
        </is>
      </c>
    </row>
    <row r="2">
      <c r="A2" s="4" t="inlineStr">
        <is>
          <t>Asia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Finance receivables, percentage</t>
        </is>
      </c>
      <c r="B4" s="8" t="n">
        <v>0.12</v>
      </c>
      <c r="C4" s="9" t="n">
        <v>0.129</v>
      </c>
    </row>
    <row r="5">
      <c r="A5" s="4" t="inlineStr">
        <is>
          <t>North America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Finance receivables, percentage</t>
        </is>
      </c>
      <c r="B7" s="9" t="n">
        <v>0.569</v>
      </c>
      <c r="C7" s="8" t="n">
        <v>0.55</v>
      </c>
    </row>
    <row r="8">
      <c r="A8" s="4" t="inlineStr">
        <is>
          <t>Europe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Finance receivables, percentage</t>
        </is>
      </c>
      <c r="B10" s="8" t="n">
        <v>0.14</v>
      </c>
      <c r="C10" s="9" t="n">
        <v>0.133</v>
      </c>
    </row>
    <row r="11">
      <c r="A11" s="4" t="inlineStr">
        <is>
          <t>Japan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Finance receivables, percentage</t>
        </is>
      </c>
      <c r="B13" s="9" t="n">
        <v>0.063</v>
      </c>
      <c r="C13" s="9" t="n">
        <v>0.073</v>
      </c>
    </row>
    <row r="14">
      <c r="A14" s="4" t="inlineStr">
        <is>
          <t>Other Region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Finance receivables, percentage</t>
        </is>
      </c>
      <c r="B16" s="9" t="n">
        <v>0.108</v>
      </c>
      <c r="C16" s="9" t="n">
        <v>0.1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Contractual Maturities (Detail) - JPY (¥) ¥ in Millions</t>
        </is>
      </c>
      <c r="B1" s="2" t="inlineStr">
        <is>
          <t>Mar. 31, 2023</t>
        </is>
      </c>
      <c r="C1" s="2" t="inlineStr">
        <is>
          <t>Mar. 31, 2022</t>
        </is>
      </c>
    </row>
    <row r="2">
      <c r="A2" s="4" t="inlineStr">
        <is>
          <t>Retail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Gross contractual amounts receivable for acquired receivables</t>
        </is>
      </c>
      <c r="B4" s="6" t="n">
        <v>20201004</v>
      </c>
      <c r="C4" s="6" t="n">
        <v>17647440</v>
      </c>
    </row>
    <row r="5">
      <c r="A5" s="4" t="inlineStr">
        <is>
          <t>Retail [Member] | Within 1 year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Gross contractual amounts receivable for acquired receivables</t>
        </is>
      </c>
      <c r="B7" s="5" t="n">
        <v>5822035</v>
      </c>
      <c r="C7" s="5" t="n">
        <v>5276853</v>
      </c>
    </row>
    <row r="8">
      <c r="A8" s="4" t="inlineStr">
        <is>
          <t>Retail [Member] | Between 1 and 2 year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Gross contractual amounts receivable for acquired receivables</t>
        </is>
      </c>
      <c r="B10" s="5" t="n">
        <v>4599678</v>
      </c>
      <c r="C10" s="5" t="n">
        <v>3988650</v>
      </c>
    </row>
    <row r="11">
      <c r="A11" s="4" t="inlineStr">
        <is>
          <t>Retail [Member] | Between 2 and 3 year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Gross contractual amounts receivable for acquired receivables</t>
        </is>
      </c>
      <c r="B13" s="5" t="n">
        <v>3930516</v>
      </c>
      <c r="C13" s="5" t="n">
        <v>3338910</v>
      </c>
    </row>
    <row r="14">
      <c r="A14" s="4" t="inlineStr">
        <is>
          <t>Retail [Member] | Between 3 and 4 year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Gross contractual amounts receivable for acquired receivables</t>
        </is>
      </c>
      <c r="B16" s="5" t="n">
        <v>3013894</v>
      </c>
      <c r="C16" s="5" t="n">
        <v>2546568</v>
      </c>
    </row>
    <row r="17">
      <c r="A17" s="4" t="inlineStr">
        <is>
          <t>Retail [Member] | Between 4 and 5 years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Gross contractual amounts receivable for acquired receivables</t>
        </is>
      </c>
      <c r="B19" s="5" t="n">
        <v>1737460</v>
      </c>
      <c r="C19" s="5" t="n">
        <v>1487397</v>
      </c>
    </row>
    <row r="20">
      <c r="A20" s="4" t="inlineStr">
        <is>
          <t>Retail [Member] | Later than 5 years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Gross contractual amounts receivable for acquired receivables</t>
        </is>
      </c>
      <c r="B22" s="5" t="n">
        <v>1097422</v>
      </c>
      <c r="C22" s="5" t="n">
        <v>1009062</v>
      </c>
    </row>
    <row r="23">
      <c r="A23" s="4" t="inlineStr">
        <is>
          <t>Finance leases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Gross contractual amounts receivable for acquired receivables</t>
        </is>
      </c>
      <c r="B25" s="5" t="n">
        <v>1947649</v>
      </c>
      <c r="C25" s="5" t="n">
        <v>1771102</v>
      </c>
    </row>
    <row r="26">
      <c r="A26" s="4" t="inlineStr">
        <is>
          <t>Finance leases [Member] | Within 1 year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Gross contractual amounts receivable for acquired receivables</t>
        </is>
      </c>
      <c r="B28" s="5" t="n">
        <v>736347</v>
      </c>
      <c r="C28" s="5" t="n">
        <v>639493</v>
      </c>
    </row>
    <row r="29">
      <c r="A29" s="4" t="inlineStr">
        <is>
          <t>Finance leases [Member] | Between 1 and 2 years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Gross contractual amounts receivable for acquired receivables</t>
        </is>
      </c>
      <c r="B31" s="5" t="n">
        <v>534414</v>
      </c>
      <c r="C31" s="5" t="n">
        <v>482368</v>
      </c>
    </row>
    <row r="32">
      <c r="A32" s="4" t="inlineStr">
        <is>
          <t>Finance leases [Member] | Between 2 and 3 years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Gross contractual amounts receivable for acquired receivables</t>
        </is>
      </c>
      <c r="B34" s="5" t="n">
        <v>402625</v>
      </c>
      <c r="C34" s="5" t="n">
        <v>367680</v>
      </c>
    </row>
    <row r="35">
      <c r="A35" s="4" t="inlineStr">
        <is>
          <t>Finance leases [Member] | Between 3 and 4 years [Member]</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Gross contractual amounts receivable for acquired receivables</t>
        </is>
      </c>
      <c r="B37" s="5" t="n">
        <v>196046</v>
      </c>
      <c r="C37" s="5" t="n">
        <v>198789</v>
      </c>
    </row>
    <row r="38">
      <c r="A38" s="4" t="inlineStr">
        <is>
          <t>Finance leases [Member] | Between 4 and 5 years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Gross contractual amounts receivable for acquired receivables</t>
        </is>
      </c>
      <c r="B40" s="5" t="n">
        <v>64676</v>
      </c>
      <c r="C40" s="5" t="n">
        <v>68092</v>
      </c>
    </row>
    <row r="41">
      <c r="A41" s="4" t="inlineStr">
        <is>
          <t>Finance leases [Member] | Later than 5 years [Member]</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Gross contractual amounts receivable for acquired receivables</t>
        </is>
      </c>
      <c r="B43" s="5" t="n">
        <v>13540</v>
      </c>
      <c r="C43" s="5" t="n">
        <v>14680</v>
      </c>
    </row>
    <row r="44">
      <c r="A44" s="4" t="inlineStr">
        <is>
          <t>Wholesale and other dealer loans [Member]</t>
        </is>
      </c>
      <c r="B44" s="4" t="inlineStr">
        <is>
          <t xml:space="preserve"> </t>
        </is>
      </c>
      <c r="C44" s="4" t="inlineStr">
        <is>
          <t xml:space="preserve"> </t>
        </is>
      </c>
    </row>
    <row r="45">
      <c r="A45" s="3" t="inlineStr">
        <is>
          <t>Statement [Line Items]</t>
        </is>
      </c>
      <c r="B45" s="4" t="inlineStr">
        <is>
          <t xml:space="preserve"> </t>
        </is>
      </c>
      <c r="C45" s="4" t="inlineStr">
        <is>
          <t xml:space="preserve"> </t>
        </is>
      </c>
    </row>
    <row r="46">
      <c r="A46" s="4" t="inlineStr">
        <is>
          <t>Gross contractual amounts receivable for acquired receivables</t>
        </is>
      </c>
      <c r="B46" s="5" t="n">
        <v>3461421</v>
      </c>
      <c r="C46" s="5" t="n">
        <v>2904216</v>
      </c>
    </row>
    <row r="47">
      <c r="A47" s="4" t="inlineStr">
        <is>
          <t>Wholesale and other dealer loans [Member] | Within 1 year [Member]</t>
        </is>
      </c>
      <c r="B47" s="4" t="inlineStr">
        <is>
          <t xml:space="preserve"> </t>
        </is>
      </c>
      <c r="C47" s="4" t="inlineStr">
        <is>
          <t xml:space="preserve"> </t>
        </is>
      </c>
    </row>
    <row r="48">
      <c r="A48" s="3" t="inlineStr">
        <is>
          <t>Statement [Line Items]</t>
        </is>
      </c>
      <c r="B48" s="4" t="inlineStr">
        <is>
          <t xml:space="preserve"> </t>
        </is>
      </c>
      <c r="C48" s="4" t="inlineStr">
        <is>
          <t xml:space="preserve"> </t>
        </is>
      </c>
    </row>
    <row r="49">
      <c r="A49" s="4" t="inlineStr">
        <is>
          <t>Gross contractual amounts receivable for acquired receivables</t>
        </is>
      </c>
      <c r="B49" s="5" t="n">
        <v>2101711</v>
      </c>
      <c r="C49" s="5" t="n">
        <v>1640995</v>
      </c>
    </row>
    <row r="50">
      <c r="A50" s="4" t="inlineStr">
        <is>
          <t>Wholesale and other dealer loans [Member] | Between 1 and 2 years [Member]</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Gross contractual amounts receivable for acquired receivables</t>
        </is>
      </c>
      <c r="B52" s="5" t="n">
        <v>402642</v>
      </c>
      <c r="C52" s="5" t="n">
        <v>319847</v>
      </c>
    </row>
    <row r="53">
      <c r="A53" s="4" t="inlineStr">
        <is>
          <t>Wholesale and other dealer loans [Member] | Between 2 and 3 years [Member]</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Gross contractual amounts receivable for acquired receivables</t>
        </is>
      </c>
      <c r="B55" s="5" t="n">
        <v>266593</v>
      </c>
      <c r="C55" s="5" t="n">
        <v>240727</v>
      </c>
    </row>
    <row r="56">
      <c r="A56" s="4" t="inlineStr">
        <is>
          <t>Wholesale and other dealer loans [Member] | Between 3 and 4 years [Member]</t>
        </is>
      </c>
      <c r="B56" s="4" t="inlineStr">
        <is>
          <t xml:space="preserve"> </t>
        </is>
      </c>
      <c r="C56" s="4" t="inlineStr">
        <is>
          <t xml:space="preserve"> </t>
        </is>
      </c>
    </row>
    <row r="57">
      <c r="A57" s="3" t="inlineStr">
        <is>
          <t>Statement [Line Items]</t>
        </is>
      </c>
      <c r="B57" s="4" t="inlineStr">
        <is>
          <t xml:space="preserve"> </t>
        </is>
      </c>
      <c r="C57" s="4" t="inlineStr">
        <is>
          <t xml:space="preserve"> </t>
        </is>
      </c>
    </row>
    <row r="58">
      <c r="A58" s="4" t="inlineStr">
        <is>
          <t>Gross contractual amounts receivable for acquired receivables</t>
        </is>
      </c>
      <c r="B58" s="5" t="n">
        <v>142888</v>
      </c>
      <c r="C58" s="5" t="n">
        <v>161717</v>
      </c>
    </row>
    <row r="59">
      <c r="A59" s="4" t="inlineStr">
        <is>
          <t>Wholesale and other dealer loans [Member] | Between 4 and 5 years [Member]</t>
        </is>
      </c>
      <c r="B59" s="4" t="inlineStr">
        <is>
          <t xml:space="preserve"> </t>
        </is>
      </c>
      <c r="C59" s="4" t="inlineStr">
        <is>
          <t xml:space="preserve"> </t>
        </is>
      </c>
    </row>
    <row r="60">
      <c r="A60" s="3" t="inlineStr">
        <is>
          <t>Statement [Line Items]</t>
        </is>
      </c>
      <c r="B60" s="4" t="inlineStr">
        <is>
          <t xml:space="preserve"> </t>
        </is>
      </c>
      <c r="C60" s="4" t="inlineStr">
        <is>
          <t xml:space="preserve"> </t>
        </is>
      </c>
    </row>
    <row r="61">
      <c r="A61" s="4" t="inlineStr">
        <is>
          <t>Gross contractual amounts receivable for acquired receivables</t>
        </is>
      </c>
      <c r="B61" s="5" t="n">
        <v>145964</v>
      </c>
      <c r="C61" s="5" t="n">
        <v>133286</v>
      </c>
    </row>
    <row r="62">
      <c r="A62" s="4" t="inlineStr">
        <is>
          <t>Wholesale and other dealer loans [Member] | Later than 5 years [Member]</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Gross contractual amounts receivable for acquired receivables</t>
        </is>
      </c>
      <c r="B64" s="6" t="n">
        <v>401622</v>
      </c>
      <c r="C64" s="6" t="n">
        <v>4076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Finance Leases Receivables (Detail) - JPY (¥) ¥ in Millions</t>
        </is>
      </c>
      <c r="B1" s="2" t="inlineStr">
        <is>
          <t>Mar. 31, 2023</t>
        </is>
      </c>
      <c r="C1" s="2" t="inlineStr">
        <is>
          <t>Mar. 31, 2022</t>
        </is>
      </c>
    </row>
    <row r="2">
      <c r="A2" s="3" t="inlineStr">
        <is>
          <t>Text block [Abstract]</t>
        </is>
      </c>
      <c r="B2" s="4" t="inlineStr">
        <is>
          <t xml:space="preserve"> </t>
        </is>
      </c>
      <c r="C2" s="4" t="inlineStr">
        <is>
          <t xml:space="preserve"> </t>
        </is>
      </c>
    </row>
    <row r="3">
      <c r="A3" s="4" t="inlineStr">
        <is>
          <t>Lease payments</t>
        </is>
      </c>
      <c r="B3" s="6" t="n">
        <v>1947649</v>
      </c>
      <c r="C3" s="6" t="n">
        <v>1771102</v>
      </c>
    </row>
    <row r="4">
      <c r="A4" s="4" t="inlineStr">
        <is>
          <t>Estimated unguaranteed residual values</t>
        </is>
      </c>
      <c r="B4" s="5" t="n">
        <v>555720</v>
      </c>
      <c r="C4" s="5" t="n">
        <v>576839</v>
      </c>
    </row>
    <row r="5">
      <c r="A5" s="4" t="inlineStr">
        <is>
          <t>Total</t>
        </is>
      </c>
      <c r="B5" s="5" t="n">
        <v>2503369</v>
      </c>
      <c r="C5" s="5" t="n">
        <v>2347941</v>
      </c>
    </row>
    <row r="6">
      <c r="A6" s="4" t="inlineStr">
        <is>
          <t>Deferred origination costs</t>
        </is>
      </c>
      <c r="B6" s="5" t="n">
        <v>18587</v>
      </c>
      <c r="C6" s="5" t="n">
        <v>15807</v>
      </c>
    </row>
    <row r="7">
      <c r="A7" s="4" t="inlineStr">
        <is>
          <t>Less - Unearned income</t>
        </is>
      </c>
      <c r="B7" s="5" t="n">
        <v>-224761</v>
      </c>
      <c r="C7" s="5" t="n">
        <v>-190954</v>
      </c>
    </row>
    <row r="8">
      <c r="A8" s="4" t="inlineStr">
        <is>
          <t>Less - Allowance for credit losses</t>
        </is>
      </c>
      <c r="B8" s="5" t="n">
        <v>-36920</v>
      </c>
      <c r="C8" s="5" t="n">
        <v>-36985</v>
      </c>
    </row>
    <row r="9">
      <c r="A9" s="4" t="inlineStr">
        <is>
          <t>Finance leases receivables, net</t>
        </is>
      </c>
      <c r="B9" s="6" t="n">
        <v>2260275</v>
      </c>
      <c r="C9" s="6" t="n">
        <v>21358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by Component (Detail) - JPY (¥) ¥ in Million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Current assets</t>
        </is>
      </c>
      <c r="B3" s="6" t="n">
        <v>1715675</v>
      </c>
      <c r="C3" s="6" t="n">
        <v>2507248</v>
      </c>
    </row>
    <row r="4">
      <c r="A4" s="4" t="inlineStr">
        <is>
          <t>Non-current assets</t>
        </is>
      </c>
      <c r="B4" s="5" t="n">
        <v>10556431</v>
      </c>
      <c r="C4" s="5" t="n">
        <v>9517267</v>
      </c>
    </row>
    <row r="5">
      <c r="A5" s="4" t="inlineStr">
        <is>
          <t>Other financial assets</t>
        </is>
      </c>
      <c r="B5" s="5" t="n">
        <v>12272107</v>
      </c>
      <c r="C5" s="5" t="n">
        <v>12024515</v>
      </c>
    </row>
    <row r="6">
      <c r="A6" s="4" t="inlineStr">
        <is>
          <t>Financial assets measured at amortized cost [Member] | Time deposit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Other financial assets</t>
        </is>
      </c>
      <c r="B8" s="5" t="n">
        <v>206494</v>
      </c>
      <c r="C8" s="5" t="n">
        <v>505695</v>
      </c>
    </row>
    <row r="9">
      <c r="A9" s="4" t="inlineStr">
        <is>
          <t>Financial assets measured at amortized cost [Member] | Other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Other financial assets</t>
        </is>
      </c>
      <c r="B11" s="5" t="n">
        <v>766455</v>
      </c>
      <c r="C11" s="5" t="n">
        <v>680199</v>
      </c>
    </row>
    <row r="12">
      <c r="A12" s="4" t="inlineStr">
        <is>
          <t>Financial assets measured at fair value through other comprehensive income [Member] | Public and corporate bonds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Other financial assets</t>
        </is>
      </c>
      <c r="B14" s="5" t="n">
        <v>6409119</v>
      </c>
      <c r="C14" s="5" t="n">
        <v>6302719</v>
      </c>
    </row>
    <row r="15">
      <c r="A15" s="4" t="inlineStr">
        <is>
          <t>Financial assets measured at fair value through other comprehensive income [Member] | Stocks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Other financial assets</t>
        </is>
      </c>
      <c r="B17" s="5" t="n">
        <v>3413780</v>
      </c>
      <c r="C17" s="5" t="n">
        <v>3332209</v>
      </c>
    </row>
    <row r="18">
      <c r="A18" s="4" t="inlineStr">
        <is>
          <t>Financial assets measured at fair value through other comprehensive income [Member] | Other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Other financial assets</t>
        </is>
      </c>
      <c r="B20" s="5" t="n">
        <v>7838</v>
      </c>
      <c r="C20" s="5" t="n">
        <v>9644</v>
      </c>
    </row>
    <row r="21">
      <c r="A21" s="4" t="inlineStr">
        <is>
          <t>Financial assets measured at fair value through profit or loss [Member] | Public and corporate bonds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Other financial assets</t>
        </is>
      </c>
      <c r="B23" s="5" t="n">
        <v>193816</v>
      </c>
      <c r="C23" s="5" t="n">
        <v>159186</v>
      </c>
    </row>
    <row r="24">
      <c r="A24" s="4" t="inlineStr">
        <is>
          <t>Financial assets measured at fair value through profit or loss [Member] | Derivatives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Other financial assets</t>
        </is>
      </c>
      <c r="B26" s="5" t="n">
        <v>610340</v>
      </c>
      <c r="C26" s="5" t="n">
        <v>419173</v>
      </c>
    </row>
    <row r="27">
      <c r="A27" s="4" t="inlineStr">
        <is>
          <t>Financial assets measured at fair value through profit or loss [Member] | Stocks [Member]</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Other financial assets</t>
        </is>
      </c>
      <c r="B29" s="5" t="n">
        <v>168214</v>
      </c>
      <c r="C29" s="5" t="n">
        <v>149890</v>
      </c>
    </row>
    <row r="30">
      <c r="A30" s="4" t="inlineStr">
        <is>
          <t>Financial assets measured at fair value through profit or loss [Member] | Other [Member]</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Other financial assets</t>
        </is>
      </c>
      <c r="B32" s="6" t="n">
        <v>496052</v>
      </c>
      <c r="C32" s="6" t="n">
        <v>4658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Additional Information (Detail) - JPY (¥) ¥ in Millions</t>
        </is>
      </c>
      <c r="B1" s="2" t="inlineStr">
        <is>
          <t>Mar. 31, 2023</t>
        </is>
      </c>
      <c r="C1" s="2" t="inlineStr">
        <is>
          <t>Mar. 31, 2022</t>
        </is>
      </c>
    </row>
    <row r="2">
      <c r="A2" s="4" t="inlineStr">
        <is>
          <t>Securities Loaned [Member] | Public and corporate bond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Financial assets measured at fair value through other comprehensive income include securities loaned amount</t>
        </is>
      </c>
      <c r="B4" s="6" t="n">
        <v>2192934</v>
      </c>
      <c r="C4" s="6" t="n">
        <v>21983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Stock at Fair Value Through Other Comprehensive Income (Detail) - JPY (¥) ¥ in Millions</t>
        </is>
      </c>
      <c r="B1" s="2" t="inlineStr">
        <is>
          <t>Mar. 31, 2023</t>
        </is>
      </c>
      <c r="C1" s="2" t="inlineStr">
        <is>
          <t>Mar. 31, 2022</t>
        </is>
      </c>
    </row>
    <row r="2">
      <c r="A2" s="4" t="inlineStr">
        <is>
          <t>KDDI CORPORATION [Member]</t>
        </is>
      </c>
      <c r="B2" s="4" t="inlineStr">
        <is>
          <t xml:space="preserve"> </t>
        </is>
      </c>
      <c r="C2" s="4" t="inlineStr">
        <is>
          <t xml:space="preserve"> </t>
        </is>
      </c>
    </row>
    <row r="3">
      <c r="A3" s="3" t="inlineStr">
        <is>
          <t>Disclosure of doubtful accounts for other financial assets [Line items]</t>
        </is>
      </c>
      <c r="B3" s="4" t="inlineStr">
        <is>
          <t xml:space="preserve"> </t>
        </is>
      </c>
      <c r="C3" s="4" t="inlineStr">
        <is>
          <t xml:space="preserve"> </t>
        </is>
      </c>
    </row>
    <row r="4">
      <c r="A4" s="4" t="inlineStr">
        <is>
          <t>Financial assets at fair value through other comprehensive income</t>
        </is>
      </c>
      <c r="B4" s="6" t="n">
        <v>1296639</v>
      </c>
      <c r="C4" s="6" t="n">
        <v>1268762</v>
      </c>
    </row>
    <row r="5">
      <c r="A5" s="4" t="inlineStr">
        <is>
          <t>NIPPON TELEGRAPH AND TELEPHONE CORPORATION [Member]</t>
        </is>
      </c>
      <c r="B5" s="4" t="inlineStr">
        <is>
          <t xml:space="preserve"> </t>
        </is>
      </c>
      <c r="C5" s="4" t="inlineStr">
        <is>
          <t xml:space="preserve"> </t>
        </is>
      </c>
    </row>
    <row r="6">
      <c r="A6" s="3" t="inlineStr">
        <is>
          <t>Disclosure of doubtful accounts for other financial assets [Line items]</t>
        </is>
      </c>
      <c r="B6" s="4" t="inlineStr">
        <is>
          <t xml:space="preserve"> </t>
        </is>
      </c>
      <c r="C6" s="4" t="inlineStr">
        <is>
          <t xml:space="preserve"> </t>
        </is>
      </c>
    </row>
    <row r="7">
      <c r="A7" s="4" t="inlineStr">
        <is>
          <t>Financial assets at fair value through other comprehensive income</t>
        </is>
      </c>
      <c r="B7" s="5" t="n">
        <v>320073</v>
      </c>
      <c r="C7" s="5" t="n">
        <v>286385</v>
      </c>
    </row>
    <row r="8">
      <c r="A8" s="4" t="inlineStr">
        <is>
          <t>MS&amp;AD Insurance Group Holdings, Inc. [Member]</t>
        </is>
      </c>
      <c r="B8" s="4" t="inlineStr">
        <is>
          <t xml:space="preserve"> </t>
        </is>
      </c>
      <c r="C8" s="4" t="inlineStr">
        <is>
          <t xml:space="preserve"> </t>
        </is>
      </c>
    </row>
    <row r="9">
      <c r="A9" s="3" t="inlineStr">
        <is>
          <t>Disclosure of doubtful accounts for other financial assets [Line items]</t>
        </is>
      </c>
      <c r="B9" s="4" t="inlineStr">
        <is>
          <t xml:space="preserve"> </t>
        </is>
      </c>
      <c r="C9" s="4" t="inlineStr">
        <is>
          <t xml:space="preserve"> </t>
        </is>
      </c>
    </row>
    <row r="10">
      <c r="A10" s="4" t="inlineStr">
        <is>
          <t>Financial assets at fair value through other comprehensive income</t>
        </is>
      </c>
      <c r="B10" s="5" t="n">
        <v>216053</v>
      </c>
      <c r="C10" s="5" t="n">
        <v>209318</v>
      </c>
    </row>
    <row r="11">
      <c r="A11" s="4" t="inlineStr">
        <is>
          <t>HO TAI MOTOR CO, LTD [Member]</t>
        </is>
      </c>
      <c r="B11" s="4" t="inlineStr">
        <is>
          <t xml:space="preserve"> </t>
        </is>
      </c>
      <c r="C11" s="4" t="inlineStr">
        <is>
          <t xml:space="preserve"> </t>
        </is>
      </c>
    </row>
    <row r="12">
      <c r="A12" s="3" t="inlineStr">
        <is>
          <t>Disclosure of doubtful accounts for other financial assets [Line items]</t>
        </is>
      </c>
      <c r="B12" s="4" t="inlineStr">
        <is>
          <t xml:space="preserve"> </t>
        </is>
      </c>
      <c r="C12" s="4" t="inlineStr">
        <is>
          <t xml:space="preserve"> </t>
        </is>
      </c>
    </row>
    <row r="13">
      <c r="A13" s="4" t="inlineStr">
        <is>
          <t>Financial assets at fair value through other comprehensive income</t>
        </is>
      </c>
      <c r="B13" s="5" t="n">
        <v>156014</v>
      </c>
      <c r="C13" s="5" t="n">
        <v>142002</v>
      </c>
    </row>
    <row r="14">
      <c r="A14" s="4" t="inlineStr">
        <is>
          <t>Renesas Electronics Corporation [Member]</t>
        </is>
      </c>
      <c r="B14" s="4" t="inlineStr">
        <is>
          <t xml:space="preserve"> </t>
        </is>
      </c>
      <c r="C14" s="4" t="inlineStr">
        <is>
          <t xml:space="preserve"> </t>
        </is>
      </c>
    </row>
    <row r="15">
      <c r="A15" s="3" t="inlineStr">
        <is>
          <t>Disclosure of doubtful accounts for other financial assets [Line items]</t>
        </is>
      </c>
      <c r="B15" s="4" t="inlineStr">
        <is>
          <t xml:space="preserve"> </t>
        </is>
      </c>
      <c r="C15" s="4" t="inlineStr">
        <is>
          <t xml:space="preserve"> </t>
        </is>
      </c>
    </row>
    <row r="16">
      <c r="A16" s="4" t="inlineStr">
        <is>
          <t>Financial assets at fair value through other comprehensive income</t>
        </is>
      </c>
      <c r="B16" s="6" t="n">
        <v>143543</v>
      </c>
      <c r="C16" s="6" t="n">
        <v>1074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 Summary of Fair Value of Investments in Equity Instruments Designated at Fair Value Through Other Comprehensive Income (Detail) - JPY (¥) ¥ in Millions</t>
        </is>
      </c>
      <c r="B1" s="2" t="inlineStr">
        <is>
          <t>12 Months Ended</t>
        </is>
      </c>
    </row>
    <row r="2">
      <c r="B2" s="2" t="inlineStr">
        <is>
          <t>Mar. 31, 2023</t>
        </is>
      </c>
      <c r="C2" s="2" t="inlineStr">
        <is>
          <t>Mar. 31, 2022</t>
        </is>
      </c>
    </row>
    <row r="3">
      <c r="A3" s="3" t="inlineStr">
        <is>
          <t>Financial assets measured at fair value through other comprehensive income [abstract]</t>
        </is>
      </c>
      <c r="B3" s="4" t="inlineStr">
        <is>
          <t xml:space="preserve"> </t>
        </is>
      </c>
      <c r="C3" s="4" t="inlineStr">
        <is>
          <t xml:space="preserve"> </t>
        </is>
      </c>
    </row>
    <row r="4">
      <c r="A4" s="4" t="inlineStr">
        <is>
          <t>Total fair value</t>
        </is>
      </c>
      <c r="B4" s="6" t="n">
        <v>69028</v>
      </c>
      <c r="C4" s="6" t="n">
        <v>66906</v>
      </c>
    </row>
    <row r="5">
      <c r="A5" s="4" t="inlineStr">
        <is>
          <t>Accumulated other comprehensive income, net</t>
        </is>
      </c>
      <c r="B5" s="6" t="n">
        <v>35124</v>
      </c>
      <c r="C5" s="6" t="n">
        <v>2786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JPY (¥) ¥ in Millions</t>
        </is>
      </c>
      <c r="B1" s="2" t="inlineStr">
        <is>
          <t>Mar. 31, 2023</t>
        </is>
      </c>
      <c r="C1" s="2" t="inlineStr">
        <is>
          <t>Mar. 31, 2022</t>
        </is>
      </c>
    </row>
    <row r="2">
      <c r="A2" s="3" t="inlineStr">
        <is>
          <t>Text block [Abstract]</t>
        </is>
      </c>
      <c r="B2" s="4" t="inlineStr">
        <is>
          <t xml:space="preserve"> </t>
        </is>
      </c>
      <c r="C2" s="4" t="inlineStr">
        <is>
          <t xml:space="preserve"> </t>
        </is>
      </c>
    </row>
    <row r="3">
      <c r="A3" s="4" t="inlineStr">
        <is>
          <t>Products</t>
        </is>
      </c>
      <c r="B3" s="6" t="n">
        <v>2317143</v>
      </c>
      <c r="C3" s="6" t="n">
        <v>2012243</v>
      </c>
    </row>
    <row r="4">
      <c r="A4" s="4" t="inlineStr">
        <is>
          <t>Work in process</t>
        </is>
      </c>
      <c r="B4" s="5" t="n">
        <v>530915</v>
      </c>
      <c r="C4" s="5" t="n">
        <v>547810</v>
      </c>
    </row>
    <row r="5">
      <c r="A5" s="4" t="inlineStr">
        <is>
          <t>Raw materials</t>
        </is>
      </c>
      <c r="B5" s="5" t="n">
        <v>1239535</v>
      </c>
      <c r="C5" s="5" t="n">
        <v>1107558</v>
      </c>
    </row>
    <row r="6">
      <c r="A6" s="4" t="inlineStr">
        <is>
          <t>Supplies and other</t>
        </is>
      </c>
      <c r="B6" s="5" t="n">
        <v>168021</v>
      </c>
      <c r="C6" s="5" t="n">
        <v>153745</v>
      </c>
    </row>
    <row r="7">
      <c r="A7" s="4" t="inlineStr">
        <is>
          <t>Total</t>
        </is>
      </c>
      <c r="B7" s="6" t="n">
        <v>4255614</v>
      </c>
      <c r="C7" s="6" t="n">
        <v>38213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ccounted for Using the Equity Method - Summary of Investments in Equity Accounted Investees (Detail) - JPY (¥) ¥ in Millions</t>
        </is>
      </c>
      <c r="B1" s="2" t="inlineStr">
        <is>
          <t>Mar. 31, 2023</t>
        </is>
      </c>
      <c r="C1" s="2" t="inlineStr">
        <is>
          <t>Mar. 31, 2022</t>
        </is>
      </c>
      <c r="D1" s="2" t="inlineStr">
        <is>
          <t>Mar. 31, 2021</t>
        </is>
      </c>
    </row>
    <row r="2">
      <c r="A2" s="3" t="inlineStr">
        <is>
          <t>Text block [Abstract]</t>
        </is>
      </c>
      <c r="B2" s="4" t="inlineStr">
        <is>
          <t xml:space="preserve"> </t>
        </is>
      </c>
      <c r="C2" s="4" t="inlineStr">
        <is>
          <t xml:space="preserve"> </t>
        </is>
      </c>
      <c r="D2" s="4" t="inlineStr">
        <is>
          <t xml:space="preserve"> </t>
        </is>
      </c>
    </row>
    <row r="3">
      <c r="A3" s="4" t="inlineStr">
        <is>
          <t>Associates</t>
        </is>
      </c>
      <c r="B3" s="6" t="n">
        <v>4169573</v>
      </c>
      <c r="C3" s="6" t="n">
        <v>3926267</v>
      </c>
      <c r="D3" s="4" t="inlineStr">
        <is>
          <t xml:space="preserve"> </t>
        </is>
      </c>
    </row>
    <row r="4">
      <c r="A4" s="4" t="inlineStr">
        <is>
          <t>Joint ventures</t>
        </is>
      </c>
      <c r="B4" s="5" t="n">
        <v>1057773</v>
      </c>
      <c r="C4" s="5" t="n">
        <v>911628</v>
      </c>
      <c r="D4" s="4" t="inlineStr">
        <is>
          <t xml:space="preserve"> </t>
        </is>
      </c>
    </row>
    <row r="5">
      <c r="A5" s="4" t="inlineStr">
        <is>
          <t>Total</t>
        </is>
      </c>
      <c r="B5" s="6" t="n">
        <v>5227345</v>
      </c>
      <c r="C5" s="6" t="n">
        <v>4837895</v>
      </c>
      <c r="D5" s="6" t="n">
        <v>41608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Text block [Abstract]</t>
        </is>
      </c>
      <c r="B3" s="4" t="inlineStr">
        <is>
          <t xml:space="preserve"> </t>
        </is>
      </c>
    </row>
    <row r="4">
      <c r="A4" s="4" t="inlineStr">
        <is>
          <t>Significant accounting policies</t>
        </is>
      </c>
      <c r="B4" s="4" t="inlineStr">
        <is>
          <t xml:space="preserve"> 3. Significant accounting policies Basis of consolidation - (1) Subsidiaries The consolidated financial statements include the accounts of TMC, its subsidiaries that are controlled by TMC, and those structured entities that are controlled by Toyota. Toyota controls an entity when Toyota is exposed or has rights to variable returns from involvement with the entity, and has the ability to affect those returns by using its power over the entity. The financial statements of subsidiaries have been adjusted in order to ensure consistency with the accounting policies adopted by Toyota as necessary. All significant intercompany balances and transactions as well as the unrealized profit have been eliminated in consolidation. Changes in a subsidiary’s ownership interests that do not result in a loss of control are accounted for as equity transactions. When control over a subsidiary is lost, any gain or loss on the disposal of the interest sold is recognized in profit or loss. (2) Associates and joint ventures Associates are entities over which Toyota has a significant influence over the decisions on financial and operating policies, but does not have control or joint control. Joint ventures are entities over which two or more parties including Toyota have joint control, based on a contractual arrangement, and financial and business decisions about the relevant activities of which require unanimous consent of the parties that have joint control. Investments in associates and joint ventures are accounted for using the equity method. The financial statements of associates and joint ventures have been adjusted in order to ensure consistency with the accounting policies adopted by Toyota as necessary. When the use of the equity method is discontinued from the date when the investees are determined to be no longer associates or joint ventures, any gain or loss on such disposal of the investment is recognized in profit or loss. Foreign currency translation - (1) Foreign currency transactions Foreign currency transactions are translated into the respective functional currencies of Toyota at the exchange rates prevailing when such transactions occur. All foreign currency receivables and payables are translated into the respective functional currencies at the applicable exchange rates at the end of the reporting period. Non-monetary (2) Foreign operations All assets and liabilities of foreign subsidiaries, associates and joint ventures (collectively, “foreign operations”) that use a functional currency other than Japanese yen are translated into Japanese yen at the exchange rates at the end of the reporting period. All revenues and expenses of foreign operations are translated into Japanese yen at the average exchange rate for the period unless the exchange rate fluctuates widely. Exchange differences arising from such translations are recognized in other comprehensive income and accumulated in other components of equity in the consolidated statement of financial position. When a foreign operation is disposed of, and control, significant influence or joint control over the foreign operation is lost, the cumulative amount of exchange differences relating to the foreign operation is reclassified from equity to profit or loss. Cash and cash equivalents - Cash and cash equivalents consist of cash on hand, demand deposits, and short-term investments that are readily convertible to cash and are subject to insignificant risk of changes in value with three months or less maturities from the acquisition date. Financial instruments - (1) Financial assets (i) Initial recognition and measurement Toyota initially recognizes financial assets when it becomes a party to a contract and except for derivatives, classifies financial assets into “financial assets measured at amortized cost”, “debt and equity financial assets measured at fair value through other comprehensive income” or “financial assets measured at fair value through profit or loss”. The sale or purchase of financial assets that occurred in the normal course of business are recognized and derecognized at the trade date. Financial assets classified as being measured at fair value through profit or loss are measured at fair value, but other financial assets are initially recognized and measured at fair value adding transaction costs directly attributable to acquisition. Trade receivables that do not contain significant financial elements are measured at the transaction price. (a) Financial assets measured at amortized cost Toyota classifies a financial asset as measured at amortized cost if both of the following conditions are met: The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b) Debt financial assets measured at fair value through other comprehensive income Debt financial assets are measured at fair value through other comprehensive income only if it meets both of the following conditions: The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c) Equity financial assets measured at fair value through other comprehensive income For equity financial assets such as shares held mainly for the purpose of maintaining or enhancing business relationships with investees are irrevocably designated at initial recognition, as financial assets measured at fair value through other comprehensive income. (d) Financial assets measured at fair value through profit or loss Financial assets other than (a) to (c) are classified as financial assets measured at fair value through profit or loss. (ii) Subsequent measurement After initial recognition, financial assets are measured based on the following classification. (a) Financial assets measured at amortized cost Financial assets measured at amortized cost are measured at amortized cost using the effective interest method. (b) Debt financial assets measured at fair value through other comprehensive income Subsequent changes in fair value of the financial assets are recognized as other comprehensive income. Impairment gains or losses, interest income and foreign exchange gains and losses are recognized in profit or loss. When the financial assets are derecognized, the cumulative gain or loss recognized in other comprehensive income is reclassified from other components of equity to profit or loss. (c) Equity financial assets measured at fair value through other comprehensive income Subsequent changes in fair value of the financial assets are recognized as other comprehensive income. When the financial assets are derecognized, the cumulative gain or loss recognized through other comprehensive income is reclassified from other components of equity to retained earnings. Dividends from equity financial assets are recognized in profit or loss. (d) Financial assets measured at fair value through profit or loss Subsequent changes in the fair value of the financial assets are recognized in profit or loss. (iii) Impairment of financial assets An allowance for credit losses is provided for expected credit losses on financial assets that are measured at amortized cost as well as debt financial assets measured at fair value through other comprehensive income. An allowance for credit losses is also provided for expected credit losses on loan commitments or financial guarantee agreements that are off-balance At the end of the reporting period, Toyota assesses whether the credit risk on financial assets have significantly increased since initial recognition. At the end of the reporting period, if Toyota identifies a significant increase in credit risk, allowances for credit losses are measured as being equal to the amount of expected credit losses that would result from default events that are possible over the expected life of a financial asset. At the end of the reporting period, if the credit risk for a financial instrument has not increased significantly since its initial recognition, allowances for credit losses are measured as being equal to the amount of the expected credit losses caused by default events that may occur within 12 months from the end of the reporting period. For accounts receivable that are included in “Trade accounts and other receivables” and finance lease receivables, the allowance is continuously measured at amounts equal to expected credit losses over the expected life of financial assets. The amount of expected credit losses is measured as the present value of all cash short falls resulting from the difference between the cash flows due to Toyota in accordance with the contract and cash flows that Toyota expects to receive, and such amount is recognized in profit or loss. A reversal of the allowance for credit losses resulting from a reduction in the amount of expected credit losses is recognized in profit or loss. If there is objective evidence of impairment such as significant financial difficulty of a borrower, or a default or delinquency by a borrower, interest income is measured applying the effective interest method to the net carrying amount of the financial asset (after deducting the allowance for credit loss). Financial assets are written off either partially or fully when there is no reasonable expectation of recovering a financial asset in its entirely or a portion thereof. (iv) Derecognition of financial assets Toyota derecognizes a financial asset when the contractual rights to the cash flows from the asset expire, or when Toyota transfers the contractual right to receive cash flows from financial assets in transactions in which substantially all the risks and rewards of ownership of the asset are transferred to another entity. Even if Toyota transfers a financial asset, it neither transfers nor holds substantially all the risks and rewards of ownership of such transferred financial asset. Further, in cases where Toyota continues to control such a transferred financial asset, Toyota recognizes the retained interest on such financial asset and the relevant liabilities that might possibly be paid in association therewith. (2) Financial liabilities (i) Initial recognition and measurement Toyota initially measures financial liabilities other than derivatives at fair value less transaction costs directly attributable to the issuance of financial liabilities. (ii) Subsequent measurement Toyota subsequently measures financial liabilities at amortized cost using the effective interest method. Amortization under the effective interest method and gain or losses on derecognition are recognized as finance income or costs and recognized in profit or loss. (iii) Derecognition of financial liabilities Toyota derecognizes financial liabilities when the financial liabilities expire, that is, when the liability identified in the contract expires due to performance, discharges, cancels, or expires. (3) Derivative financial instruments Toyota employs derivative financial instruments, including forward foreign exchange contracts, foreign currency options, interest rate swaps, interest rate currency swap agreements and interest rate options, to manage its exposure to fluctuations in interest rates and foreign currency exchange rates. All derivative transactions are measured at fair value as assets or liabilities. Toyota does not use derivative financial instruments for speculative or trading purposes. Finance receivables - Finance receivables recorded on Toyota’s consolidated statement of financial position are net of any unearned financial income and deferred origination costs and the allowance for credit losses. Deferred origination costs are amortized so as to approximate a level rate of return over the term of the related contracts. The determination of finance receivable portfolios is based primarily on the qualitative consideration of the nature of Toyota’s business operations and finance receivables. The three portfolios within finance receivables are as follows: (1) Retail receivables portfolio The retail receivables portfolio consists of retail installment sales contracts acquired mainly from dealers (“auto loans”) including credit card loans. These contracts acquired must first meet specified credit standards. Thereafter, Toyota retains responsibility for contract collection and administration. The contract periods of auto loans primarily range from 2 to 7 years. Toyota acquires security interests in the vehicles financed and has the right to repossess vehicles if customers fail to meet their contractual obligations. Almost all auto loans are non-recourse, Toyota manages the retail receivables portfolio as one portfolio based on common risk characteristics associated with the underlying finance receivables, the similarity of the credit risks, and the quantitative materiality. (2) Finance lease receivables portfolio Finance lease receivables are related to new vehicle lease contracts. The contract periods of these primarily range from 2 to 5 years. Lease contracts acquired must first meet specified credit standards after which Toyota assumes ownership of the leased vehicle. Toyota is responsible for contract collection and administration during the lease period. Toyota is generally permitted to take possession of the vehicle upon a default by the lessee. The residual value is estimated at the time the vehicle is first leased. Vehicles returned to Toyota at the end of their leases are sold by auction. Toyota manages the finance lease receivables portfolio as one portfolio based on common risk characteristics associated with the underlying finance receivables and the similarity of the credit risks. (3) Wholesale and other dealer loan receivables portfolio Toyota provides wholesale financing to qualified dealers to finance inventories. Toyota acquires security interests in vehicles financed at wholesale. In cases where additional security interests would be required, Toyota takes dealership assets or personal assets, or both, as additional security. If a dealer defaults, Toyota has the right to liquidate any assets acquired. Toyota also makes term loans to dealers for business acquisitions, facilities refurbishment, real estate purchases and working capital requirements. These loans are typically secured with liens on real estate, other dealership assets and/or personal assets of the dealers. Toyota manages the wholesale and other dealer loan receivables portfolio as one portfolio based on the risk characteristics associated with the underlying finance receivables. Allowance for credit losses on finance receivables - The allowance for credit losses on finance receivables is measured at the portfolio level, based on a systematic, ongoing review and evaluation performed as part of the credit risk evaluation process, historical loss experience, the size and composition of the portfolios, current economic events and conditions, the estimated fair value and adequacy of collateral, forward-looking information including movements of the world economy and other pertinent factors. Furthermore, portfolios are grouped based on similarities of risk characteristics, such as product and collateral classes, when calculating expected credit losses in the aggregate. (1) Retail receivables portfolio With respect to retail receivables, Toyota reviews whether the credit risk on finance receivables has increased significantly. To evaluate the risk, Toyota uses the changes for the possibility of a credit loss occurring or days in arrears as an index. Toyota assesses the significant increases in credit risk when contractual payments are more than 30 days past due. When the credit risk on finance receivables has not increased significantly since initial recognition, Toyota measures the loss allowance for that finance receivables at an amount equal to 12-month Meanwhile, Toyota measures the loss allowance for finance receivables at an amount equal to the lifetime expected credit losses if the credit risk on that finance receivables has increased significantly since initial recognition at the reporting date. Toyota calculates the loss allowance for finance receivables at an amount equal to the lifetime expected credit losses by considering historical credit loss experience and future collectability, when there is evidence that finance receivables is credit-impaired such as a breach of contract due to default or delayed contractual payments. In calculating expected credit losses, Toyota uses the probability of a default and the loss rate in the event of a default based on past experience and then reflects its forecasts of current and future economic conditions. Suspension of payment over a certain period of time and or situations which contractual obligations are not being met are considered as being in default in accordance with internal management rules. (2) Finance lease receivables portfolio With respect to the finance lease receivables portfolio, Toyota always measures loss allowance at an amount equal to lifetime expected credit losses. Suspension of payment over a certain period of time and/or situations which contractual obligations are not being met are considered as being in default in accordance with internal management rules. (3) Wholesale and other dealer loan receivables portfolio With respect to the wholesale and other dealer loan receivables portfolio, receivables are sorted primarily by credit qualities based on internal risk assessments. Toyota reviews the change of the segment as an index whether the credit risk on finance receivables has increased significantly since initial recognition to assess these receivables for credit risk. Toyota assesses the significant increases in credit risk when contractual payments are more than 30 days past due. If the credit risk on finance receivables has not increased significantly since initial recognition, Toyota measures the loss allowance for that finance receivables at an amount equal to 12-month Meanwhile, Toyota measures the loss allowance for finance receivables at an amount equal to the lifetime expected credit losses if the credit risk on that finance receivables has increased significantly since initial recognition at the reporting date. Toyota calculates the loss allowance for finance receivables at an amount equal to the lifetime expected credit losses by considering historical credit loss experience and future collectability, when there is evidence that finance receivables are credit-impaired such as a debtor’s worsened financial conditions, breach of contract due to default or delayed contractual payments. In calculating expected credit losses, Toyota uses the probability of a default and the loss rate in the event of a default based on past experience and then reflects its forecasts of current and future economic conditions. Suspension of payment over a certain period of time and/or situations where contractual obligations are not being met are considered as defaults in accordance with internal management rules. Although Toyota considers the allowance for credit losses on finance receivables to be adequate based on information currently available, additional provisions may be necessary due to (i) changes in management estimates and assumptions about asset impairments, (ii) information that indicates changes in expected future cash flows, or (iii) changes in economic and other events and conditions. Future changes in the economy that impact the consumer confidence such as increasing interest rates and a rise in the unemployment rate as well as higher debt balances, coupled with deterioration in actual and expected used vehicle values, could negatively affect future operating results of the financial services operations. Inventories - Inventories are valued at cost, not in excess of net realizable value. Net realizable value is the estimated selling price in the ordinary course of business less the estimated original cost and estimated selling expense to product completion. The cost of inventories includes purchase costs, conversion costs and other costs incurred in bringing the inventories to their present location and condition. The cost is determined principally by using the weighted-average method. Property, plant and equipment - Property, plant and equipment is measured based on the cost model and carried at its cost less accumulated depreciation and impairment losses. Expenditures relating to major renewals and improvements are capitalized; minor replacements, maintenance and repairs are charged to current operations as incurred. Depreciation of property, plant and equipment, except for land that is not subject to depreciation, is calculated on the straight-line method over the estimated useful life of the respective assets according to general class, type of structure and use. The estimated useful lives range from 2 to 65 years for buildings and from 2 to 20 years for machinery and equipment. The depreciation method, useful lives and residual values of property, plant and equipment are reviewed annually at each fiscal year end, and adopted prospectively, if applicable. Vehicles and equipment on operating leases to third parties are originated by dealers and acquired by certain consolidated subsidiaries. Such subsidiaries are also the lessors of certain property that they acquire directly. Vehicles and equipment on operating leases are depreciated on a straight-line method over the lease term, generally from 2 to 5 years, to the estimated residual value. Incremental direct costs incurred in connection with the acquisition of lease contracts are capitalized and amortized on a straight-line method over the lease term. Toyota is exposed to risk of loss on the disposition of off-lease By evaluating estimated residual value, Toyota reflects in depreciation the amount it considers to be appropriate in relation to the estimated losses on its owned portfolio. Intangible assets - Intangible assets are measured based on the cost model and carried at their cost less accumulated amortization and impairment losses. The estimated useful lives and the amortization method of intangible assets are reviewed annually at each fiscal year end, and adopted prospectively, if appropriate. (1) Capitalized development cost Development expenditure for a product is capitalized only when there is a technical and commercial feasibility of completing the development, Toyota has the intention, ability and sufficient resources to use the outcome of the development, it is probable that the outcome will generate a future economic benefit, and the cost can be measured reliably. Capitalized development cost is amortized using the straight-line method over the expected product life cycle of the developed product ranging mainly from 5 to 10 years. (2) Other intangible assets Other intangible assets mainly consist of software for internal use and amortized using the straight-line method over their estimated useful lives, mainly 5 years. Goodwill is not material to Toyota’s consolidated statement of financial position. Impairment of non-financial At the end of the reporting period, the carrying amount of non-financial Leases - At the inception of a contract, Toyota assesses whether the contract is, or contains, a lease. (1) Lessee Toyota recognizes a right of use asset and a lease liability at the lease commencement date. The cost of the right of use asset is measured at the amount of the initial measurement of the lease liability by adjusting any lease payments made or before the commencement date. Lease liability is initially measured at the present value of the lease payments that are not paid as of the commencement date. After the commencement date, Toyota applies a cost model and subsequently depreciates the right of use asset using a straight-line method from the commencement date to the earlier of the end of the useful life of the right of use asset or the end of the lease term. Lease liability is measured at amortized cost using the effective interest method. In the consolidated statement of financial position, lease liability is included in short-term and long-term debt. Interest on the lease liability in each period during the lease term is the amount that produces a constant periodic rate of interest on the remaining balance of the lease liability and recognized in profit or loss over the lease term. Many lease contracts relating to land and buildings entered into by Toyota include extension options that can be exercisable by Toyota as lessee for various purposes, such as to ensure business flexibility. Toyota assesses whether it is reasonably certain to exercise an extension option, and if it assesses it to be reasonably certain, the extension option is included in the lease term. Toyota recognizes the lease payments associated with lease terms of 12 months or less as an expense on a straight-line basis over the lease term. (2) Lessor With respect to lessor lease transactions, Toyota determines at the commencement of the lease whether each lease is a finance lease or operating lease. A lease is classified as a finance lease if it transfers substantially all of the risks and rewards incidental to the ownership of an underlying asset. Otherwise leases are classified as operating leases. Toyota recognizes the operating lease payments in profit or loss on a straight-line basis over the lease term. Employee benefit obligations - Toyota has both defined benefit and defined contribution plans for employees’ retirement benefits. (1) Defined benefit plan The present value of defined benefit obligations and service cost are principally determined for each plan using the projected unit credit method. The net defined benefit liability (asset) is the present value of the defined benefit obligations less the fair value of plan assets. Current service cost and net interest on the net defined benefit liability (asset) are recognized as net income (loss) on the statement of net income. Past service cost is recognized in profit or loss upon occurrence. Toyota recognizes the difference arising from remeasurement of the net defined benefit liability (asset) including actuarial gains and losses in other comprehensive income when it is incurred and reclassifies it immediately to retained earnings. (2) Defined contribution plan For defined contribution plans, when the employees render services, the contribution payables are recognized in profit or loss. Liabilities for quality assurance - Toyota generally warrants its products against certain manufacturing and other defects. Provisions for product warranties are provided for specific periods of time and/or usage of the product and vary depending upon the nature of the product, the geographic location of the sale and other factors. The accrued warranty costs represent management’s best estimate at the time of sale of the total costs that Toyota will incur to repair or replace product parts that fail while still under warranty. The amount of accrued estimated warranty costs is primarily based on historical experience of product failures as well as current information on repair costs. An estimate of warranty claim accrued for each fiscal year is calculated based on the estimate of warranty claim per unit. The estimate of warranty claim per unit is calculated comprehensively by dividing the actual amounts of warranty claim by the number of sales units for the fiscal year. Toyota accrues for costs of recalls and other safety measures, as well as product warranty cost described above. Toyota generally measures such “liabilities for recalls and other safety measures” at the time of vehicle sales comprehensively by aggregate sales of various models in a certain period by geographical regions. However, when circumstances warrant, Toyota measures “liabilities for a particular recall or other safety measure s The portion of “liabilities for recalls and other safety measures” recorded in the consolidated statement of financial position is calculated comprehensively based on the “expected liability for the cost of recalls and other safety measures” in consideration of the “accumulated amount of repair cost paid”. As such, this liability is evaluated every period based on new data and are adjusted as appropriate. Toyota calculates these liabilities for units sold in the current period and each of the past 10 fiscal years, and aggregates such liabilities in determining the final liability amount. The “expected liability for the cost of recalls and other safety measures” are calculated by multiplying the “sales unit” by the “expected average repair cost per unit”. The “expected average repair cost per unit” is calculated based on dividing the “accumulated amount of repair cost paid per unit” by the “pattern of payment occurrences”. The “pattern of payment occurrence” represents a ratio that shows the measure of payment occurrence over 10 years based on actual payments with regard to units sold within 10 years. Factors that may cause a difference between the amount accrued comprehensively at the time of vehicle sale and actual payment on individual recalls and other safety measures mainly include actual cost of recalls and safety measures during the period being significantly different from the accumulated amount of repair cost paid per unit (generally comprised of parts and labor) and the actual pattern of payment occurrence during the period being significantly different from the pattern of the payment occurrence in the past. Such differences are considered as part of our estimation process for future recalls and other safety measures. Liabilities for product warranties and liabilities for recalls and other safety measures have been combined into “Liabilities for quality assurance” in the consolidated statement of financial position. Product warranty costs and costs of recalls and other safety measures are included in cost of products sold in the consolidated statement of income. The foregoing evaluations are inherently uncertain, as they require material estimates as described above. Consequently, actual warranty costs may differ from the estimated amounts and could require additional warranty provisions. If these factors require a significant increase in Toyota’s accrued estimated warranty costs, it would negatively affect future operating results of the automotive operations. Revenue recognition - In the automotive operations, performance obligations are considered to be satisfied when completed vehicles and parts are delivered to the agreed locations with dealers. For parts for production, it is when they are loaded on a ship or delivered to manufacturing companies. We do not have any material significant payment terms as payment is received at or shortly after the point of sale. Toyota’s sales incentive programs principally consist of cash payments to dealers calculated based on total vehicle volume or vehicle unit sales of certain models sold by a dealer during a certain period of time. Toyota accrues these incentives as revenue reductions upon the sale of a vehicle corresponding to the program by the amount determined in the related incentive program utilizing the most likely outcome method. The sale of certain vehicles includes a contractual right, which entitles customers to free vehicle maintenance. We use an observable price to determine the stand-alone selling price for separate performance obligations or a cost plus margin approach when one is not available. Such revenues from free maintenance contracts are deferred and recognized as revenue over the period of the contract in proportion to the costs expected to be incurred in satisfying the obligations under the contract. Revenues from the sales of vehicles under which Toyota conditionally guarantees the minimum resale value are recognized on a pro rata basis from the date of sale to the first exercise date of the guarantee in accordance with lease accounting. The underlying vehicles of these transactions are recorded as assets and are depreciated in accordance with Toyota’s depreciation policy. Interest income from financial services is recognized using the effective interest method. Revenues from operating leases are recognized on a straight-line basis over the lease term. If the period between satisfaction of the performance obligation and rece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Combined Information of Investments Accounted for Using the Equity Method (Detail) - JPY (¥) ¥ in Millions</t>
        </is>
      </c>
      <c r="B1" s="2" t="inlineStr">
        <is>
          <t>12 Months Ended</t>
        </is>
      </c>
    </row>
    <row r="2">
      <c r="B2" s="2" t="inlineStr">
        <is>
          <t>Mar. 31, 2023</t>
        </is>
      </c>
      <c r="C2" s="2" t="inlineStr">
        <is>
          <t>Mar. 31, 2022</t>
        </is>
      </c>
      <c r="D2" s="2" t="inlineStr">
        <is>
          <t>Mar. 31, 2021</t>
        </is>
      </c>
    </row>
    <row r="3">
      <c r="A3" s="3" t="inlineStr">
        <is>
          <t>Net income</t>
        </is>
      </c>
      <c r="B3" s="4" t="inlineStr">
        <is>
          <t xml:space="preserve"> </t>
        </is>
      </c>
      <c r="C3" s="4" t="inlineStr">
        <is>
          <t xml:space="preserve"> </t>
        </is>
      </c>
      <c r="D3" s="4" t="inlineStr">
        <is>
          <t xml:space="preserve"> </t>
        </is>
      </c>
    </row>
    <row r="4">
      <c r="A4" s="4" t="inlineStr">
        <is>
          <t>Associates</t>
        </is>
      </c>
      <c r="B4" s="6" t="n">
        <v>326931</v>
      </c>
      <c r="C4" s="6" t="n">
        <v>324480</v>
      </c>
      <c r="D4" s="6" t="n">
        <v>190998</v>
      </c>
    </row>
    <row r="5">
      <c r="A5" s="4" t="inlineStr">
        <is>
          <t>Joint ventures</t>
        </is>
      </c>
      <c r="B5" s="5" t="n">
        <v>316132</v>
      </c>
      <c r="C5" s="5" t="n">
        <v>235866</v>
      </c>
      <c r="D5" s="5" t="n">
        <v>160031</v>
      </c>
    </row>
    <row r="6">
      <c r="A6" s="4" t="inlineStr">
        <is>
          <t>Total</t>
        </is>
      </c>
      <c r="B6" s="5" t="n">
        <v>643063</v>
      </c>
      <c r="C6" s="5" t="n">
        <v>560346</v>
      </c>
      <c r="D6" s="5" t="n">
        <v>351029</v>
      </c>
    </row>
    <row r="7">
      <c r="A7" s="3" t="inlineStr">
        <is>
          <t>Other comprehensive income, net of tax</t>
        </is>
      </c>
      <c r="B7" s="4" t="inlineStr">
        <is>
          <t xml:space="preserve"> </t>
        </is>
      </c>
      <c r="C7" s="4" t="inlineStr">
        <is>
          <t xml:space="preserve"> </t>
        </is>
      </c>
      <c r="D7" s="4" t="inlineStr">
        <is>
          <t xml:space="preserve"> </t>
        </is>
      </c>
    </row>
    <row r="8">
      <c r="A8" s="4" t="inlineStr">
        <is>
          <t>Associates</t>
        </is>
      </c>
      <c r="B8" s="5" t="n">
        <v>99737</v>
      </c>
      <c r="C8" s="5" t="n">
        <v>241264</v>
      </c>
      <c r="D8" s="5" t="n">
        <v>50143</v>
      </c>
    </row>
    <row r="9">
      <c r="A9" s="4" t="inlineStr">
        <is>
          <t>Joint ventures</t>
        </is>
      </c>
      <c r="B9" s="5" t="n">
        <v>3295</v>
      </c>
      <c r="C9" s="5" t="n">
        <v>66187</v>
      </c>
      <c r="D9" s="5" t="n">
        <v>38501</v>
      </c>
    </row>
    <row r="10">
      <c r="A10" s="4" t="inlineStr">
        <is>
          <t>Total</t>
        </is>
      </c>
      <c r="B10" s="5" t="n">
        <v>103033</v>
      </c>
      <c r="C10" s="5" t="n">
        <v>307451</v>
      </c>
      <c r="D10" s="5" t="n">
        <v>88644</v>
      </c>
    </row>
    <row r="11">
      <c r="A11" s="3" t="inlineStr">
        <is>
          <t>Comprehensive income</t>
        </is>
      </c>
      <c r="B11" s="4" t="inlineStr">
        <is>
          <t xml:space="preserve"> </t>
        </is>
      </c>
      <c r="C11" s="4" t="inlineStr">
        <is>
          <t xml:space="preserve"> </t>
        </is>
      </c>
      <c r="D11" s="4" t="inlineStr">
        <is>
          <t xml:space="preserve"> </t>
        </is>
      </c>
    </row>
    <row r="12">
      <c r="A12" s="4" t="inlineStr">
        <is>
          <t>Associates</t>
        </is>
      </c>
      <c r="B12" s="5" t="n">
        <v>426669</v>
      </c>
      <c r="C12" s="5" t="n">
        <v>565744</v>
      </c>
      <c r="D12" s="5" t="n">
        <v>241141</v>
      </c>
    </row>
    <row r="13">
      <c r="A13" s="4" t="inlineStr">
        <is>
          <t>Joint ventures</t>
        </is>
      </c>
      <c r="B13" s="5" t="n">
        <v>319428</v>
      </c>
      <c r="C13" s="5" t="n">
        <v>302053</v>
      </c>
      <c r="D13" s="5" t="n">
        <v>198532</v>
      </c>
    </row>
    <row r="14">
      <c r="A14" s="4" t="inlineStr">
        <is>
          <t>Total</t>
        </is>
      </c>
      <c r="B14" s="6" t="n">
        <v>746096</v>
      </c>
      <c r="C14" s="6" t="n">
        <v>867798</v>
      </c>
      <c r="D14" s="6" t="n">
        <v>4396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JPY (¥) ¥ in Millions</t>
        </is>
      </c>
      <c r="B1" s="2" t="inlineStr">
        <is>
          <t>12 Months Ended</t>
        </is>
      </c>
    </row>
    <row r="2">
      <c r="B2" s="2" t="inlineStr">
        <is>
          <t>Mar. 31, 2023</t>
        </is>
      </c>
      <c r="C2" s="2" t="inlineStr">
        <is>
          <t>Mar. 31, 2022</t>
        </is>
      </c>
    </row>
    <row r="3">
      <c r="A3" s="3" t="inlineStr">
        <is>
          <t>Disclosure of detailed information about property, plant and equipment [line items]</t>
        </is>
      </c>
      <c r="B3" s="4" t="inlineStr">
        <is>
          <t xml:space="preserve"> </t>
        </is>
      </c>
      <c r="C3" s="4" t="inlineStr">
        <is>
          <t xml:space="preserve"> </t>
        </is>
      </c>
    </row>
    <row r="4">
      <c r="A4" s="4" t="inlineStr">
        <is>
          <t>Balance at beginning</t>
        </is>
      </c>
      <c r="B4" s="6" t="n">
        <v>12326640</v>
      </c>
      <c r="C4" s="4" t="inlineStr">
        <is>
          <t xml:space="preserve"> </t>
        </is>
      </c>
    </row>
    <row r="5">
      <c r="A5" s="4" t="inlineStr">
        <is>
          <t>Balance at ending</t>
        </is>
      </c>
      <c r="B5" s="5" t="n">
        <v>12633974</v>
      </c>
      <c r="C5" s="6" t="n">
        <v>12326640</v>
      </c>
    </row>
    <row r="6">
      <c r="A6" s="4" t="inlineStr">
        <is>
          <t>Gross carrying amoun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alance at beginning</t>
        </is>
      </c>
      <c r="B8" s="5" t="n">
        <v>27975530</v>
      </c>
      <c r="C8" s="5" t="n">
        <v>25977791</v>
      </c>
    </row>
    <row r="9">
      <c r="A9" s="4" t="inlineStr">
        <is>
          <t>Additions</t>
        </is>
      </c>
      <c r="B9" s="5" t="n">
        <v>3374566</v>
      </c>
      <c r="C9" s="5" t="n">
        <v>3502541</v>
      </c>
    </row>
    <row r="10">
      <c r="A10" s="4" t="inlineStr">
        <is>
          <t>Sales or disposal</t>
        </is>
      </c>
      <c r="B10" s="5" t="n">
        <v>-3221137</v>
      </c>
      <c r="C10" s="5" t="n">
        <v>-2945187</v>
      </c>
    </row>
    <row r="11">
      <c r="A11" s="4" t="inlineStr">
        <is>
          <t>Foreign currency translation adjustments</t>
        </is>
      </c>
      <c r="B11" s="5" t="n">
        <v>1053058</v>
      </c>
      <c r="C11" s="5" t="n">
        <v>1421728</v>
      </c>
    </row>
    <row r="12">
      <c r="A12" s="4" t="inlineStr">
        <is>
          <t>Other</t>
        </is>
      </c>
      <c r="B12" s="5" t="n">
        <v>127075</v>
      </c>
      <c r="C12" s="5" t="n">
        <v>18657</v>
      </c>
    </row>
    <row r="13">
      <c r="A13" s="4" t="inlineStr">
        <is>
          <t>Balance at ending</t>
        </is>
      </c>
      <c r="B13" s="5" t="n">
        <v>29309093</v>
      </c>
      <c r="C13" s="5" t="n">
        <v>27975530</v>
      </c>
    </row>
    <row r="14">
      <c r="A14" s="4" t="inlineStr">
        <is>
          <t>Accumulated depreciation, amortisation and impairment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alance at beginning</t>
        </is>
      </c>
      <c r="B16" s="5" t="n">
        <v>-15648890</v>
      </c>
      <c r="C16" s="5" t="n">
        <v>-14566638</v>
      </c>
    </row>
    <row r="17">
      <c r="A17" s="4" t="inlineStr">
        <is>
          <t>Depreciation</t>
        </is>
      </c>
      <c r="B17" s="5" t="n">
        <v>-1926939</v>
      </c>
      <c r="C17" s="5" t="n">
        <v>-1727287</v>
      </c>
    </row>
    <row r="18">
      <c r="A18" s="4" t="inlineStr">
        <is>
          <t>Impairment losses</t>
        </is>
      </c>
      <c r="B18" s="5" t="n">
        <v>-31114</v>
      </c>
      <c r="C18" s="5" t="n">
        <v>-7705</v>
      </c>
    </row>
    <row r="19">
      <c r="A19" s="4" t="inlineStr">
        <is>
          <t>Sales or disposal</t>
        </is>
      </c>
      <c r="B19" s="5" t="n">
        <v>1483773</v>
      </c>
      <c r="C19" s="5" t="n">
        <v>1355259</v>
      </c>
    </row>
    <row r="20">
      <c r="A20" s="4" t="inlineStr">
        <is>
          <t>Foreign currency translation adjustments</t>
        </is>
      </c>
      <c r="B20" s="5" t="n">
        <v>-471526</v>
      </c>
      <c r="C20" s="5" t="n">
        <v>-656252</v>
      </c>
    </row>
    <row r="21">
      <c r="A21" s="4" t="inlineStr">
        <is>
          <t>Other</t>
        </is>
      </c>
      <c r="B21" s="5" t="n">
        <v>-80423</v>
      </c>
      <c r="C21" s="5" t="n">
        <v>-46266</v>
      </c>
    </row>
    <row r="22">
      <c r="A22" s="4" t="inlineStr">
        <is>
          <t>Balance at ending</t>
        </is>
      </c>
      <c r="B22" s="5" t="n">
        <v>-16675119</v>
      </c>
      <c r="C22" s="5" t="n">
        <v>-15648890</v>
      </c>
    </row>
    <row r="23">
      <c r="A23" s="4" t="inlineStr">
        <is>
          <t>Land [Member] | Gross carrying amount [Member]</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Balance at beginning</t>
        </is>
      </c>
      <c r="B25" s="5" t="n">
        <v>1361791</v>
      </c>
      <c r="C25" s="5" t="n">
        <v>1345037</v>
      </c>
    </row>
    <row r="26">
      <c r="A26" s="4" t="inlineStr">
        <is>
          <t>Additions</t>
        </is>
      </c>
      <c r="B26" s="5" t="n">
        <v>14990</v>
      </c>
      <c r="C26" s="5" t="n">
        <v>9106</v>
      </c>
    </row>
    <row r="27">
      <c r="A27" s="4" t="inlineStr">
        <is>
          <t>Sales or disposal</t>
        </is>
      </c>
      <c r="B27" s="5" t="n">
        <v>-14680</v>
      </c>
      <c r="C27" s="5" t="n">
        <v>-8901</v>
      </c>
    </row>
    <row r="28">
      <c r="A28" s="4" t="inlineStr">
        <is>
          <t>Reclassification from construction in progress</t>
        </is>
      </c>
      <c r="B28" s="5" t="n">
        <v>50494</v>
      </c>
      <c r="C28" s="5" t="n">
        <v>2310</v>
      </c>
    </row>
    <row r="29">
      <c r="A29" s="4" t="inlineStr">
        <is>
          <t>Foreign currency translation adjustments</t>
        </is>
      </c>
      <c r="B29" s="5" t="n">
        <v>10458</v>
      </c>
      <c r="C29" s="5" t="n">
        <v>15008</v>
      </c>
    </row>
    <row r="30">
      <c r="A30" s="4" t="inlineStr">
        <is>
          <t>Other</t>
        </is>
      </c>
      <c r="B30" s="5" t="n">
        <v>3317</v>
      </c>
      <c r="C30" s="5" t="n">
        <v>-769</v>
      </c>
    </row>
    <row r="31">
      <c r="A31" s="4" t="inlineStr">
        <is>
          <t>Balance at ending</t>
        </is>
      </c>
      <c r="B31" s="5" t="n">
        <v>1426370</v>
      </c>
      <c r="C31" s="5" t="n">
        <v>1361791</v>
      </c>
    </row>
    <row r="32">
      <c r="A32" s="4" t="inlineStr">
        <is>
          <t>Land [Member] | Accumulated depreciation, amortisation and impairment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Balance at beginning</t>
        </is>
      </c>
      <c r="B34" s="5" t="n">
        <v>-6379</v>
      </c>
      <c r="C34" s="5" t="n">
        <v>-4497</v>
      </c>
    </row>
    <row r="35">
      <c r="A35" s="4" t="inlineStr">
        <is>
          <t>Sales or disposal</t>
        </is>
      </c>
      <c r="B35" s="5" t="n">
        <v>150</v>
      </c>
      <c r="C35" s="5" t="n">
        <v>30</v>
      </c>
    </row>
    <row r="36">
      <c r="A36" s="4" t="inlineStr">
        <is>
          <t>Foreign currency translation adjustments</t>
        </is>
      </c>
      <c r="B36" s="5" t="n">
        <v>-178</v>
      </c>
      <c r="C36" s="5" t="n">
        <v>-351</v>
      </c>
    </row>
    <row r="37">
      <c r="A37" s="4" t="inlineStr">
        <is>
          <t>Other</t>
        </is>
      </c>
      <c r="B37" s="5" t="n">
        <v>-513</v>
      </c>
      <c r="C37" s="5" t="n">
        <v>-1562</v>
      </c>
    </row>
    <row r="38">
      <c r="A38" s="4" t="inlineStr">
        <is>
          <t>Balance at ending</t>
        </is>
      </c>
      <c r="B38" s="5" t="n">
        <v>-7313</v>
      </c>
      <c r="C38" s="5" t="n">
        <v>-6379</v>
      </c>
    </row>
    <row r="39">
      <c r="A39" s="4" t="inlineStr">
        <is>
          <t>Buildings [Member] | Gross carrying amount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Balance at beginning</t>
        </is>
      </c>
      <c r="B41" s="5" t="n">
        <v>5284620</v>
      </c>
      <c r="C41" s="5" t="n">
        <v>4999206</v>
      </c>
    </row>
    <row r="42">
      <c r="A42" s="4" t="inlineStr">
        <is>
          <t>Additions</t>
        </is>
      </c>
      <c r="B42" s="5" t="n">
        <v>75098</v>
      </c>
      <c r="C42" s="5" t="n">
        <v>88543</v>
      </c>
    </row>
    <row r="43">
      <c r="A43" s="4" t="inlineStr">
        <is>
          <t>Sales or disposal</t>
        </is>
      </c>
      <c r="B43" s="5" t="n">
        <v>-76482</v>
      </c>
      <c r="C43" s="5" t="n">
        <v>-57743</v>
      </c>
    </row>
    <row r="44">
      <c r="A44" s="4" t="inlineStr">
        <is>
          <t>Reclassification from construction in progress</t>
        </is>
      </c>
      <c r="B44" s="5" t="n">
        <v>88625</v>
      </c>
      <c r="C44" s="5" t="n">
        <v>105581</v>
      </c>
    </row>
    <row r="45">
      <c r="A45" s="4" t="inlineStr">
        <is>
          <t>Foreign currency translation adjustments</t>
        </is>
      </c>
      <c r="B45" s="5" t="n">
        <v>67274</v>
      </c>
      <c r="C45" s="5" t="n">
        <v>138047</v>
      </c>
    </row>
    <row r="46">
      <c r="A46" s="4" t="inlineStr">
        <is>
          <t>Other</t>
        </is>
      </c>
      <c r="B46" s="5" t="n">
        <v>25676</v>
      </c>
      <c r="C46" s="5" t="n">
        <v>10985</v>
      </c>
    </row>
    <row r="47">
      <c r="A47" s="4" t="inlineStr">
        <is>
          <t>Balance at ending</t>
        </is>
      </c>
      <c r="B47" s="5" t="n">
        <v>5464811</v>
      </c>
      <c r="C47" s="5" t="n">
        <v>5284620</v>
      </c>
    </row>
    <row r="48">
      <c r="A48" s="4" t="inlineStr">
        <is>
          <t>Buildings [Member] | Accumulated depreciation, amortisation and impairment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Balance at beginning</t>
        </is>
      </c>
      <c r="B50" s="5" t="n">
        <v>-3375598</v>
      </c>
      <c r="C50" s="5" t="n">
        <v>-3189737</v>
      </c>
    </row>
    <row r="51">
      <c r="A51" s="4" t="inlineStr">
        <is>
          <t>Depreciation</t>
        </is>
      </c>
      <c r="B51" s="5" t="n">
        <v>-148981</v>
      </c>
      <c r="C51" s="5" t="n">
        <v>-121431</v>
      </c>
    </row>
    <row r="52">
      <c r="A52" s="4" t="inlineStr">
        <is>
          <t>Impairment losses</t>
        </is>
      </c>
      <c r="B52" s="5" t="n">
        <v>-10517</v>
      </c>
      <c r="C52" s="5" t="n">
        <v>-2527</v>
      </c>
    </row>
    <row r="53">
      <c r="A53" s="4" t="inlineStr">
        <is>
          <t>Sales or disposal</t>
        </is>
      </c>
      <c r="B53" s="5" t="n">
        <v>63448</v>
      </c>
      <c r="C53" s="5" t="n">
        <v>48646</v>
      </c>
    </row>
    <row r="54">
      <c r="A54" s="4" t="inlineStr">
        <is>
          <t>Foreign currency translation adjustments</t>
        </is>
      </c>
      <c r="B54" s="5" t="n">
        <v>-39793</v>
      </c>
      <c r="C54" s="5" t="n">
        <v>-79026</v>
      </c>
    </row>
    <row r="55">
      <c r="A55" s="4" t="inlineStr">
        <is>
          <t>Other</t>
        </is>
      </c>
      <c r="B55" s="5" t="n">
        <v>-17746</v>
      </c>
      <c r="C55" s="5" t="n">
        <v>-31522</v>
      </c>
    </row>
    <row r="56">
      <c r="A56" s="4" t="inlineStr">
        <is>
          <t>Balance at ending</t>
        </is>
      </c>
      <c r="B56" s="5" t="n">
        <v>-3529186</v>
      </c>
      <c r="C56" s="5" t="n">
        <v>-3375598</v>
      </c>
    </row>
    <row r="57">
      <c r="A57" s="4" t="inlineStr">
        <is>
          <t>Machinery and equipment [Member] | Gross carrying amount [Member]</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Balance at beginning</t>
        </is>
      </c>
      <c r="B59" s="5" t="n">
        <v>13982362</v>
      </c>
      <c r="C59" s="5" t="n">
        <v>12753951</v>
      </c>
    </row>
    <row r="60">
      <c r="A60" s="4" t="inlineStr">
        <is>
          <t>Additions</t>
        </is>
      </c>
      <c r="B60" s="5" t="n">
        <v>433393</v>
      </c>
      <c r="C60" s="5" t="n">
        <v>481916</v>
      </c>
    </row>
    <row r="61">
      <c r="A61" s="4" t="inlineStr">
        <is>
          <t>Sales or disposal</t>
        </is>
      </c>
      <c r="B61" s="5" t="n">
        <v>-599825</v>
      </c>
      <c r="C61" s="5" t="n">
        <v>-540775</v>
      </c>
    </row>
    <row r="62">
      <c r="A62" s="4" t="inlineStr">
        <is>
          <t>Reclassification from construction in progress</t>
        </is>
      </c>
      <c r="B62" s="5" t="n">
        <v>480805</v>
      </c>
      <c r="C62" s="5" t="n">
        <v>630896</v>
      </c>
    </row>
    <row r="63">
      <c r="A63" s="4" t="inlineStr">
        <is>
          <t>Foreign currency translation adjustments</t>
        </is>
      </c>
      <c r="B63" s="5" t="n">
        <v>437649</v>
      </c>
      <c r="C63" s="5" t="n">
        <v>642984</v>
      </c>
    </row>
    <row r="64">
      <c r="A64" s="4" t="inlineStr">
        <is>
          <t>Other</t>
        </is>
      </c>
      <c r="B64" s="5" t="n">
        <v>62235</v>
      </c>
      <c r="C64" s="5" t="n">
        <v>13390</v>
      </c>
    </row>
    <row r="65">
      <c r="A65" s="4" t="inlineStr">
        <is>
          <t>Balance at ending</t>
        </is>
      </c>
      <c r="B65" s="5" t="n">
        <v>14796619</v>
      </c>
      <c r="C65" s="5" t="n">
        <v>13982362</v>
      </c>
    </row>
    <row r="66">
      <c r="A66" s="4" t="inlineStr">
        <is>
          <t>Machinery and equipment [Member] | Accumulated depreciation, amortisation and impairment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alance at beginning</t>
        </is>
      </c>
      <c r="B68" s="5" t="n">
        <v>-10762953</v>
      </c>
      <c r="C68" s="5" t="n">
        <v>-10005275</v>
      </c>
    </row>
    <row r="69">
      <c r="A69" s="4" t="inlineStr">
        <is>
          <t>Depreciation</t>
        </is>
      </c>
      <c r="B69" s="5" t="n">
        <v>-921037</v>
      </c>
      <c r="C69" s="5" t="n">
        <v>-788685</v>
      </c>
    </row>
    <row r="70">
      <c r="A70" s="4" t="inlineStr">
        <is>
          <t>Impairment losses</t>
        </is>
      </c>
      <c r="B70" s="5" t="n">
        <v>-17358</v>
      </c>
      <c r="C70" s="5" t="n">
        <v>-5177</v>
      </c>
    </row>
    <row r="71">
      <c r="A71" s="4" t="inlineStr">
        <is>
          <t>Sales or disposal</t>
        </is>
      </c>
      <c r="B71" s="5" t="n">
        <v>559467</v>
      </c>
      <c r="C71" s="5" t="n">
        <v>507396</v>
      </c>
    </row>
    <row r="72">
      <c r="A72" s="4" t="inlineStr">
        <is>
          <t>Foreign currency translation adjustments</t>
        </is>
      </c>
      <c r="B72" s="5" t="n">
        <v>-334617</v>
      </c>
      <c r="C72" s="5" t="n">
        <v>-461159</v>
      </c>
    </row>
    <row r="73">
      <c r="A73" s="4" t="inlineStr">
        <is>
          <t>Other</t>
        </is>
      </c>
      <c r="B73" s="5" t="n">
        <v>-53167</v>
      </c>
      <c r="C73" s="5" t="n">
        <v>-10054</v>
      </c>
    </row>
    <row r="74">
      <c r="A74" s="4" t="inlineStr">
        <is>
          <t>Balance at ending</t>
        </is>
      </c>
      <c r="B74" s="5" t="n">
        <v>-11529666</v>
      </c>
      <c r="C74" s="5" t="n">
        <v>-10762953</v>
      </c>
    </row>
    <row r="75">
      <c r="A75" s="4" t="inlineStr">
        <is>
          <t>Vehicles and equipment on operating leases [Member] | Gross carrying amount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Balance at beginning</t>
        </is>
      </c>
      <c r="B77" s="5" t="n">
        <v>6781229</v>
      </c>
      <c r="C77" s="5" t="n">
        <v>6203721</v>
      </c>
    </row>
    <row r="78">
      <c r="A78" s="4" t="inlineStr">
        <is>
          <t>Additions</t>
        </is>
      </c>
      <c r="B78" s="5" t="n">
        <v>1916239</v>
      </c>
      <c r="C78" s="5" t="n">
        <v>2293189</v>
      </c>
    </row>
    <row r="79">
      <c r="A79" s="4" t="inlineStr">
        <is>
          <t>Sales or disposal</t>
        </is>
      </c>
      <c r="B79" s="5" t="n">
        <v>-2516466</v>
      </c>
      <c r="C79" s="5" t="n">
        <v>-2334129</v>
      </c>
    </row>
    <row r="80">
      <c r="A80" s="4" t="inlineStr">
        <is>
          <t>Reclassification from construction in progress</t>
        </is>
      </c>
      <c r="B80" s="5" t="n">
        <v>167</v>
      </c>
      <c r="C80" s="5" t="n">
        <v>449</v>
      </c>
    </row>
    <row r="81">
      <c r="A81" s="4" t="inlineStr">
        <is>
          <t>Foreign currency translation adjustments</t>
        </is>
      </c>
      <c r="B81" s="5" t="n">
        <v>524175</v>
      </c>
      <c r="C81" s="5" t="n">
        <v>594933</v>
      </c>
    </row>
    <row r="82">
      <c r="A82" s="4" t="inlineStr">
        <is>
          <t>Other</t>
        </is>
      </c>
      <c r="B82" s="5" t="n">
        <v>69083</v>
      </c>
      <c r="C82" s="5" t="n">
        <v>23065</v>
      </c>
    </row>
    <row r="83">
      <c r="A83" s="4" t="inlineStr">
        <is>
          <t>Balance at ending</t>
        </is>
      </c>
      <c r="B83" s="5" t="n">
        <v>6774427</v>
      </c>
      <c r="C83" s="5" t="n">
        <v>6781229</v>
      </c>
    </row>
    <row r="84">
      <c r="A84" s="4" t="inlineStr">
        <is>
          <t>Vehicles and equipment on operating leases [Member] | Accumulated depreciation, amortisation and impairment [Member]</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Balance at beginning</t>
        </is>
      </c>
      <c r="B86" s="5" t="n">
        <v>-1503668</v>
      </c>
      <c r="C86" s="5" t="n">
        <v>-1366916</v>
      </c>
    </row>
    <row r="87">
      <c r="A87" s="4" t="inlineStr">
        <is>
          <t>Depreciation</t>
        </is>
      </c>
      <c r="B87" s="5" t="n">
        <v>-856921</v>
      </c>
      <c r="C87" s="5" t="n">
        <v>-817171</v>
      </c>
    </row>
    <row r="88">
      <c r="A88" s="4" t="inlineStr">
        <is>
          <t>Sales or disposal</t>
        </is>
      </c>
      <c r="B88" s="5" t="n">
        <v>860708</v>
      </c>
      <c r="C88" s="5" t="n">
        <v>799186</v>
      </c>
    </row>
    <row r="89">
      <c r="A89" s="4" t="inlineStr">
        <is>
          <t>Foreign currency translation adjustments</t>
        </is>
      </c>
      <c r="B89" s="5" t="n">
        <v>-96936</v>
      </c>
      <c r="C89" s="5" t="n">
        <v>-115693</v>
      </c>
    </row>
    <row r="90">
      <c r="A90" s="4" t="inlineStr">
        <is>
          <t>Other</t>
        </is>
      </c>
      <c r="B90" s="5" t="n">
        <v>-8928</v>
      </c>
      <c r="C90" s="5" t="n">
        <v>-3073</v>
      </c>
    </row>
    <row r="91">
      <c r="A91" s="4" t="inlineStr">
        <is>
          <t>Balance at ending</t>
        </is>
      </c>
      <c r="B91" s="5" t="n">
        <v>-1605744</v>
      </c>
      <c r="C91" s="5" t="n">
        <v>-1503668</v>
      </c>
    </row>
    <row r="92">
      <c r="A92" s="4" t="inlineStr">
        <is>
          <t>Construction in progress [Member] | Gross carrying amount [Member]</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alance at beginning</t>
        </is>
      </c>
      <c r="B94" s="5" t="n">
        <v>565528</v>
      </c>
      <c r="C94" s="5" t="n">
        <v>675875</v>
      </c>
    </row>
    <row r="95">
      <c r="A95" s="4" t="inlineStr">
        <is>
          <t>Additions</t>
        </is>
      </c>
      <c r="B95" s="5" t="n">
        <v>934847</v>
      </c>
      <c r="C95" s="5" t="n">
        <v>629786</v>
      </c>
    </row>
    <row r="96">
      <c r="A96" s="4" t="inlineStr">
        <is>
          <t>Sales or disposal</t>
        </is>
      </c>
      <c r="B96" s="5" t="n">
        <v>-13684</v>
      </c>
      <c r="C96" s="5" t="n">
        <v>-3639</v>
      </c>
    </row>
    <row r="97">
      <c r="A97" s="4" t="inlineStr">
        <is>
          <t>Reclassification from construction in progress</t>
        </is>
      </c>
      <c r="B97" s="5" t="n">
        <v>-620091</v>
      </c>
      <c r="C97" s="5" t="n">
        <v>-739235</v>
      </c>
    </row>
    <row r="98">
      <c r="A98" s="4" t="inlineStr">
        <is>
          <t>Foreign currency translation adjustments</t>
        </is>
      </c>
      <c r="B98" s="5" t="n">
        <v>13503</v>
      </c>
      <c r="C98" s="5" t="n">
        <v>30756</v>
      </c>
    </row>
    <row r="99">
      <c r="A99" s="4" t="inlineStr">
        <is>
          <t>Other</t>
        </is>
      </c>
      <c r="B99" s="5" t="n">
        <v>-33236</v>
      </c>
      <c r="C99" s="5" t="n">
        <v>-28014</v>
      </c>
    </row>
    <row r="100">
      <c r="A100" s="4" t="inlineStr">
        <is>
          <t>Balance at ending</t>
        </is>
      </c>
      <c r="B100" s="5" t="n">
        <v>846866</v>
      </c>
      <c r="C100" s="5" t="n">
        <v>565528</v>
      </c>
    </row>
    <row r="101">
      <c r="A101" s="4" t="inlineStr">
        <is>
          <t>Construction in progress [Member] | Accumulated depreciation, amortisation and impairment [Member]</t>
        </is>
      </c>
      <c r="B101" s="4" t="inlineStr">
        <is>
          <t xml:space="preserve"> </t>
        </is>
      </c>
      <c r="C101" s="4" t="inlineStr">
        <is>
          <t xml:space="preserve"> </t>
        </is>
      </c>
    </row>
    <row r="102">
      <c r="A102" s="3" t="inlineStr">
        <is>
          <t>Disclosure of detailed information about property, plant and equipment [line items]</t>
        </is>
      </c>
      <c r="B102" s="4" t="inlineStr">
        <is>
          <t xml:space="preserve"> </t>
        </is>
      </c>
      <c r="C102" s="4" t="inlineStr">
        <is>
          <t xml:space="preserve"> </t>
        </is>
      </c>
    </row>
    <row r="103">
      <c r="A103" s="4" t="inlineStr">
        <is>
          <t>Balance at beginning</t>
        </is>
      </c>
      <c r="B103" s="5" t="n">
        <v>-292</v>
      </c>
      <c r="C103" s="5" t="n">
        <v>-213</v>
      </c>
    </row>
    <row r="104">
      <c r="A104" s="4" t="inlineStr">
        <is>
          <t>Impairment losses</t>
        </is>
      </c>
      <c r="B104" s="5" t="n">
        <v>-2846</v>
      </c>
      <c r="C104" s="4" t="inlineStr">
        <is>
          <t xml:space="preserve"> </t>
        </is>
      </c>
    </row>
    <row r="105">
      <c r="A105" s="4" t="inlineStr">
        <is>
          <t>Foreign currency translation adjustments</t>
        </is>
      </c>
      <c r="B105" s="5" t="n">
        <v>-2</v>
      </c>
      <c r="C105" s="5" t="n">
        <v>-24</v>
      </c>
    </row>
    <row r="106">
      <c r="A106" s="4" t="inlineStr">
        <is>
          <t>Other</t>
        </is>
      </c>
      <c r="B106" s="5" t="n">
        <v>-71</v>
      </c>
      <c r="C106" s="5" t="n">
        <v>-55</v>
      </c>
    </row>
    <row r="107">
      <c r="A107" s="4" t="inlineStr">
        <is>
          <t>Balance at ending</t>
        </is>
      </c>
      <c r="B107" s="6" t="n">
        <v>-3210</v>
      </c>
      <c r="C107" s="6" t="n">
        <v>-29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Vehicles and Equipment on Operating Leases (Detail) - JPY (¥) ¥ in Millions</t>
        </is>
      </c>
      <c r="B1" s="2" t="inlineStr">
        <is>
          <t>Mar. 31, 2023</t>
        </is>
      </c>
      <c r="C1" s="2" t="inlineStr">
        <is>
          <t>Mar. 31, 2022</t>
        </is>
      </c>
      <c r="D1" s="2" t="inlineStr">
        <is>
          <t>Mar. 31, 2021</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t>
        </is>
      </c>
      <c r="B3" s="6" t="n">
        <v>12633974</v>
      </c>
      <c r="C3" s="6" t="n">
        <v>12326640</v>
      </c>
      <c r="D3" s="4" t="inlineStr">
        <is>
          <t xml:space="preserve"> </t>
        </is>
      </c>
    </row>
    <row r="4">
      <c r="A4" s="4" t="inlineStr">
        <is>
          <t>Gross carrying amount [Member]</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plant and equipment</t>
        </is>
      </c>
      <c r="B6" s="5" t="n">
        <v>29309093</v>
      </c>
      <c r="C6" s="5" t="n">
        <v>27975530</v>
      </c>
      <c r="D6" s="6" t="n">
        <v>25977791</v>
      </c>
    </row>
    <row r="7">
      <c r="A7" s="4" t="inlineStr">
        <is>
          <t>Vehicles and equipment on operating leases, net [Member] | Gross carrying amoun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t>
        </is>
      </c>
      <c r="B9" s="5" t="n">
        <v>6774427</v>
      </c>
      <c r="C9" s="5" t="n">
        <v>6781229</v>
      </c>
      <c r="D9" s="6" t="n">
        <v>6203721</v>
      </c>
    </row>
    <row r="10">
      <c r="A10" s="4" t="inlineStr">
        <is>
          <t>Property, plant and equipment subject to operating leases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6774427</v>
      </c>
      <c r="C12" s="5" t="n">
        <v>6781229</v>
      </c>
      <c r="D12" s="4" t="inlineStr">
        <is>
          <t xml:space="preserve"> </t>
        </is>
      </c>
    </row>
    <row r="13">
      <c r="A13" s="4" t="inlineStr">
        <is>
          <t>Property, plant and equipment subject to operating leases [Member] | Vehicles [Member] | Gross carrying amount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t>
        </is>
      </c>
      <c r="B15" s="5" t="n">
        <v>6759024</v>
      </c>
      <c r="C15" s="5" t="n">
        <v>6766590</v>
      </c>
      <c r="D15" s="4" t="inlineStr">
        <is>
          <t xml:space="preserve"> </t>
        </is>
      </c>
    </row>
    <row r="16">
      <c r="A16" s="4" t="inlineStr">
        <is>
          <t>Property, plant and equipment subject to operating leases [Member] | Equipment [Member] | Gross carrying amount [Memb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t>
        </is>
      </c>
      <c r="B18" s="5" t="n">
        <v>15403</v>
      </c>
      <c r="C18" s="5" t="n">
        <v>14639</v>
      </c>
      <c r="D18" s="4" t="inlineStr">
        <is>
          <t xml:space="preserve"> </t>
        </is>
      </c>
    </row>
    <row r="19">
      <c r="A19" s="4" t="inlineStr">
        <is>
          <t>Property, plant and equipment subject to operating leases [Member] | Vehicles and equipment on operating leases, net [Memb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t>
        </is>
      </c>
      <c r="B21" s="5" t="n">
        <v>5168683</v>
      </c>
      <c r="C21" s="5" t="n">
        <v>5277561</v>
      </c>
      <c r="D21" s="4" t="inlineStr">
        <is>
          <t xml:space="preserve"> </t>
        </is>
      </c>
    </row>
    <row r="22">
      <c r="A22" s="4" t="inlineStr">
        <is>
          <t>Property, plant and equipment subject to operating leases [Member] | Vehicles and equipment on operating leases, net [Member] | Less – Accumulated depreciation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t>
        </is>
      </c>
      <c r="B24" s="6" t="n">
        <v>-1605744</v>
      </c>
      <c r="C24" s="6" t="n">
        <v>-1503668</v>
      </c>
      <c r="D2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Future Rentals from Vehicles and Equipment on Operating Leases (Detail) - JPY (¥) ¥ in Millions</t>
        </is>
      </c>
      <c r="B1" s="2" t="inlineStr">
        <is>
          <t>Mar. 31, 2023</t>
        </is>
      </c>
      <c r="C1" s="2" t="inlineStr">
        <is>
          <t>Mar. 31, 2022</t>
        </is>
      </c>
    </row>
    <row r="2">
      <c r="A2" s="3" t="inlineStr">
        <is>
          <t>Disclosure of detailed information about property, plant and equipment [line items]</t>
        </is>
      </c>
      <c r="B2" s="4" t="inlineStr">
        <is>
          <t xml:space="preserve"> </t>
        </is>
      </c>
      <c r="C2" s="4" t="inlineStr">
        <is>
          <t xml:space="preserve"> </t>
        </is>
      </c>
    </row>
    <row r="3">
      <c r="A3" s="4" t="inlineStr">
        <is>
          <t>Rental income from investment property, net of direct operating expense</t>
        </is>
      </c>
      <c r="B3" s="6" t="n">
        <v>1689712</v>
      </c>
      <c r="C3" s="6" t="n">
        <v>1962699</v>
      </c>
    </row>
    <row r="4">
      <c r="A4" s="4" t="inlineStr">
        <is>
          <t>Vehicles and equipment on operating leases [Member] | Within 1 year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Rental income from investment property, net of direct operating expense</t>
        </is>
      </c>
      <c r="B6" s="5" t="n">
        <v>885757</v>
      </c>
      <c r="C6" s="5" t="n">
        <v>932882</v>
      </c>
    </row>
    <row r="7">
      <c r="A7" s="4" t="inlineStr">
        <is>
          <t>Vehicles and equipment on operating leases [Member] | Between 1 and 2 years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Rental income from investment property, net of direct operating expense</t>
        </is>
      </c>
      <c r="B9" s="5" t="n">
        <v>497218</v>
      </c>
      <c r="C9" s="5" t="n">
        <v>641683</v>
      </c>
    </row>
    <row r="10">
      <c r="A10" s="4" t="inlineStr">
        <is>
          <t>Vehicles and equipment on operating leases [Member] | Between 2 and 3 year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Rental income from investment property, net of direct operating expense</t>
        </is>
      </c>
      <c r="B12" s="5" t="n">
        <v>216227</v>
      </c>
      <c r="C12" s="5" t="n">
        <v>280646</v>
      </c>
    </row>
    <row r="13">
      <c r="A13" s="4" t="inlineStr">
        <is>
          <t>Vehicles and equipment on operating leases [Member] | Between 3 and 4 years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Rental income from investment property, net of direct operating expense</t>
        </is>
      </c>
      <c r="B15" s="5" t="n">
        <v>59004</v>
      </c>
      <c r="C15" s="5" t="n">
        <v>75915</v>
      </c>
    </row>
    <row r="16">
      <c r="A16" s="4" t="inlineStr">
        <is>
          <t>Vehicles and equipment on operating leases [Member] | Between 4 and 5 years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Rental income from investment property, net of direct operating expense</t>
        </is>
      </c>
      <c r="B18" s="5" t="n">
        <v>21022</v>
      </c>
      <c r="C18" s="5" t="n">
        <v>21772</v>
      </c>
    </row>
    <row r="19">
      <c r="A19" s="4" t="inlineStr">
        <is>
          <t>Vehicles and equipment on operating leases [Member] | Later than 5 years [Memb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Rental income from investment property, net of direct operating expense</t>
        </is>
      </c>
      <c r="B21" s="6" t="n">
        <v>10484</v>
      </c>
      <c r="C21" s="6" t="n">
        <v>98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Summary of Right of Use Asset and Lease Liability (Detail) - JPY (¥) ¥ in Millions</t>
        </is>
      </c>
      <c r="B1" s="2" t="inlineStr">
        <is>
          <t>Mar. 31, 2023</t>
        </is>
      </c>
      <c r="C1" s="2" t="inlineStr">
        <is>
          <t>Mar. 31, 2022</t>
        </is>
      </c>
    </row>
    <row r="2">
      <c r="A2" s="3" t="inlineStr">
        <is>
          <t>Types of Original Assets</t>
        </is>
      </c>
      <c r="B2" s="4" t="inlineStr">
        <is>
          <t xml:space="preserve"> </t>
        </is>
      </c>
      <c r="C2" s="4" t="inlineStr">
        <is>
          <t xml:space="preserve"> </t>
        </is>
      </c>
    </row>
    <row r="3">
      <c r="A3" s="4" t="inlineStr">
        <is>
          <t>Types of Original Assets</t>
        </is>
      </c>
      <c r="B3" s="6" t="n">
        <v>491368</v>
      </c>
      <c r="C3" s="6" t="n">
        <v>448412</v>
      </c>
    </row>
    <row r="4">
      <c r="A4" s="4" t="inlineStr">
        <is>
          <t>Land [Member]</t>
        </is>
      </c>
      <c r="B4" s="4" t="inlineStr">
        <is>
          <t xml:space="preserve"> </t>
        </is>
      </c>
      <c r="C4" s="4" t="inlineStr">
        <is>
          <t xml:space="preserve"> </t>
        </is>
      </c>
    </row>
    <row r="5">
      <c r="A5" s="3" t="inlineStr">
        <is>
          <t>Types of Original Assets</t>
        </is>
      </c>
      <c r="B5" s="4" t="inlineStr">
        <is>
          <t xml:space="preserve"> </t>
        </is>
      </c>
      <c r="C5" s="4" t="inlineStr">
        <is>
          <t xml:space="preserve"> </t>
        </is>
      </c>
    </row>
    <row r="6">
      <c r="A6" s="4" t="inlineStr">
        <is>
          <t>Types of Original Assets</t>
        </is>
      </c>
      <c r="B6" s="5" t="n">
        <v>64717</v>
      </c>
      <c r="C6" s="5" t="n">
        <v>67927</v>
      </c>
    </row>
    <row r="7">
      <c r="A7" s="4" t="inlineStr">
        <is>
          <t>Buildings [Member]</t>
        </is>
      </c>
      <c r="B7" s="4" t="inlineStr">
        <is>
          <t xml:space="preserve"> </t>
        </is>
      </c>
      <c r="C7" s="4" t="inlineStr">
        <is>
          <t xml:space="preserve"> </t>
        </is>
      </c>
    </row>
    <row r="8">
      <c r="A8" s="3" t="inlineStr">
        <is>
          <t>Types of Original Assets</t>
        </is>
      </c>
      <c r="B8" s="4" t="inlineStr">
        <is>
          <t xml:space="preserve"> </t>
        </is>
      </c>
      <c r="C8" s="4" t="inlineStr">
        <is>
          <t xml:space="preserve"> </t>
        </is>
      </c>
    </row>
    <row r="9">
      <c r="A9" s="4" t="inlineStr">
        <is>
          <t>Types of Original Assets</t>
        </is>
      </c>
      <c r="B9" s="5" t="n">
        <v>333698</v>
      </c>
      <c r="C9" s="5" t="n">
        <v>305533</v>
      </c>
    </row>
    <row r="10">
      <c r="A10" s="4" t="inlineStr">
        <is>
          <t>Other [Member]</t>
        </is>
      </c>
      <c r="B10" s="4" t="inlineStr">
        <is>
          <t xml:space="preserve"> </t>
        </is>
      </c>
      <c r="C10" s="4" t="inlineStr">
        <is>
          <t xml:space="preserve"> </t>
        </is>
      </c>
    </row>
    <row r="11">
      <c r="A11" s="3" t="inlineStr">
        <is>
          <t>Types of Original Assets</t>
        </is>
      </c>
      <c r="B11" s="4" t="inlineStr">
        <is>
          <t xml:space="preserve"> </t>
        </is>
      </c>
      <c r="C11" s="4" t="inlineStr">
        <is>
          <t xml:space="preserve"> </t>
        </is>
      </c>
    </row>
    <row r="12">
      <c r="A12" s="4" t="inlineStr">
        <is>
          <t>Types of Original Assets</t>
        </is>
      </c>
      <c r="B12" s="6" t="n">
        <v>92953</v>
      </c>
      <c r="C12" s="6" t="n">
        <v>749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  Summary of Gains and Losses on Lessee's Leases (Detail) - JPY (¥) ¥ in Millions</t>
        </is>
      </c>
      <c r="B1" s="2" t="inlineStr">
        <is>
          <t>12 Months Ended</t>
        </is>
      </c>
    </row>
    <row r="2">
      <c r="B2" s="2" t="inlineStr">
        <is>
          <t>Mar. 31, 2023</t>
        </is>
      </c>
      <c r="C2" s="2" t="inlineStr">
        <is>
          <t>Mar. 31, 2022</t>
        </is>
      </c>
    </row>
    <row r="3">
      <c r="A3" s="3" t="inlineStr">
        <is>
          <t>Disclosure of quantitative information about lease costs [Line items]</t>
        </is>
      </c>
      <c r="B3" s="4" t="inlineStr">
        <is>
          <t xml:space="preserve"> </t>
        </is>
      </c>
      <c r="C3" s="4" t="inlineStr">
        <is>
          <t xml:space="preserve"> </t>
        </is>
      </c>
    </row>
    <row r="4">
      <c r="A4" s="4" t="inlineStr">
        <is>
          <t>Depreciation of right of use assets</t>
        </is>
      </c>
      <c r="B4" s="6" t="n">
        <v>84191</v>
      </c>
      <c r="C4" s="6" t="n">
        <v>91214</v>
      </c>
    </row>
    <row r="5">
      <c r="A5" s="4" t="inlineStr">
        <is>
          <t>Interest expense on lease liabilities</t>
        </is>
      </c>
      <c r="B5" s="5" t="n">
        <v>5429</v>
      </c>
      <c r="C5" s="5" t="n">
        <v>4074</v>
      </c>
    </row>
    <row r="6">
      <c r="A6" s="4" t="inlineStr">
        <is>
          <t>Short-term leases</t>
        </is>
      </c>
      <c r="B6" s="5" t="n">
        <v>97025</v>
      </c>
      <c r="C6" s="5" t="n">
        <v>90568</v>
      </c>
    </row>
    <row r="7">
      <c r="A7" s="4" t="inlineStr">
        <is>
          <t>Total</t>
        </is>
      </c>
      <c r="B7" s="5" t="n">
        <v>186645</v>
      </c>
      <c r="C7" s="5" t="n">
        <v>185856</v>
      </c>
    </row>
    <row r="8">
      <c r="A8" s="4" t="inlineStr">
        <is>
          <t>Land [Member]</t>
        </is>
      </c>
      <c r="B8" s="4" t="inlineStr">
        <is>
          <t xml:space="preserve"> </t>
        </is>
      </c>
      <c r="C8" s="4" t="inlineStr">
        <is>
          <t xml:space="preserve"> </t>
        </is>
      </c>
    </row>
    <row r="9">
      <c r="A9" s="3" t="inlineStr">
        <is>
          <t>Disclosure of quantitative information about lease costs [Line items]</t>
        </is>
      </c>
      <c r="B9" s="4" t="inlineStr">
        <is>
          <t xml:space="preserve"> </t>
        </is>
      </c>
      <c r="C9" s="4" t="inlineStr">
        <is>
          <t xml:space="preserve"> </t>
        </is>
      </c>
    </row>
    <row r="10">
      <c r="A10" s="4" t="inlineStr">
        <is>
          <t>Depreciation of right of use assets</t>
        </is>
      </c>
      <c r="B10" s="5" t="n">
        <v>5217</v>
      </c>
      <c r="C10" s="5" t="n">
        <v>8660</v>
      </c>
    </row>
    <row r="11">
      <c r="A11" s="4" t="inlineStr">
        <is>
          <t>Buildings [Member]</t>
        </is>
      </c>
      <c r="B11" s="4" t="inlineStr">
        <is>
          <t xml:space="preserve"> </t>
        </is>
      </c>
      <c r="C11" s="4" t="inlineStr">
        <is>
          <t xml:space="preserve"> </t>
        </is>
      </c>
    </row>
    <row r="12">
      <c r="A12" s="3" t="inlineStr">
        <is>
          <t>Disclosure of quantitative information about lease costs [Line items]</t>
        </is>
      </c>
      <c r="B12" s="4" t="inlineStr">
        <is>
          <t xml:space="preserve"> </t>
        </is>
      </c>
      <c r="C12" s="4" t="inlineStr">
        <is>
          <t xml:space="preserve"> </t>
        </is>
      </c>
    </row>
    <row r="13">
      <c r="A13" s="4" t="inlineStr">
        <is>
          <t>Depreciation of right of use assets</t>
        </is>
      </c>
      <c r="B13" s="5" t="n">
        <v>42408</v>
      </c>
      <c r="C13" s="5" t="n">
        <v>56262</v>
      </c>
    </row>
    <row r="14">
      <c r="A14" s="4" t="inlineStr">
        <is>
          <t>Other [Member]</t>
        </is>
      </c>
      <c r="B14" s="4" t="inlineStr">
        <is>
          <t xml:space="preserve"> </t>
        </is>
      </c>
      <c r="C14" s="4" t="inlineStr">
        <is>
          <t xml:space="preserve"> </t>
        </is>
      </c>
    </row>
    <row r="15">
      <c r="A15" s="3" t="inlineStr">
        <is>
          <t>Disclosure of quantitative information about lease costs [Line items]</t>
        </is>
      </c>
      <c r="B15" s="4" t="inlineStr">
        <is>
          <t xml:space="preserve"> </t>
        </is>
      </c>
      <c r="C15" s="4" t="inlineStr">
        <is>
          <t xml:space="preserve"> </t>
        </is>
      </c>
    </row>
    <row r="16">
      <c r="A16" s="4" t="inlineStr">
        <is>
          <t>Depreciation of right of use assets</t>
        </is>
      </c>
      <c r="B16" s="6" t="n">
        <v>36566</v>
      </c>
      <c r="C16" s="6" t="n">
        <v>2629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 Additional Information (Detail) - JPY (¥) ¥ in Millions</t>
        </is>
      </c>
      <c r="B1" s="2" t="inlineStr">
        <is>
          <t>12 Months Ended</t>
        </is>
      </c>
    </row>
    <row r="2">
      <c r="B2" s="2" t="inlineStr">
        <is>
          <t>Mar. 31, 2023</t>
        </is>
      </c>
      <c r="C2" s="2" t="inlineStr">
        <is>
          <t>Mar. 31, 2022</t>
        </is>
      </c>
    </row>
    <row r="3">
      <c r="A3" s="3" t="inlineStr">
        <is>
          <t>Disclosure of right of use assets and lease liabilities explanatory [Abstract]</t>
        </is>
      </c>
      <c r="B3" s="4" t="inlineStr">
        <is>
          <t xml:space="preserve"> </t>
        </is>
      </c>
      <c r="C3" s="4" t="inlineStr">
        <is>
          <t xml:space="preserve"> </t>
        </is>
      </c>
    </row>
    <row r="4">
      <c r="A4" s="4" t="inlineStr">
        <is>
          <t>Increase right of use assets</t>
        </is>
      </c>
      <c r="B4" s="6" t="n">
        <v>116298</v>
      </c>
      <c r="C4" s="6" t="n">
        <v>110996</v>
      </c>
    </row>
    <row r="5">
      <c r="A5" s="4" t="inlineStr">
        <is>
          <t>Total cash outflows for lessee leases</t>
        </is>
      </c>
      <c r="B5" s="6" t="n">
        <v>172112</v>
      </c>
      <c r="C5" s="6" t="n">
        <v>14952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Summary of Maturity Analysis of the Total Future Lease Payments (Detail) - JPY (¥) ¥ in Millions</t>
        </is>
      </c>
      <c r="B1" s="2" t="inlineStr">
        <is>
          <t>Mar. 31, 2023</t>
        </is>
      </c>
      <c r="C1" s="2" t="inlineStr">
        <is>
          <t>Mar. 31, 2022</t>
        </is>
      </c>
    </row>
    <row r="2">
      <c r="A2" s="3" t="inlineStr">
        <is>
          <t>Disclosure of maturity analysis of total future lease payments [line items]</t>
        </is>
      </c>
      <c r="B2" s="4" t="inlineStr">
        <is>
          <t xml:space="preserve"> </t>
        </is>
      </c>
      <c r="C2" s="4" t="inlineStr">
        <is>
          <t xml:space="preserve"> </t>
        </is>
      </c>
    </row>
    <row r="3">
      <c r="A3" s="4" t="inlineStr">
        <is>
          <t>Future lease payment, total</t>
        </is>
      </c>
      <c r="B3" s="6" t="n">
        <v>507902</v>
      </c>
      <c r="C3" s="6" t="n">
        <v>466661</v>
      </c>
    </row>
    <row r="4">
      <c r="A4" s="4" t="inlineStr">
        <is>
          <t>Less - Interest expense</t>
        </is>
      </c>
      <c r="B4" s="5" t="n">
        <v>-51781</v>
      </c>
      <c r="C4" s="5" t="n">
        <v>-45733</v>
      </c>
    </row>
    <row r="5">
      <c r="A5" s="4" t="inlineStr">
        <is>
          <t>Present value of lease payment, total</t>
        </is>
      </c>
      <c r="B5" s="5" t="n">
        <v>456120</v>
      </c>
      <c r="C5" s="5" t="n">
        <v>420928</v>
      </c>
    </row>
    <row r="6">
      <c r="A6" s="4" t="inlineStr">
        <is>
          <t>Current liabilities</t>
        </is>
      </c>
      <c r="B6" s="5" t="n">
        <v>66870</v>
      </c>
      <c r="C6" s="5" t="n">
        <v>56136</v>
      </c>
    </row>
    <row r="7">
      <c r="A7" s="4" t="inlineStr">
        <is>
          <t>Non-current liabilities</t>
        </is>
      </c>
      <c r="B7" s="5" t="n">
        <v>389250</v>
      </c>
      <c r="C7" s="5" t="n">
        <v>364792</v>
      </c>
    </row>
    <row r="8">
      <c r="A8" s="4" t="inlineStr">
        <is>
          <t>Present value of lease payment, total</t>
        </is>
      </c>
      <c r="B8" s="5" t="n">
        <v>456120</v>
      </c>
      <c r="C8" s="5" t="n">
        <v>420928</v>
      </c>
    </row>
    <row r="9">
      <c r="A9" s="4" t="inlineStr">
        <is>
          <t>Within 1 year [Member]</t>
        </is>
      </c>
      <c r="B9" s="4" t="inlineStr">
        <is>
          <t xml:space="preserve"> </t>
        </is>
      </c>
      <c r="C9" s="4" t="inlineStr">
        <is>
          <t xml:space="preserve"> </t>
        </is>
      </c>
    </row>
    <row r="10">
      <c r="A10" s="3" t="inlineStr">
        <is>
          <t>Disclosure of maturity analysis of total future lease payments [line items]</t>
        </is>
      </c>
      <c r="B10" s="4" t="inlineStr">
        <is>
          <t xml:space="preserve"> </t>
        </is>
      </c>
      <c r="C10" s="4" t="inlineStr">
        <is>
          <t xml:space="preserve"> </t>
        </is>
      </c>
    </row>
    <row r="11">
      <c r="A11" s="4" t="inlineStr">
        <is>
          <t>Future lease payment, total</t>
        </is>
      </c>
      <c r="B11" s="5" t="n">
        <v>74780</v>
      </c>
      <c r="C11" s="5" t="n">
        <v>61735</v>
      </c>
    </row>
    <row r="12">
      <c r="A12" s="4" t="inlineStr">
        <is>
          <t>Between 1 and 5 years [Member]</t>
        </is>
      </c>
      <c r="B12" s="4" t="inlineStr">
        <is>
          <t xml:space="preserve"> </t>
        </is>
      </c>
      <c r="C12" s="4" t="inlineStr">
        <is>
          <t xml:space="preserve"> </t>
        </is>
      </c>
    </row>
    <row r="13">
      <c r="A13" s="3" t="inlineStr">
        <is>
          <t>Disclosure of maturity analysis of total future lease payments [line items]</t>
        </is>
      </c>
      <c r="B13" s="4" t="inlineStr">
        <is>
          <t xml:space="preserve"> </t>
        </is>
      </c>
      <c r="C13" s="4" t="inlineStr">
        <is>
          <t xml:space="preserve"> </t>
        </is>
      </c>
    </row>
    <row r="14">
      <c r="A14" s="4" t="inlineStr">
        <is>
          <t>Future lease payment, total</t>
        </is>
      </c>
      <c r="B14" s="5" t="n">
        <v>179026</v>
      </c>
      <c r="C14" s="5" t="n">
        <v>146452</v>
      </c>
    </row>
    <row r="15">
      <c r="A15" s="4" t="inlineStr">
        <is>
          <t>Later than 5 years [Member]</t>
        </is>
      </c>
      <c r="B15" s="4" t="inlineStr">
        <is>
          <t xml:space="preserve"> </t>
        </is>
      </c>
      <c r="C15" s="4" t="inlineStr">
        <is>
          <t xml:space="preserve"> </t>
        </is>
      </c>
    </row>
    <row r="16">
      <c r="A16" s="3" t="inlineStr">
        <is>
          <t>Disclosure of maturity analysis of total future lease payments [line items]</t>
        </is>
      </c>
      <c r="B16" s="4" t="inlineStr">
        <is>
          <t xml:space="preserve"> </t>
        </is>
      </c>
      <c r="C16" s="4" t="inlineStr">
        <is>
          <t xml:space="preserve"> </t>
        </is>
      </c>
    </row>
    <row r="17">
      <c r="A17" s="4" t="inlineStr">
        <is>
          <t>Future lease payment, total</t>
        </is>
      </c>
      <c r="B17" s="6" t="n">
        <v>254096</v>
      </c>
      <c r="C17" s="6" t="n">
        <v>2584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arrying Value of Intangible Assets (Detail) - JPY (¥) ¥ in Millions</t>
        </is>
      </c>
      <c r="B1" s="2" t="inlineStr">
        <is>
          <t>Mar. 31, 2023</t>
        </is>
      </c>
      <c r="C1" s="2" t="inlineStr">
        <is>
          <t>Mar. 31, 2022</t>
        </is>
      </c>
    </row>
    <row r="2">
      <c r="A2" s="3" t="inlineStr">
        <is>
          <t>Disclosure of detailed information about intangible assets [line items]</t>
        </is>
      </c>
      <c r="B2" s="4" t="inlineStr">
        <is>
          <t xml:space="preserve"> </t>
        </is>
      </c>
      <c r="C2" s="4" t="inlineStr">
        <is>
          <t xml:space="preserve"> </t>
        </is>
      </c>
    </row>
    <row r="3">
      <c r="A3" s="4" t="inlineStr">
        <is>
          <t>Intangible assets</t>
        </is>
      </c>
      <c r="B3" s="6" t="n">
        <v>1249122</v>
      </c>
      <c r="C3" s="6" t="n">
        <v>1191966</v>
      </c>
    </row>
    <row r="4">
      <c r="A4" s="4" t="inlineStr">
        <is>
          <t>Capitalized development costs [Member]</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Intangible assets</t>
        </is>
      </c>
      <c r="B6" s="5" t="n">
        <v>669612</v>
      </c>
      <c r="C6" s="5" t="n">
        <v>663762</v>
      </c>
    </row>
    <row r="7">
      <c r="A7" s="4" t="inlineStr">
        <is>
          <t>Software and other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Intangible assets</t>
        </is>
      </c>
      <c r="B9" s="6" t="n">
        <v>579510</v>
      </c>
      <c r="C9" s="6" t="n">
        <v>5282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Cost, Accumulated Amortization and Impairment Losses of Intangible Assets (Detail) - JPY (¥) ¥ in Million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Opening Balance</t>
        </is>
      </c>
      <c r="B4" s="6" t="n">
        <v>1191966</v>
      </c>
      <c r="C4" s="4" t="inlineStr">
        <is>
          <t xml:space="preserve"> </t>
        </is>
      </c>
    </row>
    <row r="5">
      <c r="A5" s="4" t="inlineStr">
        <is>
          <t>Closing Balance</t>
        </is>
      </c>
      <c r="B5" s="5" t="n">
        <v>1249122</v>
      </c>
      <c r="C5" s="6" t="n">
        <v>1191966</v>
      </c>
    </row>
    <row r="6">
      <c r="A6" s="4" t="inlineStr">
        <is>
          <t>Capitalized development cost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Opening Balance</t>
        </is>
      </c>
      <c r="B8" s="5" t="n">
        <v>663762</v>
      </c>
      <c r="C8" s="4" t="inlineStr">
        <is>
          <t xml:space="preserve"> </t>
        </is>
      </c>
    </row>
    <row r="9">
      <c r="A9" s="4" t="inlineStr">
        <is>
          <t>Closing Balance</t>
        </is>
      </c>
      <c r="B9" s="5" t="n">
        <v>669612</v>
      </c>
      <c r="C9" s="5" t="n">
        <v>663762</v>
      </c>
    </row>
    <row r="10">
      <c r="A10" s="4" t="inlineStr">
        <is>
          <t>Gross carrying amount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Opening Balance</t>
        </is>
      </c>
      <c r="B12" s="5" t="n">
        <v>1968466</v>
      </c>
      <c r="C12" s="5" t="n">
        <v>1832016</v>
      </c>
    </row>
    <row r="13">
      <c r="A13" s="4" t="inlineStr">
        <is>
          <t>Additions</t>
        </is>
      </c>
      <c r="B13" s="5" t="n">
        <v>40655</v>
      </c>
      <c r="C13" s="5" t="n">
        <v>41616</v>
      </c>
    </row>
    <row r="14">
      <c r="A14" s="4" t="inlineStr">
        <is>
          <t>Internally developed</t>
        </is>
      </c>
      <c r="B14" s="5" t="n">
        <v>279674</v>
      </c>
      <c r="C14" s="5" t="n">
        <v>286853</v>
      </c>
    </row>
    <row r="15">
      <c r="A15" s="4" t="inlineStr">
        <is>
          <t>Sales or disposal</t>
        </is>
      </c>
      <c r="B15" s="5" t="n">
        <v>-203372</v>
      </c>
      <c r="C15" s="5" t="n">
        <v>-224400</v>
      </c>
    </row>
    <row r="16">
      <c r="A16" s="4" t="inlineStr">
        <is>
          <t>Foreign currency translation adjustments</t>
        </is>
      </c>
      <c r="B16" s="5" t="n">
        <v>22351</v>
      </c>
      <c r="C16" s="5" t="n">
        <v>25333</v>
      </c>
    </row>
    <row r="17">
      <c r="A17" s="4" t="inlineStr">
        <is>
          <t>Other</t>
        </is>
      </c>
      <c r="B17" s="5" t="n">
        <v>17056</v>
      </c>
      <c r="C17" s="5" t="n">
        <v>7048</v>
      </c>
    </row>
    <row r="18">
      <c r="A18" s="4" t="inlineStr">
        <is>
          <t>Closing Balance</t>
        </is>
      </c>
      <c r="B18" s="5" t="n">
        <v>2124830</v>
      </c>
      <c r="C18" s="5" t="n">
        <v>1968466</v>
      </c>
    </row>
    <row r="19">
      <c r="A19" s="4" t="inlineStr">
        <is>
          <t>Gross carrying amount [Member] | Capitalized development costs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Opening Balance</t>
        </is>
      </c>
      <c r="B21" s="5" t="n">
        <v>1141234</v>
      </c>
      <c r="C21" s="5" t="n">
        <v>1104142</v>
      </c>
    </row>
    <row r="22">
      <c r="A22" s="4" t="inlineStr">
        <is>
          <t>Additions</t>
        </is>
      </c>
      <c r="B22" s="4" t="inlineStr">
        <is>
          <t xml:space="preserve"> </t>
        </is>
      </c>
      <c r="C22" s="4" t="inlineStr">
        <is>
          <t xml:space="preserve"> </t>
        </is>
      </c>
    </row>
    <row r="23">
      <c r="A23" s="4" t="inlineStr">
        <is>
          <t>Internally developed</t>
        </is>
      </c>
      <c r="B23" s="5" t="n">
        <v>181634</v>
      </c>
      <c r="C23" s="5" t="n">
        <v>200512</v>
      </c>
    </row>
    <row r="24">
      <c r="A24" s="4" t="inlineStr">
        <is>
          <t>Sales or disposal</t>
        </is>
      </c>
      <c r="B24" s="5" t="n">
        <v>-164898</v>
      </c>
      <c r="C24" s="5" t="n">
        <v>-163419</v>
      </c>
    </row>
    <row r="25">
      <c r="A25" s="4" t="inlineStr">
        <is>
          <t>Foreign currency translation adjustments</t>
        </is>
      </c>
      <c r="B25" s="5" t="n">
        <v>1465</v>
      </c>
      <c r="C25" s="4" t="inlineStr">
        <is>
          <t xml:space="preserve"> </t>
        </is>
      </c>
    </row>
    <row r="26">
      <c r="A26" s="4" t="inlineStr">
        <is>
          <t>Other</t>
        </is>
      </c>
      <c r="B26" s="4" t="inlineStr">
        <is>
          <t xml:space="preserve"> </t>
        </is>
      </c>
      <c r="C26" s="4" t="inlineStr">
        <is>
          <t xml:space="preserve"> </t>
        </is>
      </c>
    </row>
    <row r="27">
      <c r="A27" s="4" t="inlineStr">
        <is>
          <t>Closing Balance</t>
        </is>
      </c>
      <c r="B27" s="5" t="n">
        <v>1159435</v>
      </c>
      <c r="C27" s="5" t="n">
        <v>1141234</v>
      </c>
    </row>
    <row r="28">
      <c r="A28" s="4" t="inlineStr">
        <is>
          <t>Gross carrying amount [Member] | Software and other [Member]</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Opening Balance</t>
        </is>
      </c>
      <c r="B30" s="5" t="n">
        <v>827232</v>
      </c>
      <c r="C30" s="5" t="n">
        <v>727874</v>
      </c>
    </row>
    <row r="31">
      <c r="A31" s="4" t="inlineStr">
        <is>
          <t>Additions</t>
        </is>
      </c>
      <c r="B31" s="5" t="n">
        <v>40655</v>
      </c>
      <c r="C31" s="5" t="n">
        <v>41616</v>
      </c>
    </row>
    <row r="32">
      <c r="A32" s="4" t="inlineStr">
        <is>
          <t>Internally developed</t>
        </is>
      </c>
      <c r="B32" s="5" t="n">
        <v>98040</v>
      </c>
      <c r="C32" s="5" t="n">
        <v>86342</v>
      </c>
    </row>
    <row r="33">
      <c r="A33" s="4" t="inlineStr">
        <is>
          <t>Sales or disposal</t>
        </is>
      </c>
      <c r="B33" s="5" t="n">
        <v>-38473</v>
      </c>
      <c r="C33" s="5" t="n">
        <v>-60981</v>
      </c>
    </row>
    <row r="34">
      <c r="A34" s="4" t="inlineStr">
        <is>
          <t>Foreign currency translation adjustments</t>
        </is>
      </c>
      <c r="B34" s="5" t="n">
        <v>20886</v>
      </c>
      <c r="C34" s="5" t="n">
        <v>25333</v>
      </c>
    </row>
    <row r="35">
      <c r="A35" s="4" t="inlineStr">
        <is>
          <t>Other</t>
        </is>
      </c>
      <c r="B35" s="5" t="n">
        <v>17056</v>
      </c>
      <c r="C35" s="5" t="n">
        <v>7048</v>
      </c>
    </row>
    <row r="36">
      <c r="A36" s="4" t="inlineStr">
        <is>
          <t>Closing Balance</t>
        </is>
      </c>
      <c r="B36" s="5" t="n">
        <v>965395</v>
      </c>
      <c r="C36" s="5" t="n">
        <v>827232</v>
      </c>
    </row>
    <row r="37">
      <c r="A37" s="4" t="inlineStr">
        <is>
          <t>Accumulated depreciation, amortization [Member]</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Opening Balance</t>
        </is>
      </c>
      <c r="B39" s="5" t="n">
        <v>-776500</v>
      </c>
      <c r="C39" s="5" t="n">
        <v>-723382</v>
      </c>
    </row>
    <row r="40">
      <c r="A40" s="4" t="inlineStr">
        <is>
          <t>Amortization</t>
        </is>
      </c>
      <c r="B40" s="5" t="n">
        <v>-277477</v>
      </c>
      <c r="C40" s="5" t="n">
        <v>-262518</v>
      </c>
    </row>
    <row r="41">
      <c r="A41" s="4" t="inlineStr">
        <is>
          <t>Sales or disposal</t>
        </is>
      </c>
      <c r="B41" s="5" t="n">
        <v>190062</v>
      </c>
      <c r="C41" s="5" t="n">
        <v>223794</v>
      </c>
    </row>
    <row r="42">
      <c r="A42" s="4" t="inlineStr">
        <is>
          <t>Foreign currency translation adjustments</t>
        </is>
      </c>
      <c r="B42" s="5" t="n">
        <v>-10533</v>
      </c>
      <c r="C42" s="5" t="n">
        <v>-13570</v>
      </c>
    </row>
    <row r="43">
      <c r="A43" s="4" t="inlineStr">
        <is>
          <t>Other</t>
        </is>
      </c>
      <c r="B43" s="5" t="n">
        <v>-1261</v>
      </c>
      <c r="C43" s="5" t="n">
        <v>-823</v>
      </c>
    </row>
    <row r="44">
      <c r="A44" s="4" t="inlineStr">
        <is>
          <t>Closing Balance</t>
        </is>
      </c>
      <c r="B44" s="5" t="n">
        <v>-875708</v>
      </c>
      <c r="C44" s="5" t="n">
        <v>-776500</v>
      </c>
    </row>
    <row r="45">
      <c r="A45" s="4" t="inlineStr">
        <is>
          <t>Accumulated depreciation, amortization [Member] | Capitalized development costs [Member]</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Opening Balance</t>
        </is>
      </c>
      <c r="B47" s="5" t="n">
        <v>-477472</v>
      </c>
      <c r="C47" s="5" t="n">
        <v>-472966</v>
      </c>
    </row>
    <row r="48">
      <c r="A48" s="4" t="inlineStr">
        <is>
          <t>Amortization</t>
        </is>
      </c>
      <c r="B48" s="5" t="n">
        <v>-164512</v>
      </c>
      <c r="C48" s="5" t="n">
        <v>-167926</v>
      </c>
    </row>
    <row r="49">
      <c r="A49" s="4" t="inlineStr">
        <is>
          <t>Sales or disposal</t>
        </is>
      </c>
      <c r="B49" s="5" t="n">
        <v>152161</v>
      </c>
      <c r="C49" s="5" t="n">
        <v>163419</v>
      </c>
    </row>
    <row r="50">
      <c r="A50" s="4" t="inlineStr">
        <is>
          <t>Foreign currency translation adjustments</t>
        </is>
      </c>
      <c r="B50" s="4" t="inlineStr">
        <is>
          <t xml:space="preserve"> </t>
        </is>
      </c>
      <c r="C50" s="4" t="inlineStr">
        <is>
          <t xml:space="preserve"> </t>
        </is>
      </c>
    </row>
    <row r="51">
      <c r="A51" s="4" t="inlineStr">
        <is>
          <t>Other</t>
        </is>
      </c>
      <c r="B51" s="4" t="inlineStr">
        <is>
          <t xml:space="preserve"> </t>
        </is>
      </c>
      <c r="C51" s="4" t="inlineStr">
        <is>
          <t xml:space="preserve"> </t>
        </is>
      </c>
    </row>
    <row r="52">
      <c r="A52" s="4" t="inlineStr">
        <is>
          <t>Closing Balance</t>
        </is>
      </c>
      <c r="B52" s="5" t="n">
        <v>-489823</v>
      </c>
      <c r="C52" s="5" t="n">
        <v>-477472</v>
      </c>
    </row>
    <row r="53">
      <c r="A53" s="4" t="inlineStr">
        <is>
          <t>Accumulated depreciation, amortization [Member] | Software and other [Member]</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Opening Balance</t>
        </is>
      </c>
      <c r="B55" s="5" t="n">
        <v>-299028</v>
      </c>
      <c r="C55" s="5" t="n">
        <v>-250417</v>
      </c>
    </row>
    <row r="56">
      <c r="A56" s="4" t="inlineStr">
        <is>
          <t>Amortization</t>
        </is>
      </c>
      <c r="B56" s="5" t="n">
        <v>-112965</v>
      </c>
      <c r="C56" s="5" t="n">
        <v>-94593</v>
      </c>
    </row>
    <row r="57">
      <c r="A57" s="4" t="inlineStr">
        <is>
          <t>Sales or disposal</t>
        </is>
      </c>
      <c r="B57" s="5" t="n">
        <v>37901</v>
      </c>
      <c r="C57" s="5" t="n">
        <v>60375</v>
      </c>
    </row>
    <row r="58">
      <c r="A58" s="4" t="inlineStr">
        <is>
          <t>Foreign currency translation adjustments</t>
        </is>
      </c>
      <c r="B58" s="5" t="n">
        <v>-10533</v>
      </c>
      <c r="C58" s="5" t="n">
        <v>-13570</v>
      </c>
    </row>
    <row r="59">
      <c r="A59" s="4" t="inlineStr">
        <is>
          <t>Other</t>
        </is>
      </c>
      <c r="B59" s="5" t="n">
        <v>-1261</v>
      </c>
      <c r="C59" s="5" t="n">
        <v>-823</v>
      </c>
    </row>
    <row r="60">
      <c r="A60" s="4" t="inlineStr">
        <is>
          <t>Closing Balance</t>
        </is>
      </c>
      <c r="B60" s="6" t="n">
        <v>-385886</v>
      </c>
      <c r="C60" s="6" t="n">
        <v>-2990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10:09:26Z</dcterms:created>
  <dcterms:modified xmlns:dcterms="http://purl.org/dc/terms/" xmlns:xsi="http://www.w3.org/2001/XMLSchema-instance" xsi:type="dcterms:W3CDTF">2023-06-30T10:09:26Z</dcterms:modified>
</cp:coreProperties>
</file>